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NNECTICUT LIGHT AND POWER" sheetId="9" state="visible" r:id="rId9"/>
    <sheet xmlns:r="http://schemas.openxmlformats.org/officeDocument/2006/relationships" name="THE CONNECTICUT LIGHT AND POW_2" sheetId="10" state="visible" r:id="rId10"/>
    <sheet xmlns:r="http://schemas.openxmlformats.org/officeDocument/2006/relationships" name="THE CONNECTICUT LIGHT AND POW_3" sheetId="11" state="visible" r:id="rId11"/>
    <sheet xmlns:r="http://schemas.openxmlformats.org/officeDocument/2006/relationships" name="THE CONNECTICUT LIGHT AND POW_4" sheetId="12" state="visible" r:id="rId12"/>
    <sheet xmlns:r="http://schemas.openxmlformats.org/officeDocument/2006/relationships" name="THE CONNECTICUT LIGHT AND POW_5" sheetId="13" state="visible" r:id="rId13"/>
    <sheet xmlns:r="http://schemas.openxmlformats.org/officeDocument/2006/relationships" name="THE CONNECTICUT LIGHT AND POW_6" sheetId="14" state="visible" r:id="rId14"/>
    <sheet xmlns:r="http://schemas.openxmlformats.org/officeDocument/2006/relationships" name="NSTAR ELECTRIC COMPANY AND SUBS" sheetId="15" state="visible" r:id="rId15"/>
    <sheet xmlns:r="http://schemas.openxmlformats.org/officeDocument/2006/relationships" name="NSTAR ELECTRIC COMPANY AND SU_2" sheetId="16" state="visible" r:id="rId16"/>
    <sheet xmlns:r="http://schemas.openxmlformats.org/officeDocument/2006/relationships" name="NSTAR ELECTRIC COMPANY AND SU_3" sheetId="17" state="visible" r:id="rId17"/>
    <sheet xmlns:r="http://schemas.openxmlformats.org/officeDocument/2006/relationships" name="NSTAR ELECTRIC COMPANY AND SU_4" sheetId="18" state="visible" r:id="rId18"/>
    <sheet xmlns:r="http://schemas.openxmlformats.org/officeDocument/2006/relationships" name="NSTAR ELECTRIC COMPANY AND SU_5" sheetId="19" state="visible" r:id="rId19"/>
    <sheet xmlns:r="http://schemas.openxmlformats.org/officeDocument/2006/relationships" name="NSTAR ELECTRIC COMPANY AND SU_6" sheetId="20" state="visible" r:id="rId20"/>
    <sheet xmlns:r="http://schemas.openxmlformats.org/officeDocument/2006/relationships" name="PUBLIC SERVICE COMPANY OF NEW H" sheetId="21" state="visible" r:id="rId21"/>
    <sheet xmlns:r="http://schemas.openxmlformats.org/officeDocument/2006/relationships" name="PUBLIC SERVICE COMPANY OF NEW_2" sheetId="22" state="visible" r:id="rId22"/>
    <sheet xmlns:r="http://schemas.openxmlformats.org/officeDocument/2006/relationships" name="PUBLIC SERVICE COMPANY OF NEW_3" sheetId="23" state="visible" r:id="rId23"/>
    <sheet xmlns:r="http://schemas.openxmlformats.org/officeDocument/2006/relationships" name="PUBLIC SERVICE COMPANY OF NEW_4" sheetId="24" state="visible" r:id="rId24"/>
    <sheet xmlns:r="http://schemas.openxmlformats.org/officeDocument/2006/relationships" name="PUBLIC SERVICE COMPANY OF NEW_5" sheetId="25" state="visible" r:id="rId25"/>
    <sheet xmlns:r="http://schemas.openxmlformats.org/officeDocument/2006/relationships" name="PUBLIC SERVICE COMPANY OF NEW_6" sheetId="26" state="visible" r:id="rId26"/>
    <sheet xmlns:r="http://schemas.openxmlformats.org/officeDocument/2006/relationships" name="SUMMARY OF SIGNIFICANT ACCOUNTI" sheetId="27" state="visible" r:id="rId27"/>
    <sheet xmlns:r="http://schemas.openxmlformats.org/officeDocument/2006/relationships" name="REGULATORY ACCOUNTING" sheetId="28" state="visible" r:id="rId28"/>
    <sheet xmlns:r="http://schemas.openxmlformats.org/officeDocument/2006/relationships" name="PROPERTY, PLANT AND EQUIPMENT A" sheetId="29" state="visible" r:id="rId29"/>
    <sheet xmlns:r="http://schemas.openxmlformats.org/officeDocument/2006/relationships" name="DERIVATIVE INSTRUMENTS" sheetId="30" state="visible" r:id="rId30"/>
    <sheet xmlns:r="http://schemas.openxmlformats.org/officeDocument/2006/relationships" name="MARKETABLE SECURITIES" sheetId="31" state="visible" r:id="rId31"/>
    <sheet xmlns:r="http://schemas.openxmlformats.org/officeDocument/2006/relationships" name="SHORT-TERM AND LONG-TERM DEBT" sheetId="32" state="visible" r:id="rId32"/>
    <sheet xmlns:r="http://schemas.openxmlformats.org/officeDocument/2006/relationships" name="RATE REDUCTION BONDS AND VARIAB" sheetId="33" state="visible" r:id="rId33"/>
    <sheet xmlns:r="http://schemas.openxmlformats.org/officeDocument/2006/relationships" name="PENSION BENEFITS AND POSTRETIRE" sheetId="34" state="visible" r:id="rId34"/>
    <sheet xmlns:r="http://schemas.openxmlformats.org/officeDocument/2006/relationships" name="COMMITMENTS AND CONTINGENCIES" sheetId="35" state="visible" r:id="rId35"/>
    <sheet xmlns:r="http://schemas.openxmlformats.org/officeDocument/2006/relationships" name="FAIR VALUE OF FINANCIAL INSTRUM" sheetId="36" state="visible" r:id="rId36"/>
    <sheet xmlns:r="http://schemas.openxmlformats.org/officeDocument/2006/relationships" name="ACCUMULATED OTHER COMPREHENSIVE" sheetId="37" state="visible" r:id="rId37"/>
    <sheet xmlns:r="http://schemas.openxmlformats.org/officeDocument/2006/relationships" name="COMMON SHARES" sheetId="38" state="visible" r:id="rId38"/>
    <sheet xmlns:r="http://schemas.openxmlformats.org/officeDocument/2006/relationships" name="COMMON SHAREHOLDERS' EQUITY AND" sheetId="39" state="visible" r:id="rId39"/>
    <sheet xmlns:r="http://schemas.openxmlformats.org/officeDocument/2006/relationships" name="EARNINGS PER SHARE" sheetId="40" state="visible" r:id="rId40"/>
    <sheet xmlns:r="http://schemas.openxmlformats.org/officeDocument/2006/relationships" name="REVENUES" sheetId="41" state="visible" r:id="rId41"/>
    <sheet xmlns:r="http://schemas.openxmlformats.org/officeDocument/2006/relationships" name="SEGMENT INFORMATION"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GULATORY ACCOUNTING (Tables)" sheetId="45" state="visible" r:id="rId45"/>
    <sheet xmlns:r="http://schemas.openxmlformats.org/officeDocument/2006/relationships" name="PROPERTY, PLANT AND EQUIPMENT_2" sheetId="46" state="visible" r:id="rId46"/>
    <sheet xmlns:r="http://schemas.openxmlformats.org/officeDocument/2006/relationships" name="DERIVATIVE INSTRUMENTS (Tables)" sheetId="47" state="visible" r:id="rId47"/>
    <sheet xmlns:r="http://schemas.openxmlformats.org/officeDocument/2006/relationships" name="MARKETABLE SECURITIES (Tables)" sheetId="48" state="visible" r:id="rId48"/>
    <sheet xmlns:r="http://schemas.openxmlformats.org/officeDocument/2006/relationships" name="SHORT-TERM AND LONG-TERM DEBT (" sheetId="49" state="visible" r:id="rId49"/>
    <sheet xmlns:r="http://schemas.openxmlformats.org/officeDocument/2006/relationships" name="RATE REDUCTION BONDS AND VARI_2" sheetId="50" state="visible" r:id="rId50"/>
    <sheet xmlns:r="http://schemas.openxmlformats.org/officeDocument/2006/relationships" name="PENSION BENEFITS AND POSTRETI_2" sheetId="51" state="visible" r:id="rId51"/>
    <sheet xmlns:r="http://schemas.openxmlformats.org/officeDocument/2006/relationships" name="COMMITMENTS AND CONTINGENCIES (" sheetId="52" state="visible" r:id="rId52"/>
    <sheet xmlns:r="http://schemas.openxmlformats.org/officeDocument/2006/relationships" name="FAIR VALUE OF FINANCIAL INSTR_2" sheetId="53" state="visible" r:id="rId53"/>
    <sheet xmlns:r="http://schemas.openxmlformats.org/officeDocument/2006/relationships" name="ACCUMULATED OTHER COMPREHENSI_2" sheetId="54" state="visible" r:id="rId54"/>
    <sheet xmlns:r="http://schemas.openxmlformats.org/officeDocument/2006/relationships" name="COMMON SHARES (Tables)" sheetId="55" state="visible" r:id="rId55"/>
    <sheet xmlns:r="http://schemas.openxmlformats.org/officeDocument/2006/relationships" name="EARNINGS PER SHARE (Tables)" sheetId="56" state="visible" r:id="rId56"/>
    <sheet xmlns:r="http://schemas.openxmlformats.org/officeDocument/2006/relationships" name="REVENUES (Tables)" sheetId="57" state="visible" r:id="rId57"/>
    <sheet xmlns:r="http://schemas.openxmlformats.org/officeDocument/2006/relationships" name="SEGMENT INFORMATION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REGULATORY ACCOUNTING - Compone" sheetId="66" state="visible" r:id="rId66"/>
    <sheet xmlns:r="http://schemas.openxmlformats.org/officeDocument/2006/relationships" name="REGULATORY ACCOUNTING - Narrati" sheetId="67" state="visible" r:id="rId67"/>
    <sheet xmlns:r="http://schemas.openxmlformats.org/officeDocument/2006/relationships" name="REGULATORY ACCOUNTING - Compo_2" sheetId="68" state="visible" r:id="rId68"/>
    <sheet xmlns:r="http://schemas.openxmlformats.org/officeDocument/2006/relationships" name="PROPERTY, PLANT AND EQUIPMENT_3" sheetId="69" state="visible" r:id="rId69"/>
    <sheet xmlns:r="http://schemas.openxmlformats.org/officeDocument/2006/relationships" name="DERIVATIVE INSTRUMENTS - Gross " sheetId="70" state="visible" r:id="rId70"/>
    <sheet xmlns:r="http://schemas.openxmlformats.org/officeDocument/2006/relationships" name="DERIVATIVE INSTRUMENTS - Narrat" sheetId="71" state="visible" r:id="rId71"/>
    <sheet xmlns:r="http://schemas.openxmlformats.org/officeDocument/2006/relationships" name="DERIVATIVE INSTRUMENTS - Summar" sheetId="72" state="visible" r:id="rId72"/>
    <sheet xmlns:r="http://schemas.openxmlformats.org/officeDocument/2006/relationships" name="DERIVATIVE INSTRUMENTS - Change" sheetId="73" state="visible" r:id="rId73"/>
    <sheet xmlns:r="http://schemas.openxmlformats.org/officeDocument/2006/relationships" name="MARKETABLE SECURITIES - Narrati" sheetId="74" state="visible" r:id="rId74"/>
    <sheet xmlns:r="http://schemas.openxmlformats.org/officeDocument/2006/relationships" name="MARKETABLE SECURITIES - Summary" sheetId="75" state="visible" r:id="rId75"/>
    <sheet xmlns:r="http://schemas.openxmlformats.org/officeDocument/2006/relationships" name="MARKETABLE SECURITIES - Contrac" sheetId="76" state="visible" r:id="rId76"/>
    <sheet xmlns:r="http://schemas.openxmlformats.org/officeDocument/2006/relationships" name="MARKETABLE SECURITIES - Marketa" sheetId="77" state="visible" r:id="rId77"/>
    <sheet xmlns:r="http://schemas.openxmlformats.org/officeDocument/2006/relationships" name="SHORT-TERM AND LONG-TERM DEBT -" sheetId="78" state="visible" r:id="rId78"/>
    <sheet xmlns:r="http://schemas.openxmlformats.org/officeDocument/2006/relationships" name="SHORT-TERM AND LONG-TERM DEBT_2" sheetId="79" state="visible" r:id="rId79"/>
    <sheet xmlns:r="http://schemas.openxmlformats.org/officeDocument/2006/relationships" name="SHORT-TERM AND LONG-TERM DEBT_3" sheetId="80" state="visible" r:id="rId80"/>
    <sheet xmlns:r="http://schemas.openxmlformats.org/officeDocument/2006/relationships" name="RATE REDUCTION BONDS AND VARI_3" sheetId="81" state="visible" r:id="rId81"/>
    <sheet xmlns:r="http://schemas.openxmlformats.org/officeDocument/2006/relationships" name="RATE REDUCTION BONDS AND VARI_4" sheetId="82" state="visible" r:id="rId82"/>
    <sheet xmlns:r="http://schemas.openxmlformats.org/officeDocument/2006/relationships" name="RATE REDUCTION BONDS AND VARI_5" sheetId="83" state="visible" r:id="rId83"/>
    <sheet xmlns:r="http://schemas.openxmlformats.org/officeDocument/2006/relationships" name="PENSION BENEFITS AND POSTRETI_3" sheetId="84" state="visible" r:id="rId84"/>
    <sheet xmlns:r="http://schemas.openxmlformats.org/officeDocument/2006/relationships" name="PENSION BENEFITS AND POSTRETI_4"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COMMITMENTS AND CONTINGENCIES_7" sheetId="92" state="visible" r:id="rId92"/>
    <sheet xmlns:r="http://schemas.openxmlformats.org/officeDocument/2006/relationships" name="COMMITMENTS AND CONTINGENCIES_8" sheetId="93" state="visible" r:id="rId93"/>
    <sheet xmlns:r="http://schemas.openxmlformats.org/officeDocument/2006/relationships" name="COMMITMENTS AND CONTINGENCIES_9" sheetId="94" state="visible" r:id="rId94"/>
    <sheet xmlns:r="http://schemas.openxmlformats.org/officeDocument/2006/relationships" name="FAIR VALUE OF FINANCIAL INSTR_3" sheetId="95" state="visible" r:id="rId95"/>
    <sheet xmlns:r="http://schemas.openxmlformats.org/officeDocument/2006/relationships" name="ACCUMULATED OTHER COMPREHENSI_3" sheetId="96" state="visible" r:id="rId96"/>
    <sheet xmlns:r="http://schemas.openxmlformats.org/officeDocument/2006/relationships" name="COMMON SHARES - Common Shares A" sheetId="97" state="visible" r:id="rId97"/>
    <sheet xmlns:r="http://schemas.openxmlformats.org/officeDocument/2006/relationships" name="COMMON SHARES - Narrative (Deta" sheetId="98" state="visible" r:id="rId98"/>
    <sheet xmlns:r="http://schemas.openxmlformats.org/officeDocument/2006/relationships" name="COMMON SHAREHOLDERS' EQUITY A_2" sheetId="99" state="visible" r:id="rId99"/>
    <sheet xmlns:r="http://schemas.openxmlformats.org/officeDocument/2006/relationships" name="EARNINGS PER SHARE - Narrative " sheetId="100" state="visible" r:id="rId100"/>
    <sheet xmlns:r="http://schemas.openxmlformats.org/officeDocument/2006/relationships" name="EARNINGS PER SHARE - Components" sheetId="101" state="visible" r:id="rId101"/>
    <sheet xmlns:r="http://schemas.openxmlformats.org/officeDocument/2006/relationships" name="REVENUES (Details)" sheetId="102" state="visible" r:id="rId102"/>
    <sheet xmlns:r="http://schemas.openxmlformats.org/officeDocument/2006/relationships" name="SEGMENT INFORMATION - Narrative" sheetId="103" state="visible" r:id="rId103"/>
    <sheet xmlns:r="http://schemas.openxmlformats.org/officeDocument/2006/relationships" name="SEGMENT INFORMATION - Summary o"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And Ent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VERSOURCE ENERGY</t>
        </is>
      </c>
      <c r="C8" s="4" t="inlineStr">
        <is>
          <t xml:space="preserve"> </t>
        </is>
      </c>
    </row>
    <row r="9">
      <c r="A9" s="4" t="inlineStr">
        <is>
          <t>Entity Incorporation, State or Country Code</t>
        </is>
      </c>
      <c r="B9" s="4" t="inlineStr">
        <is>
          <t>MA</t>
        </is>
      </c>
      <c r="C9" s="4" t="inlineStr">
        <is>
          <t xml:space="preserve"> </t>
        </is>
      </c>
    </row>
    <row r="10">
      <c r="A10" s="4" t="inlineStr">
        <is>
          <t>Entity Address, Address Line One</t>
        </is>
      </c>
      <c r="B10" s="4" t="inlineStr">
        <is>
          <t>300 Cadwell Drive</t>
        </is>
      </c>
      <c r="C10" s="4" t="inlineStr">
        <is>
          <t xml:space="preserve"> </t>
        </is>
      </c>
    </row>
    <row r="11">
      <c r="A11" s="4" t="inlineStr">
        <is>
          <t>Entity Address, City or Town</t>
        </is>
      </c>
      <c r="B11" s="4" t="inlineStr">
        <is>
          <t>Springfield</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1104</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286-5000</t>
        </is>
      </c>
      <c r="C15" s="4" t="inlineStr">
        <is>
          <t xml:space="preserve"> </t>
        </is>
      </c>
    </row>
    <row r="16">
      <c r="A16" s="4" t="inlineStr">
        <is>
          <t>Entity File Number</t>
        </is>
      </c>
      <c r="B16" s="4" t="inlineStr">
        <is>
          <t>001-05324</t>
        </is>
      </c>
      <c r="C16" s="4" t="inlineStr">
        <is>
          <t xml:space="preserve"> </t>
        </is>
      </c>
    </row>
    <row r="17">
      <c r="A17" s="4" t="inlineStr">
        <is>
          <t>Entity Tax Identification Number</t>
        </is>
      </c>
      <c r="B17" s="4" t="inlineStr">
        <is>
          <t>04-2147929</t>
        </is>
      </c>
      <c r="C17" s="4" t="inlineStr">
        <is>
          <t xml:space="preserve"> </t>
        </is>
      </c>
    </row>
    <row r="18">
      <c r="A18" s="4" t="inlineStr">
        <is>
          <t>Title of 12(b) Security</t>
        </is>
      </c>
      <c r="B18" s="4" t="inlineStr">
        <is>
          <t>Common Shares, $5.00 par value per share</t>
        </is>
      </c>
      <c r="C18" s="4" t="inlineStr">
        <is>
          <t xml:space="preserve"> </t>
        </is>
      </c>
    </row>
    <row r="19">
      <c r="A19" s="4" t="inlineStr">
        <is>
          <t>Trading Symbol</t>
        </is>
      </c>
      <c r="B19" s="4" t="inlineStr">
        <is>
          <t>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46443316</v>
      </c>
    </row>
    <row r="28">
      <c r="A28" s="4" t="inlineStr">
        <is>
          <t>Entity Central Index Key</t>
        </is>
      </c>
      <c r="B28" s="4" t="inlineStr">
        <is>
          <t>0000072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The Connecticut Light and Power Company</t>
        </is>
      </c>
      <c r="B33" s="4" t="inlineStr">
        <is>
          <t xml:space="preserve"> </t>
        </is>
      </c>
      <c r="C33" s="4" t="inlineStr">
        <is>
          <t xml:space="preserve"> </t>
        </is>
      </c>
    </row>
    <row r="34">
      <c r="A34" s="3" t="inlineStr">
        <is>
          <t>Document And Entity [Line Items]</t>
        </is>
      </c>
      <c r="B34" s="4" t="inlineStr">
        <is>
          <t xml:space="preserve"> </t>
        </is>
      </c>
      <c r="C34" s="4" t="inlineStr">
        <is>
          <t xml:space="preserve"> </t>
        </is>
      </c>
    </row>
    <row r="35">
      <c r="A35" s="4" t="inlineStr">
        <is>
          <t>Entity Registrant Name</t>
        </is>
      </c>
      <c r="B35" s="4" t="inlineStr">
        <is>
          <t>THE CONNECTICUT LIGHT AND POWER COMPANY</t>
        </is>
      </c>
      <c r="C35" s="4" t="inlineStr">
        <is>
          <t xml:space="preserve"> </t>
        </is>
      </c>
    </row>
    <row r="36">
      <c r="A36" s="4" t="inlineStr">
        <is>
          <t>Entity Incorporation, State or Country Code</t>
        </is>
      </c>
      <c r="B36" s="4" t="inlineStr">
        <is>
          <t>CT</t>
        </is>
      </c>
      <c r="C36" s="4" t="inlineStr">
        <is>
          <t xml:space="preserve"> </t>
        </is>
      </c>
    </row>
    <row r="37">
      <c r="A37" s="4" t="inlineStr">
        <is>
          <t>Entity Address, Address Line One</t>
        </is>
      </c>
      <c r="B37" s="4" t="inlineStr">
        <is>
          <t>107 Selden Street</t>
        </is>
      </c>
      <c r="C37" s="4" t="inlineStr">
        <is>
          <t xml:space="preserve"> </t>
        </is>
      </c>
    </row>
    <row r="38">
      <c r="A38" s="4" t="inlineStr">
        <is>
          <t>Entity Address, City or Town</t>
        </is>
      </c>
      <c r="B38" s="4" t="inlineStr">
        <is>
          <t>Berlin</t>
        </is>
      </c>
      <c r="C38" s="4" t="inlineStr">
        <is>
          <t xml:space="preserve"> </t>
        </is>
      </c>
    </row>
    <row r="39">
      <c r="A39" s="4" t="inlineStr">
        <is>
          <t>Entity Address, State or Province</t>
        </is>
      </c>
      <c r="B39" s="4" t="inlineStr">
        <is>
          <t>CT</t>
        </is>
      </c>
      <c r="C39" s="4" t="inlineStr">
        <is>
          <t xml:space="preserve"> </t>
        </is>
      </c>
    </row>
    <row r="40">
      <c r="A40" s="4" t="inlineStr">
        <is>
          <t>Entity Address, Postal Zip Code</t>
        </is>
      </c>
      <c r="B40" s="4" t="inlineStr">
        <is>
          <t>06037-1616</t>
        </is>
      </c>
      <c r="C40" s="4" t="inlineStr">
        <is>
          <t xml:space="preserve"> </t>
        </is>
      </c>
    </row>
    <row r="41">
      <c r="A41" s="4" t="inlineStr">
        <is>
          <t>City Area Code</t>
        </is>
      </c>
      <c r="B41" s="4" t="inlineStr">
        <is>
          <t>800</t>
        </is>
      </c>
      <c r="C41" s="4" t="inlineStr">
        <is>
          <t xml:space="preserve"> </t>
        </is>
      </c>
    </row>
    <row r="42">
      <c r="A42" s="4" t="inlineStr">
        <is>
          <t>Local Phone Number</t>
        </is>
      </c>
      <c r="B42" s="4" t="inlineStr">
        <is>
          <t>286-5000</t>
        </is>
      </c>
      <c r="C42" s="4" t="inlineStr">
        <is>
          <t xml:space="preserve"> </t>
        </is>
      </c>
    </row>
    <row r="43">
      <c r="A43" s="4" t="inlineStr">
        <is>
          <t>Entity File Number</t>
        </is>
      </c>
      <c r="B43" s="4" t="inlineStr">
        <is>
          <t>000-00404</t>
        </is>
      </c>
      <c r="C43" s="4" t="inlineStr">
        <is>
          <t xml:space="preserve"> </t>
        </is>
      </c>
    </row>
    <row r="44">
      <c r="A44" s="4" t="inlineStr">
        <is>
          <t>Entity Tax Identification Number</t>
        </is>
      </c>
      <c r="B44" s="4" t="inlineStr">
        <is>
          <t>06-0303850</t>
        </is>
      </c>
      <c r="C44" s="4" t="inlineStr">
        <is>
          <t xml:space="preserve"> </t>
        </is>
      </c>
    </row>
    <row r="45">
      <c r="A45" s="4" t="inlineStr">
        <is>
          <t>Entity Filer Category</t>
        </is>
      </c>
      <c r="B45" s="4" t="inlineStr">
        <is>
          <t>Non-accelerated Filer</t>
        </is>
      </c>
      <c r="C45" s="4" t="inlineStr">
        <is>
          <t xml:space="preserve"> </t>
        </is>
      </c>
    </row>
    <row r="46">
      <c r="A46" s="4" t="inlineStr">
        <is>
          <t>Entity Smaller Reporting Company</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ommon Stock, Shares Outstanding (in shares)</t>
        </is>
      </c>
      <c r="B49" s="4" t="inlineStr">
        <is>
          <t xml:space="preserve"> </t>
        </is>
      </c>
      <c r="C49" s="5" t="n">
        <v>6035205</v>
      </c>
    </row>
    <row r="50">
      <c r="A50" s="4" t="inlineStr">
        <is>
          <t>Entity Central Index Key</t>
        </is>
      </c>
      <c r="B50" s="4" t="inlineStr">
        <is>
          <t>0000023426</t>
        </is>
      </c>
      <c r="C50" s="4" t="inlineStr">
        <is>
          <t xml:space="preserve"> </t>
        </is>
      </c>
    </row>
    <row r="51">
      <c r="A51" s="4" t="inlineStr">
        <is>
          <t>Current Fiscal Year End Date</t>
        </is>
      </c>
      <c r="B51" s="4" t="inlineStr">
        <is>
          <t>--12-31</t>
        </is>
      </c>
      <c r="C51" s="4" t="inlineStr">
        <is>
          <t xml:space="preserve"> </t>
        </is>
      </c>
    </row>
    <row r="52">
      <c r="A52" s="4" t="inlineStr">
        <is>
          <t>NSTAR Electric Company</t>
        </is>
      </c>
      <c r="B52" s="4" t="inlineStr">
        <is>
          <t xml:space="preserve"> </t>
        </is>
      </c>
      <c r="C52" s="4" t="inlineStr">
        <is>
          <t xml:space="preserve"> </t>
        </is>
      </c>
    </row>
    <row r="53">
      <c r="A53" s="3" t="inlineStr">
        <is>
          <t>Document And Entity [Line Items]</t>
        </is>
      </c>
      <c r="B53" s="4" t="inlineStr">
        <is>
          <t xml:space="preserve"> </t>
        </is>
      </c>
      <c r="C53" s="4" t="inlineStr">
        <is>
          <t xml:space="preserve"> </t>
        </is>
      </c>
    </row>
    <row r="54">
      <c r="A54" s="4" t="inlineStr">
        <is>
          <t>Entity Registrant Name</t>
        </is>
      </c>
      <c r="B54" s="4" t="inlineStr">
        <is>
          <t>NSTAR ELECTRIC COMPANY</t>
        </is>
      </c>
      <c r="C54" s="4" t="inlineStr">
        <is>
          <t xml:space="preserve"> </t>
        </is>
      </c>
    </row>
    <row r="55">
      <c r="A55" s="4" t="inlineStr">
        <is>
          <t>Entity Incorporation, State or Country Code</t>
        </is>
      </c>
      <c r="B55" s="4" t="inlineStr">
        <is>
          <t>MA</t>
        </is>
      </c>
      <c r="C55" s="4" t="inlineStr">
        <is>
          <t xml:space="preserve"> </t>
        </is>
      </c>
    </row>
    <row r="56">
      <c r="A56" s="4" t="inlineStr">
        <is>
          <t>Entity Address, Address Line One</t>
        </is>
      </c>
      <c r="B56" s="4" t="inlineStr">
        <is>
          <t>800 Boylston Street</t>
        </is>
      </c>
      <c r="C56" s="4" t="inlineStr">
        <is>
          <t xml:space="preserve"> </t>
        </is>
      </c>
    </row>
    <row r="57">
      <c r="A57" s="4" t="inlineStr">
        <is>
          <t>Entity Address, City or Town</t>
        </is>
      </c>
      <c r="B57" s="4" t="inlineStr">
        <is>
          <t>Boston</t>
        </is>
      </c>
      <c r="C57" s="4" t="inlineStr">
        <is>
          <t xml:space="preserve"> </t>
        </is>
      </c>
    </row>
    <row r="58">
      <c r="A58" s="4" t="inlineStr">
        <is>
          <t>Entity Address, State or Province</t>
        </is>
      </c>
      <c r="B58" s="4" t="inlineStr">
        <is>
          <t>MA</t>
        </is>
      </c>
      <c r="C58" s="4" t="inlineStr">
        <is>
          <t xml:space="preserve"> </t>
        </is>
      </c>
    </row>
    <row r="59">
      <c r="A59" s="4" t="inlineStr">
        <is>
          <t>Entity Address, Postal Zip Code</t>
        </is>
      </c>
      <c r="B59" s="4" t="inlineStr">
        <is>
          <t>02199</t>
        </is>
      </c>
      <c r="C59" s="4" t="inlineStr">
        <is>
          <t xml:space="preserve"> </t>
        </is>
      </c>
    </row>
    <row r="60">
      <c r="A60" s="4" t="inlineStr">
        <is>
          <t>City Area Code</t>
        </is>
      </c>
      <c r="B60" s="4" t="inlineStr">
        <is>
          <t>800</t>
        </is>
      </c>
      <c r="C60" s="4" t="inlineStr">
        <is>
          <t xml:space="preserve"> </t>
        </is>
      </c>
    </row>
    <row r="61">
      <c r="A61" s="4" t="inlineStr">
        <is>
          <t>Local Phone Number</t>
        </is>
      </c>
      <c r="B61" s="4" t="inlineStr">
        <is>
          <t>286-5000</t>
        </is>
      </c>
      <c r="C61" s="4" t="inlineStr">
        <is>
          <t xml:space="preserve"> </t>
        </is>
      </c>
    </row>
    <row r="62">
      <c r="A62" s="4" t="inlineStr">
        <is>
          <t>Entity File Number</t>
        </is>
      </c>
      <c r="B62" s="4" t="inlineStr">
        <is>
          <t>001-02301</t>
        </is>
      </c>
      <c r="C62" s="4" t="inlineStr">
        <is>
          <t xml:space="preserve"> </t>
        </is>
      </c>
    </row>
    <row r="63">
      <c r="A63" s="4" t="inlineStr">
        <is>
          <t>Entity Tax Identification Number</t>
        </is>
      </c>
      <c r="B63" s="4" t="inlineStr">
        <is>
          <t>04-1278810</t>
        </is>
      </c>
      <c r="C63" s="4" t="inlineStr">
        <is>
          <t xml:space="preserve"> </t>
        </is>
      </c>
    </row>
    <row r="64">
      <c r="A64" s="4" t="inlineStr">
        <is>
          <t>Entity Filer Category</t>
        </is>
      </c>
      <c r="B64" s="4" t="inlineStr">
        <is>
          <t>Non-accelerated Filer</t>
        </is>
      </c>
      <c r="C64" s="4" t="inlineStr">
        <is>
          <t xml:space="preserve"> </t>
        </is>
      </c>
    </row>
    <row r="65">
      <c r="A65" s="4" t="inlineStr">
        <is>
          <t>Entity Smaller Reporting Company</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 (in shares)</t>
        </is>
      </c>
      <c r="B68" s="4" t="inlineStr">
        <is>
          <t xml:space="preserve"> </t>
        </is>
      </c>
      <c r="C68" s="5" t="n">
        <v>200</v>
      </c>
    </row>
    <row r="69">
      <c r="A69" s="4" t="inlineStr">
        <is>
          <t>Entity Central Index Key</t>
        </is>
      </c>
      <c r="B69" s="4" t="inlineStr">
        <is>
          <t>0000013372</t>
        </is>
      </c>
      <c r="C69" s="4" t="inlineStr">
        <is>
          <t xml:space="preserve"> </t>
        </is>
      </c>
    </row>
    <row r="70">
      <c r="A70" s="4" t="inlineStr">
        <is>
          <t>Current Fiscal Year End Date</t>
        </is>
      </c>
      <c r="B70" s="4" t="inlineStr">
        <is>
          <t>--12-31</t>
        </is>
      </c>
      <c r="C70" s="4" t="inlineStr">
        <is>
          <t xml:space="preserve"> </t>
        </is>
      </c>
    </row>
    <row r="71">
      <c r="A71" s="4" t="inlineStr">
        <is>
          <t>Public Service Company of New Hampshire</t>
        </is>
      </c>
      <c r="B71" s="4" t="inlineStr">
        <is>
          <t xml:space="preserve"> </t>
        </is>
      </c>
      <c r="C71" s="4" t="inlineStr">
        <is>
          <t xml:space="preserve"> </t>
        </is>
      </c>
    </row>
    <row r="72">
      <c r="A72" s="3" t="inlineStr">
        <is>
          <t>Document And Entity [Line Items]</t>
        </is>
      </c>
      <c r="B72" s="4" t="inlineStr">
        <is>
          <t xml:space="preserve"> </t>
        </is>
      </c>
      <c r="C72" s="4" t="inlineStr">
        <is>
          <t xml:space="preserve"> </t>
        </is>
      </c>
    </row>
    <row r="73">
      <c r="A73" s="4" t="inlineStr">
        <is>
          <t>Entity Registrant Name</t>
        </is>
      </c>
      <c r="B73" s="4" t="inlineStr">
        <is>
          <t>PUBLIC SERVICE COMPANY OF NEW HAMPSHIRE</t>
        </is>
      </c>
      <c r="C73" s="4" t="inlineStr">
        <is>
          <t xml:space="preserve"> </t>
        </is>
      </c>
    </row>
    <row r="74">
      <c r="A74" s="4" t="inlineStr">
        <is>
          <t>Entity Incorporation, State or Country Code</t>
        </is>
      </c>
      <c r="B74" s="4" t="inlineStr">
        <is>
          <t>NH</t>
        </is>
      </c>
      <c r="C74" s="4" t="inlineStr">
        <is>
          <t xml:space="preserve"> </t>
        </is>
      </c>
    </row>
    <row r="75">
      <c r="A75" s="4" t="inlineStr">
        <is>
          <t>Entity Address, Address Line One</t>
        </is>
      </c>
      <c r="B75" s="4" t="inlineStr">
        <is>
          <t>Energy Park</t>
        </is>
      </c>
      <c r="C75" s="4" t="inlineStr">
        <is>
          <t xml:space="preserve"> </t>
        </is>
      </c>
    </row>
    <row r="76">
      <c r="A76" s="4" t="inlineStr">
        <is>
          <t>Entity Address, Address Line Two</t>
        </is>
      </c>
      <c r="B76" s="4" t="inlineStr">
        <is>
          <t>780 North Commercial Street</t>
        </is>
      </c>
      <c r="C76" s="4" t="inlineStr">
        <is>
          <t xml:space="preserve"> </t>
        </is>
      </c>
    </row>
    <row r="77">
      <c r="A77" s="4" t="inlineStr">
        <is>
          <t>Entity Address, City or Town</t>
        </is>
      </c>
      <c r="B77" s="4" t="inlineStr">
        <is>
          <t>Manchester</t>
        </is>
      </c>
      <c r="C77" s="4" t="inlineStr">
        <is>
          <t xml:space="preserve"> </t>
        </is>
      </c>
    </row>
    <row r="78">
      <c r="A78" s="4" t="inlineStr">
        <is>
          <t>Entity Address, State or Province</t>
        </is>
      </c>
      <c r="B78" s="4" t="inlineStr">
        <is>
          <t>NH</t>
        </is>
      </c>
      <c r="C78" s="4" t="inlineStr">
        <is>
          <t xml:space="preserve"> </t>
        </is>
      </c>
    </row>
    <row r="79">
      <c r="A79" s="4" t="inlineStr">
        <is>
          <t>Entity Address, Postal Zip Code</t>
        </is>
      </c>
      <c r="B79" s="4" t="inlineStr">
        <is>
          <t>03101-1134</t>
        </is>
      </c>
      <c r="C79" s="4" t="inlineStr">
        <is>
          <t xml:space="preserve"> </t>
        </is>
      </c>
    </row>
    <row r="80">
      <c r="A80" s="4" t="inlineStr">
        <is>
          <t>City Area Code</t>
        </is>
      </c>
      <c r="B80" s="4" t="inlineStr">
        <is>
          <t>800</t>
        </is>
      </c>
      <c r="C80" s="4" t="inlineStr">
        <is>
          <t xml:space="preserve"> </t>
        </is>
      </c>
    </row>
    <row r="81">
      <c r="A81" s="4" t="inlineStr">
        <is>
          <t>Local Phone Number</t>
        </is>
      </c>
      <c r="B81" s="4" t="inlineStr">
        <is>
          <t>286-5000</t>
        </is>
      </c>
      <c r="C81" s="4" t="inlineStr">
        <is>
          <t xml:space="preserve"> </t>
        </is>
      </c>
    </row>
    <row r="82">
      <c r="A82" s="4" t="inlineStr">
        <is>
          <t>Entity File Number</t>
        </is>
      </c>
      <c r="B82" s="4" t="inlineStr">
        <is>
          <t>001-06392</t>
        </is>
      </c>
      <c r="C82" s="4" t="inlineStr">
        <is>
          <t xml:space="preserve"> </t>
        </is>
      </c>
    </row>
    <row r="83">
      <c r="A83" s="4" t="inlineStr">
        <is>
          <t>Entity Tax Identification Number</t>
        </is>
      </c>
      <c r="B83" s="4" t="inlineStr">
        <is>
          <t>02-0181050</t>
        </is>
      </c>
      <c r="C83" s="4" t="inlineStr">
        <is>
          <t xml:space="preserve"> </t>
        </is>
      </c>
    </row>
    <row r="84">
      <c r="A84" s="4" t="inlineStr">
        <is>
          <t>Entity Filer Category</t>
        </is>
      </c>
      <c r="B84" s="4" t="inlineStr">
        <is>
          <t>Non-accelerated Filer</t>
        </is>
      </c>
      <c r="C84" s="4" t="inlineStr">
        <is>
          <t xml:space="preserve"> </t>
        </is>
      </c>
    </row>
    <row r="85">
      <c r="A85" s="4" t="inlineStr">
        <is>
          <t>Entity Smaller Reporting Company</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 (in shares)</t>
        </is>
      </c>
      <c r="B88" s="4" t="inlineStr">
        <is>
          <t xml:space="preserve"> </t>
        </is>
      </c>
      <c r="C88" s="5" t="n">
        <v>301</v>
      </c>
    </row>
    <row r="89">
      <c r="A89" s="4" t="inlineStr">
        <is>
          <t>Entity Central Index Key</t>
        </is>
      </c>
      <c r="B89" s="4" t="inlineStr">
        <is>
          <t>0000315256</t>
        </is>
      </c>
      <c r="C89" s="4" t="inlineStr">
        <is>
          <t xml:space="preserve"> </t>
        </is>
      </c>
    </row>
    <row r="90">
      <c r="A90" s="4" t="inlineStr">
        <is>
          <t>Current Fiscal Year End Date</t>
        </is>
      </c>
      <c r="B90" s="4" t="inlineStr">
        <is>
          <t>--12-31</t>
        </is>
      </c>
      <c r="C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NECTICUT LIGHT AND POWER COMPANY CONDENSED BALANCE SHEETS (Parenthetical) - USD ($) $ in Thousands</t>
        </is>
      </c>
      <c r="B1" s="2" t="inlineStr">
        <is>
          <t>Jun. 30, 2022</t>
        </is>
      </c>
      <c r="C1" s="2" t="inlineStr">
        <is>
          <t>Dec. 31, 2021</t>
        </is>
      </c>
    </row>
    <row r="2">
      <c r="A2" s="4" t="inlineStr">
        <is>
          <t>Allowance for uncollectible accounts</t>
        </is>
      </c>
      <c r="B2" s="6" t="n">
        <v>457846</v>
      </c>
      <c r="C2" s="6" t="n">
        <v>417406</v>
      </c>
    </row>
    <row r="3">
      <c r="A3" s="4" t="inlineStr">
        <is>
          <t>The Connecticut Light and Power Company</t>
        </is>
      </c>
      <c r="B3" s="4" t="inlineStr">
        <is>
          <t xml:space="preserve"> </t>
        </is>
      </c>
      <c r="C3" s="4" t="inlineStr">
        <is>
          <t xml:space="preserve"> </t>
        </is>
      </c>
    </row>
    <row r="4">
      <c r="A4" s="4" t="inlineStr">
        <is>
          <t>Allowance for uncollectible accounts</t>
        </is>
      </c>
      <c r="B4" s="6" t="n">
        <v>192744</v>
      </c>
      <c r="C4" s="6" t="n">
        <v>18131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 awards excluded from the EPS computation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91862</v>
      </c>
      <c r="C4" s="6" t="n">
        <v>264520</v>
      </c>
      <c r="D4" s="6" t="n">
        <v>735309</v>
      </c>
      <c r="E4" s="6" t="n">
        <v>630663</v>
      </c>
    </row>
    <row r="5">
      <c r="A5" s="4" t="inlineStr">
        <is>
          <t>Net Income Attributable to Common Shareholders</t>
        </is>
      </c>
      <c r="B5" s="6" t="n">
        <v>291900</v>
      </c>
      <c r="C5" s="6" t="n">
        <v>264500</v>
      </c>
      <c r="D5" s="6" t="n">
        <v>735300</v>
      </c>
      <c r="E5" s="6" t="n">
        <v>630700</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row>
    <row r="7">
      <c r="A7" s="4" t="inlineStr">
        <is>
          <t>Basic (in shares)</t>
        </is>
      </c>
      <c r="B7" s="5" t="n">
        <v>345893714</v>
      </c>
      <c r="C7" s="5" t="n">
        <v>343844626</v>
      </c>
      <c r="D7" s="5" t="n">
        <v>345525030</v>
      </c>
      <c r="E7" s="5" t="n">
        <v>343761435</v>
      </c>
    </row>
    <row r="8">
      <c r="A8" s="4" t="inlineStr">
        <is>
          <t>Dilutive effect (in shares)</t>
        </is>
      </c>
      <c r="B8" s="5" t="n">
        <v>401764</v>
      </c>
      <c r="C8" s="5" t="n">
        <v>591070</v>
      </c>
      <c r="D8" s="5" t="n">
        <v>453276</v>
      </c>
      <c r="E8" s="5" t="n">
        <v>623758</v>
      </c>
    </row>
    <row r="9">
      <c r="A9" s="4" t="inlineStr">
        <is>
          <t>Diluted (in shares)</t>
        </is>
      </c>
      <c r="B9" s="5" t="n">
        <v>346295478</v>
      </c>
      <c r="C9" s="5" t="n">
        <v>344435696</v>
      </c>
      <c r="D9" s="5" t="n">
        <v>345978306</v>
      </c>
      <c r="E9" s="5" t="n">
        <v>344385193</v>
      </c>
    </row>
    <row r="10">
      <c r="A10" s="4" t="inlineStr">
        <is>
          <t>Basic EPS (in dollars per share)</t>
        </is>
      </c>
      <c r="B10" s="7" t="n">
        <v>0.84</v>
      </c>
      <c r="C10" s="7" t="n">
        <v>0.77</v>
      </c>
      <c r="D10" s="7" t="n">
        <v>2.13</v>
      </c>
      <c r="E10" s="7" t="n">
        <v>1.83</v>
      </c>
    </row>
    <row r="11">
      <c r="A11" s="4" t="inlineStr">
        <is>
          <t>Diluted EPS (in dollars per share)</t>
        </is>
      </c>
      <c r="B11" s="7" t="n">
        <v>0.84</v>
      </c>
      <c r="C11" s="7" t="n">
        <v>0.77</v>
      </c>
      <c r="D11" s="7" t="n">
        <v>2.13</v>
      </c>
      <c r="E11" s="7" t="n">
        <v>1.8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37"/>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 width="14" customWidth="1" min="5" max="5"/>
    <col width="16" customWidth="1" min="6" max="6"/>
    <col width="14" customWidth="1" min="7" max="7"/>
    <col width="13" customWidth="1" min="8" max="8"/>
  </cols>
  <sheetData>
    <row r="1">
      <c r="A1" s="1" t="inlineStr">
        <is>
          <t>REVENU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Sep. 01, 2021</t>
        </is>
      </c>
      <c r="H2" s="2" t="inlineStr">
        <is>
          <t>May 0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from Contracts with Customers</t>
        </is>
      </c>
      <c r="B4" s="6" t="n">
        <v>2561600</v>
      </c>
      <c r="C4" s="6" t="n">
        <v>2142900</v>
      </c>
      <c r="D4" s="6" t="n">
        <v>6013700</v>
      </c>
      <c r="E4" s="6" t="n">
        <v>4915500</v>
      </c>
      <c r="F4" s="4" t="inlineStr">
        <is>
          <t xml:space="preserve"> </t>
        </is>
      </c>
      <c r="G4" s="4" t="inlineStr">
        <is>
          <t xml:space="preserve"> </t>
        </is>
      </c>
      <c r="H4" s="4" t="inlineStr">
        <is>
          <t xml:space="preserve"> </t>
        </is>
      </c>
    </row>
    <row r="5">
      <c r="A5" s="4" t="inlineStr">
        <is>
          <t>Alternative Revenue Programs</t>
        </is>
      </c>
      <c r="B5" s="5" t="n">
        <v>8200</v>
      </c>
      <c r="C5" s="5" t="n">
        <v>-21400</v>
      </c>
      <c r="D5" s="5" t="n">
        <v>23900</v>
      </c>
      <c r="E5" s="5" t="n">
        <v>30300</v>
      </c>
      <c r="F5" s="4" t="inlineStr">
        <is>
          <t xml:space="preserve"> </t>
        </is>
      </c>
      <c r="G5" s="4" t="inlineStr">
        <is>
          <t xml:space="preserve"> </t>
        </is>
      </c>
      <c r="H5" s="4" t="inlineStr">
        <is>
          <t xml:space="preserve"> </t>
        </is>
      </c>
    </row>
    <row r="6">
      <c r="A6" s="4" t="inlineStr">
        <is>
          <t>Other Revenues</t>
        </is>
      </c>
      <c r="B6" s="5" t="n">
        <v>2800</v>
      </c>
      <c r="C6" s="5" t="n">
        <v>1000</v>
      </c>
      <c r="D6" s="5" t="n">
        <v>6400</v>
      </c>
      <c r="E6" s="5" t="n">
        <v>2600</v>
      </c>
      <c r="F6" s="4" t="inlineStr">
        <is>
          <t xml:space="preserve"> </t>
        </is>
      </c>
      <c r="G6" s="4" t="inlineStr">
        <is>
          <t xml:space="preserve"> </t>
        </is>
      </c>
      <c r="H6" s="4" t="inlineStr">
        <is>
          <t xml:space="preserve"> </t>
        </is>
      </c>
    </row>
    <row r="7">
      <c r="A7" s="4" t="inlineStr">
        <is>
          <t>Operating Revenues</t>
        </is>
      </c>
      <c r="B7" s="6" t="n">
        <v>2572641</v>
      </c>
      <c r="C7" s="6" t="n">
        <v>2122538</v>
      </c>
      <c r="D7" s="5" t="n">
        <v>6043951</v>
      </c>
      <c r="E7" s="5" t="n">
        <v>4948378</v>
      </c>
      <c r="F7" s="4" t="inlineStr">
        <is>
          <t xml:space="preserve"> </t>
        </is>
      </c>
      <c r="G7" s="4" t="inlineStr">
        <is>
          <t xml:space="preserve"> </t>
        </is>
      </c>
      <c r="H7" s="4" t="inlineStr">
        <is>
          <t xml:space="preserve"> </t>
        </is>
      </c>
    </row>
    <row r="8">
      <c r="A8" s="4" t="inlineStr">
        <is>
          <t>(Customer Credits)/Reserve at CL&amp;P related to PURA Settlement Agreement and Storm Performance Penalty</t>
        </is>
      </c>
      <c r="B8" s="4" t="inlineStr">
        <is>
          <t xml:space="preserve"> </t>
        </is>
      </c>
      <c r="C8" s="4" t="inlineStr">
        <is>
          <t xml:space="preserve"> </t>
        </is>
      </c>
      <c r="D8" s="5" t="n">
        <v>-64909</v>
      </c>
      <c r="E8" s="5" t="n">
        <v>28583</v>
      </c>
      <c r="F8" s="4" t="inlineStr">
        <is>
          <t xml:space="preserve"> </t>
        </is>
      </c>
      <c r="G8" s="4" t="inlineStr">
        <is>
          <t xml:space="preserve"> </t>
        </is>
      </c>
      <c r="H8" s="4" t="inlineStr">
        <is>
          <t xml:space="preserve"> </t>
        </is>
      </c>
    </row>
    <row r="9">
      <c r="A9" s="4" t="inlineStr">
        <is>
          <t>Operating Lease, Income, Comprehensive Income [Extensible Enumeration]</t>
        </is>
      </c>
      <c r="B9" s="4" t="inlineStr">
        <is>
          <t>Operating Revenues</t>
        </is>
      </c>
      <c r="C9" s="4" t="inlineStr">
        <is>
          <t>Operating Revenue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revenue</t>
        </is>
      </c>
      <c r="B10" s="6" t="n">
        <v>1000</v>
      </c>
      <c r="C10" s="6" t="n">
        <v>1000</v>
      </c>
      <c r="D10" s="5" t="n">
        <v>2000</v>
      </c>
      <c r="E10" s="5" t="n">
        <v>2700</v>
      </c>
      <c r="F10" s="4" t="inlineStr">
        <is>
          <t xml:space="preserve"> </t>
        </is>
      </c>
      <c r="G10" s="4" t="inlineStr">
        <is>
          <t xml:space="preserve"> </t>
        </is>
      </c>
      <c r="H10" s="4" t="inlineStr">
        <is>
          <t xml:space="preserve"> </t>
        </is>
      </c>
    </row>
    <row r="11">
      <c r="A11" s="4" t="inlineStr">
        <is>
          <t>Unfavorable Regulatory 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estimate of possible earnings impact, non-compliance with performance stand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400</v>
      </c>
    </row>
    <row r="14">
      <c r="A14" s="4" t="inlineStr">
        <is>
          <t>CL&am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Revenues</t>
        </is>
      </c>
      <c r="B16" s="6" t="n">
        <v>1035682</v>
      </c>
      <c r="C16" s="6" t="n">
        <v>829597</v>
      </c>
      <c r="D16" s="5" t="n">
        <v>2321514</v>
      </c>
      <c r="E16" s="5" t="n">
        <v>1816871</v>
      </c>
      <c r="F16" s="4" t="inlineStr">
        <is>
          <t xml:space="preserve"> </t>
        </is>
      </c>
      <c r="G16" s="4" t="inlineStr">
        <is>
          <t xml:space="preserve"> </t>
        </is>
      </c>
      <c r="H16" s="4" t="inlineStr">
        <is>
          <t xml:space="preserve"> </t>
        </is>
      </c>
    </row>
    <row r="17">
      <c r="A17" s="4" t="inlineStr">
        <is>
          <t>(Customer Credits)/Reserve at CL&amp;P related to PURA Settlement Agreement and Storm Performance Penalty</t>
        </is>
      </c>
      <c r="B17" s="4" t="inlineStr">
        <is>
          <t xml:space="preserve"> </t>
        </is>
      </c>
      <c r="C17" s="4" t="inlineStr">
        <is>
          <t xml:space="preserve"> </t>
        </is>
      </c>
      <c r="D17" s="5" t="n">
        <v>-64909</v>
      </c>
      <c r="E17" s="5" t="n">
        <v>28583</v>
      </c>
      <c r="F17" s="4" t="inlineStr">
        <is>
          <t xml:space="preserve"> </t>
        </is>
      </c>
      <c r="G17" s="4" t="inlineStr">
        <is>
          <t xml:space="preserve"> </t>
        </is>
      </c>
      <c r="H17" s="4" t="inlineStr">
        <is>
          <t xml:space="preserve"> </t>
        </is>
      </c>
    </row>
    <row r="18">
      <c r="A18" s="4" t="inlineStr">
        <is>
          <t>Operating Lease, Income, Comprehensive Income [Extensible Enumeration]</t>
        </is>
      </c>
      <c r="B18" s="4" t="inlineStr">
        <is>
          <t>Operating Revenues</t>
        </is>
      </c>
      <c r="C18" s="4" t="inlineStr">
        <is>
          <t>Operating Revenu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revenue</t>
        </is>
      </c>
      <c r="B19" s="6" t="n">
        <v>200</v>
      </c>
      <c r="C19" s="6" t="n">
        <v>200</v>
      </c>
      <c r="D19" s="5" t="n">
        <v>400</v>
      </c>
      <c r="E19" s="5" t="n">
        <v>400</v>
      </c>
      <c r="F19" s="4" t="inlineStr">
        <is>
          <t xml:space="preserve"> </t>
        </is>
      </c>
      <c r="G19" s="4" t="inlineStr">
        <is>
          <t xml:space="preserve"> </t>
        </is>
      </c>
      <c r="H19" s="4" t="inlineStr">
        <is>
          <t xml:space="preserve"> </t>
        </is>
      </c>
    </row>
    <row r="20">
      <c r="A20" s="4" t="inlineStr">
        <is>
          <t>CL&amp;P | Unfavorable Regulatory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estimate of possible earnings impact, non-compliance with performance standards</t>
        </is>
      </c>
      <c r="B22" s="4" t="inlineStr">
        <is>
          <t xml:space="preserve"> </t>
        </is>
      </c>
      <c r="C22" s="4" t="inlineStr">
        <is>
          <t xml:space="preserve"> </t>
        </is>
      </c>
      <c r="D22" s="4" t="inlineStr">
        <is>
          <t xml:space="preserve"> </t>
        </is>
      </c>
      <c r="E22" s="4" t="inlineStr">
        <is>
          <t xml:space="preserve"> </t>
        </is>
      </c>
      <c r="F22" s="4" t="inlineStr">
        <is>
          <t xml:space="preserve"> </t>
        </is>
      </c>
      <c r="G22" s="6" t="n">
        <v>28400</v>
      </c>
      <c r="H22" s="4" t="inlineStr">
        <is>
          <t xml:space="preserve"> </t>
        </is>
      </c>
    </row>
    <row r="23">
      <c r="A23" s="4" t="inlineStr">
        <is>
          <t>CL&amp;P | Unfavorable Regulatory Action |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er Credits)/Reserve at CL&amp;P related to PURA Settlement Agreement and Storm Performance Penalty</t>
        </is>
      </c>
      <c r="B25" s="4" t="inlineStr">
        <is>
          <t xml:space="preserve"> </t>
        </is>
      </c>
      <c r="C25" s="4" t="inlineStr">
        <is>
          <t xml:space="preserve"> </t>
        </is>
      </c>
      <c r="D25" s="5" t="n">
        <v>65000</v>
      </c>
      <c r="E25" s="4" t="inlineStr">
        <is>
          <t xml:space="preserve"> </t>
        </is>
      </c>
      <c r="F25" s="4" t="inlineStr">
        <is>
          <t xml:space="preserve"> </t>
        </is>
      </c>
      <c r="G25" s="4" t="inlineStr">
        <is>
          <t xml:space="preserve"> </t>
        </is>
      </c>
      <c r="H25" s="4" t="inlineStr">
        <is>
          <t xml:space="preserve"> </t>
        </is>
      </c>
    </row>
    <row r="26">
      <c r="A26" s="4" t="inlineStr">
        <is>
          <t>NSTAR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Revenues</t>
        </is>
      </c>
      <c r="B28" s="6" t="n">
        <v>783650</v>
      </c>
      <c r="C28" s="6" t="n">
        <v>687375</v>
      </c>
      <c r="D28" s="5" t="n">
        <v>1646825</v>
      </c>
      <c r="E28" s="5" t="n">
        <v>1424418</v>
      </c>
      <c r="F28" s="4" t="inlineStr">
        <is>
          <t xml:space="preserve"> </t>
        </is>
      </c>
      <c r="G28" s="4" t="inlineStr">
        <is>
          <t xml:space="preserve"> </t>
        </is>
      </c>
      <c r="H28" s="4" t="inlineStr">
        <is>
          <t xml:space="preserve"> </t>
        </is>
      </c>
    </row>
    <row r="29">
      <c r="A29" s="4" t="inlineStr">
        <is>
          <t>Operating Lease, Income, Comprehensive Income [Extensible Enumeration]</t>
        </is>
      </c>
      <c r="B29" s="4" t="inlineStr">
        <is>
          <t>Operating Revenues</t>
        </is>
      </c>
      <c r="C29" s="4" t="inlineStr">
        <is>
          <t>Operating Revenue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revenue</t>
        </is>
      </c>
      <c r="B30" s="6" t="n">
        <v>600</v>
      </c>
      <c r="C30" s="6" t="n">
        <v>700</v>
      </c>
      <c r="D30" s="5" t="n">
        <v>1200</v>
      </c>
      <c r="E30" s="5" t="n">
        <v>1800</v>
      </c>
      <c r="F30" s="4" t="inlineStr">
        <is>
          <t xml:space="preserve"> </t>
        </is>
      </c>
      <c r="G30" s="4" t="inlineStr">
        <is>
          <t xml:space="preserve"> </t>
        </is>
      </c>
      <c r="H30" s="4" t="inlineStr">
        <is>
          <t xml:space="preserve"> </t>
        </is>
      </c>
    </row>
    <row r="31">
      <c r="A31" s="4" t="inlineStr">
        <is>
          <t>PSN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Revenues</t>
        </is>
      </c>
      <c r="B33" s="6" t="n">
        <v>307055</v>
      </c>
      <c r="C33" s="6" t="n">
        <v>278849</v>
      </c>
      <c r="D33" s="5" t="n">
        <v>646482</v>
      </c>
      <c r="E33" s="5" t="n">
        <v>572284</v>
      </c>
      <c r="F33" s="4" t="inlineStr">
        <is>
          <t xml:space="preserve"> </t>
        </is>
      </c>
      <c r="G33" s="4" t="inlineStr">
        <is>
          <t xml:space="preserve"> </t>
        </is>
      </c>
      <c r="H33" s="4" t="inlineStr">
        <is>
          <t xml:space="preserve"> </t>
        </is>
      </c>
    </row>
    <row r="34">
      <c r="A34" s="4" t="inlineStr">
        <is>
          <t>Operating Lease, Income, Comprehensive Income [Extensible Enumeration]</t>
        </is>
      </c>
      <c r="B34" s="4" t="inlineStr">
        <is>
          <t>Operating Revenues</t>
        </is>
      </c>
      <c r="C34" s="4" t="inlineStr">
        <is>
          <t>Operating Revenue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tail Tariff Sales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 from Contracts with Customers</t>
        </is>
      </c>
      <c r="B37" s="6" t="n">
        <v>2189000</v>
      </c>
      <c r="C37" s="6" t="n">
        <v>1904300</v>
      </c>
      <c r="D37" s="5" t="n">
        <v>5046800</v>
      </c>
      <c r="E37" s="5" t="n">
        <v>4381400</v>
      </c>
      <c r="F37" s="4" t="inlineStr">
        <is>
          <t xml:space="preserve"> </t>
        </is>
      </c>
      <c r="G37" s="4" t="inlineStr">
        <is>
          <t xml:space="preserve"> </t>
        </is>
      </c>
      <c r="H37" s="4" t="inlineStr">
        <is>
          <t xml:space="preserve"> </t>
        </is>
      </c>
    </row>
    <row r="38">
      <c r="A38" s="4" t="inlineStr">
        <is>
          <t>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 from Contracts with Customers</t>
        </is>
      </c>
      <c r="B40" s="5" t="n">
        <v>1258600</v>
      </c>
      <c r="C40" s="5" t="n">
        <v>1092300</v>
      </c>
      <c r="D40" s="5" t="n">
        <v>3029700</v>
      </c>
      <c r="E40" s="5" t="n">
        <v>2652900</v>
      </c>
      <c r="F40" s="4" t="inlineStr">
        <is>
          <t xml:space="preserve"> </t>
        </is>
      </c>
      <c r="G40" s="4" t="inlineStr">
        <is>
          <t xml:space="preserve"> </t>
        </is>
      </c>
      <c r="H40" s="4" t="inlineStr">
        <is>
          <t xml:space="preserve"> </t>
        </is>
      </c>
    </row>
    <row r="41">
      <c r="A41" s="4" t="inlineStr">
        <is>
          <t>Commer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 from Contracts with Customers</t>
        </is>
      </c>
      <c r="B43" s="5" t="n">
        <v>802000</v>
      </c>
      <c r="C43" s="5" t="n">
        <v>698500</v>
      </c>
      <c r="D43" s="5" t="n">
        <v>1734400</v>
      </c>
      <c r="E43" s="5" t="n">
        <v>1478500</v>
      </c>
      <c r="F43" s="4" t="inlineStr">
        <is>
          <t xml:space="preserve"> </t>
        </is>
      </c>
      <c r="G43" s="4" t="inlineStr">
        <is>
          <t xml:space="preserve"> </t>
        </is>
      </c>
      <c r="H43" s="4" t="inlineStr">
        <is>
          <t xml:space="preserve"> </t>
        </is>
      </c>
    </row>
    <row r="44">
      <c r="A44" s="4" t="inlineStr">
        <is>
          <t>Industr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 from Contracts with Customers</t>
        </is>
      </c>
      <c r="B46" s="5" t="n">
        <v>128400</v>
      </c>
      <c r="C46" s="5" t="n">
        <v>113500</v>
      </c>
      <c r="D46" s="5" t="n">
        <v>282700</v>
      </c>
      <c r="E46" s="5" t="n">
        <v>250000</v>
      </c>
      <c r="F46" s="4" t="inlineStr">
        <is>
          <t xml:space="preserve"> </t>
        </is>
      </c>
      <c r="G46" s="4" t="inlineStr">
        <is>
          <t xml:space="preserve"> </t>
        </is>
      </c>
      <c r="H46" s="4" t="inlineStr">
        <is>
          <t xml:space="preserve"> </t>
        </is>
      </c>
    </row>
    <row r="47">
      <c r="A47" s="4" t="inlineStr">
        <is>
          <t>Wholesale Transmission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 from Contracts with Customers</t>
        </is>
      </c>
      <c r="B49" s="5" t="n">
        <v>93200</v>
      </c>
      <c r="C49" s="5" t="n">
        <v>91300</v>
      </c>
      <c r="D49" s="5" t="n">
        <v>199200</v>
      </c>
      <c r="E49" s="5" t="n">
        <v>183800</v>
      </c>
      <c r="F49" s="4" t="inlineStr">
        <is>
          <t xml:space="preserve"> </t>
        </is>
      </c>
      <c r="G49" s="4" t="inlineStr">
        <is>
          <t xml:space="preserve"> </t>
        </is>
      </c>
      <c r="H49" s="4" t="inlineStr">
        <is>
          <t xml:space="preserve"> </t>
        </is>
      </c>
    </row>
    <row r="50">
      <c r="A50" s="4" t="inlineStr">
        <is>
          <t>Wholesale Market Sales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 from Contracts with Customers</t>
        </is>
      </c>
      <c r="B52" s="5" t="n">
        <v>246700</v>
      </c>
      <c r="C52" s="5" t="n">
        <v>113900</v>
      </c>
      <c r="D52" s="5" t="n">
        <v>646500</v>
      </c>
      <c r="E52" s="5" t="n">
        <v>290100</v>
      </c>
      <c r="F52" s="4" t="inlineStr">
        <is>
          <t xml:space="preserve"> </t>
        </is>
      </c>
      <c r="G52" s="4" t="inlineStr">
        <is>
          <t xml:space="preserve"> </t>
        </is>
      </c>
      <c r="H52" s="4" t="inlineStr">
        <is>
          <t xml:space="preserve"> </t>
        </is>
      </c>
    </row>
    <row r="53">
      <c r="A53" s="4" t="inlineStr">
        <is>
          <t>Other Revenues from Contracts with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 from Contracts with Customers</t>
        </is>
      </c>
      <c r="B55" s="5" t="n">
        <v>25900</v>
      </c>
      <c r="C55" s="5" t="n">
        <v>33400</v>
      </c>
      <c r="D55" s="5" t="n">
        <v>56300</v>
      </c>
      <c r="E55" s="5" t="n">
        <v>60200</v>
      </c>
      <c r="F55" s="4" t="inlineStr">
        <is>
          <t xml:space="preserve"> </t>
        </is>
      </c>
      <c r="G55" s="4" t="inlineStr">
        <is>
          <t xml:space="preserve"> </t>
        </is>
      </c>
      <c r="H55" s="4" t="inlineStr">
        <is>
          <t xml:space="preserve"> </t>
        </is>
      </c>
    </row>
    <row r="56">
      <c r="A56" s="4" t="inlineStr">
        <is>
          <t>(Reserve for)/Amortization of Revenues Subject to Refu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 from Contracts with Customers</t>
        </is>
      </c>
      <c r="B58" s="5" t="n">
        <v>6800</v>
      </c>
      <c r="C58" s="4" t="inlineStr">
        <is>
          <t xml:space="preserve"> </t>
        </is>
      </c>
      <c r="D58" s="5" t="n">
        <v>64900</v>
      </c>
      <c r="E58" s="4" t="inlineStr">
        <is>
          <t xml:space="preserve"> </t>
        </is>
      </c>
      <c r="F58" s="4" t="inlineStr">
        <is>
          <t xml:space="preserve"> </t>
        </is>
      </c>
      <c r="G58" s="4" t="inlineStr">
        <is>
          <t xml:space="preserve"> </t>
        </is>
      </c>
      <c r="H58" s="4" t="inlineStr">
        <is>
          <t xml:space="preserve"> </t>
        </is>
      </c>
    </row>
    <row r="59">
      <c r="A59" s="4" t="inlineStr">
        <is>
          <t>Operating Segments | CL&amp;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 from Contracts with Customers</t>
        </is>
      </c>
      <c r="B61" s="5" t="n">
        <v>1091300</v>
      </c>
      <c r="C61" s="5" t="n">
        <v>958200</v>
      </c>
      <c r="D61" s="5" t="n">
        <v>2521500</v>
      </c>
      <c r="E61" s="5" t="n">
        <v>2060900</v>
      </c>
      <c r="F61" s="4" t="inlineStr">
        <is>
          <t xml:space="preserve"> </t>
        </is>
      </c>
      <c r="G61" s="4" t="inlineStr">
        <is>
          <t xml:space="preserve"> </t>
        </is>
      </c>
      <c r="H61" s="4" t="inlineStr">
        <is>
          <t xml:space="preserve"> </t>
        </is>
      </c>
    </row>
    <row r="62">
      <c r="A62" s="4" t="inlineStr">
        <is>
          <t>Alternative Revenue Programs</t>
        </is>
      </c>
      <c r="B62" s="5" t="n">
        <v>92200</v>
      </c>
      <c r="C62" s="5" t="n">
        <v>-1100</v>
      </c>
      <c r="D62" s="5" t="n">
        <v>93400</v>
      </c>
      <c r="E62" s="5" t="n">
        <v>7800</v>
      </c>
      <c r="F62" s="4" t="inlineStr">
        <is>
          <t xml:space="preserve"> </t>
        </is>
      </c>
      <c r="G62" s="4" t="inlineStr">
        <is>
          <t xml:space="preserve"> </t>
        </is>
      </c>
      <c r="H62" s="4" t="inlineStr">
        <is>
          <t xml:space="preserve"> </t>
        </is>
      </c>
    </row>
    <row r="63">
      <c r="A63" s="4" t="inlineStr">
        <is>
          <t>Other Revenues</t>
        </is>
      </c>
      <c r="B63" s="5" t="n">
        <v>200</v>
      </c>
      <c r="C63" s="5" t="n">
        <v>-200</v>
      </c>
      <c r="D63" s="5" t="n">
        <v>300</v>
      </c>
      <c r="E63" s="5" t="n">
        <v>100</v>
      </c>
      <c r="F63" s="4" t="inlineStr">
        <is>
          <t xml:space="preserve"> </t>
        </is>
      </c>
      <c r="G63" s="4" t="inlineStr">
        <is>
          <t xml:space="preserve"> </t>
        </is>
      </c>
      <c r="H63" s="4" t="inlineStr">
        <is>
          <t xml:space="preserve"> </t>
        </is>
      </c>
    </row>
    <row r="64">
      <c r="A64" s="4" t="inlineStr">
        <is>
          <t>Operating Segments | NSTAR Electr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s from Contracts with Customers</t>
        </is>
      </c>
      <c r="B66" s="5" t="n">
        <v>908500</v>
      </c>
      <c r="C66" s="5" t="n">
        <v>824200</v>
      </c>
      <c r="D66" s="5" t="n">
        <v>1913100</v>
      </c>
      <c r="E66" s="5" t="n">
        <v>1662700</v>
      </c>
      <c r="F66" s="4" t="inlineStr">
        <is>
          <t xml:space="preserve"> </t>
        </is>
      </c>
      <c r="G66" s="4" t="inlineStr">
        <is>
          <t xml:space="preserve"> </t>
        </is>
      </c>
      <c r="H66" s="4" t="inlineStr">
        <is>
          <t xml:space="preserve"> </t>
        </is>
      </c>
    </row>
    <row r="67">
      <c r="A67" s="4" t="inlineStr">
        <is>
          <t>Alternative Revenue Programs</t>
        </is>
      </c>
      <c r="B67" s="5" t="n">
        <v>14300</v>
      </c>
      <c r="C67" s="5" t="n">
        <v>-15300</v>
      </c>
      <c r="D67" s="5" t="n">
        <v>6100</v>
      </c>
      <c r="E67" s="5" t="n">
        <v>-1500</v>
      </c>
      <c r="F67" s="4" t="inlineStr">
        <is>
          <t xml:space="preserve"> </t>
        </is>
      </c>
      <c r="G67" s="4" t="inlineStr">
        <is>
          <t xml:space="preserve"> </t>
        </is>
      </c>
      <c r="H67" s="4" t="inlineStr">
        <is>
          <t xml:space="preserve"> </t>
        </is>
      </c>
    </row>
    <row r="68">
      <c r="A68" s="4" t="inlineStr">
        <is>
          <t>Other Revenues</t>
        </is>
      </c>
      <c r="B68" s="5" t="n">
        <v>1600</v>
      </c>
      <c r="C68" s="5" t="n">
        <v>700</v>
      </c>
      <c r="D68" s="5" t="n">
        <v>3600</v>
      </c>
      <c r="E68" s="5" t="n">
        <v>1800</v>
      </c>
      <c r="F68" s="4" t="inlineStr">
        <is>
          <t xml:space="preserve"> </t>
        </is>
      </c>
      <c r="G68" s="4" t="inlineStr">
        <is>
          <t xml:space="preserve"> </t>
        </is>
      </c>
      <c r="H68" s="4" t="inlineStr">
        <is>
          <t xml:space="preserve"> </t>
        </is>
      </c>
    </row>
    <row r="69">
      <c r="A69" s="4" t="inlineStr">
        <is>
          <t>Operating Segments | PSN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enues from Contracts with Customers</t>
        </is>
      </c>
      <c r="B71" s="5" t="n">
        <v>335300</v>
      </c>
      <c r="C71" s="5" t="n">
        <v>319600</v>
      </c>
      <c r="D71" s="5" t="n">
        <v>730400</v>
      </c>
      <c r="E71" s="5" t="n">
        <v>653300</v>
      </c>
      <c r="F71" s="4" t="inlineStr">
        <is>
          <t xml:space="preserve"> </t>
        </is>
      </c>
      <c r="G71" s="4" t="inlineStr">
        <is>
          <t xml:space="preserve"> </t>
        </is>
      </c>
      <c r="H71" s="4" t="inlineStr">
        <is>
          <t xml:space="preserve"> </t>
        </is>
      </c>
    </row>
    <row r="72">
      <c r="A72" s="4" t="inlineStr">
        <is>
          <t>Alternative Revenue Programs</t>
        </is>
      </c>
      <c r="B72" s="5" t="n">
        <v>19300</v>
      </c>
      <c r="C72" s="5" t="n">
        <v>2300</v>
      </c>
      <c r="D72" s="5" t="n">
        <v>16000</v>
      </c>
      <c r="E72" s="5" t="n">
        <v>5300</v>
      </c>
      <c r="F72" s="4" t="inlineStr">
        <is>
          <t xml:space="preserve"> </t>
        </is>
      </c>
      <c r="G72" s="4" t="inlineStr">
        <is>
          <t xml:space="preserve"> </t>
        </is>
      </c>
      <c r="H72" s="4" t="inlineStr">
        <is>
          <t xml:space="preserve"> </t>
        </is>
      </c>
    </row>
    <row r="73">
      <c r="A73" s="4" t="inlineStr">
        <is>
          <t>Other Revenues</t>
        </is>
      </c>
      <c r="B73" s="5" t="n">
        <v>700</v>
      </c>
      <c r="C73" s="5" t="n">
        <v>500</v>
      </c>
      <c r="D73" s="5" t="n">
        <v>1600</v>
      </c>
      <c r="E73" s="5" t="n">
        <v>500</v>
      </c>
      <c r="F73" s="4" t="inlineStr">
        <is>
          <t xml:space="preserve"> </t>
        </is>
      </c>
      <c r="G73" s="4" t="inlineStr">
        <is>
          <t xml:space="preserve"> </t>
        </is>
      </c>
      <c r="H73" s="4" t="inlineStr">
        <is>
          <t xml:space="preserve"> </t>
        </is>
      </c>
    </row>
    <row r="74">
      <c r="A74" s="4" t="inlineStr">
        <is>
          <t>Operating Segments | Total Retail Tariff Sales Revenues | CL&amp;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s from Contracts with Customers</t>
        </is>
      </c>
      <c r="B76" s="5" t="n">
        <v>817400</v>
      </c>
      <c r="C76" s="5" t="n">
        <v>684900</v>
      </c>
      <c r="D76" s="5" t="n">
        <v>1692200</v>
      </c>
      <c r="E76" s="5" t="n">
        <v>1481700</v>
      </c>
      <c r="F76" s="4" t="inlineStr">
        <is>
          <t xml:space="preserve"> </t>
        </is>
      </c>
      <c r="G76" s="4" t="inlineStr">
        <is>
          <t xml:space="preserve"> </t>
        </is>
      </c>
      <c r="H76" s="4" t="inlineStr">
        <is>
          <t xml:space="preserve"> </t>
        </is>
      </c>
    </row>
    <row r="77">
      <c r="A77" s="4" t="inlineStr">
        <is>
          <t>Operating Segments | Total Retail Tariff Sales Revenues | NSTAR Electri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 from Contracts with Customers</t>
        </is>
      </c>
      <c r="B79" s="5" t="n">
        <v>685300</v>
      </c>
      <c r="C79" s="5" t="n">
        <v>629900</v>
      </c>
      <c r="D79" s="5" t="n">
        <v>1455300</v>
      </c>
      <c r="E79" s="5" t="n">
        <v>1285100</v>
      </c>
      <c r="F79" s="4" t="inlineStr">
        <is>
          <t xml:space="preserve"> </t>
        </is>
      </c>
      <c r="G79" s="4" t="inlineStr">
        <is>
          <t xml:space="preserve"> </t>
        </is>
      </c>
      <c r="H79" s="4" t="inlineStr">
        <is>
          <t xml:space="preserve"> </t>
        </is>
      </c>
    </row>
    <row r="80">
      <c r="A80" s="4" t="inlineStr">
        <is>
          <t>Operating Segments | Total Retail Tariff Sales Revenues | PSN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s from Contracts with Customers</t>
        </is>
      </c>
      <c r="B82" s="5" t="n">
        <v>255800</v>
      </c>
      <c r="C82" s="5" t="n">
        <v>243900</v>
      </c>
      <c r="D82" s="5" t="n">
        <v>548700</v>
      </c>
      <c r="E82" s="5" t="n">
        <v>501200</v>
      </c>
      <c r="F82" s="4" t="inlineStr">
        <is>
          <t xml:space="preserve"> </t>
        </is>
      </c>
      <c r="G82" s="4" t="inlineStr">
        <is>
          <t xml:space="preserve"> </t>
        </is>
      </c>
      <c r="H82" s="4" t="inlineStr">
        <is>
          <t xml:space="preserve"> </t>
        </is>
      </c>
    </row>
    <row r="83">
      <c r="A83" s="4" t="inlineStr">
        <is>
          <t>Operating Segments | Residential | CL&am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s from Contracts with Customers</t>
        </is>
      </c>
      <c r="B85" s="5" t="n">
        <v>526100</v>
      </c>
      <c r="C85" s="5" t="n">
        <v>440800</v>
      </c>
      <c r="D85" s="5" t="n">
        <v>1125200</v>
      </c>
      <c r="E85" s="5" t="n">
        <v>986600</v>
      </c>
      <c r="F85" s="4" t="inlineStr">
        <is>
          <t xml:space="preserve"> </t>
        </is>
      </c>
      <c r="G85" s="4" t="inlineStr">
        <is>
          <t xml:space="preserve"> </t>
        </is>
      </c>
      <c r="H85" s="4" t="inlineStr">
        <is>
          <t xml:space="preserve"> </t>
        </is>
      </c>
    </row>
    <row r="86">
      <c r="A86" s="4" t="inlineStr">
        <is>
          <t>Operating Segments | Residential | NSTAR Electr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 from Contracts with Customers</t>
        </is>
      </c>
      <c r="B88" s="5" t="n">
        <v>326900</v>
      </c>
      <c r="C88" s="5" t="n">
        <v>304700</v>
      </c>
      <c r="D88" s="5" t="n">
        <v>731500</v>
      </c>
      <c r="E88" s="5" t="n">
        <v>667100</v>
      </c>
      <c r="F88" s="4" t="inlineStr">
        <is>
          <t xml:space="preserve"> </t>
        </is>
      </c>
      <c r="G88" s="4" t="inlineStr">
        <is>
          <t xml:space="preserve"> </t>
        </is>
      </c>
      <c r="H88" s="4" t="inlineStr">
        <is>
          <t xml:space="preserve"> </t>
        </is>
      </c>
    </row>
    <row r="89">
      <c r="A89" s="4" t="inlineStr">
        <is>
          <t>Operating Segments | Residential | PSN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s from Contracts with Customers</t>
        </is>
      </c>
      <c r="B91" s="5" t="n">
        <v>151800</v>
      </c>
      <c r="C91" s="5" t="n">
        <v>136600</v>
      </c>
      <c r="D91" s="5" t="n">
        <v>334300</v>
      </c>
      <c r="E91" s="5" t="n">
        <v>294400</v>
      </c>
      <c r="F91" s="4" t="inlineStr">
        <is>
          <t xml:space="preserve"> </t>
        </is>
      </c>
      <c r="G91" s="4" t="inlineStr">
        <is>
          <t xml:space="preserve"> </t>
        </is>
      </c>
      <c r="H91" s="4" t="inlineStr">
        <is>
          <t xml:space="preserve"> </t>
        </is>
      </c>
    </row>
    <row r="92">
      <c r="A92" s="4" t="inlineStr">
        <is>
          <t>Operating Segments | Commercial | CL&amp;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 from Contracts with Customers</t>
        </is>
      </c>
      <c r="B94" s="5" t="n">
        <v>255300</v>
      </c>
      <c r="C94" s="5" t="n">
        <v>215700</v>
      </c>
      <c r="D94" s="5" t="n">
        <v>497500</v>
      </c>
      <c r="E94" s="5" t="n">
        <v>429900</v>
      </c>
      <c r="F94" s="4" t="inlineStr">
        <is>
          <t xml:space="preserve"> </t>
        </is>
      </c>
      <c r="G94" s="4" t="inlineStr">
        <is>
          <t xml:space="preserve"> </t>
        </is>
      </c>
      <c r="H94" s="4" t="inlineStr">
        <is>
          <t xml:space="preserve"> </t>
        </is>
      </c>
    </row>
    <row r="95">
      <c r="A95" s="4" t="inlineStr">
        <is>
          <t>Operating Segments | Commercial | NSTAR Electri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s from Contracts with Customers</t>
        </is>
      </c>
      <c r="B97" s="5" t="n">
        <v>327800</v>
      </c>
      <c r="C97" s="5" t="n">
        <v>296100</v>
      </c>
      <c r="D97" s="5" t="n">
        <v>659100</v>
      </c>
      <c r="E97" s="5" t="n">
        <v>564400</v>
      </c>
      <c r="F97" s="4" t="inlineStr">
        <is>
          <t xml:space="preserve"> </t>
        </is>
      </c>
      <c r="G97" s="4" t="inlineStr">
        <is>
          <t xml:space="preserve"> </t>
        </is>
      </c>
      <c r="H97" s="4" t="inlineStr">
        <is>
          <t xml:space="preserve"> </t>
        </is>
      </c>
    </row>
    <row r="98">
      <c r="A98" s="4" t="inlineStr">
        <is>
          <t>Operating Segments | Commercial | PSN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s from Contracts with Customers</t>
        </is>
      </c>
      <c r="B100" s="5" t="n">
        <v>81700</v>
      </c>
      <c r="C100" s="5" t="n">
        <v>82800</v>
      </c>
      <c r="D100" s="5" t="n">
        <v>170100</v>
      </c>
      <c r="E100" s="5" t="n">
        <v>160600</v>
      </c>
      <c r="F100" s="4" t="inlineStr">
        <is>
          <t xml:space="preserve"> </t>
        </is>
      </c>
      <c r="G100" s="4" t="inlineStr">
        <is>
          <t xml:space="preserve"> </t>
        </is>
      </c>
      <c r="H100" s="4" t="inlineStr">
        <is>
          <t xml:space="preserve"> </t>
        </is>
      </c>
    </row>
    <row r="101">
      <c r="A101" s="4" t="inlineStr">
        <is>
          <t>Operating Segments | Industrial | CL&amp;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enues from Contracts with Customers</t>
        </is>
      </c>
      <c r="B103" s="5" t="n">
        <v>36000</v>
      </c>
      <c r="C103" s="5" t="n">
        <v>28400</v>
      </c>
      <c r="D103" s="5" t="n">
        <v>69500</v>
      </c>
      <c r="E103" s="5" t="n">
        <v>65200</v>
      </c>
      <c r="F103" s="4" t="inlineStr">
        <is>
          <t xml:space="preserve"> </t>
        </is>
      </c>
      <c r="G103" s="4" t="inlineStr">
        <is>
          <t xml:space="preserve"> </t>
        </is>
      </c>
      <c r="H103" s="4" t="inlineStr">
        <is>
          <t xml:space="preserve"> </t>
        </is>
      </c>
    </row>
    <row r="104">
      <c r="A104" s="4" t="inlineStr">
        <is>
          <t>Operating Segments | Industrial | NSTAR Electri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s from Contracts with Customers</t>
        </is>
      </c>
      <c r="B106" s="5" t="n">
        <v>30600</v>
      </c>
      <c r="C106" s="5" t="n">
        <v>29100</v>
      </c>
      <c r="D106" s="5" t="n">
        <v>64700</v>
      </c>
      <c r="E106" s="5" t="n">
        <v>53600</v>
      </c>
      <c r="F106" s="4" t="inlineStr">
        <is>
          <t xml:space="preserve"> </t>
        </is>
      </c>
      <c r="G106" s="4" t="inlineStr">
        <is>
          <t xml:space="preserve"> </t>
        </is>
      </c>
      <c r="H106" s="4" t="inlineStr">
        <is>
          <t xml:space="preserve"> </t>
        </is>
      </c>
    </row>
    <row r="107">
      <c r="A107" s="4" t="inlineStr">
        <is>
          <t>Operating Segments | Industrial | PSN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s from Contracts with Customers</t>
        </is>
      </c>
      <c r="B109" s="5" t="n">
        <v>22300</v>
      </c>
      <c r="C109" s="5" t="n">
        <v>24500</v>
      </c>
      <c r="D109" s="5" t="n">
        <v>44300</v>
      </c>
      <c r="E109" s="5" t="n">
        <v>46200</v>
      </c>
      <c r="F109" s="4" t="inlineStr">
        <is>
          <t xml:space="preserve"> </t>
        </is>
      </c>
      <c r="G109" s="4" t="inlineStr">
        <is>
          <t xml:space="preserve"> </t>
        </is>
      </c>
      <c r="H109" s="4" t="inlineStr">
        <is>
          <t xml:space="preserve"> </t>
        </is>
      </c>
    </row>
    <row r="110">
      <c r="A110" s="4" t="inlineStr">
        <is>
          <t>Operating Segments | Wholesale Transmission Revenues | CL&amp;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 from Contracts with Customers</t>
        </is>
      </c>
      <c r="B112" s="5" t="n">
        <v>115800</v>
      </c>
      <c r="C112" s="5" t="n">
        <v>195700</v>
      </c>
      <c r="D112" s="5" t="n">
        <v>325000</v>
      </c>
      <c r="E112" s="5" t="n">
        <v>384600</v>
      </c>
      <c r="F112" s="4" t="inlineStr">
        <is>
          <t xml:space="preserve"> </t>
        </is>
      </c>
      <c r="G112" s="4" t="inlineStr">
        <is>
          <t xml:space="preserve"> </t>
        </is>
      </c>
      <c r="H112" s="4" t="inlineStr">
        <is>
          <t xml:space="preserve"> </t>
        </is>
      </c>
    </row>
    <row r="113">
      <c r="A113" s="4" t="inlineStr">
        <is>
          <t>Operating Segments | Wholesale Transmission Revenues | NSTAR Electri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 from Contracts with Customers</t>
        </is>
      </c>
      <c r="B115" s="5" t="n">
        <v>163600</v>
      </c>
      <c r="C115" s="5" t="n">
        <v>160100</v>
      </c>
      <c r="D115" s="5" t="n">
        <v>328800</v>
      </c>
      <c r="E115" s="5" t="n">
        <v>307200</v>
      </c>
      <c r="F115" s="4" t="inlineStr">
        <is>
          <t xml:space="preserve"> </t>
        </is>
      </c>
      <c r="G115" s="4" t="inlineStr">
        <is>
          <t xml:space="preserve"> </t>
        </is>
      </c>
      <c r="H115" s="4" t="inlineStr">
        <is>
          <t xml:space="preserve"> </t>
        </is>
      </c>
    </row>
    <row r="116">
      <c r="A116" s="4" t="inlineStr">
        <is>
          <t>Operating Segments | Wholesale Transmission Revenues | PSN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s from Contracts with Customers</t>
        </is>
      </c>
      <c r="B118" s="5" t="n">
        <v>55100</v>
      </c>
      <c r="C118" s="5" t="n">
        <v>61100</v>
      </c>
      <c r="D118" s="5" t="n">
        <v>126900</v>
      </c>
      <c r="E118" s="5" t="n">
        <v>119400</v>
      </c>
      <c r="F118" s="4" t="inlineStr">
        <is>
          <t xml:space="preserve"> </t>
        </is>
      </c>
      <c r="G118" s="4" t="inlineStr">
        <is>
          <t xml:space="preserve"> </t>
        </is>
      </c>
      <c r="H118" s="4" t="inlineStr">
        <is>
          <t xml:space="preserve"> </t>
        </is>
      </c>
    </row>
    <row r="119">
      <c r="A119" s="4" t="inlineStr">
        <is>
          <t>Operating Segments | Wholesale Market Sales Revenues | CL&amp;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s from Contracts with Customers</t>
        </is>
      </c>
      <c r="B121" s="5" t="n">
        <v>143400</v>
      </c>
      <c r="C121" s="5" t="n">
        <v>68100</v>
      </c>
      <c r="D121" s="5" t="n">
        <v>423400</v>
      </c>
      <c r="E121" s="5" t="n">
        <v>177800</v>
      </c>
      <c r="F121" s="4" t="inlineStr">
        <is>
          <t xml:space="preserve"> </t>
        </is>
      </c>
      <c r="G121" s="4" t="inlineStr">
        <is>
          <t xml:space="preserve"> </t>
        </is>
      </c>
      <c r="H121" s="4" t="inlineStr">
        <is>
          <t xml:space="preserve"> </t>
        </is>
      </c>
    </row>
    <row r="122">
      <c r="A122" s="4" t="inlineStr">
        <is>
          <t>Operating Segments | Wholesale Market Sales Revenues | NSTAR Electri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 from Contracts with Customers</t>
        </is>
      </c>
      <c r="B124" s="5" t="n">
        <v>47800</v>
      </c>
      <c r="C124" s="5" t="n">
        <v>18900</v>
      </c>
      <c r="D124" s="5" t="n">
        <v>105600</v>
      </c>
      <c r="E124" s="5" t="n">
        <v>43400</v>
      </c>
      <c r="F124" s="4" t="inlineStr">
        <is>
          <t xml:space="preserve"> </t>
        </is>
      </c>
      <c r="G124" s="4" t="inlineStr">
        <is>
          <t xml:space="preserve"> </t>
        </is>
      </c>
      <c r="H124" s="4" t="inlineStr">
        <is>
          <t xml:space="preserve"> </t>
        </is>
      </c>
    </row>
    <row r="125">
      <c r="A125" s="4" t="inlineStr">
        <is>
          <t>Operating Segments | Wholesale Market Sales Revenues | PSN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 from Contracts with Customers</t>
        </is>
      </c>
      <c r="B127" s="5" t="n">
        <v>21400</v>
      </c>
      <c r="C127" s="5" t="n">
        <v>10200</v>
      </c>
      <c r="D127" s="5" t="n">
        <v>49100</v>
      </c>
      <c r="E127" s="5" t="n">
        <v>25100</v>
      </c>
      <c r="F127" s="4" t="inlineStr">
        <is>
          <t xml:space="preserve"> </t>
        </is>
      </c>
      <c r="G127" s="4" t="inlineStr">
        <is>
          <t xml:space="preserve"> </t>
        </is>
      </c>
      <c r="H127" s="4" t="inlineStr">
        <is>
          <t xml:space="preserve"> </t>
        </is>
      </c>
    </row>
    <row r="128">
      <c r="A128" s="4" t="inlineStr">
        <is>
          <t>Operating Segments | Other Revenues from Contracts with Customers | CL&amp;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 from Contracts with Customers</t>
        </is>
      </c>
      <c r="B130" s="5" t="n">
        <v>7500</v>
      </c>
      <c r="C130" s="5" t="n">
        <v>9500</v>
      </c>
      <c r="D130" s="5" t="n">
        <v>15300</v>
      </c>
      <c r="E130" s="5" t="n">
        <v>16800</v>
      </c>
      <c r="F130" s="4" t="inlineStr">
        <is>
          <t xml:space="preserve"> </t>
        </is>
      </c>
      <c r="G130" s="4" t="inlineStr">
        <is>
          <t xml:space="preserve"> </t>
        </is>
      </c>
      <c r="H130" s="4" t="inlineStr">
        <is>
          <t xml:space="preserve"> </t>
        </is>
      </c>
    </row>
    <row r="131">
      <c r="A131" s="4" t="inlineStr">
        <is>
          <t>Operating Segments | Other Revenues from Contracts with Customers | NSTAR Electri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 from Contracts with Customers</t>
        </is>
      </c>
      <c r="B133" s="5" t="n">
        <v>11800</v>
      </c>
      <c r="C133" s="5" t="n">
        <v>15300</v>
      </c>
      <c r="D133" s="5" t="n">
        <v>23400</v>
      </c>
      <c r="E133" s="5" t="n">
        <v>27000</v>
      </c>
      <c r="F133" s="4" t="inlineStr">
        <is>
          <t xml:space="preserve"> </t>
        </is>
      </c>
      <c r="G133" s="4" t="inlineStr">
        <is>
          <t xml:space="preserve"> </t>
        </is>
      </c>
      <c r="H133" s="4" t="inlineStr">
        <is>
          <t xml:space="preserve"> </t>
        </is>
      </c>
    </row>
    <row r="134">
      <c r="A134" s="4" t="inlineStr">
        <is>
          <t>Operating Segments | Other Revenues from Contracts with Customers | PSN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s from Contracts with Customers</t>
        </is>
      </c>
      <c r="B136" s="5" t="n">
        <v>3000</v>
      </c>
      <c r="C136" s="5" t="n">
        <v>4400</v>
      </c>
      <c r="D136" s="5" t="n">
        <v>5700</v>
      </c>
      <c r="E136" s="5" t="n">
        <v>7600</v>
      </c>
      <c r="F136" s="4" t="inlineStr">
        <is>
          <t xml:space="preserve"> </t>
        </is>
      </c>
      <c r="G136" s="4" t="inlineStr">
        <is>
          <t xml:space="preserve"> </t>
        </is>
      </c>
      <c r="H136" s="4" t="inlineStr">
        <is>
          <t xml:space="preserve"> </t>
        </is>
      </c>
    </row>
    <row r="137">
      <c r="A137" s="4" t="inlineStr">
        <is>
          <t>Operating Segments | (Reserve for)/Amortization of Revenues Subject to Refund | CL&amp;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enues from Contracts with Customers</t>
        </is>
      </c>
      <c r="B139" s="5" t="n">
        <v>7200</v>
      </c>
      <c r="C139" s="5" t="n">
        <v>0</v>
      </c>
      <c r="D139" s="5" t="n">
        <v>65600</v>
      </c>
      <c r="E139" s="5" t="n">
        <v>0</v>
      </c>
      <c r="F139" s="4" t="inlineStr">
        <is>
          <t xml:space="preserve"> </t>
        </is>
      </c>
      <c r="G139" s="4" t="inlineStr">
        <is>
          <t xml:space="preserve"> </t>
        </is>
      </c>
      <c r="H139" s="4" t="inlineStr">
        <is>
          <t xml:space="preserve"> </t>
        </is>
      </c>
    </row>
    <row r="140">
      <c r="A140" s="4" t="inlineStr">
        <is>
          <t>Operating Segments | (Reserve for)/Amortization of Revenues Subject to Refund | NSTAR Electri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enues from Contracts with Customers</t>
        </is>
      </c>
      <c r="B142" s="5" t="n">
        <v>0</v>
      </c>
      <c r="C142" s="5" t="n">
        <v>0</v>
      </c>
      <c r="D142" s="5" t="n">
        <v>0</v>
      </c>
      <c r="E142" s="5" t="n">
        <v>0</v>
      </c>
      <c r="F142" s="4" t="inlineStr">
        <is>
          <t xml:space="preserve"> </t>
        </is>
      </c>
      <c r="G142" s="4" t="inlineStr">
        <is>
          <t xml:space="preserve"> </t>
        </is>
      </c>
      <c r="H142" s="4" t="inlineStr">
        <is>
          <t xml:space="preserve"> </t>
        </is>
      </c>
    </row>
    <row r="143">
      <c r="A143" s="4" t="inlineStr">
        <is>
          <t>Operating Segments | (Reserve for)/Amortization of Revenues Subject to Refund | PSN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enues from Contracts with Customers</t>
        </is>
      </c>
      <c r="B145" s="5" t="n">
        <v>0</v>
      </c>
      <c r="C145" s="5" t="n">
        <v>0</v>
      </c>
      <c r="D145" s="5" t="n">
        <v>0</v>
      </c>
      <c r="E145" s="5" t="n">
        <v>0</v>
      </c>
      <c r="F145" s="4" t="inlineStr">
        <is>
          <t xml:space="preserve"> </t>
        </is>
      </c>
      <c r="G145" s="4" t="inlineStr">
        <is>
          <t xml:space="preserve"> </t>
        </is>
      </c>
      <c r="H145" s="4" t="inlineStr">
        <is>
          <t xml:space="preserve"> </t>
        </is>
      </c>
    </row>
    <row r="146">
      <c r="A146" s="4" t="inlineStr">
        <is>
          <t>Operating Segments | Reserves For Revenues Subject To Refund | CL&amp;P | Unfavorable Regulatory A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venues from Contracts with Customers</t>
        </is>
      </c>
      <c r="B148" s="4" t="inlineStr">
        <is>
          <t xml:space="preserve"> </t>
        </is>
      </c>
      <c r="C148" s="4" t="inlineStr">
        <is>
          <t xml:space="preserve"> </t>
        </is>
      </c>
      <c r="D148" s="4" t="inlineStr">
        <is>
          <t xml:space="preserve"> </t>
        </is>
      </c>
      <c r="E148" s="4" t="inlineStr">
        <is>
          <t xml:space="preserve"> </t>
        </is>
      </c>
      <c r="F148" s="6" t="n">
        <v>93400</v>
      </c>
      <c r="G148" s="4" t="inlineStr">
        <is>
          <t xml:space="preserve"> </t>
        </is>
      </c>
      <c r="H148" s="4" t="inlineStr">
        <is>
          <t xml:space="preserve"> </t>
        </is>
      </c>
    </row>
    <row r="149">
      <c r="A149" s="4" t="inlineStr">
        <is>
          <t>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Revenues from Contracts with Customers</t>
        </is>
      </c>
      <c r="B151" s="5" t="n">
        <v>335700</v>
      </c>
      <c r="C151" s="5" t="n">
        <v>330000</v>
      </c>
      <c r="D151" s="5" t="n">
        <v>719300</v>
      </c>
      <c r="E151" s="5" t="n">
        <v>673000</v>
      </c>
      <c r="F151" s="4" t="inlineStr">
        <is>
          <t xml:space="preserve"> </t>
        </is>
      </c>
      <c r="G151" s="4" t="inlineStr">
        <is>
          <t xml:space="preserve"> </t>
        </is>
      </c>
      <c r="H151" s="4" t="inlineStr">
        <is>
          <t xml:space="preserve"> </t>
        </is>
      </c>
    </row>
    <row r="152">
      <c r="A152" s="4" t="inlineStr">
        <is>
          <t>Alternative Revenue Programs</t>
        </is>
      </c>
      <c r="B152" s="5" t="n">
        <v>0</v>
      </c>
      <c r="C152" s="5" t="n">
        <v>0</v>
      </c>
      <c r="D152" s="5" t="n">
        <v>0</v>
      </c>
      <c r="E152" s="5" t="n">
        <v>0</v>
      </c>
      <c r="F152" s="4" t="inlineStr">
        <is>
          <t xml:space="preserve"> </t>
        </is>
      </c>
      <c r="G152" s="4" t="inlineStr">
        <is>
          <t xml:space="preserve"> </t>
        </is>
      </c>
      <c r="H152" s="4" t="inlineStr">
        <is>
          <t xml:space="preserve"> </t>
        </is>
      </c>
    </row>
    <row r="153">
      <c r="A153" s="4" t="inlineStr">
        <is>
          <t>Other Revenues</t>
        </is>
      </c>
      <c r="B153" s="5" t="n">
        <v>0</v>
      </c>
      <c r="C153" s="5" t="n">
        <v>0</v>
      </c>
      <c r="D153" s="5" t="n">
        <v>0</v>
      </c>
      <c r="E153" s="5" t="n">
        <v>0</v>
      </c>
      <c r="F153" s="4" t="inlineStr">
        <is>
          <t xml:space="preserve"> </t>
        </is>
      </c>
      <c r="G153" s="4" t="inlineStr">
        <is>
          <t xml:space="preserve"> </t>
        </is>
      </c>
      <c r="H153" s="4" t="inlineStr">
        <is>
          <t xml:space="preserve"> </t>
        </is>
      </c>
    </row>
    <row r="154">
      <c r="A154" s="4" t="inlineStr">
        <is>
          <t>Operating Revenues</t>
        </is>
      </c>
      <c r="B154" s="5" t="n">
        <v>335700</v>
      </c>
      <c r="C154" s="5" t="n">
        <v>330000</v>
      </c>
      <c r="D154" s="5" t="n">
        <v>719300</v>
      </c>
      <c r="E154" s="5" t="n">
        <v>673000</v>
      </c>
      <c r="F154" s="4" t="inlineStr">
        <is>
          <t xml:space="preserve"> </t>
        </is>
      </c>
      <c r="G154" s="4" t="inlineStr">
        <is>
          <t xml:space="preserve"> </t>
        </is>
      </c>
      <c r="H154" s="4" t="inlineStr">
        <is>
          <t xml:space="preserve"> </t>
        </is>
      </c>
    </row>
    <row r="155">
      <c r="A155" s="4" t="inlineStr">
        <is>
          <t>Other | Total Retail Tariff Sales 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venues from Contracts with Customers</t>
        </is>
      </c>
      <c r="B157" s="5" t="n">
        <v>0</v>
      </c>
      <c r="C157" s="5" t="n">
        <v>0</v>
      </c>
      <c r="D157" s="5" t="n">
        <v>0</v>
      </c>
      <c r="E157" s="5" t="n">
        <v>0</v>
      </c>
      <c r="F157" s="4" t="inlineStr">
        <is>
          <t xml:space="preserve"> </t>
        </is>
      </c>
      <c r="G157" s="4" t="inlineStr">
        <is>
          <t xml:space="preserve"> </t>
        </is>
      </c>
      <c r="H157" s="4" t="inlineStr">
        <is>
          <t xml:space="preserve"> </t>
        </is>
      </c>
    </row>
    <row r="158">
      <c r="A158" s="4" t="inlineStr">
        <is>
          <t>Other | Residenti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venues from Contracts with Customers</t>
        </is>
      </c>
      <c r="B160" s="5" t="n">
        <v>0</v>
      </c>
      <c r="C160" s="5" t="n">
        <v>0</v>
      </c>
      <c r="D160" s="5" t="n">
        <v>0</v>
      </c>
      <c r="E160" s="5" t="n">
        <v>0</v>
      </c>
      <c r="F160" s="4" t="inlineStr">
        <is>
          <t xml:space="preserve"> </t>
        </is>
      </c>
      <c r="G160" s="4" t="inlineStr">
        <is>
          <t xml:space="preserve"> </t>
        </is>
      </c>
      <c r="H160" s="4" t="inlineStr">
        <is>
          <t xml:space="preserve"> </t>
        </is>
      </c>
    </row>
    <row r="161">
      <c r="A161" s="4" t="inlineStr">
        <is>
          <t>Other | Commerci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venues from Contracts with Customers</t>
        </is>
      </c>
      <c r="B163" s="5" t="n">
        <v>0</v>
      </c>
      <c r="C163" s="5" t="n">
        <v>0</v>
      </c>
      <c r="D163" s="5" t="n">
        <v>0</v>
      </c>
      <c r="E163" s="5" t="n">
        <v>0</v>
      </c>
      <c r="F163" s="4" t="inlineStr">
        <is>
          <t xml:space="preserve"> </t>
        </is>
      </c>
      <c r="G163" s="4" t="inlineStr">
        <is>
          <t xml:space="preserve"> </t>
        </is>
      </c>
      <c r="H163" s="4" t="inlineStr">
        <is>
          <t xml:space="preserve"> </t>
        </is>
      </c>
    </row>
    <row r="164">
      <c r="A164" s="4" t="inlineStr">
        <is>
          <t>Other | Industri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venues from Contracts with Customers</t>
        </is>
      </c>
      <c r="B166" s="5" t="n">
        <v>0</v>
      </c>
      <c r="C166" s="5" t="n">
        <v>0</v>
      </c>
      <c r="D166" s="5" t="n">
        <v>0</v>
      </c>
      <c r="E166" s="5" t="n">
        <v>0</v>
      </c>
      <c r="F166" s="4" t="inlineStr">
        <is>
          <t xml:space="preserve"> </t>
        </is>
      </c>
      <c r="G166" s="4" t="inlineStr">
        <is>
          <t xml:space="preserve"> </t>
        </is>
      </c>
      <c r="H166" s="4" t="inlineStr">
        <is>
          <t xml:space="preserve"> </t>
        </is>
      </c>
    </row>
    <row r="167">
      <c r="A167" s="4" t="inlineStr">
        <is>
          <t>Other | Wholesale Transmission 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venues from Contracts with Customers</t>
        </is>
      </c>
      <c r="B169" s="5" t="n">
        <v>25100</v>
      </c>
      <c r="C169" s="5" t="n">
        <v>20300</v>
      </c>
      <c r="D169" s="5" t="n">
        <v>49600</v>
      </c>
      <c r="E169" s="5" t="n">
        <v>39500</v>
      </c>
      <c r="F169" s="4" t="inlineStr">
        <is>
          <t xml:space="preserve"> </t>
        </is>
      </c>
      <c r="G169" s="4" t="inlineStr">
        <is>
          <t xml:space="preserve"> </t>
        </is>
      </c>
      <c r="H169" s="4" t="inlineStr">
        <is>
          <t xml:space="preserve"> </t>
        </is>
      </c>
    </row>
    <row r="170">
      <c r="A170" s="4" t="inlineStr">
        <is>
          <t>Other | Wholesale Market Sales Reven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evenues from Contracts with Customers</t>
        </is>
      </c>
      <c r="B172" s="5" t="n">
        <v>0</v>
      </c>
      <c r="C172" s="5" t="n">
        <v>0</v>
      </c>
      <c r="D172" s="5" t="n">
        <v>0</v>
      </c>
      <c r="E172" s="5" t="n">
        <v>0</v>
      </c>
      <c r="F172" s="4" t="inlineStr">
        <is>
          <t xml:space="preserve"> </t>
        </is>
      </c>
      <c r="G172" s="4" t="inlineStr">
        <is>
          <t xml:space="preserve"> </t>
        </is>
      </c>
      <c r="H172" s="4" t="inlineStr">
        <is>
          <t xml:space="preserve"> </t>
        </is>
      </c>
    </row>
    <row r="173">
      <c r="A173" s="4" t="inlineStr">
        <is>
          <t>Other | Other Revenues from Contracts with Custom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venues from Contracts with Customers</t>
        </is>
      </c>
      <c r="B175" s="5" t="n">
        <v>310600</v>
      </c>
      <c r="C175" s="5" t="n">
        <v>309700</v>
      </c>
      <c r="D175" s="5" t="n">
        <v>669700</v>
      </c>
      <c r="E175" s="5" t="n">
        <v>633500</v>
      </c>
      <c r="F175" s="4" t="inlineStr">
        <is>
          <t xml:space="preserve"> </t>
        </is>
      </c>
      <c r="G175" s="4" t="inlineStr">
        <is>
          <t xml:space="preserve"> </t>
        </is>
      </c>
      <c r="H175" s="4" t="inlineStr">
        <is>
          <t xml:space="preserve"> </t>
        </is>
      </c>
    </row>
    <row r="176">
      <c r="A176" s="4" t="inlineStr">
        <is>
          <t>Other | (Reserve for)/Amortization of Revenues Subject to Refun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evenues from Contracts with Customers</t>
        </is>
      </c>
      <c r="B178" s="5" t="n">
        <v>0</v>
      </c>
      <c r="C178" s="4" t="inlineStr">
        <is>
          <t xml:space="preserve"> </t>
        </is>
      </c>
      <c r="D178" s="5" t="n">
        <v>0</v>
      </c>
      <c r="E178" s="4" t="inlineStr">
        <is>
          <t xml:space="preserve"> </t>
        </is>
      </c>
      <c r="F178" s="4" t="inlineStr">
        <is>
          <t xml:space="preserve"> </t>
        </is>
      </c>
      <c r="G178" s="4" t="inlineStr">
        <is>
          <t xml:space="preserve"> </t>
        </is>
      </c>
      <c r="H178" s="4" t="inlineStr">
        <is>
          <t xml:space="preserve"> </t>
        </is>
      </c>
    </row>
    <row r="179">
      <c r="A179" s="4" t="inlineStr">
        <is>
          <t>Elimin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Revenues from Contracts with Customers</t>
        </is>
      </c>
      <c r="B181" s="5" t="n">
        <v>-582700</v>
      </c>
      <c r="C181" s="5" t="n">
        <v>-658600</v>
      </c>
      <c r="D181" s="5" t="n">
        <v>-1306100</v>
      </c>
      <c r="E181" s="5" t="n">
        <v>-1305900</v>
      </c>
      <c r="F181" s="4" t="inlineStr">
        <is>
          <t xml:space="preserve"> </t>
        </is>
      </c>
      <c r="G181" s="4" t="inlineStr">
        <is>
          <t xml:space="preserve"> </t>
        </is>
      </c>
      <c r="H181" s="4" t="inlineStr">
        <is>
          <t xml:space="preserve"> </t>
        </is>
      </c>
    </row>
    <row r="182">
      <c r="A182" s="4" t="inlineStr">
        <is>
          <t>Alternative Revenue Programs</t>
        </is>
      </c>
      <c r="B182" s="5" t="n">
        <v>-113200</v>
      </c>
      <c r="C182" s="5" t="n">
        <v>-1200</v>
      </c>
      <c r="D182" s="5" t="n">
        <v>-99600</v>
      </c>
      <c r="E182" s="5" t="n">
        <v>1000</v>
      </c>
      <c r="F182" s="4" t="inlineStr">
        <is>
          <t xml:space="preserve"> </t>
        </is>
      </c>
      <c r="G182" s="4" t="inlineStr">
        <is>
          <t xml:space="preserve"> </t>
        </is>
      </c>
      <c r="H182" s="4" t="inlineStr">
        <is>
          <t xml:space="preserve"> </t>
        </is>
      </c>
    </row>
    <row r="183">
      <c r="A183" s="4" t="inlineStr">
        <is>
          <t>Other Revenues</t>
        </is>
      </c>
      <c r="B183" s="5" t="n">
        <v>0</v>
      </c>
      <c r="C183" s="5" t="n">
        <v>0</v>
      </c>
      <c r="D183" s="5" t="n">
        <v>0</v>
      </c>
      <c r="E183" s="5" t="n">
        <v>0</v>
      </c>
      <c r="F183" s="4" t="inlineStr">
        <is>
          <t xml:space="preserve"> </t>
        </is>
      </c>
      <c r="G183" s="4" t="inlineStr">
        <is>
          <t xml:space="preserve"> </t>
        </is>
      </c>
      <c r="H183" s="4" t="inlineStr">
        <is>
          <t xml:space="preserve"> </t>
        </is>
      </c>
    </row>
    <row r="184">
      <c r="A184" s="4" t="inlineStr">
        <is>
          <t>Operating Revenues</t>
        </is>
      </c>
      <c r="B184" s="5" t="n">
        <v>-695900</v>
      </c>
      <c r="C184" s="5" t="n">
        <v>-659800</v>
      </c>
      <c r="D184" s="5" t="n">
        <v>-1405700</v>
      </c>
      <c r="E184" s="5" t="n">
        <v>-1304900</v>
      </c>
      <c r="F184" s="4" t="inlineStr">
        <is>
          <t xml:space="preserve"> </t>
        </is>
      </c>
      <c r="G184" s="4" t="inlineStr">
        <is>
          <t xml:space="preserve"> </t>
        </is>
      </c>
      <c r="H184" s="4" t="inlineStr">
        <is>
          <t xml:space="preserve"> </t>
        </is>
      </c>
    </row>
    <row r="185">
      <c r="A185" s="4" t="inlineStr">
        <is>
          <t>Eliminations | Total Retail Tariff Sales Revenu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evenues from Contracts with Customers</t>
        </is>
      </c>
      <c r="B187" s="5" t="n">
        <v>-6500</v>
      </c>
      <c r="C187" s="5" t="n">
        <v>-5700</v>
      </c>
      <c r="D187" s="5" t="n">
        <v>-12100</v>
      </c>
      <c r="E187" s="5" t="n">
        <v>-10700</v>
      </c>
      <c r="F187" s="4" t="inlineStr">
        <is>
          <t xml:space="preserve"> </t>
        </is>
      </c>
      <c r="G187" s="4" t="inlineStr">
        <is>
          <t xml:space="preserve"> </t>
        </is>
      </c>
      <c r="H187" s="4" t="inlineStr">
        <is>
          <t xml:space="preserve"> </t>
        </is>
      </c>
    </row>
    <row r="188">
      <c r="A188" s="4" t="inlineStr">
        <is>
          <t>Eliminations | Residenti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Revenues from Contracts with Customers</t>
        </is>
      </c>
      <c r="B190" s="5" t="n">
        <v>0</v>
      </c>
      <c r="C190" s="5" t="n">
        <v>0</v>
      </c>
      <c r="D190" s="5" t="n">
        <v>0</v>
      </c>
      <c r="E190" s="5" t="n">
        <v>0</v>
      </c>
      <c r="F190" s="4" t="inlineStr">
        <is>
          <t xml:space="preserve"> </t>
        </is>
      </c>
      <c r="G190" s="4" t="inlineStr">
        <is>
          <t xml:space="preserve"> </t>
        </is>
      </c>
      <c r="H190" s="4" t="inlineStr">
        <is>
          <t xml:space="preserve"> </t>
        </is>
      </c>
    </row>
    <row r="191">
      <c r="A191" s="4" t="inlineStr">
        <is>
          <t>Eliminations | Commerci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Revenues from Contracts with Customers</t>
        </is>
      </c>
      <c r="B193" s="5" t="n">
        <v>-1400</v>
      </c>
      <c r="C193" s="5" t="n">
        <v>-1300</v>
      </c>
      <c r="D193" s="5" t="n">
        <v>-2500</v>
      </c>
      <c r="E193" s="5" t="n">
        <v>-2700</v>
      </c>
      <c r="F193" s="4" t="inlineStr">
        <is>
          <t xml:space="preserve"> </t>
        </is>
      </c>
      <c r="G193" s="4" t="inlineStr">
        <is>
          <t xml:space="preserve"> </t>
        </is>
      </c>
      <c r="H193" s="4" t="inlineStr">
        <is>
          <t xml:space="preserve"> </t>
        </is>
      </c>
    </row>
    <row r="194">
      <c r="A194" s="4" t="inlineStr">
        <is>
          <t>Eliminations | Industri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Revenues from Contracts with Customers</t>
        </is>
      </c>
      <c r="B196" s="5" t="n">
        <v>-5100</v>
      </c>
      <c r="C196" s="5" t="n">
        <v>-4400</v>
      </c>
      <c r="D196" s="5" t="n">
        <v>-9600</v>
      </c>
      <c r="E196" s="5" t="n">
        <v>-8000</v>
      </c>
      <c r="F196" s="4" t="inlineStr">
        <is>
          <t xml:space="preserve"> </t>
        </is>
      </c>
      <c r="G196" s="4" t="inlineStr">
        <is>
          <t xml:space="preserve"> </t>
        </is>
      </c>
      <c r="H196" s="4" t="inlineStr">
        <is>
          <t xml:space="preserve"> </t>
        </is>
      </c>
    </row>
    <row r="197">
      <c r="A197" s="4" t="inlineStr">
        <is>
          <t>Eliminations | Wholesale Transmission Revenu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Revenues from Contracts with Customers</t>
        </is>
      </c>
      <c r="B199" s="5" t="n">
        <v>-266400</v>
      </c>
      <c r="C199" s="5" t="n">
        <v>-345900</v>
      </c>
      <c r="D199" s="5" t="n">
        <v>-631100</v>
      </c>
      <c r="E199" s="5" t="n">
        <v>-666900</v>
      </c>
      <c r="F199" s="4" t="inlineStr">
        <is>
          <t xml:space="preserve"> </t>
        </is>
      </c>
      <c r="G199" s="4" t="inlineStr">
        <is>
          <t xml:space="preserve"> </t>
        </is>
      </c>
      <c r="H199" s="4" t="inlineStr">
        <is>
          <t xml:space="preserve"> </t>
        </is>
      </c>
    </row>
    <row r="200">
      <c r="A200" s="4" t="inlineStr">
        <is>
          <t>Eliminations | Wholesale Market Sales Revenu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Revenues from Contracts with Customers</t>
        </is>
      </c>
      <c r="B202" s="5" t="n">
        <v>0</v>
      </c>
      <c r="C202" s="5" t="n">
        <v>0</v>
      </c>
      <c r="D202" s="5" t="n">
        <v>0</v>
      </c>
      <c r="E202" s="5" t="n">
        <v>0</v>
      </c>
      <c r="F202" s="4" t="inlineStr">
        <is>
          <t xml:space="preserve"> </t>
        </is>
      </c>
      <c r="G202" s="4" t="inlineStr">
        <is>
          <t xml:space="preserve"> </t>
        </is>
      </c>
      <c r="H202" s="4" t="inlineStr">
        <is>
          <t xml:space="preserve"> </t>
        </is>
      </c>
    </row>
    <row r="203">
      <c r="A203" s="4" t="inlineStr">
        <is>
          <t>Eliminations | Other Revenues from Contracts with Custom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Revenues from Contracts with Customers</t>
        </is>
      </c>
      <c r="B205" s="5" t="n">
        <v>-309800</v>
      </c>
      <c r="C205" s="5" t="n">
        <v>-307000</v>
      </c>
      <c r="D205" s="5" t="n">
        <v>-662900</v>
      </c>
      <c r="E205" s="5" t="n">
        <v>-628300</v>
      </c>
      <c r="F205" s="4" t="inlineStr">
        <is>
          <t xml:space="preserve"> </t>
        </is>
      </c>
      <c r="G205" s="4" t="inlineStr">
        <is>
          <t xml:space="preserve"> </t>
        </is>
      </c>
      <c r="H205" s="4" t="inlineStr">
        <is>
          <t xml:space="preserve"> </t>
        </is>
      </c>
    </row>
    <row r="206">
      <c r="A206" s="4" t="inlineStr">
        <is>
          <t>Eliminations | (Reserve for)/Amortization of Revenues Subject to Refun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Revenues from Contracts with Customers</t>
        </is>
      </c>
      <c r="B208" s="5" t="n">
        <v>0</v>
      </c>
      <c r="C208" s="4" t="inlineStr">
        <is>
          <t xml:space="preserve"> </t>
        </is>
      </c>
      <c r="D208" s="5" t="n">
        <v>0</v>
      </c>
      <c r="E208" s="4" t="inlineStr">
        <is>
          <t xml:space="preserve"> </t>
        </is>
      </c>
      <c r="F208" s="4" t="inlineStr">
        <is>
          <t xml:space="preserve"> </t>
        </is>
      </c>
      <c r="G208" s="4" t="inlineStr">
        <is>
          <t xml:space="preserve"> </t>
        </is>
      </c>
      <c r="H208" s="4" t="inlineStr">
        <is>
          <t xml:space="preserve"> </t>
        </is>
      </c>
    </row>
    <row r="209">
      <c r="A209" s="4" t="inlineStr">
        <is>
          <t>Eliminations | CL&amp;P</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Operating Revenues</t>
        </is>
      </c>
      <c r="B211" s="5" t="n">
        <v>-148000</v>
      </c>
      <c r="C211" s="5" t="n">
        <v>-127300</v>
      </c>
      <c r="D211" s="5" t="n">
        <v>-293700</v>
      </c>
      <c r="E211" s="5" t="n">
        <v>-251900</v>
      </c>
      <c r="F211" s="4" t="inlineStr">
        <is>
          <t xml:space="preserve"> </t>
        </is>
      </c>
      <c r="G211" s="4" t="inlineStr">
        <is>
          <t xml:space="preserve"> </t>
        </is>
      </c>
      <c r="H211" s="4" t="inlineStr">
        <is>
          <t xml:space="preserve"> </t>
        </is>
      </c>
    </row>
    <row r="212">
      <c r="A212" s="4" t="inlineStr">
        <is>
          <t>Eliminations | NSTAR Electri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Operating Revenues</t>
        </is>
      </c>
      <c r="B214" s="5" t="n">
        <v>-140700</v>
      </c>
      <c r="C214" s="5" t="n">
        <v>-122200</v>
      </c>
      <c r="D214" s="5" t="n">
        <v>-276000</v>
      </c>
      <c r="E214" s="5" t="n">
        <v>-238600</v>
      </c>
      <c r="F214" s="4" t="inlineStr">
        <is>
          <t xml:space="preserve"> </t>
        </is>
      </c>
      <c r="G214" s="4" t="inlineStr">
        <is>
          <t xml:space="preserve"> </t>
        </is>
      </c>
      <c r="H214" s="4" t="inlineStr">
        <is>
          <t xml:space="preserve"> </t>
        </is>
      </c>
    </row>
    <row r="215">
      <c r="A215" s="4" t="inlineStr">
        <is>
          <t>Eliminations | PSNH</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Operating Revenues</t>
        </is>
      </c>
      <c r="B217" s="5" t="n">
        <v>-48200</v>
      </c>
      <c r="C217" s="5" t="n">
        <v>-43600</v>
      </c>
      <c r="D217" s="5" t="n">
        <v>-101500</v>
      </c>
      <c r="E217" s="5" t="n">
        <v>-86800</v>
      </c>
      <c r="F217" s="4" t="inlineStr">
        <is>
          <t xml:space="preserve"> </t>
        </is>
      </c>
      <c r="G217" s="4" t="inlineStr">
        <is>
          <t xml:space="preserve"> </t>
        </is>
      </c>
      <c r="H217" s="4" t="inlineStr">
        <is>
          <t xml:space="preserve"> </t>
        </is>
      </c>
    </row>
    <row r="218">
      <c r="A218" s="4" t="inlineStr">
        <is>
          <t>Electric Distribution | Operating Seg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Revenues from Contracts with Customers</t>
        </is>
      </c>
      <c r="B220" s="5" t="n">
        <v>1995300</v>
      </c>
      <c r="C220" s="5" t="n">
        <v>1680500</v>
      </c>
      <c r="D220" s="5" t="n">
        <v>4374100</v>
      </c>
      <c r="E220" s="5" t="n">
        <v>3556800</v>
      </c>
      <c r="F220" s="4" t="inlineStr">
        <is>
          <t xml:space="preserve"> </t>
        </is>
      </c>
      <c r="G220" s="4" t="inlineStr">
        <is>
          <t xml:space="preserve"> </t>
        </is>
      </c>
      <c r="H220" s="4" t="inlineStr">
        <is>
          <t xml:space="preserve"> </t>
        </is>
      </c>
    </row>
    <row r="221">
      <c r="A221" s="4" t="inlineStr">
        <is>
          <t>Alternative Revenue Programs</t>
        </is>
      </c>
      <c r="B221" s="5" t="n">
        <v>6800</v>
      </c>
      <c r="C221" s="5" t="n">
        <v>-4800</v>
      </c>
      <c r="D221" s="5" t="n">
        <v>11500</v>
      </c>
      <c r="E221" s="5" t="n">
        <v>18200</v>
      </c>
      <c r="F221" s="4" t="inlineStr">
        <is>
          <t xml:space="preserve"> </t>
        </is>
      </c>
      <c r="G221" s="4" t="inlineStr">
        <is>
          <t xml:space="preserve"> </t>
        </is>
      </c>
      <c r="H221" s="4" t="inlineStr">
        <is>
          <t xml:space="preserve"> </t>
        </is>
      </c>
    </row>
    <row r="222">
      <c r="A222" s="4" t="inlineStr">
        <is>
          <t>Other Revenues</t>
        </is>
      </c>
      <c r="B222" s="5" t="n">
        <v>2300</v>
      </c>
      <c r="C222" s="5" t="n">
        <v>800</v>
      </c>
      <c r="D222" s="5" t="n">
        <v>5100</v>
      </c>
      <c r="E222" s="5" t="n">
        <v>1900</v>
      </c>
      <c r="F222" s="4" t="inlineStr">
        <is>
          <t xml:space="preserve"> </t>
        </is>
      </c>
      <c r="G222" s="4" t="inlineStr">
        <is>
          <t xml:space="preserve"> </t>
        </is>
      </c>
      <c r="H222" s="4" t="inlineStr">
        <is>
          <t xml:space="preserve"> </t>
        </is>
      </c>
    </row>
    <row r="223">
      <c r="A223" s="4" t="inlineStr">
        <is>
          <t>Operating Revenues</t>
        </is>
      </c>
      <c r="B223" s="5" t="n">
        <v>2004400</v>
      </c>
      <c r="C223" s="5" t="n">
        <v>1676500</v>
      </c>
      <c r="D223" s="5" t="n">
        <v>4390700</v>
      </c>
      <c r="E223" s="5" t="n">
        <v>3576900</v>
      </c>
      <c r="F223" s="4" t="inlineStr">
        <is>
          <t xml:space="preserve"> </t>
        </is>
      </c>
      <c r="G223" s="4" t="inlineStr">
        <is>
          <t xml:space="preserve"> </t>
        </is>
      </c>
      <c r="H223" s="4" t="inlineStr">
        <is>
          <t xml:space="preserve"> </t>
        </is>
      </c>
    </row>
    <row r="224">
      <c r="A224" s="4" t="inlineStr">
        <is>
          <t>Electric Distribution | Operating Segments | Total Retail Tariff Sales Revenu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Revenues from Contracts with Customers</t>
        </is>
      </c>
      <c r="B226" s="5" t="n">
        <v>1757800</v>
      </c>
      <c r="C226" s="5" t="n">
        <v>1558200</v>
      </c>
      <c r="D226" s="5" t="n">
        <v>3695000</v>
      </c>
      <c r="E226" s="5" t="n">
        <v>3267100</v>
      </c>
      <c r="F226" s="4" t="inlineStr">
        <is>
          <t xml:space="preserve"> </t>
        </is>
      </c>
      <c r="G226" s="4" t="inlineStr">
        <is>
          <t xml:space="preserve"> </t>
        </is>
      </c>
      <c r="H226" s="4" t="inlineStr">
        <is>
          <t xml:space="preserve"> </t>
        </is>
      </c>
    </row>
    <row r="227">
      <c r="A227" s="4" t="inlineStr">
        <is>
          <t>Electric Distribution | Operating Segments | Residenti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Revenues from Contracts with Customers</t>
        </is>
      </c>
      <c r="B229" s="5" t="n">
        <v>1004800</v>
      </c>
      <c r="C229" s="5" t="n">
        <v>882100</v>
      </c>
      <c r="D229" s="5" t="n">
        <v>2191000</v>
      </c>
      <c r="E229" s="5" t="n">
        <v>1948100</v>
      </c>
      <c r="F229" s="4" t="inlineStr">
        <is>
          <t xml:space="preserve"> </t>
        </is>
      </c>
      <c r="G229" s="4" t="inlineStr">
        <is>
          <t xml:space="preserve"> </t>
        </is>
      </c>
      <c r="H229" s="4" t="inlineStr">
        <is>
          <t xml:space="preserve"> </t>
        </is>
      </c>
    </row>
    <row r="230">
      <c r="A230" s="4" t="inlineStr">
        <is>
          <t>Electric Distribution | Operating Segments | Commerci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Revenues from Contracts with Customers</t>
        </is>
      </c>
      <c r="B232" s="5" t="n">
        <v>664100</v>
      </c>
      <c r="C232" s="5" t="n">
        <v>594100</v>
      </c>
      <c r="D232" s="5" t="n">
        <v>1325500</v>
      </c>
      <c r="E232" s="5" t="n">
        <v>1154000</v>
      </c>
      <c r="F232" s="4" t="inlineStr">
        <is>
          <t xml:space="preserve"> </t>
        </is>
      </c>
      <c r="G232" s="4" t="inlineStr">
        <is>
          <t xml:space="preserve"> </t>
        </is>
      </c>
      <c r="H232" s="4" t="inlineStr">
        <is>
          <t xml:space="preserve"> </t>
        </is>
      </c>
    </row>
    <row r="233">
      <c r="A233" s="4" t="inlineStr">
        <is>
          <t>Electric Distribution | Operating Segments | Industria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Revenues from Contracts with Customers</t>
        </is>
      </c>
      <c r="B235" s="5" t="n">
        <v>88900</v>
      </c>
      <c r="C235" s="5" t="n">
        <v>82000</v>
      </c>
      <c r="D235" s="5" t="n">
        <v>178500</v>
      </c>
      <c r="E235" s="5" t="n">
        <v>165000</v>
      </c>
      <c r="F235" s="4" t="inlineStr">
        <is>
          <t xml:space="preserve"> </t>
        </is>
      </c>
      <c r="G235" s="4" t="inlineStr">
        <is>
          <t xml:space="preserve"> </t>
        </is>
      </c>
      <c r="H235" s="4" t="inlineStr">
        <is>
          <t xml:space="preserve"> </t>
        </is>
      </c>
    </row>
    <row r="236">
      <c r="A236" s="4" t="inlineStr">
        <is>
          <t>Electric Distribution | Operating Segments | Wholesale Transmission Reven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Revenues from Contracts with Customers</t>
        </is>
      </c>
      <c r="B238" s="5" t="n">
        <v>0</v>
      </c>
      <c r="C238" s="5" t="n">
        <v>0</v>
      </c>
      <c r="D238" s="5" t="n">
        <v>0</v>
      </c>
      <c r="E238" s="5" t="n">
        <v>0</v>
      </c>
      <c r="F238" s="4" t="inlineStr">
        <is>
          <t xml:space="preserve"> </t>
        </is>
      </c>
      <c r="G238" s="4" t="inlineStr">
        <is>
          <t xml:space="preserve"> </t>
        </is>
      </c>
      <c r="H238" s="4" t="inlineStr">
        <is>
          <t xml:space="preserve"> </t>
        </is>
      </c>
    </row>
    <row r="239">
      <c r="A239" s="4" t="inlineStr">
        <is>
          <t>Electric Distribution | Operating Segments | Wholesale Market Sales Revenu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Revenues from Contracts with Customers</t>
        </is>
      </c>
      <c r="B241" s="5" t="n">
        <v>212600</v>
      </c>
      <c r="C241" s="5" t="n">
        <v>97200</v>
      </c>
      <c r="D241" s="5" t="n">
        <v>578100</v>
      </c>
      <c r="E241" s="5" t="n">
        <v>246300</v>
      </c>
      <c r="F241" s="4" t="inlineStr">
        <is>
          <t xml:space="preserve"> </t>
        </is>
      </c>
      <c r="G241" s="4" t="inlineStr">
        <is>
          <t xml:space="preserve"> </t>
        </is>
      </c>
      <c r="H241" s="4" t="inlineStr">
        <is>
          <t xml:space="preserve"> </t>
        </is>
      </c>
    </row>
    <row r="242">
      <c r="A242" s="4" t="inlineStr">
        <is>
          <t>Electric Distribution | Operating Segments | Other Revenues from Contracts with Custome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Revenues from Contracts with Customers</t>
        </is>
      </c>
      <c r="B244" s="5" t="n">
        <v>18400</v>
      </c>
      <c r="C244" s="5" t="n">
        <v>25100</v>
      </c>
      <c r="D244" s="5" t="n">
        <v>36100</v>
      </c>
      <c r="E244" s="5" t="n">
        <v>43400</v>
      </c>
      <c r="F244" s="4" t="inlineStr">
        <is>
          <t xml:space="preserve"> </t>
        </is>
      </c>
      <c r="G244" s="4" t="inlineStr">
        <is>
          <t xml:space="preserve"> </t>
        </is>
      </c>
      <c r="H244" s="4" t="inlineStr">
        <is>
          <t xml:space="preserve"> </t>
        </is>
      </c>
    </row>
    <row r="245">
      <c r="A245" s="4" t="inlineStr">
        <is>
          <t>Electric Distribution | Operating Segments | (Reserve for)/Amortization of Revenues Subject to Refun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Revenues from Contracts with Customers</t>
        </is>
      </c>
      <c r="B247" s="5" t="n">
        <v>6500</v>
      </c>
      <c r="C247" s="4" t="inlineStr">
        <is>
          <t xml:space="preserve"> </t>
        </is>
      </c>
      <c r="D247" s="5" t="n">
        <v>64900</v>
      </c>
      <c r="E247" s="4" t="inlineStr">
        <is>
          <t xml:space="preserve"> </t>
        </is>
      </c>
      <c r="F247" s="4" t="inlineStr">
        <is>
          <t xml:space="preserve"> </t>
        </is>
      </c>
      <c r="G247" s="4" t="inlineStr">
        <is>
          <t xml:space="preserve"> </t>
        </is>
      </c>
      <c r="H247" s="4" t="inlineStr">
        <is>
          <t xml:space="preserve"> </t>
        </is>
      </c>
    </row>
    <row r="248">
      <c r="A248" s="4" t="inlineStr">
        <is>
          <t>Natural Gas Distribution | Operating Seg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Revenues from Contracts with Customers</t>
        </is>
      </c>
      <c r="B250" s="5" t="n">
        <v>419000</v>
      </c>
      <c r="C250" s="5" t="n">
        <v>315300</v>
      </c>
      <c r="D250" s="5" t="n">
        <v>1335900</v>
      </c>
      <c r="E250" s="5" t="n">
        <v>1073700</v>
      </c>
      <c r="F250" s="4" t="inlineStr">
        <is>
          <t xml:space="preserve"> </t>
        </is>
      </c>
      <c r="G250" s="4" t="inlineStr">
        <is>
          <t xml:space="preserve"> </t>
        </is>
      </c>
      <c r="H250" s="4" t="inlineStr">
        <is>
          <t xml:space="preserve"> </t>
        </is>
      </c>
    </row>
    <row r="251">
      <c r="A251" s="4" t="inlineStr">
        <is>
          <t>Alternative Revenue Programs</t>
        </is>
      </c>
      <c r="B251" s="5" t="n">
        <v>-3000</v>
      </c>
      <c r="C251" s="5" t="n">
        <v>-3400</v>
      </c>
      <c r="D251" s="5" t="n">
        <v>7200</v>
      </c>
      <c r="E251" s="5" t="n">
        <v>18600</v>
      </c>
      <c r="F251" s="4" t="inlineStr">
        <is>
          <t xml:space="preserve"> </t>
        </is>
      </c>
      <c r="G251" s="4" t="inlineStr">
        <is>
          <t xml:space="preserve"> </t>
        </is>
      </c>
      <c r="H251" s="4" t="inlineStr">
        <is>
          <t xml:space="preserve"> </t>
        </is>
      </c>
    </row>
    <row r="252">
      <c r="A252" s="4" t="inlineStr">
        <is>
          <t>Other Revenues</t>
        </is>
      </c>
      <c r="B252" s="5" t="n">
        <v>200</v>
      </c>
      <c r="C252" s="5" t="n">
        <v>-100</v>
      </c>
      <c r="D252" s="5" t="n">
        <v>700</v>
      </c>
      <c r="E252" s="5" t="n">
        <v>0</v>
      </c>
      <c r="F252" s="4" t="inlineStr">
        <is>
          <t xml:space="preserve"> </t>
        </is>
      </c>
      <c r="G252" s="4" t="inlineStr">
        <is>
          <t xml:space="preserve"> </t>
        </is>
      </c>
      <c r="H252" s="4" t="inlineStr">
        <is>
          <t xml:space="preserve"> </t>
        </is>
      </c>
    </row>
    <row r="253">
      <c r="A253" s="4" t="inlineStr">
        <is>
          <t>Operating Revenues</t>
        </is>
      </c>
      <c r="B253" s="5" t="n">
        <v>416200</v>
      </c>
      <c r="C253" s="5" t="n">
        <v>311800</v>
      </c>
      <c r="D253" s="5" t="n">
        <v>1343800</v>
      </c>
      <c r="E253" s="5" t="n">
        <v>1092300</v>
      </c>
      <c r="F253" s="4" t="inlineStr">
        <is>
          <t xml:space="preserve"> </t>
        </is>
      </c>
      <c r="G253" s="4" t="inlineStr">
        <is>
          <t xml:space="preserve"> </t>
        </is>
      </c>
      <c r="H253" s="4" t="inlineStr">
        <is>
          <t xml:space="preserve"> </t>
        </is>
      </c>
    </row>
    <row r="254">
      <c r="A254" s="4" t="inlineStr">
        <is>
          <t>Natural Gas Distribution | Operating Segments | Total Retail Tariff Sales Revenu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Revenues from Contracts with Customers</t>
        </is>
      </c>
      <c r="B256" s="5" t="n">
        <v>384600</v>
      </c>
      <c r="C256" s="5" t="n">
        <v>298600</v>
      </c>
      <c r="D256" s="5" t="n">
        <v>1267000</v>
      </c>
      <c r="E256" s="5" t="n">
        <v>1029300</v>
      </c>
      <c r="F256" s="4" t="inlineStr">
        <is>
          <t xml:space="preserve"> </t>
        </is>
      </c>
      <c r="G256" s="4" t="inlineStr">
        <is>
          <t xml:space="preserve"> </t>
        </is>
      </c>
      <c r="H256" s="4" t="inlineStr">
        <is>
          <t xml:space="preserve"> </t>
        </is>
      </c>
    </row>
    <row r="257">
      <c r="A257" s="4" t="inlineStr">
        <is>
          <t>Natural Gas Distribution | Operating Segments | Residentia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Revenues from Contracts with Customers</t>
        </is>
      </c>
      <c r="B259" s="5" t="n">
        <v>218500</v>
      </c>
      <c r="C259" s="5" t="n">
        <v>174200</v>
      </c>
      <c r="D259" s="5" t="n">
        <v>775300</v>
      </c>
      <c r="E259" s="5" t="n">
        <v>641100</v>
      </c>
      <c r="F259" s="4" t="inlineStr">
        <is>
          <t xml:space="preserve"> </t>
        </is>
      </c>
      <c r="G259" s="4" t="inlineStr">
        <is>
          <t xml:space="preserve"> </t>
        </is>
      </c>
      <c r="H259" s="4" t="inlineStr">
        <is>
          <t xml:space="preserve"> </t>
        </is>
      </c>
    </row>
    <row r="260">
      <c r="A260" s="4" t="inlineStr">
        <is>
          <t>Natural Gas Distribution | Operating Segments | Commercia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Revenues from Contracts with Customers</t>
        </is>
      </c>
      <c r="B262" s="5" t="n">
        <v>122600</v>
      </c>
      <c r="C262" s="5" t="n">
        <v>89600</v>
      </c>
      <c r="D262" s="5" t="n">
        <v>380100</v>
      </c>
      <c r="E262" s="5" t="n">
        <v>297400</v>
      </c>
      <c r="F262" s="4" t="inlineStr">
        <is>
          <t xml:space="preserve"> </t>
        </is>
      </c>
      <c r="G262" s="4" t="inlineStr">
        <is>
          <t xml:space="preserve"> </t>
        </is>
      </c>
      <c r="H262" s="4" t="inlineStr">
        <is>
          <t xml:space="preserve"> </t>
        </is>
      </c>
    </row>
    <row r="263">
      <c r="A263" s="4" t="inlineStr">
        <is>
          <t>Natural Gas Distribution | Operating Segments | Industri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Revenues from Contracts with Customers</t>
        </is>
      </c>
      <c r="B265" s="5" t="n">
        <v>43500</v>
      </c>
      <c r="C265" s="5" t="n">
        <v>34800</v>
      </c>
      <c r="D265" s="5" t="n">
        <v>111600</v>
      </c>
      <c r="E265" s="5" t="n">
        <v>90800</v>
      </c>
      <c r="F265" s="4" t="inlineStr">
        <is>
          <t xml:space="preserve"> </t>
        </is>
      </c>
      <c r="G265" s="4" t="inlineStr">
        <is>
          <t xml:space="preserve"> </t>
        </is>
      </c>
      <c r="H265" s="4" t="inlineStr">
        <is>
          <t xml:space="preserve"> </t>
        </is>
      </c>
    </row>
    <row r="266">
      <c r="A266" s="4" t="inlineStr">
        <is>
          <t>Natural Gas Distribution | Operating Segments | Wholesale Transmission Revenu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Revenues from Contracts with Customers</t>
        </is>
      </c>
      <c r="B268" s="5" t="n">
        <v>0</v>
      </c>
      <c r="C268" s="5" t="n">
        <v>0</v>
      </c>
      <c r="D268" s="5" t="n">
        <v>0</v>
      </c>
      <c r="E268" s="5" t="n">
        <v>0</v>
      </c>
      <c r="F268" s="4" t="inlineStr">
        <is>
          <t xml:space="preserve"> </t>
        </is>
      </c>
      <c r="G268" s="4" t="inlineStr">
        <is>
          <t xml:space="preserve"> </t>
        </is>
      </c>
      <c r="H268" s="4" t="inlineStr">
        <is>
          <t xml:space="preserve"> </t>
        </is>
      </c>
    </row>
    <row r="269">
      <c r="A269" s="4" t="inlineStr">
        <is>
          <t>Natural Gas Distribution | Operating Segments | Wholesale Market Sales Revenu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Revenues from Contracts with Customers</t>
        </is>
      </c>
      <c r="B271" s="5" t="n">
        <v>33200</v>
      </c>
      <c r="C271" s="5" t="n">
        <v>15700</v>
      </c>
      <c r="D271" s="5" t="n">
        <v>66700</v>
      </c>
      <c r="E271" s="5" t="n">
        <v>42000</v>
      </c>
      <c r="F271" s="4" t="inlineStr">
        <is>
          <t xml:space="preserve"> </t>
        </is>
      </c>
      <c r="G271" s="4" t="inlineStr">
        <is>
          <t xml:space="preserve"> </t>
        </is>
      </c>
      <c r="H271" s="4" t="inlineStr">
        <is>
          <t xml:space="preserve"> </t>
        </is>
      </c>
    </row>
    <row r="272">
      <c r="A272" s="4" t="inlineStr">
        <is>
          <t>Natural Gas Distribution | Operating Segments | Other Revenues from Contracts with Customer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Revenues from Contracts with Customers</t>
        </is>
      </c>
      <c r="B274" s="5" t="n">
        <v>1200</v>
      </c>
      <c r="C274" s="5" t="n">
        <v>1000</v>
      </c>
      <c r="D274" s="5" t="n">
        <v>2200</v>
      </c>
      <c r="E274" s="5" t="n">
        <v>2400</v>
      </c>
      <c r="F274" s="4" t="inlineStr">
        <is>
          <t xml:space="preserve"> </t>
        </is>
      </c>
      <c r="G274" s="4" t="inlineStr">
        <is>
          <t xml:space="preserve"> </t>
        </is>
      </c>
      <c r="H274" s="4" t="inlineStr">
        <is>
          <t xml:space="preserve"> </t>
        </is>
      </c>
    </row>
    <row r="275">
      <c r="A275" s="4" t="inlineStr">
        <is>
          <t>Natural Gas Distribution | Operating Segments | (Reserve for)/Amortization of Revenues Subject to Refun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Revenues from Contracts with Customers</t>
        </is>
      </c>
      <c r="B277" s="5" t="n">
        <v>0</v>
      </c>
      <c r="C277" s="4" t="inlineStr">
        <is>
          <t xml:space="preserve"> </t>
        </is>
      </c>
      <c r="D277" s="5" t="n">
        <v>0</v>
      </c>
      <c r="E277" s="4" t="inlineStr">
        <is>
          <t xml:space="preserve"> </t>
        </is>
      </c>
      <c r="F277" s="4" t="inlineStr">
        <is>
          <t xml:space="preserve"> </t>
        </is>
      </c>
      <c r="G277" s="4" t="inlineStr">
        <is>
          <t xml:space="preserve"> </t>
        </is>
      </c>
      <c r="H277" s="4" t="inlineStr">
        <is>
          <t xml:space="preserve"> </t>
        </is>
      </c>
    </row>
    <row r="278">
      <c r="A278" s="4" t="inlineStr">
        <is>
          <t>Electric Transmission | Operating Segm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Revenues from Contracts with Customers</t>
        </is>
      </c>
      <c r="B280" s="5" t="n">
        <v>338400</v>
      </c>
      <c r="C280" s="5" t="n">
        <v>420300</v>
      </c>
      <c r="D280" s="5" t="n">
        <v>788400</v>
      </c>
      <c r="E280" s="5" t="n">
        <v>818000</v>
      </c>
      <c r="F280" s="4" t="inlineStr">
        <is>
          <t xml:space="preserve"> </t>
        </is>
      </c>
      <c r="G280" s="4" t="inlineStr">
        <is>
          <t xml:space="preserve"> </t>
        </is>
      </c>
      <c r="H280" s="4" t="inlineStr">
        <is>
          <t xml:space="preserve"> </t>
        </is>
      </c>
    </row>
    <row r="281">
      <c r="A281" s="4" t="inlineStr">
        <is>
          <t>Alternative Revenue Programs</t>
        </is>
      </c>
      <c r="B281" s="5" t="n">
        <v>119000</v>
      </c>
      <c r="C281" s="5" t="n">
        <v>-9300</v>
      </c>
      <c r="D281" s="5" t="n">
        <v>104000</v>
      </c>
      <c r="E281" s="5" t="n">
        <v>-6600</v>
      </c>
      <c r="F281" s="4" t="inlineStr">
        <is>
          <t xml:space="preserve"> </t>
        </is>
      </c>
      <c r="G281" s="4" t="inlineStr">
        <is>
          <t xml:space="preserve"> </t>
        </is>
      </c>
      <c r="H281" s="4" t="inlineStr">
        <is>
          <t xml:space="preserve"> </t>
        </is>
      </c>
    </row>
    <row r="282">
      <c r="A282" s="4" t="inlineStr">
        <is>
          <t>Other Revenues</t>
        </is>
      </c>
      <c r="B282" s="5" t="n">
        <v>200</v>
      </c>
      <c r="C282" s="5" t="n">
        <v>200</v>
      </c>
      <c r="D282" s="5" t="n">
        <v>400</v>
      </c>
      <c r="E282" s="5" t="n">
        <v>500</v>
      </c>
      <c r="F282" s="4" t="inlineStr">
        <is>
          <t xml:space="preserve"> </t>
        </is>
      </c>
      <c r="G282" s="4" t="inlineStr">
        <is>
          <t xml:space="preserve"> </t>
        </is>
      </c>
      <c r="H282" s="4" t="inlineStr">
        <is>
          <t xml:space="preserve"> </t>
        </is>
      </c>
    </row>
    <row r="283">
      <c r="A283" s="4" t="inlineStr">
        <is>
          <t>Operating Revenues</t>
        </is>
      </c>
      <c r="B283" s="5" t="n">
        <v>457600</v>
      </c>
      <c r="C283" s="5" t="n">
        <v>411200</v>
      </c>
      <c r="D283" s="5" t="n">
        <v>892800</v>
      </c>
      <c r="E283" s="5" t="n">
        <v>811900</v>
      </c>
      <c r="F283" s="4" t="inlineStr">
        <is>
          <t xml:space="preserve"> </t>
        </is>
      </c>
      <c r="G283" s="4" t="inlineStr">
        <is>
          <t xml:space="preserve"> </t>
        </is>
      </c>
      <c r="H283" s="4" t="inlineStr">
        <is>
          <t xml:space="preserve"> </t>
        </is>
      </c>
    </row>
    <row r="284">
      <c r="A284" s="4" t="inlineStr">
        <is>
          <t>Electric Transmission | Operating Segments | Total Retail Tariff Sales Revenu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Revenues from Contracts with Customers</t>
        </is>
      </c>
      <c r="B286" s="5" t="n">
        <v>0</v>
      </c>
      <c r="C286" s="5" t="n">
        <v>0</v>
      </c>
      <c r="D286" s="5" t="n">
        <v>0</v>
      </c>
      <c r="E286" s="5" t="n">
        <v>0</v>
      </c>
      <c r="F286" s="4" t="inlineStr">
        <is>
          <t xml:space="preserve"> </t>
        </is>
      </c>
      <c r="G286" s="4" t="inlineStr">
        <is>
          <t xml:space="preserve"> </t>
        </is>
      </c>
      <c r="H286" s="4" t="inlineStr">
        <is>
          <t xml:space="preserve"> </t>
        </is>
      </c>
    </row>
    <row r="287">
      <c r="A287" s="4" t="inlineStr">
        <is>
          <t>Electric Transmission | Operating Segments | Residential</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Revenues from Contracts with Customers</t>
        </is>
      </c>
      <c r="B289" s="5" t="n">
        <v>0</v>
      </c>
      <c r="C289" s="5" t="n">
        <v>0</v>
      </c>
      <c r="D289" s="5" t="n">
        <v>0</v>
      </c>
      <c r="E289" s="5" t="n">
        <v>0</v>
      </c>
      <c r="F289" s="4" t="inlineStr">
        <is>
          <t xml:space="preserve"> </t>
        </is>
      </c>
      <c r="G289" s="4" t="inlineStr">
        <is>
          <t xml:space="preserve"> </t>
        </is>
      </c>
      <c r="H289" s="4" t="inlineStr">
        <is>
          <t xml:space="preserve"> </t>
        </is>
      </c>
    </row>
    <row r="290">
      <c r="A290" s="4" t="inlineStr">
        <is>
          <t>Electric Transmission | Operating Segments | Commercial</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Revenues from Contracts with Customers</t>
        </is>
      </c>
      <c r="B292" s="5" t="n">
        <v>0</v>
      </c>
      <c r="C292" s="5" t="n">
        <v>0</v>
      </c>
      <c r="D292" s="5" t="n">
        <v>0</v>
      </c>
      <c r="E292" s="5" t="n">
        <v>0</v>
      </c>
      <c r="F292" s="4" t="inlineStr">
        <is>
          <t xml:space="preserve"> </t>
        </is>
      </c>
      <c r="G292" s="4" t="inlineStr">
        <is>
          <t xml:space="preserve"> </t>
        </is>
      </c>
      <c r="H292" s="4" t="inlineStr">
        <is>
          <t xml:space="preserve"> </t>
        </is>
      </c>
    </row>
    <row r="293">
      <c r="A293" s="4" t="inlineStr">
        <is>
          <t>Electric Transmission | Operating Segments | Industrial</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Revenues from Contracts with Customers</t>
        </is>
      </c>
      <c r="B295" s="5" t="n">
        <v>0</v>
      </c>
      <c r="C295" s="5" t="n">
        <v>0</v>
      </c>
      <c r="D295" s="5" t="n">
        <v>0</v>
      </c>
      <c r="E295" s="5" t="n">
        <v>0</v>
      </c>
      <c r="F295" s="4" t="inlineStr">
        <is>
          <t xml:space="preserve"> </t>
        </is>
      </c>
      <c r="G295" s="4" t="inlineStr">
        <is>
          <t xml:space="preserve"> </t>
        </is>
      </c>
      <c r="H295" s="4" t="inlineStr">
        <is>
          <t xml:space="preserve"> </t>
        </is>
      </c>
    </row>
    <row r="296">
      <c r="A296" s="4" t="inlineStr">
        <is>
          <t>Electric Transmission | Operating Segments | Wholesale Transmission Revenu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Revenues from Contracts with Customers</t>
        </is>
      </c>
      <c r="B298" s="5" t="n">
        <v>334500</v>
      </c>
      <c r="C298" s="5" t="n">
        <v>416900</v>
      </c>
      <c r="D298" s="5" t="n">
        <v>780700</v>
      </c>
      <c r="E298" s="5" t="n">
        <v>811200</v>
      </c>
      <c r="F298" s="4" t="inlineStr">
        <is>
          <t xml:space="preserve"> </t>
        </is>
      </c>
      <c r="G298" s="4" t="inlineStr">
        <is>
          <t xml:space="preserve"> </t>
        </is>
      </c>
      <c r="H298" s="4" t="inlineStr">
        <is>
          <t xml:space="preserve"> </t>
        </is>
      </c>
    </row>
    <row r="299">
      <c r="A299" s="4" t="inlineStr">
        <is>
          <t>Electric Transmission | Operating Segments | Wholesale Market Sales Revenu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Revenues from Contracts with Customers</t>
        </is>
      </c>
      <c r="B301" s="5" t="n">
        <v>0</v>
      </c>
      <c r="C301" s="5" t="n">
        <v>0</v>
      </c>
      <c r="D301" s="5" t="n">
        <v>0</v>
      </c>
      <c r="E301" s="5" t="n">
        <v>0</v>
      </c>
      <c r="F301" s="4" t="inlineStr">
        <is>
          <t xml:space="preserve"> </t>
        </is>
      </c>
      <c r="G301" s="4" t="inlineStr">
        <is>
          <t xml:space="preserve"> </t>
        </is>
      </c>
      <c r="H301" s="4" t="inlineStr">
        <is>
          <t xml:space="preserve"> </t>
        </is>
      </c>
    </row>
    <row r="302">
      <c r="A302" s="4" t="inlineStr">
        <is>
          <t>Electric Transmission | Operating Segments | Other Revenues from Contracts with Customer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Revenues from Contracts with Customers</t>
        </is>
      </c>
      <c r="B304" s="5" t="n">
        <v>3200</v>
      </c>
      <c r="C304" s="5" t="n">
        <v>3400</v>
      </c>
      <c r="D304" s="5" t="n">
        <v>7000</v>
      </c>
      <c r="E304" s="5" t="n">
        <v>6800</v>
      </c>
      <c r="F304" s="4" t="inlineStr">
        <is>
          <t xml:space="preserve"> </t>
        </is>
      </c>
      <c r="G304" s="4" t="inlineStr">
        <is>
          <t xml:space="preserve"> </t>
        </is>
      </c>
      <c r="H304" s="4" t="inlineStr">
        <is>
          <t xml:space="preserve"> </t>
        </is>
      </c>
    </row>
    <row r="305">
      <c r="A305" s="4" t="inlineStr">
        <is>
          <t>Electric Transmission | Operating Segments | (Reserve for)/Amortization of Revenues Subject to Refun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Revenues from Contracts with Customers</t>
        </is>
      </c>
      <c r="B307" s="5" t="n">
        <v>700</v>
      </c>
      <c r="C307" s="4" t="inlineStr">
        <is>
          <t xml:space="preserve"> </t>
        </is>
      </c>
      <c r="D307" s="5" t="n">
        <v>700</v>
      </c>
      <c r="E307" s="4" t="inlineStr">
        <is>
          <t xml:space="preserve"> </t>
        </is>
      </c>
      <c r="F307" s="4" t="inlineStr">
        <is>
          <t xml:space="preserve"> </t>
        </is>
      </c>
      <c r="G307" s="4" t="inlineStr">
        <is>
          <t xml:space="preserve"> </t>
        </is>
      </c>
      <c r="H307" s="4" t="inlineStr">
        <is>
          <t xml:space="preserve"> </t>
        </is>
      </c>
    </row>
    <row r="308">
      <c r="A308" s="4" t="inlineStr">
        <is>
          <t>Water Distribution | Operating Segme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Revenues from Contracts with Customers</t>
        </is>
      </c>
      <c r="B310" s="5" t="n">
        <v>55900</v>
      </c>
      <c r="C310" s="5" t="n">
        <v>55400</v>
      </c>
      <c r="D310" s="5" t="n">
        <v>102100</v>
      </c>
      <c r="E310" s="5" t="n">
        <v>99900</v>
      </c>
      <c r="F310" s="4" t="inlineStr">
        <is>
          <t xml:space="preserve"> </t>
        </is>
      </c>
      <c r="G310" s="4" t="inlineStr">
        <is>
          <t xml:space="preserve"> </t>
        </is>
      </c>
      <c r="H310" s="4" t="inlineStr">
        <is>
          <t xml:space="preserve"> </t>
        </is>
      </c>
    </row>
    <row r="311">
      <c r="A311" s="4" t="inlineStr">
        <is>
          <t>Alternative Revenue Programs</t>
        </is>
      </c>
      <c r="B311" s="5" t="n">
        <v>-1400</v>
      </c>
      <c r="C311" s="5" t="n">
        <v>-2700</v>
      </c>
      <c r="D311" s="5" t="n">
        <v>800</v>
      </c>
      <c r="E311" s="5" t="n">
        <v>-900</v>
      </c>
      <c r="F311" s="4" t="inlineStr">
        <is>
          <t xml:space="preserve"> </t>
        </is>
      </c>
      <c r="G311" s="4" t="inlineStr">
        <is>
          <t xml:space="preserve"> </t>
        </is>
      </c>
      <c r="H311" s="4" t="inlineStr">
        <is>
          <t xml:space="preserve"> </t>
        </is>
      </c>
    </row>
    <row r="312">
      <c r="A312" s="4" t="inlineStr">
        <is>
          <t>Other Revenues</t>
        </is>
      </c>
      <c r="B312" s="5" t="n">
        <v>100</v>
      </c>
      <c r="C312" s="5" t="n">
        <v>100</v>
      </c>
      <c r="D312" s="5" t="n">
        <v>200</v>
      </c>
      <c r="E312" s="5" t="n">
        <v>200</v>
      </c>
      <c r="F312" s="4" t="inlineStr">
        <is>
          <t xml:space="preserve"> </t>
        </is>
      </c>
      <c r="G312" s="4" t="inlineStr">
        <is>
          <t xml:space="preserve"> </t>
        </is>
      </c>
      <c r="H312" s="4" t="inlineStr">
        <is>
          <t xml:space="preserve"> </t>
        </is>
      </c>
    </row>
    <row r="313">
      <c r="A313" s="4" t="inlineStr">
        <is>
          <t>Operating Revenues</t>
        </is>
      </c>
      <c r="B313" s="5" t="n">
        <v>54600</v>
      </c>
      <c r="C313" s="5" t="n">
        <v>52800</v>
      </c>
      <c r="D313" s="5" t="n">
        <v>103100</v>
      </c>
      <c r="E313" s="5" t="n">
        <v>99200</v>
      </c>
      <c r="F313" s="4" t="inlineStr">
        <is>
          <t xml:space="preserve"> </t>
        </is>
      </c>
      <c r="G313" s="4" t="inlineStr">
        <is>
          <t xml:space="preserve"> </t>
        </is>
      </c>
      <c r="H313" s="4" t="inlineStr">
        <is>
          <t xml:space="preserve"> </t>
        </is>
      </c>
    </row>
    <row r="314">
      <c r="A314" s="4" t="inlineStr">
        <is>
          <t>Water Distribution | Operating Segments | Total Retail Tariff Sales Revenu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Revenues from Contracts with Customers</t>
        </is>
      </c>
      <c r="B316" s="5" t="n">
        <v>53100</v>
      </c>
      <c r="C316" s="5" t="n">
        <v>53200</v>
      </c>
      <c r="D316" s="5" t="n">
        <v>96900</v>
      </c>
      <c r="E316" s="5" t="n">
        <v>95700</v>
      </c>
      <c r="F316" s="4" t="inlineStr">
        <is>
          <t xml:space="preserve"> </t>
        </is>
      </c>
      <c r="G316" s="4" t="inlineStr">
        <is>
          <t xml:space="preserve"> </t>
        </is>
      </c>
      <c r="H316" s="4" t="inlineStr">
        <is>
          <t xml:space="preserve"> </t>
        </is>
      </c>
    </row>
    <row r="317">
      <c r="A317" s="4" t="inlineStr">
        <is>
          <t>Water Distribution | Operating Segments | Residenti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Revenues from Contracts with Customers</t>
        </is>
      </c>
      <c r="B319" s="5" t="n">
        <v>35300</v>
      </c>
      <c r="C319" s="5" t="n">
        <v>36000</v>
      </c>
      <c r="D319" s="5" t="n">
        <v>63400</v>
      </c>
      <c r="E319" s="5" t="n">
        <v>63700</v>
      </c>
      <c r="F319" s="4" t="inlineStr">
        <is>
          <t xml:space="preserve"> </t>
        </is>
      </c>
      <c r="G319" s="4" t="inlineStr">
        <is>
          <t xml:space="preserve"> </t>
        </is>
      </c>
      <c r="H319" s="4" t="inlineStr">
        <is>
          <t xml:space="preserve"> </t>
        </is>
      </c>
    </row>
    <row r="320">
      <c r="A320" s="4" t="inlineStr">
        <is>
          <t>Water Distribution | Operating Segments | Commercial</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Revenues from Contracts with Customers</t>
        </is>
      </c>
      <c r="B322" s="5" t="n">
        <v>16700</v>
      </c>
      <c r="C322" s="5" t="n">
        <v>16100</v>
      </c>
      <c r="D322" s="5" t="n">
        <v>31300</v>
      </c>
      <c r="E322" s="5" t="n">
        <v>29800</v>
      </c>
      <c r="F322" s="4" t="inlineStr">
        <is>
          <t xml:space="preserve"> </t>
        </is>
      </c>
      <c r="G322" s="4" t="inlineStr">
        <is>
          <t xml:space="preserve"> </t>
        </is>
      </c>
      <c r="H322" s="4" t="inlineStr">
        <is>
          <t xml:space="preserve"> </t>
        </is>
      </c>
    </row>
    <row r="323">
      <c r="A323" s="4" t="inlineStr">
        <is>
          <t>Water Distribution | Operating Segments | Industria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Revenues from Contracts with Customers</t>
        </is>
      </c>
      <c r="B325" s="5" t="n">
        <v>1100</v>
      </c>
      <c r="C325" s="5" t="n">
        <v>1100</v>
      </c>
      <c r="D325" s="5" t="n">
        <v>2200</v>
      </c>
      <c r="E325" s="5" t="n">
        <v>2200</v>
      </c>
      <c r="F325" s="4" t="inlineStr">
        <is>
          <t xml:space="preserve"> </t>
        </is>
      </c>
      <c r="G325" s="4" t="inlineStr">
        <is>
          <t xml:space="preserve"> </t>
        </is>
      </c>
      <c r="H325" s="4" t="inlineStr">
        <is>
          <t xml:space="preserve"> </t>
        </is>
      </c>
    </row>
    <row r="326">
      <c r="A326" s="4" t="inlineStr">
        <is>
          <t>Water Distribution | Operating Segments | Wholesale Transmission Revenu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Revenues from Contracts with Customers</t>
        </is>
      </c>
      <c r="B328" s="5" t="n">
        <v>0</v>
      </c>
      <c r="C328" s="5" t="n">
        <v>0</v>
      </c>
      <c r="D328" s="5" t="n">
        <v>0</v>
      </c>
      <c r="E328" s="5" t="n">
        <v>0</v>
      </c>
      <c r="F328" s="4" t="inlineStr">
        <is>
          <t xml:space="preserve"> </t>
        </is>
      </c>
      <c r="G328" s="4" t="inlineStr">
        <is>
          <t xml:space="preserve"> </t>
        </is>
      </c>
      <c r="H328" s="4" t="inlineStr">
        <is>
          <t xml:space="preserve"> </t>
        </is>
      </c>
    </row>
    <row r="329">
      <c r="A329" s="4" t="inlineStr">
        <is>
          <t>Water Distribution | Operating Segments | Wholesale Market Sales Revenu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Revenues from Contracts with Customers</t>
        </is>
      </c>
      <c r="B331" s="5" t="n">
        <v>900</v>
      </c>
      <c r="C331" s="5" t="n">
        <v>1000</v>
      </c>
      <c r="D331" s="5" t="n">
        <v>1700</v>
      </c>
      <c r="E331" s="5" t="n">
        <v>1800</v>
      </c>
      <c r="F331" s="4" t="inlineStr">
        <is>
          <t xml:space="preserve"> </t>
        </is>
      </c>
      <c r="G331" s="4" t="inlineStr">
        <is>
          <t xml:space="preserve"> </t>
        </is>
      </c>
      <c r="H331" s="4" t="inlineStr">
        <is>
          <t xml:space="preserve"> </t>
        </is>
      </c>
    </row>
    <row r="332">
      <c r="A332" s="4" t="inlineStr">
        <is>
          <t>Water Distribution | Operating Segments | Other Revenues from Contracts with Customer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Revenues from Contracts with Customers</t>
        </is>
      </c>
      <c r="B334" s="5" t="n">
        <v>2300</v>
      </c>
      <c r="C334" s="6" t="n">
        <v>1200</v>
      </c>
      <c r="D334" s="5" t="n">
        <v>4200</v>
      </c>
      <c r="E334" s="6" t="n">
        <v>2400</v>
      </c>
      <c r="F334" s="4" t="inlineStr">
        <is>
          <t xml:space="preserve"> </t>
        </is>
      </c>
      <c r="G334" s="4" t="inlineStr">
        <is>
          <t xml:space="preserve"> </t>
        </is>
      </c>
      <c r="H334" s="4" t="inlineStr">
        <is>
          <t xml:space="preserve"> </t>
        </is>
      </c>
    </row>
    <row r="335">
      <c r="A335" s="4" t="inlineStr">
        <is>
          <t>Water Distribution | Operating Segments | (Reserve for)/Amortization of Revenues Subject to Refun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Revenues from Contracts with Customers</t>
        </is>
      </c>
      <c r="B337" s="6" t="n">
        <v>-400</v>
      </c>
      <c r="C337" s="4" t="inlineStr">
        <is>
          <t xml:space="preserve"> </t>
        </is>
      </c>
      <c r="D337" s="6" t="n">
        <v>-700</v>
      </c>
      <c r="E337" s="4" t="inlineStr">
        <is>
          <t xml:space="preserve"> </t>
        </is>
      </c>
      <c r="F337" s="4" t="inlineStr">
        <is>
          <t xml:space="preserve"> </t>
        </is>
      </c>
      <c r="G337" s="4" t="inlineStr">
        <is>
          <t xml:space="preserve"> </t>
        </is>
      </c>
      <c r="H337"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0" customWidth="1" min="2" max="2"/>
  </cols>
  <sheetData>
    <row r="1">
      <c r="A1" s="1" t="inlineStr">
        <is>
          <t>SEGMENT INFORMATION - Narrative (Details) $ in Millions</t>
        </is>
      </c>
      <c r="B1" s="2" t="inlineStr">
        <is>
          <t>6 Months Ended</t>
        </is>
      </c>
    </row>
    <row r="2">
      <c r="B2" s="2" t="inlineStr">
        <is>
          <t>Jun. 30, 2022 USD ($) segment</t>
        </is>
      </c>
    </row>
    <row r="3">
      <c r="A3" s="4" t="inlineStr">
        <is>
          <t>CL&amp;P</t>
        </is>
      </c>
      <c r="B3" s="4" t="inlineStr">
        <is>
          <t xml:space="preserve"> </t>
        </is>
      </c>
    </row>
    <row r="4">
      <c r="A4" s="3" t="inlineStr">
        <is>
          <t>Segment Reporting Information [Line Items]</t>
        </is>
      </c>
      <c r="B4" s="4" t="inlineStr">
        <is>
          <t xml:space="preserve"> </t>
        </is>
      </c>
    </row>
    <row r="5">
      <c r="A5" s="4" t="inlineStr">
        <is>
          <t>Number of reportable segments</t>
        </is>
      </c>
      <c r="B5" s="5" t="n">
        <v>1</v>
      </c>
    </row>
    <row r="6">
      <c r="A6" s="4" t="inlineStr">
        <is>
          <t>NSTAR Electric</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row r="9">
      <c r="A9" s="4" t="inlineStr">
        <is>
          <t>PSNH</t>
        </is>
      </c>
      <c r="B9" s="4" t="inlineStr">
        <is>
          <t xml:space="preserve"> </t>
        </is>
      </c>
    </row>
    <row r="10">
      <c r="A10" s="3" t="inlineStr">
        <is>
          <t>Segment Reporting Information [Line Items]</t>
        </is>
      </c>
      <c r="B10" s="4" t="inlineStr">
        <is>
          <t xml:space="preserve"> </t>
        </is>
      </c>
    </row>
    <row r="11">
      <c r="A11" s="4" t="inlineStr">
        <is>
          <t>Number of reportable segments</t>
        </is>
      </c>
      <c r="B11" s="5" t="n">
        <v>1</v>
      </c>
    </row>
    <row r="12">
      <c r="A12" s="4" t="inlineStr">
        <is>
          <t>Affiliated Entity</t>
        </is>
      </c>
      <c r="B12" s="4" t="inlineStr">
        <is>
          <t xml:space="preserve"> </t>
        </is>
      </c>
    </row>
    <row r="13">
      <c r="A13" s="3" t="inlineStr">
        <is>
          <t>Segment Reporting Information [Line Items]</t>
        </is>
      </c>
      <c r="B13" s="4" t="inlineStr">
        <is>
          <t xml:space="preserve"> </t>
        </is>
      </c>
    </row>
    <row r="14">
      <c r="A14" s="4" t="inlineStr">
        <is>
          <t>Amount of natural gas transmission purchased | $</t>
        </is>
      </c>
      <c r="B14" s="11" t="n">
        <v>77.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Information and Segmented Total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2572641</v>
      </c>
      <c r="C4" s="6" t="n">
        <v>2122538</v>
      </c>
      <c r="D4" s="6" t="n">
        <v>6043951</v>
      </c>
      <c r="E4" s="6" t="n">
        <v>4948378</v>
      </c>
      <c r="F4" s="4" t="inlineStr">
        <is>
          <t xml:space="preserve"> </t>
        </is>
      </c>
    </row>
    <row r="5">
      <c r="A5" s="4" t="inlineStr">
        <is>
          <t>Depreciation and Amortization</t>
        </is>
      </c>
      <c r="B5" s="5" t="n">
        <v>-364600</v>
      </c>
      <c r="C5" s="5" t="n">
        <v>-280200</v>
      </c>
      <c r="D5" s="5" t="n">
        <v>-891000</v>
      </c>
      <c r="E5" s="5" t="n">
        <v>-659000</v>
      </c>
      <c r="F5" s="4" t="inlineStr">
        <is>
          <t xml:space="preserve"> </t>
        </is>
      </c>
    </row>
    <row r="6">
      <c r="A6" s="4" t="inlineStr">
        <is>
          <t>Other Operating Expenses</t>
        </is>
      </c>
      <c r="B6" s="5" t="n">
        <v>-1752400</v>
      </c>
      <c r="C6" s="5" t="n">
        <v>-1390700</v>
      </c>
      <c r="D6" s="5" t="n">
        <v>-4034400</v>
      </c>
      <c r="E6" s="5" t="n">
        <v>-3252200</v>
      </c>
      <c r="F6" s="4" t="inlineStr">
        <is>
          <t xml:space="preserve"> </t>
        </is>
      </c>
    </row>
    <row r="7">
      <c r="A7" s="4" t="inlineStr">
        <is>
          <t>Operating Income</t>
        </is>
      </c>
      <c r="B7" s="5" t="n">
        <v>455569</v>
      </c>
      <c r="C7" s="5" t="n">
        <v>451605</v>
      </c>
      <c r="D7" s="5" t="n">
        <v>1118623</v>
      </c>
      <c r="E7" s="5" t="n">
        <v>1037173</v>
      </c>
      <c r="F7" s="4" t="inlineStr">
        <is>
          <t xml:space="preserve"> </t>
        </is>
      </c>
    </row>
    <row r="8">
      <c r="A8" s="4" t="inlineStr">
        <is>
          <t>Interest Expense</t>
        </is>
      </c>
      <c r="B8" s="5" t="n">
        <v>-160090</v>
      </c>
      <c r="C8" s="5" t="n">
        <v>-145435</v>
      </c>
      <c r="D8" s="5" t="n">
        <v>-313334</v>
      </c>
      <c r="E8" s="5" t="n">
        <v>-283201</v>
      </c>
      <c r="F8" s="4" t="inlineStr">
        <is>
          <t xml:space="preserve"> </t>
        </is>
      </c>
    </row>
    <row r="9">
      <c r="A9" s="4" t="inlineStr">
        <is>
          <t>Other Income, Net</t>
        </is>
      </c>
      <c r="B9" s="5" t="n">
        <v>93861</v>
      </c>
      <c r="C9" s="5" t="n">
        <v>46619</v>
      </c>
      <c r="D9" s="5" t="n">
        <v>165422</v>
      </c>
      <c r="E9" s="5" t="n">
        <v>80820</v>
      </c>
      <c r="F9" s="4" t="inlineStr">
        <is>
          <t xml:space="preserve"> </t>
        </is>
      </c>
    </row>
    <row r="10">
      <c r="A10" s="4" t="inlineStr">
        <is>
          <t>Net Income Attributable to Common Shareholders</t>
        </is>
      </c>
      <c r="B10" s="5" t="n">
        <v>291862</v>
      </c>
      <c r="C10" s="5" t="n">
        <v>264520</v>
      </c>
      <c r="D10" s="5" t="n">
        <v>735309</v>
      </c>
      <c r="E10" s="5" t="n">
        <v>630663</v>
      </c>
      <c r="F10" s="4" t="inlineStr">
        <is>
          <t xml:space="preserve"> </t>
        </is>
      </c>
    </row>
    <row r="11">
      <c r="A11" s="4" t="inlineStr">
        <is>
          <t>Cash Flows Used for Investments in Plant</t>
        </is>
      </c>
      <c r="B11" s="4" t="inlineStr">
        <is>
          <t xml:space="preserve"> </t>
        </is>
      </c>
      <c r="C11" s="4" t="inlineStr">
        <is>
          <t xml:space="preserve"> </t>
        </is>
      </c>
      <c r="D11" s="5" t="n">
        <v>1549081</v>
      </c>
      <c r="E11" s="5" t="n">
        <v>1423223</v>
      </c>
      <c r="F11" s="4" t="inlineStr">
        <is>
          <t xml:space="preserve"> </t>
        </is>
      </c>
    </row>
    <row r="12">
      <c r="A12" s="4" t="inlineStr">
        <is>
          <t>Assets</t>
        </is>
      </c>
      <c r="B12" s="5" t="n">
        <v>49916240</v>
      </c>
      <c r="C12" s="4" t="inlineStr">
        <is>
          <t xml:space="preserve"> </t>
        </is>
      </c>
      <c r="D12" s="5" t="n">
        <v>49916240</v>
      </c>
      <c r="E12" s="4" t="inlineStr">
        <is>
          <t xml:space="preserve"> </t>
        </is>
      </c>
      <c r="F12" s="6" t="n">
        <v>48492144</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s</t>
        </is>
      </c>
      <c r="B15" s="5" t="n">
        <v>335700</v>
      </c>
      <c r="C15" s="5" t="n">
        <v>330000</v>
      </c>
      <c r="D15" s="5" t="n">
        <v>719300</v>
      </c>
      <c r="E15" s="5" t="n">
        <v>673000</v>
      </c>
      <c r="F15" s="4" t="inlineStr">
        <is>
          <t xml:space="preserve"> </t>
        </is>
      </c>
    </row>
    <row r="16">
      <c r="A16" s="4" t="inlineStr">
        <is>
          <t>Depreciation and Amortization</t>
        </is>
      </c>
      <c r="B16" s="5" t="n">
        <v>-33200</v>
      </c>
      <c r="C16" s="5" t="n">
        <v>-28400</v>
      </c>
      <c r="D16" s="5" t="n">
        <v>-63400</v>
      </c>
      <c r="E16" s="5" t="n">
        <v>-55700</v>
      </c>
      <c r="F16" s="4" t="inlineStr">
        <is>
          <t xml:space="preserve"> </t>
        </is>
      </c>
    </row>
    <row r="17">
      <c r="A17" s="4" t="inlineStr">
        <is>
          <t>Other Operating Expenses</t>
        </is>
      </c>
      <c r="B17" s="5" t="n">
        <v>-279400</v>
      </c>
      <c r="C17" s="5" t="n">
        <v>-285700</v>
      </c>
      <c r="D17" s="5" t="n">
        <v>-610900</v>
      </c>
      <c r="E17" s="5" t="n">
        <v>-585200</v>
      </c>
      <c r="F17" s="4" t="inlineStr">
        <is>
          <t xml:space="preserve"> </t>
        </is>
      </c>
    </row>
    <row r="18">
      <c r="A18" s="4" t="inlineStr">
        <is>
          <t>Operating Income</t>
        </is>
      </c>
      <c r="B18" s="5" t="n">
        <v>23100</v>
      </c>
      <c r="C18" s="5" t="n">
        <v>15900</v>
      </c>
      <c r="D18" s="5" t="n">
        <v>45000</v>
      </c>
      <c r="E18" s="5" t="n">
        <v>32100</v>
      </c>
      <c r="F18" s="4" t="inlineStr">
        <is>
          <t xml:space="preserve"> </t>
        </is>
      </c>
    </row>
    <row r="19">
      <c r="A19" s="4" t="inlineStr">
        <is>
          <t>Interest Expense</t>
        </is>
      </c>
      <c r="B19" s="5" t="n">
        <v>-53500</v>
      </c>
      <c r="C19" s="5" t="n">
        <v>-41800</v>
      </c>
      <c r="D19" s="5" t="n">
        <v>-100300</v>
      </c>
      <c r="E19" s="5" t="n">
        <v>-83400</v>
      </c>
      <c r="F19" s="4" t="inlineStr">
        <is>
          <t xml:space="preserve"> </t>
        </is>
      </c>
    </row>
    <row r="20">
      <c r="A20" s="4" t="inlineStr">
        <is>
          <t>Other Income, Net</t>
        </is>
      </c>
      <c r="B20" s="5" t="n">
        <v>354300</v>
      </c>
      <c r="C20" s="5" t="n">
        <v>309200</v>
      </c>
      <c r="D20" s="5" t="n">
        <v>850200</v>
      </c>
      <c r="E20" s="5" t="n">
        <v>733400</v>
      </c>
      <c r="F20" s="4" t="inlineStr">
        <is>
          <t xml:space="preserve"> </t>
        </is>
      </c>
    </row>
    <row r="21">
      <c r="A21" s="4" t="inlineStr">
        <is>
          <t>Net Income Attributable to Common Shareholders</t>
        </is>
      </c>
      <c r="B21" s="5" t="n">
        <v>316000</v>
      </c>
      <c r="C21" s="5" t="n">
        <v>282700</v>
      </c>
      <c r="D21" s="5" t="n">
        <v>784700</v>
      </c>
      <c r="E21" s="5" t="n">
        <v>677600</v>
      </c>
      <c r="F21" s="4" t="inlineStr">
        <is>
          <t xml:space="preserve"> </t>
        </is>
      </c>
    </row>
    <row r="22">
      <c r="A22" s="4" t="inlineStr">
        <is>
          <t>Cash Flows Used for Investments in Plant</t>
        </is>
      </c>
      <c r="B22" s="4" t="inlineStr">
        <is>
          <t xml:space="preserve"> </t>
        </is>
      </c>
      <c r="C22" s="4" t="inlineStr">
        <is>
          <t xml:space="preserve"> </t>
        </is>
      </c>
      <c r="D22" s="5" t="n">
        <v>122700</v>
      </c>
      <c r="E22" s="5" t="n">
        <v>109900</v>
      </c>
      <c r="F22" s="4" t="inlineStr">
        <is>
          <t xml:space="preserve"> </t>
        </is>
      </c>
    </row>
    <row r="23">
      <c r="A23" s="4" t="inlineStr">
        <is>
          <t>Assets</t>
        </is>
      </c>
      <c r="B23" s="5" t="n">
        <v>23833900</v>
      </c>
      <c r="C23" s="4" t="inlineStr">
        <is>
          <t xml:space="preserve"> </t>
        </is>
      </c>
      <c r="D23" s="5" t="n">
        <v>23833900</v>
      </c>
      <c r="E23" s="4" t="inlineStr">
        <is>
          <t xml:space="preserve"> </t>
        </is>
      </c>
      <c r="F23" s="5" t="n">
        <v>22674700</v>
      </c>
    </row>
    <row r="24">
      <c r="A24" s="4" t="inlineStr">
        <is>
          <t>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5" t="n">
        <v>-695900</v>
      </c>
      <c r="C26" s="5" t="n">
        <v>-659800</v>
      </c>
      <c r="D26" s="5" t="n">
        <v>-1405700</v>
      </c>
      <c r="E26" s="5" t="n">
        <v>-1304900</v>
      </c>
      <c r="F26" s="4" t="inlineStr">
        <is>
          <t xml:space="preserve"> </t>
        </is>
      </c>
    </row>
    <row r="27">
      <c r="A27" s="4" t="inlineStr">
        <is>
          <t>Depreciation and Amortization</t>
        </is>
      </c>
      <c r="B27" s="5" t="n">
        <v>1600</v>
      </c>
      <c r="C27" s="5" t="n">
        <v>1100</v>
      </c>
      <c r="D27" s="5" t="n">
        <v>3300</v>
      </c>
      <c r="E27" s="5" t="n">
        <v>2100</v>
      </c>
      <c r="F27" s="4" t="inlineStr">
        <is>
          <t xml:space="preserve"> </t>
        </is>
      </c>
    </row>
    <row r="28">
      <c r="A28" s="4" t="inlineStr">
        <is>
          <t>Other Operating Expenses</t>
        </is>
      </c>
      <c r="B28" s="5" t="n">
        <v>692100</v>
      </c>
      <c r="C28" s="5" t="n">
        <v>660300</v>
      </c>
      <c r="D28" s="5" t="n">
        <v>1400800</v>
      </c>
      <c r="E28" s="5" t="n">
        <v>1305200</v>
      </c>
      <c r="F28" s="4" t="inlineStr">
        <is>
          <t xml:space="preserve"> </t>
        </is>
      </c>
    </row>
    <row r="29">
      <c r="A29" s="4" t="inlineStr">
        <is>
          <t>Operating Income</t>
        </is>
      </c>
      <c r="B29" s="5" t="n">
        <v>-2200</v>
      </c>
      <c r="C29" s="5" t="n">
        <v>1600</v>
      </c>
      <c r="D29" s="5" t="n">
        <v>-1600</v>
      </c>
      <c r="E29" s="5" t="n">
        <v>2400</v>
      </c>
      <c r="F29" s="4" t="inlineStr">
        <is>
          <t xml:space="preserve"> </t>
        </is>
      </c>
    </row>
    <row r="30">
      <c r="A30" s="4" t="inlineStr">
        <is>
          <t>Interest Expense</t>
        </is>
      </c>
      <c r="B30" s="5" t="n">
        <v>16300</v>
      </c>
      <c r="C30" s="5" t="n">
        <v>12800</v>
      </c>
      <c r="D30" s="5" t="n">
        <v>26400</v>
      </c>
      <c r="E30" s="5" t="n">
        <v>24400</v>
      </c>
      <c r="F30" s="4" t="inlineStr">
        <is>
          <t xml:space="preserve"> </t>
        </is>
      </c>
    </row>
    <row r="31">
      <c r="A31" s="4" t="inlineStr">
        <is>
          <t>Other Income, Net</t>
        </is>
      </c>
      <c r="B31" s="5" t="n">
        <v>-335400</v>
      </c>
      <c r="C31" s="5" t="n">
        <v>-304800</v>
      </c>
      <c r="D31" s="5" t="n">
        <v>-828500</v>
      </c>
      <c r="E31" s="5" t="n">
        <v>-725800</v>
      </c>
      <c r="F31" s="4" t="inlineStr">
        <is>
          <t xml:space="preserve"> </t>
        </is>
      </c>
    </row>
    <row r="32">
      <c r="A32" s="4" t="inlineStr">
        <is>
          <t>Net Income Attributable to Common Shareholders</t>
        </is>
      </c>
      <c r="B32" s="5" t="n">
        <v>-321300</v>
      </c>
      <c r="C32" s="5" t="n">
        <v>-290400</v>
      </c>
      <c r="D32" s="5" t="n">
        <v>-803700</v>
      </c>
      <c r="E32" s="5" t="n">
        <v>-699000</v>
      </c>
      <c r="F32" s="4" t="inlineStr">
        <is>
          <t xml:space="preserve"> </t>
        </is>
      </c>
    </row>
    <row r="33">
      <c r="A33" s="4" t="inlineStr">
        <is>
          <t>Cash Flows Used for Investments in Plant</t>
        </is>
      </c>
      <c r="B33" s="4" t="inlineStr">
        <is>
          <t xml:space="preserve"> </t>
        </is>
      </c>
      <c r="C33" s="4" t="inlineStr">
        <is>
          <t xml:space="preserve"> </t>
        </is>
      </c>
      <c r="D33" s="5" t="n">
        <v>0</v>
      </c>
      <c r="E33" s="5" t="n">
        <v>0</v>
      </c>
      <c r="F33" s="4" t="inlineStr">
        <is>
          <t xml:space="preserve"> </t>
        </is>
      </c>
    </row>
    <row r="34">
      <c r="A34" s="4" t="inlineStr">
        <is>
          <t>Assets</t>
        </is>
      </c>
      <c r="B34" s="5" t="n">
        <v>-23038200</v>
      </c>
      <c r="C34" s="4" t="inlineStr">
        <is>
          <t xml:space="preserve"> </t>
        </is>
      </c>
      <c r="D34" s="5" t="n">
        <v>-23038200</v>
      </c>
      <c r="E34" s="4" t="inlineStr">
        <is>
          <t xml:space="preserve"> </t>
        </is>
      </c>
      <c r="F34" s="5" t="n">
        <v>-21738600</v>
      </c>
    </row>
    <row r="35">
      <c r="A35" s="4" t="inlineStr">
        <is>
          <t>Electric Distribution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Revenues</t>
        </is>
      </c>
      <c r="B37" s="5" t="n">
        <v>2004400</v>
      </c>
      <c r="C37" s="5" t="n">
        <v>1676500</v>
      </c>
      <c r="D37" s="5" t="n">
        <v>4390700</v>
      </c>
      <c r="E37" s="5" t="n">
        <v>3576900</v>
      </c>
      <c r="F37" s="4" t="inlineStr">
        <is>
          <t xml:space="preserve"> </t>
        </is>
      </c>
    </row>
    <row r="38">
      <c r="A38" s="4" t="inlineStr">
        <is>
          <t>Depreciation and Amortization</t>
        </is>
      </c>
      <c r="B38" s="5" t="n">
        <v>-198100</v>
      </c>
      <c r="C38" s="5" t="n">
        <v>-132300</v>
      </c>
      <c r="D38" s="5" t="n">
        <v>-549700</v>
      </c>
      <c r="E38" s="5" t="n">
        <v>-354300</v>
      </c>
      <c r="F38" s="4" t="inlineStr">
        <is>
          <t xml:space="preserve"> </t>
        </is>
      </c>
    </row>
    <row r="39">
      <c r="A39" s="4" t="inlineStr">
        <is>
          <t>Other Operating Expenses</t>
        </is>
      </c>
      <c r="B39" s="5" t="n">
        <v>-1636100</v>
      </c>
      <c r="C39" s="5" t="n">
        <v>-1360300</v>
      </c>
      <c r="D39" s="5" t="n">
        <v>-3481700</v>
      </c>
      <c r="E39" s="5" t="n">
        <v>-2890800</v>
      </c>
      <c r="F39" s="4" t="inlineStr">
        <is>
          <t xml:space="preserve"> </t>
        </is>
      </c>
    </row>
    <row r="40">
      <c r="A40" s="4" t="inlineStr">
        <is>
          <t>Operating Income</t>
        </is>
      </c>
      <c r="B40" s="5" t="n">
        <v>170200</v>
      </c>
      <c r="C40" s="5" t="n">
        <v>183900</v>
      </c>
      <c r="D40" s="5" t="n">
        <v>359300</v>
      </c>
      <c r="E40" s="5" t="n">
        <v>331800</v>
      </c>
      <c r="F40" s="4" t="inlineStr">
        <is>
          <t xml:space="preserve"> </t>
        </is>
      </c>
    </row>
    <row r="41">
      <c r="A41" s="4" t="inlineStr">
        <is>
          <t>Interest Expense</t>
        </is>
      </c>
      <c r="B41" s="5" t="n">
        <v>-60300</v>
      </c>
      <c r="C41" s="5" t="n">
        <v>-61100</v>
      </c>
      <c r="D41" s="5" t="n">
        <v>-119800</v>
      </c>
      <c r="E41" s="5" t="n">
        <v>-114400</v>
      </c>
      <c r="F41" s="4" t="inlineStr">
        <is>
          <t xml:space="preserve"> </t>
        </is>
      </c>
    </row>
    <row r="42">
      <c r="A42" s="4" t="inlineStr">
        <is>
          <t>Other Income, Net</t>
        </is>
      </c>
      <c r="B42" s="5" t="n">
        <v>53000</v>
      </c>
      <c r="C42" s="5" t="n">
        <v>29900</v>
      </c>
      <c r="D42" s="5" t="n">
        <v>100500</v>
      </c>
      <c r="E42" s="5" t="n">
        <v>50600</v>
      </c>
      <c r="F42" s="4" t="inlineStr">
        <is>
          <t xml:space="preserve"> </t>
        </is>
      </c>
    </row>
    <row r="43">
      <c r="A43" s="4" t="inlineStr">
        <is>
          <t>Net Income Attributable to Common Shareholders</t>
        </is>
      </c>
      <c r="B43" s="5" t="n">
        <v>129000</v>
      </c>
      <c r="C43" s="5" t="n">
        <v>121600</v>
      </c>
      <c r="D43" s="5" t="n">
        <v>269900</v>
      </c>
      <c r="E43" s="5" t="n">
        <v>214900</v>
      </c>
      <c r="F43" s="4" t="inlineStr">
        <is>
          <t xml:space="preserve"> </t>
        </is>
      </c>
    </row>
    <row r="44">
      <c r="A44" s="4" t="inlineStr">
        <is>
          <t>Cash Flows Used for Investments in Plant</t>
        </is>
      </c>
      <c r="B44" s="4" t="inlineStr">
        <is>
          <t xml:space="preserve"> </t>
        </is>
      </c>
      <c r="C44" s="4" t="inlineStr">
        <is>
          <t xml:space="preserve"> </t>
        </is>
      </c>
      <c r="D44" s="5" t="n">
        <v>541800</v>
      </c>
      <c r="E44" s="5" t="n">
        <v>510400</v>
      </c>
      <c r="F44" s="4" t="inlineStr">
        <is>
          <t xml:space="preserve"> </t>
        </is>
      </c>
    </row>
    <row r="45">
      <c r="A45" s="4" t="inlineStr">
        <is>
          <t>Assets</t>
        </is>
      </c>
      <c r="B45" s="5" t="n">
        <v>26238100</v>
      </c>
      <c r="C45" s="4" t="inlineStr">
        <is>
          <t xml:space="preserve"> </t>
        </is>
      </c>
      <c r="D45" s="5" t="n">
        <v>26238100</v>
      </c>
      <c r="E45" s="4" t="inlineStr">
        <is>
          <t xml:space="preserve"> </t>
        </is>
      </c>
      <c r="F45" s="5" t="n">
        <v>25411200</v>
      </c>
    </row>
    <row r="46">
      <c r="A46" s="4" t="inlineStr">
        <is>
          <t>Natural Gas Distribution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s</t>
        </is>
      </c>
      <c r="B48" s="5" t="n">
        <v>416200</v>
      </c>
      <c r="C48" s="5" t="n">
        <v>311800</v>
      </c>
      <c r="D48" s="5" t="n">
        <v>1343800</v>
      </c>
      <c r="E48" s="5" t="n">
        <v>1092300</v>
      </c>
      <c r="F48" s="4" t="inlineStr">
        <is>
          <t xml:space="preserve"> </t>
        </is>
      </c>
    </row>
    <row r="49">
      <c r="A49" s="4" t="inlineStr">
        <is>
          <t>Depreciation and Amortization</t>
        </is>
      </c>
      <c r="B49" s="5" t="n">
        <v>-39100</v>
      </c>
      <c r="C49" s="5" t="n">
        <v>-34600</v>
      </c>
      <c r="D49" s="5" t="n">
        <v>-91100</v>
      </c>
      <c r="E49" s="5" t="n">
        <v>-80300</v>
      </c>
      <c r="F49" s="4" t="inlineStr">
        <is>
          <t xml:space="preserve"> </t>
        </is>
      </c>
    </row>
    <row r="50">
      <c r="A50" s="4" t="inlineStr">
        <is>
          <t>Other Operating Expenses</t>
        </is>
      </c>
      <c r="B50" s="5" t="n">
        <v>-360700</v>
      </c>
      <c r="C50" s="5" t="n">
        <v>-257700</v>
      </c>
      <c r="D50" s="5" t="n">
        <v>-1018000</v>
      </c>
      <c r="E50" s="5" t="n">
        <v>-793600</v>
      </c>
      <c r="F50" s="4" t="inlineStr">
        <is>
          <t xml:space="preserve"> </t>
        </is>
      </c>
    </row>
    <row r="51">
      <c r="A51" s="4" t="inlineStr">
        <is>
          <t>Operating Income</t>
        </is>
      </c>
      <c r="B51" s="5" t="n">
        <v>16400</v>
      </c>
      <c r="C51" s="5" t="n">
        <v>19500</v>
      </c>
      <c r="D51" s="5" t="n">
        <v>234700</v>
      </c>
      <c r="E51" s="5" t="n">
        <v>218400</v>
      </c>
      <c r="F51" s="4" t="inlineStr">
        <is>
          <t xml:space="preserve"> </t>
        </is>
      </c>
    </row>
    <row r="52">
      <c r="A52" s="4" t="inlineStr">
        <is>
          <t>Interest Expense</t>
        </is>
      </c>
      <c r="B52" s="5" t="n">
        <v>-16700</v>
      </c>
      <c r="C52" s="5" t="n">
        <v>-14600</v>
      </c>
      <c r="D52" s="5" t="n">
        <v>-32500</v>
      </c>
      <c r="E52" s="5" t="n">
        <v>-28500</v>
      </c>
      <c r="F52" s="4" t="inlineStr">
        <is>
          <t xml:space="preserve"> </t>
        </is>
      </c>
    </row>
    <row r="53">
      <c r="A53" s="4" t="inlineStr">
        <is>
          <t>Other Income, Net</t>
        </is>
      </c>
      <c r="B53" s="5" t="n">
        <v>10600</v>
      </c>
      <c r="C53" s="5" t="n">
        <v>4600</v>
      </c>
      <c r="D53" s="5" t="n">
        <v>20800</v>
      </c>
      <c r="E53" s="5" t="n">
        <v>8500</v>
      </c>
      <c r="F53" s="4" t="inlineStr">
        <is>
          <t xml:space="preserve"> </t>
        </is>
      </c>
    </row>
    <row r="54">
      <c r="A54" s="4" t="inlineStr">
        <is>
          <t>Net Income Attributable to Common Shareholders</t>
        </is>
      </c>
      <c r="B54" s="5" t="n">
        <v>7700</v>
      </c>
      <c r="C54" s="5" t="n">
        <v>4100</v>
      </c>
      <c r="D54" s="5" t="n">
        <v>171700</v>
      </c>
      <c r="E54" s="5" t="n">
        <v>151600</v>
      </c>
      <c r="F54" s="4" t="inlineStr">
        <is>
          <t xml:space="preserve"> </t>
        </is>
      </c>
    </row>
    <row r="55">
      <c r="A55" s="4" t="inlineStr">
        <is>
          <t>Cash Flows Used for Investments in Plant</t>
        </is>
      </c>
      <c r="B55" s="4" t="inlineStr">
        <is>
          <t xml:space="preserve"> </t>
        </is>
      </c>
      <c r="C55" s="4" t="inlineStr">
        <is>
          <t xml:space="preserve"> </t>
        </is>
      </c>
      <c r="D55" s="5" t="n">
        <v>275400</v>
      </c>
      <c r="E55" s="5" t="n">
        <v>305900</v>
      </c>
      <c r="F55" s="4" t="inlineStr">
        <is>
          <t xml:space="preserve"> </t>
        </is>
      </c>
    </row>
    <row r="56">
      <c r="A56" s="4" t="inlineStr">
        <is>
          <t>Assets</t>
        </is>
      </c>
      <c r="B56" s="5" t="n">
        <v>7351400</v>
      </c>
      <c r="C56" s="4" t="inlineStr">
        <is>
          <t xml:space="preserve"> </t>
        </is>
      </c>
      <c r="D56" s="5" t="n">
        <v>7351400</v>
      </c>
      <c r="E56" s="4" t="inlineStr">
        <is>
          <t xml:space="preserve"> </t>
        </is>
      </c>
      <c r="F56" s="5" t="n">
        <v>7215900</v>
      </c>
    </row>
    <row r="57">
      <c r="A57" s="4" t="inlineStr">
        <is>
          <t>Electric Transmission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Revenues</t>
        </is>
      </c>
      <c r="B59" s="5" t="n">
        <v>457600</v>
      </c>
      <c r="C59" s="5" t="n">
        <v>411200</v>
      </c>
      <c r="D59" s="5" t="n">
        <v>892800</v>
      </c>
      <c r="E59" s="5" t="n">
        <v>811900</v>
      </c>
      <c r="F59" s="4" t="inlineStr">
        <is>
          <t xml:space="preserve"> </t>
        </is>
      </c>
    </row>
    <row r="60">
      <c r="A60" s="4" t="inlineStr">
        <is>
          <t>Depreciation and Amortization</t>
        </is>
      </c>
      <c r="B60" s="5" t="n">
        <v>-83300</v>
      </c>
      <c r="C60" s="5" t="n">
        <v>-74500</v>
      </c>
      <c r="D60" s="5" t="n">
        <v>-165300</v>
      </c>
      <c r="E60" s="5" t="n">
        <v>-148000</v>
      </c>
      <c r="F60" s="4" t="inlineStr">
        <is>
          <t xml:space="preserve"> </t>
        </is>
      </c>
    </row>
    <row r="61">
      <c r="A61" s="4" t="inlineStr">
        <is>
          <t>Other Operating Expenses</t>
        </is>
      </c>
      <c r="B61" s="5" t="n">
        <v>-141300</v>
      </c>
      <c r="C61" s="5" t="n">
        <v>-121900</v>
      </c>
      <c r="D61" s="5" t="n">
        <v>-270500</v>
      </c>
      <c r="E61" s="5" t="n">
        <v>-237300</v>
      </c>
      <c r="F61" s="4" t="inlineStr">
        <is>
          <t xml:space="preserve"> </t>
        </is>
      </c>
    </row>
    <row r="62">
      <c r="A62" s="4" t="inlineStr">
        <is>
          <t>Operating Income</t>
        </is>
      </c>
      <c r="B62" s="5" t="n">
        <v>233000</v>
      </c>
      <c r="C62" s="5" t="n">
        <v>214800</v>
      </c>
      <c r="D62" s="5" t="n">
        <v>457000</v>
      </c>
      <c r="E62" s="5" t="n">
        <v>426600</v>
      </c>
      <c r="F62" s="4" t="inlineStr">
        <is>
          <t xml:space="preserve"> </t>
        </is>
      </c>
    </row>
    <row r="63">
      <c r="A63" s="4" t="inlineStr">
        <is>
          <t>Interest Expense</t>
        </is>
      </c>
      <c r="B63" s="5" t="n">
        <v>-37500</v>
      </c>
      <c r="C63" s="5" t="n">
        <v>-32600</v>
      </c>
      <c r="D63" s="5" t="n">
        <v>-70600</v>
      </c>
      <c r="E63" s="5" t="n">
        <v>-65300</v>
      </c>
      <c r="F63" s="4" t="inlineStr">
        <is>
          <t xml:space="preserve"> </t>
        </is>
      </c>
    </row>
    <row r="64">
      <c r="A64" s="4" t="inlineStr">
        <is>
          <t>Other Income, Net</t>
        </is>
      </c>
      <c r="B64" s="5" t="n">
        <v>9300</v>
      </c>
      <c r="C64" s="5" t="n">
        <v>6800</v>
      </c>
      <c r="D64" s="5" t="n">
        <v>18200</v>
      </c>
      <c r="E64" s="5" t="n">
        <v>12200</v>
      </c>
      <c r="F64" s="4" t="inlineStr">
        <is>
          <t xml:space="preserve"> </t>
        </is>
      </c>
    </row>
    <row r="65">
      <c r="A65" s="4" t="inlineStr">
        <is>
          <t>Net Income Attributable to Common Shareholders</t>
        </is>
      </c>
      <c r="B65" s="5" t="n">
        <v>151500</v>
      </c>
      <c r="C65" s="5" t="n">
        <v>137600</v>
      </c>
      <c r="D65" s="5" t="n">
        <v>300000</v>
      </c>
      <c r="E65" s="5" t="n">
        <v>273000</v>
      </c>
      <c r="F65" s="4" t="inlineStr">
        <is>
          <t xml:space="preserve"> </t>
        </is>
      </c>
    </row>
    <row r="66">
      <c r="A66" s="4" t="inlineStr">
        <is>
          <t>Cash Flows Used for Investments in Plant</t>
        </is>
      </c>
      <c r="B66" s="4" t="inlineStr">
        <is>
          <t xml:space="preserve"> </t>
        </is>
      </c>
      <c r="C66" s="4" t="inlineStr">
        <is>
          <t xml:space="preserve"> </t>
        </is>
      </c>
      <c r="D66" s="5" t="n">
        <v>543600</v>
      </c>
      <c r="E66" s="5" t="n">
        <v>443200</v>
      </c>
      <c r="F66" s="4" t="inlineStr">
        <is>
          <t xml:space="preserve"> </t>
        </is>
      </c>
    </row>
    <row r="67">
      <c r="A67" s="4" t="inlineStr">
        <is>
          <t>Assets</t>
        </is>
      </c>
      <c r="B67" s="5" t="n">
        <v>12938600</v>
      </c>
      <c r="C67" s="4" t="inlineStr">
        <is>
          <t xml:space="preserve"> </t>
        </is>
      </c>
      <c r="D67" s="5" t="n">
        <v>12938600</v>
      </c>
      <c r="E67" s="4" t="inlineStr">
        <is>
          <t xml:space="preserve"> </t>
        </is>
      </c>
      <c r="F67" s="5" t="n">
        <v>12377800</v>
      </c>
    </row>
    <row r="68">
      <c r="A68" s="4" t="inlineStr">
        <is>
          <t>Water Distribution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s</t>
        </is>
      </c>
      <c r="B70" s="5" t="n">
        <v>54600</v>
      </c>
      <c r="C70" s="5" t="n">
        <v>52800</v>
      </c>
      <c r="D70" s="5" t="n">
        <v>103100</v>
      </c>
      <c r="E70" s="5" t="n">
        <v>99200</v>
      </c>
      <c r="F70" s="4" t="inlineStr">
        <is>
          <t xml:space="preserve"> </t>
        </is>
      </c>
    </row>
    <row r="71">
      <c r="A71" s="4" t="inlineStr">
        <is>
          <t>Depreciation and Amortization</t>
        </is>
      </c>
      <c r="B71" s="5" t="n">
        <v>-12500</v>
      </c>
      <c r="C71" s="5" t="n">
        <v>-11500</v>
      </c>
      <c r="D71" s="5" t="n">
        <v>-24800</v>
      </c>
      <c r="E71" s="5" t="n">
        <v>-22800</v>
      </c>
      <c r="F71" s="4" t="inlineStr">
        <is>
          <t xml:space="preserve"> </t>
        </is>
      </c>
    </row>
    <row r="72">
      <c r="A72" s="4" t="inlineStr">
        <is>
          <t>Other Operating Expenses</t>
        </is>
      </c>
      <c r="B72" s="5" t="n">
        <v>-27000</v>
      </c>
      <c r="C72" s="5" t="n">
        <v>-25400</v>
      </c>
      <c r="D72" s="5" t="n">
        <v>-54100</v>
      </c>
      <c r="E72" s="5" t="n">
        <v>-50500</v>
      </c>
      <c r="F72" s="4" t="inlineStr">
        <is>
          <t xml:space="preserve"> </t>
        </is>
      </c>
    </row>
    <row r="73">
      <c r="A73" s="4" t="inlineStr">
        <is>
          <t>Operating Income</t>
        </is>
      </c>
      <c r="B73" s="5" t="n">
        <v>15100</v>
      </c>
      <c r="C73" s="5" t="n">
        <v>15900</v>
      </c>
      <c r="D73" s="5" t="n">
        <v>24200</v>
      </c>
      <c r="E73" s="5" t="n">
        <v>25900</v>
      </c>
      <c r="F73" s="4" t="inlineStr">
        <is>
          <t xml:space="preserve"> </t>
        </is>
      </c>
    </row>
    <row r="74">
      <c r="A74" s="4" t="inlineStr">
        <is>
          <t>Interest Expense</t>
        </is>
      </c>
      <c r="B74" s="5" t="n">
        <v>-8400</v>
      </c>
      <c r="C74" s="5" t="n">
        <v>-8100</v>
      </c>
      <c r="D74" s="5" t="n">
        <v>-16500</v>
      </c>
      <c r="E74" s="5" t="n">
        <v>-16000</v>
      </c>
      <c r="F74" s="4" t="inlineStr">
        <is>
          <t xml:space="preserve"> </t>
        </is>
      </c>
    </row>
    <row r="75">
      <c r="A75" s="4" t="inlineStr">
        <is>
          <t>Other Income, Net</t>
        </is>
      </c>
      <c r="B75" s="5" t="n">
        <v>2100</v>
      </c>
      <c r="C75" s="5" t="n">
        <v>900</v>
      </c>
      <c r="D75" s="5" t="n">
        <v>4200</v>
      </c>
      <c r="E75" s="5" t="n">
        <v>1900</v>
      </c>
      <c r="F75" s="4" t="inlineStr">
        <is>
          <t xml:space="preserve"> </t>
        </is>
      </c>
    </row>
    <row r="76">
      <c r="A76" s="4" t="inlineStr">
        <is>
          <t>Net Income Attributable to Common Shareholders</t>
        </is>
      </c>
      <c r="B76" s="5" t="n">
        <v>9000</v>
      </c>
      <c r="C76" s="6" t="n">
        <v>8900</v>
      </c>
      <c r="D76" s="5" t="n">
        <v>12700</v>
      </c>
      <c r="E76" s="5" t="n">
        <v>12600</v>
      </c>
      <c r="F76" s="4" t="inlineStr">
        <is>
          <t xml:space="preserve"> </t>
        </is>
      </c>
    </row>
    <row r="77">
      <c r="A77" s="4" t="inlineStr">
        <is>
          <t>Cash Flows Used for Investments in Plant</t>
        </is>
      </c>
      <c r="B77" s="4" t="inlineStr">
        <is>
          <t xml:space="preserve"> </t>
        </is>
      </c>
      <c r="C77" s="4" t="inlineStr">
        <is>
          <t xml:space="preserve"> </t>
        </is>
      </c>
      <c r="D77" s="5" t="n">
        <v>65600</v>
      </c>
      <c r="E77" s="6" t="n">
        <v>53800</v>
      </c>
      <c r="F77" s="4" t="inlineStr">
        <is>
          <t xml:space="preserve"> </t>
        </is>
      </c>
    </row>
    <row r="78">
      <c r="A78" s="4" t="inlineStr">
        <is>
          <t>Assets</t>
        </is>
      </c>
      <c r="B78" s="6" t="n">
        <v>2592400</v>
      </c>
      <c r="C78" s="4" t="inlineStr">
        <is>
          <t xml:space="preserve"> </t>
        </is>
      </c>
      <c r="D78" s="6" t="n">
        <v>2592400</v>
      </c>
      <c r="E78" s="4" t="inlineStr">
        <is>
          <t xml:space="preserve"> </t>
        </is>
      </c>
      <c r="F78" s="6" t="n">
        <v>25511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NNECTICUT LIGHT AND POWER COMPANY CONDENS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s</t>
        </is>
      </c>
      <c r="B3" s="6" t="n">
        <v>2572641</v>
      </c>
      <c r="C3" s="6" t="n">
        <v>2122538</v>
      </c>
      <c r="D3" s="6" t="n">
        <v>6043951</v>
      </c>
      <c r="E3" s="6" t="n">
        <v>494837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urchased Power, Fuel and Transmission</t>
        </is>
      </c>
      <c r="B5" s="5" t="n">
        <v>940541</v>
      </c>
      <c r="C5" s="5" t="n">
        <v>650087</v>
      </c>
      <c r="D5" s="5" t="n">
        <v>2330237</v>
      </c>
      <c r="E5" s="5" t="n">
        <v>1648578</v>
      </c>
    </row>
    <row r="6">
      <c r="A6" s="4" t="inlineStr">
        <is>
          <t>Operations and Maintenance</t>
        </is>
      </c>
      <c r="B6" s="5" t="n">
        <v>452174</v>
      </c>
      <c r="C6" s="5" t="n">
        <v>411147</v>
      </c>
      <c r="D6" s="5" t="n">
        <v>924608</v>
      </c>
      <c r="E6" s="5" t="n">
        <v>876689</v>
      </c>
    </row>
    <row r="7">
      <c r="A7" s="4" t="inlineStr">
        <is>
          <t>Depreciation</t>
        </is>
      </c>
      <c r="B7" s="5" t="n">
        <v>294238</v>
      </c>
      <c r="C7" s="5" t="n">
        <v>274647</v>
      </c>
      <c r="D7" s="5" t="n">
        <v>583568</v>
      </c>
      <c r="E7" s="5" t="n">
        <v>545352</v>
      </c>
    </row>
    <row r="8">
      <c r="A8" s="4" t="inlineStr">
        <is>
          <t>Energy Efficiency Programs</t>
        </is>
      </c>
      <c r="B8" s="5" t="n">
        <v>136679</v>
      </c>
      <c r="C8" s="5" t="n">
        <v>128955</v>
      </c>
      <c r="D8" s="5" t="n">
        <v>336163</v>
      </c>
      <c r="E8" s="5" t="n">
        <v>317018</v>
      </c>
    </row>
    <row r="9">
      <c r="A9" s="4" t="inlineStr">
        <is>
          <t>Taxes Other Than Income Taxes</t>
        </is>
      </c>
      <c r="B9" s="5" t="n">
        <v>223031</v>
      </c>
      <c r="C9" s="5" t="n">
        <v>200486</v>
      </c>
      <c r="D9" s="5" t="n">
        <v>443395</v>
      </c>
      <c r="E9" s="5" t="n">
        <v>409944</v>
      </c>
    </row>
    <row r="10">
      <c r="A10" s="4" t="inlineStr">
        <is>
          <t>Total Operating Expenses</t>
        </is>
      </c>
      <c r="B10" s="5" t="n">
        <v>2117072</v>
      </c>
      <c r="C10" s="5" t="n">
        <v>1670933</v>
      </c>
      <c r="D10" s="5" t="n">
        <v>4925328</v>
      </c>
      <c r="E10" s="5" t="n">
        <v>3911205</v>
      </c>
    </row>
    <row r="11">
      <c r="A11" s="4" t="inlineStr">
        <is>
          <t>Operating Income</t>
        </is>
      </c>
      <c r="B11" s="5" t="n">
        <v>455569</v>
      </c>
      <c r="C11" s="5" t="n">
        <v>451605</v>
      </c>
      <c r="D11" s="5" t="n">
        <v>1118623</v>
      </c>
      <c r="E11" s="5" t="n">
        <v>1037173</v>
      </c>
    </row>
    <row r="12">
      <c r="A12" s="4" t="inlineStr">
        <is>
          <t>Interest Expense</t>
        </is>
      </c>
      <c r="B12" s="5" t="n">
        <v>160090</v>
      </c>
      <c r="C12" s="5" t="n">
        <v>145435</v>
      </c>
      <c r="D12" s="5" t="n">
        <v>313334</v>
      </c>
      <c r="E12" s="5" t="n">
        <v>283201</v>
      </c>
    </row>
    <row r="13">
      <c r="A13" s="4" t="inlineStr">
        <is>
          <t>Other Income, Net</t>
        </is>
      </c>
      <c r="B13" s="5" t="n">
        <v>93861</v>
      </c>
      <c r="C13" s="5" t="n">
        <v>46619</v>
      </c>
      <c r="D13" s="5" t="n">
        <v>165422</v>
      </c>
      <c r="E13" s="5" t="n">
        <v>80820</v>
      </c>
    </row>
    <row r="14">
      <c r="A14" s="4" t="inlineStr">
        <is>
          <t>Income Before Income Tax Expense</t>
        </is>
      </c>
      <c r="B14" s="5" t="n">
        <v>389340</v>
      </c>
      <c r="C14" s="5" t="n">
        <v>352789</v>
      </c>
      <c r="D14" s="5" t="n">
        <v>970711</v>
      </c>
      <c r="E14" s="5" t="n">
        <v>834792</v>
      </c>
    </row>
    <row r="15">
      <c r="A15" s="4" t="inlineStr">
        <is>
          <t>Income Tax Expense</t>
        </is>
      </c>
      <c r="B15" s="5" t="n">
        <v>95598</v>
      </c>
      <c r="C15" s="5" t="n">
        <v>86389</v>
      </c>
      <c r="D15" s="5" t="n">
        <v>231643</v>
      </c>
      <c r="E15" s="5" t="n">
        <v>200370</v>
      </c>
    </row>
    <row r="16">
      <c r="A16" s="4" t="inlineStr">
        <is>
          <t>Net Income</t>
        </is>
      </c>
      <c r="B16" s="5" t="n">
        <v>293742</v>
      </c>
      <c r="C16" s="5" t="n">
        <v>266400</v>
      </c>
      <c r="D16" s="5" t="n">
        <v>739068</v>
      </c>
      <c r="E16" s="5" t="n">
        <v>634422</v>
      </c>
    </row>
    <row r="17">
      <c r="A17" s="4" t="inlineStr">
        <is>
          <t>The Connecticut Light and Power Company</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1035682</v>
      </c>
      <c r="C18" s="5" t="n">
        <v>829597</v>
      </c>
      <c r="D18" s="5" t="n">
        <v>2321514</v>
      </c>
      <c r="E18" s="5" t="n">
        <v>1816871</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Purchased Power, Fuel and Transmission</t>
        </is>
      </c>
      <c r="B20" s="5" t="n">
        <v>421000</v>
      </c>
      <c r="C20" s="5" t="n">
        <v>308137</v>
      </c>
      <c r="D20" s="5" t="n">
        <v>944463</v>
      </c>
      <c r="E20" s="5" t="n">
        <v>681411</v>
      </c>
    </row>
    <row r="21">
      <c r="A21" s="4" t="inlineStr">
        <is>
          <t>Operations and Maintenance</t>
        </is>
      </c>
      <c r="B21" s="5" t="n">
        <v>169004</v>
      </c>
      <c r="C21" s="5" t="n">
        <v>152394</v>
      </c>
      <c r="D21" s="5" t="n">
        <v>326065</v>
      </c>
      <c r="E21" s="5" t="n">
        <v>327814</v>
      </c>
    </row>
    <row r="22">
      <c r="A22" s="4" t="inlineStr">
        <is>
          <t>Depreciation</t>
        </is>
      </c>
      <c r="B22" s="5" t="n">
        <v>88233</v>
      </c>
      <c r="C22" s="5" t="n">
        <v>84423</v>
      </c>
      <c r="D22" s="5" t="n">
        <v>175498</v>
      </c>
      <c r="E22" s="5" t="n">
        <v>167828</v>
      </c>
    </row>
    <row r="23">
      <c r="A23" s="4" t="inlineStr">
        <is>
          <t>Amortization of Regulatory Assets/(Liabilities), Net</t>
        </is>
      </c>
      <c r="B23" s="5" t="n">
        <v>42772</v>
      </c>
      <c r="C23" s="5" t="n">
        <v>-15059</v>
      </c>
      <c r="D23" s="5" t="n">
        <v>212522</v>
      </c>
      <c r="E23" s="5" t="n">
        <v>47716</v>
      </c>
    </row>
    <row r="24">
      <c r="A24" s="4" t="inlineStr">
        <is>
          <t>Energy Efficiency Programs</t>
        </is>
      </c>
      <c r="B24" s="5" t="n">
        <v>29780</v>
      </c>
      <c r="C24" s="5" t="n">
        <v>29524</v>
      </c>
      <c r="D24" s="5" t="n">
        <v>65177</v>
      </c>
      <c r="E24" s="5" t="n">
        <v>65097</v>
      </c>
    </row>
    <row r="25">
      <c r="A25" s="4" t="inlineStr">
        <is>
          <t>Taxes Other Than Income Taxes</t>
        </is>
      </c>
      <c r="B25" s="5" t="n">
        <v>95778</v>
      </c>
      <c r="C25" s="5" t="n">
        <v>83886</v>
      </c>
      <c r="D25" s="5" t="n">
        <v>186151</v>
      </c>
      <c r="E25" s="5" t="n">
        <v>175278</v>
      </c>
    </row>
    <row r="26">
      <c r="A26" s="4" t="inlineStr">
        <is>
          <t>Total Operating Expenses</t>
        </is>
      </c>
      <c r="B26" s="5" t="n">
        <v>846567</v>
      </c>
      <c r="C26" s="5" t="n">
        <v>643305</v>
      </c>
      <c r="D26" s="5" t="n">
        <v>1909876</v>
      </c>
      <c r="E26" s="5" t="n">
        <v>1465144</v>
      </c>
    </row>
    <row r="27">
      <c r="A27" s="4" t="inlineStr">
        <is>
          <t>Operating Income</t>
        </is>
      </c>
      <c r="B27" s="5" t="n">
        <v>189115</v>
      </c>
      <c r="C27" s="5" t="n">
        <v>186292</v>
      </c>
      <c r="D27" s="5" t="n">
        <v>411638</v>
      </c>
      <c r="E27" s="5" t="n">
        <v>351727</v>
      </c>
    </row>
    <row r="28">
      <c r="A28" s="4" t="inlineStr">
        <is>
          <t>Interest Expense</t>
        </is>
      </c>
      <c r="B28" s="5" t="n">
        <v>42175</v>
      </c>
      <c r="C28" s="5" t="n">
        <v>42614</v>
      </c>
      <c r="D28" s="5" t="n">
        <v>82761</v>
      </c>
      <c r="E28" s="5" t="n">
        <v>81592</v>
      </c>
    </row>
    <row r="29">
      <c r="A29" s="4" t="inlineStr">
        <is>
          <t>Other Income, Net</t>
        </is>
      </c>
      <c r="B29" s="5" t="n">
        <v>19800</v>
      </c>
      <c r="C29" s="5" t="n">
        <v>9879</v>
      </c>
      <c r="D29" s="5" t="n">
        <v>39363</v>
      </c>
      <c r="E29" s="5" t="n">
        <v>14787</v>
      </c>
    </row>
    <row r="30">
      <c r="A30" s="4" t="inlineStr">
        <is>
          <t>Income Before Income Tax Expense</t>
        </is>
      </c>
      <c r="B30" s="5" t="n">
        <v>166740</v>
      </c>
      <c r="C30" s="5" t="n">
        <v>153557</v>
      </c>
      <c r="D30" s="5" t="n">
        <v>368240</v>
      </c>
      <c r="E30" s="5" t="n">
        <v>284922</v>
      </c>
    </row>
    <row r="31">
      <c r="A31" s="4" t="inlineStr">
        <is>
          <t>Income Tax Expense</t>
        </is>
      </c>
      <c r="B31" s="5" t="n">
        <v>40902</v>
      </c>
      <c r="C31" s="5" t="n">
        <v>38001</v>
      </c>
      <c r="D31" s="5" t="n">
        <v>89426</v>
      </c>
      <c r="E31" s="5" t="n">
        <v>70967</v>
      </c>
    </row>
    <row r="32">
      <c r="A32" s="4" t="inlineStr">
        <is>
          <t>Net Income</t>
        </is>
      </c>
      <c r="B32" s="6" t="n">
        <v>125838</v>
      </c>
      <c r="C32" s="6" t="n">
        <v>115556</v>
      </c>
      <c r="D32" s="6" t="n">
        <v>278814</v>
      </c>
      <c r="E32" s="6" t="n">
        <v>21395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NNECTICUT LIGHT AND POWER COMPANY CONDENS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93742</v>
      </c>
      <c r="C3" s="6" t="n">
        <v>266400</v>
      </c>
      <c r="D3" s="6" t="n">
        <v>739068</v>
      </c>
      <c r="E3" s="6" t="n">
        <v>63442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Qualified Cash Flow Hedging Instruments</t>
        </is>
      </c>
      <c r="B5" s="5" t="n">
        <v>5</v>
      </c>
      <c r="C5" s="5" t="n">
        <v>445</v>
      </c>
      <c r="D5" s="5" t="n">
        <v>10</v>
      </c>
      <c r="E5" s="5" t="n">
        <v>852</v>
      </c>
    </row>
    <row r="6">
      <c r="A6" s="4" t="inlineStr">
        <is>
          <t>Changes in Unrealized (Losses)/Gains on Marketable Securities</t>
        </is>
      </c>
      <c r="B6" s="5" t="n">
        <v>-505</v>
      </c>
      <c r="C6" s="5" t="n">
        <v>273</v>
      </c>
      <c r="D6" s="5" t="n">
        <v>-1323</v>
      </c>
      <c r="E6" s="5" t="n">
        <v>-463</v>
      </c>
    </row>
    <row r="7">
      <c r="A7" s="4" t="inlineStr">
        <is>
          <t>Net OCI</t>
        </is>
      </c>
      <c r="B7" s="5" t="n">
        <v>-1293</v>
      </c>
      <c r="C7" s="5" t="n">
        <v>881</v>
      </c>
      <c r="D7" s="5" t="n">
        <v>-589</v>
      </c>
      <c r="E7" s="5" t="n">
        <v>2069</v>
      </c>
    </row>
    <row r="8">
      <c r="A8" s="4" t="inlineStr">
        <is>
          <t>Comprehensive Income Attributable to Common Shareholders</t>
        </is>
      </c>
      <c r="B8" s="5" t="n">
        <v>290569</v>
      </c>
      <c r="C8" s="5" t="n">
        <v>265401</v>
      </c>
      <c r="D8" s="5" t="n">
        <v>734720</v>
      </c>
      <c r="E8" s="5" t="n">
        <v>632732</v>
      </c>
    </row>
    <row r="9">
      <c r="A9" s="4" t="inlineStr">
        <is>
          <t>The Connecticut Light and Power Company</t>
        </is>
      </c>
      <c r="B9" s="4" t="inlineStr">
        <is>
          <t xml:space="preserve"> </t>
        </is>
      </c>
      <c r="C9" s="4" t="inlineStr">
        <is>
          <t xml:space="preserve"> </t>
        </is>
      </c>
      <c r="D9" s="4" t="inlineStr">
        <is>
          <t xml:space="preserve"> </t>
        </is>
      </c>
      <c r="E9" s="4" t="inlineStr">
        <is>
          <t xml:space="preserve"> </t>
        </is>
      </c>
    </row>
    <row r="10">
      <c r="A10" s="4" t="inlineStr">
        <is>
          <t>Net Income</t>
        </is>
      </c>
      <c r="B10" s="5" t="n">
        <v>125838</v>
      </c>
      <c r="C10" s="5" t="n">
        <v>115556</v>
      </c>
      <c r="D10" s="5" t="n">
        <v>278814</v>
      </c>
      <c r="E10" s="5" t="n">
        <v>213955</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Qualified Cash Flow Hedging Instruments</t>
        </is>
      </c>
      <c r="B12" s="5" t="n">
        <v>-7</v>
      </c>
      <c r="C12" s="5" t="n">
        <v>-6</v>
      </c>
      <c r="D12" s="5" t="n">
        <v>-13</v>
      </c>
      <c r="E12" s="5" t="n">
        <v>-13</v>
      </c>
    </row>
    <row r="13">
      <c r="A13" s="4" t="inlineStr">
        <is>
          <t>Changes in Unrealized (Losses)/Gains on Marketable Securities</t>
        </is>
      </c>
      <c r="B13" s="5" t="n">
        <v>-16</v>
      </c>
      <c r="C13" s="5" t="n">
        <v>9</v>
      </c>
      <c r="D13" s="5" t="n">
        <v>-45</v>
      </c>
      <c r="E13" s="5" t="n">
        <v>-16</v>
      </c>
    </row>
    <row r="14">
      <c r="A14" s="4" t="inlineStr">
        <is>
          <t>Net OCI</t>
        </is>
      </c>
      <c r="B14" s="5" t="n">
        <v>-23</v>
      </c>
      <c r="C14" s="5" t="n">
        <v>3</v>
      </c>
      <c r="D14" s="5" t="n">
        <v>-58</v>
      </c>
      <c r="E14" s="5" t="n">
        <v>-29</v>
      </c>
    </row>
    <row r="15">
      <c r="A15" s="4" t="inlineStr">
        <is>
          <t>Comprehensive Income Attributable to Common Shareholders</t>
        </is>
      </c>
      <c r="B15" s="6" t="n">
        <v>125815</v>
      </c>
      <c r="C15" s="6" t="n">
        <v>115559</v>
      </c>
      <c r="D15" s="6" t="n">
        <v>278756</v>
      </c>
      <c r="E15" s="6" t="n">
        <v>21392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40" customWidth="1" min="7" max="7"/>
    <col width="53" customWidth="1" min="8" max="8"/>
    <col width="65" customWidth="1" min="9" max="9"/>
    <col width="58" customWidth="1" min="10" max="10"/>
    <col width="77" customWidth="1" min="11" max="11"/>
  </cols>
  <sheetData>
    <row r="1">
      <c r="A1" s="1" t="inlineStr">
        <is>
          <t>THE CONNECTICUT LIGHT AND POWER COMPANY CONDENS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Loss</t>
        </is>
      </c>
      <c r="G1" s="2" t="inlineStr">
        <is>
          <t>The Connecticut Light and Power Company</t>
        </is>
      </c>
      <c r="H1" s="2" t="inlineStr">
        <is>
          <t>The Connecticut Light and Power Company Common Stock</t>
        </is>
      </c>
      <c r="I1" s="2" t="inlineStr">
        <is>
          <t>The Connecticut Light and Power Company Capital Surplus, Paid In</t>
        </is>
      </c>
      <c r="J1" s="2" t="inlineStr">
        <is>
          <t>The Connecticut Light and Power Company Retained Earnings</t>
        </is>
      </c>
      <c r="K1" s="2" t="inlineStr">
        <is>
          <t>The Connecticut Light and Power Company Accumulated Other Comprehensive Loss</t>
        </is>
      </c>
    </row>
    <row r="2">
      <c r="A2" s="4" t="inlineStr">
        <is>
          <t>Balance (in shares) at Dec. 31, 2020</t>
        </is>
      </c>
      <c r="B2" s="4" t="inlineStr">
        <is>
          <t xml:space="preserve"> </t>
        </is>
      </c>
      <c r="C2" s="5" t="n">
        <v>342954023</v>
      </c>
      <c r="D2" s="4" t="inlineStr">
        <is>
          <t xml:space="preserve"> </t>
        </is>
      </c>
      <c r="E2" s="4" t="inlineStr">
        <is>
          <t xml:space="preserve"> </t>
        </is>
      </c>
      <c r="F2" s="4" t="inlineStr">
        <is>
          <t xml:space="preserve"> </t>
        </is>
      </c>
      <c r="G2" s="4" t="inlineStr">
        <is>
          <t xml:space="preserve"> </t>
        </is>
      </c>
      <c r="H2" s="5" t="n">
        <v>6035205</v>
      </c>
      <c r="I2" s="4" t="inlineStr">
        <is>
          <t xml:space="preserve"> </t>
        </is>
      </c>
      <c r="J2" s="4" t="inlineStr">
        <is>
          <t xml:space="preserve"> </t>
        </is>
      </c>
      <c r="K2" s="4" t="inlineStr">
        <is>
          <t xml:space="preserve"> </t>
        </is>
      </c>
    </row>
    <row r="3">
      <c r="A3" s="4" t="inlineStr">
        <is>
          <t>Balance at Dec. 31, 2020</t>
        </is>
      </c>
      <c r="B3" s="6" t="n">
        <v>14063566</v>
      </c>
      <c r="C3" s="6" t="n">
        <v>1789092</v>
      </c>
      <c r="D3" s="6" t="n">
        <v>8015663</v>
      </c>
      <c r="E3" s="6" t="n">
        <v>4613201</v>
      </c>
      <c r="F3" s="6" t="n">
        <v>-76411</v>
      </c>
      <c r="G3" s="6" t="n">
        <v>5044786</v>
      </c>
      <c r="H3" s="6" t="n">
        <v>60352</v>
      </c>
      <c r="I3" s="6" t="n">
        <v>2810765</v>
      </c>
      <c r="J3" s="6" t="n">
        <v>2173367</v>
      </c>
      <c r="K3" s="6" t="n">
        <v>3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368023</v>
      </c>
      <c r="C5" s="4" t="inlineStr">
        <is>
          <t xml:space="preserve"> </t>
        </is>
      </c>
      <c r="D5" s="4" t="inlineStr">
        <is>
          <t xml:space="preserve"> </t>
        </is>
      </c>
      <c r="E5" s="5" t="n">
        <v>368023</v>
      </c>
      <c r="F5" s="4" t="inlineStr">
        <is>
          <t xml:space="preserve"> </t>
        </is>
      </c>
      <c r="G5" s="5" t="n">
        <v>98398</v>
      </c>
      <c r="H5" s="4" t="inlineStr">
        <is>
          <t xml:space="preserve"> </t>
        </is>
      </c>
      <c r="I5" s="4" t="inlineStr">
        <is>
          <t xml:space="preserve"> </t>
        </is>
      </c>
      <c r="J5" s="5" t="n">
        <v>98398</v>
      </c>
      <c r="K5" s="4" t="inlineStr">
        <is>
          <t xml:space="preserve"> </t>
        </is>
      </c>
    </row>
    <row r="6">
      <c r="A6" s="4" t="inlineStr">
        <is>
          <t>Dividends on Preferred Stock</t>
        </is>
      </c>
      <c r="B6" s="5" t="n">
        <v>-1880</v>
      </c>
      <c r="C6" s="4" t="inlineStr">
        <is>
          <t xml:space="preserve"> </t>
        </is>
      </c>
      <c r="D6" s="4" t="inlineStr">
        <is>
          <t xml:space="preserve"> </t>
        </is>
      </c>
      <c r="E6" s="5" t="n">
        <v>-1880</v>
      </c>
      <c r="F6" s="4" t="inlineStr">
        <is>
          <t xml:space="preserve"> </t>
        </is>
      </c>
      <c r="G6" s="5" t="n">
        <v>-1390</v>
      </c>
      <c r="H6" s="4" t="inlineStr">
        <is>
          <t xml:space="preserve"> </t>
        </is>
      </c>
      <c r="I6" s="4" t="inlineStr">
        <is>
          <t xml:space="preserve"> </t>
        </is>
      </c>
      <c r="J6" s="5" t="n">
        <v>-1390</v>
      </c>
      <c r="K6" s="4" t="inlineStr">
        <is>
          <t xml:space="preserve"> </t>
        </is>
      </c>
    </row>
    <row r="7">
      <c r="A7" s="4" t="inlineStr">
        <is>
          <t>Dividends on Common Stock</t>
        </is>
      </c>
      <c r="B7" s="5" t="n">
        <v>-206913</v>
      </c>
      <c r="C7" s="4" t="inlineStr">
        <is>
          <t xml:space="preserve"> </t>
        </is>
      </c>
      <c r="D7" s="4" t="inlineStr">
        <is>
          <t xml:space="preserve"> </t>
        </is>
      </c>
      <c r="E7" s="5" t="n">
        <v>-206913</v>
      </c>
      <c r="F7" s="4" t="inlineStr">
        <is>
          <t xml:space="preserve"> </t>
        </is>
      </c>
      <c r="G7" s="5" t="n">
        <v>-70100</v>
      </c>
      <c r="H7" s="4" t="inlineStr">
        <is>
          <t xml:space="preserve"> </t>
        </is>
      </c>
      <c r="I7" s="4" t="inlineStr">
        <is>
          <t xml:space="preserve"> </t>
        </is>
      </c>
      <c r="J7" s="5" t="n">
        <v>-70100</v>
      </c>
      <c r="K7" s="4" t="inlineStr">
        <is>
          <t xml:space="preserve"> </t>
        </is>
      </c>
    </row>
    <row r="8">
      <c r="A8" s="4" t="inlineStr">
        <is>
          <t>Other Comprehensive (Loss)/Income, Net of Tax</t>
        </is>
      </c>
      <c r="B8" s="5" t="n">
        <v>1188</v>
      </c>
      <c r="C8" s="4" t="inlineStr">
        <is>
          <t xml:space="preserve"> </t>
        </is>
      </c>
      <c r="D8" s="4" t="inlineStr">
        <is>
          <t xml:space="preserve"> </t>
        </is>
      </c>
      <c r="E8" s="4" t="inlineStr">
        <is>
          <t xml:space="preserve"> </t>
        </is>
      </c>
      <c r="F8" s="5" t="n">
        <v>1188</v>
      </c>
      <c r="G8" s="5" t="n">
        <v>-32</v>
      </c>
      <c r="H8" s="4" t="inlineStr">
        <is>
          <t xml:space="preserve"> </t>
        </is>
      </c>
      <c r="I8" s="4" t="inlineStr">
        <is>
          <t xml:space="preserve"> </t>
        </is>
      </c>
      <c r="J8" s="4" t="inlineStr">
        <is>
          <t xml:space="preserve"> </t>
        </is>
      </c>
      <c r="K8" s="5" t="n">
        <v>-32</v>
      </c>
    </row>
    <row r="9">
      <c r="A9" s="4" t="inlineStr">
        <is>
          <t>Balance (in shares) at Mar. 31, 2021</t>
        </is>
      </c>
      <c r="B9" s="4" t="inlineStr">
        <is>
          <t xml:space="preserve"> </t>
        </is>
      </c>
      <c r="C9" s="5" t="n">
        <v>343434298</v>
      </c>
      <c r="D9" s="4" t="inlineStr">
        <is>
          <t xml:space="preserve"> </t>
        </is>
      </c>
      <c r="E9" s="4" t="inlineStr">
        <is>
          <t xml:space="preserve"> </t>
        </is>
      </c>
      <c r="F9" s="4" t="inlineStr">
        <is>
          <t xml:space="preserve"> </t>
        </is>
      </c>
      <c r="G9" s="4" t="inlineStr">
        <is>
          <t xml:space="preserve"> </t>
        </is>
      </c>
      <c r="H9" s="5" t="n">
        <v>6035205</v>
      </c>
      <c r="I9" s="4" t="inlineStr">
        <is>
          <t xml:space="preserve"> </t>
        </is>
      </c>
      <c r="J9" s="4" t="inlineStr">
        <is>
          <t xml:space="preserve"> </t>
        </is>
      </c>
      <c r="K9" s="4" t="inlineStr">
        <is>
          <t xml:space="preserve"> </t>
        </is>
      </c>
    </row>
    <row r="10">
      <c r="A10" s="4" t="inlineStr">
        <is>
          <t>Balance at Mar. 31, 2021</t>
        </is>
      </c>
      <c r="B10" s="5" t="n">
        <v>14233420</v>
      </c>
      <c r="C10" s="6" t="n">
        <v>1789092</v>
      </c>
      <c r="D10" s="5" t="n">
        <v>8016118</v>
      </c>
      <c r="E10" s="5" t="n">
        <v>4772431</v>
      </c>
      <c r="F10" s="5" t="n">
        <v>-75223</v>
      </c>
      <c r="G10" s="5" t="n">
        <v>5071662</v>
      </c>
      <c r="H10" s="6" t="n">
        <v>60352</v>
      </c>
      <c r="I10" s="5" t="n">
        <v>2810765</v>
      </c>
      <c r="J10" s="5" t="n">
        <v>2200275</v>
      </c>
      <c r="K10" s="5" t="n">
        <v>270</v>
      </c>
    </row>
    <row r="11">
      <c r="A11" s="4" t="inlineStr">
        <is>
          <t>Balance (in shares) at Dec. 31, 2020</t>
        </is>
      </c>
      <c r="B11" s="4" t="inlineStr">
        <is>
          <t xml:space="preserve"> </t>
        </is>
      </c>
      <c r="C11" s="5" t="n">
        <v>342954023</v>
      </c>
      <c r="D11" s="4" t="inlineStr">
        <is>
          <t xml:space="preserve"> </t>
        </is>
      </c>
      <c r="E11" s="4" t="inlineStr">
        <is>
          <t xml:space="preserve"> </t>
        </is>
      </c>
      <c r="F11" s="4" t="inlineStr">
        <is>
          <t xml:space="preserve"> </t>
        </is>
      </c>
      <c r="G11" s="4" t="inlineStr">
        <is>
          <t xml:space="preserve"> </t>
        </is>
      </c>
      <c r="H11" s="5" t="n">
        <v>6035205</v>
      </c>
      <c r="I11" s="4" t="inlineStr">
        <is>
          <t xml:space="preserve"> </t>
        </is>
      </c>
      <c r="J11" s="4" t="inlineStr">
        <is>
          <t xml:space="preserve"> </t>
        </is>
      </c>
      <c r="K11" s="4" t="inlineStr">
        <is>
          <t xml:space="preserve"> </t>
        </is>
      </c>
    </row>
    <row r="12">
      <c r="A12" s="4" t="inlineStr">
        <is>
          <t>Balance at Dec. 31, 2020</t>
        </is>
      </c>
      <c r="B12" s="5" t="n">
        <v>14063566</v>
      </c>
      <c r="C12" s="6" t="n">
        <v>1789092</v>
      </c>
      <c r="D12" s="5" t="n">
        <v>8015663</v>
      </c>
      <c r="E12" s="5" t="n">
        <v>4613201</v>
      </c>
      <c r="F12" s="5" t="n">
        <v>-76411</v>
      </c>
      <c r="G12" s="5" t="n">
        <v>5044786</v>
      </c>
      <c r="H12" s="6" t="n">
        <v>60352</v>
      </c>
      <c r="I12" s="5" t="n">
        <v>2810765</v>
      </c>
      <c r="J12" s="5" t="n">
        <v>2173367</v>
      </c>
      <c r="K12" s="5" t="n">
        <v>30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634422</v>
      </c>
      <c r="C14" s="4" t="inlineStr">
        <is>
          <t xml:space="preserve"> </t>
        </is>
      </c>
      <c r="D14" s="4" t="inlineStr">
        <is>
          <t xml:space="preserve"> </t>
        </is>
      </c>
      <c r="E14" s="4" t="inlineStr">
        <is>
          <t xml:space="preserve"> </t>
        </is>
      </c>
      <c r="F14" s="4" t="inlineStr">
        <is>
          <t xml:space="preserve"> </t>
        </is>
      </c>
      <c r="G14" s="5" t="n">
        <v>213955</v>
      </c>
      <c r="H14" s="4" t="inlineStr">
        <is>
          <t xml:space="preserve"> </t>
        </is>
      </c>
      <c r="I14" s="4" t="inlineStr">
        <is>
          <t xml:space="preserve"> </t>
        </is>
      </c>
      <c r="J14" s="4" t="inlineStr">
        <is>
          <t xml:space="preserve"> </t>
        </is>
      </c>
      <c r="K14" s="4" t="inlineStr">
        <is>
          <t xml:space="preserve"> </t>
        </is>
      </c>
    </row>
    <row r="15">
      <c r="A15" s="4" t="inlineStr">
        <is>
          <t>Dividends on Preferred Stock</t>
        </is>
      </c>
      <c r="B15" s="5"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Loss)/Income, Net of Tax</t>
        </is>
      </c>
      <c r="B16" s="5" t="n">
        <v>2069</v>
      </c>
      <c r="C16" s="4" t="inlineStr">
        <is>
          <t xml:space="preserve"> </t>
        </is>
      </c>
      <c r="D16" s="4" t="inlineStr">
        <is>
          <t xml:space="preserve"> </t>
        </is>
      </c>
      <c r="E16" s="4" t="inlineStr">
        <is>
          <t xml:space="preserve"> </t>
        </is>
      </c>
      <c r="F16" s="4" t="inlineStr">
        <is>
          <t xml:space="preserve"> </t>
        </is>
      </c>
      <c r="G16" s="5" t="n">
        <v>-29</v>
      </c>
      <c r="H16" s="4" t="inlineStr">
        <is>
          <t xml:space="preserve"> </t>
        </is>
      </c>
      <c r="I16" s="4" t="inlineStr">
        <is>
          <t xml:space="preserve"> </t>
        </is>
      </c>
      <c r="J16" s="4" t="inlineStr">
        <is>
          <t xml:space="preserve"> </t>
        </is>
      </c>
      <c r="K16" s="4" t="inlineStr">
        <is>
          <t xml:space="preserve"> </t>
        </is>
      </c>
    </row>
    <row r="17">
      <c r="A17" s="4" t="inlineStr">
        <is>
          <t>Balance (in shares) at Jun. 30, 2021</t>
        </is>
      </c>
      <c r="B17" s="4" t="inlineStr">
        <is>
          <t xml:space="preserve"> </t>
        </is>
      </c>
      <c r="C17" s="5" t="n">
        <v>343601103</v>
      </c>
      <c r="D17" s="4" t="inlineStr">
        <is>
          <t xml:space="preserve"> </t>
        </is>
      </c>
      <c r="E17" s="4" t="inlineStr">
        <is>
          <t xml:space="preserve"> </t>
        </is>
      </c>
      <c r="F17" s="4" t="inlineStr">
        <is>
          <t xml:space="preserve"> </t>
        </is>
      </c>
      <c r="G17" s="4" t="inlineStr">
        <is>
          <t xml:space="preserve"> </t>
        </is>
      </c>
      <c r="H17" s="5" t="n">
        <v>6035205</v>
      </c>
      <c r="I17" s="4" t="inlineStr">
        <is>
          <t xml:space="preserve"> </t>
        </is>
      </c>
      <c r="J17" s="4" t="inlineStr">
        <is>
          <t xml:space="preserve"> </t>
        </is>
      </c>
      <c r="K17" s="4" t="inlineStr">
        <is>
          <t xml:space="preserve"> </t>
        </is>
      </c>
    </row>
    <row r="18">
      <c r="A18" s="4" t="inlineStr">
        <is>
          <t>Balance at Jun. 30, 2021</t>
        </is>
      </c>
      <c r="B18" s="5" t="n">
        <v>14311889</v>
      </c>
      <c r="C18" s="6" t="n">
        <v>1789092</v>
      </c>
      <c r="D18" s="5" t="n">
        <v>8032959</v>
      </c>
      <c r="E18" s="5" t="n">
        <v>4830058</v>
      </c>
      <c r="F18" s="5" t="n">
        <v>-74342</v>
      </c>
      <c r="G18" s="5" t="n">
        <v>5115731</v>
      </c>
      <c r="H18" s="6" t="n">
        <v>60352</v>
      </c>
      <c r="I18" s="5" t="n">
        <v>2810765</v>
      </c>
      <c r="J18" s="5" t="n">
        <v>2244341</v>
      </c>
      <c r="K18" s="5" t="n">
        <v>273</v>
      </c>
    </row>
    <row r="19">
      <c r="A19" s="4" t="inlineStr">
        <is>
          <t>Balance (in shares) at Mar. 31, 2021</t>
        </is>
      </c>
      <c r="B19" s="4" t="inlineStr">
        <is>
          <t xml:space="preserve"> </t>
        </is>
      </c>
      <c r="C19" s="5" t="n">
        <v>343434298</v>
      </c>
      <c r="D19" s="4" t="inlineStr">
        <is>
          <t xml:space="preserve"> </t>
        </is>
      </c>
      <c r="E19" s="4" t="inlineStr">
        <is>
          <t xml:space="preserve"> </t>
        </is>
      </c>
      <c r="F19" s="4" t="inlineStr">
        <is>
          <t xml:space="preserve"> </t>
        </is>
      </c>
      <c r="G19" s="4" t="inlineStr">
        <is>
          <t xml:space="preserve"> </t>
        </is>
      </c>
      <c r="H19" s="5" t="n">
        <v>6035205</v>
      </c>
      <c r="I19" s="4" t="inlineStr">
        <is>
          <t xml:space="preserve"> </t>
        </is>
      </c>
      <c r="J19" s="4" t="inlineStr">
        <is>
          <t xml:space="preserve"> </t>
        </is>
      </c>
      <c r="K19" s="4" t="inlineStr">
        <is>
          <t xml:space="preserve"> </t>
        </is>
      </c>
    </row>
    <row r="20">
      <c r="A20" s="4" t="inlineStr">
        <is>
          <t>Balance at Mar. 31, 2021</t>
        </is>
      </c>
      <c r="B20" s="5" t="n">
        <v>14233420</v>
      </c>
      <c r="C20" s="6" t="n">
        <v>1789092</v>
      </c>
      <c r="D20" s="5" t="n">
        <v>8016118</v>
      </c>
      <c r="E20" s="5" t="n">
        <v>4772431</v>
      </c>
      <c r="F20" s="5" t="n">
        <v>-75223</v>
      </c>
      <c r="G20" s="5" t="n">
        <v>5071662</v>
      </c>
      <c r="H20" s="6" t="n">
        <v>60352</v>
      </c>
      <c r="I20" s="5" t="n">
        <v>2810765</v>
      </c>
      <c r="J20" s="5" t="n">
        <v>2200275</v>
      </c>
      <c r="K20" s="5" t="n">
        <v>2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266400</v>
      </c>
      <c r="C22" s="4" t="inlineStr">
        <is>
          <t xml:space="preserve"> </t>
        </is>
      </c>
      <c r="D22" s="4" t="inlineStr">
        <is>
          <t xml:space="preserve"> </t>
        </is>
      </c>
      <c r="E22" s="5" t="n">
        <v>266400</v>
      </c>
      <c r="F22" s="4" t="inlineStr">
        <is>
          <t xml:space="preserve"> </t>
        </is>
      </c>
      <c r="G22" s="5" t="n">
        <v>115556</v>
      </c>
      <c r="H22" s="4" t="inlineStr">
        <is>
          <t xml:space="preserve"> </t>
        </is>
      </c>
      <c r="I22" s="4" t="inlineStr">
        <is>
          <t xml:space="preserve"> </t>
        </is>
      </c>
      <c r="J22" s="5" t="n">
        <v>115556</v>
      </c>
      <c r="K22" s="4" t="inlineStr">
        <is>
          <t xml:space="preserve"> </t>
        </is>
      </c>
    </row>
    <row r="23">
      <c r="A23" s="4" t="inlineStr">
        <is>
          <t>Dividends on Preferred Stock</t>
        </is>
      </c>
      <c r="B23" s="5" t="n">
        <v>-1880</v>
      </c>
      <c r="C23" s="4" t="inlineStr">
        <is>
          <t xml:space="preserve"> </t>
        </is>
      </c>
      <c r="D23" s="4" t="inlineStr">
        <is>
          <t xml:space="preserve"> </t>
        </is>
      </c>
      <c r="E23" s="5" t="n">
        <v>-1880</v>
      </c>
      <c r="F23" s="4" t="inlineStr">
        <is>
          <t xml:space="preserve"> </t>
        </is>
      </c>
      <c r="G23" s="5" t="n">
        <v>-1390</v>
      </c>
      <c r="H23" s="4" t="inlineStr">
        <is>
          <t xml:space="preserve"> </t>
        </is>
      </c>
      <c r="I23" s="4" t="inlineStr">
        <is>
          <t xml:space="preserve"> </t>
        </is>
      </c>
      <c r="J23" s="5" t="n">
        <v>-1390</v>
      </c>
      <c r="K23" s="4" t="inlineStr">
        <is>
          <t xml:space="preserve"> </t>
        </is>
      </c>
    </row>
    <row r="24">
      <c r="A24" s="4" t="inlineStr">
        <is>
          <t>Dividends on Common Stock</t>
        </is>
      </c>
      <c r="B24" s="5" t="n">
        <v>-206893</v>
      </c>
      <c r="C24" s="4" t="inlineStr">
        <is>
          <t xml:space="preserve"> </t>
        </is>
      </c>
      <c r="D24" s="4" t="inlineStr">
        <is>
          <t xml:space="preserve"> </t>
        </is>
      </c>
      <c r="E24" s="5" t="n">
        <v>-206893</v>
      </c>
      <c r="F24" s="4" t="inlineStr">
        <is>
          <t xml:space="preserve"> </t>
        </is>
      </c>
      <c r="G24" s="5" t="n">
        <v>-70100</v>
      </c>
      <c r="H24" s="4" t="inlineStr">
        <is>
          <t xml:space="preserve"> </t>
        </is>
      </c>
      <c r="I24" s="4" t="inlineStr">
        <is>
          <t xml:space="preserve"> </t>
        </is>
      </c>
      <c r="J24" s="5" t="n">
        <v>-70100</v>
      </c>
      <c r="K24" s="4" t="inlineStr">
        <is>
          <t xml:space="preserve"> </t>
        </is>
      </c>
    </row>
    <row r="25">
      <c r="A25" s="4" t="inlineStr">
        <is>
          <t>Other Comprehensive (Loss)/Income, Net of Tax</t>
        </is>
      </c>
      <c r="B25" s="5" t="n">
        <v>881</v>
      </c>
      <c r="C25" s="4" t="inlineStr">
        <is>
          <t xml:space="preserve"> </t>
        </is>
      </c>
      <c r="D25" s="4" t="inlineStr">
        <is>
          <t xml:space="preserve"> </t>
        </is>
      </c>
      <c r="E25" s="4" t="inlineStr">
        <is>
          <t xml:space="preserve"> </t>
        </is>
      </c>
      <c r="F25" s="5" t="n">
        <v>881</v>
      </c>
      <c r="G25" s="5" t="n">
        <v>3</v>
      </c>
      <c r="H25" s="4" t="inlineStr">
        <is>
          <t xml:space="preserve"> </t>
        </is>
      </c>
      <c r="I25" s="4" t="inlineStr">
        <is>
          <t xml:space="preserve"> </t>
        </is>
      </c>
      <c r="J25" s="4" t="inlineStr">
        <is>
          <t xml:space="preserve"> </t>
        </is>
      </c>
      <c r="K25" s="5" t="n">
        <v>3</v>
      </c>
    </row>
    <row r="26">
      <c r="A26" s="4" t="inlineStr">
        <is>
          <t>Balance (in shares) at Jun. 30, 2021</t>
        </is>
      </c>
      <c r="B26" s="4" t="inlineStr">
        <is>
          <t xml:space="preserve"> </t>
        </is>
      </c>
      <c r="C26" s="5" t="n">
        <v>343601103</v>
      </c>
      <c r="D26" s="4" t="inlineStr">
        <is>
          <t xml:space="preserve"> </t>
        </is>
      </c>
      <c r="E26" s="4" t="inlineStr">
        <is>
          <t xml:space="preserve"> </t>
        </is>
      </c>
      <c r="F26" s="4" t="inlineStr">
        <is>
          <t xml:space="preserve"> </t>
        </is>
      </c>
      <c r="G26" s="4" t="inlineStr">
        <is>
          <t xml:space="preserve"> </t>
        </is>
      </c>
      <c r="H26" s="5" t="n">
        <v>6035205</v>
      </c>
      <c r="I26" s="4" t="inlineStr">
        <is>
          <t xml:space="preserve"> </t>
        </is>
      </c>
      <c r="J26" s="4" t="inlineStr">
        <is>
          <t xml:space="preserve"> </t>
        </is>
      </c>
      <c r="K26" s="4" t="inlineStr">
        <is>
          <t xml:space="preserve"> </t>
        </is>
      </c>
    </row>
    <row r="27">
      <c r="A27" s="4" t="inlineStr">
        <is>
          <t>Balance at Jun. 30, 2021</t>
        </is>
      </c>
      <c r="B27" s="6" t="n">
        <v>14311889</v>
      </c>
      <c r="C27" s="6" t="n">
        <v>1789092</v>
      </c>
      <c r="D27" s="5" t="n">
        <v>8032959</v>
      </c>
      <c r="E27" s="5" t="n">
        <v>4830058</v>
      </c>
      <c r="F27" s="5" t="n">
        <v>-74342</v>
      </c>
      <c r="G27" s="5" t="n">
        <v>5115731</v>
      </c>
      <c r="H27" s="6" t="n">
        <v>60352</v>
      </c>
      <c r="I27" s="5" t="n">
        <v>2810765</v>
      </c>
      <c r="J27" s="5" t="n">
        <v>2244341</v>
      </c>
      <c r="K27" s="5" t="n">
        <v>273</v>
      </c>
    </row>
    <row r="28">
      <c r="A28" s="4" t="inlineStr">
        <is>
          <t>Balance (in shares) at Dec. 31, 2021</t>
        </is>
      </c>
      <c r="B28" s="5" t="n">
        <v>344403196</v>
      </c>
      <c r="C28" s="5" t="n">
        <v>344403196</v>
      </c>
      <c r="D28" s="4" t="inlineStr">
        <is>
          <t xml:space="preserve"> </t>
        </is>
      </c>
      <c r="E28" s="4" t="inlineStr">
        <is>
          <t xml:space="preserve"> </t>
        </is>
      </c>
      <c r="F28" s="4" t="inlineStr">
        <is>
          <t xml:space="preserve"> </t>
        </is>
      </c>
      <c r="G28" s="4" t="inlineStr">
        <is>
          <t xml:space="preserve"> </t>
        </is>
      </c>
      <c r="H28" s="5" t="n">
        <v>6035205</v>
      </c>
      <c r="I28" s="4" t="inlineStr">
        <is>
          <t xml:space="preserve"> </t>
        </is>
      </c>
      <c r="J28" s="4" t="inlineStr">
        <is>
          <t xml:space="preserve"> </t>
        </is>
      </c>
      <c r="K28" s="4" t="inlineStr">
        <is>
          <t xml:space="preserve"> </t>
        </is>
      </c>
    </row>
    <row r="29">
      <c r="A29" s="4" t="inlineStr">
        <is>
          <t>Balance at Dec. 31, 2021</t>
        </is>
      </c>
      <c r="B29" s="6" t="n">
        <v>14599844</v>
      </c>
      <c r="C29" s="6" t="n">
        <v>1789092</v>
      </c>
      <c r="D29" s="5" t="n">
        <v>8098514</v>
      </c>
      <c r="E29" s="5" t="n">
        <v>5005391</v>
      </c>
      <c r="F29" s="5" t="n">
        <v>-42275</v>
      </c>
      <c r="G29" s="5" t="n">
        <v>5299501</v>
      </c>
      <c r="H29" s="6" t="n">
        <v>60352</v>
      </c>
      <c r="I29" s="5" t="n">
        <v>3010765</v>
      </c>
      <c r="J29" s="5" t="n">
        <v>2228133</v>
      </c>
      <c r="K29" s="5" t="n">
        <v>25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5" t="n">
        <v>445326</v>
      </c>
      <c r="C31" s="4" t="inlineStr">
        <is>
          <t xml:space="preserve"> </t>
        </is>
      </c>
      <c r="D31" s="4" t="inlineStr">
        <is>
          <t xml:space="preserve"> </t>
        </is>
      </c>
      <c r="E31" s="5" t="n">
        <v>445326</v>
      </c>
      <c r="F31" s="4" t="inlineStr">
        <is>
          <t xml:space="preserve"> </t>
        </is>
      </c>
      <c r="G31" s="5" t="n">
        <v>152977</v>
      </c>
      <c r="H31" s="4" t="inlineStr">
        <is>
          <t xml:space="preserve"> </t>
        </is>
      </c>
      <c r="I31" s="4" t="inlineStr">
        <is>
          <t xml:space="preserve"> </t>
        </is>
      </c>
      <c r="J31" s="5" t="n">
        <v>152977</v>
      </c>
      <c r="K31" s="4" t="inlineStr">
        <is>
          <t xml:space="preserve"> </t>
        </is>
      </c>
    </row>
    <row r="32">
      <c r="A32" s="4" t="inlineStr">
        <is>
          <t>Dividends on Preferred Stock</t>
        </is>
      </c>
      <c r="B32" s="5" t="n">
        <v>-1880</v>
      </c>
      <c r="C32" s="4" t="inlineStr">
        <is>
          <t xml:space="preserve"> </t>
        </is>
      </c>
      <c r="D32" s="4" t="inlineStr">
        <is>
          <t xml:space="preserve"> </t>
        </is>
      </c>
      <c r="E32" s="5" t="n">
        <v>-1880</v>
      </c>
      <c r="F32" s="4" t="inlineStr">
        <is>
          <t xml:space="preserve"> </t>
        </is>
      </c>
      <c r="G32" s="5" t="n">
        <v>-1390</v>
      </c>
      <c r="H32" s="4" t="inlineStr">
        <is>
          <t xml:space="preserve"> </t>
        </is>
      </c>
      <c r="I32" s="4" t="inlineStr">
        <is>
          <t xml:space="preserve"> </t>
        </is>
      </c>
      <c r="J32" s="5" t="n">
        <v>-1390</v>
      </c>
      <c r="K32" s="4" t="inlineStr">
        <is>
          <t xml:space="preserve"> </t>
        </is>
      </c>
    </row>
    <row r="33">
      <c r="A33" s="4" t="inlineStr">
        <is>
          <t>Dividends on Common Stock</t>
        </is>
      </c>
      <c r="B33" s="5" t="n">
        <v>-219768</v>
      </c>
      <c r="C33" s="4" t="inlineStr">
        <is>
          <t xml:space="preserve"> </t>
        </is>
      </c>
      <c r="D33" s="4" t="inlineStr">
        <is>
          <t xml:space="preserve"> </t>
        </is>
      </c>
      <c r="E33" s="5" t="n">
        <v>-219768</v>
      </c>
      <c r="F33" s="4" t="inlineStr">
        <is>
          <t xml:space="preserve"> </t>
        </is>
      </c>
      <c r="G33" s="5" t="n">
        <v>-73100</v>
      </c>
      <c r="H33" s="4" t="inlineStr">
        <is>
          <t xml:space="preserve"> </t>
        </is>
      </c>
      <c r="I33" s="4" t="inlineStr">
        <is>
          <t xml:space="preserve"> </t>
        </is>
      </c>
      <c r="J33" s="5" t="n">
        <v>-73100</v>
      </c>
      <c r="K33" s="4" t="inlineStr">
        <is>
          <t xml:space="preserve"> </t>
        </is>
      </c>
    </row>
    <row r="34">
      <c r="A34" s="4" t="inlineStr">
        <is>
          <t>Capital Contributions from Eversource Parent</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5" t="n">
        <v>100000</v>
      </c>
      <c r="J34" s="4" t="inlineStr">
        <is>
          <t xml:space="preserve"> </t>
        </is>
      </c>
      <c r="K34" s="4" t="inlineStr">
        <is>
          <t xml:space="preserve"> </t>
        </is>
      </c>
    </row>
    <row r="35">
      <c r="A35" s="4" t="inlineStr">
        <is>
          <t>Other Comprehensive (Loss)/Income, Net of Tax</t>
        </is>
      </c>
      <c r="B35" s="5" t="n">
        <v>704</v>
      </c>
      <c r="C35" s="4" t="inlineStr">
        <is>
          <t xml:space="preserve"> </t>
        </is>
      </c>
      <c r="D35" s="4" t="inlineStr">
        <is>
          <t xml:space="preserve"> </t>
        </is>
      </c>
      <c r="E35" s="4" t="inlineStr">
        <is>
          <t xml:space="preserve"> </t>
        </is>
      </c>
      <c r="F35" s="5" t="n">
        <v>704</v>
      </c>
      <c r="G35" s="5" t="n">
        <v>-35</v>
      </c>
      <c r="H35" s="4" t="inlineStr">
        <is>
          <t xml:space="preserve"> </t>
        </is>
      </c>
      <c r="I35" s="4" t="inlineStr">
        <is>
          <t xml:space="preserve"> </t>
        </is>
      </c>
      <c r="J35" s="4" t="inlineStr">
        <is>
          <t xml:space="preserve"> </t>
        </is>
      </c>
      <c r="K35" s="5" t="n">
        <v>-35</v>
      </c>
    </row>
    <row r="36">
      <c r="A36" s="4" t="inlineStr">
        <is>
          <t>Balance (in shares) at Mar. 31, 2022</t>
        </is>
      </c>
      <c r="B36" s="4" t="inlineStr">
        <is>
          <t xml:space="preserve"> </t>
        </is>
      </c>
      <c r="C36" s="5" t="n">
        <v>344850272</v>
      </c>
      <c r="D36" s="4" t="inlineStr">
        <is>
          <t xml:space="preserve"> </t>
        </is>
      </c>
      <c r="E36" s="4" t="inlineStr">
        <is>
          <t xml:space="preserve"> </t>
        </is>
      </c>
      <c r="F36" s="4" t="inlineStr">
        <is>
          <t xml:space="preserve"> </t>
        </is>
      </c>
      <c r="G36" s="4" t="inlineStr">
        <is>
          <t xml:space="preserve"> </t>
        </is>
      </c>
      <c r="H36" s="5" t="n">
        <v>6035205</v>
      </c>
      <c r="I36" s="4" t="inlineStr">
        <is>
          <t xml:space="preserve"> </t>
        </is>
      </c>
      <c r="J36" s="4" t="inlineStr">
        <is>
          <t xml:space="preserve"> </t>
        </is>
      </c>
      <c r="K36" s="4" t="inlineStr">
        <is>
          <t xml:space="preserve"> </t>
        </is>
      </c>
    </row>
    <row r="37">
      <c r="A37" s="4" t="inlineStr">
        <is>
          <t>Balance at Mar. 31, 2022</t>
        </is>
      </c>
      <c r="B37" s="6" t="n">
        <v>14836690</v>
      </c>
      <c r="C37" s="6" t="n">
        <v>1789092</v>
      </c>
      <c r="D37" s="5" t="n">
        <v>8102618</v>
      </c>
      <c r="E37" s="5" t="n">
        <v>5229069</v>
      </c>
      <c r="F37" s="5" t="n">
        <v>-41571</v>
      </c>
      <c r="G37" s="5" t="n">
        <v>5477953</v>
      </c>
      <c r="H37" s="6" t="n">
        <v>60352</v>
      </c>
      <c r="I37" s="5" t="n">
        <v>3110765</v>
      </c>
      <c r="J37" s="5" t="n">
        <v>2306620</v>
      </c>
      <c r="K37" s="5" t="n">
        <v>216</v>
      </c>
    </row>
    <row r="38">
      <c r="A38" s="4" t="inlineStr">
        <is>
          <t>Balance (in shares) at Dec. 31, 2021</t>
        </is>
      </c>
      <c r="B38" s="5" t="n">
        <v>344403196</v>
      </c>
      <c r="C38" s="5" t="n">
        <v>344403196</v>
      </c>
      <c r="D38" s="4" t="inlineStr">
        <is>
          <t xml:space="preserve"> </t>
        </is>
      </c>
      <c r="E38" s="4" t="inlineStr">
        <is>
          <t xml:space="preserve"> </t>
        </is>
      </c>
      <c r="F38" s="4" t="inlineStr">
        <is>
          <t xml:space="preserve"> </t>
        </is>
      </c>
      <c r="G38" s="4" t="inlineStr">
        <is>
          <t xml:space="preserve"> </t>
        </is>
      </c>
      <c r="H38" s="5" t="n">
        <v>6035205</v>
      </c>
      <c r="I38" s="4" t="inlineStr">
        <is>
          <t xml:space="preserve"> </t>
        </is>
      </c>
      <c r="J38" s="4" t="inlineStr">
        <is>
          <t xml:space="preserve"> </t>
        </is>
      </c>
      <c r="K38" s="4" t="inlineStr">
        <is>
          <t xml:space="preserve"> </t>
        </is>
      </c>
    </row>
    <row r="39">
      <c r="A39" s="4" t="inlineStr">
        <is>
          <t>Balance at Dec. 31, 2021</t>
        </is>
      </c>
      <c r="B39" s="6" t="n">
        <v>14599844</v>
      </c>
      <c r="C39" s="6" t="n">
        <v>1789092</v>
      </c>
      <c r="D39" s="5" t="n">
        <v>8098514</v>
      </c>
      <c r="E39" s="5" t="n">
        <v>5005391</v>
      </c>
      <c r="F39" s="5" t="n">
        <v>-42275</v>
      </c>
      <c r="G39" s="5" t="n">
        <v>5299501</v>
      </c>
      <c r="H39" s="6" t="n">
        <v>60352</v>
      </c>
      <c r="I39" s="5" t="n">
        <v>3010765</v>
      </c>
      <c r="J39" s="5" t="n">
        <v>2228133</v>
      </c>
      <c r="K39" s="5" t="n">
        <v>2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B41" s="5" t="n">
        <v>739068</v>
      </c>
      <c r="C41" s="4" t="inlineStr">
        <is>
          <t xml:space="preserve"> </t>
        </is>
      </c>
      <c r="D41" s="4" t="inlineStr">
        <is>
          <t xml:space="preserve"> </t>
        </is>
      </c>
      <c r="E41" s="4" t="inlineStr">
        <is>
          <t xml:space="preserve"> </t>
        </is>
      </c>
      <c r="F41" s="4" t="inlineStr">
        <is>
          <t xml:space="preserve"> </t>
        </is>
      </c>
      <c r="G41" s="5" t="n">
        <v>278814</v>
      </c>
      <c r="H41" s="4" t="inlineStr">
        <is>
          <t xml:space="preserve"> </t>
        </is>
      </c>
      <c r="I41" s="4" t="inlineStr">
        <is>
          <t xml:space="preserve"> </t>
        </is>
      </c>
      <c r="J41" s="4" t="inlineStr">
        <is>
          <t xml:space="preserve"> </t>
        </is>
      </c>
      <c r="K41" s="4" t="inlineStr">
        <is>
          <t xml:space="preserve"> </t>
        </is>
      </c>
    </row>
    <row r="42">
      <c r="A42" s="4" t="inlineStr">
        <is>
          <t>Dividends on Preferred Stock</t>
        </is>
      </c>
      <c r="B42" s="5" t="n">
        <v>-3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omprehensive (Loss)/Income, Net of Tax</t>
        </is>
      </c>
      <c r="B43" s="6" t="n">
        <v>-589</v>
      </c>
      <c r="C43" s="4" t="inlineStr">
        <is>
          <t xml:space="preserve"> </t>
        </is>
      </c>
      <c r="D43" s="4" t="inlineStr">
        <is>
          <t xml:space="preserve"> </t>
        </is>
      </c>
      <c r="E43" s="4" t="inlineStr">
        <is>
          <t xml:space="preserve"> </t>
        </is>
      </c>
      <c r="F43" s="4" t="inlineStr">
        <is>
          <t xml:space="preserve"> </t>
        </is>
      </c>
      <c r="G43" s="5" t="n">
        <v>-58</v>
      </c>
      <c r="H43" s="4" t="inlineStr">
        <is>
          <t xml:space="preserve"> </t>
        </is>
      </c>
      <c r="I43" s="4" t="inlineStr">
        <is>
          <t xml:space="preserve"> </t>
        </is>
      </c>
      <c r="J43" s="4" t="inlineStr">
        <is>
          <t xml:space="preserve"> </t>
        </is>
      </c>
      <c r="K43" s="4" t="inlineStr">
        <is>
          <t xml:space="preserve"> </t>
        </is>
      </c>
    </row>
    <row r="44">
      <c r="A44" s="4" t="inlineStr">
        <is>
          <t>Balance (in shares) at Jun. 30, 2022</t>
        </is>
      </c>
      <c r="B44" s="5" t="n">
        <v>346411029</v>
      </c>
      <c r="C44" s="5" t="n">
        <v>346411029</v>
      </c>
      <c r="D44" s="4" t="inlineStr">
        <is>
          <t xml:space="preserve"> </t>
        </is>
      </c>
      <c r="E44" s="4" t="inlineStr">
        <is>
          <t xml:space="preserve"> </t>
        </is>
      </c>
      <c r="F44" s="4" t="inlineStr">
        <is>
          <t xml:space="preserve"> </t>
        </is>
      </c>
      <c r="G44" s="4" t="inlineStr">
        <is>
          <t xml:space="preserve"> </t>
        </is>
      </c>
      <c r="H44" s="5" t="n">
        <v>6035205</v>
      </c>
      <c r="I44" s="4" t="inlineStr">
        <is>
          <t xml:space="preserve"> </t>
        </is>
      </c>
      <c r="J44" s="4" t="inlineStr">
        <is>
          <t xml:space="preserve"> </t>
        </is>
      </c>
      <c r="K44" s="4" t="inlineStr">
        <is>
          <t xml:space="preserve"> </t>
        </is>
      </c>
    </row>
    <row r="45">
      <c r="A45" s="4" t="inlineStr">
        <is>
          <t>Balance at Jun. 30, 2022</t>
        </is>
      </c>
      <c r="B45" s="6" t="n">
        <v>15057215</v>
      </c>
      <c r="C45" s="6" t="n">
        <v>1796056</v>
      </c>
      <c r="D45" s="5" t="n">
        <v>8242346</v>
      </c>
      <c r="E45" s="5" t="n">
        <v>5301054</v>
      </c>
      <c r="F45" s="5" t="n">
        <v>-42864</v>
      </c>
      <c r="G45" s="5" t="n">
        <v>5629278</v>
      </c>
      <c r="H45" s="6" t="n">
        <v>60352</v>
      </c>
      <c r="I45" s="5" t="n">
        <v>3210765</v>
      </c>
      <c r="J45" s="5" t="n">
        <v>2357968</v>
      </c>
      <c r="K45" s="5" t="n">
        <v>193</v>
      </c>
    </row>
    <row r="46">
      <c r="A46" s="4" t="inlineStr">
        <is>
          <t>Balance (in shares) at Mar. 31, 2022</t>
        </is>
      </c>
      <c r="B46" s="4" t="inlineStr">
        <is>
          <t xml:space="preserve"> </t>
        </is>
      </c>
      <c r="C46" s="5" t="n">
        <v>344850272</v>
      </c>
      <c r="D46" s="4" t="inlineStr">
        <is>
          <t xml:space="preserve"> </t>
        </is>
      </c>
      <c r="E46" s="4" t="inlineStr">
        <is>
          <t xml:space="preserve"> </t>
        </is>
      </c>
      <c r="F46" s="4" t="inlineStr">
        <is>
          <t xml:space="preserve"> </t>
        </is>
      </c>
      <c r="G46" s="4" t="inlineStr">
        <is>
          <t xml:space="preserve"> </t>
        </is>
      </c>
      <c r="H46" s="5" t="n">
        <v>6035205</v>
      </c>
      <c r="I46" s="4" t="inlineStr">
        <is>
          <t xml:space="preserve"> </t>
        </is>
      </c>
      <c r="J46" s="4" t="inlineStr">
        <is>
          <t xml:space="preserve"> </t>
        </is>
      </c>
      <c r="K46" s="4" t="inlineStr">
        <is>
          <t xml:space="preserve"> </t>
        </is>
      </c>
    </row>
    <row r="47">
      <c r="A47" s="4" t="inlineStr">
        <is>
          <t>Balance at Mar. 31, 2022</t>
        </is>
      </c>
      <c r="B47" s="5" t="n">
        <v>14836690</v>
      </c>
      <c r="C47" s="6" t="n">
        <v>1789092</v>
      </c>
      <c r="D47" s="5" t="n">
        <v>8102618</v>
      </c>
      <c r="E47" s="5" t="n">
        <v>5229069</v>
      </c>
      <c r="F47" s="5" t="n">
        <v>-41571</v>
      </c>
      <c r="G47" s="5" t="n">
        <v>5477953</v>
      </c>
      <c r="H47" s="6" t="n">
        <v>60352</v>
      </c>
      <c r="I47" s="5" t="n">
        <v>3110765</v>
      </c>
      <c r="J47" s="5" t="n">
        <v>2306620</v>
      </c>
      <c r="K47" s="5" t="n">
        <v>21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293742</v>
      </c>
      <c r="C49" s="4" t="inlineStr">
        <is>
          <t xml:space="preserve"> </t>
        </is>
      </c>
      <c r="D49" s="4" t="inlineStr">
        <is>
          <t xml:space="preserve"> </t>
        </is>
      </c>
      <c r="E49" s="5" t="n">
        <v>293742</v>
      </c>
      <c r="F49" s="4" t="inlineStr">
        <is>
          <t xml:space="preserve"> </t>
        </is>
      </c>
      <c r="G49" s="5" t="n">
        <v>125838</v>
      </c>
      <c r="H49" s="4" t="inlineStr">
        <is>
          <t xml:space="preserve"> </t>
        </is>
      </c>
      <c r="I49" s="4" t="inlineStr">
        <is>
          <t xml:space="preserve"> </t>
        </is>
      </c>
      <c r="J49" s="5" t="n">
        <v>125838</v>
      </c>
      <c r="K49" s="4" t="inlineStr">
        <is>
          <t xml:space="preserve"> </t>
        </is>
      </c>
    </row>
    <row r="50">
      <c r="A50" s="4" t="inlineStr">
        <is>
          <t>Dividends on Preferred Stock</t>
        </is>
      </c>
      <c r="B50" s="5" t="n">
        <v>-1880</v>
      </c>
      <c r="C50" s="4" t="inlineStr">
        <is>
          <t xml:space="preserve"> </t>
        </is>
      </c>
      <c r="D50" s="4" t="inlineStr">
        <is>
          <t xml:space="preserve"> </t>
        </is>
      </c>
      <c r="E50" s="5" t="n">
        <v>-1880</v>
      </c>
      <c r="F50" s="4" t="inlineStr">
        <is>
          <t xml:space="preserve"> </t>
        </is>
      </c>
      <c r="G50" s="5" t="n">
        <v>-1390</v>
      </c>
      <c r="H50" s="4" t="inlineStr">
        <is>
          <t xml:space="preserve"> </t>
        </is>
      </c>
      <c r="I50" s="4" t="inlineStr">
        <is>
          <t xml:space="preserve"> </t>
        </is>
      </c>
      <c r="J50" s="5" t="n">
        <v>-1390</v>
      </c>
      <c r="K50" s="4" t="inlineStr">
        <is>
          <t xml:space="preserve"> </t>
        </is>
      </c>
    </row>
    <row r="51">
      <c r="A51" s="4" t="inlineStr">
        <is>
          <t>Dividends on Common Stock</t>
        </is>
      </c>
      <c r="B51" s="5" t="n">
        <v>-219877</v>
      </c>
      <c r="C51" s="4" t="inlineStr">
        <is>
          <t xml:space="preserve"> </t>
        </is>
      </c>
      <c r="D51" s="4" t="inlineStr">
        <is>
          <t xml:space="preserve"> </t>
        </is>
      </c>
      <c r="E51" s="5" t="n">
        <v>-219877</v>
      </c>
      <c r="F51" s="4" t="inlineStr">
        <is>
          <t xml:space="preserve"> </t>
        </is>
      </c>
      <c r="G51" s="5" t="n">
        <v>-73100</v>
      </c>
      <c r="H51" s="4" t="inlineStr">
        <is>
          <t xml:space="preserve"> </t>
        </is>
      </c>
      <c r="I51" s="4" t="inlineStr">
        <is>
          <t xml:space="preserve"> </t>
        </is>
      </c>
      <c r="J51" s="5" t="n">
        <v>-73100</v>
      </c>
      <c r="K51" s="4" t="inlineStr">
        <is>
          <t xml:space="preserve"> </t>
        </is>
      </c>
    </row>
    <row r="52">
      <c r="A52" s="4" t="inlineStr">
        <is>
          <t>Capital Contributions from Eversource Parent</t>
        </is>
      </c>
      <c r="B52" s="4" t="inlineStr">
        <is>
          <t xml:space="preserve"> </t>
        </is>
      </c>
      <c r="C52" s="4" t="inlineStr">
        <is>
          <t xml:space="preserve"> </t>
        </is>
      </c>
      <c r="D52" s="4" t="inlineStr">
        <is>
          <t xml:space="preserve"> </t>
        </is>
      </c>
      <c r="E52" s="4" t="inlineStr">
        <is>
          <t xml:space="preserve"> </t>
        </is>
      </c>
      <c r="F52" s="4" t="inlineStr">
        <is>
          <t xml:space="preserve"> </t>
        </is>
      </c>
      <c r="G52" s="5" t="n">
        <v>100000</v>
      </c>
      <c r="H52" s="4" t="inlineStr">
        <is>
          <t xml:space="preserve"> </t>
        </is>
      </c>
      <c r="I52" s="5" t="n">
        <v>100000</v>
      </c>
      <c r="J52" s="4" t="inlineStr">
        <is>
          <t xml:space="preserve"> </t>
        </is>
      </c>
      <c r="K52" s="4" t="inlineStr">
        <is>
          <t xml:space="preserve"> </t>
        </is>
      </c>
    </row>
    <row r="53">
      <c r="A53" s="4" t="inlineStr">
        <is>
          <t>Other Comprehensive (Loss)/Income, Net of Tax</t>
        </is>
      </c>
      <c r="B53" s="6" t="n">
        <v>-1293</v>
      </c>
      <c r="C53" s="4" t="inlineStr">
        <is>
          <t xml:space="preserve"> </t>
        </is>
      </c>
      <c r="D53" s="4" t="inlineStr">
        <is>
          <t xml:space="preserve"> </t>
        </is>
      </c>
      <c r="E53" s="4" t="inlineStr">
        <is>
          <t xml:space="preserve"> </t>
        </is>
      </c>
      <c r="F53" s="5" t="n">
        <v>-1293</v>
      </c>
      <c r="G53" s="5" t="n">
        <v>-23</v>
      </c>
      <c r="H53" s="4" t="inlineStr">
        <is>
          <t xml:space="preserve"> </t>
        </is>
      </c>
      <c r="I53" s="4" t="inlineStr">
        <is>
          <t xml:space="preserve"> </t>
        </is>
      </c>
      <c r="J53" s="4" t="inlineStr">
        <is>
          <t xml:space="preserve"> </t>
        </is>
      </c>
      <c r="K53" s="5" t="n">
        <v>-23</v>
      </c>
    </row>
    <row r="54">
      <c r="A54" s="4" t="inlineStr">
        <is>
          <t>Balance (in shares) at Jun. 30, 2022</t>
        </is>
      </c>
      <c r="B54" s="5" t="n">
        <v>346411029</v>
      </c>
      <c r="C54" s="5" t="n">
        <v>346411029</v>
      </c>
      <c r="D54" s="4" t="inlineStr">
        <is>
          <t xml:space="preserve"> </t>
        </is>
      </c>
      <c r="E54" s="4" t="inlineStr">
        <is>
          <t xml:space="preserve"> </t>
        </is>
      </c>
      <c r="F54" s="4" t="inlineStr">
        <is>
          <t xml:space="preserve"> </t>
        </is>
      </c>
      <c r="G54" s="4" t="inlineStr">
        <is>
          <t xml:space="preserve"> </t>
        </is>
      </c>
      <c r="H54" s="5" t="n">
        <v>6035205</v>
      </c>
      <c r="I54" s="4" t="inlineStr">
        <is>
          <t xml:space="preserve"> </t>
        </is>
      </c>
      <c r="J54" s="4" t="inlineStr">
        <is>
          <t xml:space="preserve"> </t>
        </is>
      </c>
      <c r="K54" s="4" t="inlineStr">
        <is>
          <t xml:space="preserve"> </t>
        </is>
      </c>
    </row>
    <row r="55">
      <c r="A55" s="4" t="inlineStr">
        <is>
          <t>Balance at Jun. 30, 2022</t>
        </is>
      </c>
      <c r="B55" s="6" t="n">
        <v>15057215</v>
      </c>
      <c r="C55" s="6" t="n">
        <v>1796056</v>
      </c>
      <c r="D55" s="6" t="n">
        <v>8242346</v>
      </c>
      <c r="E55" s="6" t="n">
        <v>5301054</v>
      </c>
      <c r="F55" s="6" t="n">
        <v>-42864</v>
      </c>
      <c r="G55" s="6" t="n">
        <v>5629278</v>
      </c>
      <c r="H55" s="6" t="n">
        <v>60352</v>
      </c>
      <c r="I55" s="6" t="n">
        <v>3210765</v>
      </c>
      <c r="J55" s="6" t="n">
        <v>2357968</v>
      </c>
      <c r="K55" s="6" t="n">
        <v>1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NNECTICUT LIGHT AND POWER COMPANY 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39068</v>
      </c>
      <c r="C4" s="6" t="n">
        <v>634422</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583568</v>
      </c>
      <c r="C6" s="5" t="n">
        <v>545352</v>
      </c>
    </row>
    <row r="7">
      <c r="A7" s="4" t="inlineStr">
        <is>
          <t>Deferred Income Taxes</t>
        </is>
      </c>
      <c r="B7" s="5" t="n">
        <v>126970</v>
      </c>
      <c r="C7" s="5" t="n">
        <v>120390</v>
      </c>
    </row>
    <row r="8">
      <c r="A8" s="4" t="inlineStr">
        <is>
          <t>Uncollectible Expense</t>
        </is>
      </c>
      <c r="B8" s="5" t="n">
        <v>30032</v>
      </c>
      <c r="C8" s="5" t="n">
        <v>27683</v>
      </c>
    </row>
    <row r="9">
      <c r="A9" s="4" t="inlineStr">
        <is>
          <t>Pension, SERP and PBOP (Income)/Expense, Net</t>
        </is>
      </c>
      <c r="B9" s="5" t="n">
        <v>-80404</v>
      </c>
      <c r="C9" s="5" t="n">
        <v>-6391</v>
      </c>
    </row>
    <row r="10">
      <c r="A10" s="4" t="inlineStr">
        <is>
          <t>Pension and PBOP Contributions</t>
        </is>
      </c>
      <c r="B10" s="5" t="n">
        <v>-52400</v>
      </c>
      <c r="C10" s="5" t="n">
        <v>-72400</v>
      </c>
    </row>
    <row r="11">
      <c r="A11" s="4" t="inlineStr">
        <is>
          <t>Regulatory (Under)/Over Recoveries, Net</t>
        </is>
      </c>
      <c r="B11" s="5" t="n">
        <v>-226238</v>
      </c>
      <c r="C11" s="5" t="n">
        <v>18252</v>
      </c>
    </row>
    <row r="12">
      <c r="A12" s="4" t="inlineStr">
        <is>
          <t>(Customer Credits)/Reserve at CL&amp;P related to PURA Settlement Agreement and Storm Performance Penalty</t>
        </is>
      </c>
      <c r="B12" s="5" t="n">
        <v>-64909</v>
      </c>
      <c r="C12" s="5" t="n">
        <v>28583</v>
      </c>
    </row>
    <row r="13">
      <c r="A13" s="4" t="inlineStr">
        <is>
          <t>Cost of Removal Expenditures</t>
        </is>
      </c>
      <c r="B13" s="5" t="n">
        <v>-169863</v>
      </c>
      <c r="C13" s="5" t="n">
        <v>-95593</v>
      </c>
    </row>
    <row r="14">
      <c r="A14" s="4" t="inlineStr">
        <is>
          <t>Other</t>
        </is>
      </c>
      <c r="B14" s="5" t="n">
        <v>-75916</v>
      </c>
      <c r="C14" s="5" t="n">
        <v>-58472</v>
      </c>
    </row>
    <row r="15">
      <c r="A15" s="3" t="inlineStr">
        <is>
          <t>Changes in Current Assets and Liabilities:</t>
        </is>
      </c>
      <c r="B15" s="4" t="inlineStr">
        <is>
          <t xml:space="preserve"> </t>
        </is>
      </c>
      <c r="C15" s="4" t="inlineStr">
        <is>
          <t xml:space="preserve"> </t>
        </is>
      </c>
    </row>
    <row r="16">
      <c r="A16" s="4" t="inlineStr">
        <is>
          <t>Receivables and Unbilled Revenues, Net</t>
        </is>
      </c>
      <c r="B16" s="5" t="n">
        <v>-176132</v>
      </c>
      <c r="C16" s="5" t="n">
        <v>-85261</v>
      </c>
    </row>
    <row r="17">
      <c r="A17" s="4" t="inlineStr">
        <is>
          <t>Taxes Receivable/Accrued, Net</t>
        </is>
      </c>
      <c r="B17" s="5" t="n">
        <v>85071</v>
      </c>
      <c r="C17" s="5" t="n">
        <v>-9113</v>
      </c>
    </row>
    <row r="18">
      <c r="A18" s="4" t="inlineStr">
        <is>
          <t>Accounts Payable</t>
        </is>
      </c>
      <c r="B18" s="5" t="n">
        <v>-83550</v>
      </c>
      <c r="C18" s="5" t="n">
        <v>-285670</v>
      </c>
    </row>
    <row r="19">
      <c r="A19" s="4" t="inlineStr">
        <is>
          <t>Other Current Assets and Liabilities, Net</t>
        </is>
      </c>
      <c r="B19" s="5" t="n">
        <v>-100835</v>
      </c>
      <c r="C19" s="5" t="n">
        <v>-67961</v>
      </c>
    </row>
    <row r="20">
      <c r="A20" s="4" t="inlineStr">
        <is>
          <t>Net Cash Flows Provided by Operating Activities</t>
        </is>
      </c>
      <c r="B20" s="5" t="n">
        <v>841819</v>
      </c>
      <c r="C20" s="5" t="n">
        <v>807445</v>
      </c>
    </row>
    <row r="21">
      <c r="A21" s="3" t="inlineStr">
        <is>
          <t>Investing Activities:</t>
        </is>
      </c>
      <c r="B21" s="4" t="inlineStr">
        <is>
          <t xml:space="preserve"> </t>
        </is>
      </c>
      <c r="C21" s="4" t="inlineStr">
        <is>
          <t xml:space="preserve"> </t>
        </is>
      </c>
    </row>
    <row r="22">
      <c r="A22" s="4" t="inlineStr">
        <is>
          <t>Investments in Property, Plant and Equipment</t>
        </is>
      </c>
      <c r="B22" s="5" t="n">
        <v>-1549081</v>
      </c>
      <c r="C22" s="5" t="n">
        <v>-1423223</v>
      </c>
    </row>
    <row r="23">
      <c r="A23" s="4" t="inlineStr">
        <is>
          <t>Other Investing Activities</t>
        </is>
      </c>
      <c r="B23" s="5" t="n">
        <v>10771</v>
      </c>
      <c r="C23" s="5" t="n">
        <v>12661</v>
      </c>
    </row>
    <row r="24">
      <c r="A24" s="4" t="inlineStr">
        <is>
          <t>Net Cash Flows Used in Investing Activities</t>
        </is>
      </c>
      <c r="B24" s="5" t="n">
        <v>-1799055</v>
      </c>
      <c r="C24" s="5" t="n">
        <v>-1497976</v>
      </c>
    </row>
    <row r="25">
      <c r="A25" s="3" t="inlineStr">
        <is>
          <t>Financing Activities:</t>
        </is>
      </c>
      <c r="B25" s="4" t="inlineStr">
        <is>
          <t xml:space="preserve"> </t>
        </is>
      </c>
      <c r="C25" s="4" t="inlineStr">
        <is>
          <t xml:space="preserve"> </t>
        </is>
      </c>
    </row>
    <row r="26">
      <c r="A26" s="4" t="inlineStr">
        <is>
          <t>Cash Dividends on Common Shares</t>
        </is>
      </c>
      <c r="B26" s="5" t="n">
        <v>-427931</v>
      </c>
      <c r="C26" s="5" t="n">
        <v>-402211</v>
      </c>
    </row>
    <row r="27">
      <c r="A27" s="4" t="inlineStr">
        <is>
          <t>Cash Dividends on Preferred Stock</t>
        </is>
      </c>
      <c r="B27" s="5" t="n">
        <v>-3759</v>
      </c>
      <c r="C27" s="5" t="n">
        <v>-3759</v>
      </c>
    </row>
    <row r="28">
      <c r="A28" s="4" t="inlineStr">
        <is>
          <t>Issuance of Long-Term Debt</t>
        </is>
      </c>
      <c r="B28" s="5" t="n">
        <v>3350000</v>
      </c>
      <c r="C28" s="5" t="n">
        <v>1525000</v>
      </c>
    </row>
    <row r="29">
      <c r="A29" s="4" t="inlineStr">
        <is>
          <t>Other Financing Activities</t>
        </is>
      </c>
      <c r="B29" s="5" t="n">
        <v>-42133</v>
      </c>
      <c r="C29" s="5" t="n">
        <v>-35008</v>
      </c>
    </row>
    <row r="30">
      <c r="A30" s="4" t="inlineStr">
        <is>
          <t>Net Cash Flows Provided by/(Used in) Financing Activities</t>
        </is>
      </c>
      <c r="B30" s="5" t="n">
        <v>892904</v>
      </c>
      <c r="C30" s="5" t="n">
        <v>793592</v>
      </c>
    </row>
    <row r="31">
      <c r="A31" s="4" t="inlineStr">
        <is>
          <t>Net (Decrease)/Increase in Cash and Restricted Cash</t>
        </is>
      </c>
      <c r="B31" s="5" t="n">
        <v>-64332</v>
      </c>
      <c r="C31" s="5" t="n">
        <v>103061</v>
      </c>
    </row>
    <row r="32">
      <c r="A32" s="4" t="inlineStr">
        <is>
          <t>Cash and Restricted Cash - Beginning of Period</t>
        </is>
      </c>
      <c r="B32" s="5" t="n">
        <v>221008</v>
      </c>
      <c r="C32" s="5" t="n">
        <v>264950</v>
      </c>
    </row>
    <row r="33">
      <c r="A33" s="4" t="inlineStr">
        <is>
          <t>Cash and Restricted Cash - End of Period</t>
        </is>
      </c>
      <c r="B33" s="5" t="n">
        <v>156676</v>
      </c>
      <c r="C33" s="5" t="n">
        <v>368011</v>
      </c>
    </row>
    <row r="34">
      <c r="A34" s="4" t="inlineStr">
        <is>
          <t>The Connecticut Light and Power Company</t>
        </is>
      </c>
      <c r="B34" s="4" t="inlineStr">
        <is>
          <t xml:space="preserve"> </t>
        </is>
      </c>
      <c r="C34" s="4" t="inlineStr">
        <is>
          <t xml:space="preserve"> </t>
        </is>
      </c>
    </row>
    <row r="35">
      <c r="A35" s="3" t="inlineStr">
        <is>
          <t>Operating Activities:</t>
        </is>
      </c>
      <c r="B35" s="4" t="inlineStr">
        <is>
          <t xml:space="preserve"> </t>
        </is>
      </c>
      <c r="C35" s="4" t="inlineStr">
        <is>
          <t xml:space="preserve"> </t>
        </is>
      </c>
    </row>
    <row r="36">
      <c r="A36" s="4" t="inlineStr">
        <is>
          <t>Net Income</t>
        </is>
      </c>
      <c r="B36" s="5" t="n">
        <v>278814</v>
      </c>
      <c r="C36" s="5" t="n">
        <v>213955</v>
      </c>
    </row>
    <row r="37">
      <c r="A37" s="3" t="inlineStr">
        <is>
          <t>Adjustments to Reconcile Net Income to Net Cash Flows Provided by Operating Activities:</t>
        </is>
      </c>
      <c r="B37" s="4" t="inlineStr">
        <is>
          <t xml:space="preserve"> </t>
        </is>
      </c>
      <c r="C37" s="4" t="inlineStr">
        <is>
          <t xml:space="preserve"> </t>
        </is>
      </c>
    </row>
    <row r="38">
      <c r="A38" s="4" t="inlineStr">
        <is>
          <t>Depreciation</t>
        </is>
      </c>
      <c r="B38" s="5" t="n">
        <v>175498</v>
      </c>
      <c r="C38" s="5" t="n">
        <v>167828</v>
      </c>
    </row>
    <row r="39">
      <c r="A39" s="4" t="inlineStr">
        <is>
          <t>Deferred Income Taxes</t>
        </is>
      </c>
      <c r="B39" s="5" t="n">
        <v>15782</v>
      </c>
      <c r="C39" s="5" t="n">
        <v>41886</v>
      </c>
    </row>
    <row r="40">
      <c r="A40" s="4" t="inlineStr">
        <is>
          <t>Uncollectible Expense</t>
        </is>
      </c>
      <c r="B40" s="5" t="n">
        <v>6701</v>
      </c>
      <c r="C40" s="5" t="n">
        <v>6614</v>
      </c>
    </row>
    <row r="41">
      <c r="A41" s="4" t="inlineStr">
        <is>
          <t>Pension, SERP and PBOP (Income)/Expense, Net</t>
        </is>
      </c>
      <c r="B41" s="5" t="n">
        <v>-14532</v>
      </c>
      <c r="C41" s="5" t="n">
        <v>3803</v>
      </c>
    </row>
    <row r="42">
      <c r="A42" s="4" t="inlineStr">
        <is>
          <t>Pension and PBOP Contributions</t>
        </is>
      </c>
      <c r="B42" s="5" t="n">
        <v>0</v>
      </c>
      <c r="C42" s="5" t="n">
        <v>-37880</v>
      </c>
    </row>
    <row r="43">
      <c r="A43" s="4" t="inlineStr">
        <is>
          <t>Regulatory (Under)/Over Recoveries, Net</t>
        </is>
      </c>
      <c r="B43" s="5" t="n">
        <v>-141830</v>
      </c>
      <c r="C43" s="5" t="n">
        <v>-50704</v>
      </c>
    </row>
    <row r="44">
      <c r="A44" s="4" t="inlineStr">
        <is>
          <t>(Customer Credits)/Reserve at CL&amp;P related to PURA Settlement Agreement and Storm Performance Penalty</t>
        </is>
      </c>
      <c r="B44" s="5" t="n">
        <v>-64909</v>
      </c>
      <c r="C44" s="5" t="n">
        <v>28583</v>
      </c>
    </row>
    <row r="45">
      <c r="A45" s="4" t="inlineStr">
        <is>
          <t>Amortization of Regulatory Assets/(Liabilities), Net</t>
        </is>
      </c>
      <c r="B45" s="5" t="n">
        <v>212522</v>
      </c>
      <c r="C45" s="5" t="n">
        <v>47716</v>
      </c>
    </row>
    <row r="46">
      <c r="A46" s="4" t="inlineStr">
        <is>
          <t>Cost of Removal Expenditures</t>
        </is>
      </c>
      <c r="B46" s="5" t="n">
        <v>-37103</v>
      </c>
      <c r="C46" s="5" t="n">
        <v>-38031</v>
      </c>
    </row>
    <row r="47">
      <c r="A47" s="4" t="inlineStr">
        <is>
          <t>Other</t>
        </is>
      </c>
      <c r="B47" s="5" t="n">
        <v>-23311</v>
      </c>
      <c r="C47" s="5" t="n">
        <v>-24106</v>
      </c>
    </row>
    <row r="48">
      <c r="A48" s="3" t="inlineStr">
        <is>
          <t>Changes in Current Assets and Liabilities:</t>
        </is>
      </c>
      <c r="B48" s="4" t="inlineStr">
        <is>
          <t xml:space="preserve"> </t>
        </is>
      </c>
      <c r="C48" s="4" t="inlineStr">
        <is>
          <t xml:space="preserve"> </t>
        </is>
      </c>
    </row>
    <row r="49">
      <c r="A49" s="4" t="inlineStr">
        <is>
          <t>Receivables and Unbilled Revenues, Net</t>
        </is>
      </c>
      <c r="B49" s="5" t="n">
        <v>-170500</v>
      </c>
      <c r="C49" s="5" t="n">
        <v>-104262</v>
      </c>
    </row>
    <row r="50">
      <c r="A50" s="4" t="inlineStr">
        <is>
          <t>Taxes Receivable/Accrued, Net</t>
        </is>
      </c>
      <c r="B50" s="5" t="n">
        <v>18735</v>
      </c>
      <c r="C50" s="5" t="n">
        <v>33049</v>
      </c>
    </row>
    <row r="51">
      <c r="A51" s="4" t="inlineStr">
        <is>
          <t>Accounts Payable</t>
        </is>
      </c>
      <c r="B51" s="5" t="n">
        <v>-20845</v>
      </c>
      <c r="C51" s="5" t="n">
        <v>-80007</v>
      </c>
    </row>
    <row r="52">
      <c r="A52" s="4" t="inlineStr">
        <is>
          <t>Other Current Assets and Liabilities, Net</t>
        </is>
      </c>
      <c r="B52" s="5" t="n">
        <v>3563</v>
      </c>
      <c r="C52" s="5" t="n">
        <v>15513</v>
      </c>
    </row>
    <row r="53">
      <c r="A53" s="4" t="inlineStr">
        <is>
          <t>Net Cash Flows Provided by Operating Activities</t>
        </is>
      </c>
      <c r="B53" s="5" t="n">
        <v>238585</v>
      </c>
      <c r="C53" s="5" t="n">
        <v>223957</v>
      </c>
    </row>
    <row r="54">
      <c r="A54" s="3" t="inlineStr">
        <is>
          <t>Investing Activities:</t>
        </is>
      </c>
      <c r="B54" s="4" t="inlineStr">
        <is>
          <t xml:space="preserve"> </t>
        </is>
      </c>
      <c r="C54" s="4" t="inlineStr">
        <is>
          <t xml:space="preserve"> </t>
        </is>
      </c>
    </row>
    <row r="55">
      <c r="A55" s="4" t="inlineStr">
        <is>
          <t>Investments in Property, Plant and Equipment</t>
        </is>
      </c>
      <c r="B55" s="5" t="n">
        <v>-414407</v>
      </c>
      <c r="C55" s="5" t="n">
        <v>-393323</v>
      </c>
    </row>
    <row r="56">
      <c r="A56" s="4" t="inlineStr">
        <is>
          <t>Other Investing Activities</t>
        </is>
      </c>
      <c r="B56" s="5" t="n">
        <v>424</v>
      </c>
      <c r="C56" s="5" t="n">
        <v>157</v>
      </c>
    </row>
    <row r="57">
      <c r="A57" s="4" t="inlineStr">
        <is>
          <t>Net Cash Flows Used in Investing Activities</t>
        </is>
      </c>
      <c r="B57" s="5" t="n">
        <v>-413983</v>
      </c>
      <c r="C57" s="5" t="n">
        <v>-393166</v>
      </c>
    </row>
    <row r="58">
      <c r="A58" s="3" t="inlineStr">
        <is>
          <t>Financing Activities:</t>
        </is>
      </c>
      <c r="B58" s="4" t="inlineStr">
        <is>
          <t xml:space="preserve"> </t>
        </is>
      </c>
      <c r="C58" s="4" t="inlineStr">
        <is>
          <t xml:space="preserve"> </t>
        </is>
      </c>
    </row>
    <row r="59">
      <c r="A59" s="4" t="inlineStr">
        <is>
          <t>Cash Dividends on Common Shares</t>
        </is>
      </c>
      <c r="B59" s="5" t="n">
        <v>-146200</v>
      </c>
      <c r="C59" s="5" t="n">
        <v>-140200</v>
      </c>
    </row>
    <row r="60">
      <c r="A60" s="4" t="inlineStr">
        <is>
          <t>Cash Dividends on Preferred Stock</t>
        </is>
      </c>
      <c r="B60" s="5" t="n">
        <v>-2779</v>
      </c>
      <c r="C60" s="5" t="n">
        <v>-2779</v>
      </c>
    </row>
    <row r="61">
      <c r="A61" s="4" t="inlineStr">
        <is>
          <t>Capital Contributions from Eversource Parent</t>
        </is>
      </c>
      <c r="B61" s="5" t="n">
        <v>200000</v>
      </c>
      <c r="C61" s="5" t="n">
        <v>0</v>
      </c>
    </row>
    <row r="62">
      <c r="A62" s="4" t="inlineStr">
        <is>
          <t>Issuance of Long-Term Debt</t>
        </is>
      </c>
      <c r="B62" s="5" t="n">
        <v>0</v>
      </c>
      <c r="C62" s="5" t="n">
        <v>425000</v>
      </c>
    </row>
    <row r="63">
      <c r="A63" s="4" t="inlineStr">
        <is>
          <t>(Decrease)/Increase in Notes Payable to Eversource Parent</t>
        </is>
      </c>
      <c r="B63" s="5" t="n">
        <v>67500</v>
      </c>
      <c r="C63" s="5" t="n">
        <v>0</v>
      </c>
    </row>
    <row r="64">
      <c r="A64" s="4" t="inlineStr">
        <is>
          <t>Other Financing Activities</t>
        </is>
      </c>
      <c r="B64" s="5" t="n">
        <v>0</v>
      </c>
      <c r="C64" s="5" t="n">
        <v>-5180</v>
      </c>
    </row>
    <row r="65">
      <c r="A65" s="4" t="inlineStr">
        <is>
          <t>Net Cash Flows Provided by/(Used in) Financing Activities</t>
        </is>
      </c>
      <c r="B65" s="5" t="n">
        <v>118521</v>
      </c>
      <c r="C65" s="5" t="n">
        <v>276841</v>
      </c>
    </row>
    <row r="66">
      <c r="A66" s="4" t="inlineStr">
        <is>
          <t>Net (Decrease)/Increase in Cash and Restricted Cash</t>
        </is>
      </c>
      <c r="B66" s="5" t="n">
        <v>-56877</v>
      </c>
      <c r="C66" s="5" t="n">
        <v>107632</v>
      </c>
    </row>
    <row r="67">
      <c r="A67" s="4" t="inlineStr">
        <is>
          <t>Cash and Restricted Cash - Beginning of Period</t>
        </is>
      </c>
      <c r="B67" s="5" t="n">
        <v>74788</v>
      </c>
      <c r="C67" s="5" t="n">
        <v>99809</v>
      </c>
    </row>
    <row r="68">
      <c r="A68" s="4" t="inlineStr">
        <is>
          <t>Cash and Restricted Cash - End of Period</t>
        </is>
      </c>
      <c r="B68" s="6" t="n">
        <v>17911</v>
      </c>
      <c r="C68" s="6" t="n">
        <v>20744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540</v>
      </c>
      <c r="C3" s="6" t="n">
        <v>66773</v>
      </c>
    </row>
    <row r="4">
      <c r="A4" s="4" t="inlineStr">
        <is>
          <t>Receivables, Net (net of allowance for uncollectible accounts)</t>
        </is>
      </c>
      <c r="B4" s="5" t="n">
        <v>1345904</v>
      </c>
      <c r="C4" s="5" t="n">
        <v>1226069</v>
      </c>
    </row>
    <row r="5">
      <c r="A5" s="4" t="inlineStr">
        <is>
          <t>Unbilled Revenues</t>
        </is>
      </c>
      <c r="B5" s="5" t="n">
        <v>177472</v>
      </c>
      <c r="C5" s="5" t="n">
        <v>210879</v>
      </c>
    </row>
    <row r="6">
      <c r="A6" s="4" t="inlineStr">
        <is>
          <t>Fuel, Materials, Supplies and REC Inventory</t>
        </is>
      </c>
      <c r="B6" s="5" t="n">
        <v>262421</v>
      </c>
      <c r="C6" s="5" t="n">
        <v>267547</v>
      </c>
    </row>
    <row r="7">
      <c r="A7" s="4" t="inlineStr">
        <is>
          <t>Regulatory Assets</t>
        </is>
      </c>
      <c r="B7" s="5" t="n">
        <v>1163411</v>
      </c>
      <c r="C7" s="5" t="n">
        <v>1129093</v>
      </c>
    </row>
    <row r="8">
      <c r="A8" s="4" t="inlineStr">
        <is>
          <t>Prepayments and Other Current Assets</t>
        </is>
      </c>
      <c r="B8" s="5" t="n">
        <v>289295</v>
      </c>
      <c r="C8" s="5" t="n">
        <v>369759</v>
      </c>
    </row>
    <row r="9">
      <c r="A9" s="4" t="inlineStr">
        <is>
          <t>Total Current Assets</t>
        </is>
      </c>
      <c r="B9" s="5" t="n">
        <v>3268043</v>
      </c>
      <c r="C9" s="5" t="n">
        <v>3270120</v>
      </c>
    </row>
    <row r="10">
      <c r="A10" s="4" t="inlineStr">
        <is>
          <t>Property, Plant and Equipment, Net</t>
        </is>
      </c>
      <c r="B10" s="5" t="n">
        <v>34407210</v>
      </c>
      <c r="C10" s="5" t="n">
        <v>33377650</v>
      </c>
    </row>
    <row r="11">
      <c r="A11" s="3" t="inlineStr">
        <is>
          <t>Deferred Debits and Other Assets:</t>
        </is>
      </c>
      <c r="B11" s="4" t="inlineStr">
        <is>
          <t xml:space="preserve"> </t>
        </is>
      </c>
      <c r="C11" s="4" t="inlineStr">
        <is>
          <t xml:space="preserve"> </t>
        </is>
      </c>
    </row>
    <row r="12">
      <c r="A12" s="4" t="inlineStr">
        <is>
          <t>Total Long-Term Regulatory Assets</t>
        </is>
      </c>
      <c r="B12" s="5" t="n">
        <v>4569236</v>
      </c>
      <c r="C12" s="5" t="n">
        <v>4586709</v>
      </c>
    </row>
    <row r="13">
      <c r="A13" s="4" t="inlineStr">
        <is>
          <t>Prepaid Pension and PBOP</t>
        </is>
      </c>
      <c r="B13" s="5" t="n">
        <v>446780</v>
      </c>
      <c r="C13" s="5" t="n">
        <v>271987</v>
      </c>
    </row>
    <row r="14">
      <c r="A14" s="4" t="inlineStr">
        <is>
          <t>Other Long-Term Assets</t>
        </is>
      </c>
      <c r="B14" s="5" t="n">
        <v>626821</v>
      </c>
      <c r="C14" s="5" t="n">
        <v>611769</v>
      </c>
    </row>
    <row r="15">
      <c r="A15" s="4" t="inlineStr">
        <is>
          <t>Total Deferred Debits and Other Assets</t>
        </is>
      </c>
      <c r="B15" s="5" t="n">
        <v>12240987</v>
      </c>
      <c r="C15" s="5" t="n">
        <v>11844374</v>
      </c>
    </row>
    <row r="16">
      <c r="A16" s="4" t="inlineStr">
        <is>
          <t>Total Assets</t>
        </is>
      </c>
      <c r="B16" s="5" t="n">
        <v>49916240</v>
      </c>
      <c r="C16" s="5" t="n">
        <v>48492144</v>
      </c>
    </row>
    <row r="17">
      <c r="A17" s="3" t="inlineStr">
        <is>
          <t>Current Liabilities:</t>
        </is>
      </c>
      <c r="B17" s="4" t="inlineStr">
        <is>
          <t xml:space="preserve"> </t>
        </is>
      </c>
      <c r="C17" s="4" t="inlineStr">
        <is>
          <t xml:space="preserve"> </t>
        </is>
      </c>
    </row>
    <row r="18">
      <c r="A18" s="4" t="inlineStr">
        <is>
          <t>Notes Payable</t>
        </is>
      </c>
      <c r="B18" s="5" t="n">
        <v>98800</v>
      </c>
      <c r="C18" s="5" t="n">
        <v>1505450</v>
      </c>
    </row>
    <row r="19">
      <c r="A19" s="4" t="inlineStr">
        <is>
          <t>Long-Term Debt – Current Portion</t>
        </is>
      </c>
      <c r="B19" s="5" t="n">
        <v>1265463</v>
      </c>
      <c r="C19" s="5" t="n">
        <v>1193097</v>
      </c>
    </row>
    <row r="20">
      <c r="A20" s="4" t="inlineStr">
        <is>
          <t>Accounts Payable</t>
        </is>
      </c>
      <c r="B20" s="5" t="n">
        <v>1353506</v>
      </c>
      <c r="C20" s="5" t="n">
        <v>1672230</v>
      </c>
    </row>
    <row r="21">
      <c r="A21" s="4" t="inlineStr">
        <is>
          <t>Regulatory Liabilities</t>
        </is>
      </c>
      <c r="B21" s="5" t="n">
        <v>759733</v>
      </c>
      <c r="C21" s="5" t="n">
        <v>602432</v>
      </c>
    </row>
    <row r="22">
      <c r="A22" s="4" t="inlineStr">
        <is>
          <t>Other Current Liabilities</t>
        </is>
      </c>
      <c r="B22" s="5" t="n">
        <v>739833</v>
      </c>
      <c r="C22" s="5" t="n">
        <v>830620</v>
      </c>
    </row>
    <row r="23">
      <c r="A23" s="4" t="inlineStr">
        <is>
          <t>Total Current Liabilities</t>
        </is>
      </c>
      <c r="B23" s="5" t="n">
        <v>4260545</v>
      </c>
      <c r="C23" s="5" t="n">
        <v>5847039</v>
      </c>
    </row>
    <row r="24">
      <c r="A24" s="3" t="inlineStr">
        <is>
          <t>Deferred Credits and Other Liabilities:</t>
        </is>
      </c>
      <c r="B24" s="4" t="inlineStr">
        <is>
          <t xml:space="preserve"> </t>
        </is>
      </c>
      <c r="C24" s="4" t="inlineStr">
        <is>
          <t xml:space="preserve"> </t>
        </is>
      </c>
    </row>
    <row r="25">
      <c r="A25" s="4" t="inlineStr">
        <is>
          <t>Accumulated Deferred Income Taxes</t>
        </is>
      </c>
      <c r="B25" s="5" t="n">
        <v>4770063</v>
      </c>
      <c r="C25" s="5" t="n">
        <v>4597120</v>
      </c>
    </row>
    <row r="26">
      <c r="A26" s="4" t="inlineStr">
        <is>
          <t>Regulatory Liabilities</t>
        </is>
      </c>
      <c r="B26" s="5" t="n">
        <v>3886914</v>
      </c>
      <c r="C26" s="5" t="n">
        <v>3866251</v>
      </c>
    </row>
    <row r="27">
      <c r="A27" s="4" t="inlineStr">
        <is>
          <t>Other Long-Term Liabilities</t>
        </is>
      </c>
      <c r="B27" s="5" t="n">
        <v>881729</v>
      </c>
      <c r="C27" s="5" t="n">
        <v>971080</v>
      </c>
    </row>
    <row r="28">
      <c r="A28" s="4" t="inlineStr">
        <is>
          <t>Total Deferred Credits and Other Liabilities</t>
        </is>
      </c>
      <c r="B28" s="5" t="n">
        <v>10427043</v>
      </c>
      <c r="C28" s="5" t="n">
        <v>10412412</v>
      </c>
    </row>
    <row r="29">
      <c r="A29" s="4" t="inlineStr">
        <is>
          <t>Long-Term Debt</t>
        </is>
      </c>
      <c r="B29" s="5" t="n">
        <v>19583770</v>
      </c>
      <c r="C29" s="5" t="n">
        <v>17023577</v>
      </c>
    </row>
    <row r="30">
      <c r="A30" s="4" t="inlineStr">
        <is>
          <t>Preferred Stock Not Subject to Mandatory Redemption</t>
        </is>
      </c>
      <c r="B30" s="5" t="n">
        <v>155570</v>
      </c>
      <c r="C30" s="5" t="n">
        <v>155570</v>
      </c>
    </row>
    <row r="31">
      <c r="A31" s="3" t="inlineStr">
        <is>
          <t>Common Shareholders' Equity:</t>
        </is>
      </c>
      <c r="B31" s="4" t="inlineStr">
        <is>
          <t xml:space="preserve"> </t>
        </is>
      </c>
      <c r="C31" s="4" t="inlineStr">
        <is>
          <t xml:space="preserve"> </t>
        </is>
      </c>
    </row>
    <row r="32">
      <c r="A32" s="4" t="inlineStr">
        <is>
          <t>Common Shares</t>
        </is>
      </c>
      <c r="B32" s="5" t="n">
        <v>1796056</v>
      </c>
      <c r="C32" s="5" t="n">
        <v>1789092</v>
      </c>
    </row>
    <row r="33">
      <c r="A33" s="4" t="inlineStr">
        <is>
          <t>Capital Surplus, Paid In</t>
        </is>
      </c>
      <c r="B33" s="5" t="n">
        <v>8242346</v>
      </c>
      <c r="C33" s="5" t="n">
        <v>8098514</v>
      </c>
    </row>
    <row r="34">
      <c r="A34" s="4" t="inlineStr">
        <is>
          <t>Retained Earnings</t>
        </is>
      </c>
      <c r="B34" s="5" t="n">
        <v>5301054</v>
      </c>
      <c r="C34" s="5" t="n">
        <v>5005391</v>
      </c>
    </row>
    <row r="35">
      <c r="A35" s="4" t="inlineStr">
        <is>
          <t>Accumulated Other Comprehensive Income</t>
        </is>
      </c>
      <c r="B35" s="5" t="n">
        <v>-42864</v>
      </c>
      <c r="C35" s="5" t="n">
        <v>-42275</v>
      </c>
    </row>
    <row r="36">
      <c r="A36" s="4" t="inlineStr">
        <is>
          <t>Common Shareholders' Equity</t>
        </is>
      </c>
      <c r="B36" s="5" t="n">
        <v>15057215</v>
      </c>
      <c r="C36" s="5" t="n">
        <v>14599844</v>
      </c>
    </row>
    <row r="37">
      <c r="A37" s="4" t="inlineStr">
        <is>
          <t>Commitments and Contingencies (Note 9)</t>
        </is>
      </c>
      <c r="B37" s="4" t="inlineStr">
        <is>
          <t xml:space="preserve"> </t>
        </is>
      </c>
      <c r="C37" s="4" t="inlineStr">
        <is>
          <t xml:space="preserve"> </t>
        </is>
      </c>
    </row>
    <row r="38">
      <c r="A38" s="4" t="inlineStr">
        <is>
          <t>Total Liabilities and Capitalization</t>
        </is>
      </c>
      <c r="B38" s="5" t="n">
        <v>49916240</v>
      </c>
      <c r="C38" s="5" t="n">
        <v>48492144</v>
      </c>
    </row>
    <row r="39">
      <c r="A39" s="4" t="inlineStr">
        <is>
          <t>NSTAR Electric Compan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t>
        </is>
      </c>
      <c r="B41" s="5" t="n">
        <v>5349</v>
      </c>
      <c r="C41" s="5" t="n">
        <v>745</v>
      </c>
    </row>
    <row r="42">
      <c r="A42" s="4" t="inlineStr">
        <is>
          <t>Receivables, Net (net of allowance for uncollectible accounts)</t>
        </is>
      </c>
      <c r="B42" s="5" t="n">
        <v>397799</v>
      </c>
      <c r="C42" s="5" t="n">
        <v>405674</v>
      </c>
    </row>
    <row r="43">
      <c r="A43" s="4" t="inlineStr">
        <is>
          <t>Accounts Receivable from Affiliated Companies</t>
        </is>
      </c>
      <c r="B43" s="5" t="n">
        <v>27235</v>
      </c>
      <c r="C43" s="5" t="n">
        <v>67420</v>
      </c>
    </row>
    <row r="44">
      <c r="A44" s="4" t="inlineStr">
        <is>
          <t>Unbilled Revenues</t>
        </is>
      </c>
      <c r="B44" s="5" t="n">
        <v>47088</v>
      </c>
      <c r="C44" s="5" t="n">
        <v>37497</v>
      </c>
    </row>
    <row r="45">
      <c r="A45" s="4" t="inlineStr">
        <is>
          <t>Fuel, Materials, Supplies and REC Inventory</t>
        </is>
      </c>
      <c r="B45" s="5" t="n">
        <v>71229</v>
      </c>
      <c r="C45" s="5" t="n">
        <v>116712</v>
      </c>
    </row>
    <row r="46">
      <c r="A46" s="4" t="inlineStr">
        <is>
          <t>Taxes Receivable</t>
        </is>
      </c>
      <c r="B46" s="5" t="n">
        <v>22329</v>
      </c>
      <c r="C46" s="5" t="n">
        <v>80617</v>
      </c>
    </row>
    <row r="47">
      <c r="A47" s="4" t="inlineStr">
        <is>
          <t>Regulatory Assets</t>
        </is>
      </c>
      <c r="B47" s="5" t="n">
        <v>419718</v>
      </c>
      <c r="C47" s="5" t="n">
        <v>443956</v>
      </c>
    </row>
    <row r="48">
      <c r="A48" s="4" t="inlineStr">
        <is>
          <t>Prepayments and Other Current Assets</t>
        </is>
      </c>
      <c r="B48" s="5" t="n">
        <v>28303</v>
      </c>
      <c r="C48" s="5" t="n">
        <v>22397</v>
      </c>
    </row>
    <row r="49">
      <c r="A49" s="4" t="inlineStr">
        <is>
          <t>Total Current Assets</t>
        </is>
      </c>
      <c r="B49" s="5" t="n">
        <v>1019050</v>
      </c>
      <c r="C49" s="5" t="n">
        <v>1175018</v>
      </c>
    </row>
    <row r="50">
      <c r="A50" s="4" t="inlineStr">
        <is>
          <t>Property, Plant and Equipment, Net</t>
        </is>
      </c>
      <c r="B50" s="5" t="n">
        <v>11149405</v>
      </c>
      <c r="C50" s="5" t="n">
        <v>10876614</v>
      </c>
    </row>
    <row r="51">
      <c r="A51" s="3" t="inlineStr">
        <is>
          <t>Deferred Debits and Other Assets:</t>
        </is>
      </c>
      <c r="B51" s="4" t="inlineStr">
        <is>
          <t xml:space="preserve"> </t>
        </is>
      </c>
      <c r="C51" s="4" t="inlineStr">
        <is>
          <t xml:space="preserve"> </t>
        </is>
      </c>
    </row>
    <row r="52">
      <c r="A52" s="4" t="inlineStr">
        <is>
          <t>Total Long-Term Regulatory Assets</t>
        </is>
      </c>
      <c r="B52" s="5" t="n">
        <v>1260785</v>
      </c>
      <c r="C52" s="5" t="n">
        <v>1135231</v>
      </c>
    </row>
    <row r="53">
      <c r="A53" s="4" t="inlineStr">
        <is>
          <t>Prepaid Pension and PBOP</t>
        </is>
      </c>
      <c r="B53" s="5" t="n">
        <v>484746</v>
      </c>
      <c r="C53" s="5" t="n">
        <v>441426</v>
      </c>
    </row>
    <row r="54">
      <c r="A54" s="4" t="inlineStr">
        <is>
          <t>Other Long-Term Assets</t>
        </is>
      </c>
      <c r="B54" s="5" t="n">
        <v>179517</v>
      </c>
      <c r="C54" s="5" t="n">
        <v>171657</v>
      </c>
    </row>
    <row r="55">
      <c r="A55" s="4" t="inlineStr">
        <is>
          <t>Total Deferred Debits and Other Assets</t>
        </is>
      </c>
      <c r="B55" s="5" t="n">
        <v>1925048</v>
      </c>
      <c r="C55" s="5" t="n">
        <v>1748314</v>
      </c>
    </row>
    <row r="56">
      <c r="A56" s="4" t="inlineStr">
        <is>
          <t>Total Assets</t>
        </is>
      </c>
      <c r="B56" s="5" t="n">
        <v>14093503</v>
      </c>
      <c r="C56" s="5" t="n">
        <v>13799946</v>
      </c>
    </row>
    <row r="57">
      <c r="A57" s="3" t="inlineStr">
        <is>
          <t>Current Liabilities:</t>
        </is>
      </c>
      <c r="B57" s="4" t="inlineStr">
        <is>
          <t xml:space="preserve"> </t>
        </is>
      </c>
      <c r="C57" s="4" t="inlineStr">
        <is>
          <t xml:space="preserve"> </t>
        </is>
      </c>
    </row>
    <row r="58">
      <c r="A58" s="4" t="inlineStr">
        <is>
          <t>Notes Payable</t>
        </is>
      </c>
      <c r="B58" s="5" t="n">
        <v>63000</v>
      </c>
      <c r="C58" s="5" t="n">
        <v>162500</v>
      </c>
    </row>
    <row r="59">
      <c r="A59" s="4" t="inlineStr">
        <is>
          <t>Notes Payable to Eversource Parent</t>
        </is>
      </c>
      <c r="B59" s="5" t="n">
        <v>3200</v>
      </c>
      <c r="C59" s="5" t="n">
        <v>0</v>
      </c>
    </row>
    <row r="60">
      <c r="A60" s="4" t="inlineStr">
        <is>
          <t>Long-Term Debt – Current Portion</t>
        </is>
      </c>
      <c r="B60" s="5" t="n">
        <v>400000</v>
      </c>
      <c r="C60" s="5" t="n">
        <v>400000</v>
      </c>
    </row>
    <row r="61">
      <c r="A61" s="4" t="inlineStr">
        <is>
          <t>Accounts Payable</t>
        </is>
      </c>
      <c r="B61" s="5" t="n">
        <v>353625</v>
      </c>
      <c r="C61" s="5" t="n">
        <v>490915</v>
      </c>
    </row>
    <row r="62">
      <c r="A62" s="4" t="inlineStr">
        <is>
          <t>Accounts Payable to Affiliated Companies</t>
        </is>
      </c>
      <c r="B62" s="5" t="n">
        <v>100487</v>
      </c>
      <c r="C62" s="5" t="n">
        <v>129575</v>
      </c>
    </row>
    <row r="63">
      <c r="A63" s="4" t="inlineStr">
        <is>
          <t>Obligations to Third Party Suppliers</t>
        </is>
      </c>
      <c r="B63" s="5" t="n">
        <v>125800</v>
      </c>
      <c r="C63" s="5" t="n">
        <v>116273</v>
      </c>
    </row>
    <row r="64">
      <c r="A64" s="4" t="inlineStr">
        <is>
          <t>Renewable Portfolio Standards Compliance Obligations</t>
        </is>
      </c>
      <c r="B64" s="5" t="n">
        <v>59387</v>
      </c>
      <c r="C64" s="5" t="n">
        <v>100200</v>
      </c>
    </row>
    <row r="65">
      <c r="A65" s="4" t="inlineStr">
        <is>
          <t>Regulatory Liabilities</t>
        </is>
      </c>
      <c r="B65" s="5" t="n">
        <v>274139</v>
      </c>
      <c r="C65" s="5" t="n">
        <v>228248</v>
      </c>
    </row>
    <row r="66">
      <c r="A66" s="4" t="inlineStr">
        <is>
          <t>Other Current Liabilities</t>
        </is>
      </c>
      <c r="B66" s="5" t="n">
        <v>57366</v>
      </c>
      <c r="C66" s="5" t="n">
        <v>84303</v>
      </c>
    </row>
    <row r="67">
      <c r="A67" s="4" t="inlineStr">
        <is>
          <t>Total Current Liabilities</t>
        </is>
      </c>
      <c r="B67" s="5" t="n">
        <v>1437004</v>
      </c>
      <c r="C67" s="5" t="n">
        <v>1712014</v>
      </c>
    </row>
    <row r="68">
      <c r="A68" s="3" t="inlineStr">
        <is>
          <t>Deferred Credits and Other Liabilities:</t>
        </is>
      </c>
      <c r="B68" s="4" t="inlineStr">
        <is>
          <t xml:space="preserve"> </t>
        </is>
      </c>
      <c r="C68" s="4" t="inlineStr">
        <is>
          <t xml:space="preserve"> </t>
        </is>
      </c>
    </row>
    <row r="69">
      <c r="A69" s="4" t="inlineStr">
        <is>
          <t>Accumulated Deferred Income Taxes</t>
        </is>
      </c>
      <c r="B69" s="5" t="n">
        <v>1645526</v>
      </c>
      <c r="C69" s="5" t="n">
        <v>1579508</v>
      </c>
    </row>
    <row r="70">
      <c r="A70" s="4" t="inlineStr">
        <is>
          <t>Regulatory Liabilities</t>
        </is>
      </c>
      <c r="B70" s="5" t="n">
        <v>1571705</v>
      </c>
      <c r="C70" s="5" t="n">
        <v>1559072</v>
      </c>
    </row>
    <row r="71">
      <c r="A71" s="4" t="inlineStr">
        <is>
          <t>Other Long-Term Liabilities</t>
        </is>
      </c>
      <c r="B71" s="5" t="n">
        <v>276267</v>
      </c>
      <c r="C71" s="5" t="n">
        <v>347934</v>
      </c>
    </row>
    <row r="72">
      <c r="A72" s="4" t="inlineStr">
        <is>
          <t>Total Deferred Credits and Other Liabilities</t>
        </is>
      </c>
      <c r="B72" s="5" t="n">
        <v>3493498</v>
      </c>
      <c r="C72" s="5" t="n">
        <v>3486514</v>
      </c>
    </row>
    <row r="73">
      <c r="A73" s="4" t="inlineStr">
        <is>
          <t>Long-Term Debt</t>
        </is>
      </c>
      <c r="B73" s="5" t="n">
        <v>4029660</v>
      </c>
      <c r="C73" s="5" t="n">
        <v>3585399</v>
      </c>
    </row>
    <row r="74">
      <c r="A74" s="4" t="inlineStr">
        <is>
          <t>Preferred Stock Not Subject to Mandatory Redemption</t>
        </is>
      </c>
      <c r="B74" s="5" t="n">
        <v>43000</v>
      </c>
      <c r="C74" s="5" t="n">
        <v>43000</v>
      </c>
    </row>
    <row r="75">
      <c r="A75" s="3" t="inlineStr">
        <is>
          <t>Common Shareholders' Equity:</t>
        </is>
      </c>
      <c r="B75" s="4" t="inlineStr">
        <is>
          <t xml:space="preserve"> </t>
        </is>
      </c>
      <c r="C75" s="4" t="inlineStr">
        <is>
          <t xml:space="preserve"> </t>
        </is>
      </c>
    </row>
    <row r="76">
      <c r="A76" s="4" t="inlineStr">
        <is>
          <t>Common Shares</t>
        </is>
      </c>
      <c r="B76" s="5" t="n">
        <v>0</v>
      </c>
      <c r="C76" s="5" t="n">
        <v>0</v>
      </c>
    </row>
    <row r="77">
      <c r="A77" s="4" t="inlineStr">
        <is>
          <t>Capital Surplus, Paid In</t>
        </is>
      </c>
      <c r="B77" s="5" t="n">
        <v>2303942</v>
      </c>
      <c r="C77" s="5" t="n">
        <v>2253942</v>
      </c>
    </row>
    <row r="78">
      <c r="A78" s="4" t="inlineStr">
        <is>
          <t>Retained Earnings</t>
        </is>
      </c>
      <c r="B78" s="5" t="n">
        <v>2785972</v>
      </c>
      <c r="C78" s="5" t="n">
        <v>2718576</v>
      </c>
    </row>
    <row r="79">
      <c r="A79" s="4" t="inlineStr">
        <is>
          <t>Accumulated Other Comprehensive Income</t>
        </is>
      </c>
      <c r="B79" s="5" t="n">
        <v>427</v>
      </c>
      <c r="C79" s="5" t="n">
        <v>501</v>
      </c>
    </row>
    <row r="80">
      <c r="A80" s="4" t="inlineStr">
        <is>
          <t>Common Shareholders' Equity</t>
        </is>
      </c>
      <c r="B80" s="5" t="n">
        <v>5090341</v>
      </c>
      <c r="C80" s="5" t="n">
        <v>4973019</v>
      </c>
    </row>
    <row r="81">
      <c r="A81" s="4" t="inlineStr">
        <is>
          <t>Commitments and Contingencies (Note 9)</t>
        </is>
      </c>
      <c r="B81" s="4" t="inlineStr">
        <is>
          <t xml:space="preserve"> </t>
        </is>
      </c>
      <c r="C81" s="4" t="inlineStr">
        <is>
          <t xml:space="preserve"> </t>
        </is>
      </c>
    </row>
    <row r="82">
      <c r="A82" s="4" t="inlineStr">
        <is>
          <t>Total Liabilities and Capitalization</t>
        </is>
      </c>
      <c r="B82" s="6" t="n">
        <v>14093503</v>
      </c>
      <c r="C82" s="6" t="n">
        <v>1379994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DENSED CONSOLIDATED BALANCE SHEETS (Parenthetical) - USD ($) $ in Thousands</t>
        </is>
      </c>
      <c r="B1" s="2" t="inlineStr">
        <is>
          <t>Jun. 30, 2022</t>
        </is>
      </c>
      <c r="C1" s="2" t="inlineStr">
        <is>
          <t>Dec. 31, 2021</t>
        </is>
      </c>
    </row>
    <row r="2">
      <c r="A2" s="4" t="inlineStr">
        <is>
          <t>Allowance for uncollectible accounts</t>
        </is>
      </c>
      <c r="B2" s="6" t="n">
        <v>457846</v>
      </c>
      <c r="C2" s="6" t="n">
        <v>417406</v>
      </c>
    </row>
    <row r="3">
      <c r="A3" s="4" t="inlineStr">
        <is>
          <t>NSTAR Electric</t>
        </is>
      </c>
      <c r="B3" s="4" t="inlineStr">
        <is>
          <t xml:space="preserve"> </t>
        </is>
      </c>
      <c r="C3" s="4" t="inlineStr">
        <is>
          <t xml:space="preserve"> </t>
        </is>
      </c>
    </row>
    <row r="4">
      <c r="A4" s="4" t="inlineStr">
        <is>
          <t>Allowance for uncollectible accounts</t>
        </is>
      </c>
      <c r="B4" s="6" t="n">
        <v>100534</v>
      </c>
      <c r="C4" s="6" t="n">
        <v>970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STAR ELECTRIC COMPANY AND SUBSIDIARY 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s</t>
        </is>
      </c>
      <c r="B3" s="6" t="n">
        <v>2572641</v>
      </c>
      <c r="C3" s="6" t="n">
        <v>2122538</v>
      </c>
      <c r="D3" s="6" t="n">
        <v>6043951</v>
      </c>
      <c r="E3" s="6" t="n">
        <v>494837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urchased Power, Fuel and Transmission</t>
        </is>
      </c>
      <c r="B5" s="5" t="n">
        <v>940541</v>
      </c>
      <c r="C5" s="5" t="n">
        <v>650087</v>
      </c>
      <c r="D5" s="5" t="n">
        <v>2330237</v>
      </c>
      <c r="E5" s="5" t="n">
        <v>1648578</v>
      </c>
    </row>
    <row r="6">
      <c r="A6" s="4" t="inlineStr">
        <is>
          <t>Operations and Maintenance</t>
        </is>
      </c>
      <c r="B6" s="5" t="n">
        <v>452174</v>
      </c>
      <c r="C6" s="5" t="n">
        <v>411147</v>
      </c>
      <c r="D6" s="5" t="n">
        <v>924608</v>
      </c>
      <c r="E6" s="5" t="n">
        <v>876689</v>
      </c>
    </row>
    <row r="7">
      <c r="A7" s="4" t="inlineStr">
        <is>
          <t>Depreciation</t>
        </is>
      </c>
      <c r="B7" s="5" t="n">
        <v>294238</v>
      </c>
      <c r="C7" s="5" t="n">
        <v>274647</v>
      </c>
      <c r="D7" s="5" t="n">
        <v>583568</v>
      </c>
      <c r="E7" s="5" t="n">
        <v>545352</v>
      </c>
    </row>
    <row r="8">
      <c r="A8" s="4" t="inlineStr">
        <is>
          <t>Energy Efficiency Programs</t>
        </is>
      </c>
      <c r="B8" s="5" t="n">
        <v>136679</v>
      </c>
      <c r="C8" s="5" t="n">
        <v>128955</v>
      </c>
      <c r="D8" s="5" t="n">
        <v>336163</v>
      </c>
      <c r="E8" s="5" t="n">
        <v>317018</v>
      </c>
    </row>
    <row r="9">
      <c r="A9" s="4" t="inlineStr">
        <is>
          <t>Taxes Other Than Income Taxes</t>
        </is>
      </c>
      <c r="B9" s="5" t="n">
        <v>223031</v>
      </c>
      <c r="C9" s="5" t="n">
        <v>200486</v>
      </c>
      <c r="D9" s="5" t="n">
        <v>443395</v>
      </c>
      <c r="E9" s="5" t="n">
        <v>409944</v>
      </c>
    </row>
    <row r="10">
      <c r="A10" s="4" t="inlineStr">
        <is>
          <t>Total Operating Expenses</t>
        </is>
      </c>
      <c r="B10" s="5" t="n">
        <v>2117072</v>
      </c>
      <c r="C10" s="5" t="n">
        <v>1670933</v>
      </c>
      <c r="D10" s="5" t="n">
        <v>4925328</v>
      </c>
      <c r="E10" s="5" t="n">
        <v>3911205</v>
      </c>
    </row>
    <row r="11">
      <c r="A11" s="4" t="inlineStr">
        <is>
          <t>Operating Income</t>
        </is>
      </c>
      <c r="B11" s="5" t="n">
        <v>455569</v>
      </c>
      <c r="C11" s="5" t="n">
        <v>451605</v>
      </c>
      <c r="D11" s="5" t="n">
        <v>1118623</v>
      </c>
      <c r="E11" s="5" t="n">
        <v>1037173</v>
      </c>
    </row>
    <row r="12">
      <c r="A12" s="4" t="inlineStr">
        <is>
          <t>Interest Expense</t>
        </is>
      </c>
      <c r="B12" s="5" t="n">
        <v>160090</v>
      </c>
      <c r="C12" s="5" t="n">
        <v>145435</v>
      </c>
      <c r="D12" s="5" t="n">
        <v>313334</v>
      </c>
      <c r="E12" s="5" t="n">
        <v>283201</v>
      </c>
    </row>
    <row r="13">
      <c r="A13" s="4" t="inlineStr">
        <is>
          <t>Other Income, Net</t>
        </is>
      </c>
      <c r="B13" s="5" t="n">
        <v>93861</v>
      </c>
      <c r="C13" s="5" t="n">
        <v>46619</v>
      </c>
      <c r="D13" s="5" t="n">
        <v>165422</v>
      </c>
      <c r="E13" s="5" t="n">
        <v>80820</v>
      </c>
    </row>
    <row r="14">
      <c r="A14" s="4" t="inlineStr">
        <is>
          <t>Income Before Income Tax Expense</t>
        </is>
      </c>
      <c r="B14" s="5" t="n">
        <v>389340</v>
      </c>
      <c r="C14" s="5" t="n">
        <v>352789</v>
      </c>
      <c r="D14" s="5" t="n">
        <v>970711</v>
      </c>
      <c r="E14" s="5" t="n">
        <v>834792</v>
      </c>
    </row>
    <row r="15">
      <c r="A15" s="4" t="inlineStr">
        <is>
          <t>Income Tax Expense</t>
        </is>
      </c>
      <c r="B15" s="5" t="n">
        <v>95598</v>
      </c>
      <c r="C15" s="5" t="n">
        <v>86389</v>
      </c>
      <c r="D15" s="5" t="n">
        <v>231643</v>
      </c>
      <c r="E15" s="5" t="n">
        <v>200370</v>
      </c>
    </row>
    <row r="16">
      <c r="A16" s="4" t="inlineStr">
        <is>
          <t>Net Income</t>
        </is>
      </c>
      <c r="B16" s="5" t="n">
        <v>293742</v>
      </c>
      <c r="C16" s="5" t="n">
        <v>266400</v>
      </c>
      <c r="D16" s="5" t="n">
        <v>739068</v>
      </c>
      <c r="E16" s="5" t="n">
        <v>634422</v>
      </c>
    </row>
    <row r="17">
      <c r="A17" s="4" t="inlineStr">
        <is>
          <t>NSTAR Electric Company</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783650</v>
      </c>
      <c r="C18" s="5" t="n">
        <v>687375</v>
      </c>
      <c r="D18" s="5" t="n">
        <v>1646825</v>
      </c>
      <c r="E18" s="5" t="n">
        <v>1424418</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Purchased Power, Fuel and Transmission</t>
        </is>
      </c>
      <c r="B20" s="5" t="n">
        <v>236789</v>
      </c>
      <c r="C20" s="5" t="n">
        <v>191137</v>
      </c>
      <c r="D20" s="5" t="n">
        <v>550537</v>
      </c>
      <c r="E20" s="5" t="n">
        <v>417615</v>
      </c>
    </row>
    <row r="21">
      <c r="A21" s="4" t="inlineStr">
        <is>
          <t>Operations and Maintenance</t>
        </is>
      </c>
      <c r="B21" s="5" t="n">
        <v>149094</v>
      </c>
      <c r="C21" s="5" t="n">
        <v>136356</v>
      </c>
      <c r="D21" s="5" t="n">
        <v>313956</v>
      </c>
      <c r="E21" s="5" t="n">
        <v>279576</v>
      </c>
    </row>
    <row r="22">
      <c r="A22" s="4" t="inlineStr">
        <is>
          <t>Depreciation</t>
        </is>
      </c>
      <c r="B22" s="5" t="n">
        <v>89701</v>
      </c>
      <c r="C22" s="5" t="n">
        <v>83917</v>
      </c>
      <c r="D22" s="5" t="n">
        <v>178734</v>
      </c>
      <c r="E22" s="5" t="n">
        <v>166710</v>
      </c>
    </row>
    <row r="23">
      <c r="A23" s="4" t="inlineStr">
        <is>
          <t>Amortization of Regulatory Assets/(Liabilities), Net</t>
        </is>
      </c>
      <c r="B23" s="5" t="n">
        <v>20022</v>
      </c>
      <c r="C23" s="5" t="n">
        <v>-2528</v>
      </c>
      <c r="D23" s="5" t="n">
        <v>49367</v>
      </c>
      <c r="E23" s="5" t="n">
        <v>15890</v>
      </c>
    </row>
    <row r="24">
      <c r="A24" s="4" t="inlineStr">
        <is>
          <t>Energy Efficiency Programs</t>
        </is>
      </c>
      <c r="B24" s="5" t="n">
        <v>69290</v>
      </c>
      <c r="C24" s="5" t="n">
        <v>64273</v>
      </c>
      <c r="D24" s="5" t="n">
        <v>149522</v>
      </c>
      <c r="E24" s="5" t="n">
        <v>139373</v>
      </c>
    </row>
    <row r="25">
      <c r="A25" s="4" t="inlineStr">
        <is>
          <t>Taxes Other Than Income Taxes</t>
        </is>
      </c>
      <c r="B25" s="5" t="n">
        <v>60891</v>
      </c>
      <c r="C25" s="5" t="n">
        <v>54126</v>
      </c>
      <c r="D25" s="5" t="n">
        <v>120664</v>
      </c>
      <c r="E25" s="5" t="n">
        <v>108776</v>
      </c>
    </row>
    <row r="26">
      <c r="A26" s="4" t="inlineStr">
        <is>
          <t>Total Operating Expenses</t>
        </is>
      </c>
      <c r="B26" s="5" t="n">
        <v>625787</v>
      </c>
      <c r="C26" s="5" t="n">
        <v>527281</v>
      </c>
      <c r="D26" s="5" t="n">
        <v>1362780</v>
      </c>
      <c r="E26" s="5" t="n">
        <v>1127940</v>
      </c>
    </row>
    <row r="27">
      <c r="A27" s="4" t="inlineStr">
        <is>
          <t>Operating Income</t>
        </is>
      </c>
      <c r="B27" s="5" t="n">
        <v>157863</v>
      </c>
      <c r="C27" s="5" t="n">
        <v>160094</v>
      </c>
      <c r="D27" s="5" t="n">
        <v>284045</v>
      </c>
      <c r="E27" s="5" t="n">
        <v>296478</v>
      </c>
    </row>
    <row r="28">
      <c r="A28" s="4" t="inlineStr">
        <is>
          <t>Interest Expense</t>
        </is>
      </c>
      <c r="B28" s="5" t="n">
        <v>38984</v>
      </c>
      <c r="C28" s="5" t="n">
        <v>37195</v>
      </c>
      <c r="D28" s="5" t="n">
        <v>77206</v>
      </c>
      <c r="E28" s="5" t="n">
        <v>69501</v>
      </c>
    </row>
    <row r="29">
      <c r="A29" s="4" t="inlineStr">
        <is>
          <t>Other Income, Net</t>
        </is>
      </c>
      <c r="B29" s="5" t="n">
        <v>34259</v>
      </c>
      <c r="C29" s="5" t="n">
        <v>21915</v>
      </c>
      <c r="D29" s="5" t="n">
        <v>63490</v>
      </c>
      <c r="E29" s="5" t="n">
        <v>38727</v>
      </c>
    </row>
    <row r="30">
      <c r="A30" s="4" t="inlineStr">
        <is>
          <t>Income Before Income Tax Expense</t>
        </is>
      </c>
      <c r="B30" s="5" t="n">
        <v>153138</v>
      </c>
      <c r="C30" s="5" t="n">
        <v>144814</v>
      </c>
      <c r="D30" s="5" t="n">
        <v>270329</v>
      </c>
      <c r="E30" s="5" t="n">
        <v>265704</v>
      </c>
    </row>
    <row r="31">
      <c r="A31" s="4" t="inlineStr">
        <is>
          <t>Income Tax Expense</t>
        </is>
      </c>
      <c r="B31" s="5" t="n">
        <v>33701</v>
      </c>
      <c r="C31" s="5" t="n">
        <v>33902</v>
      </c>
      <c r="D31" s="5" t="n">
        <v>58152</v>
      </c>
      <c r="E31" s="5" t="n">
        <v>60868</v>
      </c>
    </row>
    <row r="32">
      <c r="A32" s="4" t="inlineStr">
        <is>
          <t>Net Income</t>
        </is>
      </c>
      <c r="B32" s="6" t="n">
        <v>119437</v>
      </c>
      <c r="C32" s="6" t="n">
        <v>110912</v>
      </c>
      <c r="D32" s="6" t="n">
        <v>212177</v>
      </c>
      <c r="E32" s="6" t="n">
        <v>20483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STAR ELECTRIC COMPANY AND SUBSIDIARY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93742</v>
      </c>
      <c r="C3" s="6" t="n">
        <v>266400</v>
      </c>
      <c r="D3" s="6" t="n">
        <v>739068</v>
      </c>
      <c r="E3" s="6" t="n">
        <v>63442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s in Funded Status of Pension, SERP and PBOP Benefit Plans</t>
        </is>
      </c>
      <c r="B5" s="5" t="n">
        <v>-793</v>
      </c>
      <c r="C5" s="5" t="n">
        <v>163</v>
      </c>
      <c r="D5" s="5" t="n">
        <v>724</v>
      </c>
      <c r="E5" s="5" t="n">
        <v>1680</v>
      </c>
    </row>
    <row r="6">
      <c r="A6" s="4" t="inlineStr">
        <is>
          <t>Qualified Cash Flow Hedging Instruments</t>
        </is>
      </c>
      <c r="B6" s="5" t="n">
        <v>5</v>
      </c>
      <c r="C6" s="5" t="n">
        <v>445</v>
      </c>
      <c r="D6" s="5" t="n">
        <v>10</v>
      </c>
      <c r="E6" s="5" t="n">
        <v>852</v>
      </c>
    </row>
    <row r="7">
      <c r="A7" s="4" t="inlineStr">
        <is>
          <t>Changes in Unrealized (Losses)/Gains on Marketable Securities</t>
        </is>
      </c>
      <c r="B7" s="5" t="n">
        <v>-505</v>
      </c>
      <c r="C7" s="5" t="n">
        <v>273</v>
      </c>
      <c r="D7" s="5" t="n">
        <v>-1323</v>
      </c>
      <c r="E7" s="5" t="n">
        <v>-463</v>
      </c>
    </row>
    <row r="8">
      <c r="A8" s="4" t="inlineStr">
        <is>
          <t>Net OCI</t>
        </is>
      </c>
      <c r="B8" s="5" t="n">
        <v>-1293</v>
      </c>
      <c r="C8" s="5" t="n">
        <v>881</v>
      </c>
      <c r="D8" s="5" t="n">
        <v>-589</v>
      </c>
      <c r="E8" s="5" t="n">
        <v>2069</v>
      </c>
    </row>
    <row r="9">
      <c r="A9" s="4" t="inlineStr">
        <is>
          <t>Comprehensive Income Attributable to Common Shareholders</t>
        </is>
      </c>
      <c r="B9" s="5" t="n">
        <v>290569</v>
      </c>
      <c r="C9" s="5" t="n">
        <v>265401</v>
      </c>
      <c r="D9" s="5" t="n">
        <v>734720</v>
      </c>
      <c r="E9" s="5" t="n">
        <v>632732</v>
      </c>
    </row>
    <row r="10">
      <c r="A10" s="4" t="inlineStr">
        <is>
          <t>NSTAR Electric Company</t>
        </is>
      </c>
      <c r="B10" s="4" t="inlineStr">
        <is>
          <t xml:space="preserve"> </t>
        </is>
      </c>
      <c r="C10" s="4" t="inlineStr">
        <is>
          <t xml:space="preserve"> </t>
        </is>
      </c>
      <c r="D10" s="4" t="inlineStr">
        <is>
          <t xml:space="preserve"> </t>
        </is>
      </c>
      <c r="E10" s="4" t="inlineStr">
        <is>
          <t xml:space="preserve"> </t>
        </is>
      </c>
    </row>
    <row r="11">
      <c r="A11" s="4" t="inlineStr">
        <is>
          <t>Net Income</t>
        </is>
      </c>
      <c r="B11" s="5" t="n">
        <v>119437</v>
      </c>
      <c r="C11" s="5" t="n">
        <v>110912</v>
      </c>
      <c r="D11" s="5" t="n">
        <v>212177</v>
      </c>
      <c r="E11" s="5" t="n">
        <v>204836</v>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Changes in Funded Status of Pension, SERP and PBOP Benefit Plans</t>
        </is>
      </c>
      <c r="B13" s="5" t="n">
        <v>-27</v>
      </c>
      <c r="C13" s="5" t="n">
        <v>-40</v>
      </c>
      <c r="D13" s="5" t="n">
        <v>-72</v>
      </c>
      <c r="E13" s="5" t="n">
        <v>-81</v>
      </c>
    </row>
    <row r="14">
      <c r="A14" s="4" t="inlineStr">
        <is>
          <t>Qualified Cash Flow Hedging Instruments</t>
        </is>
      </c>
      <c r="B14" s="5" t="n">
        <v>5</v>
      </c>
      <c r="C14" s="5" t="n">
        <v>179</v>
      </c>
      <c r="D14" s="5" t="n">
        <v>10</v>
      </c>
      <c r="E14" s="5" t="n">
        <v>288</v>
      </c>
    </row>
    <row r="15">
      <c r="A15" s="4" t="inlineStr">
        <is>
          <t>Changes in Unrealized (Losses)/Gains on Marketable Securities</t>
        </is>
      </c>
      <c r="B15" s="5" t="n">
        <v>-5</v>
      </c>
      <c r="C15" s="5" t="n">
        <v>2</v>
      </c>
      <c r="D15" s="5" t="n">
        <v>-12</v>
      </c>
      <c r="E15" s="5" t="n">
        <v>-5</v>
      </c>
    </row>
    <row r="16">
      <c r="A16" s="4" t="inlineStr">
        <is>
          <t>Net OCI</t>
        </is>
      </c>
      <c r="B16" s="5" t="n">
        <v>-27</v>
      </c>
      <c r="C16" s="5" t="n">
        <v>141</v>
      </c>
      <c r="D16" s="5" t="n">
        <v>-74</v>
      </c>
      <c r="E16" s="5" t="n">
        <v>202</v>
      </c>
    </row>
    <row r="17">
      <c r="A17" s="4" t="inlineStr">
        <is>
          <t>Comprehensive Income Attributable to Common Shareholders</t>
        </is>
      </c>
      <c r="B17" s="6" t="n">
        <v>119410</v>
      </c>
      <c r="C17" s="6" t="n">
        <v>111053</v>
      </c>
      <c r="D17" s="6" t="n">
        <v>212103</v>
      </c>
      <c r="E17" s="6" t="n">
        <v>20503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15" customWidth="1" min="7" max="7"/>
    <col width="28" customWidth="1" min="8" max="8"/>
    <col width="40" customWidth="1" min="9" max="9"/>
    <col width="33" customWidth="1" min="10" max="10"/>
    <col width="52" customWidth="1" min="11" max="11"/>
  </cols>
  <sheetData>
    <row r="1">
      <c r="A1" s="1" t="inlineStr">
        <is>
          <t>NSTAR ELECTRIC COMPANY AND SUBSIDIARY CONDENSED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Loss</t>
        </is>
      </c>
      <c r="G1" s="2" t="inlineStr">
        <is>
          <t>NSTAR Electric</t>
        </is>
      </c>
      <c r="H1" s="2" t="inlineStr">
        <is>
          <t>NSTAR Electric Common Stock</t>
        </is>
      </c>
      <c r="I1" s="2" t="inlineStr">
        <is>
          <t>NSTAR Electric Capital Surplus, Paid In</t>
        </is>
      </c>
      <c r="J1" s="2" t="inlineStr">
        <is>
          <t>NSTAR Electric Retained Earnings</t>
        </is>
      </c>
      <c r="K1" s="2" t="inlineStr">
        <is>
          <t>NSTAR Electric Accumulated Other Comprehensive Loss</t>
        </is>
      </c>
    </row>
    <row r="2">
      <c r="A2" s="4" t="inlineStr">
        <is>
          <t>Balance (in shares) at Dec. 31, 2020</t>
        </is>
      </c>
      <c r="B2" s="4" t="inlineStr">
        <is>
          <t xml:space="preserve"> </t>
        </is>
      </c>
      <c r="C2" s="5" t="n">
        <v>342954023</v>
      </c>
      <c r="D2" s="4" t="inlineStr">
        <is>
          <t xml:space="preserve"> </t>
        </is>
      </c>
      <c r="E2" s="4" t="inlineStr">
        <is>
          <t xml:space="preserve"> </t>
        </is>
      </c>
      <c r="F2" s="4" t="inlineStr">
        <is>
          <t xml:space="preserve"> </t>
        </is>
      </c>
      <c r="G2" s="4" t="inlineStr">
        <is>
          <t xml:space="preserve"> </t>
        </is>
      </c>
      <c r="H2" s="5" t="n">
        <v>200</v>
      </c>
      <c r="I2" s="4" t="inlineStr">
        <is>
          <t xml:space="preserve"> </t>
        </is>
      </c>
      <c r="J2" s="4" t="inlineStr">
        <is>
          <t xml:space="preserve"> </t>
        </is>
      </c>
      <c r="K2" s="4" t="inlineStr">
        <is>
          <t xml:space="preserve"> </t>
        </is>
      </c>
    </row>
    <row r="3">
      <c r="A3" s="4" t="inlineStr">
        <is>
          <t>Balance at Dec. 31, 2020</t>
        </is>
      </c>
      <c r="B3" s="6" t="n">
        <v>14063566</v>
      </c>
      <c r="C3" s="6" t="n">
        <v>1789092</v>
      </c>
      <c r="D3" s="6" t="n">
        <v>8015663</v>
      </c>
      <c r="E3" s="6" t="n">
        <v>4613201</v>
      </c>
      <c r="F3" s="6" t="n">
        <v>-76411</v>
      </c>
      <c r="G3" s="6" t="n">
        <v>4521418</v>
      </c>
      <c r="H3" s="6" t="n">
        <v>0</v>
      </c>
      <c r="I3" s="6" t="n">
        <v>1993942</v>
      </c>
      <c r="J3" s="6" t="n">
        <v>2527167</v>
      </c>
      <c r="K3" s="6" t="n">
        <v>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368023</v>
      </c>
      <c r="C5" s="4" t="inlineStr">
        <is>
          <t xml:space="preserve"> </t>
        </is>
      </c>
      <c r="D5" s="4" t="inlineStr">
        <is>
          <t xml:space="preserve"> </t>
        </is>
      </c>
      <c r="E5" s="5" t="n">
        <v>368023</v>
      </c>
      <c r="F5" s="4" t="inlineStr">
        <is>
          <t xml:space="preserve"> </t>
        </is>
      </c>
      <c r="G5" s="5" t="n">
        <v>93924</v>
      </c>
      <c r="H5" s="4" t="inlineStr">
        <is>
          <t xml:space="preserve"> </t>
        </is>
      </c>
      <c r="I5" s="4" t="inlineStr">
        <is>
          <t xml:space="preserve"> </t>
        </is>
      </c>
      <c r="J5" s="5" t="n">
        <v>93924</v>
      </c>
      <c r="K5" s="4" t="inlineStr">
        <is>
          <t xml:space="preserve"> </t>
        </is>
      </c>
    </row>
    <row r="6">
      <c r="A6" s="4" t="inlineStr">
        <is>
          <t>Dividends on Preferred Stock</t>
        </is>
      </c>
      <c r="B6" s="5" t="n">
        <v>-1880</v>
      </c>
      <c r="C6" s="4" t="inlineStr">
        <is>
          <t xml:space="preserve"> </t>
        </is>
      </c>
      <c r="D6" s="4" t="inlineStr">
        <is>
          <t xml:space="preserve"> </t>
        </is>
      </c>
      <c r="E6" s="5" t="n">
        <v>-1880</v>
      </c>
      <c r="F6" s="4" t="inlineStr">
        <is>
          <t xml:space="preserve"> </t>
        </is>
      </c>
      <c r="G6" s="5" t="n">
        <v>-490</v>
      </c>
      <c r="H6" s="4" t="inlineStr">
        <is>
          <t xml:space="preserve"> </t>
        </is>
      </c>
      <c r="I6" s="4" t="inlineStr">
        <is>
          <t xml:space="preserve"> </t>
        </is>
      </c>
      <c r="J6" s="5" t="n">
        <v>-490</v>
      </c>
      <c r="K6" s="4" t="inlineStr">
        <is>
          <t xml:space="preserve"> </t>
        </is>
      </c>
    </row>
    <row r="7">
      <c r="A7" s="4" t="inlineStr">
        <is>
          <t>Dividends on Common Stock</t>
        </is>
      </c>
      <c r="B7" s="5" t="n">
        <v>-206913</v>
      </c>
      <c r="C7" s="4" t="inlineStr">
        <is>
          <t xml:space="preserve"> </t>
        </is>
      </c>
      <c r="D7" s="4" t="inlineStr">
        <is>
          <t xml:space="preserve"> </t>
        </is>
      </c>
      <c r="E7" s="5" t="n">
        <v>-206913</v>
      </c>
      <c r="F7" s="4" t="inlineStr">
        <is>
          <t xml:space="preserve"> </t>
        </is>
      </c>
      <c r="G7" s="5" t="n">
        <v>-206400</v>
      </c>
      <c r="H7" s="4" t="inlineStr">
        <is>
          <t xml:space="preserve"> </t>
        </is>
      </c>
      <c r="I7" s="4" t="inlineStr">
        <is>
          <t xml:space="preserve"> </t>
        </is>
      </c>
      <c r="J7" s="5" t="n">
        <v>-206400</v>
      </c>
      <c r="K7" s="4" t="inlineStr">
        <is>
          <t xml:space="preserve"> </t>
        </is>
      </c>
    </row>
    <row r="8">
      <c r="A8" s="4" t="inlineStr">
        <is>
          <t>Other Comprehensive (Loss)/Income, Net of Tax</t>
        </is>
      </c>
      <c r="B8" s="5" t="n">
        <v>1188</v>
      </c>
      <c r="C8" s="4" t="inlineStr">
        <is>
          <t xml:space="preserve"> </t>
        </is>
      </c>
      <c r="D8" s="4" t="inlineStr">
        <is>
          <t xml:space="preserve"> </t>
        </is>
      </c>
      <c r="E8" s="4" t="inlineStr">
        <is>
          <t xml:space="preserve"> </t>
        </is>
      </c>
      <c r="F8" s="5" t="n">
        <v>1188</v>
      </c>
      <c r="G8" s="5" t="n">
        <v>61</v>
      </c>
      <c r="H8" s="4" t="inlineStr">
        <is>
          <t xml:space="preserve"> </t>
        </is>
      </c>
      <c r="I8" s="4" t="inlineStr">
        <is>
          <t xml:space="preserve"> </t>
        </is>
      </c>
      <c r="J8" s="4" t="inlineStr">
        <is>
          <t xml:space="preserve"> </t>
        </is>
      </c>
      <c r="K8" s="5" t="n">
        <v>61</v>
      </c>
    </row>
    <row r="9">
      <c r="A9" s="4" t="inlineStr">
        <is>
          <t>Balance (in shares) at Mar. 31, 2021</t>
        </is>
      </c>
      <c r="B9" s="4" t="inlineStr">
        <is>
          <t xml:space="preserve"> </t>
        </is>
      </c>
      <c r="C9" s="5" t="n">
        <v>343434298</v>
      </c>
      <c r="D9" s="4" t="inlineStr">
        <is>
          <t xml:space="preserve"> </t>
        </is>
      </c>
      <c r="E9" s="4" t="inlineStr">
        <is>
          <t xml:space="preserve"> </t>
        </is>
      </c>
      <c r="F9" s="4" t="inlineStr">
        <is>
          <t xml:space="preserve"> </t>
        </is>
      </c>
      <c r="G9" s="4" t="inlineStr">
        <is>
          <t xml:space="preserve"> </t>
        </is>
      </c>
      <c r="H9" s="5" t="n">
        <v>200</v>
      </c>
      <c r="I9" s="4" t="inlineStr">
        <is>
          <t xml:space="preserve"> </t>
        </is>
      </c>
      <c r="J9" s="4" t="inlineStr">
        <is>
          <t xml:space="preserve"> </t>
        </is>
      </c>
      <c r="K9" s="4" t="inlineStr">
        <is>
          <t xml:space="preserve"> </t>
        </is>
      </c>
    </row>
    <row r="10">
      <c r="A10" s="4" t="inlineStr">
        <is>
          <t>Balance at Mar. 31, 2021</t>
        </is>
      </c>
      <c r="B10" s="5" t="n">
        <v>14233420</v>
      </c>
      <c r="C10" s="6" t="n">
        <v>1789092</v>
      </c>
      <c r="D10" s="5" t="n">
        <v>8016118</v>
      </c>
      <c r="E10" s="5" t="n">
        <v>4772431</v>
      </c>
      <c r="F10" s="5" t="n">
        <v>-75223</v>
      </c>
      <c r="G10" s="5" t="n">
        <v>4408513</v>
      </c>
      <c r="H10" s="6" t="n">
        <v>0</v>
      </c>
      <c r="I10" s="5" t="n">
        <v>1993942</v>
      </c>
      <c r="J10" s="5" t="n">
        <v>2414201</v>
      </c>
      <c r="K10" s="5" t="n">
        <v>370</v>
      </c>
    </row>
    <row r="11">
      <c r="A11" s="4" t="inlineStr">
        <is>
          <t>Balance (in shares) at Dec. 31, 2020</t>
        </is>
      </c>
      <c r="B11" s="4" t="inlineStr">
        <is>
          <t xml:space="preserve"> </t>
        </is>
      </c>
      <c r="C11" s="5" t="n">
        <v>342954023</v>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c r="K11" s="4" t="inlineStr">
        <is>
          <t xml:space="preserve"> </t>
        </is>
      </c>
    </row>
    <row r="12">
      <c r="A12" s="4" t="inlineStr">
        <is>
          <t>Balance at Dec. 31, 2020</t>
        </is>
      </c>
      <c r="B12" s="5" t="n">
        <v>14063566</v>
      </c>
      <c r="C12" s="6" t="n">
        <v>1789092</v>
      </c>
      <c r="D12" s="5" t="n">
        <v>8015663</v>
      </c>
      <c r="E12" s="5" t="n">
        <v>4613201</v>
      </c>
      <c r="F12" s="5" t="n">
        <v>-76411</v>
      </c>
      <c r="G12" s="5" t="n">
        <v>4521418</v>
      </c>
      <c r="H12" s="6" t="n">
        <v>0</v>
      </c>
      <c r="I12" s="5" t="n">
        <v>1993942</v>
      </c>
      <c r="J12" s="5" t="n">
        <v>2527167</v>
      </c>
      <c r="K12" s="5" t="n">
        <v>3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634422</v>
      </c>
      <c r="C14" s="4" t="inlineStr">
        <is>
          <t xml:space="preserve"> </t>
        </is>
      </c>
      <c r="D14" s="4" t="inlineStr">
        <is>
          <t xml:space="preserve"> </t>
        </is>
      </c>
      <c r="E14" s="4" t="inlineStr">
        <is>
          <t xml:space="preserve"> </t>
        </is>
      </c>
      <c r="F14" s="4" t="inlineStr">
        <is>
          <t xml:space="preserve"> </t>
        </is>
      </c>
      <c r="G14" s="5" t="n">
        <v>204836</v>
      </c>
      <c r="H14" s="4" t="inlineStr">
        <is>
          <t xml:space="preserve"> </t>
        </is>
      </c>
      <c r="I14" s="4" t="inlineStr">
        <is>
          <t xml:space="preserve"> </t>
        </is>
      </c>
      <c r="J14" s="4" t="inlineStr">
        <is>
          <t xml:space="preserve"> </t>
        </is>
      </c>
      <c r="K14" s="4" t="inlineStr">
        <is>
          <t xml:space="preserve"> </t>
        </is>
      </c>
    </row>
    <row r="15">
      <c r="A15" s="4" t="inlineStr">
        <is>
          <t>Dividends on Preferred Stock</t>
        </is>
      </c>
      <c r="B15" s="5"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Loss)/Income, Net of Tax</t>
        </is>
      </c>
      <c r="B16" s="5" t="n">
        <v>2069</v>
      </c>
      <c r="C16" s="4" t="inlineStr">
        <is>
          <t xml:space="preserve"> </t>
        </is>
      </c>
      <c r="D16" s="4" t="inlineStr">
        <is>
          <t xml:space="preserve"> </t>
        </is>
      </c>
      <c r="E16" s="4" t="inlineStr">
        <is>
          <t xml:space="preserve"> </t>
        </is>
      </c>
      <c r="F16" s="4" t="inlineStr">
        <is>
          <t xml:space="preserve"> </t>
        </is>
      </c>
      <c r="G16" s="5" t="n">
        <v>202</v>
      </c>
      <c r="H16" s="4" t="inlineStr">
        <is>
          <t xml:space="preserve"> </t>
        </is>
      </c>
      <c r="I16" s="4" t="inlineStr">
        <is>
          <t xml:space="preserve"> </t>
        </is>
      </c>
      <c r="J16" s="4" t="inlineStr">
        <is>
          <t xml:space="preserve"> </t>
        </is>
      </c>
      <c r="K16" s="4" t="inlineStr">
        <is>
          <t xml:space="preserve"> </t>
        </is>
      </c>
    </row>
    <row r="17">
      <c r="A17" s="4" t="inlineStr">
        <is>
          <t>Balance (in shares) at Jun. 30, 2021</t>
        </is>
      </c>
      <c r="B17" s="4" t="inlineStr">
        <is>
          <t xml:space="preserve"> </t>
        </is>
      </c>
      <c r="C17" s="5" t="n">
        <v>343601103</v>
      </c>
      <c r="D17" s="4" t="inlineStr">
        <is>
          <t xml:space="preserve"> </t>
        </is>
      </c>
      <c r="E17" s="4" t="inlineStr">
        <is>
          <t xml:space="preserve"> </t>
        </is>
      </c>
      <c r="F17" s="4" t="inlineStr">
        <is>
          <t xml:space="preserve"> </t>
        </is>
      </c>
      <c r="G17" s="4" t="inlineStr">
        <is>
          <t xml:space="preserve"> </t>
        </is>
      </c>
      <c r="H17" s="5" t="n">
        <v>200</v>
      </c>
      <c r="I17" s="4" t="inlineStr">
        <is>
          <t xml:space="preserve"> </t>
        </is>
      </c>
      <c r="J17" s="4" t="inlineStr">
        <is>
          <t xml:space="preserve"> </t>
        </is>
      </c>
      <c r="K17" s="4" t="inlineStr">
        <is>
          <t xml:space="preserve"> </t>
        </is>
      </c>
    </row>
    <row r="18">
      <c r="A18" s="4" t="inlineStr">
        <is>
          <t>Balance at Jun. 30, 2021</t>
        </is>
      </c>
      <c r="B18" s="5" t="n">
        <v>14311889</v>
      </c>
      <c r="C18" s="6" t="n">
        <v>1789092</v>
      </c>
      <c r="D18" s="5" t="n">
        <v>8032959</v>
      </c>
      <c r="E18" s="5" t="n">
        <v>4830058</v>
      </c>
      <c r="F18" s="5" t="n">
        <v>-74342</v>
      </c>
      <c r="G18" s="5" t="n">
        <v>4502276</v>
      </c>
      <c r="H18" s="6" t="n">
        <v>0</v>
      </c>
      <c r="I18" s="5" t="n">
        <v>2053942</v>
      </c>
      <c r="J18" s="5" t="n">
        <v>2447823</v>
      </c>
      <c r="K18" s="5" t="n">
        <v>511</v>
      </c>
    </row>
    <row r="19">
      <c r="A19" s="4" t="inlineStr">
        <is>
          <t>Balance (in shares) at Mar. 31, 2021</t>
        </is>
      </c>
      <c r="B19" s="4" t="inlineStr">
        <is>
          <t xml:space="preserve"> </t>
        </is>
      </c>
      <c r="C19" s="5" t="n">
        <v>343434298</v>
      </c>
      <c r="D19" s="4" t="inlineStr">
        <is>
          <t xml:space="preserve"> </t>
        </is>
      </c>
      <c r="E19" s="4" t="inlineStr">
        <is>
          <t xml:space="preserve"> </t>
        </is>
      </c>
      <c r="F19" s="4" t="inlineStr">
        <is>
          <t xml:space="preserve"> </t>
        </is>
      </c>
      <c r="G19" s="4" t="inlineStr">
        <is>
          <t xml:space="preserve"> </t>
        </is>
      </c>
      <c r="H19" s="5" t="n">
        <v>200</v>
      </c>
      <c r="I19" s="4" t="inlineStr">
        <is>
          <t xml:space="preserve"> </t>
        </is>
      </c>
      <c r="J19" s="4" t="inlineStr">
        <is>
          <t xml:space="preserve"> </t>
        </is>
      </c>
      <c r="K19" s="4" t="inlineStr">
        <is>
          <t xml:space="preserve"> </t>
        </is>
      </c>
    </row>
    <row r="20">
      <c r="A20" s="4" t="inlineStr">
        <is>
          <t>Balance at Mar. 31, 2021</t>
        </is>
      </c>
      <c r="B20" s="5" t="n">
        <v>14233420</v>
      </c>
      <c r="C20" s="6" t="n">
        <v>1789092</v>
      </c>
      <c r="D20" s="5" t="n">
        <v>8016118</v>
      </c>
      <c r="E20" s="5" t="n">
        <v>4772431</v>
      </c>
      <c r="F20" s="5" t="n">
        <v>-75223</v>
      </c>
      <c r="G20" s="5" t="n">
        <v>4408513</v>
      </c>
      <c r="H20" s="6" t="n">
        <v>0</v>
      </c>
      <c r="I20" s="5" t="n">
        <v>1993942</v>
      </c>
      <c r="J20" s="5" t="n">
        <v>2414201</v>
      </c>
      <c r="K20" s="5" t="n">
        <v>3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266400</v>
      </c>
      <c r="C22" s="4" t="inlineStr">
        <is>
          <t xml:space="preserve"> </t>
        </is>
      </c>
      <c r="D22" s="4" t="inlineStr">
        <is>
          <t xml:space="preserve"> </t>
        </is>
      </c>
      <c r="E22" s="5" t="n">
        <v>266400</v>
      </c>
      <c r="F22" s="4" t="inlineStr">
        <is>
          <t xml:space="preserve"> </t>
        </is>
      </c>
      <c r="G22" s="5" t="n">
        <v>110912</v>
      </c>
      <c r="H22" s="4" t="inlineStr">
        <is>
          <t xml:space="preserve"> </t>
        </is>
      </c>
      <c r="I22" s="4" t="inlineStr">
        <is>
          <t xml:space="preserve"> </t>
        </is>
      </c>
      <c r="J22" s="5" t="n">
        <v>110912</v>
      </c>
      <c r="K22" s="4" t="inlineStr">
        <is>
          <t xml:space="preserve"> </t>
        </is>
      </c>
    </row>
    <row r="23">
      <c r="A23" s="4" t="inlineStr">
        <is>
          <t>Dividends on Preferred Stock</t>
        </is>
      </c>
      <c r="B23" s="5" t="n">
        <v>-1880</v>
      </c>
      <c r="C23" s="4" t="inlineStr">
        <is>
          <t xml:space="preserve"> </t>
        </is>
      </c>
      <c r="D23" s="4" t="inlineStr">
        <is>
          <t xml:space="preserve"> </t>
        </is>
      </c>
      <c r="E23" s="5" t="n">
        <v>-1880</v>
      </c>
      <c r="F23" s="4" t="inlineStr">
        <is>
          <t xml:space="preserve"> </t>
        </is>
      </c>
      <c r="G23" s="5" t="n">
        <v>-490</v>
      </c>
      <c r="H23" s="4" t="inlineStr">
        <is>
          <t xml:space="preserve"> </t>
        </is>
      </c>
      <c r="I23" s="4" t="inlineStr">
        <is>
          <t xml:space="preserve"> </t>
        </is>
      </c>
      <c r="J23" s="5" t="n">
        <v>-490</v>
      </c>
      <c r="K23" s="4" t="inlineStr">
        <is>
          <t xml:space="preserve"> </t>
        </is>
      </c>
    </row>
    <row r="24">
      <c r="A24" s="4" t="inlineStr">
        <is>
          <t>Dividends on Common Stock</t>
        </is>
      </c>
      <c r="B24" s="5" t="n">
        <v>-206893</v>
      </c>
      <c r="C24" s="4" t="inlineStr">
        <is>
          <t xml:space="preserve"> </t>
        </is>
      </c>
      <c r="D24" s="4" t="inlineStr">
        <is>
          <t xml:space="preserve"> </t>
        </is>
      </c>
      <c r="E24" s="5" t="n">
        <v>-206893</v>
      </c>
      <c r="F24" s="4" t="inlineStr">
        <is>
          <t xml:space="preserve"> </t>
        </is>
      </c>
      <c r="G24" s="5" t="n">
        <v>-76800</v>
      </c>
      <c r="H24" s="4" t="inlineStr">
        <is>
          <t xml:space="preserve"> </t>
        </is>
      </c>
      <c r="I24" s="4" t="inlineStr">
        <is>
          <t xml:space="preserve"> </t>
        </is>
      </c>
      <c r="J24" s="5" t="n">
        <v>-76800</v>
      </c>
      <c r="K24" s="4" t="inlineStr">
        <is>
          <t xml:space="preserve"> </t>
        </is>
      </c>
    </row>
    <row r="25">
      <c r="A25" s="4" t="inlineStr">
        <is>
          <t>Capital Contributions from Eversource Parent</t>
        </is>
      </c>
      <c r="B25" s="4" t="inlineStr">
        <is>
          <t xml:space="preserve"> </t>
        </is>
      </c>
      <c r="C25" s="4" t="inlineStr">
        <is>
          <t xml:space="preserve"> </t>
        </is>
      </c>
      <c r="D25" s="4" t="inlineStr">
        <is>
          <t xml:space="preserve"> </t>
        </is>
      </c>
      <c r="E25" s="4" t="inlineStr">
        <is>
          <t xml:space="preserve"> </t>
        </is>
      </c>
      <c r="F25" s="4" t="inlineStr">
        <is>
          <t xml:space="preserve"> </t>
        </is>
      </c>
      <c r="G25" s="5" t="n">
        <v>60000</v>
      </c>
      <c r="H25" s="4" t="inlineStr">
        <is>
          <t xml:space="preserve"> </t>
        </is>
      </c>
      <c r="I25" s="5" t="n">
        <v>60000</v>
      </c>
      <c r="J25" s="4" t="inlineStr">
        <is>
          <t xml:space="preserve"> </t>
        </is>
      </c>
      <c r="K25" s="4" t="inlineStr">
        <is>
          <t xml:space="preserve"> </t>
        </is>
      </c>
    </row>
    <row r="26">
      <c r="A26" s="4" t="inlineStr">
        <is>
          <t>Other Comprehensive (Loss)/Income, Net of Tax</t>
        </is>
      </c>
      <c r="B26" s="5" t="n">
        <v>881</v>
      </c>
      <c r="C26" s="4" t="inlineStr">
        <is>
          <t xml:space="preserve"> </t>
        </is>
      </c>
      <c r="D26" s="4" t="inlineStr">
        <is>
          <t xml:space="preserve"> </t>
        </is>
      </c>
      <c r="E26" s="4" t="inlineStr">
        <is>
          <t xml:space="preserve"> </t>
        </is>
      </c>
      <c r="F26" s="5" t="n">
        <v>881</v>
      </c>
      <c r="G26" s="5" t="n">
        <v>141</v>
      </c>
      <c r="H26" s="4" t="inlineStr">
        <is>
          <t xml:space="preserve"> </t>
        </is>
      </c>
      <c r="I26" s="4" t="inlineStr">
        <is>
          <t xml:space="preserve"> </t>
        </is>
      </c>
      <c r="J26" s="4" t="inlineStr">
        <is>
          <t xml:space="preserve"> </t>
        </is>
      </c>
      <c r="K26" s="5" t="n">
        <v>141</v>
      </c>
    </row>
    <row r="27">
      <c r="A27" s="4" t="inlineStr">
        <is>
          <t>Balance (in shares) at Jun. 30, 2021</t>
        </is>
      </c>
      <c r="B27" s="4" t="inlineStr">
        <is>
          <t xml:space="preserve"> </t>
        </is>
      </c>
      <c r="C27" s="5" t="n">
        <v>343601103</v>
      </c>
      <c r="D27" s="4" t="inlineStr">
        <is>
          <t xml:space="preserve"> </t>
        </is>
      </c>
      <c r="E27" s="4" t="inlineStr">
        <is>
          <t xml:space="preserve"> </t>
        </is>
      </c>
      <c r="F27" s="4" t="inlineStr">
        <is>
          <t xml:space="preserve"> </t>
        </is>
      </c>
      <c r="G27" s="4" t="inlineStr">
        <is>
          <t xml:space="preserve"> </t>
        </is>
      </c>
      <c r="H27" s="5" t="n">
        <v>200</v>
      </c>
      <c r="I27" s="4" t="inlineStr">
        <is>
          <t xml:space="preserve"> </t>
        </is>
      </c>
      <c r="J27" s="4" t="inlineStr">
        <is>
          <t xml:space="preserve"> </t>
        </is>
      </c>
      <c r="K27" s="4" t="inlineStr">
        <is>
          <t xml:space="preserve"> </t>
        </is>
      </c>
    </row>
    <row r="28">
      <c r="A28" s="4" t="inlineStr">
        <is>
          <t>Balance at Jun. 30, 2021</t>
        </is>
      </c>
      <c r="B28" s="6" t="n">
        <v>14311889</v>
      </c>
      <c r="C28" s="6" t="n">
        <v>1789092</v>
      </c>
      <c r="D28" s="5" t="n">
        <v>8032959</v>
      </c>
      <c r="E28" s="5" t="n">
        <v>4830058</v>
      </c>
      <c r="F28" s="5" t="n">
        <v>-74342</v>
      </c>
      <c r="G28" s="5" t="n">
        <v>4502276</v>
      </c>
      <c r="H28" s="6" t="n">
        <v>0</v>
      </c>
      <c r="I28" s="5" t="n">
        <v>2053942</v>
      </c>
      <c r="J28" s="5" t="n">
        <v>2447823</v>
      </c>
      <c r="K28" s="5" t="n">
        <v>511</v>
      </c>
    </row>
    <row r="29">
      <c r="A29" s="4" t="inlineStr">
        <is>
          <t>Balance (in shares) at Dec. 31, 2021</t>
        </is>
      </c>
      <c r="B29" s="5" t="n">
        <v>344403196</v>
      </c>
      <c r="C29" s="5" t="n">
        <v>344403196</v>
      </c>
      <c r="D29" s="4" t="inlineStr">
        <is>
          <t xml:space="preserve"> </t>
        </is>
      </c>
      <c r="E29" s="4" t="inlineStr">
        <is>
          <t xml:space="preserve"> </t>
        </is>
      </c>
      <c r="F29" s="4" t="inlineStr">
        <is>
          <t xml:space="preserve"> </t>
        </is>
      </c>
      <c r="G29" s="4" t="inlineStr">
        <is>
          <t xml:space="preserve"> </t>
        </is>
      </c>
      <c r="H29" s="5" t="n">
        <v>200</v>
      </c>
      <c r="I29" s="4" t="inlineStr">
        <is>
          <t xml:space="preserve"> </t>
        </is>
      </c>
      <c r="J29" s="4" t="inlineStr">
        <is>
          <t xml:space="preserve"> </t>
        </is>
      </c>
      <c r="K29" s="4" t="inlineStr">
        <is>
          <t xml:space="preserve"> </t>
        </is>
      </c>
    </row>
    <row r="30">
      <c r="A30" s="4" t="inlineStr">
        <is>
          <t>Balance at Dec. 31, 2021</t>
        </is>
      </c>
      <c r="B30" s="6" t="n">
        <v>14599844</v>
      </c>
      <c r="C30" s="6" t="n">
        <v>1789092</v>
      </c>
      <c r="D30" s="5" t="n">
        <v>8098514</v>
      </c>
      <c r="E30" s="5" t="n">
        <v>5005391</v>
      </c>
      <c r="F30" s="5" t="n">
        <v>-42275</v>
      </c>
      <c r="G30" s="5" t="n">
        <v>4973019</v>
      </c>
      <c r="H30" s="6" t="n">
        <v>0</v>
      </c>
      <c r="I30" s="5" t="n">
        <v>2253942</v>
      </c>
      <c r="J30" s="5" t="n">
        <v>2718576</v>
      </c>
      <c r="K30" s="5" t="n">
        <v>50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445326</v>
      </c>
      <c r="C32" s="4" t="inlineStr">
        <is>
          <t xml:space="preserve"> </t>
        </is>
      </c>
      <c r="D32" s="4" t="inlineStr">
        <is>
          <t xml:space="preserve"> </t>
        </is>
      </c>
      <c r="E32" s="5" t="n">
        <v>445326</v>
      </c>
      <c r="F32" s="4" t="inlineStr">
        <is>
          <t xml:space="preserve"> </t>
        </is>
      </c>
      <c r="G32" s="5" t="n">
        <v>92739</v>
      </c>
      <c r="H32" s="4" t="inlineStr">
        <is>
          <t xml:space="preserve"> </t>
        </is>
      </c>
      <c r="I32" s="4" t="inlineStr">
        <is>
          <t xml:space="preserve"> </t>
        </is>
      </c>
      <c r="J32" s="5" t="n">
        <v>92739</v>
      </c>
      <c r="K32" s="4" t="inlineStr">
        <is>
          <t xml:space="preserve"> </t>
        </is>
      </c>
    </row>
    <row r="33">
      <c r="A33" s="4" t="inlineStr">
        <is>
          <t>Dividends on Preferred Stock</t>
        </is>
      </c>
      <c r="B33" s="5" t="n">
        <v>-1880</v>
      </c>
      <c r="C33" s="4" t="inlineStr">
        <is>
          <t xml:space="preserve"> </t>
        </is>
      </c>
      <c r="D33" s="4" t="inlineStr">
        <is>
          <t xml:space="preserve"> </t>
        </is>
      </c>
      <c r="E33" s="5" t="n">
        <v>-1880</v>
      </c>
      <c r="F33" s="4" t="inlineStr">
        <is>
          <t xml:space="preserve"> </t>
        </is>
      </c>
      <c r="G33" s="5" t="n">
        <v>-490</v>
      </c>
      <c r="H33" s="4" t="inlineStr">
        <is>
          <t xml:space="preserve"> </t>
        </is>
      </c>
      <c r="I33" s="4" t="inlineStr">
        <is>
          <t xml:space="preserve"> </t>
        </is>
      </c>
      <c r="J33" s="5" t="n">
        <v>-490</v>
      </c>
      <c r="K33" s="4" t="inlineStr">
        <is>
          <t xml:space="preserve"> </t>
        </is>
      </c>
    </row>
    <row r="34">
      <c r="A34" s="4" t="inlineStr">
        <is>
          <t>Dividends on Common Stock</t>
        </is>
      </c>
      <c r="B34" s="5" t="n">
        <v>-219768</v>
      </c>
      <c r="C34" s="4" t="inlineStr">
        <is>
          <t xml:space="preserve"> </t>
        </is>
      </c>
      <c r="D34" s="4" t="inlineStr">
        <is>
          <t xml:space="preserve"> </t>
        </is>
      </c>
      <c r="E34" s="5" t="n">
        <v>-219768</v>
      </c>
      <c r="F34" s="4" t="inlineStr">
        <is>
          <t xml:space="preserve"> </t>
        </is>
      </c>
      <c r="G34" s="5" t="n">
        <v>-71900</v>
      </c>
      <c r="H34" s="4" t="inlineStr">
        <is>
          <t xml:space="preserve"> </t>
        </is>
      </c>
      <c r="I34" s="4" t="inlineStr">
        <is>
          <t xml:space="preserve"> </t>
        </is>
      </c>
      <c r="J34" s="5" t="n">
        <v>-71900</v>
      </c>
      <c r="K34" s="4" t="inlineStr">
        <is>
          <t xml:space="preserve"> </t>
        </is>
      </c>
    </row>
    <row r="35">
      <c r="A35" s="4" t="inlineStr">
        <is>
          <t>Other Comprehensive (Loss)/Income, Net of Tax</t>
        </is>
      </c>
      <c r="B35" s="5" t="n">
        <v>704</v>
      </c>
      <c r="C35" s="4" t="inlineStr">
        <is>
          <t xml:space="preserve"> </t>
        </is>
      </c>
      <c r="D35" s="4" t="inlineStr">
        <is>
          <t xml:space="preserve"> </t>
        </is>
      </c>
      <c r="E35" s="4" t="inlineStr">
        <is>
          <t xml:space="preserve"> </t>
        </is>
      </c>
      <c r="F35" s="5" t="n">
        <v>704</v>
      </c>
      <c r="G35" s="5" t="n">
        <v>-47</v>
      </c>
      <c r="H35" s="4" t="inlineStr">
        <is>
          <t xml:space="preserve"> </t>
        </is>
      </c>
      <c r="I35" s="4" t="inlineStr">
        <is>
          <t xml:space="preserve"> </t>
        </is>
      </c>
      <c r="J35" s="4" t="inlineStr">
        <is>
          <t xml:space="preserve"> </t>
        </is>
      </c>
      <c r="K35" s="5" t="n">
        <v>-47</v>
      </c>
    </row>
    <row r="36">
      <c r="A36" s="4" t="inlineStr">
        <is>
          <t>Balance (in shares) at Mar. 31, 2022</t>
        </is>
      </c>
      <c r="B36" s="4" t="inlineStr">
        <is>
          <t xml:space="preserve"> </t>
        </is>
      </c>
      <c r="C36" s="5" t="n">
        <v>344850272</v>
      </c>
      <c r="D36" s="4" t="inlineStr">
        <is>
          <t xml:space="preserve"> </t>
        </is>
      </c>
      <c r="E36" s="4" t="inlineStr">
        <is>
          <t xml:space="preserve"> </t>
        </is>
      </c>
      <c r="F36" s="4" t="inlineStr">
        <is>
          <t xml:space="preserve"> </t>
        </is>
      </c>
      <c r="G36" s="4" t="inlineStr">
        <is>
          <t xml:space="preserve"> </t>
        </is>
      </c>
      <c r="H36" s="5" t="n">
        <v>200</v>
      </c>
      <c r="I36" s="4" t="inlineStr">
        <is>
          <t xml:space="preserve"> </t>
        </is>
      </c>
      <c r="J36" s="4" t="inlineStr">
        <is>
          <t xml:space="preserve"> </t>
        </is>
      </c>
      <c r="K36" s="4" t="inlineStr">
        <is>
          <t xml:space="preserve"> </t>
        </is>
      </c>
    </row>
    <row r="37">
      <c r="A37" s="4" t="inlineStr">
        <is>
          <t>Balance at Mar. 31, 2022</t>
        </is>
      </c>
      <c r="B37" s="6" t="n">
        <v>14836690</v>
      </c>
      <c r="C37" s="6" t="n">
        <v>1789092</v>
      </c>
      <c r="D37" s="5" t="n">
        <v>8102618</v>
      </c>
      <c r="E37" s="5" t="n">
        <v>5229069</v>
      </c>
      <c r="F37" s="5" t="n">
        <v>-41571</v>
      </c>
      <c r="G37" s="5" t="n">
        <v>4993321</v>
      </c>
      <c r="H37" s="6" t="n">
        <v>0</v>
      </c>
      <c r="I37" s="5" t="n">
        <v>2253942</v>
      </c>
      <c r="J37" s="5" t="n">
        <v>2738925</v>
      </c>
      <c r="K37" s="5" t="n">
        <v>454</v>
      </c>
    </row>
    <row r="38">
      <c r="A38" s="4" t="inlineStr">
        <is>
          <t>Balance (in shares) at Dec. 31, 2021</t>
        </is>
      </c>
      <c r="B38" s="5" t="n">
        <v>344403196</v>
      </c>
      <c r="C38" s="5" t="n">
        <v>344403196</v>
      </c>
      <c r="D38" s="4" t="inlineStr">
        <is>
          <t xml:space="preserve"> </t>
        </is>
      </c>
      <c r="E38" s="4" t="inlineStr">
        <is>
          <t xml:space="preserve"> </t>
        </is>
      </c>
      <c r="F38" s="4" t="inlineStr">
        <is>
          <t xml:space="preserve"> </t>
        </is>
      </c>
      <c r="G38" s="4" t="inlineStr">
        <is>
          <t xml:space="preserve"> </t>
        </is>
      </c>
      <c r="H38" s="5" t="n">
        <v>200</v>
      </c>
      <c r="I38" s="4" t="inlineStr">
        <is>
          <t xml:space="preserve"> </t>
        </is>
      </c>
      <c r="J38" s="4" t="inlineStr">
        <is>
          <t xml:space="preserve"> </t>
        </is>
      </c>
      <c r="K38" s="4" t="inlineStr">
        <is>
          <t xml:space="preserve"> </t>
        </is>
      </c>
    </row>
    <row r="39">
      <c r="A39" s="4" t="inlineStr">
        <is>
          <t>Balance at Dec. 31, 2021</t>
        </is>
      </c>
      <c r="B39" s="6" t="n">
        <v>14599844</v>
      </c>
      <c r="C39" s="6" t="n">
        <v>1789092</v>
      </c>
      <c r="D39" s="5" t="n">
        <v>8098514</v>
      </c>
      <c r="E39" s="5" t="n">
        <v>5005391</v>
      </c>
      <c r="F39" s="5" t="n">
        <v>-42275</v>
      </c>
      <c r="G39" s="5" t="n">
        <v>4973019</v>
      </c>
      <c r="H39" s="6" t="n">
        <v>0</v>
      </c>
      <c r="I39" s="5" t="n">
        <v>2253942</v>
      </c>
      <c r="J39" s="5" t="n">
        <v>2718576</v>
      </c>
      <c r="K39" s="5" t="n">
        <v>50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B41" s="5" t="n">
        <v>739068</v>
      </c>
      <c r="C41" s="4" t="inlineStr">
        <is>
          <t xml:space="preserve"> </t>
        </is>
      </c>
      <c r="D41" s="4" t="inlineStr">
        <is>
          <t xml:space="preserve"> </t>
        </is>
      </c>
      <c r="E41" s="4" t="inlineStr">
        <is>
          <t xml:space="preserve"> </t>
        </is>
      </c>
      <c r="F41" s="4" t="inlineStr">
        <is>
          <t xml:space="preserve"> </t>
        </is>
      </c>
      <c r="G41" s="5" t="n">
        <v>212177</v>
      </c>
      <c r="H41" s="4" t="inlineStr">
        <is>
          <t xml:space="preserve"> </t>
        </is>
      </c>
      <c r="I41" s="4" t="inlineStr">
        <is>
          <t xml:space="preserve"> </t>
        </is>
      </c>
      <c r="J41" s="4" t="inlineStr">
        <is>
          <t xml:space="preserve"> </t>
        </is>
      </c>
      <c r="K41" s="4" t="inlineStr">
        <is>
          <t xml:space="preserve"> </t>
        </is>
      </c>
    </row>
    <row r="42">
      <c r="A42" s="4" t="inlineStr">
        <is>
          <t>Dividends on Preferred Stock</t>
        </is>
      </c>
      <c r="B42" s="5" t="n">
        <v>-3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omprehensive (Loss)/Income, Net of Tax</t>
        </is>
      </c>
      <c r="B43" s="6" t="n">
        <v>-589</v>
      </c>
      <c r="C43" s="4" t="inlineStr">
        <is>
          <t xml:space="preserve"> </t>
        </is>
      </c>
      <c r="D43" s="4" t="inlineStr">
        <is>
          <t xml:space="preserve"> </t>
        </is>
      </c>
      <c r="E43" s="4" t="inlineStr">
        <is>
          <t xml:space="preserve"> </t>
        </is>
      </c>
      <c r="F43" s="4" t="inlineStr">
        <is>
          <t xml:space="preserve"> </t>
        </is>
      </c>
      <c r="G43" s="5" t="n">
        <v>-74</v>
      </c>
      <c r="H43" s="4" t="inlineStr">
        <is>
          <t xml:space="preserve"> </t>
        </is>
      </c>
      <c r="I43" s="4" t="inlineStr">
        <is>
          <t xml:space="preserve"> </t>
        </is>
      </c>
      <c r="J43" s="4" t="inlineStr">
        <is>
          <t xml:space="preserve"> </t>
        </is>
      </c>
      <c r="K43" s="4" t="inlineStr">
        <is>
          <t xml:space="preserve"> </t>
        </is>
      </c>
    </row>
    <row r="44">
      <c r="A44" s="4" t="inlineStr">
        <is>
          <t>Balance (in shares) at Jun. 30, 2022</t>
        </is>
      </c>
      <c r="B44" s="5" t="n">
        <v>346411029</v>
      </c>
      <c r="C44" s="5" t="n">
        <v>346411029</v>
      </c>
      <c r="D44" s="4" t="inlineStr">
        <is>
          <t xml:space="preserve"> </t>
        </is>
      </c>
      <c r="E44" s="4" t="inlineStr">
        <is>
          <t xml:space="preserve"> </t>
        </is>
      </c>
      <c r="F44" s="4" t="inlineStr">
        <is>
          <t xml:space="preserve"> </t>
        </is>
      </c>
      <c r="G44" s="4" t="inlineStr">
        <is>
          <t xml:space="preserve"> </t>
        </is>
      </c>
      <c r="H44" s="5" t="n">
        <v>200</v>
      </c>
      <c r="I44" s="4" t="inlineStr">
        <is>
          <t xml:space="preserve"> </t>
        </is>
      </c>
      <c r="J44" s="4" t="inlineStr">
        <is>
          <t xml:space="preserve"> </t>
        </is>
      </c>
      <c r="K44" s="4" t="inlineStr">
        <is>
          <t xml:space="preserve"> </t>
        </is>
      </c>
    </row>
    <row r="45">
      <c r="A45" s="4" t="inlineStr">
        <is>
          <t>Balance at Jun. 30, 2022</t>
        </is>
      </c>
      <c r="B45" s="6" t="n">
        <v>15057215</v>
      </c>
      <c r="C45" s="6" t="n">
        <v>1796056</v>
      </c>
      <c r="D45" s="5" t="n">
        <v>8242346</v>
      </c>
      <c r="E45" s="5" t="n">
        <v>5301054</v>
      </c>
      <c r="F45" s="5" t="n">
        <v>-42864</v>
      </c>
      <c r="G45" s="5" t="n">
        <v>5090341</v>
      </c>
      <c r="H45" s="6" t="n">
        <v>0</v>
      </c>
      <c r="I45" s="5" t="n">
        <v>2303942</v>
      </c>
      <c r="J45" s="5" t="n">
        <v>2785972</v>
      </c>
      <c r="K45" s="5" t="n">
        <v>427</v>
      </c>
    </row>
    <row r="46">
      <c r="A46" s="4" t="inlineStr">
        <is>
          <t>Balance (in shares) at Mar. 31, 2022</t>
        </is>
      </c>
      <c r="B46" s="4" t="inlineStr">
        <is>
          <t xml:space="preserve"> </t>
        </is>
      </c>
      <c r="C46" s="5" t="n">
        <v>344850272</v>
      </c>
      <c r="D46" s="4" t="inlineStr">
        <is>
          <t xml:space="preserve"> </t>
        </is>
      </c>
      <c r="E46" s="4" t="inlineStr">
        <is>
          <t xml:space="preserve"> </t>
        </is>
      </c>
      <c r="F46" s="4" t="inlineStr">
        <is>
          <t xml:space="preserve"> </t>
        </is>
      </c>
      <c r="G46" s="4" t="inlineStr">
        <is>
          <t xml:space="preserve"> </t>
        </is>
      </c>
      <c r="H46" s="5" t="n">
        <v>200</v>
      </c>
      <c r="I46" s="4" t="inlineStr">
        <is>
          <t xml:space="preserve"> </t>
        </is>
      </c>
      <c r="J46" s="4" t="inlineStr">
        <is>
          <t xml:space="preserve"> </t>
        </is>
      </c>
      <c r="K46" s="4" t="inlineStr">
        <is>
          <t xml:space="preserve"> </t>
        </is>
      </c>
    </row>
    <row r="47">
      <c r="A47" s="4" t="inlineStr">
        <is>
          <t>Balance at Mar. 31, 2022</t>
        </is>
      </c>
      <c r="B47" s="5" t="n">
        <v>14836690</v>
      </c>
      <c r="C47" s="6" t="n">
        <v>1789092</v>
      </c>
      <c r="D47" s="5" t="n">
        <v>8102618</v>
      </c>
      <c r="E47" s="5" t="n">
        <v>5229069</v>
      </c>
      <c r="F47" s="5" t="n">
        <v>-41571</v>
      </c>
      <c r="G47" s="5" t="n">
        <v>4993321</v>
      </c>
      <c r="H47" s="6" t="n">
        <v>0</v>
      </c>
      <c r="I47" s="5" t="n">
        <v>2253942</v>
      </c>
      <c r="J47" s="5" t="n">
        <v>2738925</v>
      </c>
      <c r="K47" s="5" t="n">
        <v>45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293742</v>
      </c>
      <c r="C49" s="4" t="inlineStr">
        <is>
          <t xml:space="preserve"> </t>
        </is>
      </c>
      <c r="D49" s="4" t="inlineStr">
        <is>
          <t xml:space="preserve"> </t>
        </is>
      </c>
      <c r="E49" s="5" t="n">
        <v>293742</v>
      </c>
      <c r="F49" s="4" t="inlineStr">
        <is>
          <t xml:space="preserve"> </t>
        </is>
      </c>
      <c r="G49" s="5" t="n">
        <v>119437</v>
      </c>
      <c r="H49" s="4" t="inlineStr">
        <is>
          <t xml:space="preserve"> </t>
        </is>
      </c>
      <c r="I49" s="4" t="inlineStr">
        <is>
          <t xml:space="preserve"> </t>
        </is>
      </c>
      <c r="J49" s="5" t="n">
        <v>119437</v>
      </c>
      <c r="K49" s="4" t="inlineStr">
        <is>
          <t xml:space="preserve"> </t>
        </is>
      </c>
    </row>
    <row r="50">
      <c r="A50" s="4" t="inlineStr">
        <is>
          <t>Dividends on Preferred Stock</t>
        </is>
      </c>
      <c r="B50" s="5" t="n">
        <v>-1880</v>
      </c>
      <c r="C50" s="4" t="inlineStr">
        <is>
          <t xml:space="preserve"> </t>
        </is>
      </c>
      <c r="D50" s="4" t="inlineStr">
        <is>
          <t xml:space="preserve"> </t>
        </is>
      </c>
      <c r="E50" s="5" t="n">
        <v>-1880</v>
      </c>
      <c r="F50" s="4" t="inlineStr">
        <is>
          <t xml:space="preserve"> </t>
        </is>
      </c>
      <c r="G50" s="5" t="n">
        <v>-490</v>
      </c>
      <c r="H50" s="4" t="inlineStr">
        <is>
          <t xml:space="preserve"> </t>
        </is>
      </c>
      <c r="I50" s="4" t="inlineStr">
        <is>
          <t xml:space="preserve"> </t>
        </is>
      </c>
      <c r="J50" s="5" t="n">
        <v>-490</v>
      </c>
      <c r="K50" s="4" t="inlineStr">
        <is>
          <t xml:space="preserve"> </t>
        </is>
      </c>
    </row>
    <row r="51">
      <c r="A51" s="4" t="inlineStr">
        <is>
          <t>Dividends on Common Stock</t>
        </is>
      </c>
      <c r="B51" s="5" t="n">
        <v>-219877</v>
      </c>
      <c r="C51" s="4" t="inlineStr">
        <is>
          <t xml:space="preserve"> </t>
        </is>
      </c>
      <c r="D51" s="4" t="inlineStr">
        <is>
          <t xml:space="preserve"> </t>
        </is>
      </c>
      <c r="E51" s="5" t="n">
        <v>-219877</v>
      </c>
      <c r="F51" s="4" t="inlineStr">
        <is>
          <t xml:space="preserve"> </t>
        </is>
      </c>
      <c r="G51" s="5" t="n">
        <v>-71900</v>
      </c>
      <c r="H51" s="4" t="inlineStr">
        <is>
          <t xml:space="preserve"> </t>
        </is>
      </c>
      <c r="I51" s="4" t="inlineStr">
        <is>
          <t xml:space="preserve"> </t>
        </is>
      </c>
      <c r="J51" s="5" t="n">
        <v>-71900</v>
      </c>
      <c r="K51" s="4" t="inlineStr">
        <is>
          <t xml:space="preserve"> </t>
        </is>
      </c>
    </row>
    <row r="52">
      <c r="A52" s="4" t="inlineStr">
        <is>
          <t>Capital Contributions from Eversource Parent</t>
        </is>
      </c>
      <c r="B52" s="4" t="inlineStr">
        <is>
          <t xml:space="preserve"> </t>
        </is>
      </c>
      <c r="C52" s="4" t="inlineStr">
        <is>
          <t xml:space="preserve"> </t>
        </is>
      </c>
      <c r="D52" s="4" t="inlineStr">
        <is>
          <t xml:space="preserve"> </t>
        </is>
      </c>
      <c r="E52" s="4" t="inlineStr">
        <is>
          <t xml:space="preserve"> </t>
        </is>
      </c>
      <c r="F52" s="4" t="inlineStr">
        <is>
          <t xml:space="preserve"> </t>
        </is>
      </c>
      <c r="G52" s="5" t="n">
        <v>50000</v>
      </c>
      <c r="H52" s="4" t="inlineStr">
        <is>
          <t xml:space="preserve"> </t>
        </is>
      </c>
      <c r="I52" s="5" t="n">
        <v>50000</v>
      </c>
      <c r="J52" s="4" t="inlineStr">
        <is>
          <t xml:space="preserve"> </t>
        </is>
      </c>
      <c r="K52" s="4" t="inlineStr">
        <is>
          <t xml:space="preserve"> </t>
        </is>
      </c>
    </row>
    <row r="53">
      <c r="A53" s="4" t="inlineStr">
        <is>
          <t>Other Comprehensive (Loss)/Income, Net of Tax</t>
        </is>
      </c>
      <c r="B53" s="6" t="n">
        <v>-1293</v>
      </c>
      <c r="C53" s="4" t="inlineStr">
        <is>
          <t xml:space="preserve"> </t>
        </is>
      </c>
      <c r="D53" s="4" t="inlineStr">
        <is>
          <t xml:space="preserve"> </t>
        </is>
      </c>
      <c r="E53" s="4" t="inlineStr">
        <is>
          <t xml:space="preserve"> </t>
        </is>
      </c>
      <c r="F53" s="5" t="n">
        <v>-1293</v>
      </c>
      <c r="G53" s="5" t="n">
        <v>-27</v>
      </c>
      <c r="H53" s="4" t="inlineStr">
        <is>
          <t xml:space="preserve"> </t>
        </is>
      </c>
      <c r="I53" s="4" t="inlineStr">
        <is>
          <t xml:space="preserve"> </t>
        </is>
      </c>
      <c r="J53" s="4" t="inlineStr">
        <is>
          <t xml:space="preserve"> </t>
        </is>
      </c>
      <c r="K53" s="5" t="n">
        <v>-27</v>
      </c>
    </row>
    <row r="54">
      <c r="A54" s="4" t="inlineStr">
        <is>
          <t>Balance (in shares) at Jun. 30, 2022</t>
        </is>
      </c>
      <c r="B54" s="5" t="n">
        <v>346411029</v>
      </c>
      <c r="C54" s="5" t="n">
        <v>346411029</v>
      </c>
      <c r="D54" s="4" t="inlineStr">
        <is>
          <t xml:space="preserve"> </t>
        </is>
      </c>
      <c r="E54" s="4" t="inlineStr">
        <is>
          <t xml:space="preserve"> </t>
        </is>
      </c>
      <c r="F54" s="4" t="inlineStr">
        <is>
          <t xml:space="preserve"> </t>
        </is>
      </c>
      <c r="G54" s="4" t="inlineStr">
        <is>
          <t xml:space="preserve"> </t>
        </is>
      </c>
      <c r="H54" s="5" t="n">
        <v>200</v>
      </c>
      <c r="I54" s="4" t="inlineStr">
        <is>
          <t xml:space="preserve"> </t>
        </is>
      </c>
      <c r="J54" s="4" t="inlineStr">
        <is>
          <t xml:space="preserve"> </t>
        </is>
      </c>
      <c r="K54" s="4" t="inlineStr">
        <is>
          <t xml:space="preserve"> </t>
        </is>
      </c>
    </row>
    <row r="55">
      <c r="A55" s="4" t="inlineStr">
        <is>
          <t>Balance at Jun. 30, 2022</t>
        </is>
      </c>
      <c r="B55" s="6" t="n">
        <v>15057215</v>
      </c>
      <c r="C55" s="6" t="n">
        <v>1796056</v>
      </c>
      <c r="D55" s="6" t="n">
        <v>8242346</v>
      </c>
      <c r="E55" s="6" t="n">
        <v>5301054</v>
      </c>
      <c r="F55" s="6" t="n">
        <v>-42864</v>
      </c>
      <c r="G55" s="6" t="n">
        <v>5090341</v>
      </c>
      <c r="H55" s="6" t="n">
        <v>0</v>
      </c>
      <c r="I55" s="6" t="n">
        <v>2303942</v>
      </c>
      <c r="J55" s="6" t="n">
        <v>2785972</v>
      </c>
      <c r="K55" s="6" t="n">
        <v>4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540</v>
      </c>
      <c r="C3" s="6" t="n">
        <v>66773</v>
      </c>
    </row>
    <row r="4">
      <c r="A4" s="4" t="inlineStr">
        <is>
          <t>Receivables, Net (net of allowance for uncollectible accounts)</t>
        </is>
      </c>
      <c r="B4" s="5" t="n">
        <v>1345904</v>
      </c>
      <c r="C4" s="5" t="n">
        <v>1226069</v>
      </c>
    </row>
    <row r="5">
      <c r="A5" s="4" t="inlineStr">
        <is>
          <t>Unbilled Revenues</t>
        </is>
      </c>
      <c r="B5" s="5" t="n">
        <v>177472</v>
      </c>
      <c r="C5" s="5" t="n">
        <v>210879</v>
      </c>
    </row>
    <row r="6">
      <c r="A6" s="4" t="inlineStr">
        <is>
          <t>Fuel, Materials, Supplies and REC Inventory</t>
        </is>
      </c>
      <c r="B6" s="5" t="n">
        <v>262421</v>
      </c>
      <c r="C6" s="5" t="n">
        <v>267547</v>
      </c>
    </row>
    <row r="7">
      <c r="A7" s="4" t="inlineStr">
        <is>
          <t>Regulatory Assets</t>
        </is>
      </c>
      <c r="B7" s="5" t="n">
        <v>1163411</v>
      </c>
      <c r="C7" s="5" t="n">
        <v>1129093</v>
      </c>
    </row>
    <row r="8">
      <c r="A8" s="4" t="inlineStr">
        <is>
          <t>Prepayments and Other Current Assets</t>
        </is>
      </c>
      <c r="B8" s="5" t="n">
        <v>289295</v>
      </c>
      <c r="C8" s="5" t="n">
        <v>369759</v>
      </c>
    </row>
    <row r="9">
      <c r="A9" s="4" t="inlineStr">
        <is>
          <t>Total Current Assets</t>
        </is>
      </c>
      <c r="B9" s="5" t="n">
        <v>3268043</v>
      </c>
      <c r="C9" s="5" t="n">
        <v>3270120</v>
      </c>
    </row>
    <row r="10">
      <c r="A10" s="4" t="inlineStr">
        <is>
          <t>Property, Plant and Equipment, Net</t>
        </is>
      </c>
      <c r="B10" s="5" t="n">
        <v>34407210</v>
      </c>
      <c r="C10" s="5" t="n">
        <v>33377650</v>
      </c>
    </row>
    <row r="11">
      <c r="A11" s="3" t="inlineStr">
        <is>
          <t>Deferred Debits and Other Assets:</t>
        </is>
      </c>
      <c r="B11" s="4" t="inlineStr">
        <is>
          <t xml:space="preserve"> </t>
        </is>
      </c>
      <c r="C11" s="4" t="inlineStr">
        <is>
          <t xml:space="preserve"> </t>
        </is>
      </c>
    </row>
    <row r="12">
      <c r="A12" s="4" t="inlineStr">
        <is>
          <t>Total Long-Term Regulatory Assets</t>
        </is>
      </c>
      <c r="B12" s="5" t="n">
        <v>4569236</v>
      </c>
      <c r="C12" s="5" t="n">
        <v>4586709</v>
      </c>
    </row>
    <row r="13">
      <c r="A13" s="4" t="inlineStr">
        <is>
          <t>Goodwill</t>
        </is>
      </c>
      <c r="B13" s="5" t="n">
        <v>4477756</v>
      </c>
      <c r="C13" s="5" t="n">
        <v>4477269</v>
      </c>
    </row>
    <row r="14">
      <c r="A14" s="4" t="inlineStr">
        <is>
          <t>Investments in Unconsolidated Affiliates</t>
        </is>
      </c>
      <c r="B14" s="5" t="n">
        <v>1719878</v>
      </c>
      <c r="C14" s="5" t="n">
        <v>1436293</v>
      </c>
    </row>
    <row r="15">
      <c r="A15" s="4" t="inlineStr">
        <is>
          <t>Prepaid Pension and PBOP</t>
        </is>
      </c>
      <c r="B15" s="5" t="n">
        <v>446780</v>
      </c>
      <c r="C15" s="5" t="n">
        <v>271987</v>
      </c>
    </row>
    <row r="16">
      <c r="A16" s="4" t="inlineStr">
        <is>
          <t>Marketable Securities</t>
        </is>
      </c>
      <c r="B16" s="5" t="n">
        <v>400516</v>
      </c>
      <c r="C16" s="5" t="n">
        <v>460347</v>
      </c>
    </row>
    <row r="17">
      <c r="A17" s="4" t="inlineStr">
        <is>
          <t>Other Long-Term Assets</t>
        </is>
      </c>
      <c r="B17" s="5" t="n">
        <v>626821</v>
      </c>
      <c r="C17" s="5" t="n">
        <v>611769</v>
      </c>
    </row>
    <row r="18">
      <c r="A18" s="4" t="inlineStr">
        <is>
          <t>Total Deferred Debits and Other Assets</t>
        </is>
      </c>
      <c r="B18" s="5" t="n">
        <v>12240987</v>
      </c>
      <c r="C18" s="5" t="n">
        <v>11844374</v>
      </c>
    </row>
    <row r="19">
      <c r="A19" s="4" t="inlineStr">
        <is>
          <t>Total Assets</t>
        </is>
      </c>
      <c r="B19" s="5" t="n">
        <v>49916240</v>
      </c>
      <c r="C19" s="5" t="n">
        <v>48492144</v>
      </c>
    </row>
    <row r="20">
      <c r="A20" s="3" t="inlineStr">
        <is>
          <t>Current Liabilities:</t>
        </is>
      </c>
      <c r="B20" s="4" t="inlineStr">
        <is>
          <t xml:space="preserve"> </t>
        </is>
      </c>
      <c r="C20" s="4" t="inlineStr">
        <is>
          <t xml:space="preserve"> </t>
        </is>
      </c>
    </row>
    <row r="21">
      <c r="A21" s="4" t="inlineStr">
        <is>
          <t>Notes Payable</t>
        </is>
      </c>
      <c r="B21" s="5" t="n">
        <v>98800</v>
      </c>
      <c r="C21" s="5" t="n">
        <v>1505450</v>
      </c>
    </row>
    <row r="22">
      <c r="A22" s="4" t="inlineStr">
        <is>
          <t>Long-Term Debt – Current Portion</t>
        </is>
      </c>
      <c r="B22" s="5" t="n">
        <v>1265463</v>
      </c>
      <c r="C22" s="5" t="n">
        <v>1193097</v>
      </c>
    </row>
    <row r="23">
      <c r="A23" s="4" t="inlineStr">
        <is>
          <t>Rate Reduction Bonds – Current Portion</t>
        </is>
      </c>
      <c r="B23" s="5" t="n">
        <v>43210</v>
      </c>
      <c r="C23" s="5" t="n">
        <v>43210</v>
      </c>
    </row>
    <row r="24">
      <c r="A24" s="4" t="inlineStr">
        <is>
          <t>Accounts Payable</t>
        </is>
      </c>
      <c r="B24" s="5" t="n">
        <v>1353506</v>
      </c>
      <c r="C24" s="5" t="n">
        <v>1672230</v>
      </c>
    </row>
    <row r="25">
      <c r="A25" s="4" t="inlineStr">
        <is>
          <t>Regulatory Liabilities</t>
        </is>
      </c>
      <c r="B25" s="5" t="n">
        <v>759733</v>
      </c>
      <c r="C25" s="5" t="n">
        <v>602432</v>
      </c>
    </row>
    <row r="26">
      <c r="A26" s="4" t="inlineStr">
        <is>
          <t>Other Current Liabilities</t>
        </is>
      </c>
      <c r="B26" s="5" t="n">
        <v>739833</v>
      </c>
      <c r="C26" s="5" t="n">
        <v>830620</v>
      </c>
    </row>
    <row r="27">
      <c r="A27" s="4" t="inlineStr">
        <is>
          <t>Total Current Liabilities</t>
        </is>
      </c>
      <c r="B27" s="5" t="n">
        <v>4260545</v>
      </c>
      <c r="C27" s="5" t="n">
        <v>5847039</v>
      </c>
    </row>
    <row r="28">
      <c r="A28" s="3" t="inlineStr">
        <is>
          <t>Deferred Credits and Other Liabilities:</t>
        </is>
      </c>
      <c r="B28" s="4" t="inlineStr">
        <is>
          <t xml:space="preserve"> </t>
        </is>
      </c>
      <c r="C28" s="4" t="inlineStr">
        <is>
          <t xml:space="preserve"> </t>
        </is>
      </c>
    </row>
    <row r="29">
      <c r="A29" s="4" t="inlineStr">
        <is>
          <t>Accumulated Deferred Income Taxes</t>
        </is>
      </c>
      <c r="B29" s="5" t="n">
        <v>4770063</v>
      </c>
      <c r="C29" s="5" t="n">
        <v>4597120</v>
      </c>
    </row>
    <row r="30">
      <c r="A30" s="4" t="inlineStr">
        <is>
          <t>Regulatory Liabilities</t>
        </is>
      </c>
      <c r="B30" s="5" t="n">
        <v>3886914</v>
      </c>
      <c r="C30" s="5" t="n">
        <v>3866251</v>
      </c>
    </row>
    <row r="31">
      <c r="A31" s="4" t="inlineStr">
        <is>
          <t>Derivative Liabilities</t>
        </is>
      </c>
      <c r="B31" s="5" t="n">
        <v>188736</v>
      </c>
      <c r="C31" s="5" t="n">
        <v>235387</v>
      </c>
    </row>
    <row r="32">
      <c r="A32" s="4" t="inlineStr">
        <is>
          <t>Asset Retirement Obligations</t>
        </is>
      </c>
      <c r="B32" s="5" t="n">
        <v>505055</v>
      </c>
      <c r="C32" s="5" t="n">
        <v>500111</v>
      </c>
    </row>
    <row r="33">
      <c r="A33" s="4" t="inlineStr">
        <is>
          <t>Accrued Pension, SERP and PBOP</t>
        </is>
      </c>
      <c r="B33" s="5" t="n">
        <v>194546</v>
      </c>
      <c r="C33" s="5" t="n">
        <v>242463</v>
      </c>
    </row>
    <row r="34">
      <c r="A34" s="4" t="inlineStr">
        <is>
          <t>Other Long-Term Liabilities</t>
        </is>
      </c>
      <c r="B34" s="5" t="n">
        <v>881729</v>
      </c>
      <c r="C34" s="5" t="n">
        <v>971080</v>
      </c>
    </row>
    <row r="35">
      <c r="A35" s="4" t="inlineStr">
        <is>
          <t>Total Deferred Credits and Other Liabilities</t>
        </is>
      </c>
      <c r="B35" s="5" t="n">
        <v>10427043</v>
      </c>
      <c r="C35" s="5" t="n">
        <v>10412412</v>
      </c>
    </row>
    <row r="36">
      <c r="A36" s="4" t="inlineStr">
        <is>
          <t>Long-Term Debt</t>
        </is>
      </c>
      <c r="B36" s="5" t="n">
        <v>19583770</v>
      </c>
      <c r="C36" s="5" t="n">
        <v>17023577</v>
      </c>
    </row>
    <row r="37">
      <c r="A37" s="4" t="inlineStr">
        <is>
          <t>Rate Reduction Bonds</t>
        </is>
      </c>
      <c r="B37" s="5" t="n">
        <v>432097</v>
      </c>
      <c r="C37" s="5" t="n">
        <v>453702</v>
      </c>
    </row>
    <row r="38">
      <c r="A38" s="4" t="inlineStr">
        <is>
          <t>Noncontrolling Interest – Preferred Stock of Subsidiaries</t>
        </is>
      </c>
      <c r="B38" s="5" t="n">
        <v>155570</v>
      </c>
      <c r="C38" s="5" t="n">
        <v>155570</v>
      </c>
    </row>
    <row r="39">
      <c r="A39" s="3" t="inlineStr">
        <is>
          <t>Common Shareholders' Equity:</t>
        </is>
      </c>
      <c r="B39" s="4" t="inlineStr">
        <is>
          <t xml:space="preserve"> </t>
        </is>
      </c>
      <c r="C39" s="4" t="inlineStr">
        <is>
          <t xml:space="preserve"> </t>
        </is>
      </c>
    </row>
    <row r="40">
      <c r="A40" s="4" t="inlineStr">
        <is>
          <t>Common Shares</t>
        </is>
      </c>
      <c r="B40" s="5" t="n">
        <v>1796056</v>
      </c>
      <c r="C40" s="5" t="n">
        <v>1789092</v>
      </c>
    </row>
    <row r="41">
      <c r="A41" s="4" t="inlineStr">
        <is>
          <t>Capital Surplus, Paid In</t>
        </is>
      </c>
      <c r="B41" s="5" t="n">
        <v>8242346</v>
      </c>
      <c r="C41" s="5" t="n">
        <v>8098514</v>
      </c>
    </row>
    <row r="42">
      <c r="A42" s="4" t="inlineStr">
        <is>
          <t>Retained Earnings</t>
        </is>
      </c>
      <c r="B42" s="5" t="n">
        <v>5301054</v>
      </c>
      <c r="C42" s="5" t="n">
        <v>5005391</v>
      </c>
    </row>
    <row r="43">
      <c r="A43" s="4" t="inlineStr">
        <is>
          <t>Accumulated Other Comprehensive (Loss)/Income</t>
        </is>
      </c>
      <c r="B43" s="5" t="n">
        <v>-42864</v>
      </c>
      <c r="C43" s="5" t="n">
        <v>-42275</v>
      </c>
    </row>
    <row r="44">
      <c r="A44" s="4" t="inlineStr">
        <is>
          <t>Treasury Stock</t>
        </is>
      </c>
      <c r="B44" s="5" t="n">
        <v>-239377</v>
      </c>
      <c r="C44" s="5" t="n">
        <v>-250878</v>
      </c>
    </row>
    <row r="45">
      <c r="A45" s="4" t="inlineStr">
        <is>
          <t>Common Shareholders' Equity</t>
        </is>
      </c>
      <c r="B45" s="5" t="n">
        <v>15057215</v>
      </c>
      <c r="C45" s="5" t="n">
        <v>14599844</v>
      </c>
    </row>
    <row r="46">
      <c r="A46" s="4" t="inlineStr">
        <is>
          <t>Commitments and Contingencies (Note 9)</t>
        </is>
      </c>
      <c r="B46" s="4" t="inlineStr">
        <is>
          <t xml:space="preserve"> </t>
        </is>
      </c>
      <c r="C46" s="4" t="inlineStr">
        <is>
          <t xml:space="preserve"> </t>
        </is>
      </c>
    </row>
    <row r="47">
      <c r="A47" s="4" t="inlineStr">
        <is>
          <t>Total Liabilities and Capitalization</t>
        </is>
      </c>
      <c r="B47" s="6" t="n">
        <v>49916240</v>
      </c>
      <c r="C47" s="6" t="n">
        <v>48492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STAR ELECTRIC COMPANY AND SUBSIDIARY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39068</v>
      </c>
      <c r="C4" s="6" t="n">
        <v>634422</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583568</v>
      </c>
      <c r="C6" s="5" t="n">
        <v>545352</v>
      </c>
    </row>
    <row r="7">
      <c r="A7" s="4" t="inlineStr">
        <is>
          <t>Deferred Income Taxes</t>
        </is>
      </c>
      <c r="B7" s="5" t="n">
        <v>126970</v>
      </c>
      <c r="C7" s="5" t="n">
        <v>120390</v>
      </c>
    </row>
    <row r="8">
      <c r="A8" s="4" t="inlineStr">
        <is>
          <t>Uncollectible Expense</t>
        </is>
      </c>
      <c r="B8" s="5" t="n">
        <v>30032</v>
      </c>
      <c r="C8" s="5" t="n">
        <v>27683</v>
      </c>
    </row>
    <row r="9">
      <c r="A9" s="4" t="inlineStr">
        <is>
          <t>Pension and PBOP Contributions</t>
        </is>
      </c>
      <c r="B9" s="5" t="n">
        <v>-52400</v>
      </c>
      <c r="C9" s="5" t="n">
        <v>-72400</v>
      </c>
    </row>
    <row r="10">
      <c r="A10" s="4" t="inlineStr">
        <is>
          <t>Regulatory (Under)/Over Recoveries, Net</t>
        </is>
      </c>
      <c r="B10" s="5" t="n">
        <v>-226238</v>
      </c>
      <c r="C10" s="5" t="n">
        <v>18252</v>
      </c>
    </row>
    <row r="11">
      <c r="A11" s="4" t="inlineStr">
        <is>
          <t>Cost of Removal Expenditures</t>
        </is>
      </c>
      <c r="B11" s="5" t="n">
        <v>-169863</v>
      </c>
      <c r="C11" s="5" t="n">
        <v>-95593</v>
      </c>
    </row>
    <row r="12">
      <c r="A12" s="4" t="inlineStr">
        <is>
          <t>Other</t>
        </is>
      </c>
      <c r="B12" s="5" t="n">
        <v>-75916</v>
      </c>
      <c r="C12" s="5" t="n">
        <v>-58472</v>
      </c>
    </row>
    <row r="13">
      <c r="A13" s="3" t="inlineStr">
        <is>
          <t>Changes in Current Assets and Liabilities:</t>
        </is>
      </c>
      <c r="B13" s="4" t="inlineStr">
        <is>
          <t xml:space="preserve"> </t>
        </is>
      </c>
      <c r="C13" s="4" t="inlineStr">
        <is>
          <t xml:space="preserve"> </t>
        </is>
      </c>
    </row>
    <row r="14">
      <c r="A14" s="4" t="inlineStr">
        <is>
          <t>Accounts Receivables from Subsidiaries</t>
        </is>
      </c>
      <c r="B14" s="5" t="n">
        <v>-176132</v>
      </c>
      <c r="C14" s="5" t="n">
        <v>-85261</v>
      </c>
    </row>
    <row r="15">
      <c r="A15" s="4" t="inlineStr">
        <is>
          <t>Taxes Receivable/Accrued, Net</t>
        </is>
      </c>
      <c r="B15" s="5" t="n">
        <v>85071</v>
      </c>
      <c r="C15" s="5" t="n">
        <v>-9113</v>
      </c>
    </row>
    <row r="16">
      <c r="A16" s="4" t="inlineStr">
        <is>
          <t>Accounts Payable</t>
        </is>
      </c>
      <c r="B16" s="5" t="n">
        <v>-83550</v>
      </c>
      <c r="C16" s="5" t="n">
        <v>-285670</v>
      </c>
    </row>
    <row r="17">
      <c r="A17" s="4" t="inlineStr">
        <is>
          <t>Other Current Assets and Liabilities, Net</t>
        </is>
      </c>
      <c r="B17" s="5" t="n">
        <v>-100835</v>
      </c>
      <c r="C17" s="5" t="n">
        <v>-67961</v>
      </c>
    </row>
    <row r="18">
      <c r="A18" s="4" t="inlineStr">
        <is>
          <t>Net Cash Flows Provided by Operating Activities</t>
        </is>
      </c>
      <c r="B18" s="5" t="n">
        <v>841819</v>
      </c>
      <c r="C18" s="5" t="n">
        <v>807445</v>
      </c>
    </row>
    <row r="19">
      <c r="A19" s="3" t="inlineStr">
        <is>
          <t>Investing Activities:</t>
        </is>
      </c>
      <c r="B19" s="4" t="inlineStr">
        <is>
          <t xml:space="preserve"> </t>
        </is>
      </c>
      <c r="C19" s="4" t="inlineStr">
        <is>
          <t xml:space="preserve"> </t>
        </is>
      </c>
    </row>
    <row r="20">
      <c r="A20" s="4" t="inlineStr">
        <is>
          <t>Investments in Property, Plant and Equipment</t>
        </is>
      </c>
      <c r="B20" s="5" t="n">
        <v>-1549081</v>
      </c>
      <c r="C20" s="5" t="n">
        <v>-1423223</v>
      </c>
    </row>
    <row r="21">
      <c r="A21" s="4" t="inlineStr">
        <is>
          <t>Other Investing Activities</t>
        </is>
      </c>
      <c r="B21" s="5" t="n">
        <v>10771</v>
      </c>
      <c r="C21" s="5" t="n">
        <v>12661</v>
      </c>
    </row>
    <row r="22">
      <c r="A22" s="4" t="inlineStr">
        <is>
          <t>Net Cash Flows Used in Investing Activities</t>
        </is>
      </c>
      <c r="B22" s="5" t="n">
        <v>-1799055</v>
      </c>
      <c r="C22" s="5" t="n">
        <v>-1497976</v>
      </c>
    </row>
    <row r="23">
      <c r="A23" s="3" t="inlineStr">
        <is>
          <t>Financing Activities:</t>
        </is>
      </c>
      <c r="B23" s="4" t="inlineStr">
        <is>
          <t xml:space="preserve"> </t>
        </is>
      </c>
      <c r="C23" s="4" t="inlineStr">
        <is>
          <t xml:space="preserve"> </t>
        </is>
      </c>
    </row>
    <row r="24">
      <c r="A24" s="4" t="inlineStr">
        <is>
          <t>Cash Dividends on Common Shares</t>
        </is>
      </c>
      <c r="B24" s="5" t="n">
        <v>-427931</v>
      </c>
      <c r="C24" s="5" t="n">
        <v>-402211</v>
      </c>
    </row>
    <row r="25">
      <c r="A25" s="4" t="inlineStr">
        <is>
          <t>Cash Dividends on Preferred Stock</t>
        </is>
      </c>
      <c r="B25" s="5" t="n">
        <v>-3759</v>
      </c>
      <c r="C25" s="5" t="n">
        <v>-3759</v>
      </c>
    </row>
    <row r="26">
      <c r="A26" s="4" t="inlineStr">
        <is>
          <t>Issuance of Long-Term Debt</t>
        </is>
      </c>
      <c r="B26" s="5" t="n">
        <v>3350000</v>
      </c>
      <c r="C26" s="5" t="n">
        <v>1525000</v>
      </c>
    </row>
    <row r="27">
      <c r="A27" s="4" t="inlineStr">
        <is>
          <t>Retirement of Long-Term Debt</t>
        </is>
      </c>
      <c r="B27" s="5" t="n">
        <v>-770000</v>
      </c>
      <c r="C27" s="5" t="n">
        <v>-1022000</v>
      </c>
    </row>
    <row r="28">
      <c r="A28" s="4" t="inlineStr">
        <is>
          <t>(Decrease)/Increase in Notes Payable</t>
        </is>
      </c>
      <c r="B28" s="5" t="n">
        <v>-1317950</v>
      </c>
      <c r="C28" s="5" t="n">
        <v>753175</v>
      </c>
    </row>
    <row r="29">
      <c r="A29" s="4" t="inlineStr">
        <is>
          <t>Other Financing Activities</t>
        </is>
      </c>
      <c r="B29" s="5" t="n">
        <v>-42133</v>
      </c>
      <c r="C29" s="5" t="n">
        <v>-35008</v>
      </c>
    </row>
    <row r="30">
      <c r="A30" s="4" t="inlineStr">
        <is>
          <t>Net Cash Flows Provided by/(Used in) Financing Activities</t>
        </is>
      </c>
      <c r="B30" s="5" t="n">
        <v>892904</v>
      </c>
      <c r="C30" s="5" t="n">
        <v>793592</v>
      </c>
    </row>
    <row r="31">
      <c r="A31" s="4" t="inlineStr">
        <is>
          <t>Net (Decrease)/Increase in Cash and Restricted Cash</t>
        </is>
      </c>
      <c r="B31" s="5" t="n">
        <v>-64332</v>
      </c>
      <c r="C31" s="5" t="n">
        <v>103061</v>
      </c>
    </row>
    <row r="32">
      <c r="A32" s="4" t="inlineStr">
        <is>
          <t>Cash and Restricted Cash - Beginning of Period</t>
        </is>
      </c>
      <c r="B32" s="5" t="n">
        <v>221008</v>
      </c>
      <c r="C32" s="5" t="n">
        <v>264950</v>
      </c>
    </row>
    <row r="33">
      <c r="A33" s="4" t="inlineStr">
        <is>
          <t>Cash and Restricted Cash - End of Period</t>
        </is>
      </c>
      <c r="B33" s="5" t="n">
        <v>156676</v>
      </c>
      <c r="C33" s="5" t="n">
        <v>368011</v>
      </c>
    </row>
    <row r="34">
      <c r="A34" s="4" t="inlineStr">
        <is>
          <t>NSTAR Electric</t>
        </is>
      </c>
      <c r="B34" s="4" t="inlineStr">
        <is>
          <t xml:space="preserve"> </t>
        </is>
      </c>
      <c r="C34" s="4" t="inlineStr">
        <is>
          <t xml:space="preserve"> </t>
        </is>
      </c>
    </row>
    <row r="35">
      <c r="A35" s="3" t="inlineStr">
        <is>
          <t>Operating Activities:</t>
        </is>
      </c>
      <c r="B35" s="4" t="inlineStr">
        <is>
          <t xml:space="preserve"> </t>
        </is>
      </c>
      <c r="C35" s="4" t="inlineStr">
        <is>
          <t xml:space="preserve"> </t>
        </is>
      </c>
    </row>
    <row r="36">
      <c r="A36" s="4" t="inlineStr">
        <is>
          <t>Net Income</t>
        </is>
      </c>
      <c r="B36" s="5" t="n">
        <v>212177</v>
      </c>
      <c r="C36" s="5" t="n">
        <v>204836</v>
      </c>
    </row>
    <row r="37">
      <c r="A37" s="3" t="inlineStr">
        <is>
          <t>Adjustments to Reconcile Net Income to Net Cash Flows Provided by Operating Activities:</t>
        </is>
      </c>
      <c r="B37" s="4" t="inlineStr">
        <is>
          <t xml:space="preserve"> </t>
        </is>
      </c>
      <c r="C37" s="4" t="inlineStr">
        <is>
          <t xml:space="preserve"> </t>
        </is>
      </c>
    </row>
    <row r="38">
      <c r="A38" s="4" t="inlineStr">
        <is>
          <t>Depreciation</t>
        </is>
      </c>
      <c r="B38" s="5" t="n">
        <v>178734</v>
      </c>
      <c r="C38" s="5" t="n">
        <v>166710</v>
      </c>
    </row>
    <row r="39">
      <c r="A39" s="4" t="inlineStr">
        <is>
          <t>Deferred Income Taxes</t>
        </is>
      </c>
      <c r="B39" s="5" t="n">
        <v>42476</v>
      </c>
      <c r="C39" s="5" t="n">
        <v>28742</v>
      </c>
    </row>
    <row r="40">
      <c r="A40" s="4" t="inlineStr">
        <is>
          <t>Uncollectible Expense</t>
        </is>
      </c>
      <c r="B40" s="5" t="n">
        <v>8688</v>
      </c>
      <c r="C40" s="5" t="n">
        <v>7394</v>
      </c>
    </row>
    <row r="41">
      <c r="A41" s="4" t="inlineStr">
        <is>
          <t>Pension, SERP and PBOP Expense, Net of Contributions</t>
        </is>
      </c>
      <c r="B41" s="5" t="n">
        <v>-27750</v>
      </c>
      <c r="C41" s="5" t="n">
        <v>-12990</v>
      </c>
    </row>
    <row r="42">
      <c r="A42" s="4" t="inlineStr">
        <is>
          <t>Pension and PBOP Contributions</t>
        </is>
      </c>
      <c r="B42" s="5" t="n">
        <v>-10000</v>
      </c>
      <c r="C42" s="5" t="n">
        <v>-10000</v>
      </c>
    </row>
    <row r="43">
      <c r="A43" s="4" t="inlineStr">
        <is>
          <t>Regulatory (Under)/Over Recoveries, Net</t>
        </is>
      </c>
      <c r="B43" s="5" t="n">
        <v>-106074</v>
      </c>
      <c r="C43" s="5" t="n">
        <v>-12562</v>
      </c>
    </row>
    <row r="44">
      <c r="A44" s="4" t="inlineStr">
        <is>
          <t>Amortization of Regulatory Assets/(Liabilities), Net</t>
        </is>
      </c>
      <c r="B44" s="5" t="n">
        <v>49367</v>
      </c>
      <c r="C44" s="5" t="n">
        <v>15890</v>
      </c>
    </row>
    <row r="45">
      <c r="A45" s="4" t="inlineStr">
        <is>
          <t>Cost of Removal Expenditures</t>
        </is>
      </c>
      <c r="B45" s="5" t="n">
        <v>-26337</v>
      </c>
      <c r="C45" s="5" t="n">
        <v>-26968</v>
      </c>
    </row>
    <row r="46">
      <c r="A46" s="4" t="inlineStr">
        <is>
          <t>Payment of Withheld Property Taxes</t>
        </is>
      </c>
      <c r="B46" s="5" t="n">
        <v>-76084</v>
      </c>
      <c r="C46" s="5" t="n">
        <v>0</v>
      </c>
    </row>
    <row r="47">
      <c r="A47" s="4" t="inlineStr">
        <is>
          <t>Other</t>
        </is>
      </c>
      <c r="B47" s="5" t="n">
        <v>-24635</v>
      </c>
      <c r="C47" s="5" t="n">
        <v>-13347</v>
      </c>
    </row>
    <row r="48">
      <c r="A48" s="3" t="inlineStr">
        <is>
          <t>Changes in Current Assets and Liabilities:</t>
        </is>
      </c>
      <c r="B48" s="4" t="inlineStr">
        <is>
          <t xml:space="preserve"> </t>
        </is>
      </c>
      <c r="C48" s="4" t="inlineStr">
        <is>
          <t xml:space="preserve"> </t>
        </is>
      </c>
    </row>
    <row r="49">
      <c r="A49" s="4" t="inlineStr">
        <is>
          <t>Accounts Receivables from Subsidiaries</t>
        </is>
      </c>
      <c r="B49" s="5" t="n">
        <v>35107</v>
      </c>
      <c r="C49" s="5" t="n">
        <v>-49324</v>
      </c>
    </row>
    <row r="50">
      <c r="A50" s="4" t="inlineStr">
        <is>
          <t>Taxes Receivable/Accrued, Net</t>
        </is>
      </c>
      <c r="B50" s="5" t="n">
        <v>58289</v>
      </c>
      <c r="C50" s="5" t="n">
        <v>57584</v>
      </c>
    </row>
    <row r="51">
      <c r="A51" s="4" t="inlineStr">
        <is>
          <t>Accounts Payable</t>
        </is>
      </c>
      <c r="B51" s="5" t="n">
        <v>-98187</v>
      </c>
      <c r="C51" s="5" t="n">
        <v>-88729</v>
      </c>
    </row>
    <row r="52">
      <c r="A52" s="4" t="inlineStr">
        <is>
          <t>Other Current Assets and Liabilities, Net</t>
        </is>
      </c>
      <c r="B52" s="5" t="n">
        <v>-18644</v>
      </c>
      <c r="C52" s="5" t="n">
        <v>-21349</v>
      </c>
    </row>
    <row r="53">
      <c r="A53" s="4" t="inlineStr">
        <is>
          <t>Net Cash Flows Provided by Operating Activities</t>
        </is>
      </c>
      <c r="B53" s="5" t="n">
        <v>197127</v>
      </c>
      <c r="C53" s="5" t="n">
        <v>245887</v>
      </c>
    </row>
    <row r="54">
      <c r="A54" s="3" t="inlineStr">
        <is>
          <t>Investing Activities:</t>
        </is>
      </c>
      <c r="B54" s="4" t="inlineStr">
        <is>
          <t xml:space="preserve"> </t>
        </is>
      </c>
      <c r="C54" s="4" t="inlineStr">
        <is>
          <t xml:space="preserve"> </t>
        </is>
      </c>
    </row>
    <row r="55">
      <c r="A55" s="4" t="inlineStr">
        <is>
          <t>Investments in Property, Plant and Equipment</t>
        </is>
      </c>
      <c r="B55" s="5" t="n">
        <v>-443978</v>
      </c>
      <c r="C55" s="5" t="n">
        <v>-426053</v>
      </c>
    </row>
    <row r="56">
      <c r="A56" s="4" t="inlineStr">
        <is>
          <t>Other Investing Activities</t>
        </is>
      </c>
      <c r="B56" s="5" t="n">
        <v>118</v>
      </c>
      <c r="C56" s="5" t="n">
        <v>43</v>
      </c>
    </row>
    <row r="57">
      <c r="A57" s="4" t="inlineStr">
        <is>
          <t>Net Cash Flows Used in Investing Activities</t>
        </is>
      </c>
      <c r="B57" s="5" t="n">
        <v>-443860</v>
      </c>
      <c r="C57" s="5" t="n">
        <v>-426010</v>
      </c>
    </row>
    <row r="58">
      <c r="A58" s="3" t="inlineStr">
        <is>
          <t>Financing Activities:</t>
        </is>
      </c>
      <c r="B58" s="4" t="inlineStr">
        <is>
          <t xml:space="preserve"> </t>
        </is>
      </c>
      <c r="C58" s="4" t="inlineStr">
        <is>
          <t xml:space="preserve"> </t>
        </is>
      </c>
    </row>
    <row r="59">
      <c r="A59" s="4" t="inlineStr">
        <is>
          <t>Cash Dividends on Common Shares</t>
        </is>
      </c>
      <c r="B59" s="5" t="n">
        <v>-143800</v>
      </c>
      <c r="C59" s="5" t="n">
        <v>-283200</v>
      </c>
    </row>
    <row r="60">
      <c r="A60" s="4" t="inlineStr">
        <is>
          <t>Cash Dividends on Preferred Stock</t>
        </is>
      </c>
      <c r="B60" s="5" t="n">
        <v>-980</v>
      </c>
      <c r="C60" s="5" t="n">
        <v>-980</v>
      </c>
    </row>
    <row r="61">
      <c r="A61" s="4" t="inlineStr">
        <is>
          <t>Issuance of Long-Term Debt</t>
        </is>
      </c>
      <c r="B61" s="5" t="n">
        <v>450000</v>
      </c>
      <c r="C61" s="5" t="n">
        <v>300000</v>
      </c>
    </row>
    <row r="62">
      <c r="A62" s="4" t="inlineStr">
        <is>
          <t>Retirement of Long-Term Debt</t>
        </is>
      </c>
      <c r="B62" s="5" t="n">
        <v>0</v>
      </c>
      <c r="C62" s="5" t="n">
        <v>-250000</v>
      </c>
    </row>
    <row r="63">
      <c r="A63" s="4" t="inlineStr">
        <is>
          <t>Capital Contributions from Eversource Parent</t>
        </is>
      </c>
      <c r="B63" s="5" t="n">
        <v>50000</v>
      </c>
      <c r="C63" s="5" t="n">
        <v>60000</v>
      </c>
    </row>
    <row r="64">
      <c r="A64" s="4" t="inlineStr">
        <is>
          <t>Increase in Notes Payable to Eversource Parent</t>
        </is>
      </c>
      <c r="B64" s="5" t="n">
        <v>3200</v>
      </c>
      <c r="C64" s="5" t="n">
        <v>200</v>
      </c>
    </row>
    <row r="65">
      <c r="A65" s="4" t="inlineStr">
        <is>
          <t>(Decrease)/Increase in Notes Payable</t>
        </is>
      </c>
      <c r="B65" s="5" t="n">
        <v>-99500</v>
      </c>
      <c r="C65" s="5" t="n">
        <v>360500</v>
      </c>
    </row>
    <row r="66">
      <c r="A66" s="4" t="inlineStr">
        <is>
          <t>Other Financing Activities</t>
        </is>
      </c>
      <c r="B66" s="5" t="n">
        <v>-7642</v>
      </c>
      <c r="C66" s="5" t="n">
        <v>-5909</v>
      </c>
    </row>
    <row r="67">
      <c r="A67" s="4" t="inlineStr">
        <is>
          <t>Net Cash Flows Provided by/(Used in) Financing Activities</t>
        </is>
      </c>
      <c r="B67" s="5" t="n">
        <v>251278</v>
      </c>
      <c r="C67" s="5" t="n">
        <v>180611</v>
      </c>
    </row>
    <row r="68">
      <c r="A68" s="4" t="inlineStr">
        <is>
          <t>Net (Decrease)/Increase in Cash and Restricted Cash</t>
        </is>
      </c>
      <c r="B68" s="5" t="n">
        <v>4545</v>
      </c>
      <c r="C68" s="5" t="n">
        <v>488</v>
      </c>
    </row>
    <row r="69">
      <c r="A69" s="4" t="inlineStr">
        <is>
          <t>Cash and Restricted Cash - Beginning of Period</t>
        </is>
      </c>
      <c r="B69" s="5" t="n">
        <v>18179</v>
      </c>
      <c r="C69" s="5" t="n">
        <v>17410</v>
      </c>
    </row>
    <row r="70">
      <c r="A70" s="4" t="inlineStr">
        <is>
          <t>Cash and Restricted Cash - End of Period</t>
        </is>
      </c>
      <c r="B70" s="6" t="n">
        <v>22724</v>
      </c>
      <c r="C70" s="6" t="n">
        <v>178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540</v>
      </c>
      <c r="C3" s="6" t="n">
        <v>66773</v>
      </c>
    </row>
    <row r="4">
      <c r="A4" s="4" t="inlineStr">
        <is>
          <t>Receivables, Net (net of allowance for uncollectible accounts)</t>
        </is>
      </c>
      <c r="B4" s="5" t="n">
        <v>1345904</v>
      </c>
      <c r="C4" s="5" t="n">
        <v>1226069</v>
      </c>
    </row>
    <row r="5">
      <c r="A5" s="4" t="inlineStr">
        <is>
          <t>Unbilled Revenues</t>
        </is>
      </c>
      <c r="B5" s="5" t="n">
        <v>177472</v>
      </c>
      <c r="C5" s="5" t="n">
        <v>210879</v>
      </c>
    </row>
    <row r="6">
      <c r="A6" s="4" t="inlineStr">
        <is>
          <t>Fuel, Materials, Supplies and REC Inventory</t>
        </is>
      </c>
      <c r="B6" s="5" t="n">
        <v>262421</v>
      </c>
      <c r="C6" s="5" t="n">
        <v>267547</v>
      </c>
    </row>
    <row r="7">
      <c r="A7" s="4" t="inlineStr">
        <is>
          <t>Regulatory Assets</t>
        </is>
      </c>
      <c r="B7" s="5" t="n">
        <v>1163411</v>
      </c>
      <c r="C7" s="5" t="n">
        <v>1129093</v>
      </c>
    </row>
    <row r="8">
      <c r="A8" s="4" t="inlineStr">
        <is>
          <t>Prepayments and Other Current Assets</t>
        </is>
      </c>
      <c r="B8" s="5" t="n">
        <v>289295</v>
      </c>
      <c r="C8" s="5" t="n">
        <v>369759</v>
      </c>
    </row>
    <row r="9">
      <c r="A9" s="4" t="inlineStr">
        <is>
          <t>Total Current Assets</t>
        </is>
      </c>
      <c r="B9" s="5" t="n">
        <v>3268043</v>
      </c>
      <c r="C9" s="5" t="n">
        <v>3270120</v>
      </c>
    </row>
    <row r="10">
      <c r="A10" s="4" t="inlineStr">
        <is>
          <t>Property, Plant and Equipment, Net</t>
        </is>
      </c>
      <c r="B10" s="5" t="n">
        <v>34407210</v>
      </c>
      <c r="C10" s="5" t="n">
        <v>33377650</v>
      </c>
    </row>
    <row r="11">
      <c r="A11" s="3" t="inlineStr">
        <is>
          <t>Deferred Debits and Other Assets:</t>
        </is>
      </c>
      <c r="B11" s="4" t="inlineStr">
        <is>
          <t xml:space="preserve"> </t>
        </is>
      </c>
      <c r="C11" s="4" t="inlineStr">
        <is>
          <t xml:space="preserve"> </t>
        </is>
      </c>
    </row>
    <row r="12">
      <c r="A12" s="4" t="inlineStr">
        <is>
          <t>Total Long-Term Regulatory Assets</t>
        </is>
      </c>
      <c r="B12" s="5" t="n">
        <v>4569236</v>
      </c>
      <c r="C12" s="5" t="n">
        <v>4586709</v>
      </c>
    </row>
    <row r="13">
      <c r="A13" s="4" t="inlineStr">
        <is>
          <t>Other Long-Term Assets</t>
        </is>
      </c>
      <c r="B13" s="5" t="n">
        <v>626821</v>
      </c>
      <c r="C13" s="5" t="n">
        <v>611769</v>
      </c>
    </row>
    <row r="14">
      <c r="A14" s="4" t="inlineStr">
        <is>
          <t>Total Deferred Debits and Other Assets</t>
        </is>
      </c>
      <c r="B14" s="5" t="n">
        <v>12240987</v>
      </c>
      <c r="C14" s="5" t="n">
        <v>11844374</v>
      </c>
    </row>
    <row r="15">
      <c r="A15" s="4" t="inlineStr">
        <is>
          <t>Total Assets</t>
        </is>
      </c>
      <c r="B15" s="5" t="n">
        <v>49916240</v>
      </c>
      <c r="C15" s="5" t="n">
        <v>48492144</v>
      </c>
    </row>
    <row r="16">
      <c r="A16" s="3" t="inlineStr">
        <is>
          <t>Current Liabilities:</t>
        </is>
      </c>
      <c r="B16" s="4" t="inlineStr">
        <is>
          <t xml:space="preserve"> </t>
        </is>
      </c>
      <c r="C16" s="4" t="inlineStr">
        <is>
          <t xml:space="preserve"> </t>
        </is>
      </c>
    </row>
    <row r="17">
      <c r="A17" s="4" t="inlineStr">
        <is>
          <t>Rate Reduction Bonds – Current Portion</t>
        </is>
      </c>
      <c r="B17" s="5" t="n">
        <v>43210</v>
      </c>
      <c r="C17" s="5" t="n">
        <v>43210</v>
      </c>
    </row>
    <row r="18">
      <c r="A18" s="4" t="inlineStr">
        <is>
          <t>Accounts Payable</t>
        </is>
      </c>
      <c r="B18" s="5" t="n">
        <v>1353506</v>
      </c>
      <c r="C18" s="5" t="n">
        <v>1672230</v>
      </c>
    </row>
    <row r="19">
      <c r="A19" s="4" t="inlineStr">
        <is>
          <t>Regulatory Liabilities</t>
        </is>
      </c>
      <c r="B19" s="5" t="n">
        <v>759733</v>
      </c>
      <c r="C19" s="5" t="n">
        <v>602432</v>
      </c>
    </row>
    <row r="20">
      <c r="A20" s="4" t="inlineStr">
        <is>
          <t>Other Current Liabilities</t>
        </is>
      </c>
      <c r="B20" s="5" t="n">
        <v>739833</v>
      </c>
      <c r="C20" s="5" t="n">
        <v>830620</v>
      </c>
    </row>
    <row r="21">
      <c r="A21" s="4" t="inlineStr">
        <is>
          <t>Total Current Liabilities</t>
        </is>
      </c>
      <c r="B21" s="5" t="n">
        <v>4260545</v>
      </c>
      <c r="C21" s="5" t="n">
        <v>5847039</v>
      </c>
    </row>
    <row r="22">
      <c r="A22" s="3" t="inlineStr">
        <is>
          <t>Deferred Credits and Other Liabilities:</t>
        </is>
      </c>
      <c r="B22" s="4" t="inlineStr">
        <is>
          <t xml:space="preserve"> </t>
        </is>
      </c>
      <c r="C22" s="4" t="inlineStr">
        <is>
          <t xml:space="preserve"> </t>
        </is>
      </c>
    </row>
    <row r="23">
      <c r="A23" s="4" t="inlineStr">
        <is>
          <t>Accumulated Deferred Income Taxes</t>
        </is>
      </c>
      <c r="B23" s="5" t="n">
        <v>4770063</v>
      </c>
      <c r="C23" s="5" t="n">
        <v>4597120</v>
      </c>
    </row>
    <row r="24">
      <c r="A24" s="4" t="inlineStr">
        <is>
          <t>Regulatory Liabilities</t>
        </is>
      </c>
      <c r="B24" s="5" t="n">
        <v>3886914</v>
      </c>
      <c r="C24" s="5" t="n">
        <v>3866251</v>
      </c>
    </row>
    <row r="25">
      <c r="A25" s="4" t="inlineStr">
        <is>
          <t>Other Long-Term Liabilities</t>
        </is>
      </c>
      <c r="B25" s="5" t="n">
        <v>881729</v>
      </c>
      <c r="C25" s="5" t="n">
        <v>971080</v>
      </c>
    </row>
    <row r="26">
      <c r="A26" s="4" t="inlineStr">
        <is>
          <t>Total Deferred Credits and Other Liabilities</t>
        </is>
      </c>
      <c r="B26" s="5" t="n">
        <v>10427043</v>
      </c>
      <c r="C26" s="5" t="n">
        <v>10412412</v>
      </c>
    </row>
    <row r="27">
      <c r="A27" s="4" t="inlineStr">
        <is>
          <t>Long-Term Debt</t>
        </is>
      </c>
      <c r="B27" s="5" t="n">
        <v>19583770</v>
      </c>
      <c r="C27" s="5" t="n">
        <v>17023577</v>
      </c>
    </row>
    <row r="28">
      <c r="A28" s="4" t="inlineStr">
        <is>
          <t>Rate Reduction Bonds</t>
        </is>
      </c>
      <c r="B28" s="5" t="n">
        <v>432097</v>
      </c>
      <c r="C28" s="5" t="n">
        <v>453702</v>
      </c>
    </row>
    <row r="29">
      <c r="A29" s="3" t="inlineStr">
        <is>
          <t>Common Shareholders' Equity:</t>
        </is>
      </c>
      <c r="B29" s="4" t="inlineStr">
        <is>
          <t xml:space="preserve"> </t>
        </is>
      </c>
      <c r="C29" s="4" t="inlineStr">
        <is>
          <t xml:space="preserve"> </t>
        </is>
      </c>
    </row>
    <row r="30">
      <c r="A30" s="4" t="inlineStr">
        <is>
          <t>Common Shares</t>
        </is>
      </c>
      <c r="B30" s="5" t="n">
        <v>1796056</v>
      </c>
      <c r="C30" s="5" t="n">
        <v>1789092</v>
      </c>
    </row>
    <row r="31">
      <c r="A31" s="4" t="inlineStr">
        <is>
          <t>Capital Surplus, Paid In</t>
        </is>
      </c>
      <c r="B31" s="5" t="n">
        <v>8242346</v>
      </c>
      <c r="C31" s="5" t="n">
        <v>8098514</v>
      </c>
    </row>
    <row r="32">
      <c r="A32" s="4" t="inlineStr">
        <is>
          <t>Retained Earnings</t>
        </is>
      </c>
      <c r="B32" s="5" t="n">
        <v>5301054</v>
      </c>
      <c r="C32" s="5" t="n">
        <v>5005391</v>
      </c>
    </row>
    <row r="33">
      <c r="A33" s="4" t="inlineStr">
        <is>
          <t>Accumulated Other Comprehensive (Loss)/Income</t>
        </is>
      </c>
      <c r="B33" s="5" t="n">
        <v>-42864</v>
      </c>
      <c r="C33" s="5" t="n">
        <v>-42275</v>
      </c>
    </row>
    <row r="34">
      <c r="A34" s="4" t="inlineStr">
        <is>
          <t>Common Shareholders' Equity</t>
        </is>
      </c>
      <c r="B34" s="5" t="n">
        <v>15057215</v>
      </c>
      <c r="C34" s="5" t="n">
        <v>14599844</v>
      </c>
    </row>
    <row r="35">
      <c r="A35" s="4" t="inlineStr">
        <is>
          <t>Commitments and Contingencies (Note 9)</t>
        </is>
      </c>
      <c r="B35" s="4" t="inlineStr">
        <is>
          <t xml:space="preserve"> </t>
        </is>
      </c>
      <c r="C35" s="4" t="inlineStr">
        <is>
          <t xml:space="preserve"> </t>
        </is>
      </c>
    </row>
    <row r="36">
      <c r="A36" s="4" t="inlineStr">
        <is>
          <t>Total Liabilities and Capitalization</t>
        </is>
      </c>
      <c r="B36" s="5" t="n">
        <v>49916240</v>
      </c>
      <c r="C36" s="5" t="n">
        <v>48492144</v>
      </c>
    </row>
    <row r="37">
      <c r="A37" s="4" t="inlineStr">
        <is>
          <t>PSNH</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t>
        </is>
      </c>
      <c r="B39" s="5" t="n">
        <v>133</v>
      </c>
      <c r="C39" s="5" t="n">
        <v>15</v>
      </c>
    </row>
    <row r="40">
      <c r="A40" s="4" t="inlineStr">
        <is>
          <t>Receivables, Net (net of allowance for uncollectible accounts)</t>
        </is>
      </c>
      <c r="B40" s="5" t="n">
        <v>151444</v>
      </c>
      <c r="C40" s="5" t="n">
        <v>124232</v>
      </c>
    </row>
    <row r="41">
      <c r="A41" s="4" t="inlineStr">
        <is>
          <t>Accounts Receivable from Affiliated Companies</t>
        </is>
      </c>
      <c r="B41" s="5" t="n">
        <v>7792</v>
      </c>
      <c r="C41" s="5" t="n">
        <v>17156</v>
      </c>
    </row>
    <row r="42">
      <c r="A42" s="4" t="inlineStr">
        <is>
          <t>Unbilled Revenues</t>
        </is>
      </c>
      <c r="B42" s="5" t="n">
        <v>48161</v>
      </c>
      <c r="C42" s="5" t="n">
        <v>53937</v>
      </c>
    </row>
    <row r="43">
      <c r="A43" s="4" t="inlineStr">
        <is>
          <t>Fuel, Materials, Supplies and REC Inventory</t>
        </is>
      </c>
      <c r="B43" s="5" t="n">
        <v>40810</v>
      </c>
      <c r="C43" s="5" t="n">
        <v>25930</v>
      </c>
    </row>
    <row r="44">
      <c r="A44" s="4" t="inlineStr">
        <is>
          <t>Regulatory Assets</t>
        </is>
      </c>
      <c r="B44" s="5" t="n">
        <v>93225</v>
      </c>
      <c r="C44" s="5" t="n">
        <v>107169</v>
      </c>
    </row>
    <row r="45">
      <c r="A45" s="4" t="inlineStr">
        <is>
          <t>Special Deposits</t>
        </is>
      </c>
      <c r="B45" s="5" t="n">
        <v>30935</v>
      </c>
      <c r="C45" s="5" t="n">
        <v>31390</v>
      </c>
    </row>
    <row r="46">
      <c r="A46" s="4" t="inlineStr">
        <is>
          <t>Prepayments and Other Current Assets</t>
        </is>
      </c>
      <c r="B46" s="5" t="n">
        <v>24592</v>
      </c>
      <c r="C46" s="5" t="n">
        <v>22109</v>
      </c>
    </row>
    <row r="47">
      <c r="A47" s="4" t="inlineStr">
        <is>
          <t>Total Current Assets</t>
        </is>
      </c>
      <c r="B47" s="5" t="n">
        <v>397092</v>
      </c>
      <c r="C47" s="5" t="n">
        <v>381938</v>
      </c>
    </row>
    <row r="48">
      <c r="A48" s="4" t="inlineStr">
        <is>
          <t>Property, Plant and Equipment, Net</t>
        </is>
      </c>
      <c r="B48" s="5" t="n">
        <v>3820237</v>
      </c>
      <c r="C48" s="5" t="n">
        <v>3656462</v>
      </c>
    </row>
    <row r="49">
      <c r="A49" s="3" t="inlineStr">
        <is>
          <t>Deferred Debits and Other Assets:</t>
        </is>
      </c>
      <c r="B49" s="4" t="inlineStr">
        <is>
          <t xml:space="preserve"> </t>
        </is>
      </c>
      <c r="C49" s="4" t="inlineStr">
        <is>
          <t xml:space="preserve"> </t>
        </is>
      </c>
    </row>
    <row r="50">
      <c r="A50" s="4" t="inlineStr">
        <is>
          <t>Total Long-Term Regulatory Assets</t>
        </is>
      </c>
      <c r="B50" s="5" t="n">
        <v>643745</v>
      </c>
      <c r="C50" s="5" t="n">
        <v>679182</v>
      </c>
    </row>
    <row r="51">
      <c r="A51" s="4" t="inlineStr">
        <is>
          <t>Other Long-Term Assets</t>
        </is>
      </c>
      <c r="B51" s="5" t="n">
        <v>19797</v>
      </c>
      <c r="C51" s="5" t="n">
        <v>23202</v>
      </c>
    </row>
    <row r="52">
      <c r="A52" s="4" t="inlineStr">
        <is>
          <t>Total Deferred Debits and Other Assets</t>
        </is>
      </c>
      <c r="B52" s="5" t="n">
        <v>663542</v>
      </c>
      <c r="C52" s="5" t="n">
        <v>702384</v>
      </c>
    </row>
    <row r="53">
      <c r="A53" s="4" t="inlineStr">
        <is>
          <t>Total Assets</t>
        </is>
      </c>
      <c r="B53" s="5" t="n">
        <v>4880871</v>
      </c>
      <c r="C53" s="5" t="n">
        <v>4740784</v>
      </c>
    </row>
    <row r="54">
      <c r="A54" s="3" t="inlineStr">
        <is>
          <t>Current Liabilities:</t>
        </is>
      </c>
      <c r="B54" s="4" t="inlineStr">
        <is>
          <t xml:space="preserve"> </t>
        </is>
      </c>
      <c r="C54" s="4" t="inlineStr">
        <is>
          <t xml:space="preserve"> </t>
        </is>
      </c>
    </row>
    <row r="55">
      <c r="A55" s="4" t="inlineStr">
        <is>
          <t>Notes Payable to Eversource Parent</t>
        </is>
      </c>
      <c r="B55" s="5" t="n">
        <v>89300</v>
      </c>
      <c r="C55" s="5" t="n">
        <v>110600</v>
      </c>
    </row>
    <row r="56">
      <c r="A56" s="4" t="inlineStr">
        <is>
          <t>Rate Reduction Bonds – Current Portion</t>
        </is>
      </c>
      <c r="B56" s="5" t="n">
        <v>43210</v>
      </c>
      <c r="C56" s="5" t="n">
        <v>43210</v>
      </c>
    </row>
    <row r="57">
      <c r="A57" s="4" t="inlineStr">
        <is>
          <t>Accounts Payable</t>
        </is>
      </c>
      <c r="B57" s="5" t="n">
        <v>179824</v>
      </c>
      <c r="C57" s="5" t="n">
        <v>166452</v>
      </c>
    </row>
    <row r="58">
      <c r="A58" s="4" t="inlineStr">
        <is>
          <t>Accounts Payable to Affiliated Companies</t>
        </is>
      </c>
      <c r="B58" s="5" t="n">
        <v>26994</v>
      </c>
      <c r="C58" s="5" t="n">
        <v>43485</v>
      </c>
    </row>
    <row r="59">
      <c r="A59" s="4" t="inlineStr">
        <is>
          <t>Regulatory Liabilities</t>
        </is>
      </c>
      <c r="B59" s="5" t="n">
        <v>106554</v>
      </c>
      <c r="C59" s="5" t="n">
        <v>120176</v>
      </c>
    </row>
    <row r="60">
      <c r="A60" s="4" t="inlineStr">
        <is>
          <t>Other Current Liabilities</t>
        </is>
      </c>
      <c r="B60" s="5" t="n">
        <v>54772</v>
      </c>
      <c r="C60" s="5" t="n">
        <v>63005</v>
      </c>
    </row>
    <row r="61">
      <c r="A61" s="4" t="inlineStr">
        <is>
          <t>Total Current Liabilities</t>
        </is>
      </c>
      <c r="B61" s="5" t="n">
        <v>500654</v>
      </c>
      <c r="C61" s="5" t="n">
        <v>546928</v>
      </c>
    </row>
    <row r="62">
      <c r="A62" s="3" t="inlineStr">
        <is>
          <t>Deferred Credits and Other Liabilities:</t>
        </is>
      </c>
      <c r="B62" s="4" t="inlineStr">
        <is>
          <t xml:space="preserve"> </t>
        </is>
      </c>
      <c r="C62" s="4" t="inlineStr">
        <is>
          <t xml:space="preserve"> </t>
        </is>
      </c>
    </row>
    <row r="63">
      <c r="A63" s="4" t="inlineStr">
        <is>
          <t>Accumulated Deferred Income Taxes</t>
        </is>
      </c>
      <c r="B63" s="5" t="n">
        <v>543771</v>
      </c>
      <c r="C63" s="5" t="n">
        <v>537978</v>
      </c>
    </row>
    <row r="64">
      <c r="A64" s="4" t="inlineStr">
        <is>
          <t>Regulatory Liabilities</t>
        </is>
      </c>
      <c r="B64" s="5" t="n">
        <v>393673</v>
      </c>
      <c r="C64" s="5" t="n">
        <v>381366</v>
      </c>
    </row>
    <row r="65">
      <c r="A65" s="4" t="inlineStr">
        <is>
          <t>Other Long-Term Liabilities</t>
        </is>
      </c>
      <c r="B65" s="5" t="n">
        <v>43188</v>
      </c>
      <c r="C65" s="5" t="n">
        <v>64264</v>
      </c>
    </row>
    <row r="66">
      <c r="A66" s="4" t="inlineStr">
        <is>
          <t>Total Deferred Credits and Other Liabilities</t>
        </is>
      </c>
      <c r="B66" s="5" t="n">
        <v>980632</v>
      </c>
      <c r="C66" s="5" t="n">
        <v>983608</v>
      </c>
    </row>
    <row r="67">
      <c r="A67" s="4" t="inlineStr">
        <is>
          <t>Long-Term Debt</t>
        </is>
      </c>
      <c r="B67" s="5" t="n">
        <v>1164229</v>
      </c>
      <c r="C67" s="5" t="n">
        <v>1163833</v>
      </c>
    </row>
    <row r="68">
      <c r="A68" s="4" t="inlineStr">
        <is>
          <t>Rate Reduction Bonds</t>
        </is>
      </c>
      <c r="B68" s="5" t="n">
        <v>432097</v>
      </c>
      <c r="C68" s="5" t="n">
        <v>453702</v>
      </c>
    </row>
    <row r="69">
      <c r="A69" s="3" t="inlineStr">
        <is>
          <t>Common Shareholders' Equity:</t>
        </is>
      </c>
      <c r="B69" s="4" t="inlineStr">
        <is>
          <t xml:space="preserve"> </t>
        </is>
      </c>
      <c r="C69" s="4" t="inlineStr">
        <is>
          <t xml:space="preserve"> </t>
        </is>
      </c>
    </row>
    <row r="70">
      <c r="A70" s="4" t="inlineStr">
        <is>
          <t>Common Shares</t>
        </is>
      </c>
      <c r="B70" s="5" t="n">
        <v>0</v>
      </c>
      <c r="C70" s="5" t="n">
        <v>0</v>
      </c>
    </row>
    <row r="71">
      <c r="A71" s="4" t="inlineStr">
        <is>
          <t>Capital Surplus, Paid In</t>
        </is>
      </c>
      <c r="B71" s="5" t="n">
        <v>1268134</v>
      </c>
      <c r="C71" s="5" t="n">
        <v>1088134</v>
      </c>
    </row>
    <row r="72">
      <c r="A72" s="4" t="inlineStr">
        <is>
          <t>Retained Earnings</t>
        </is>
      </c>
      <c r="B72" s="5" t="n">
        <v>535180</v>
      </c>
      <c r="C72" s="5" t="n">
        <v>504556</v>
      </c>
    </row>
    <row r="73">
      <c r="A73" s="4" t="inlineStr">
        <is>
          <t>Accumulated Other Comprehensive (Loss)/Income</t>
        </is>
      </c>
      <c r="B73" s="5" t="n">
        <v>-55</v>
      </c>
      <c r="C73" s="5" t="n">
        <v>23</v>
      </c>
    </row>
    <row r="74">
      <c r="A74" s="4" t="inlineStr">
        <is>
          <t>Common Shareholders' Equity</t>
        </is>
      </c>
      <c r="B74" s="5" t="n">
        <v>1803259</v>
      </c>
      <c r="C74" s="5" t="n">
        <v>1592713</v>
      </c>
    </row>
    <row r="75">
      <c r="A75" s="4" t="inlineStr">
        <is>
          <t>Commitments and Contingencies (Note 9)</t>
        </is>
      </c>
      <c r="B75" s="4" t="inlineStr">
        <is>
          <t xml:space="preserve"> </t>
        </is>
      </c>
      <c r="C75" s="4" t="inlineStr">
        <is>
          <t xml:space="preserve"> </t>
        </is>
      </c>
    </row>
    <row r="76">
      <c r="A76" s="4" t="inlineStr">
        <is>
          <t>Total Liabilities and Capitalization</t>
        </is>
      </c>
      <c r="B76" s="6" t="n">
        <v>4880871</v>
      </c>
      <c r="C76" s="6" t="n">
        <v>47407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DENSED CONSOLIDATED BALANCE SHEETS (Parenthetical) - USD ($) $ in Thousands</t>
        </is>
      </c>
      <c r="B1" s="2" t="inlineStr">
        <is>
          <t>Jun. 30, 2022</t>
        </is>
      </c>
      <c r="C1" s="2" t="inlineStr">
        <is>
          <t>Dec. 31, 2021</t>
        </is>
      </c>
    </row>
    <row r="2">
      <c r="A2" s="4" t="inlineStr">
        <is>
          <t>Allowance for uncollectible accounts</t>
        </is>
      </c>
      <c r="B2" s="6" t="n">
        <v>457846</v>
      </c>
      <c r="C2" s="6" t="n">
        <v>417406</v>
      </c>
    </row>
    <row r="3">
      <c r="A3" s="4" t="inlineStr">
        <is>
          <t>PSNH</t>
        </is>
      </c>
      <c r="B3" s="4" t="inlineStr">
        <is>
          <t xml:space="preserve"> </t>
        </is>
      </c>
      <c r="C3" s="4" t="inlineStr">
        <is>
          <t xml:space="preserve"> </t>
        </is>
      </c>
    </row>
    <row r="4">
      <c r="A4" s="4" t="inlineStr">
        <is>
          <t>Allowance for uncollectible accounts</t>
        </is>
      </c>
      <c r="B4" s="6" t="n">
        <v>27314</v>
      </c>
      <c r="C4" s="6" t="n">
        <v>243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BLIC SERVICE COMPANY OF NEW HAMPSHIRE AND SUBSIDIARIES 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s</t>
        </is>
      </c>
      <c r="B3" s="6" t="n">
        <v>2572641</v>
      </c>
      <c r="C3" s="6" t="n">
        <v>2122538</v>
      </c>
      <c r="D3" s="6" t="n">
        <v>6043951</v>
      </c>
      <c r="E3" s="6" t="n">
        <v>494837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urchased Power, Fuel and Transmission</t>
        </is>
      </c>
      <c r="B5" s="5" t="n">
        <v>940541</v>
      </c>
      <c r="C5" s="5" t="n">
        <v>650087</v>
      </c>
      <c r="D5" s="5" t="n">
        <v>2330237</v>
      </c>
      <c r="E5" s="5" t="n">
        <v>1648578</v>
      </c>
    </row>
    <row r="6">
      <c r="A6" s="4" t="inlineStr">
        <is>
          <t>Operations and Maintenance</t>
        </is>
      </c>
      <c r="B6" s="5" t="n">
        <v>452174</v>
      </c>
      <c r="C6" s="5" t="n">
        <v>411147</v>
      </c>
      <c r="D6" s="5" t="n">
        <v>924608</v>
      </c>
      <c r="E6" s="5" t="n">
        <v>876689</v>
      </c>
    </row>
    <row r="7">
      <c r="A7" s="4" t="inlineStr">
        <is>
          <t>Depreciation</t>
        </is>
      </c>
      <c r="B7" s="5" t="n">
        <v>294238</v>
      </c>
      <c r="C7" s="5" t="n">
        <v>274647</v>
      </c>
      <c r="D7" s="5" t="n">
        <v>583568</v>
      </c>
      <c r="E7" s="5" t="n">
        <v>545352</v>
      </c>
    </row>
    <row r="8">
      <c r="A8" s="4" t="inlineStr">
        <is>
          <t>Energy Efficiency Programs</t>
        </is>
      </c>
      <c r="B8" s="5" t="n">
        <v>136679</v>
      </c>
      <c r="C8" s="5" t="n">
        <v>128955</v>
      </c>
      <c r="D8" s="5" t="n">
        <v>336163</v>
      </c>
      <c r="E8" s="5" t="n">
        <v>317018</v>
      </c>
    </row>
    <row r="9">
      <c r="A9" s="4" t="inlineStr">
        <is>
          <t>Taxes Other Than Income Taxes</t>
        </is>
      </c>
      <c r="B9" s="5" t="n">
        <v>223031</v>
      </c>
      <c r="C9" s="5" t="n">
        <v>200486</v>
      </c>
      <c r="D9" s="5" t="n">
        <v>443395</v>
      </c>
      <c r="E9" s="5" t="n">
        <v>409944</v>
      </c>
    </row>
    <row r="10">
      <c r="A10" s="4" t="inlineStr">
        <is>
          <t>Total Operating Expenses</t>
        </is>
      </c>
      <c r="B10" s="5" t="n">
        <v>2117072</v>
      </c>
      <c r="C10" s="5" t="n">
        <v>1670933</v>
      </c>
      <c r="D10" s="5" t="n">
        <v>4925328</v>
      </c>
      <c r="E10" s="5" t="n">
        <v>3911205</v>
      </c>
    </row>
    <row r="11">
      <c r="A11" s="4" t="inlineStr">
        <is>
          <t>Operating Income</t>
        </is>
      </c>
      <c r="B11" s="5" t="n">
        <v>455569</v>
      </c>
      <c r="C11" s="5" t="n">
        <v>451605</v>
      </c>
      <c r="D11" s="5" t="n">
        <v>1118623</v>
      </c>
      <c r="E11" s="5" t="n">
        <v>1037173</v>
      </c>
    </row>
    <row r="12">
      <c r="A12" s="4" t="inlineStr">
        <is>
          <t>Interest Expense</t>
        </is>
      </c>
      <c r="B12" s="5" t="n">
        <v>160090</v>
      </c>
      <c r="C12" s="5" t="n">
        <v>145435</v>
      </c>
      <c r="D12" s="5" t="n">
        <v>313334</v>
      </c>
      <c r="E12" s="5" t="n">
        <v>283201</v>
      </c>
    </row>
    <row r="13">
      <c r="A13" s="4" t="inlineStr">
        <is>
          <t>Other Income, Net</t>
        </is>
      </c>
      <c r="B13" s="5" t="n">
        <v>93861</v>
      </c>
      <c r="C13" s="5" t="n">
        <v>46619</v>
      </c>
      <c r="D13" s="5" t="n">
        <v>165422</v>
      </c>
      <c r="E13" s="5" t="n">
        <v>80820</v>
      </c>
    </row>
    <row r="14">
      <c r="A14" s="4" t="inlineStr">
        <is>
          <t>Income Before Income Tax Expense</t>
        </is>
      </c>
      <c r="B14" s="5" t="n">
        <v>389340</v>
      </c>
      <c r="C14" s="5" t="n">
        <v>352789</v>
      </c>
      <c r="D14" s="5" t="n">
        <v>970711</v>
      </c>
      <c r="E14" s="5" t="n">
        <v>834792</v>
      </c>
    </row>
    <row r="15">
      <c r="A15" s="4" t="inlineStr">
        <is>
          <t>Income Tax Expense</t>
        </is>
      </c>
      <c r="B15" s="5" t="n">
        <v>95598</v>
      </c>
      <c r="C15" s="5" t="n">
        <v>86389</v>
      </c>
      <c r="D15" s="5" t="n">
        <v>231643</v>
      </c>
      <c r="E15" s="5" t="n">
        <v>200370</v>
      </c>
    </row>
    <row r="16">
      <c r="A16" s="4" t="inlineStr">
        <is>
          <t>Net Income</t>
        </is>
      </c>
      <c r="B16" s="5" t="n">
        <v>293742</v>
      </c>
      <c r="C16" s="5" t="n">
        <v>266400</v>
      </c>
      <c r="D16" s="5" t="n">
        <v>739068</v>
      </c>
      <c r="E16" s="5" t="n">
        <v>634422</v>
      </c>
    </row>
    <row r="17">
      <c r="A17" s="4" t="inlineStr">
        <is>
          <t>PSNH</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307055</v>
      </c>
      <c r="C18" s="5" t="n">
        <v>278849</v>
      </c>
      <c r="D18" s="5" t="n">
        <v>646482</v>
      </c>
      <c r="E18" s="5" t="n">
        <v>572284</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Purchased Power, Fuel and Transmission</t>
        </is>
      </c>
      <c r="B20" s="5" t="n">
        <v>110803</v>
      </c>
      <c r="C20" s="5" t="n">
        <v>80513</v>
      </c>
      <c r="D20" s="5" t="n">
        <v>236647</v>
      </c>
      <c r="E20" s="5" t="n">
        <v>172122</v>
      </c>
    </row>
    <row r="21">
      <c r="A21" s="4" t="inlineStr">
        <is>
          <t>Operations and Maintenance</t>
        </is>
      </c>
      <c r="B21" s="5" t="n">
        <v>66730</v>
      </c>
      <c r="C21" s="5" t="n">
        <v>56537</v>
      </c>
      <c r="D21" s="5" t="n">
        <v>126303</v>
      </c>
      <c r="E21" s="5" t="n">
        <v>111201</v>
      </c>
    </row>
    <row r="22">
      <c r="A22" s="4" t="inlineStr">
        <is>
          <t>Depreciation</t>
        </is>
      </c>
      <c r="B22" s="5" t="n">
        <v>31557</v>
      </c>
      <c r="C22" s="5" t="n">
        <v>29825</v>
      </c>
      <c r="D22" s="5" t="n">
        <v>62810</v>
      </c>
      <c r="E22" s="5" t="n">
        <v>59293</v>
      </c>
    </row>
    <row r="23">
      <c r="A23" s="4" t="inlineStr">
        <is>
          <t>Amortization of Regulatory Assets/(Liabilities), Net</t>
        </is>
      </c>
      <c r="B23" s="5" t="n">
        <v>9218</v>
      </c>
      <c r="C23" s="5" t="n">
        <v>26274</v>
      </c>
      <c r="D23" s="5" t="n">
        <v>36052</v>
      </c>
      <c r="E23" s="5" t="n">
        <v>44821</v>
      </c>
    </row>
    <row r="24">
      <c r="A24" s="4" t="inlineStr">
        <is>
          <t>Energy Efficiency Programs</t>
        </is>
      </c>
      <c r="B24" s="5" t="n">
        <v>8817</v>
      </c>
      <c r="C24" s="5" t="n">
        <v>9365</v>
      </c>
      <c r="D24" s="5" t="n">
        <v>17535</v>
      </c>
      <c r="E24" s="5" t="n">
        <v>19713</v>
      </c>
    </row>
    <row r="25">
      <c r="A25" s="4" t="inlineStr">
        <is>
          <t>Taxes Other Than Income Taxes</t>
        </is>
      </c>
      <c r="B25" s="5" t="n">
        <v>25261</v>
      </c>
      <c r="C25" s="5" t="n">
        <v>23453</v>
      </c>
      <c r="D25" s="5" t="n">
        <v>48046</v>
      </c>
      <c r="E25" s="5" t="n">
        <v>45603</v>
      </c>
    </row>
    <row r="26">
      <c r="A26" s="4" t="inlineStr">
        <is>
          <t>Total Operating Expenses</t>
        </is>
      </c>
      <c r="B26" s="5" t="n">
        <v>252386</v>
      </c>
      <c r="C26" s="5" t="n">
        <v>225967</v>
      </c>
      <c r="D26" s="5" t="n">
        <v>527393</v>
      </c>
      <c r="E26" s="5" t="n">
        <v>452753</v>
      </c>
    </row>
    <row r="27">
      <c r="A27" s="4" t="inlineStr">
        <is>
          <t>Operating Income</t>
        </is>
      </c>
      <c r="B27" s="5" t="n">
        <v>54669</v>
      </c>
      <c r="C27" s="5" t="n">
        <v>52882</v>
      </c>
      <c r="D27" s="5" t="n">
        <v>119089</v>
      </c>
      <c r="E27" s="5" t="n">
        <v>119531</v>
      </c>
    </row>
    <row r="28">
      <c r="A28" s="4" t="inlineStr">
        <is>
          <t>Interest Expense</t>
        </is>
      </c>
      <c r="B28" s="5" t="n">
        <v>14757</v>
      </c>
      <c r="C28" s="5" t="n">
        <v>13821</v>
      </c>
      <c r="D28" s="5" t="n">
        <v>28402</v>
      </c>
      <c r="E28" s="5" t="n">
        <v>28452</v>
      </c>
    </row>
    <row r="29">
      <c r="A29" s="4" t="inlineStr">
        <is>
          <t>Other Income, Net</t>
        </is>
      </c>
      <c r="B29" s="5" t="n">
        <v>7782</v>
      </c>
      <c r="C29" s="5" t="n">
        <v>4260</v>
      </c>
      <c r="D29" s="5" t="n">
        <v>15292</v>
      </c>
      <c r="E29" s="5" t="n">
        <v>8427</v>
      </c>
    </row>
    <row r="30">
      <c r="A30" s="4" t="inlineStr">
        <is>
          <t>Income Before Income Tax Expense</t>
        </is>
      </c>
      <c r="B30" s="5" t="n">
        <v>47694</v>
      </c>
      <c r="C30" s="5" t="n">
        <v>43321</v>
      </c>
      <c r="D30" s="5" t="n">
        <v>105979</v>
      </c>
      <c r="E30" s="5" t="n">
        <v>99506</v>
      </c>
    </row>
    <row r="31">
      <c r="A31" s="4" t="inlineStr">
        <is>
          <t>Income Tax Expense</t>
        </is>
      </c>
      <c r="B31" s="5" t="n">
        <v>10656</v>
      </c>
      <c r="C31" s="5" t="n">
        <v>8688</v>
      </c>
      <c r="D31" s="5" t="n">
        <v>23355</v>
      </c>
      <c r="E31" s="5" t="n">
        <v>20197</v>
      </c>
    </row>
    <row r="32">
      <c r="A32" s="4" t="inlineStr">
        <is>
          <t>Net Income</t>
        </is>
      </c>
      <c r="B32" s="6" t="n">
        <v>37038</v>
      </c>
      <c r="C32" s="6" t="n">
        <v>34633</v>
      </c>
      <c r="D32" s="6" t="n">
        <v>82624</v>
      </c>
      <c r="E32" s="6" t="n">
        <v>793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BLIC SERVICE COMPANY OF NEW HAMPSHIRE AND SUBSIDIARIES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93742</v>
      </c>
      <c r="C3" s="6" t="n">
        <v>266400</v>
      </c>
      <c r="D3" s="6" t="n">
        <v>739068</v>
      </c>
      <c r="E3" s="6" t="n">
        <v>63442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Qualified Cash Flow Hedging Instruments</t>
        </is>
      </c>
      <c r="B5" s="5" t="n">
        <v>5</v>
      </c>
      <c r="C5" s="5" t="n">
        <v>445</v>
      </c>
      <c r="D5" s="5" t="n">
        <v>10</v>
      </c>
      <c r="E5" s="5" t="n">
        <v>852</v>
      </c>
    </row>
    <row r="6">
      <c r="A6" s="4" t="inlineStr">
        <is>
          <t>Changes in Unrealized (Losses)/Gains on Marketable Securities</t>
        </is>
      </c>
      <c r="B6" s="5" t="n">
        <v>-505</v>
      </c>
      <c r="C6" s="5" t="n">
        <v>273</v>
      </c>
      <c r="D6" s="5" t="n">
        <v>-1323</v>
      </c>
      <c r="E6" s="5" t="n">
        <v>-463</v>
      </c>
    </row>
    <row r="7">
      <c r="A7" s="4" t="inlineStr">
        <is>
          <t>Net OCI</t>
        </is>
      </c>
      <c r="B7" s="5" t="n">
        <v>-1293</v>
      </c>
      <c r="C7" s="5" t="n">
        <v>881</v>
      </c>
      <c r="D7" s="5" t="n">
        <v>-589</v>
      </c>
      <c r="E7" s="5" t="n">
        <v>2069</v>
      </c>
    </row>
    <row r="8">
      <c r="A8" s="4" t="inlineStr">
        <is>
          <t>Comprehensive Income Attributable to Common Shareholders</t>
        </is>
      </c>
      <c r="B8" s="5" t="n">
        <v>290569</v>
      </c>
      <c r="C8" s="5" t="n">
        <v>265401</v>
      </c>
      <c r="D8" s="5" t="n">
        <v>734720</v>
      </c>
      <c r="E8" s="5" t="n">
        <v>632732</v>
      </c>
    </row>
    <row r="9">
      <c r="A9" s="4" t="inlineStr">
        <is>
          <t>PSNH</t>
        </is>
      </c>
      <c r="B9" s="4" t="inlineStr">
        <is>
          <t xml:space="preserve"> </t>
        </is>
      </c>
      <c r="C9" s="4" t="inlineStr">
        <is>
          <t xml:space="preserve"> </t>
        </is>
      </c>
      <c r="D9" s="4" t="inlineStr">
        <is>
          <t xml:space="preserve"> </t>
        </is>
      </c>
      <c r="E9" s="4" t="inlineStr">
        <is>
          <t xml:space="preserve"> </t>
        </is>
      </c>
    </row>
    <row r="10">
      <c r="A10" s="4" t="inlineStr">
        <is>
          <t>Net Income</t>
        </is>
      </c>
      <c r="B10" s="5" t="n">
        <v>37038</v>
      </c>
      <c r="C10" s="5" t="n">
        <v>34633</v>
      </c>
      <c r="D10" s="5" t="n">
        <v>82624</v>
      </c>
      <c r="E10" s="5" t="n">
        <v>79309</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Qualified Cash Flow Hedging Instruments</t>
        </is>
      </c>
      <c r="B12" s="5" t="n">
        <v>0</v>
      </c>
      <c r="C12" s="5" t="n">
        <v>266</v>
      </c>
      <c r="D12" s="5" t="n">
        <v>0</v>
      </c>
      <c r="E12" s="5" t="n">
        <v>564</v>
      </c>
    </row>
    <row r="13">
      <c r="A13" s="4" t="inlineStr">
        <is>
          <t>Changes in Unrealized (Losses)/Gains on Marketable Securities</t>
        </is>
      </c>
      <c r="B13" s="5" t="n">
        <v>-30</v>
      </c>
      <c r="C13" s="5" t="n">
        <v>16</v>
      </c>
      <c r="D13" s="5" t="n">
        <v>-78</v>
      </c>
      <c r="E13" s="5" t="n">
        <v>-27</v>
      </c>
    </row>
    <row r="14">
      <c r="A14" s="4" t="inlineStr">
        <is>
          <t>Net OCI</t>
        </is>
      </c>
      <c r="B14" s="5" t="n">
        <v>-30</v>
      </c>
      <c r="C14" s="5" t="n">
        <v>282</v>
      </c>
      <c r="D14" s="5" t="n">
        <v>-78</v>
      </c>
      <c r="E14" s="5" t="n">
        <v>537</v>
      </c>
    </row>
    <row r="15">
      <c r="A15" s="4" t="inlineStr">
        <is>
          <t>Comprehensive Income Attributable to Common Shareholders</t>
        </is>
      </c>
      <c r="B15" s="6" t="n">
        <v>37008</v>
      </c>
      <c r="C15" s="6" t="n">
        <v>34915</v>
      </c>
      <c r="D15" s="6" t="n">
        <v>82546</v>
      </c>
      <c r="E15" s="6" t="n">
        <v>798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13" customWidth="1" min="7" max="7"/>
    <col width="18" customWidth="1" min="8" max="8"/>
    <col width="30" customWidth="1" min="9" max="9"/>
    <col width="23" customWidth="1" min="10" max="10"/>
    <col width="42" customWidth="1" min="11" max="11"/>
  </cols>
  <sheetData>
    <row r="1">
      <c r="A1" s="1" t="inlineStr">
        <is>
          <t>PUBLIC SERVICE COMPANY OF NEW HAMPSHIRE AND SUBSIDIARIES CONDENSED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Loss</t>
        </is>
      </c>
      <c r="G1" s="2" t="inlineStr">
        <is>
          <t>PSNH</t>
        </is>
      </c>
      <c r="H1" s="2" t="inlineStr">
        <is>
          <t>PSNH Common Stock</t>
        </is>
      </c>
      <c r="I1" s="2" t="inlineStr">
        <is>
          <t>PSNH Capital Surplus, Paid In</t>
        </is>
      </c>
      <c r="J1" s="2" t="inlineStr">
        <is>
          <t>PSNH Retained Earnings</t>
        </is>
      </c>
      <c r="K1" s="2" t="inlineStr">
        <is>
          <t>PSNH Accumulated Other Comprehensive Loss</t>
        </is>
      </c>
    </row>
    <row r="2">
      <c r="A2" s="4" t="inlineStr">
        <is>
          <t>Balance (in shares) at Dec. 31, 2020</t>
        </is>
      </c>
      <c r="B2" s="4" t="inlineStr">
        <is>
          <t xml:space="preserve"> </t>
        </is>
      </c>
      <c r="C2" s="5" t="n">
        <v>342954023</v>
      </c>
      <c r="D2" s="4" t="inlineStr">
        <is>
          <t xml:space="preserve"> </t>
        </is>
      </c>
      <c r="E2" s="4" t="inlineStr">
        <is>
          <t xml:space="preserve"> </t>
        </is>
      </c>
      <c r="F2" s="4" t="inlineStr">
        <is>
          <t xml:space="preserve"> </t>
        </is>
      </c>
      <c r="G2" s="4" t="inlineStr">
        <is>
          <t xml:space="preserve"> </t>
        </is>
      </c>
      <c r="H2" s="5" t="n">
        <v>301</v>
      </c>
      <c r="I2" s="4" t="inlineStr">
        <is>
          <t xml:space="preserve"> </t>
        </is>
      </c>
      <c r="J2" s="4" t="inlineStr">
        <is>
          <t xml:space="preserve"> </t>
        </is>
      </c>
      <c r="K2" s="4" t="inlineStr">
        <is>
          <t xml:space="preserve"> </t>
        </is>
      </c>
    </row>
    <row r="3">
      <c r="A3" s="4" t="inlineStr">
        <is>
          <t>Balance at Dec. 31, 2020</t>
        </is>
      </c>
      <c r="B3" s="6" t="n">
        <v>14063566</v>
      </c>
      <c r="C3" s="6" t="n">
        <v>1789092</v>
      </c>
      <c r="D3" s="6" t="n">
        <v>8015663</v>
      </c>
      <c r="E3" s="6" t="n">
        <v>4613201</v>
      </c>
      <c r="F3" s="6" t="n">
        <v>-76411</v>
      </c>
      <c r="G3" s="6" t="n">
        <v>1542539</v>
      </c>
      <c r="H3" s="6" t="n">
        <v>0</v>
      </c>
      <c r="I3" s="6" t="n">
        <v>928134</v>
      </c>
      <c r="J3" s="6" t="n">
        <v>615018</v>
      </c>
      <c r="K3" s="6" t="n">
        <v>-6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368023</v>
      </c>
      <c r="C5" s="4" t="inlineStr">
        <is>
          <t xml:space="preserve"> </t>
        </is>
      </c>
      <c r="D5" s="4" t="inlineStr">
        <is>
          <t xml:space="preserve"> </t>
        </is>
      </c>
      <c r="E5" s="5" t="n">
        <v>368023</v>
      </c>
      <c r="F5" s="4" t="inlineStr">
        <is>
          <t xml:space="preserve"> </t>
        </is>
      </c>
      <c r="G5" s="5" t="n">
        <v>44676</v>
      </c>
      <c r="H5" s="4" t="inlineStr">
        <is>
          <t xml:space="preserve"> </t>
        </is>
      </c>
      <c r="I5" s="4" t="inlineStr">
        <is>
          <t xml:space="preserve"> </t>
        </is>
      </c>
      <c r="J5" s="5" t="n">
        <v>44676</v>
      </c>
      <c r="K5" s="4" t="inlineStr">
        <is>
          <t xml:space="preserve"> </t>
        </is>
      </c>
    </row>
    <row r="6">
      <c r="A6" s="4" t="inlineStr">
        <is>
          <t>Dividends on Common Stock</t>
        </is>
      </c>
      <c r="B6" s="5" t="n">
        <v>-206913</v>
      </c>
      <c r="C6" s="4" t="inlineStr">
        <is>
          <t xml:space="preserve"> </t>
        </is>
      </c>
      <c r="D6" s="4" t="inlineStr">
        <is>
          <t xml:space="preserve"> </t>
        </is>
      </c>
      <c r="E6" s="5" t="n">
        <v>-206913</v>
      </c>
      <c r="F6" s="4" t="inlineStr">
        <is>
          <t xml:space="preserve"> </t>
        </is>
      </c>
      <c r="G6" s="5" t="n">
        <v>-25200</v>
      </c>
      <c r="H6" s="4" t="inlineStr">
        <is>
          <t xml:space="preserve"> </t>
        </is>
      </c>
      <c r="I6" s="4" t="inlineStr">
        <is>
          <t xml:space="preserve"> </t>
        </is>
      </c>
      <c r="J6" s="5" t="n">
        <v>-25200</v>
      </c>
      <c r="K6" s="4" t="inlineStr">
        <is>
          <t xml:space="preserve"> </t>
        </is>
      </c>
    </row>
    <row r="7">
      <c r="A7" s="4" t="inlineStr">
        <is>
          <t>Other Comprehensive (Loss)/Income, Net of Tax</t>
        </is>
      </c>
      <c r="B7" s="5" t="n">
        <v>1188</v>
      </c>
      <c r="C7" s="4" t="inlineStr">
        <is>
          <t xml:space="preserve"> </t>
        </is>
      </c>
      <c r="D7" s="4" t="inlineStr">
        <is>
          <t xml:space="preserve"> </t>
        </is>
      </c>
      <c r="E7" s="4" t="inlineStr">
        <is>
          <t xml:space="preserve"> </t>
        </is>
      </c>
      <c r="F7" s="5" t="n">
        <v>1188</v>
      </c>
      <c r="G7" s="5" t="n">
        <v>255</v>
      </c>
      <c r="H7" s="4" t="inlineStr">
        <is>
          <t xml:space="preserve"> </t>
        </is>
      </c>
      <c r="I7" s="4" t="inlineStr">
        <is>
          <t xml:space="preserve"> </t>
        </is>
      </c>
      <c r="J7" s="4" t="inlineStr">
        <is>
          <t xml:space="preserve"> </t>
        </is>
      </c>
      <c r="K7" s="5" t="n">
        <v>255</v>
      </c>
    </row>
    <row r="8">
      <c r="A8" s="4" t="inlineStr">
        <is>
          <t>Balance (in shares) at Mar. 31, 2021</t>
        </is>
      </c>
      <c r="B8" s="4" t="inlineStr">
        <is>
          <t xml:space="preserve"> </t>
        </is>
      </c>
      <c r="C8" s="5" t="n">
        <v>343434298</v>
      </c>
      <c r="D8" s="4" t="inlineStr">
        <is>
          <t xml:space="preserve"> </t>
        </is>
      </c>
      <c r="E8" s="4" t="inlineStr">
        <is>
          <t xml:space="preserve"> </t>
        </is>
      </c>
      <c r="F8" s="4" t="inlineStr">
        <is>
          <t xml:space="preserve"> </t>
        </is>
      </c>
      <c r="G8" s="4" t="inlineStr">
        <is>
          <t xml:space="preserve"> </t>
        </is>
      </c>
      <c r="H8" s="5" t="n">
        <v>301</v>
      </c>
      <c r="I8" s="4" t="inlineStr">
        <is>
          <t xml:space="preserve"> </t>
        </is>
      </c>
      <c r="J8" s="4" t="inlineStr">
        <is>
          <t xml:space="preserve"> </t>
        </is>
      </c>
      <c r="K8" s="4" t="inlineStr">
        <is>
          <t xml:space="preserve"> </t>
        </is>
      </c>
    </row>
    <row r="9">
      <c r="A9" s="4" t="inlineStr">
        <is>
          <t>Balance at Mar. 31, 2021</t>
        </is>
      </c>
      <c r="B9" s="5" t="n">
        <v>14233420</v>
      </c>
      <c r="C9" s="6" t="n">
        <v>1789092</v>
      </c>
      <c r="D9" s="5" t="n">
        <v>8016118</v>
      </c>
      <c r="E9" s="5" t="n">
        <v>4772431</v>
      </c>
      <c r="F9" s="5" t="n">
        <v>-75223</v>
      </c>
      <c r="G9" s="5" t="n">
        <v>1562270</v>
      </c>
      <c r="H9" s="6" t="n">
        <v>0</v>
      </c>
      <c r="I9" s="5" t="n">
        <v>928134</v>
      </c>
      <c r="J9" s="5" t="n">
        <v>634494</v>
      </c>
      <c r="K9" s="5" t="n">
        <v>-358</v>
      </c>
    </row>
    <row r="10">
      <c r="A10" s="4" t="inlineStr">
        <is>
          <t>Balance (in shares) at Dec. 31, 2020</t>
        </is>
      </c>
      <c r="B10" s="4" t="inlineStr">
        <is>
          <t xml:space="preserve"> </t>
        </is>
      </c>
      <c r="C10" s="5" t="n">
        <v>342954023</v>
      </c>
      <c r="D10" s="4" t="inlineStr">
        <is>
          <t xml:space="preserve"> </t>
        </is>
      </c>
      <c r="E10" s="4" t="inlineStr">
        <is>
          <t xml:space="preserve"> </t>
        </is>
      </c>
      <c r="F10" s="4" t="inlineStr">
        <is>
          <t xml:space="preserve"> </t>
        </is>
      </c>
      <c r="G10" s="4" t="inlineStr">
        <is>
          <t xml:space="preserve"> </t>
        </is>
      </c>
      <c r="H10" s="5" t="n">
        <v>301</v>
      </c>
      <c r="I10" s="4" t="inlineStr">
        <is>
          <t xml:space="preserve"> </t>
        </is>
      </c>
      <c r="J10" s="4" t="inlineStr">
        <is>
          <t xml:space="preserve"> </t>
        </is>
      </c>
      <c r="K10" s="4" t="inlineStr">
        <is>
          <t xml:space="preserve"> </t>
        </is>
      </c>
    </row>
    <row r="11">
      <c r="A11" s="4" t="inlineStr">
        <is>
          <t>Balance at Dec. 31, 2020</t>
        </is>
      </c>
      <c r="B11" s="5" t="n">
        <v>14063566</v>
      </c>
      <c r="C11" s="6" t="n">
        <v>1789092</v>
      </c>
      <c r="D11" s="5" t="n">
        <v>8015663</v>
      </c>
      <c r="E11" s="5" t="n">
        <v>4613201</v>
      </c>
      <c r="F11" s="5" t="n">
        <v>-76411</v>
      </c>
      <c r="G11" s="5" t="n">
        <v>1542539</v>
      </c>
      <c r="H11" s="6" t="n">
        <v>0</v>
      </c>
      <c r="I11" s="5" t="n">
        <v>928134</v>
      </c>
      <c r="J11" s="5" t="n">
        <v>615018</v>
      </c>
      <c r="K11" s="5" t="n">
        <v>-6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5" t="n">
        <v>634422</v>
      </c>
      <c r="C13" s="4" t="inlineStr">
        <is>
          <t xml:space="preserve"> </t>
        </is>
      </c>
      <c r="D13" s="4" t="inlineStr">
        <is>
          <t xml:space="preserve"> </t>
        </is>
      </c>
      <c r="E13" s="4" t="inlineStr">
        <is>
          <t xml:space="preserve"> </t>
        </is>
      </c>
      <c r="F13" s="4" t="inlineStr">
        <is>
          <t xml:space="preserve"> </t>
        </is>
      </c>
      <c r="G13" s="5" t="n">
        <v>79309</v>
      </c>
      <c r="H13" s="4" t="inlineStr">
        <is>
          <t xml:space="preserve"> </t>
        </is>
      </c>
      <c r="I13" s="4" t="inlineStr">
        <is>
          <t xml:space="preserve"> </t>
        </is>
      </c>
      <c r="J13" s="4" t="inlineStr">
        <is>
          <t xml:space="preserve"> </t>
        </is>
      </c>
      <c r="K13" s="4" t="inlineStr">
        <is>
          <t xml:space="preserve"> </t>
        </is>
      </c>
    </row>
    <row r="14">
      <c r="A14" s="4" t="inlineStr">
        <is>
          <t>Other Comprehensive (Loss)/Income, Net of Tax</t>
        </is>
      </c>
      <c r="B14" s="5" t="n">
        <v>2069</v>
      </c>
      <c r="C14" s="4" t="inlineStr">
        <is>
          <t xml:space="preserve"> </t>
        </is>
      </c>
      <c r="D14" s="4" t="inlineStr">
        <is>
          <t xml:space="preserve"> </t>
        </is>
      </c>
      <c r="E14" s="4" t="inlineStr">
        <is>
          <t xml:space="preserve"> </t>
        </is>
      </c>
      <c r="F14" s="4" t="inlineStr">
        <is>
          <t xml:space="preserve"> </t>
        </is>
      </c>
      <c r="G14" s="5" t="n">
        <v>537</v>
      </c>
      <c r="H14" s="4" t="inlineStr">
        <is>
          <t xml:space="preserve"> </t>
        </is>
      </c>
      <c r="I14" s="4" t="inlineStr">
        <is>
          <t xml:space="preserve"> </t>
        </is>
      </c>
      <c r="J14" s="4" t="inlineStr">
        <is>
          <t xml:space="preserve"> </t>
        </is>
      </c>
      <c r="K14" s="4" t="inlineStr">
        <is>
          <t xml:space="preserve"> </t>
        </is>
      </c>
    </row>
    <row r="15">
      <c r="A15" s="4" t="inlineStr">
        <is>
          <t>Balance (in shares) at Jun. 30, 2021</t>
        </is>
      </c>
      <c r="B15" s="4" t="inlineStr">
        <is>
          <t xml:space="preserve"> </t>
        </is>
      </c>
      <c r="C15" s="5" t="n">
        <v>343601103</v>
      </c>
      <c r="D15" s="4" t="inlineStr">
        <is>
          <t xml:space="preserve"> </t>
        </is>
      </c>
      <c r="E15" s="4" t="inlineStr">
        <is>
          <t xml:space="preserve"> </t>
        </is>
      </c>
      <c r="F15" s="4" t="inlineStr">
        <is>
          <t xml:space="preserve"> </t>
        </is>
      </c>
      <c r="G15" s="4" t="inlineStr">
        <is>
          <t xml:space="preserve"> </t>
        </is>
      </c>
      <c r="H15" s="5" t="n">
        <v>301</v>
      </c>
      <c r="I15" s="4" t="inlineStr">
        <is>
          <t xml:space="preserve"> </t>
        </is>
      </c>
      <c r="J15" s="4" t="inlineStr">
        <is>
          <t xml:space="preserve"> </t>
        </is>
      </c>
      <c r="K15" s="4" t="inlineStr">
        <is>
          <t xml:space="preserve"> </t>
        </is>
      </c>
    </row>
    <row r="16">
      <c r="A16" s="4" t="inlineStr">
        <is>
          <t>Balance at Jun. 30, 2021</t>
        </is>
      </c>
      <c r="B16" s="5" t="n">
        <v>14311889</v>
      </c>
      <c r="C16" s="6" t="n">
        <v>1789092</v>
      </c>
      <c r="D16" s="5" t="n">
        <v>8032959</v>
      </c>
      <c r="E16" s="5" t="n">
        <v>4830058</v>
      </c>
      <c r="F16" s="5" t="n">
        <v>-74342</v>
      </c>
      <c r="G16" s="5" t="n">
        <v>1571985</v>
      </c>
      <c r="H16" s="6" t="n">
        <v>0</v>
      </c>
      <c r="I16" s="5" t="n">
        <v>1088134</v>
      </c>
      <c r="J16" s="5" t="n">
        <v>483927</v>
      </c>
      <c r="K16" s="5" t="n">
        <v>-76</v>
      </c>
    </row>
    <row r="17">
      <c r="A17" s="4" t="inlineStr">
        <is>
          <t>Balance (in shares) at Mar. 31, 2021</t>
        </is>
      </c>
      <c r="B17" s="4" t="inlineStr">
        <is>
          <t xml:space="preserve"> </t>
        </is>
      </c>
      <c r="C17" s="5" t="n">
        <v>343434298</v>
      </c>
      <c r="D17" s="4" t="inlineStr">
        <is>
          <t xml:space="preserve"> </t>
        </is>
      </c>
      <c r="E17" s="4" t="inlineStr">
        <is>
          <t xml:space="preserve"> </t>
        </is>
      </c>
      <c r="F17" s="4" t="inlineStr">
        <is>
          <t xml:space="preserve"> </t>
        </is>
      </c>
      <c r="G17" s="4" t="inlineStr">
        <is>
          <t xml:space="preserve"> </t>
        </is>
      </c>
      <c r="H17" s="5" t="n">
        <v>301</v>
      </c>
      <c r="I17" s="4" t="inlineStr">
        <is>
          <t xml:space="preserve"> </t>
        </is>
      </c>
      <c r="J17" s="4" t="inlineStr">
        <is>
          <t xml:space="preserve"> </t>
        </is>
      </c>
      <c r="K17" s="4" t="inlineStr">
        <is>
          <t xml:space="preserve"> </t>
        </is>
      </c>
    </row>
    <row r="18">
      <c r="A18" s="4" t="inlineStr">
        <is>
          <t>Balance at Mar. 31, 2021</t>
        </is>
      </c>
      <c r="B18" s="5" t="n">
        <v>14233420</v>
      </c>
      <c r="C18" s="6" t="n">
        <v>1789092</v>
      </c>
      <c r="D18" s="5" t="n">
        <v>8016118</v>
      </c>
      <c r="E18" s="5" t="n">
        <v>4772431</v>
      </c>
      <c r="F18" s="5" t="n">
        <v>-75223</v>
      </c>
      <c r="G18" s="5" t="n">
        <v>1562270</v>
      </c>
      <c r="H18" s="6" t="n">
        <v>0</v>
      </c>
      <c r="I18" s="5" t="n">
        <v>928134</v>
      </c>
      <c r="J18" s="5" t="n">
        <v>634494</v>
      </c>
      <c r="K18" s="5" t="n">
        <v>-3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266400</v>
      </c>
      <c r="C20" s="4" t="inlineStr">
        <is>
          <t xml:space="preserve"> </t>
        </is>
      </c>
      <c r="D20" s="4" t="inlineStr">
        <is>
          <t xml:space="preserve"> </t>
        </is>
      </c>
      <c r="E20" s="5" t="n">
        <v>266400</v>
      </c>
      <c r="F20" s="4" t="inlineStr">
        <is>
          <t xml:space="preserve"> </t>
        </is>
      </c>
      <c r="G20" s="5" t="n">
        <v>34633</v>
      </c>
      <c r="H20" s="4" t="inlineStr">
        <is>
          <t xml:space="preserve"> </t>
        </is>
      </c>
      <c r="I20" s="4" t="inlineStr">
        <is>
          <t xml:space="preserve"> </t>
        </is>
      </c>
      <c r="J20" s="5" t="n">
        <v>34633</v>
      </c>
      <c r="K20" s="4" t="inlineStr">
        <is>
          <t xml:space="preserve"> </t>
        </is>
      </c>
    </row>
    <row r="21">
      <c r="A21" s="4" t="inlineStr">
        <is>
          <t>Dividends on Common Stock</t>
        </is>
      </c>
      <c r="B21" s="5" t="n">
        <v>-206893</v>
      </c>
      <c r="C21" s="4" t="inlineStr">
        <is>
          <t xml:space="preserve"> </t>
        </is>
      </c>
      <c r="D21" s="4" t="inlineStr">
        <is>
          <t xml:space="preserve"> </t>
        </is>
      </c>
      <c r="E21" s="5" t="n">
        <v>-206893</v>
      </c>
      <c r="F21" s="4" t="inlineStr">
        <is>
          <t xml:space="preserve"> </t>
        </is>
      </c>
      <c r="G21" s="5" t="n">
        <v>-185200</v>
      </c>
      <c r="H21" s="4" t="inlineStr">
        <is>
          <t xml:space="preserve"> </t>
        </is>
      </c>
      <c r="I21" s="4" t="inlineStr">
        <is>
          <t xml:space="preserve"> </t>
        </is>
      </c>
      <c r="J21" s="5" t="n">
        <v>-185200</v>
      </c>
      <c r="K21" s="4" t="inlineStr">
        <is>
          <t xml:space="preserve"> </t>
        </is>
      </c>
    </row>
    <row r="22">
      <c r="A22" s="4" t="inlineStr">
        <is>
          <t>Capital Contributions from Eversource Parent</t>
        </is>
      </c>
      <c r="B22" s="4" t="inlineStr">
        <is>
          <t xml:space="preserve"> </t>
        </is>
      </c>
      <c r="C22" s="4" t="inlineStr">
        <is>
          <t xml:space="preserve"> </t>
        </is>
      </c>
      <c r="D22" s="4" t="inlineStr">
        <is>
          <t xml:space="preserve"> </t>
        </is>
      </c>
      <c r="E22" s="4" t="inlineStr">
        <is>
          <t xml:space="preserve"> </t>
        </is>
      </c>
      <c r="F22" s="4" t="inlineStr">
        <is>
          <t xml:space="preserve"> </t>
        </is>
      </c>
      <c r="G22" s="5" t="n">
        <v>160000</v>
      </c>
      <c r="H22" s="4" t="inlineStr">
        <is>
          <t xml:space="preserve"> </t>
        </is>
      </c>
      <c r="I22" s="5" t="n">
        <v>160000</v>
      </c>
      <c r="J22" s="4" t="inlineStr">
        <is>
          <t xml:space="preserve"> </t>
        </is>
      </c>
      <c r="K22" s="4" t="inlineStr">
        <is>
          <t xml:space="preserve"> </t>
        </is>
      </c>
    </row>
    <row r="23">
      <c r="A23" s="4" t="inlineStr">
        <is>
          <t>Other Comprehensive (Loss)/Income, Net of Tax</t>
        </is>
      </c>
      <c r="B23" s="5" t="n">
        <v>881</v>
      </c>
      <c r="C23" s="4" t="inlineStr">
        <is>
          <t xml:space="preserve"> </t>
        </is>
      </c>
      <c r="D23" s="4" t="inlineStr">
        <is>
          <t xml:space="preserve"> </t>
        </is>
      </c>
      <c r="E23" s="4" t="inlineStr">
        <is>
          <t xml:space="preserve"> </t>
        </is>
      </c>
      <c r="F23" s="5" t="n">
        <v>881</v>
      </c>
      <c r="G23" s="5" t="n">
        <v>282</v>
      </c>
      <c r="H23" s="4" t="inlineStr">
        <is>
          <t xml:space="preserve"> </t>
        </is>
      </c>
      <c r="I23" s="4" t="inlineStr">
        <is>
          <t xml:space="preserve"> </t>
        </is>
      </c>
      <c r="J23" s="4" t="inlineStr">
        <is>
          <t xml:space="preserve"> </t>
        </is>
      </c>
      <c r="K23" s="5" t="n">
        <v>282</v>
      </c>
    </row>
    <row r="24">
      <c r="A24" s="4" t="inlineStr">
        <is>
          <t>Balance (in shares) at Jun. 30, 2021</t>
        </is>
      </c>
      <c r="B24" s="4" t="inlineStr">
        <is>
          <t xml:space="preserve"> </t>
        </is>
      </c>
      <c r="C24" s="5" t="n">
        <v>343601103</v>
      </c>
      <c r="D24" s="4" t="inlineStr">
        <is>
          <t xml:space="preserve"> </t>
        </is>
      </c>
      <c r="E24" s="4" t="inlineStr">
        <is>
          <t xml:space="preserve"> </t>
        </is>
      </c>
      <c r="F24" s="4" t="inlineStr">
        <is>
          <t xml:space="preserve"> </t>
        </is>
      </c>
      <c r="G24" s="4" t="inlineStr">
        <is>
          <t xml:space="preserve"> </t>
        </is>
      </c>
      <c r="H24" s="5" t="n">
        <v>301</v>
      </c>
      <c r="I24" s="4" t="inlineStr">
        <is>
          <t xml:space="preserve"> </t>
        </is>
      </c>
      <c r="J24" s="4" t="inlineStr">
        <is>
          <t xml:space="preserve"> </t>
        </is>
      </c>
      <c r="K24" s="4" t="inlineStr">
        <is>
          <t xml:space="preserve"> </t>
        </is>
      </c>
    </row>
    <row r="25">
      <c r="A25" s="4" t="inlineStr">
        <is>
          <t>Balance at Jun. 30, 2021</t>
        </is>
      </c>
      <c r="B25" s="6" t="n">
        <v>14311889</v>
      </c>
      <c r="C25" s="6" t="n">
        <v>1789092</v>
      </c>
      <c r="D25" s="5" t="n">
        <v>8032959</v>
      </c>
      <c r="E25" s="5" t="n">
        <v>4830058</v>
      </c>
      <c r="F25" s="5" t="n">
        <v>-74342</v>
      </c>
      <c r="G25" s="5" t="n">
        <v>1571985</v>
      </c>
      <c r="H25" s="6" t="n">
        <v>0</v>
      </c>
      <c r="I25" s="5" t="n">
        <v>1088134</v>
      </c>
      <c r="J25" s="5" t="n">
        <v>483927</v>
      </c>
      <c r="K25" s="5" t="n">
        <v>-76</v>
      </c>
    </row>
    <row r="26">
      <c r="A26" s="4" t="inlineStr">
        <is>
          <t>Balance (in shares) at Dec. 31, 2021</t>
        </is>
      </c>
      <c r="B26" s="5" t="n">
        <v>344403196</v>
      </c>
      <c r="C26" s="5" t="n">
        <v>344403196</v>
      </c>
      <c r="D26" s="4" t="inlineStr">
        <is>
          <t xml:space="preserve"> </t>
        </is>
      </c>
      <c r="E26" s="4" t="inlineStr">
        <is>
          <t xml:space="preserve"> </t>
        </is>
      </c>
      <c r="F26" s="4" t="inlineStr">
        <is>
          <t xml:space="preserve"> </t>
        </is>
      </c>
      <c r="G26" s="4" t="inlineStr">
        <is>
          <t xml:space="preserve"> </t>
        </is>
      </c>
      <c r="H26" s="5" t="n">
        <v>301</v>
      </c>
      <c r="I26" s="4" t="inlineStr">
        <is>
          <t xml:space="preserve"> </t>
        </is>
      </c>
      <c r="J26" s="4" t="inlineStr">
        <is>
          <t xml:space="preserve"> </t>
        </is>
      </c>
      <c r="K26" s="4" t="inlineStr">
        <is>
          <t xml:space="preserve"> </t>
        </is>
      </c>
    </row>
    <row r="27">
      <c r="A27" s="4" t="inlineStr">
        <is>
          <t>Balance at Dec. 31, 2021</t>
        </is>
      </c>
      <c r="B27" s="6" t="n">
        <v>14599844</v>
      </c>
      <c r="C27" s="6" t="n">
        <v>1789092</v>
      </c>
      <c r="D27" s="5" t="n">
        <v>8098514</v>
      </c>
      <c r="E27" s="5" t="n">
        <v>5005391</v>
      </c>
      <c r="F27" s="5" t="n">
        <v>-42275</v>
      </c>
      <c r="G27" s="5" t="n">
        <v>1592713</v>
      </c>
      <c r="H27" s="6" t="n">
        <v>0</v>
      </c>
      <c r="I27" s="5" t="n">
        <v>1088134</v>
      </c>
      <c r="J27" s="5" t="n">
        <v>504556</v>
      </c>
      <c r="K27" s="5" t="n">
        <v>2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5" t="n">
        <v>445326</v>
      </c>
      <c r="C29" s="4" t="inlineStr">
        <is>
          <t xml:space="preserve"> </t>
        </is>
      </c>
      <c r="D29" s="4" t="inlineStr">
        <is>
          <t xml:space="preserve"> </t>
        </is>
      </c>
      <c r="E29" s="5" t="n">
        <v>445326</v>
      </c>
      <c r="F29" s="4" t="inlineStr">
        <is>
          <t xml:space="preserve"> </t>
        </is>
      </c>
      <c r="G29" s="5" t="n">
        <v>45586</v>
      </c>
      <c r="H29" s="4" t="inlineStr">
        <is>
          <t xml:space="preserve"> </t>
        </is>
      </c>
      <c r="I29" s="4" t="inlineStr">
        <is>
          <t xml:space="preserve"> </t>
        </is>
      </c>
      <c r="J29" s="5" t="n">
        <v>45586</v>
      </c>
      <c r="K29" s="4" t="inlineStr">
        <is>
          <t xml:space="preserve"> </t>
        </is>
      </c>
    </row>
    <row r="30">
      <c r="A30" s="4" t="inlineStr">
        <is>
          <t>Dividends on Common Stock</t>
        </is>
      </c>
      <c r="B30" s="5" t="n">
        <v>-219768</v>
      </c>
      <c r="C30" s="4" t="inlineStr">
        <is>
          <t xml:space="preserve"> </t>
        </is>
      </c>
      <c r="D30" s="4" t="inlineStr">
        <is>
          <t xml:space="preserve"> </t>
        </is>
      </c>
      <c r="E30" s="5" t="n">
        <v>-219768</v>
      </c>
      <c r="F30" s="4" t="inlineStr">
        <is>
          <t xml:space="preserve"> </t>
        </is>
      </c>
      <c r="G30" s="5" t="n">
        <v>-26000</v>
      </c>
      <c r="H30" s="4" t="inlineStr">
        <is>
          <t xml:space="preserve"> </t>
        </is>
      </c>
      <c r="I30" s="4" t="inlineStr">
        <is>
          <t xml:space="preserve"> </t>
        </is>
      </c>
      <c r="J30" s="5" t="n">
        <v>-26000</v>
      </c>
      <c r="K30" s="4" t="inlineStr">
        <is>
          <t xml:space="preserve"> </t>
        </is>
      </c>
    </row>
    <row r="31">
      <c r="A31" s="4" t="inlineStr">
        <is>
          <t>Other Comprehensive (Loss)/Income, Net of Tax</t>
        </is>
      </c>
      <c r="B31" s="5" t="n">
        <v>704</v>
      </c>
      <c r="C31" s="4" t="inlineStr">
        <is>
          <t xml:space="preserve"> </t>
        </is>
      </c>
      <c r="D31" s="4" t="inlineStr">
        <is>
          <t xml:space="preserve"> </t>
        </is>
      </c>
      <c r="E31" s="4" t="inlineStr">
        <is>
          <t xml:space="preserve"> </t>
        </is>
      </c>
      <c r="F31" s="5" t="n">
        <v>704</v>
      </c>
      <c r="G31" s="5" t="n">
        <v>-48</v>
      </c>
      <c r="H31" s="4" t="inlineStr">
        <is>
          <t xml:space="preserve"> </t>
        </is>
      </c>
      <c r="I31" s="4" t="inlineStr">
        <is>
          <t xml:space="preserve"> </t>
        </is>
      </c>
      <c r="J31" s="4" t="inlineStr">
        <is>
          <t xml:space="preserve"> </t>
        </is>
      </c>
      <c r="K31" s="5" t="n">
        <v>-48</v>
      </c>
    </row>
    <row r="32">
      <c r="A32" s="4" t="inlineStr">
        <is>
          <t>Balance (in shares) at Mar. 31, 2022</t>
        </is>
      </c>
      <c r="B32" s="4" t="inlineStr">
        <is>
          <t xml:space="preserve"> </t>
        </is>
      </c>
      <c r="C32" s="5" t="n">
        <v>344850272</v>
      </c>
      <c r="D32" s="4" t="inlineStr">
        <is>
          <t xml:space="preserve"> </t>
        </is>
      </c>
      <c r="E32" s="4" t="inlineStr">
        <is>
          <t xml:space="preserve"> </t>
        </is>
      </c>
      <c r="F32" s="4" t="inlineStr">
        <is>
          <t xml:space="preserve"> </t>
        </is>
      </c>
      <c r="G32" s="4" t="inlineStr">
        <is>
          <t xml:space="preserve"> </t>
        </is>
      </c>
      <c r="H32" s="5" t="n">
        <v>301</v>
      </c>
      <c r="I32" s="4" t="inlineStr">
        <is>
          <t xml:space="preserve"> </t>
        </is>
      </c>
      <c r="J32" s="4" t="inlineStr">
        <is>
          <t xml:space="preserve"> </t>
        </is>
      </c>
      <c r="K32" s="4" t="inlineStr">
        <is>
          <t xml:space="preserve"> </t>
        </is>
      </c>
    </row>
    <row r="33">
      <c r="A33" s="4" t="inlineStr">
        <is>
          <t>Balance at Mar. 31, 2022</t>
        </is>
      </c>
      <c r="B33" s="6" t="n">
        <v>14836690</v>
      </c>
      <c r="C33" s="6" t="n">
        <v>1789092</v>
      </c>
      <c r="D33" s="5" t="n">
        <v>8102618</v>
      </c>
      <c r="E33" s="5" t="n">
        <v>5229069</v>
      </c>
      <c r="F33" s="5" t="n">
        <v>-41571</v>
      </c>
      <c r="G33" s="5" t="n">
        <v>1612251</v>
      </c>
      <c r="H33" s="6" t="n">
        <v>0</v>
      </c>
      <c r="I33" s="5" t="n">
        <v>1088134</v>
      </c>
      <c r="J33" s="5" t="n">
        <v>524142</v>
      </c>
      <c r="K33" s="5" t="n">
        <v>-25</v>
      </c>
    </row>
    <row r="34">
      <c r="A34" s="4" t="inlineStr">
        <is>
          <t>Balance (in shares) at Dec. 31, 2021</t>
        </is>
      </c>
      <c r="B34" s="5" t="n">
        <v>344403196</v>
      </c>
      <c r="C34" s="5" t="n">
        <v>344403196</v>
      </c>
      <c r="D34" s="4" t="inlineStr">
        <is>
          <t xml:space="preserve"> </t>
        </is>
      </c>
      <c r="E34" s="4" t="inlineStr">
        <is>
          <t xml:space="preserve"> </t>
        </is>
      </c>
      <c r="F34" s="4" t="inlineStr">
        <is>
          <t xml:space="preserve"> </t>
        </is>
      </c>
      <c r="G34" s="4" t="inlineStr">
        <is>
          <t xml:space="preserve"> </t>
        </is>
      </c>
      <c r="H34" s="5" t="n">
        <v>301</v>
      </c>
      <c r="I34" s="4" t="inlineStr">
        <is>
          <t xml:space="preserve"> </t>
        </is>
      </c>
      <c r="J34" s="4" t="inlineStr">
        <is>
          <t xml:space="preserve"> </t>
        </is>
      </c>
      <c r="K34" s="4" t="inlineStr">
        <is>
          <t xml:space="preserve"> </t>
        </is>
      </c>
    </row>
    <row r="35">
      <c r="A35" s="4" t="inlineStr">
        <is>
          <t>Balance at Dec. 31, 2021</t>
        </is>
      </c>
      <c r="B35" s="6" t="n">
        <v>14599844</v>
      </c>
      <c r="C35" s="6" t="n">
        <v>1789092</v>
      </c>
      <c r="D35" s="5" t="n">
        <v>8098514</v>
      </c>
      <c r="E35" s="5" t="n">
        <v>5005391</v>
      </c>
      <c r="F35" s="5" t="n">
        <v>-42275</v>
      </c>
      <c r="G35" s="5" t="n">
        <v>1592713</v>
      </c>
      <c r="H35" s="6" t="n">
        <v>0</v>
      </c>
      <c r="I35" s="5" t="n">
        <v>1088134</v>
      </c>
      <c r="J35" s="5" t="n">
        <v>504556</v>
      </c>
      <c r="K35" s="5" t="n">
        <v>2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5" t="n">
        <v>739068</v>
      </c>
      <c r="C37" s="4" t="inlineStr">
        <is>
          <t xml:space="preserve"> </t>
        </is>
      </c>
      <c r="D37" s="4" t="inlineStr">
        <is>
          <t xml:space="preserve"> </t>
        </is>
      </c>
      <c r="E37" s="4" t="inlineStr">
        <is>
          <t xml:space="preserve"> </t>
        </is>
      </c>
      <c r="F37" s="4" t="inlineStr">
        <is>
          <t xml:space="preserve"> </t>
        </is>
      </c>
      <c r="G37" s="5" t="n">
        <v>82624</v>
      </c>
      <c r="H37" s="4" t="inlineStr">
        <is>
          <t xml:space="preserve"> </t>
        </is>
      </c>
      <c r="I37" s="4" t="inlineStr">
        <is>
          <t xml:space="preserve"> </t>
        </is>
      </c>
      <c r="J37" s="4" t="inlineStr">
        <is>
          <t xml:space="preserve"> </t>
        </is>
      </c>
      <c r="K37" s="4" t="inlineStr">
        <is>
          <t xml:space="preserve"> </t>
        </is>
      </c>
    </row>
    <row r="38">
      <c r="A38" s="4" t="inlineStr">
        <is>
          <t>Other Comprehensive (Loss)/Income, Net of Tax</t>
        </is>
      </c>
      <c r="B38" s="6" t="n">
        <v>-589</v>
      </c>
      <c r="C38" s="4" t="inlineStr">
        <is>
          <t xml:space="preserve"> </t>
        </is>
      </c>
      <c r="D38" s="4" t="inlineStr">
        <is>
          <t xml:space="preserve"> </t>
        </is>
      </c>
      <c r="E38" s="4" t="inlineStr">
        <is>
          <t xml:space="preserve"> </t>
        </is>
      </c>
      <c r="F38" s="4" t="inlineStr">
        <is>
          <t xml:space="preserve"> </t>
        </is>
      </c>
      <c r="G38" s="5" t="n">
        <v>-78</v>
      </c>
      <c r="H38" s="4" t="inlineStr">
        <is>
          <t xml:space="preserve"> </t>
        </is>
      </c>
      <c r="I38" s="4" t="inlineStr">
        <is>
          <t xml:space="preserve"> </t>
        </is>
      </c>
      <c r="J38" s="4" t="inlineStr">
        <is>
          <t xml:space="preserve"> </t>
        </is>
      </c>
      <c r="K38" s="4" t="inlineStr">
        <is>
          <t xml:space="preserve"> </t>
        </is>
      </c>
    </row>
    <row r="39">
      <c r="A39" s="4" t="inlineStr">
        <is>
          <t>Balance (in shares) at Jun. 30, 2022</t>
        </is>
      </c>
      <c r="B39" s="5" t="n">
        <v>346411029</v>
      </c>
      <c r="C39" s="5" t="n">
        <v>346411029</v>
      </c>
      <c r="D39" s="4" t="inlineStr">
        <is>
          <t xml:space="preserve"> </t>
        </is>
      </c>
      <c r="E39" s="4" t="inlineStr">
        <is>
          <t xml:space="preserve"> </t>
        </is>
      </c>
      <c r="F39" s="4" t="inlineStr">
        <is>
          <t xml:space="preserve"> </t>
        </is>
      </c>
      <c r="G39" s="4" t="inlineStr">
        <is>
          <t xml:space="preserve"> </t>
        </is>
      </c>
      <c r="H39" s="5" t="n">
        <v>301</v>
      </c>
      <c r="I39" s="4" t="inlineStr">
        <is>
          <t xml:space="preserve"> </t>
        </is>
      </c>
      <c r="J39" s="4" t="inlineStr">
        <is>
          <t xml:space="preserve"> </t>
        </is>
      </c>
      <c r="K39" s="4" t="inlineStr">
        <is>
          <t xml:space="preserve"> </t>
        </is>
      </c>
    </row>
    <row r="40">
      <c r="A40" s="4" t="inlineStr">
        <is>
          <t>Balance at Jun. 30, 2022</t>
        </is>
      </c>
      <c r="B40" s="6" t="n">
        <v>15057215</v>
      </c>
      <c r="C40" s="6" t="n">
        <v>1796056</v>
      </c>
      <c r="D40" s="5" t="n">
        <v>8242346</v>
      </c>
      <c r="E40" s="5" t="n">
        <v>5301054</v>
      </c>
      <c r="F40" s="5" t="n">
        <v>-42864</v>
      </c>
      <c r="G40" s="5" t="n">
        <v>1803259</v>
      </c>
      <c r="H40" s="6" t="n">
        <v>0</v>
      </c>
      <c r="I40" s="5" t="n">
        <v>1268134</v>
      </c>
      <c r="J40" s="5" t="n">
        <v>535180</v>
      </c>
      <c r="K40" s="5" t="n">
        <v>-55</v>
      </c>
    </row>
    <row r="41">
      <c r="A41" s="4" t="inlineStr">
        <is>
          <t>Balance (in shares) at Mar. 31, 2022</t>
        </is>
      </c>
      <c r="B41" s="4" t="inlineStr">
        <is>
          <t xml:space="preserve"> </t>
        </is>
      </c>
      <c r="C41" s="5" t="n">
        <v>344850272</v>
      </c>
      <c r="D41" s="4" t="inlineStr">
        <is>
          <t xml:space="preserve"> </t>
        </is>
      </c>
      <c r="E41" s="4" t="inlineStr">
        <is>
          <t xml:space="preserve"> </t>
        </is>
      </c>
      <c r="F41" s="4" t="inlineStr">
        <is>
          <t xml:space="preserve"> </t>
        </is>
      </c>
      <c r="G41" s="4" t="inlineStr">
        <is>
          <t xml:space="preserve"> </t>
        </is>
      </c>
      <c r="H41" s="5" t="n">
        <v>301</v>
      </c>
      <c r="I41" s="4" t="inlineStr">
        <is>
          <t xml:space="preserve"> </t>
        </is>
      </c>
      <c r="J41" s="4" t="inlineStr">
        <is>
          <t xml:space="preserve"> </t>
        </is>
      </c>
      <c r="K41" s="4" t="inlineStr">
        <is>
          <t xml:space="preserve"> </t>
        </is>
      </c>
    </row>
    <row r="42">
      <c r="A42" s="4" t="inlineStr">
        <is>
          <t>Balance at Mar. 31, 2022</t>
        </is>
      </c>
      <c r="B42" s="5" t="n">
        <v>14836690</v>
      </c>
      <c r="C42" s="6" t="n">
        <v>1789092</v>
      </c>
      <c r="D42" s="5" t="n">
        <v>8102618</v>
      </c>
      <c r="E42" s="5" t="n">
        <v>5229069</v>
      </c>
      <c r="F42" s="5" t="n">
        <v>-41571</v>
      </c>
      <c r="G42" s="5" t="n">
        <v>1612251</v>
      </c>
      <c r="H42" s="6" t="n">
        <v>0</v>
      </c>
      <c r="I42" s="5" t="n">
        <v>1088134</v>
      </c>
      <c r="J42" s="5" t="n">
        <v>524142</v>
      </c>
      <c r="K42" s="5" t="n">
        <v>-2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t>
        </is>
      </c>
      <c r="B44" s="5" t="n">
        <v>293742</v>
      </c>
      <c r="C44" s="4" t="inlineStr">
        <is>
          <t xml:space="preserve"> </t>
        </is>
      </c>
      <c r="D44" s="4" t="inlineStr">
        <is>
          <t xml:space="preserve"> </t>
        </is>
      </c>
      <c r="E44" s="5" t="n">
        <v>293742</v>
      </c>
      <c r="F44" s="4" t="inlineStr">
        <is>
          <t xml:space="preserve"> </t>
        </is>
      </c>
      <c r="G44" s="5" t="n">
        <v>37038</v>
      </c>
      <c r="H44" s="4" t="inlineStr">
        <is>
          <t xml:space="preserve"> </t>
        </is>
      </c>
      <c r="I44" s="4" t="inlineStr">
        <is>
          <t xml:space="preserve"> </t>
        </is>
      </c>
      <c r="J44" s="5" t="n">
        <v>37038</v>
      </c>
      <c r="K44" s="4" t="inlineStr">
        <is>
          <t xml:space="preserve"> </t>
        </is>
      </c>
    </row>
    <row r="45">
      <c r="A45" s="4" t="inlineStr">
        <is>
          <t>Dividends on Common Stock</t>
        </is>
      </c>
      <c r="B45" s="5" t="n">
        <v>-219877</v>
      </c>
      <c r="C45" s="4" t="inlineStr">
        <is>
          <t xml:space="preserve"> </t>
        </is>
      </c>
      <c r="D45" s="4" t="inlineStr">
        <is>
          <t xml:space="preserve"> </t>
        </is>
      </c>
      <c r="E45" s="5" t="n">
        <v>-219877</v>
      </c>
      <c r="F45" s="4" t="inlineStr">
        <is>
          <t xml:space="preserve"> </t>
        </is>
      </c>
      <c r="G45" s="5" t="n">
        <v>-26000</v>
      </c>
      <c r="H45" s="4" t="inlineStr">
        <is>
          <t xml:space="preserve"> </t>
        </is>
      </c>
      <c r="I45" s="4" t="inlineStr">
        <is>
          <t xml:space="preserve"> </t>
        </is>
      </c>
      <c r="J45" s="5" t="n">
        <v>-26000</v>
      </c>
      <c r="K45" s="4" t="inlineStr">
        <is>
          <t xml:space="preserve"> </t>
        </is>
      </c>
    </row>
    <row r="46">
      <c r="A46" s="4" t="inlineStr">
        <is>
          <t>Capital Contributions from Eversource Parent</t>
        </is>
      </c>
      <c r="B46" s="4" t="inlineStr">
        <is>
          <t xml:space="preserve"> </t>
        </is>
      </c>
      <c r="C46" s="4" t="inlineStr">
        <is>
          <t xml:space="preserve"> </t>
        </is>
      </c>
      <c r="D46" s="4" t="inlineStr">
        <is>
          <t xml:space="preserve"> </t>
        </is>
      </c>
      <c r="E46" s="4" t="inlineStr">
        <is>
          <t xml:space="preserve"> </t>
        </is>
      </c>
      <c r="F46" s="4" t="inlineStr">
        <is>
          <t xml:space="preserve"> </t>
        </is>
      </c>
      <c r="G46" s="5" t="n">
        <v>180000</v>
      </c>
      <c r="H46" s="4" t="inlineStr">
        <is>
          <t xml:space="preserve"> </t>
        </is>
      </c>
      <c r="I46" s="5" t="n">
        <v>180000</v>
      </c>
      <c r="J46" s="4" t="inlineStr">
        <is>
          <t xml:space="preserve"> </t>
        </is>
      </c>
      <c r="K46" s="4" t="inlineStr">
        <is>
          <t xml:space="preserve"> </t>
        </is>
      </c>
    </row>
    <row r="47">
      <c r="A47" s="4" t="inlineStr">
        <is>
          <t>Other Comprehensive (Loss)/Income, Net of Tax</t>
        </is>
      </c>
      <c r="B47" s="6" t="n">
        <v>-1293</v>
      </c>
      <c r="C47" s="4" t="inlineStr">
        <is>
          <t xml:space="preserve"> </t>
        </is>
      </c>
      <c r="D47" s="4" t="inlineStr">
        <is>
          <t xml:space="preserve"> </t>
        </is>
      </c>
      <c r="E47" s="4" t="inlineStr">
        <is>
          <t xml:space="preserve"> </t>
        </is>
      </c>
      <c r="F47" s="5" t="n">
        <v>-1293</v>
      </c>
      <c r="G47" s="5" t="n">
        <v>-30</v>
      </c>
      <c r="H47" s="4" t="inlineStr">
        <is>
          <t xml:space="preserve"> </t>
        </is>
      </c>
      <c r="I47" s="4" t="inlineStr">
        <is>
          <t xml:space="preserve"> </t>
        </is>
      </c>
      <c r="J47" s="4" t="inlineStr">
        <is>
          <t xml:space="preserve"> </t>
        </is>
      </c>
      <c r="K47" s="5" t="n">
        <v>-30</v>
      </c>
    </row>
    <row r="48">
      <c r="A48" s="4" t="inlineStr">
        <is>
          <t>Balance (in shares) at Jun. 30, 2022</t>
        </is>
      </c>
      <c r="B48" s="5" t="n">
        <v>346411029</v>
      </c>
      <c r="C48" s="5" t="n">
        <v>346411029</v>
      </c>
      <c r="D48" s="4" t="inlineStr">
        <is>
          <t xml:space="preserve"> </t>
        </is>
      </c>
      <c r="E48" s="4" t="inlineStr">
        <is>
          <t xml:space="preserve"> </t>
        </is>
      </c>
      <c r="F48" s="4" t="inlineStr">
        <is>
          <t xml:space="preserve"> </t>
        </is>
      </c>
      <c r="G48" s="4" t="inlineStr">
        <is>
          <t xml:space="preserve"> </t>
        </is>
      </c>
      <c r="H48" s="5" t="n">
        <v>301</v>
      </c>
      <c r="I48" s="4" t="inlineStr">
        <is>
          <t xml:space="preserve"> </t>
        </is>
      </c>
      <c r="J48" s="4" t="inlineStr">
        <is>
          <t xml:space="preserve"> </t>
        </is>
      </c>
      <c r="K48" s="4" t="inlineStr">
        <is>
          <t xml:space="preserve"> </t>
        </is>
      </c>
    </row>
    <row r="49">
      <c r="A49" s="4" t="inlineStr">
        <is>
          <t>Balance at Jun. 30, 2022</t>
        </is>
      </c>
      <c r="B49" s="6" t="n">
        <v>15057215</v>
      </c>
      <c r="C49" s="6" t="n">
        <v>1796056</v>
      </c>
      <c r="D49" s="6" t="n">
        <v>8242346</v>
      </c>
      <c r="E49" s="6" t="n">
        <v>5301054</v>
      </c>
      <c r="F49" s="6" t="n">
        <v>-42864</v>
      </c>
      <c r="G49" s="6" t="n">
        <v>1803259</v>
      </c>
      <c r="H49" s="6" t="n">
        <v>0</v>
      </c>
      <c r="I49" s="6" t="n">
        <v>1268134</v>
      </c>
      <c r="J49" s="6" t="n">
        <v>535180</v>
      </c>
      <c r="K49" s="6" t="n">
        <v>-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SERVICE COMPANY OF NEW HAMPSHIRE AND SUBSIDIARIES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39068</v>
      </c>
      <c r="C4" s="6" t="n">
        <v>634422</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583568</v>
      </c>
      <c r="C6" s="5" t="n">
        <v>545352</v>
      </c>
    </row>
    <row r="7">
      <c r="A7" s="4" t="inlineStr">
        <is>
          <t>Deferred Income Taxes</t>
        </is>
      </c>
      <c r="B7" s="5" t="n">
        <v>126970</v>
      </c>
      <c r="C7" s="5" t="n">
        <v>120390</v>
      </c>
    </row>
    <row r="8">
      <c r="A8" s="4" t="inlineStr">
        <is>
          <t>Uncollectible Expense</t>
        </is>
      </c>
      <c r="B8" s="5" t="n">
        <v>30032</v>
      </c>
      <c r="C8" s="5" t="n">
        <v>27683</v>
      </c>
    </row>
    <row r="9">
      <c r="A9" s="4" t="inlineStr">
        <is>
          <t>Pension, SERP and PBOP Income, Net</t>
        </is>
      </c>
      <c r="B9" s="5" t="n">
        <v>-80404</v>
      </c>
      <c r="C9" s="5" t="n">
        <v>-6391</v>
      </c>
    </row>
    <row r="10">
      <c r="A10" s="4" t="inlineStr">
        <is>
          <t>Regulatory Over/(Underrecoveries), Net</t>
        </is>
      </c>
      <c r="B10" s="5" t="n">
        <v>-226238</v>
      </c>
      <c r="C10" s="5" t="n">
        <v>18252</v>
      </c>
    </row>
    <row r="11">
      <c r="A11" s="4" t="inlineStr">
        <is>
          <t>Cost of Removal Expenditures</t>
        </is>
      </c>
      <c r="B11" s="5" t="n">
        <v>-169863</v>
      </c>
      <c r="C11" s="5" t="n">
        <v>-95593</v>
      </c>
    </row>
    <row r="12">
      <c r="A12" s="4" t="inlineStr">
        <is>
          <t>Other</t>
        </is>
      </c>
      <c r="B12" s="5" t="n">
        <v>-75916</v>
      </c>
      <c r="C12" s="5" t="n">
        <v>-58472</v>
      </c>
    </row>
    <row r="13">
      <c r="A13" s="3" t="inlineStr">
        <is>
          <t>Changes in Current Assets and Liabilities:</t>
        </is>
      </c>
      <c r="B13" s="4" t="inlineStr">
        <is>
          <t xml:space="preserve"> </t>
        </is>
      </c>
      <c r="C13" s="4" t="inlineStr">
        <is>
          <t xml:space="preserve"> </t>
        </is>
      </c>
    </row>
    <row r="14">
      <c r="A14" s="4" t="inlineStr">
        <is>
          <t>Receivables and Unbilled Revenues, Net</t>
        </is>
      </c>
      <c r="B14" s="5" t="n">
        <v>-176132</v>
      </c>
      <c r="C14" s="5" t="n">
        <v>-85261</v>
      </c>
    </row>
    <row r="15">
      <c r="A15" s="4" t="inlineStr">
        <is>
          <t>Taxes Receivable/Accrued, Net</t>
        </is>
      </c>
      <c r="B15" s="5" t="n">
        <v>85071</v>
      </c>
      <c r="C15" s="5" t="n">
        <v>-9113</v>
      </c>
    </row>
    <row r="16">
      <c r="A16" s="4" t="inlineStr">
        <is>
          <t>Accounts Payable</t>
        </is>
      </c>
      <c r="B16" s="5" t="n">
        <v>-83550</v>
      </c>
      <c r="C16" s="5" t="n">
        <v>-285670</v>
      </c>
    </row>
    <row r="17">
      <c r="A17" s="4" t="inlineStr">
        <is>
          <t>Other Current Assets and Liabilities, Net</t>
        </is>
      </c>
      <c r="B17" s="5" t="n">
        <v>-100835</v>
      </c>
      <c r="C17" s="5" t="n">
        <v>-67961</v>
      </c>
    </row>
    <row r="18">
      <c r="A18" s="4" t="inlineStr">
        <is>
          <t>Net Cash Flows Provided by Operating Activities</t>
        </is>
      </c>
      <c r="B18" s="5" t="n">
        <v>841819</v>
      </c>
      <c r="C18" s="5" t="n">
        <v>807445</v>
      </c>
    </row>
    <row r="19">
      <c r="A19" s="3" t="inlineStr">
        <is>
          <t>Investing Activities:</t>
        </is>
      </c>
      <c r="B19" s="4" t="inlineStr">
        <is>
          <t xml:space="preserve"> </t>
        </is>
      </c>
      <c r="C19" s="4" t="inlineStr">
        <is>
          <t xml:space="preserve"> </t>
        </is>
      </c>
    </row>
    <row r="20">
      <c r="A20" s="4" t="inlineStr">
        <is>
          <t>Investments in Property, Plant and Equipment</t>
        </is>
      </c>
      <c r="B20" s="5" t="n">
        <v>-1549081</v>
      </c>
      <c r="C20" s="5" t="n">
        <v>-1423223</v>
      </c>
    </row>
    <row r="21">
      <c r="A21" s="4" t="inlineStr">
        <is>
          <t>Other Investing Activities</t>
        </is>
      </c>
      <c r="B21" s="5" t="n">
        <v>10771</v>
      </c>
      <c r="C21" s="5" t="n">
        <v>12661</v>
      </c>
    </row>
    <row r="22">
      <c r="A22" s="4" t="inlineStr">
        <is>
          <t>Net Cash Flows Used in Investing Activities</t>
        </is>
      </c>
      <c r="B22" s="5" t="n">
        <v>-1799055</v>
      </c>
      <c r="C22" s="5" t="n">
        <v>-1497976</v>
      </c>
    </row>
    <row r="23">
      <c r="A23" s="3" t="inlineStr">
        <is>
          <t>Financing Activities:</t>
        </is>
      </c>
      <c r="B23" s="4" t="inlineStr">
        <is>
          <t xml:space="preserve"> </t>
        </is>
      </c>
      <c r="C23" s="4" t="inlineStr">
        <is>
          <t xml:space="preserve"> </t>
        </is>
      </c>
    </row>
    <row r="24">
      <c r="A24" s="4" t="inlineStr">
        <is>
          <t>Cash Dividends on Common Shares</t>
        </is>
      </c>
      <c r="B24" s="5" t="n">
        <v>-427931</v>
      </c>
      <c r="C24" s="5" t="n">
        <v>-402211</v>
      </c>
    </row>
    <row r="25">
      <c r="A25" s="4" t="inlineStr">
        <is>
          <t>Issuance of Long-Term Debt</t>
        </is>
      </c>
      <c r="B25" s="5" t="n">
        <v>3350000</v>
      </c>
      <c r="C25" s="5" t="n">
        <v>1525000</v>
      </c>
    </row>
    <row r="26">
      <c r="A26" s="4" t="inlineStr">
        <is>
          <t>Retirement of Long-Term Debt</t>
        </is>
      </c>
      <c r="B26" s="5" t="n">
        <v>-770000</v>
      </c>
      <c r="C26" s="5" t="n">
        <v>-1022000</v>
      </c>
    </row>
    <row r="27">
      <c r="A27" s="4" t="inlineStr">
        <is>
          <t>Repayment of Rate Reduction Bonds</t>
        </is>
      </c>
      <c r="B27" s="5" t="n">
        <v>-21605</v>
      </c>
      <c r="C27" s="5" t="n">
        <v>-21605</v>
      </c>
    </row>
    <row r="28">
      <c r="A28" s="4" t="inlineStr">
        <is>
          <t>Other Financing Activities</t>
        </is>
      </c>
      <c r="B28" s="5" t="n">
        <v>-42133</v>
      </c>
      <c r="C28" s="5" t="n">
        <v>-35008</v>
      </c>
    </row>
    <row r="29">
      <c r="A29" s="4" t="inlineStr">
        <is>
          <t>Net Cash Flows Provided by/(Used in) Financing Activities</t>
        </is>
      </c>
      <c r="B29" s="5" t="n">
        <v>892904</v>
      </c>
      <c r="C29" s="5" t="n">
        <v>793592</v>
      </c>
    </row>
    <row r="30">
      <c r="A30" s="4" t="inlineStr">
        <is>
          <t>Net (Decrease)/Increase in Cash and Restricted Cash</t>
        </is>
      </c>
      <c r="B30" s="5" t="n">
        <v>-64332</v>
      </c>
      <c r="C30" s="5" t="n">
        <v>103061</v>
      </c>
    </row>
    <row r="31">
      <c r="A31" s="4" t="inlineStr">
        <is>
          <t>Cash and Restricted Cash - Beginning of Period</t>
        </is>
      </c>
      <c r="B31" s="5" t="n">
        <v>221008</v>
      </c>
      <c r="C31" s="5" t="n">
        <v>264950</v>
      </c>
    </row>
    <row r="32">
      <c r="A32" s="4" t="inlineStr">
        <is>
          <t>Cash and Restricted Cash - End of Period</t>
        </is>
      </c>
      <c r="B32" s="5" t="n">
        <v>156676</v>
      </c>
      <c r="C32" s="5" t="n">
        <v>368011</v>
      </c>
    </row>
    <row r="33">
      <c r="A33" s="4" t="inlineStr">
        <is>
          <t>PSNH</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Income</t>
        </is>
      </c>
      <c r="B35" s="5" t="n">
        <v>82624</v>
      </c>
      <c r="C35" s="5" t="n">
        <v>79309</v>
      </c>
    </row>
    <row r="36">
      <c r="A36" s="3" t="inlineStr">
        <is>
          <t>Adjustments to Reconcile Net Income to Net Cash Flows Provided by Operating Activities:</t>
        </is>
      </c>
      <c r="B36" s="4" t="inlineStr">
        <is>
          <t xml:space="preserve"> </t>
        </is>
      </c>
      <c r="C36" s="4" t="inlineStr">
        <is>
          <t xml:space="preserve"> </t>
        </is>
      </c>
    </row>
    <row r="37">
      <c r="A37" s="4" t="inlineStr">
        <is>
          <t>Depreciation</t>
        </is>
      </c>
      <c r="B37" s="5" t="n">
        <v>62810</v>
      </c>
      <c r="C37" s="5" t="n">
        <v>59293</v>
      </c>
    </row>
    <row r="38">
      <c r="A38" s="4" t="inlineStr">
        <is>
          <t>Deferred Income Taxes</t>
        </is>
      </c>
      <c r="B38" s="5" t="n">
        <v>3137</v>
      </c>
      <c r="C38" s="5" t="n">
        <v>-842</v>
      </c>
    </row>
    <row r="39">
      <c r="A39" s="4" t="inlineStr">
        <is>
          <t>Uncollectible Expense</t>
        </is>
      </c>
      <c r="B39" s="5" t="n">
        <v>4544</v>
      </c>
      <c r="C39" s="5" t="n">
        <v>3226</v>
      </c>
    </row>
    <row r="40">
      <c r="A40" s="4" t="inlineStr">
        <is>
          <t>Pension, SERP and PBOP Income, Net</t>
        </is>
      </c>
      <c r="B40" s="5" t="n">
        <v>-8118</v>
      </c>
      <c r="C40" s="5" t="n">
        <v>-1868</v>
      </c>
    </row>
    <row r="41">
      <c r="A41" s="4" t="inlineStr">
        <is>
          <t>Regulatory Over/(Underrecoveries), Net</t>
        </is>
      </c>
      <c r="B41" s="5" t="n">
        <v>-1744</v>
      </c>
      <c r="C41" s="5" t="n">
        <v>-6965</v>
      </c>
    </row>
    <row r="42">
      <c r="A42" s="4" t="inlineStr">
        <is>
          <t>Amortization of Regulatory Assets/(Liabilities), Net</t>
        </is>
      </c>
      <c r="B42" s="5" t="n">
        <v>36052</v>
      </c>
      <c r="C42" s="5" t="n">
        <v>44821</v>
      </c>
    </row>
    <row r="43">
      <c r="A43" s="4" t="inlineStr">
        <is>
          <t>Cost of Removal Expenditures</t>
        </is>
      </c>
      <c r="B43" s="5" t="n">
        <v>-16560</v>
      </c>
      <c r="C43" s="5" t="n">
        <v>-13164</v>
      </c>
    </row>
    <row r="44">
      <c r="A44" s="4" t="inlineStr">
        <is>
          <t>Other</t>
        </is>
      </c>
      <c r="B44" s="5" t="n">
        <v>4436</v>
      </c>
      <c r="C44" s="5" t="n">
        <v>587</v>
      </c>
    </row>
    <row r="45">
      <c r="A45" s="3" t="inlineStr">
        <is>
          <t>Changes in Current Assets and Liabilities:</t>
        </is>
      </c>
      <c r="B45" s="4" t="inlineStr">
        <is>
          <t xml:space="preserve"> </t>
        </is>
      </c>
      <c r="C45" s="4" t="inlineStr">
        <is>
          <t xml:space="preserve"> </t>
        </is>
      </c>
    </row>
    <row r="46">
      <c r="A46" s="4" t="inlineStr">
        <is>
          <t>Receivables and Unbilled Revenues, Net</t>
        </is>
      </c>
      <c r="B46" s="5" t="n">
        <v>-17306</v>
      </c>
      <c r="C46" s="5" t="n">
        <v>-3717</v>
      </c>
    </row>
    <row r="47">
      <c r="A47" s="4" t="inlineStr">
        <is>
          <t>Taxes Receivable/Accrued, Net</t>
        </is>
      </c>
      <c r="B47" s="5" t="n">
        <v>10138</v>
      </c>
      <c r="C47" s="5" t="n">
        <v>9183</v>
      </c>
    </row>
    <row r="48">
      <c r="A48" s="4" t="inlineStr">
        <is>
          <t>Accounts Payable</t>
        </is>
      </c>
      <c r="B48" s="5" t="n">
        <v>15920</v>
      </c>
      <c r="C48" s="5" t="n">
        <v>-29320</v>
      </c>
    </row>
    <row r="49">
      <c r="A49" s="4" t="inlineStr">
        <is>
          <t>Other Current Assets and Liabilities, Net</t>
        </is>
      </c>
      <c r="B49" s="5" t="n">
        <v>-35559</v>
      </c>
      <c r="C49" s="5" t="n">
        <v>-2240</v>
      </c>
    </row>
    <row r="50">
      <c r="A50" s="4" t="inlineStr">
        <is>
          <t>Net Cash Flows Provided by Operating Activities</t>
        </is>
      </c>
      <c r="B50" s="5" t="n">
        <v>140374</v>
      </c>
      <c r="C50" s="5" t="n">
        <v>138303</v>
      </c>
    </row>
    <row r="51">
      <c r="A51" s="3" t="inlineStr">
        <is>
          <t>Investing Activities:</t>
        </is>
      </c>
      <c r="B51" s="4" t="inlineStr">
        <is>
          <t xml:space="preserve"> </t>
        </is>
      </c>
      <c r="C51" s="4" t="inlineStr">
        <is>
          <t xml:space="preserve"> </t>
        </is>
      </c>
    </row>
    <row r="52">
      <c r="A52" s="4" t="inlineStr">
        <is>
          <t>Investments in Property, Plant and Equipment</t>
        </is>
      </c>
      <c r="B52" s="5" t="n">
        <v>-226975</v>
      </c>
      <c r="C52" s="5" t="n">
        <v>-134256</v>
      </c>
    </row>
    <row r="53">
      <c r="A53" s="4" t="inlineStr">
        <is>
          <t>Other Investing Activities</t>
        </is>
      </c>
      <c r="B53" s="5" t="n">
        <v>726</v>
      </c>
      <c r="C53" s="5" t="n">
        <v>270</v>
      </c>
    </row>
    <row r="54">
      <c r="A54" s="4" t="inlineStr">
        <is>
          <t>Net Cash Flows Used in Investing Activities</t>
        </is>
      </c>
      <c r="B54" s="5" t="n">
        <v>-226249</v>
      </c>
      <c r="C54" s="5" t="n">
        <v>-133986</v>
      </c>
    </row>
    <row r="55">
      <c r="A55" s="3" t="inlineStr">
        <is>
          <t>Financing Activities:</t>
        </is>
      </c>
      <c r="B55" s="4" t="inlineStr">
        <is>
          <t xml:space="preserve"> </t>
        </is>
      </c>
      <c r="C55" s="4" t="inlineStr">
        <is>
          <t xml:space="preserve"> </t>
        </is>
      </c>
    </row>
    <row r="56">
      <c r="A56" s="4" t="inlineStr">
        <is>
          <t>Cash Dividends on Common Shares</t>
        </is>
      </c>
      <c r="B56" s="5" t="n">
        <v>-52000</v>
      </c>
      <c r="C56" s="5" t="n">
        <v>-210400</v>
      </c>
    </row>
    <row r="57">
      <c r="A57" s="4" t="inlineStr">
        <is>
          <t>Capital Contributions from Eversource Parent</t>
        </is>
      </c>
      <c r="B57" s="5" t="n">
        <v>180000</v>
      </c>
      <c r="C57" s="5" t="n">
        <v>160000</v>
      </c>
    </row>
    <row r="58">
      <c r="A58" s="4" t="inlineStr">
        <is>
          <t>Issuance of Long-Term Debt</t>
        </is>
      </c>
      <c r="B58" s="5" t="n">
        <v>0</v>
      </c>
      <c r="C58" s="5" t="n">
        <v>350000</v>
      </c>
    </row>
    <row r="59">
      <c r="A59" s="4" t="inlineStr">
        <is>
          <t>Retirement of Long-Term Debt</t>
        </is>
      </c>
      <c r="B59" s="5" t="n">
        <v>0</v>
      </c>
      <c r="C59" s="5" t="n">
        <v>-282000</v>
      </c>
    </row>
    <row r="60">
      <c r="A60" s="4" t="inlineStr">
        <is>
          <t>Repayment of Rate Reduction Bonds</t>
        </is>
      </c>
      <c r="B60" s="5" t="n">
        <v>-21605</v>
      </c>
      <c r="C60" s="5" t="n">
        <v>-21605</v>
      </c>
    </row>
    <row r="61">
      <c r="A61" s="4" t="inlineStr">
        <is>
          <t>(Decrease)/Increase in Notes Payable to Eversource Parent</t>
        </is>
      </c>
      <c r="B61" s="5" t="n">
        <v>-21300</v>
      </c>
      <c r="C61" s="5" t="n">
        <v>2300</v>
      </c>
    </row>
    <row r="62">
      <c r="A62" s="4" t="inlineStr">
        <is>
          <t>Other Financing Activities</t>
        </is>
      </c>
      <c r="B62" s="5" t="n">
        <v>-47</v>
      </c>
      <c r="C62" s="5" t="n">
        <v>-2941</v>
      </c>
    </row>
    <row r="63">
      <c r="A63" s="4" t="inlineStr">
        <is>
          <t>Net Cash Flows Provided by/(Used in) Financing Activities</t>
        </is>
      </c>
      <c r="B63" s="5" t="n">
        <v>85048</v>
      </c>
      <c r="C63" s="5" t="n">
        <v>-4646</v>
      </c>
    </row>
    <row r="64">
      <c r="A64" s="4" t="inlineStr">
        <is>
          <t>Net (Decrease)/Increase in Cash and Restricted Cash</t>
        </is>
      </c>
      <c r="B64" s="5" t="n">
        <v>-827</v>
      </c>
      <c r="C64" s="5" t="n">
        <v>-329</v>
      </c>
    </row>
    <row r="65">
      <c r="A65" s="4" t="inlineStr">
        <is>
          <t>Cash and Restricted Cash - Beginning of Period</t>
        </is>
      </c>
      <c r="B65" s="5" t="n">
        <v>35126</v>
      </c>
      <c r="C65" s="5" t="n">
        <v>39555</v>
      </c>
    </row>
    <row r="66">
      <c r="A66" s="4" t="inlineStr">
        <is>
          <t>Cash and Restricted Cash - End of Period</t>
        </is>
      </c>
      <c r="B66" s="6" t="n">
        <v>34299</v>
      </c>
      <c r="C66" s="6" t="n">
        <v>392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versource Gas Company of Massachusetts (EGMA) (natural gas utilities), and Aquarion (water utilities). Eversource provides energy delivery and/or water service to approximately 4.4 million electric, natural gas and water customers through ten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21 Form 10-K, which was filed with the SEC on February 17, 2022.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June 30, 2022 and December 31, 2021, and the results of operations, comprehensive income and common shareholders' equity for the three and six months ended June 30, 2022 and 2021 and the cash flows for the six months ended June 30, 2022 and 2021. The results of operations and comprehensive income for the three and six months ended June 30, 2022 and 2021 and the cash flows for the six months ended June 30, 2022 and 2021 are not necessarily indicative of the results expected for a full year.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B. 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Receivables are presented net of expected credit losses at estimated net realizable value by maintaining an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conditions, customer payment trends, the impact on customer bills because of energy usage trends and changes in rates, flexible payment plans and financial hardship arrearage management programs being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June 30, 2022 adequately reflected the collection risk and net realizable value for its receivables. As of June 30, 2022 and December 31, 2021, the total amount incurred as a result of COVID-19 included in the allowance for uncollectible accounts was $63.1 million and $55.3 million at Eversource, $20.4 million and $23.9 million at CL&amp;P, and $7.5 million and $9.0 million at NSTAR Electric, respectively. At our Connecticut and Massachusetts utilities, the COVID-19 related uncollectible amounts were deferred either as incremental regulatory costs or deferred through existing regulatory tracking mechanisms that recover uncollectible energy supply costs, as management believes it is probable that these costs will ultimately be recovered from customers in future rates. No COVID-19 related uncollectible amounts were deferred at PSNH as a result of a July 2021 NHPUC order. Based on the status of our COVID-19 regulatory dockets, policies and practices in the jurisdictions in which we operate, we believe the state regulatory commissions in Connecticut and Massachusetts will allow us to recover our incremental uncollectible customer receivable costs associated with COVID-19.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NSTAR Gas and EGMA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Management uses a higher credit risk profile for this pool of trade receivables as compared to non-hardship receivables. The allowance for uncollectible hardship accounts is included in the total uncollectible allowance balance. The total allowance for uncollectible accounts is included in Receivables, Net on the balance sheets. The activity in the allowance for uncollectible accounts by portfolio segment as of June 30 th is as follows: Eversource CL&amp;P NSTAR Electric PSNH (Millions of Dollars) Hardship Accounts Retail (Non-Hardship), Total Allowance Hardship Accounts Retail (Non-Hardship), Total Allowance Hardship Accounts Retail (Non-Hardship), Total Allowance Total Allowance Three Months Ended 2022 Beginning Balance $ 225.5 $ 206.7 $ 432.2 $ 140.1 $ 40.4 $ 180.5 $ 39.7 $ 55.1 $ 94.8 $ 26.2 Uncollectible Expense — 12.9 12.9 — 2.9 2.9 — 4.0 4.0 2.0 Uncollectible Costs Deferred (1) 21.4 12.6 34.0 15.0 2.2 17.2 5.4 2.4 7.8 0.1 Write-Offs (4.6) (21.1) (25.7) (3.3) (6.2) (9.5) (0.1) (7.7) (7.8) (1.3) Recoveries Collected 0.4 4.0 4.4 0.3 1.3 1.6 — 1.7 1.7 0.3 Ending Balance $ 242.7 $ 215.1 $ 457.8 $ 152.1 $ 40.6 $ 192.7 $ 45.0 $ 55.5 $ 100.5 $ 27.3 Six Months Ended 2022 Beginning Balance $ 226.1 $ 191.3 $ 417.4 $ 144.6 $ 36.7 $ 181.3 $ 43.3 $ 53.7 $ 97.0 $ 24.3 Uncollectible Expense — 30.0 30.0 — 6.7 6.7 — 8.7 8.7 4.5 Uncollectible Costs Deferred (1) 22.4 27.3 49.7 11.0 — 11.0 2.1 7.8 9.9 1.1 Write-Offs (6.9) (43.1) (50.0) (4.4) (6.7) (11.1) (0.4) (18.3) (18.7) (3.1) Recoveries Collected 1.1 9.6 10.7 0.9 3.9 4.8 — 3.6 3.6 0.5 Ending Balance $ 242.7 $ 215.1 $ 457.8 $ 152.1 $ 40.6 $ 192.7 $ 45.0 $ 55.5 $ 100.5 $ 27.3 Eversource CL&amp;P NSTAR Electric PSNH (Millions of Dollars) Hardship Accounts Retail (Non-Hardship), Total Allowance Hardship Accounts Retail (Non-Hardship), Total Allowance Hardship Accounts Retail (Non-Hardship), Total Allowance Total Allowance Three Months Ended 2021 Beginning Balance $ 197.3 $ 194.4 $ 391.7 $ 138.4 $ 36.7 $ 175.1 $ 31.1 $ 58.2 $ 89.3 $ 17.3 Uncollectible Expense — 11.4 11.4 — 2.8 2.8 — 3.5 3.5 2.0 Uncollectible Costs Deferred (1) 16.6 24.5 41.1 9.3 8.3 17.6 4.9 6.9 11.8 (0.3) Write-Offs (3.4) (18.1) (21.5) (2.3) (5.4) (7.7) (0.1) (7.7) (7.8) (2.0) Recoveries Collected 0.2 2.9 3.1 0.2 0.8 1.0 — 1.2 1.2 0.2 Ending Balance $ 210.7 $ 215.1 $ 425.8 $ 145.6 $ 43.2 $ 188.8 $ 35.9 $ 62.1 $ 98.0 $ 17.2 Six Months Ended 2021 Beginning Balance $ 194.8 $ 164.1 $ 358.9 $ 129.1 $ 28.3 $ 157.4 $ 39.7 $ 51.9 $ 91.6 $ 17.2 Uncollectible Expense — 27.7 27.7 — 6.6 6.6 — 7.4 7.4 3.2 Uncollectible Costs Deferred (1) 22.0 51.6 73.6 21.2 15.7 36.9 (3.5) 15.2 11.7 0.8 Write-Offs (6.7) (34.8) (41.5) (5.2) (9.3) (14.5) (0.3) (15.2) (15.5) (4.5) Recoveries Collected 0.6 6.5 7.1 0.5 1.9 2.4 — 2.8 2.8 0.5 Ending Balance $ 210.7 $ 215.1 $ 425.8 $ 145.6 $ 43.2 $ 188.8 $ 35.9 $ 62.1 $ 98.0 $ 17.2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 and COVID-19. C.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and Note 10, "Fair Value of Financial Instruments," to the financial statements. D. Other Income, Net The components of Other Income, Net on the statements of income were as follows: For the Three Months Ended June 30, 2022 June 30, 2021 (Millions of Dollars) Eversource CL&amp;P NSTAR Electric PSNH Eversource CL&amp;P NSTAR Electric PSNH Pension, SERP and PBOP Non-Service $ 54.9 $ 16.2 $ 21.4 $ 6.7 $ 22.1 $ 4.3 $ 10.2 $ 2.7 AFUDC Equity 11.2 2.8 6.1 0.6 9.2 1.7 6.2 0.3 Equity in Earnings of Unconsolidated Affiliates (1) 16.6 — 0.1 — 4.7 — 0.1 — Investment Income/(Loss) 1.3 (0.7) 0.5 0.1 1.9 1.2 0.6 0.3 Interest Income 9.5 1.5 6.1 0.4 8.4 2.7 4.8 0.9 Other 0.4 — 0.1 — 0.3 — — 0.1 Total Other Income, Net $ 93.9 $ 19.8 $ 34.3 $ 7.8 $ 46.6 $ 9.9 $ 21.9 $ 4.3 For the Six Months Ended June 30, 2022 June 30, 2021 (Millions of Dollars) Eversource CL&amp;P NSTAR Electric PSNH Eversource CL&amp;P NSTAR Electric PSNH Pension, SERP and PBOP Non-Service $ 109.2 $ 32.1 $ 42.4 $ 13.3 $ 42.2 $ 7.0 $ 20.2 $ 5.4 AFUDC Equity 21.1 5.6 11.0 1.0 18.4 3.4 12.4 0.9 Equity in Earnings of Unconsolidated Affiliates (1) 17.1 — 0.1 — 8.4 — 0.2 — Investment Income/(Loss) 1.1 (1.1) 0.2 0.3 1.3 1.5 0.8 0.4 Interest Income 16.1 2.8 9.6 0.7 9.9 2.8 4.9 1.6 Other 0.8 — 0.2 — 0.6 0.1 0.2 0.1 Total Other Income, Net $ 165.4 $ 39.4 $ 63.5 $ 15.3 $ 80.8 $ 14.8 $ 38.7 $ 8.4 (1) Equity in earnings of unconsolidated affiliates includes $12.2 million of pre-tax unrealized gains associated with an investment in a renewable energy fund for the three and six months ended June 30, 2022. For the three and six months ended June 30, 2021, equity in earnings of unconsolidated affiliates included $2.1 million of pre-tax unrealized gains associated with this investment. E. Investments in Unconsolidated Affiliates Investments in entities that are not consolidated are included in long-term assets on the balance sheets and earnings impacts from these equity investments are included in Other Income, Net on the statements of income. Eversource's investments included the following: (Millions of Dollars) Ownership Interest As of June 30, 2022 As of December 31, 2021 Offshore Wind Business - North East Offshore 50 % $ 1,487.1 $ 1,213.6 Natural Gas Pipeline - Algonquin Gas Transmission, LLC 15 % 119.3 121.9 Renewable Energy Investment Fund 90 % 88.4 76.5 Other various 25.1 24.3 Total Investments in Unconsolidated Affiliates $ 1,719.9 $ 1,436.3 Offshore Wind Business: Eversource’s offshore wind business includes a 50 percent ownership interest in North East Offshore, which holds PPAs and contracts for the Revolution Wind, South Fork Wind and Sunrise Wind projects, as well as an undeveloped offshore lease area. The offshore wind investment includes capital expenditures for the three offshore wind projects, as well as capitalized costs related to future development, acquisition costs of offshore lease areas, and capitalized interest. Cash flows used in investing activities presented in Investments in Unconsolidated Affiliates, Net on the statements of cash flows relates to capital contributions in the offshore wind investment. On May 4, 2022, Eversource announced that it had initiated a strategic review of its offshore wind investment portfolio. As part of that review, Eversource is exploring strategic alternatives that could result in a potential sale of all, or part, of its 50 percent interest in its offshore wind partnership with Ørsted. Eversource has advanced its strategic review process and is working with its advisors on the outreach strategy and marketing materials, which will aid the Company in evaluating the alternatives available for its wind investment. In late July, Eversource started preliminary and targeted outreach to potential buyers. Eversource expects to complete this review during 2022. Eversource’s strategic review of its offshore wind investment does not impact the June 30, 2022 financial statements. F.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Three Months Ended For the Six Months Ended (Millions of Dollars) June 30, 2022 June 30, 2021 June 30, 2022 June 30, 2021 Eversource $ 44.5 $ 39.9 $ 93.1 $ 88.5 CL&amp;P 39.0 35.4 76.8 74.6 As agents for state and local governments, Eversource's companies that serve customers in Connecticut and Massachusetts collect certain sales taxes that are recorded on a net basis with no impact on the statements of income. G. Supplemental Cash Flow Information Non-cash investing activities include plant additions included in Accounts Payable as follows: (Millions of Dollars) As of June 30, 2022 As of June 30, 2021 Eversource $ 357.2 $ 344.8 CL&amp;P 96.7 66.4 NSTAR Electric 75.1 103.8 PSNH 49.6 33.9 The following table reconciles cash as reported on the balance sheets to the cash and restricted cash balance as reported on the statements of cash flows: As of June 30, 2022 As of December 31, 2021 (Millions of Dollars) Eversource CL&amp;P NSTAR Electric PSNH Eversource CL&amp;P NSTAR Electric PSNH Cash as reported on the Balance Sheets $ 29.5 $ 9.2 $ 5.3 $ 0.1 $ 66.8 $ 55.8 $ 0.7 $ — Restricted cash included in: Special Deposits 90.8 8.7 17.4 30.9 78.2 18.7 17.4 31.4 Marketable Securities 17.2 — — 0.1 31.3 0.3 0.1 0.5 Other Long-Term Assets 19.2 — — 3.2 44.7 — — 3.2 Cash and Restricted Cash as reported on the Statements of Cash Flows $ 156.7 $ 17.9 $ 22.7 $ 34.3 $ 221.0 $ 74.8 $ 18.2 $ 35.1 Special Deposits represent cash collections related to the PSNH RRB customer charges that are held in trust, required ISO-NE cash deposits, and CYAPC and YAEC cash balances. The December 31, 2021 balance also included a $10 million customer assistance fund to provide bill payment assistance to certain existing non-hardship and hardship customers carrying arrearages at CL&amp;P established under the terms of the PURA-approved October 2021 settlement agreement. Those customers were provided with $10 million of bill forgiveness in the first quarter of 2022, which represented a non-cash transaction. Special Deposits are included in Current Assets on the balance sheets. Restricted cash included in Marketable Securities represents money market funds held in trusts to fund certain non-qualified executive benefits and restricted trusts to fund CYAPC and YAEC's spent nuclear fuel storage obligations. Restricted cash also includes an Energy Relief Fund for energy efficiency and clean energy measures in the Merrimack Valley and an additional energy efficiency program established under the terms of the EGMA 2020 settlement agreement. As of June 30, 2022, $20.0 million of this restricted cash was recorded as short-term in Special Deposits and $15.9 million was recorded in Other Long-Term Assets. As of December 31, 2021, this restricted cash totaled $41.5 million and was recorded in Other Long-Term Assets on the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CCOUNTING</t>
        </is>
      </c>
      <c r="B1" s="2" t="inlineStr">
        <is>
          <t>6 Months Ended</t>
        </is>
      </c>
    </row>
    <row r="2">
      <c r="B2" s="2" t="inlineStr">
        <is>
          <t>Jun. 30, 2022</t>
        </is>
      </c>
    </row>
    <row r="3">
      <c r="A3" s="3" t="inlineStr">
        <is>
          <t>Regulated Operations [Abstract]</t>
        </is>
      </c>
      <c r="B3" s="4" t="inlineStr">
        <is>
          <t xml:space="preserve"> </t>
        </is>
      </c>
    </row>
    <row r="4">
      <c r="A4" s="4" t="inlineStr">
        <is>
          <t>REGULATORY ACCOUNTING</t>
        </is>
      </c>
      <c r="B4" s="4" t="inlineStr">
        <is>
          <t xml:space="preserve">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plus a return on investment. The application of accounting guidance for rate-regulated enterprises results in recording regulatory assets and liabilities. Regulatory assets represent the deferral of incurred costs that are probable of future recovery in customer rates. Regulatory assets are amortized as the incurred costs are recovered through customer rates. Regulatory liabilities represent either revenues received from customers to fund expected costs that have not yet been incurred or probable future refunds to customers. Management believes it is probable that each of the regulated companies will recover its respective investments in long-lived assets and the regulatory assets that have been recorded. If management were to determine that it could no longer apply the accounting guidance applicable to rate-regulated enterprises, or if management could not conclude it is probable that costs would be recovered from customers in future rates, the applicable costs would be charged to net income in the period in which the determination is made. Regulatory Assets: The components of regulatory assets were as follows: As of June 30, 2022 As of December 31, 2021 (Millions of Dollars) Eversource CL&amp;P NSTAR PSNH Eversource CL&amp;P NSTAR PSNH Benefit Costs $ 1,435.0 $ 267.6 $ 397.2 $ 116.7 $ 1,481.0 $ 272.4 $ 395.5 $ 118.9 Storm Costs, Net 1,250.1 733.8 455.0 61.3 1,102.7 695.6 341.3 65.8 Regulatory Tracking Mechanisms 979.0 306.1 368.7 68.3 1,050.5 333.6 376.6 85.4 Income Taxes, Net 798.0 476.6 113.6 13.9 790.7 470.5 112.6 17.5 Securitized Stranded Costs 457.3 — — 457.3 478.9 — — 478.9 Goodwill-related 289.4 — 248.4 — 297.8 — 255.7 — Derivative Liabilities 213.3 213.3 — — 249.2 249.2 — — Asset Retirement Obligations 121.0 34.7 64.1 4.2 115.0 33.6 59.8 4.1 Other Regulatory Assets 189.5 28.1 33.5 15.2 150.0 29.9 37.7 15.8 Total Regulatory Assets 5,732.6 2,060.2 1,680.5 736.9 5,715.8 2,084.8 1,579.2 786.4 Less: Current Portion 1,163.4 396.4 419.7 93.2 1,129.1 371.6 444.0 107.2 Total Long-Term Regulatory Assets $ 4,569.2 $ 1,663.8 $ 1,260.8 $ 643.7 $ 4,586.7 $ 1,713.2 $ 1,135.2 $ 679.2 Regulatory Costs in Long-Term Assets: Eversource's regulated companies had $286.8 million (including $123.2 million for CL&amp;P, $91.1 million for NSTAR Electric and $1.3 million for PSNH) and $252.5 million (including $114.9 million for CL&amp;P, $85.0 million for NSTAR Electric and $3.4 million for PSNH) of additional regulatory costs as of June 30, 2022 and December 31, 2021,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As of June 30, 2022 and December 31, 2021, these regulatory costs included incremental COVID-19 related non-tracked uncollectible expense deferred of $37.6 million and $33.0 million at Eversource, $15.3 million and $18.0 million at CL&amp;P, and $4.8 million and $6.1 million at NSTAR Electric, respectively. Regulatory Liabilities: The components of regulatory liabilities were as follows: As of June 30, 2022 As of December 31, 2021 (Millions of Dollars) Eversource CL&amp;P NSTAR PSNH Eversource CL&amp;P NSTAR PSNH EDIT due to Tax Cuts and Jobs Act of 2017 $ 2,646.1 $ 989.4 $ 962.1 $ 353.0 $ 2,685.2 $ 996.1 $ 984.5 $ 359.2 Cost of Removal 653.9 113.6 395.0 19.0 649.6 100.1 381.0 17.2 Regulatory Tracking Mechanisms 701.9 319.4 232.7 99.8 448.4 182.0 185.1 107.0 Deferred Portion of Non-Service Income 209.7 23.3 115.2 21.8 148.3 12.0 90.7 14.9 Benefit Costs 116.0 — 92.4 — 133.5 — 107.4 — AFUDC - Transmission 88.9 44.9 44.0 — 81.0 43.2 37.8 — CL&amp;P Settlement Agreement and Storm 6.4 6.4 — — 81.3 81.3 — — Other Regulatory Liabilities 223.7 57.9 4.4 6.7 241.4 45.1 0.8 3.3 Total Regulatory Liabilities 4,646.6 1,554.9 1,845.8 500.3 4,468.7 1,459.8 1,787.3 501.6 Less: Current Portion 759.7 337.2 274.1 106.6 602.4 266.5 228.2 120.2 Total Long-Term Regulatory Liabilities $ 3,886.9 $ 1,217.7 $ 1,571.7 $ 393.7 $ 3,866.3 $ 1,193.3 $ 1,559.1 $ 3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ACCUMULATED DEPRECIATION</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AND ACCUMULATED DEPRECIATION</t>
        </is>
      </c>
      <c r="B4" s="4" t="inlineStr">
        <is>
          <t>PROPERTY, PLANT AND EQUIPMENT AND ACCUMULATED DEPRECIATION The following tables summarize property, plant and equipment by asset category: Eversource As of June 30, 2022 As of December 31, 2021 (Millions of Dollars) Distribution - Electric $ 18,001.8 $ 17,679.1 Distribution - Natural Gas 6,819.5 6,694.8 Transmission - Electric 13,229.5 12,882.4 Distribution - Water 1,940.2 1,900.9 Solar 200.9 200.9 Utility 40,191.9 39,358.1 Other (1) 1,630.1 1,469.5 Property, Plant and Equipment, Gross 41,822.0 40,827.6 Less: Accumulated Depreciation Utility (9,046.9) (8,885.2) Other (640.1) (580.1) Total Accumulated Depreciation (9,687.0) (9,465.3) Property, Plant and Equipment, Net 32,135.0 31,362.3 Construction Work in Progress 2,272.2 2,015.4 Total Property, Plant and Equipment, Net $ 34,407.2 $ 33,377.7 As of June 30, 2022 As of December 31, 2021 (Millions of Dollars) CL&amp;P NSTAR PSNH CL&amp;P NSTAR PSNH Distribution - Electric $ 7,252.7 $ 8,265.0 $ 2,524.4 $ 7,117.6 $ 8,105.5 $ 2,496.2 Transmission - Electric 5,986.3 5,207.0 2,037.9 5,859.0 5,090.5 1,934.6 Solar — 200.9 — — 200.9 — Property, Plant and Equipment, Gross 13,239.0 13,672.9 4,562.3 12,976.6 13,396.9 4,430.8 Less: Accumulated Depreciation (2,589.2) (3,311.0) (911.9) (2,572.1) (3,227.3) (908.4) Property, Plant and Equipment, Net 10,649.8 10,361.9 3,650.4 10,404.5 10,169.6 3,522.4 Construction Work in Progress 441.2 787.5 169.8 399.0 707.0 134.1 Total Property, Plant and Equipment, Net $ 11,091.0 $ 11,149.4 $ 3,820.2 $ 10,803.5 $ 10,876.6 $ 3,656.5 (1) These assets are primarily comprised of computer software, hardware and equipment at Eversource Service and buildings at The Rocky River Realt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6" t="n">
        <v>457846</v>
      </c>
      <c r="C3" s="6" t="n">
        <v>417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June 30, 2022 As of December 31, 2021 CL&amp;P (Millions of Dollars) Fair Value Hierarchy Commodity Supply and Price Risk Netting (1) Net Amount Commodity Supply and Price Risk Netting (1) Net Amount Current Derivative Assets Level 3 $ 15.2 $ (0.5) $ 14.7 $ 14.7 $ (1.0) $ 13.7 Long-Term Derivative Assets Level 3 37.7 (1.1) 36.6 46.9 (0.9) 46.0 Current Derivative Liabilities Level 3 (75.9) — (75.9) (73.5) — (73.5) Long-Term Derivative Liabilities Level 3 (188.7) — (188.7) (235.4) — (235.4) (1) Amounts represent derivative assets and liabilities that Eversource elected to record net on the balance sheets. These amounts are subject to master netting agreements or similar agreements for which the right of offset exis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both June 30, 2022 and December 31, 2021 were 675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For the three months ended June 30, 2022 and 2021, there were gains of $2.6 million and $0.9 million, respectively, deferred as regulatory costs, which reflect the change in fair value associated with Eversource's derivative contracts. For the six months ended June 30, 2022 and 2021, there were gains of $8.8 million and losses of $10.2 million, respectively. Fair Value Measurements of Derivative Instruments The fair value of derivative contracts classified as Level 3 utilizes both significant observable and unobservable inputs. The fair value is modeled using income techniques, such as discounted cash flow valuations adjusted for assumptions related to exit price.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Significant observable inputs for valuations of these contracts include energy-related product prices in future years for which quoted prices in an active market exist. Valuations incorporate estimates of premiums or discounts that would be required by a market participant to arrive at an exit price, using historical market transactions adjusted for the terms of the contract. Fair value measurements categorized in Level 3 of the fair value hierarchy are prepared by individuals with expertise in valuation techniques, pricing of energy-related products, and accounting requirements. The following is a summary of the significant unobservable inputs utilized in the valuations of the derivative contracts classified as Level 3: As of June 30, 2022 As of December 31, 2021 CL&amp;P Range Average Period Covered Range Average Period Covered Forward Reserve Prices $ 0.50 — $0.50 $ 0.50 per kW-Month 2022 - 2024 $ 0.50 — $1.15 $ 0.82 per kW-Month 2022 - 2024 Exit price premiums of 3.9 percent through 8.2 percent, or a weighted average of 7.1 percent, are also Level 3 significant unobservable inputs applied to these contracts and reflect the uncertainty and illiquidity premiums that would be required based on the most recent market activity available for similar type contracts. The risk premium was weighted by the relative fair value of the net derivative instruments. As of December 31, 2021, Level 3 unobservable inputs also utilized in the valuation of CL&amp;P’s capacity-related contracts included capacity prices of $2.61 per kW-Month over the period 2025 through 2026. Beginning in the first quarter of 2022, these capacity price inputs are now observable.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22 2021 2022 2021 Derivatives, Net: Fair Value as of Beginning of Period $ (229.4) $ (293.1) $ (249.2) $ (293.1) Net Realized/Unrealized Gains/(Losses) Included in Regulatory Assets 2.6 0.9 8.8 (11.5) Settlements 13.5 12.5 27.1 24.9 Fair Value as of End of Period $ (213.3) $ (279.7) $ (213.3) $ (2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Eversource holds marketable securities that are primarily used to fund certain non-qualified executive benefits. The trusts that hold these marketable securities are not subject to regulatory oversight by state or federal agencies. Eversource’s marketable securities also include the CYAPC and YAEC legally restricted trusts that each hold equity and available-for-sale debt securities to fund the spent nuclear fuel removal obligations of their nuclear fuel storage facilities. Equity and available-for-sale debt marketable securities are recorded at fair value, with the current portion recorded in Prepayments and Other Current Assets and the long-term portion recorded in Marketable Securities on the balance sheets. Equity Securities: Unrealized gains and losses on equity securities held in Eversource's non-qualified executive benefit trust are recorded in Other Income, Net on the statements of income. The fair value of these equity securities as of June 30, 2022 and December 31, 2021 was $26.4 million and $40.2 million, respectively. For the three months ended June 30, 2022 and 2021, there were unrealized losses of $4.7 million and unrealized gains of $1.9 million recorded in Other Income, Net related to these equity securities, respectively. For the six months ended June 30, 2022 and 2021, there were unrealized losses of $9.1 million and unrealized gains of $3.0 million recorded in Other Income, Net related to these equity securities, respectively. Eversource's equity securities also include CYAPC's and YAEC's marketable securities held in spent nuclear fuel trusts, which had fair values of $182.4 million and $214.0 million as of June 30, 2022 and December 31, 2021, respectively. Unrealized gains and losses for these spent nuclear fuel trusts are subject to regulatory accounting treatment and are recorded in Marketable Securities with the corresponding offset to long-term liabilities on the balance sheets, with no impact on the statements of income. Available-for-Sale Debt Securities: The following is a summary of the available-for-sale debt securities: As of June 30, 2022 As of December 31, 2021 Eversource (Millions of Dollars) Amortized Cost Pre-Tax Pre-Tax Fair Value Amortized Cost Pre-Tax Pre-Tax Fair Value Debt Securities $ 207.9 $ 0.5 $ (12.3) $ 196.1 $ 214.5 $ 5.1 $ (0.2) $ 219.4 Eversource's debt securities include CYAPC's and YAEC's marketable securities held in spent nuclear fuel trusts in the amounts of $174.4 million and $189.9 million as of June 30, 2022 and December 31, 2021, respectively. Unrealized gains and losses on available-for-sale debt securities held in Eversource's non-qualified benefit trust are recorded in Accumulated Other Comprehensive Income, excluding amounts related to credit losses or losses on securities intended to be sold, which are recorded in Other Income, Net. There have been no significant unrealized losses and no credit losses for the three and six months ended June 30, 2022 and 2021, and no allowance for credit losses as of June 30, 2022. Factors considered in determining whether a credit loss exists include adverse conditions specifically affecting the issuer, the payment history, ratings and rating changes of the security, and the severity of the impairment. For asset-backed debt securities, underlying collateral and expected future cash flows are also evaluated. Debt securities included in Eversource's non-qualified benefit trust portfolio are investment-grade bonds with a lower default risk based on their credit quality. As of June 30, 2022, the contractual maturities of available-for-sale debt securities were as follows: Eversource (Millions of Dollars) Amortized Cost Fair Value Less than one year (1) $ 18.5 $ 18.4 One to five years 57.6 56.7 Six to ten years 41.2 38.0 Greater than ten years 90.6 83.0 Total Debt Securities $ 207.9 $ 196.1 (1) Amounts in the Less than one year category include securities in the CYAPC and YAEC spent nuclear fuel trusts, which are restricted and are classified in long-term Marketable Securities on the balance sheets. Realized Gains and Losses: Realized gains and losses are recorded in Other Income, Net for Eversource's benefit trust and are offset in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June 30, 2022 As of December 31, 2021 Level 1: Mutual Funds and Equities $ 208.8 $ 254.2 Money Market Funds 17.2 31.3 Total Level 1 $ 226.0 $ 285.5 Level 2: U.S. Government Issued Debt Securities (Agency and Treasury) $ 84.2 $ 81.3 Corporate Debt Securities 54.9 65.3 Asset-Backed Debt Securities 9.6 12.6 Municipal Bonds 13.8 12.3 Other Fixed Income Securities 16.4 16.6 Total Level 2 $ 178.9 $ 188.1 Total Marketable Securities $ 404.9 $ 4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t>
        </is>
      </c>
      <c r="B4" s="4" t="inlineStr">
        <is>
          <t>SHORT-TERM AND LONG-TERM DEBT Short-Term Debt - Commercial Paper Programs and Credit Agreements : Eversource parent has a $2.00 billion commercial paper program allowing Eversource parent to issue commercial paper as a form of short-term debt. Eversource parent, CL&amp;P, PSNH, NSTAR Gas, Yankee Gas, EGMA and Aquarion Water Company of Connecticut are parties to a five-year $2.00 billion revolving credit facility, which terminates on October 15, 2026. This revolving credit facility serves to backstop Eversource parent's $2.00 billion commercial paper program. NSTAR Electric has a $650 million commercial paper program allowing NSTAR Electric to issue commercial paper as a form of short-term debt. NSTAR Electric is also a party to a five-year $650 million revolving credit facility, which terminates on October 15, 2026. This revolving credit facility serves to backstop NSTAR Electric's $650 million commercial paper program. The amount of borrowings outstanding and available under the commercial paper programs were as follows: Borrowings Outstanding as of Available Borrowing Capacity as of Weighted-Average Interest Rate as of June 30, 2022 December 31, 2021 June 30, 2022 December 31, 2021 June 30, 2022 December 31, 2021 (Millions of Dollars) Eversource Parent Commercial Paper Program $ 124.5 $ 1,343.0 $ 1,875.5 $ 657.0 1.81 % 0.31 % NSTAR Electric Commercial Paper Program 63.0 162.5 587.0 487.5 1.63 % 0.14 % There were no borrowings outstanding on the revolving credit facilities as of June 30, 2022 or December 31, 2021. CL&amp;P and PSNH have uncommitted line of credit agreements totaling $450 million and $300 million, respectively, which will expire on May 12, 2023. There are no borrowings outstanding on either the CL&amp;P or PSNH uncommitted line of credit agreements as of June 30, 2022. Amounts outstanding under the commercial paper programs are included in Notes Payable and classified in current liabilities on the Eversource and NSTAR Electric balance sheets, as all borrowings are outstanding for no more than 364 days at one time. As a result of the NSTAR Gas long-term debt issuance in July 2022, $88.7 million of commercial paper borrowings under the Eversource parent commercial paper program were reclassified as Long-Term Debt as of June 30, 2022. Intercompany Borrowings: Eversource parent uses its available capital resources to provide loans to its subsidiaries to assist in meeting their short-term borrowing needs. Eversource parent records intercompany interest income from its loans to subsidiaries, which is eliminated in consolidation. Intercompany loans from Eversource parent to its subsidiaries are eliminated in consolidation on Eversource's balance sheets. As of June 30, 2022, there were intercompany loans from Eversource parent to CL&amp;P of $67.5 million, to PSNH of $89.3 million, and to a subsidiary of NSTAR Electric of $3.2 million. As of December 31, 2021, there were intercompany loans from Eversource parent to PSNH of $110.6 million. Intercompany loans from Eversource parent are included in Notes Payable to Eversource Parent and classified in current liabilities on the respective subsidiary's balance sheets. Sources and Uses of Cash: The Company expects the future operating cash flows of Eversource, CL&amp;P, NSTAR Electric and PSNH, along with existing borrowing availability and access to both debt and equity markets, will be sufficient to meet any working capital and future operating requirements, and capital investment forecasted opportunities. Availability under Long-Term Debt Issuance Authorizations: On June 14, 2022, the DPU approved NSTAR Gas’ request for authorization to issue up to $325 million in long-term debt through December 31, 2024. Long-Term Debt Issuances and Repayments: The following table summarizes long-term debt issuances and repayments: (Millions of Dollars) Issuance/(Repayment) Issue Date or Repayment Date Maturity Date Use of Proceeds for Issuance/ NSTAR Electric: 4.55% 2022 Debentures $ 450.0 May 2022 June 2052 Repaid short-term debt, paid capital expenditures and working capital Other: Eversource Parent 2.90% Series V Senior Notes 650.0 February 2022 March 2027 Repaid Series K Senior Notes at maturity and short-term debt Eversource Parent 3.38% Series W Senior Notes 650.0 February 2022 March 2032 Repaid Series K Senior Notes at maturity and short-term debt Eversource Parent 4.20% Series X Senior Notes 900.0 June 2022 June 2024 Repaid short-term debt and paid working capital Eversource Parent 4.60% Series Y Senior Notes 600.0 June 2022 July 2027 Repaid short-term debt and paid working capital Eversource Parent 2.75% Series K Senior Notes (750.0) March 2022 March 2022 Paid at maturity Yankee Gas 8.48% Series B First Mortgage Bonds (20.0) March 2022 March 2022 Paid at maturity EGMA 4.70% Series C First Mortgage Bonds 100.0 June 2022 June 2052 Repaid short-term debt, paid capital expenditures and for general corporate purposes NSTAR Gas 4.40% Series V First Mortgage Bonds 125.0 July 2022 August 2032 Repaid short-term debt, paid capital expenditures and for general corporate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ATE REDUCTION BONDS AND VARIABLE INTEREST ENTITIES</t>
        </is>
      </c>
      <c r="B1" s="2" t="inlineStr">
        <is>
          <t>6 Months Ended</t>
        </is>
      </c>
    </row>
    <row r="2">
      <c r="B2" s="2" t="inlineStr">
        <is>
          <t>Jun. 30, 2022</t>
        </is>
      </c>
    </row>
    <row r="3">
      <c r="A3" s="3" t="inlineStr">
        <is>
          <t>Rate Reduction Bonds and Variable Interest Entity [Abstract]</t>
        </is>
      </c>
      <c r="B3" s="4" t="inlineStr">
        <is>
          <t xml:space="preserve"> </t>
        </is>
      </c>
    </row>
    <row r="4">
      <c r="A4" s="4" t="inlineStr">
        <is>
          <t>RATE REDUCTION BONDS AND VARIABLE INTEREST ENTITIES</t>
        </is>
      </c>
      <c r="B4" s="4" t="inlineStr">
        <is>
          <t xml:space="preserve">RATE REDUCTION BONDS AND VARIABLE INTEREST ENTITIES Rate Reduction Bonds: In May 2018, PSNH Funding, a wholly-owned subsidiary of PSNH, issued $635.7 million of securitized RRBs in multiple tranches with a weighted average interest rate of 3.66 percent, and final maturity dates ranging from 2026 to 2035. The RRBs are expected to be repaid by February 1, 2033. RRB payments consist of principal and interest and are paid semi-annually, beginning on February 1, 2019. The RRBs were issued pursuant to a finance order issued by the NHPUC in January 2018 to recover remaining costs resulting from the divestiture of PSNH’s generation assets. PSNH Funding was formed solely to issue RRBs to finance PSNH's unrecovered remaining costs associated with the divestiture of it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PSNH Balance Sheets: As of June 30, 2022 As of December 31, 2021 Restricted Cash - Current Portion (included in Current Assets) $ 30.7 $ 31.1 Restricted Cash - Long-Term Portion (included in Other Long-Term Assets) 3.2 3.2 Securitized Stranded Cost (included in Regulatory Assets) 457.3 478.9 Other Regulatory Liabilities (included in Regulatory Liabilities) 5.2 5.4 Accrued Interest (included in Other Current Liabilities) 7.2 7.5 Rate Reduction Bonds - Current Portion 43.2 43.2 Rate Reduction Bonds - Long-Term Portion 432.1 453.7 (Millions of Dollars) PSNH Income Statements: For the Three Months Ended For the Six Months Ended June 30, 2022 June 30, 2021 June 30, 2022 June 30, 2021 Amortization of RRB Principal (included in Amortization of Regulatory Assets, Net) $ 10.8 $ 10.8 $ 21.6 $ 21.6 Interest Expense on RRB Principal (included in Interest Expense) 4.3 4.6 8.7 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BENEFITS AND POSTRETIREMENT BENEFITS OTHER THAN PENSION</t>
        </is>
      </c>
      <c r="B1" s="2" t="inlineStr">
        <is>
          <t>6 Months Ended</t>
        </is>
      </c>
    </row>
    <row r="2">
      <c r="B2" s="2" t="inlineStr">
        <is>
          <t>Jun. 30, 2022</t>
        </is>
      </c>
    </row>
    <row r="3">
      <c r="A3" s="3" t="inlineStr">
        <is>
          <t>Postemployment Benefits [Abstract]</t>
        </is>
      </c>
      <c r="B3" s="4" t="inlineStr">
        <is>
          <t xml:space="preserve"> </t>
        </is>
      </c>
    </row>
    <row r="4">
      <c r="A4" s="4" t="inlineStr">
        <is>
          <t>PENSION BENEFITS AND POSTRETIREMENT BENEFITS OTHER THAN PENSION</t>
        </is>
      </c>
      <c r="B4" s="4" t="inlineStr">
        <is>
          <t>PENSION BENEFITS AND POSTRETIREMENT BENEFITS OTHER THAN PENSIONEversource provides defined benefit retirement plans (Pension Plans) that cover eligible employee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components of net periodic benefit plan expense/(income) for the Pension, SERP and PBOP Plans, prior to amounts capitalized as Property, Plant and Equipment or deferred as regulatory assets/(liabilities) for future recovery or refund, are shown below. The service cost component of net periodic benefit plan expense/(income), less the capitalized portion, is included in Operations and Maintenance expense on the statements of income. The remaining components of net periodic benefit plan expense/(income), less the deferred portion, are included in Other Income, Net on the statements of income. Pension, SERP and PBOP expense/(income) reflected in the statements of cash flows for CL&amp;P, NSTAR Electric and PSNH does not include intercompany allocations of net periodic benefit plan expense/(income), as these amounts are cash settled on a short-term basis. Pension and SERP PBOP For the Three Months Ended June 30, 2022 For the Three Months Ended June 30, 2022 (Millions of Dollars) Eversource CL&amp;P NSTAR Electric PSNH Eversource CL&amp;P NSTAR Electric PSNH Service Cost $ 17.5 $ 4.7 $ 3.4 $ 1.7 $ 3.0 $ 0.5 $ 0.5 $ 0.3 Interest Cost 38.6 7.8 8.2 4.2 5.1 0.9 1.3 0.6 Expected Return on Plan Assets (130.7) (26.5) (32.1) (14.0) (22.6) (2.8) (10.6) (1.7) Actuarial Losses, net 28.4 4.0 8.1 1.9 — — — — Prior Service Cost/(Credit) 0.3 — 0.1 — (5.4) 0.3 (4.2) 0.1 Total Net Periodic Benefit Plan Income $ (45.9) $ (10.0) $ (12.3) $ (6.2) $ (19.9) $ (1.1) $ (13.0) $ (0.7) Intercompany Income Allocations N/A $ (4.1) $ (3.2) $ (0.9) N/A $ (0.9) $ (0.9) $ (0.3) Pension and SERP PBOP For the Six Months Ended June 30, 2022 For the Six Months Ended June 30, 2022 (Millions of Dollars) Eversource CL&amp;P NSTAR PSNH Eversource CL&amp;P NSTAR PSNH Service Cost $ 35.2 $ 9.2 $ 7.0 $ 3.5 $ 5.8 $ 1.0 $ 1.0 $ 0.5 Interest Cost 77.2 15.6 16.3 8.4 10.1 1.8 2.6 1.1 Expected Return on Plan Assets (262.4) (53.1) (64.1) (28.1) (45.0) (5.6) (21.2) (3.3) Actuarial Losses, net 59.1 8.2 16.6 4.1 — — — — Prior Service Cost/(Credit) 0.7 — 0.2 — (10.8) 0.5 (8.5) 0.2 Total Net Periodic Benefit Plan Income $ (90.2) $ (20.1) $ (24.0) $ (12.1) $ (39.9) $ (2.3) $ (26.1) $ (1.5) Intercompany Income Allocations N/A $ (7.9) $ (6.1) $ (1.7) N/A $ (1.8) $ (1.8) $ (0.6) Pension and SERP PBOP For the Three Months Ended June 30, 2021 For the Three Months Ended June 30, 2021 (Millions of Dollars) Eversource CL&amp;P NSTAR PSNH Eversource CL&amp;P NSTAR PSNH Service Cost $ 18.4 $ 5.5 $ 3.9 $ 2.2 $ 3.3 $ 0.6 $ 0.6 $ 0.3 Interest Cost 27.1 6.7 6.7 3.6 4.2 0.8 1.1 0.4 Expected Return on Plan Assets (87.4) (21.7) (27.1) (11.8) (19.8) (2.6) (9.2) (1.5) Actuarial Loss 47.8 10.8 15.3 5.2 1.3 0.4 0.5 0.1 Prior Service Cost/(Credit) 0.3 — 0.1 — (5.3) 0.3 (4.2) 0.1 Total Net Periodic Benefit Plan Expense/(Income) $ 6.2 $ 1.3 $ (1.1) $ (0.8) $ (16.3) $ (0.5) $ (11.2) $ (0.6) Intercompany Expense/(Income) Allocations N/A $ 2.3 $ 2.5 $ 0.7 N/A $ (0.6) $ (0.6) $ (0.2) Pension and SERP PBOP For the Six Months Ended June 30, 2021 For the Six Months Ended June 30, 2021 (Millions of Dollars) Eversource CL&amp;P NSTAR PSNH Eversource CL&amp;P NSTAR PSNH Service Cost $ 39.7 $ 11.8 $ 7.9 $ 4.4 $ 6.8 $ 1.2 $ 1.2 $ 0.6 Interest Cost 59.7 14.0 13.4 7.2 8.6 1.6 2.2 0.9 Expected Return on Plan Assets (196.3) (43.3) (54.0) (23.7) (39.5) (5.2) (18.5) (3.0) Actuarial Loss 109.4 23.8 30.8 10.1 3.9 0.8 1.1 0.3 Prior Service Cost/(Credit) 0.6 — 0.2 — (10.6) 0.5 (8.4) 0.2 Total Net Periodic Benefit Plan Expense/(Income) $ 13.1 $ 6.3 $ (1.7) $ (2.0) $ (30.8) $ (1.1) $ (22.4) $ (1.0) Intercompany Expense/(Income) Allocations N/A $ 3.6 $ 4.0 $ 1.2 N/A $ (0.9) $ (1.0) $ (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June 30, 2022 As of December 31, 2021 Number of Sites Reserve Number of Sites Reserve Eversource 62 $ 121.3 61 $ 115.4 CL&amp;P 14 14.3 14 13.9 NSTAR Electric 11 3.6 11 3.3 PSNH 9 6.3 9 6.3 Included in the number of sites and reserve amounts above are former MGP sites that were operated several decades ago and manufactured natural gas from coal and other processes, which resulted in certain by-products remaining in the environment that may pose a potential risk to human health and the environment, for which Eversource may have potential liability. The reserve balances related to these former MGP sites were $110.5 million and $105.6 million as of June 30, 2022 and December 31, 2021, respectively, and related primarily to the natural gas business segment.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B. Long-Term Contractual Arrangements The following is an update to the current status of long-term contractual arrangements set forth in Note 13B of the Eversource 2021 Form 10-K. Renewable Energy : Renewable energy contracts include non-cancelable commitments under contracts of NSTAR Electric for the purchase of energy and RECs from renewable energy facilities. NSTAR Electric (Millions of Dollars) 2022 2023 2024 2025 2026 Thereafter Total Renewable Energy $ 50.4 $ 78.3 $ 269.4 $ 315.8 $ 322.1 $ 5,812.2 $ 6,848.2 The table includes long-term commitments of NSTAR Electric pertaining to the Vineyard Wind LLC contract awarded under the Massachusetts Clean Energy 83C procurement solicitation. NSTAR Electric, along with other Massachusetts distribution companies, entered into 20-year contracts to purchase electricity generated by this 800 megawatt offshore wind project. Construction on the Vineyard Wind project commenced in 2022. Estimated energy costs under this contract are expected to begin when the facilities are in service in 2024 and range between $240 million and $375 million per year und er NSTAR Electric’s 20-year contract, totaling approximately $6.0 billion. C. Guarantees and Indemnifications In the normal course of business, Eversource parent provides credit assurances on behalf of its subsidiaries, including CL&amp;P, NSTAR Electric and PSNH, in the form of guarantees. Management does not anticipate a material impact to net income or cash flows as a result of these various guarantees and indemnifications. Guarantees issued on behalf of unconsolidated entities, including equity method offshore wind investments, for which Eversource parent is the guarantor, are recorded at fair value as a liability on the balance sheet at the inception of the guarantee. Eversource regularly reviews performance risk under these guarantee arrangements, and in the event it becomes probable that Eversource parent will be required to perform under the guarantee, the amount of probable payment will be recorded. The fair value of guarantees issued on behalf of unconsolidated entities are recorded within Other Long-Term Liabilities on the balance sheet, and were $4.7 million and $7.3 million as of June 30, 2022 and December 31, 2021, respectively. The following table summarizes Eversource parent's exposure to guarantees and indemnifications of its subsidiaries and affiliates to external parties, and primarily relates to its offshore wind business: As of June 30, 2022 Company (Obligor) Description Maximum Exposure Expiration Dates North East Offshore LLC Construction-related purchase agreements with third-party contractors (1) $ 889.9 (1) Sunrise Wind LLC Construction-related purchase agreements with third-party contractors (2) 353.9 2025 - 2026 Revolution Wind, LLC Construction-related purchase agreements with third-party contractors (3) 353.8 2024 - 2027 South Fork Wind, LLC Construction-related purchase agreements with third-party contractors (4) 165.1 2023 - 2026 Eversource Investment LLC Funding and indemnification obligations of North East Offshore LLC (5) 100.9 (5) South Fork Wind, LLC Power Purchase Agreement Security (6) 7.1 (6) Sunrise Wind LLC OREC capacity production (7) 2.2 (7) Bay State Wind LLC Real estate purchase 2.5 2023 South Fork Wind, LLC Transmission interconnection 1.2 — Eversource Investment LLC Letters of Credit (8) 4.3 — Various Surety bonds (9) 35.7 2022 - 2023 Eversource Service Lease payments for real estate 0.6 2024 (1) Eversource parent issued guarantees on behalf of its 50 percent-owned affiliate, North East Offshore LLC (NEO), under which Eversource parent agreed to guarantee 50 percent of NEO’s performance of obligations under certain purchase agreements with third-party contractors, in an aggregate amount not to exceed $1.3 billion with an expiration date in 2025. Eversource parent also issued a separate guarantee to Ørsted on behalf of NEO, under which Eversource parent agreed to guarantee 50 percent of NEO’s payment obligations under certain offshore wind project construction-related agreements with Ørsted in an aggregate amount not to exceed $62.5 million and expiring upon full performance of the guaranteed obligation. Any amounts paid under this guarantee to Ørsted will count toward, but not increase, the maximum amount of the Funding Guarantee described in Note 5, below. (2) Eversource parent issued guarantees on behalf of its 50 percent-owned affiliate, Sunrise Wind LLC, whereby Eversource parent will guarantee Sunrise Wind LLC's performance of certain obligations, in an aggregate amount not to exceed $464.7 million, in connection with construction-related purchase agreements. Eversource parent’s obligations under the guarantees expire upon the earlier of (i) dates ranging from March 2025 and April 2026 and (ii) full performance of the guaranteed obligations. (3) Eversource parent issued guarantees on behalf of its 50 percent-owned affiliate, Revolution Wind, LLC, whereby Eversource parent will guarantee Revolution Wind, LLC's performance of certain obligations, in an aggregate amount not to exceed $409.3 million, in connection with construction-related purchase agreements. Eversource parent’s obligations under the guarantees expire upon the earlier of (i) dates ranging from October 2024 and November 2027 and (ii) full performance of the guaranteed obligations. (4) Eversource parent issued guarantees on behalf of its 50 percent-owned affiliate, South Fork Wind, LLC, whereby Eversource parent will guarantee South Fork Wind, LLC's performance of certain obligations in connection with construction-related purchase agreements. Under these guarantees, Eversource parent will guarantee South Fork Wind, LLC's performance of certain obligations, in a total aggregate amount not to exceed $207.1 million. Eversource parent’s obligations under these guarantees expire upon the earlier of (i) dates ranging from June 2023 and August 2026 and (ii) full performance of the guaranteed obligations. (5) Eversource parent issued a guarantee (Funding Guarantee) on behalf of Eversource Investment LLC (EI), its wholly-owned subsidiary that holds a 50 percent ownership interest in NEO, under which Eversource parent agreed to guarantee certain funding obligations and certain indemnification payments of EI under the operating agreement of NEO, in an amount not to exceed $910 million. The guaranteed obligations include payment of EI's funding obligations during the construction phase of NEO’s underlying offshore wind projects and indemnification obligations associated with third party credit support for its investment in NEO. Eversource parent’s obligations under the Funding Guarantee expire upon the full performance of the guaranteed obligations. (6) Eversource parent issued a guarantee on behalf of its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and (ii) full performance of the guarantee obligations. (7) Eversource parent issued a guarantee on behalf of its 50 percent-owned affiliate, Sunrise Wind LLC, whereby Eversource parent will guarantee Sunrise Wind LLC's performance of certain obligations, in an amount not to exceed $15.4 million, under the Offshore Wind Renewable Energy Certificate Purchase and Sale Agreement (the Agreement). The Agreement was executed by and between the New York State Energy Research and Development Authority (NYSERDA) and Sunrise Wind LLC. The guarantee expires upon the full performance of the guaranteed obligations. (8) On September 16, 2020, Eversource parent entered into a guarantee on behalf of EI, which holds Eversource's investments in offshore wind-related equity method investments, under which Eversource parent would guarantee EI's obligations under a letter of credit facility with a financial institution that EI may request in an aggregate amount of up to approximately $25 million. In January 2022, Eversource parent issued two letters of credit on behalf of South Fork Wind, LLC related to future decommissioning obligations of certain onshore transmission assets totaling $4.3 million. (9)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D. Spent Nuclear Fuel Obligations - Yankee Companies CL&amp;P, NSTAR Electric and PSNH have plant closure and fuel storage cost obligations to the Yankee Companies, which have each completed the physical decommissioning of their respective nuclear power facilities and are now engaged in the long-term storage of their spent fuel. The Yankee Companies fund these costs through litigation proceeds received from the DOE and, to the extent necessary, through wholesale, FERC-approved rates charged under power purchase agreements with several New England utilities, including CL&amp;P, NSTAR Electric and PSNH. CL&amp;P, NSTAR Electric and PSNH, in turn recover these costs from their customers through state regulatory commission-approved retail rates. The Yankee Companies collect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accept delivery of, and provide for a permanent facility to store, spent nuclear fuel pursuant to the terms of the 1983 spent fuel and high-level waste disposal contracts between the Yankee Companies and the DOE. The court previously awarded the Yankee Companies damages for Phases I, II, III and IV of litigation resulting from the DOE's failure to meet its contractual obligations. These Phases covered damages incurred in the years 1998 through 2016, and the awarded damages have been received by the Yankee Companies with certain amounts of the damages refunded to their customers. DOE Phase V Damages - On March 25, 2021, each of the Yankee Companies filed a fifth set of lawsuits against the DOE in the Court of Federal Claims. The Yankee Companies filed claims seeking monetary damages totaling $120.4 million for CYAPC, YAEC and MYAPC, resulting from the DOE's failure to begin accepting spent nuclear fuel for disposal covering the years from 2017 to 2020 (DOE Phase V). The DOE Phase V trial is expected to begin in the third quarter of 2023. E. FERC ROE Complaints Four separate complaints were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month complaint periods. In the fourth complaint, filed April 29, 2016, the Complainants challenged the NETOs' base ROE billed of 10.57 percent and the maximum ROE for transmission incentive (incentive cap) of 11.74 percent, asserting that these ROEs were unjust and unreasonable. The ROE originally billed during the period October 1, 2011 (beginning of the first complaint period) through October 15, 2014 consisted of a base ROE of 11.14 percent and incentives up to 13.1 percent. On October 16, 2014, the FERC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both June 30, 2022 and December 31, 2021. This reserve represents the difference between the billed rates during the second complaint period and a 10.57 percent base ROE and 11.74 percent incentive cap. The reserve consisted of $21.4 million for CL&amp;P, $14.6 million for NSTAR Electric and $3.1 million for PSNH as of both June 30, 2022 and December 31, 2021.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illustrative calculations indicated that for the first complaint period, for the NETOs, which FERC concludes are of average financial risk, the preliminary just and reasonable base ROE is 10.41 percent and the preliminary incentive cap on total ROE is 13.08 percent. If the results of the illustrative calculations were included in a final FERC order for each of the complaint periods, then a 10.41 percent base ROE and a 13.08 percent incentive cap would not have a significant impact on our financial statements for all of the complaint periods. These preliminary calculations are not binding and do not represent what we believe to be the most likely outcome of a final FERC order. On November 21, 2019, FERC issued Opinion No. 569 affecting the two pending transmission ROE complaints against the Midcontinent ISO (MISO) transmission owners, in which FERC adopted a new methodology for determining base ROEs. Various parties sought rehearing. On December 23, 2019, the NETOs filed supplementary materials in the NETOs' four pending cases to respond to this new methodology because of the uncertainty of the applicability to the NETOs' cases. On May 21, 2020, the FERC issued its order in Opinion No. 569-A on the rehearing of the MISO transmission owners' cases, in which FERC again changed its methodology for determining the MISO transmission owners' base ROEs. On November 19, 2020, the FERC issued Opinion No. 569-B denying rehearing of Opinion No. 569-A and reaffirmed the methodology previously adopted in Opinion No. 569-A. The new methodology differs significantly from the methodology proposed by FERC in its October 16, 2018 order to determine the NETOs' base ROEs in its four pending cases. FERC Opinion Nos. 569-A and 569-B are currently under appeal with the Court. Given the significant uncertainty regarding the applicability of the FERC opinions in the MISO transmission owners' two complaint cases to the NETOs' pending four complaint cases, Eversource concluded that there is no reasonable basis for a change to the reserve or recognized ROEs for any of the complaint periods at this time. As well, Eversource cannot reasonably estimate a range of loss for any of the four complaint proceedings at this time. Eversource, CL&amp;P, NSTAR Electric and PSNH currently record revenues at the 10.57 percent base ROE and incentive cap at 11.74 percent established in the October 16, 2014 FERC order. A change of 10 basis points to the base ROE used to establish the reserves would impact Eversource's after-tax earnings by an average of approximately $3 million for each of the four 15-month complaint periods. F. Eversource and NSTAR Electric Boston Harbor Civil Action In 2016, the United States Attorney on behalf of the United States Army Corps of Engineers filed a civil action in the United States District Court for the District of Massachusetts against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parties reached a settlement pursuant to which HEEC agreed to install a new 115kV distribution cable across Boston Harbor to Deer Island, utilizing a different route, and remove portions of the existing cable. Construction of the new distribution cable was completed in August 2019, and removal of the portions of the existing cable was completed in January 2020. NSTAR Electric and HEEC continue to finalize the resolution of certain long-term environmental restoration efforts, as required under the current permit. Upon completion of these restoration efforts and subsequent resolution with the United States Army Corps of Engineers, such litigation is expected to be dismissed with prejudice. G. CL&amp;P Regulatory Matters CL&amp;P Tropical Storm Isaias Response Investigation: In August 2020, PURA opened a docket to investigate the preparation for and response to Tropical Storm Isaias by Connecticut utilities, including CL&amp;P. On April 28, 2021, PURA issued a final decision on CL&amp;P’s compliance with its emergency response plan that concluded CL&amp;P failed to comply with certain storm performance standards and was imprudent in certain instances. Specifically, PURA concluded that CL&amp;P did not satisfy the performance standards for managing its municipal liaison program, timely removing electrical hazards from blocked roads, communicating critical information to its customers, or meeting its obligation to secure adequate external contractor and mutual aid resources in a timely manner. Based on its findings, PURA ordered CL&amp;P to adjust its future rates in a pending or future rate proceeding to reflect a monetary penalty in the form of a downward adjustment of 90 basis points in its allowed rate of return on equity (ROE), which is currently 9.25 percent. In its decision, PURA explained that additional monetary penalties and further enforcement orders pursuant to Connecticut statute would be considered in a separate proceeding that was initiated on May 6,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Fair Carrying Fair Carrying Fair Carrying Fair As of June 30, 2022: Preferred Stock Not Subject to Mandatory Redemption $ 155.6 $ 146.9 $ 116.2 $ 107.2 $ 43.0 $ 39.7 $ — $ — Long-Term Debt 20,849.2 19,531.4 4,215.9 4,053.3 4,429.7 4,295.6 1,164.2 1,027.2 Rate Reduction Bonds 475.3 465.0 — — — — 475.3 465.0 As of December 31, 2021: Preferred Stock Not Subject to Mandatory Redemption $ 155.6 $ 166.3 $ 116.2 $ 122.3 $ 43.0 $ 44.0 $ — $ — Long-Term Debt 18,216.7 19,636.3 4,215.4 4,848.9 3,985.4 4,453.5 1,163.8 1,220.6 Rate Reduction Bonds 496.9 543.3 — — — — 496.9 543.3 Derivative Instruments and Marketable Securities: Derivative instruments and investments in marketable securities are carried at fair value. For further information, see Note 4, "Derivative Instruments," and Note 5, "Marketable Securities," to the financial statements. See Note 1C, "Summary of Significant Accounting Policies – Fair Value Measurements," for the fair value measurement policy and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LOSS)</t>
        </is>
      </c>
      <c r="B4" s="4" t="inlineStr">
        <is>
          <t>ACCUMULATED OTHER COMPREHENSIVE INCOME/(LOSS) The changes in accumulated other comprehensive income/(loss) by component, net of tax, are as follows: For the Six Months Ended June 30, 2022 For the Six Months Ended June 30, 2021 Eversource (Millions of Dollars) Qualified Unrealized Defined Total Qualified Unrealized Defined Total Balance as of Beginning of Period $ (0.4) $ 0.4 $ (42.3) $ (42.3) $ (1.4) $ 1.1 $ (76.1) $ (76.4) OCI Before Reclassifications — (1.3) (2.5) (3.8) — (0.5) (2.4) (2.9) Amounts Reclassified from AOCI — — 3.2 3.2 0.9 — 4.1 5.0 Net OCI — (1.3) 0.7 (0.6) 0.9 (0.5) 1.7 2.1 Balance as of End of Period $ (0.4) $ (0.9) $ (41.6) $ (42.9) $ (0.5) $ 0.6 $ (74.4) $ (74.3)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2</t>
        </is>
      </c>
    </row>
    <row r="3">
      <c r="A3" s="3" t="inlineStr">
        <is>
          <t>Equity [Abstract]</t>
        </is>
      </c>
      <c r="B3" s="4" t="inlineStr">
        <is>
          <t xml:space="preserve"> </t>
        </is>
      </c>
    </row>
    <row r="4">
      <c r="A4" s="4" t="inlineStr">
        <is>
          <t>COMMON SHARE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June 30, 2022 and December 31, 2021 Issued as of Par Value June 30, 2022 December 31, 2021 Eversource $ 5 380,000,000 359,211,206 357,818,402 CL&amp;P $ 10 24,500,000 6,035,205 6,035,205 NSTAR Electric $ 1 100,000,000 200 200 PSNH $ 1 100,000,000 301 301 Common Share Issuances and 2022 Equity Distribution Agreement: On May 11, 2022, Eversource entered into an equity distribution agreement pursuant to which it may offer and sell up to $1.2 billion of its common shares from time to time through an “at-the-market” (ATM) equity offering program. Eversource may issue and sell its common shares through its sales agents during the term of this agreement. Shares may be offered in transactions on the New York Stock Exchange, in the over-the-counter market, through negotiated transactions or otherwise. Sales may be made at either market prices prevailing at the time of sale, at prices related to such prevailing market prices or at negotiated prices. During the second quarter of 2022, Eversource issued 1,392,804 common shares, which resulted in proceeds of $126.3 million, net of issuance costs. Eversource used the net proceeds received for general corporate purposes. Treasury Shares: As of June 30, 2022 and December 31, 2021, there were 12,800,177 and 13,415,206 Eversource common shares held as treasury shares, respectively. As of June 30, 2022 and December 31, 2021, there we re 346,411,029 and 344,403,196 Eversource common shares outstanding,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HOLDERS' EQUITY AND NONCONTROLLING INTERESTS</t>
        </is>
      </c>
      <c r="B1" s="2" t="inlineStr">
        <is>
          <t>6 Months Ended</t>
        </is>
      </c>
    </row>
    <row r="2">
      <c r="B2" s="2" t="inlineStr">
        <is>
          <t>Jun. 30, 2022</t>
        </is>
      </c>
    </row>
    <row r="3">
      <c r="A3" s="3" t="inlineStr">
        <is>
          <t>Equity [Abstract]</t>
        </is>
      </c>
      <c r="B3" s="4" t="inlineStr">
        <is>
          <t xml:space="preserve"> </t>
        </is>
      </c>
    </row>
    <row r="4">
      <c r="A4" s="4" t="inlineStr">
        <is>
          <t>COMMON SHAREHOLDERS' EQUITY AND NONCONTROLLING INTERESTS</t>
        </is>
      </c>
      <c r="B4" s="4" t="inlineStr">
        <is>
          <t>COMMON SHARES The following table sets forth the Eversource parent common shares and the shares of common stock of CL&amp;P, NSTAR Electric and PSNH that were authorized and issued, as well as the respective per share par values: Shares Authorized as of June 30, 2022 and December 31, 2021 Issued as of Par Value June 30, 2022 December 31, 2021 Eversource $ 5 380,000,000 359,211,206 357,818,402 CL&amp;P $ 10 24,500,000 6,035,205 6,035,205 NSTAR Electric $ 1 100,000,000 200 200 PSNH $ 1 100,000,000 301 301 Common Share Issuances and 2022 Equity Distribution Agreement: On May 11, 2022, Eversource entered into an equity distribution agreement pursuant to which it may offer and sell up to $1.2 billion of its common shares from time to time through an “at-the-market” (ATM) equity offering program. Eversource may issue and sell its common shares through its sales agents during the term of this agreement. Shares may be offered in transactions on the New York Stock Exchange, in the over-the-counter market, through negotiated transactions or otherwise. Sales may be made at either market prices prevailing at the time of sale, at prices related to such prevailing market prices or at negotiated prices. During the second quarter of 2022, Eversource issued 1,392,804 common shares, which resulted in proceeds of $126.3 million, net of issuance costs. Eversource used the net proceeds received for general corporate purposes. Treasury Shares: As of June 30, 2022 and December 31, 2021, there were 12,800,177 and 13,415,206 Eversource common shares held as treasury shares, respectively. As of June 30, 2022 and December 31, 2021, there we re 346,411,029 and 344,403,196 Eversource common shares outstanding,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572641</v>
      </c>
      <c r="C4" s="6" t="n">
        <v>2122538</v>
      </c>
      <c r="D4" s="6" t="n">
        <v>6043951</v>
      </c>
      <c r="E4" s="6" t="n">
        <v>49483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Power, Fuel and Transmission</t>
        </is>
      </c>
      <c r="B6" s="5" t="n">
        <v>940541</v>
      </c>
      <c r="C6" s="5" t="n">
        <v>650087</v>
      </c>
      <c r="D6" s="5" t="n">
        <v>2330237</v>
      </c>
      <c r="E6" s="5" t="n">
        <v>1648578</v>
      </c>
    </row>
    <row r="7">
      <c r="A7" s="4" t="inlineStr">
        <is>
          <t>Operations and Maintenance</t>
        </is>
      </c>
      <c r="B7" s="5" t="n">
        <v>452174</v>
      </c>
      <c r="C7" s="5" t="n">
        <v>411147</v>
      </c>
      <c r="D7" s="5" t="n">
        <v>924608</v>
      </c>
      <c r="E7" s="5" t="n">
        <v>876689</v>
      </c>
    </row>
    <row r="8">
      <c r="A8" s="4" t="inlineStr">
        <is>
          <t>Depreciation</t>
        </is>
      </c>
      <c r="B8" s="5" t="n">
        <v>294238</v>
      </c>
      <c r="C8" s="5" t="n">
        <v>274647</v>
      </c>
      <c r="D8" s="5" t="n">
        <v>583568</v>
      </c>
      <c r="E8" s="5" t="n">
        <v>545352</v>
      </c>
    </row>
    <row r="9">
      <c r="A9" s="4" t="inlineStr">
        <is>
          <t>Amortization</t>
        </is>
      </c>
      <c r="B9" s="5" t="n">
        <v>70409</v>
      </c>
      <c r="C9" s="5" t="n">
        <v>5611</v>
      </c>
      <c r="D9" s="5" t="n">
        <v>307357</v>
      </c>
      <c r="E9" s="5" t="n">
        <v>113624</v>
      </c>
    </row>
    <row r="10">
      <c r="A10" s="4" t="inlineStr">
        <is>
          <t>Energy Efficiency Programs</t>
        </is>
      </c>
      <c r="B10" s="5" t="n">
        <v>136679</v>
      </c>
      <c r="C10" s="5" t="n">
        <v>128955</v>
      </c>
      <c r="D10" s="5" t="n">
        <v>336163</v>
      </c>
      <c r="E10" s="5" t="n">
        <v>317018</v>
      </c>
    </row>
    <row r="11">
      <c r="A11" s="4" t="inlineStr">
        <is>
          <t>Taxes Other Than Income Taxes</t>
        </is>
      </c>
      <c r="B11" s="5" t="n">
        <v>223031</v>
      </c>
      <c r="C11" s="5" t="n">
        <v>200486</v>
      </c>
      <c r="D11" s="5" t="n">
        <v>443395</v>
      </c>
      <c r="E11" s="5" t="n">
        <v>409944</v>
      </c>
    </row>
    <row r="12">
      <c r="A12" s="4" t="inlineStr">
        <is>
          <t>Total Operating Expenses</t>
        </is>
      </c>
      <c r="B12" s="5" t="n">
        <v>2117072</v>
      </c>
      <c r="C12" s="5" t="n">
        <v>1670933</v>
      </c>
      <c r="D12" s="5" t="n">
        <v>4925328</v>
      </c>
      <c r="E12" s="5" t="n">
        <v>3911205</v>
      </c>
    </row>
    <row r="13">
      <c r="A13" s="4" t="inlineStr">
        <is>
          <t>Operating Income</t>
        </is>
      </c>
      <c r="B13" s="5" t="n">
        <v>455569</v>
      </c>
      <c r="C13" s="5" t="n">
        <v>451605</v>
      </c>
      <c r="D13" s="5" t="n">
        <v>1118623</v>
      </c>
      <c r="E13" s="5" t="n">
        <v>1037173</v>
      </c>
    </row>
    <row r="14">
      <c r="A14" s="4" t="inlineStr">
        <is>
          <t>Interest Expense</t>
        </is>
      </c>
      <c r="B14" s="5" t="n">
        <v>160090</v>
      </c>
      <c r="C14" s="5" t="n">
        <v>145435</v>
      </c>
      <c r="D14" s="5" t="n">
        <v>313334</v>
      </c>
      <c r="E14" s="5" t="n">
        <v>283201</v>
      </c>
    </row>
    <row r="15">
      <c r="A15" s="4" t="inlineStr">
        <is>
          <t>Other Income, Net</t>
        </is>
      </c>
      <c r="B15" s="5" t="n">
        <v>93861</v>
      </c>
      <c r="C15" s="5" t="n">
        <v>46619</v>
      </c>
      <c r="D15" s="5" t="n">
        <v>165422</v>
      </c>
      <c r="E15" s="5" t="n">
        <v>80820</v>
      </c>
    </row>
    <row r="16">
      <c r="A16" s="4" t="inlineStr">
        <is>
          <t>Income Before Income Tax Expense</t>
        </is>
      </c>
      <c r="B16" s="5" t="n">
        <v>389340</v>
      </c>
      <c r="C16" s="5" t="n">
        <v>352789</v>
      </c>
      <c r="D16" s="5" t="n">
        <v>970711</v>
      </c>
      <c r="E16" s="5" t="n">
        <v>834792</v>
      </c>
    </row>
    <row r="17">
      <c r="A17" s="4" t="inlineStr">
        <is>
          <t>Income Tax Expense</t>
        </is>
      </c>
      <c r="B17" s="5" t="n">
        <v>95598</v>
      </c>
      <c r="C17" s="5" t="n">
        <v>86389</v>
      </c>
      <c r="D17" s="5" t="n">
        <v>231643</v>
      </c>
      <c r="E17" s="5" t="n">
        <v>200370</v>
      </c>
    </row>
    <row r="18">
      <c r="A18" s="4" t="inlineStr">
        <is>
          <t>Net Income</t>
        </is>
      </c>
      <c r="B18" s="5" t="n">
        <v>293742</v>
      </c>
      <c r="C18" s="5" t="n">
        <v>266400</v>
      </c>
      <c r="D18" s="5" t="n">
        <v>739068</v>
      </c>
      <c r="E18" s="5" t="n">
        <v>634422</v>
      </c>
    </row>
    <row r="19">
      <c r="A19" s="4" t="inlineStr">
        <is>
          <t>Net Income Attributable to Noncontrolling Interests</t>
        </is>
      </c>
      <c r="B19" s="5" t="n">
        <v>1880</v>
      </c>
      <c r="C19" s="5" t="n">
        <v>1880</v>
      </c>
      <c r="D19" s="5" t="n">
        <v>3759</v>
      </c>
      <c r="E19" s="5" t="n">
        <v>3759</v>
      </c>
    </row>
    <row r="20">
      <c r="A20" s="4" t="inlineStr">
        <is>
          <t>Net Income Attributable to Common Shareholders</t>
        </is>
      </c>
      <c r="B20" s="6" t="n">
        <v>291862</v>
      </c>
      <c r="C20" s="6" t="n">
        <v>264520</v>
      </c>
      <c r="D20" s="6" t="n">
        <v>735309</v>
      </c>
      <c r="E20" s="6" t="n">
        <v>630663</v>
      </c>
    </row>
    <row r="21">
      <c r="A21" s="4" t="inlineStr">
        <is>
          <t>Basic EPS (in dollars per share)</t>
        </is>
      </c>
      <c r="B21" s="7" t="n">
        <v>0.84</v>
      </c>
      <c r="C21" s="7" t="n">
        <v>0.77</v>
      </c>
      <c r="D21" s="7" t="n">
        <v>2.13</v>
      </c>
      <c r="E21" s="7" t="n">
        <v>1.83</v>
      </c>
    </row>
    <row r="22">
      <c r="A22" s="4" t="inlineStr">
        <is>
          <t>Diluted EPS (in dollars per share)</t>
        </is>
      </c>
      <c r="B22" s="7" t="n">
        <v>0.84</v>
      </c>
      <c r="C22" s="7" t="n">
        <v>0.77</v>
      </c>
      <c r="D22" s="7" t="n">
        <v>2.13</v>
      </c>
      <c r="E22" s="7" t="n">
        <v>1.83</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45893714</v>
      </c>
      <c r="C24" s="5" t="n">
        <v>343844626</v>
      </c>
      <c r="D24" s="5" t="n">
        <v>345525030</v>
      </c>
      <c r="E24" s="5" t="n">
        <v>343761435</v>
      </c>
    </row>
    <row r="25">
      <c r="A25" s="4" t="inlineStr">
        <is>
          <t>Diluted (in shares)</t>
        </is>
      </c>
      <c r="B25" s="5" t="n">
        <v>346295478</v>
      </c>
      <c r="C25" s="5" t="n">
        <v>344435696</v>
      </c>
      <c r="D25" s="5" t="n">
        <v>345978306</v>
      </c>
      <c r="E25" s="5" t="n">
        <v>344385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outstanding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For the three and six months ended June 30, 2022 and 2021, there were no antidilutive share awards excluded from the computation of diluted EPS. The following table sets forth the components of basic and diluted EPS: Eversource (Millions of Dollars, except share information) For the Three Months Ended For the Six Months Ended June 30, 2022 June 30, 2021 June 30, 2022 June 30, 2021 Net Income Attributable to Common Shareholders $ 291.9 $ 264.5 $ 735.3 $ 630.7 Weighted Average Common Shares Outstanding: Basic 345,893,714 343,844,626 345,525,030 343,761,435 Dilutive Effect 401,764 591,070 453,276 623,758 Diluted 346,295,478 344,435,696 345,978,306 344,385,193 Basic and Diluted EPS $ 0.84 $ 0.77 $ 2.13 $ 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s present operating revenues disaggregated by revenue source: For the Three Months Ended June 30, 2022 Eversource (Millions of Dollars) Electric Natural Gas Electric Water Distribution Other Eliminations Total Revenues from Contracts with Customers Retail Tariff Sales Residential $ 1,004.8 $ 218.5 $ — $ 35.3 $ — $ — $ 1,258.6 Commercial 664.1 122.6 — 16.7 — (1.4) 802.0 Industrial 88.9 43.5 — 1.1 — (5.1) 128.4 Total Retail Tariff Sales Revenues 1,757.8 384.6 — 53.1 — (6.5) 2,189.0 Wholesale Transmission Revenues — — 334.5 — 25.1 (266.4) 93.2 Wholesale Market Sales Revenues 212.6 33.2 — 0.9 — — 246.7 Other Revenues from Contracts with Customers 18.4 1.2 3.2 2.3 310.6 (309.8) 25.9 Amortization of/(Reserve for) Revenues Subject to Refund (1) 6.5 — 0.7 (0.4) — — 6.8 Total Revenues from Contracts with Customers 1,995.3 419.0 338.4 55.9 335.7 (582.7) 2,561.6 Alternative Revenue Programs 6.8 (3.0) 119.0 (1.4) — (113.2) 8.2 Other Revenues (2) 2.3 0.2 0.2 0.1 — — 2.8 Total Operating Revenues $ 2,004.4 $ 416.2 $ 457.6 $ 54.6 $ 335.7 $ (695.9) $ 2,572.6 For the Six Months Ended June 30, 2022 Eversource (Millions of Dollars) Electric Natural Gas Electric Water Distribution Other Eliminations Total Revenues from Contracts with Customers Retail Tariff Sales Residential $ 2,191.0 $ 775.3 $ — $ 63.4 $ — $ — $ 3,029.7 Commercial 1,325.5 380.1 — 31.3 — (2.5) 1,734.4 Industrial 178.5 111.6 — 2.2 — (9.6) 282.7 Total Retail Tariff Sales Revenues 3,695.0 1,267.0 — 96.9 — (12.1) 5,046.8 Wholesale Transmission Revenues — — 780.7 — 49.6 (631.1) 199.2 Wholesale Market Sales Revenues 578.1 66.7 — 1.7 — — 646.5 Other Revenues from Contracts with Customers 36.1 2.2 7.0 4.2 669.7 (662.9) 56.3 Amortization of/(Reserve for) Revenues Subject to Refund (1) 64.9 — 0.7 (0.7) — — 64.9 Total Revenues from Contracts with Customers 4,374.1 1,335.9 788.4 102.1 719.3 (1,306.1) 6,013.7 Alternative Revenue Programs 11.5 7.2 104.0 0.8 — (99.6) 23.9 Other Revenues (2) 5.1 0.7 0.4 0.2 — — 6.4 Total Operating Revenues $ 4,390.7 $ 1,343.8 $ 892.8 $ 103.1 $ 719.3 $ (1,405.7) $ 6,044.0 For the Three Months Ended June 30, 2021 Eversource (Millions of Dollars) Electric Natural Gas Electric Water Distribution Other Eliminations Total Revenues from Contracts with Customers Retail Tariff Sales Residential $ 882.1 $ 174.2 $ — $ 36.0 $ — $ — $ 1,092.3 Commercial 594.1 89.6 — 16.1 — (1.3) 698.5 Industrial 82.0 34.8 — 1.1 — (4.4) 113.5 Total Retail Tariff Sales Revenues 1,558.2 298.6 — 53.2 — (5.7) 1,904.3 Wholesale Transmission Revenues — — 416.9 — 20.3 (345.9) 91.3 Wholesale Market Sales Revenues 97.2 15.7 — 1.0 — — 113.9 Other Revenues from Contracts with Customers 25.1 1.0 3.4 1.2 309.7 (307.0) 33.4 Total Revenues from Contracts with Customers 1,680.5 315.3 420.3 55.4 330.0 (658.6) 2,142.9 Alternative Revenue Programs (4.8) (3.4) (9.3) (2.7) — (1.2) (21.4) Other Revenues (2) 0.8 (0.1) 0.2 0.1 — — 1.0 Total Operating Revenues $ 1,676.5 $ 311.8 $ 411.2 $ 52.8 $ 330.0 $ (659.8) $ 2,122.5 For the Six Months Ended June 30, 2021 Eversource (Millions of Dollars) Electric Natural Gas Electric Water Distribution Other Eliminations Total Revenues from Contracts with Customers Retail Tariff Sales Residential $ 1,948.1 $ 641.1 $ — $ 63.7 $ — $ — $ 2,652.9 Commercial 1,154.0 297.4 — 29.8 — (2.7) 1,478.5 Industrial 165.0 90.8 — 2.2 — (8.0) 250.0 Total Retail Tariff Sales Revenues 3,267.1 1,029.3 — 95.7 — (10.7) 4,381.4 Wholesale Transmission Revenues — — 811.2 — 39.5 (666.9) 183.8 Wholesale Market Sales Revenues 246.3 42.0 — 1.8 — — 290.1 Other Revenues from Contracts with Customers 43.4 2.4 6.8 2.4 633.5 (628.3) 60.2 Total Revenues from Contracts with Customers 3,556.8 1,073.7 818.0 99.9 673.0 (1,305.9) 4,915.5 Alternative Revenue Programs 18.2 18.6 (6.6) (0.9) — 1.0 30.3 Other Revenues (2) 1.9 — 0.5 0.2 — — 2.6 Total Operating Revenues $ 3,576.9 $ 1,092.3 $ 811.9 $ 99.2 $ 673.0 $ (1,304.9) $ 4,948.4 For the Three Months Ended June 30, 2022 For the Three Months Ended June 30, 2021 (Millions of Dollars) CL&amp;P NSTAR Electric PSNH CL&amp;P NSTAR Electric PSNH Revenues from Contracts with Customers Retail Tariff Sales Residential $ 526.1 $ 326.9 $ 151.8 $ 440.8 $ 304.7 $ 136.6 Commercial 255.3 327.8 81.7 215.7 296.1 82.8 Industrial 36.0 30.6 22.3 28.4 29.1 24.5 Total Retail Tariff Sales Revenues 817.4 685.3 255.8 684.9 629.9 243.9 Wholesale Transmission Revenues 115.8 163.6 55.1 195.7 160.1 61.1 Wholesale Market Sales Revenues 143.4 47.8 21.4 68.1 18.9 10.2 Other Revenues from Contracts with Customers 7.5 11.8 3.0 9.5 15.3 4.4 Amortization of Revenues Subject to Refund (1) 7.2 — — — — — Total Revenues from Contracts with Customers 1,091.3 908.5 335.3 958.2 824.2 319.6 Alternative Revenue Programs 92.2 14.3 19.3 (1.1) (15.3) 2.3 Other Revenues (2) 0.2 1.6 0.7 (0.2) 0.7 0.5 Eliminations (148.0) (140.7) (48.2) (127.3) (122.2) (43.6) Total Operating Revenues $ 1,035.7 $ 783.7 $ 307.1 $ 829.6 $ 687.4 $ 278.8 For the Six Months Ended June 30, 2022 For the Six Months Ended June 30, 2021 (Millions of Dollars) CL&amp;P NSTAR Electric PSNH CL&amp;P NSTAR Electric PSNH Revenues from Contracts with Customers Retail Tariff Sales Residential $ 1,125.2 $ 731.5 $ 334.3 $ 986.6 $ 667.1 $ 294.4 Commercial 497.5 659.1 170.1 429.9 564.4 160.6 Industrial 69.5 64.7 44.3 65.2 53.6 46.2 Total Retail Tariff Sales Revenues 1,692.2 1,455.3 548.7 1,481.7 1,285.1 501.2 Wholesale Transmission Revenues 325.0 328.8 126.9 384.6 307.2 119.4 Wholesale Market Sales Revenues 423.4 105.6 49.1 177.8 43.4 25.1 Other Revenues from Contracts with Customers 15.3 23.4 5.7 16.8 27.0 7.6 Amortization of Revenues Subject to Refund (1) 65.6 — — — — — Total Revenues from Contracts with Customers 2,521.5 1,913.1 730.4 2,060.9 1,662.7 653.3 Alternative Revenue Programs 93.4 6.1 16.0 7.8 (1.5) 5.3 Other Revenues (2) 0.3 3.6 1.6 0.1 1.8 0.5 Eliminations (293.7) (276.0) (101.5) (251.9) (238.6) (86.8) Total Operating Revenues $ 2,321.5 $ 1,646.8 $ 646.5 $ 1,816.9 $ 1,424.4 $ 572.3 (1) Amortization of Revenues Subject to Refund within the Electric Distribution segment in the second quarter and first half of 2022 represents customer credits being distributed to CL&amp;P’s customers on retail electric bills as a result of the October 2021 CL&amp;P settlement agreement and the 2021 civil penalty for non-compliance with storm performance standards. Total customer credits as a result of the 2021 settlement and civil penalty were $93.4 million. The settlement amount of $65 million was refunded over a two-month billing period from December 1, 2021 to January 31, 2022 and the civil penalty of $28.4 million is being refunded over a one year billing period, which began September 1, 2021. Other Revenues also include lease revenues under lessor accounting guid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NSTAR Electric's solar power facilities. Eversource's reportable segments are determined based upon the level at which Eversource's chief operating decision maker assesses performance and makes decisions about the allocation of company resourc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other unregulated subsidiaries, which are not part of its core business, and 5) Eversource parent's equity ownership interests that are not consolidated, which primarily include the offshore wind business, a natural gas pipeline owned by Enbridge, Inc., and a renewable energy investment fund. In the ordinary course of business, Yankee Gas, NSTAR Gas and EGMA purchase natural gas transmission services from the Enbridge, Inc. natural gas pipeline project described above. These affiliate transaction costs total $77.7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Three Months Ended June 30, 2022 Eversource (Millions of Dollars) Electric Natural Gas Electric Water Distribution Other Eliminations Total Operating Revenues $ 2,004.4 $ 416.2 $ 457.6 $ 54.6 $ 335.7 $ (695.9) $ 2,572.6 Depreciation and Amortization (198.1) (39.1) (83.3) (12.5) (33.2) 1.6 (364.6) Other Operating Expenses (1,636.1) (360.7) (141.3) (27.0) (279.4) 692.1 (1,752.4) Operating Income $ 170.2 $ 16.4 $ 233.0 $ 15.1 $ 23.1 $ (2.2) $ 455.6 Interest Expense $ (60.3) $ (16.7) $ (37.5) $ (8.4) $ (53.5) $ 16.3 $ (160.1) Other Income, Net 53.0 10.6 9.3 2.1 354.3 (335.4) 93.9 Net Income Attributable to Common Shareholders 129.0 7.7 151.5 9.0 316.0 (321.3) 291.9 For the Six Months Ended June 30, 2022 Eversource (Millions of Dollars) Electric Distribution Natural Gas Distribution Electric Transmission Water Distribution Other Eliminations Total Operating Revenues $ 4,390.7 $ 1,343.8 $ 892.8 $ 103.1 $ 719.3 $ (1,405.7) $ 6,044.0 Depreciation and Amortization (549.7) (91.1) (165.3) (24.8) (63.4) 3.3 (891.0) Other Operating Expenses (3,481.7) (1,018.0) (270.5) (54.1) (610.9) 1,400.8 (4,034.4) Operating Income $ 359.3 $ 234.7 $ 457.0 $ 24.2 $ 45.0 $ (1.6) $ 1,118.6 Interest Expense $ (119.8) $ (32.5) $ (70.6) $ (16.5) $ (100.3) $ 26.4 $ (313.3) Other Income, Net 100.5 20.8 18.2 4.2 850.2 (828.5) 165.4 Net Income Attributable to Common Shareholders 269.9 171.7 300.0 12.7 784.7 (803.7) 735.3 Cash Flows Used for Investments in Plant 541.8 275.4 543.6 65.6 122.7 — 1,549.1 For the Three Months Ended June 30, 2021 Eversource (Millions of Dollars) Electric Natural Gas Electric Water Distribution Other Eliminations Total Operating Revenues $ 1,676.5 $ 311.8 $ 411.2 $ 52.8 $ 330.0 $ (659.8) $ 2,122.5 Depreciation and Amortization (132.3) (34.6) (74.5) (11.5) (28.4) 1.1 (280.2) Other Operating Expenses (1,360.3) (257.7) (121.9) (25.4) (285.7) 660.3 (1,390.7) Operating Income $ 183.9 $ 19.5 $ 214.8 $ 15.9 $ 15.9 $ 1.6 $ 451.6 Interest Expense $ (61.1) $ (14.6) $ (32.6) $ (8.1) $ (41.8) $ 12.8 $ (145.4) Other Income, Net 29.9 4.6 6.8 0.9 309.2 (304.8) 46.6 Net Income Attributable to Common Shareholders 121.6 4.1 137.6 8.9 282.7 (290.4) 264.5 For the Six Months Ended June 30, 2021 Eversource (Millions of Dollars) Electric Natural Gas Electric Water Distribution Other Eliminations Total Operating Revenues $ 3,576.9 $ 1,092.3 $ 811.9 $ 99.2 $ 673.0 $ (1,304.9) $ 4,948.4 Depreciation and Amortization (354.3) (80.3) (148.0) (22.8) (55.7) 2.1 (659.0) Other Operating Expenses (2,890.8) (793.6) (237.3) (50.5) (585.2) 1,305.2 (3,252.2) Operating Income $ 331.8 $ 218.4 $ 426.6 $ 25.9 $ 32.1 $ 2.4 $ 1,037.2 Interest Expense $ (114.4) $ (28.5) $ (65.3) $ (16.0) $ (83.4) $ 24.4 $ (283.2) Other Income, Net 50.6 8.5 12.2 1.9 733.4 (725.8) 80.8 Net Income Attributable to Common Shareholders 214.9 151.6 273.0 12.6 677.6 (699.0) 630.7 Cash Flows Used for Investments in Plant 510.4 305.9 443.2 53.8 109.9 — 1,423.2 The following table summarizes Eversource's segmented total assets: Eversource (Millions of Dollars) Electric Natural Gas Electric Water Distribution Other Eliminations Total As of June 30, 2022 $ 26,238.1 $ 7,351.4 $ 12,938.6 $ 2,592.4 $ 23,833.9 $ (23,038.2) $ 49,916.2 As of December 31, 2021 25,411.2 7,215.9 12,377.8 2,551.1 22,674.7 (21,738.6) 48,4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versource Gas Company of Massachusetts (EGMA) (natural gas utilities), and Aquarion (water utilities). Eversource provides energy delivery and/or water service to approximately 4.4 million electric, natural gas and water customers through ten regulated utilities in Connecticut, Massachusetts and New Hampshire.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21 Form 10-K, which was filed with the SEC on February 17, 2022.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June 30, 2022 and December 31, 2021, and the results of operations, comprehensive income and common shareholders' equity for the three and six months ended June 30, 2022 and 2021 and the cash flows for the six months ended June 30, 2022 and 2021. The results of operations and comprehensive income for the three and six months ended June 30, 2022 and 2021 and the cash flows for the six months ended June 30, 2022 and 2021 are not necessarily indicative of the results expected for a full year.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t>
        </is>
      </c>
    </row>
    <row r="5">
      <c r="A5" s="4" t="inlineStr">
        <is>
          <t>Allowance for Uncollectible Accounts</t>
        </is>
      </c>
      <c r="B5" s="4" t="inlineStr">
        <is>
          <t>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Receivables are presented net of expected credit losses at estimated net realizable value by maintaining an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conditions, customer payment trends, the impact on customer bills because of energy usage trends and changes in rates, flexible payment plans and financial hardship arrearage management programs being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June 30, 2022 adequately reflected the collection risk and net realizable value for its receivables. As of June 30, 2022 and December 31, 2021, the total amount incurred as a result of COVID-19 included in the allowance for uncollectible accounts was $63.1 million and $55.3 million at Eversource, $20.4 million and $23.9 million at CL&amp;P, and $7.5 million and $9.0 million at NSTAR Electric, respectively. At our Connecticut and Massachusetts utilities, the COVID-19 related uncollectible amounts were deferred either as incremental regulatory costs or deferred through existing regulatory tracking mechanisms that recover uncollectible energy supply costs, as management believes it is probable that these costs will ultimately be recovered from customers in future rates. No COVID-19 related uncollectible amounts were deferred at PSNH as a result of a July 2021 NHPUC order. Based on the status of our COVID-19 regulatory dockets, policies and practices in the jurisdictions in which we operate, we believe the state regulatory commissions in Connecticut and Massachusetts will allow us to recover our incremental uncollectible customer receivable costs associated with COVID-19.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NSTAR Gas and EGMA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Management uses a higher credit risk profile for this pool of trade receivables as compared to non-hardship receivables. The allowance for uncollectible hardship accounts is included in the total uncollectible allowance balance.</t>
        </is>
      </c>
    </row>
    <row r="6">
      <c r="A6" s="4" t="inlineStr">
        <is>
          <t>Fair Value Measurements</t>
        </is>
      </c>
      <c r="B6" s="4" t="inlineStr">
        <is>
          <t>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t>
        </is>
      </c>
    </row>
    <row r="7">
      <c r="A7" s="4" t="inlineStr">
        <is>
          <t>Other Taxes</t>
        </is>
      </c>
      <c r="B7" s="4" t="inlineStr">
        <is>
          <t>Other Taxes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As agents for state and local governments, Eversource's companies that serve customers in Connecticut and Massachusetts collect certain sales taxes that are recorded on a net basis with no impact on the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Allowance for Uncollectible Accounts</t>
        </is>
      </c>
      <c r="B4" s="4" t="inlineStr">
        <is>
          <t>The activity in the allowance for uncollectible accounts by portfolio segment as of June 30 th is as follows: Eversource CL&amp;P NSTAR Electric PSNH (Millions of Dollars) Hardship Accounts Retail (Non-Hardship), Total Allowance Hardship Accounts Retail (Non-Hardship), Total Allowance Hardship Accounts Retail (Non-Hardship), Total Allowance Total Allowance Three Months Ended 2022 Beginning Balance $ 225.5 $ 206.7 $ 432.2 $ 140.1 $ 40.4 $ 180.5 $ 39.7 $ 55.1 $ 94.8 $ 26.2 Uncollectible Expense — 12.9 12.9 — 2.9 2.9 — 4.0 4.0 2.0 Uncollectible Costs Deferred (1) 21.4 12.6 34.0 15.0 2.2 17.2 5.4 2.4 7.8 0.1 Write-Offs (4.6) (21.1) (25.7) (3.3) (6.2) (9.5) (0.1) (7.7) (7.8) (1.3) Recoveries Collected 0.4 4.0 4.4 0.3 1.3 1.6 — 1.7 1.7 0.3 Ending Balance $ 242.7 $ 215.1 $ 457.8 $ 152.1 $ 40.6 $ 192.7 $ 45.0 $ 55.5 $ 100.5 $ 27.3 Six Months Ended 2022 Beginning Balance $ 226.1 $ 191.3 $ 417.4 $ 144.6 $ 36.7 $ 181.3 $ 43.3 $ 53.7 $ 97.0 $ 24.3 Uncollectible Expense — 30.0 30.0 — 6.7 6.7 — 8.7 8.7 4.5 Uncollectible Costs Deferred (1) 22.4 27.3 49.7 11.0 — 11.0 2.1 7.8 9.9 1.1 Write-Offs (6.9) (43.1) (50.0) (4.4) (6.7) (11.1) (0.4) (18.3) (18.7) (3.1) Recoveries Collected 1.1 9.6 10.7 0.9 3.9 4.8 — 3.6 3.6 0.5 Ending Balance $ 242.7 $ 215.1 $ 457.8 $ 152.1 $ 40.6 $ 192.7 $ 45.0 $ 55.5 $ 100.5 $ 27.3 Eversource CL&amp;P NSTAR Electric PSNH (Millions of Dollars) Hardship Accounts Retail (Non-Hardship), Total Allowance Hardship Accounts Retail (Non-Hardship), Total Allowance Hardship Accounts Retail (Non-Hardship), Total Allowance Total Allowance Three Months Ended 2021 Beginning Balance $ 197.3 $ 194.4 $ 391.7 $ 138.4 $ 36.7 $ 175.1 $ 31.1 $ 58.2 $ 89.3 $ 17.3 Uncollectible Expense — 11.4 11.4 — 2.8 2.8 — 3.5 3.5 2.0 Uncollectible Costs Deferred (1) 16.6 24.5 41.1 9.3 8.3 17.6 4.9 6.9 11.8 (0.3) Write-Offs (3.4) (18.1) (21.5) (2.3) (5.4) (7.7) (0.1) (7.7) (7.8) (2.0) Recoveries Collected 0.2 2.9 3.1 0.2 0.8 1.0 — 1.2 1.2 0.2 Ending Balance $ 210.7 $ 215.1 $ 425.8 $ 145.6 $ 43.2 $ 188.8 $ 35.9 $ 62.1 $ 98.0 $ 17.2 Six Months Ended 2021 Beginning Balance $ 194.8 $ 164.1 $ 358.9 $ 129.1 $ 28.3 $ 157.4 $ 39.7 $ 51.9 $ 91.6 $ 17.2 Uncollectible Expense — 27.7 27.7 — 6.6 6.6 — 7.4 7.4 3.2 Uncollectible Costs Deferred (1) 22.0 51.6 73.6 21.2 15.7 36.9 (3.5) 15.2 11.7 0.8 Write-Offs (6.7) (34.8) (41.5) (5.2) (9.3) (14.5) (0.3) (15.2) (15.5) (4.5) Recoveries Collected 0.6 6.5 7.1 0.5 1.9 2.4 — 2.8 2.8 0.5 Ending Balance $ 210.7 $ 215.1 $ 425.8 $ 145.6 $ 43.2 $ 188.8 $ 35.9 $ 62.1 $ 98.0 $ 17.2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 and COVID-19.</t>
        </is>
      </c>
    </row>
    <row r="5">
      <c r="A5" s="4" t="inlineStr">
        <is>
          <t>Components of Other Income, Net</t>
        </is>
      </c>
      <c r="B5" s="4" t="inlineStr">
        <is>
          <t>The components of Other Income, Net on the statements of income were as follows: For the Three Months Ended June 30, 2022 June 30, 2021 (Millions of Dollars) Eversource CL&amp;P NSTAR Electric PSNH Eversource CL&amp;P NSTAR Electric PSNH Pension, SERP and PBOP Non-Service $ 54.9 $ 16.2 $ 21.4 $ 6.7 $ 22.1 $ 4.3 $ 10.2 $ 2.7 AFUDC Equity 11.2 2.8 6.1 0.6 9.2 1.7 6.2 0.3 Equity in Earnings of Unconsolidated Affiliates (1) 16.6 — 0.1 — 4.7 — 0.1 — Investment Income/(Loss) 1.3 (0.7) 0.5 0.1 1.9 1.2 0.6 0.3 Interest Income 9.5 1.5 6.1 0.4 8.4 2.7 4.8 0.9 Other 0.4 — 0.1 — 0.3 — — 0.1 Total Other Income, Net $ 93.9 $ 19.8 $ 34.3 $ 7.8 $ 46.6 $ 9.9 $ 21.9 $ 4.3 For the Six Months Ended June 30, 2022 June 30, 2021 (Millions of Dollars) Eversource CL&amp;P NSTAR Electric PSNH Eversource CL&amp;P NSTAR Electric PSNH Pension, SERP and PBOP Non-Service $ 109.2 $ 32.1 $ 42.4 $ 13.3 $ 42.2 $ 7.0 $ 20.2 $ 5.4 AFUDC Equity 21.1 5.6 11.0 1.0 18.4 3.4 12.4 0.9 Equity in Earnings of Unconsolidated Affiliates (1) 17.1 — 0.1 — 8.4 — 0.2 — Investment Income/(Loss) 1.1 (1.1) 0.2 0.3 1.3 1.5 0.8 0.4 Interest Income 16.1 2.8 9.6 0.7 9.9 2.8 4.9 1.6 Other 0.8 — 0.2 — 0.6 0.1 0.2 0.1 Total Other Income, Net $ 165.4 $ 39.4 $ 63.5 $ 15.3 $ 80.8 $ 14.8 $ 38.7 $ 8.4 (1) Equity in earnings of unconsolidated affiliates includes $12.2 million of pre-tax unrealized gains associated with an investment in a renewable energy fund for the three and six months ended June 30, 2022. For the three and six months ended June 30, 2021, equity in earnings of unconsolidated affiliates included $2.1 million of pre-tax unrealized gains associated with this investment.</t>
        </is>
      </c>
    </row>
    <row r="6">
      <c r="A6" s="4" t="inlineStr">
        <is>
          <t>Investments in Unconsolidated Affiliates</t>
        </is>
      </c>
      <c r="B6" s="4" t="inlineStr">
        <is>
          <t>Eversource's investments included the following: (Millions of Dollars) Ownership Interest As of June 30, 2022 As of December 31, 2021 Offshore Wind Business - North East Offshore 50 % $ 1,487.1 $ 1,213.6 Natural Gas Pipeline - Algonquin Gas Transmission, LLC 15 % 119.3 121.9 Renewable Energy Investment Fund 90 % 88.4 76.5 Other various 25.1 24.3 Total Investments in Unconsolidated Affiliates $ 1,719.9 $ 1,436.3 Offshore Wind Business: Eversource’s offshore wind business includes a 50 percent ownership interest in North East Offshore, which holds PPAs and contracts for the Revolution Wind, South Fork Wind and Sunrise Wind projects, as well as an undeveloped offshore lease area. The offshore wind investment includes capital expenditures for the three offshore wind projects, as well as capitalized costs related to future development, acquisition costs of offshore lease areas, and capitalized interest. Cash flows used in investing activities presented in Investments in Unconsolidated Affiliates, Net on the statements of cash flows relates to capital contributions in the offshore wind investment.</t>
        </is>
      </c>
    </row>
    <row r="7">
      <c r="A7" s="4" t="inlineStr">
        <is>
          <t>Other Taxes</t>
        </is>
      </c>
      <c r="B7" s="4" t="inlineStr">
        <is>
          <t>These gross receipts taxes are recorded separately with collections in Operating Revenues and with payments in Taxes Other Than Income Taxes on the statements of income as follows: For the Three Months Ended For the Six Months Ended (Millions of Dollars) June 30, 2022 June 30, 2021 June 30, 2022 June 30, 2021 Eversource $ 44.5 $ 39.9 $ 93.1 $ 88.5 CL&amp;P 39.0 35.4 76.8 74.6</t>
        </is>
      </c>
    </row>
    <row r="8">
      <c r="A8" s="4" t="inlineStr">
        <is>
          <t>Non-cash Investing Activities</t>
        </is>
      </c>
      <c r="B8" s="4" t="inlineStr">
        <is>
          <t xml:space="preserve">Non-cash investing activities include plant additions included in Accounts Payable as follows: (Millions of Dollars) As of June 30, 2022 As of June 30, 2021 Eversource $ 357.2 $ 344.8 CL&amp;P 96.7 66.4 NSTAR Electric 75.1 103.8 PSNH 49.6 33.9 </t>
        </is>
      </c>
    </row>
    <row r="9">
      <c r="A9" s="4" t="inlineStr">
        <is>
          <t>Reconciliation of Cash Balances to Cash and Restricted Cash</t>
        </is>
      </c>
      <c r="B9" s="4" t="inlineStr">
        <is>
          <t xml:space="preserve">The following table reconciles cash as reported on the balance sheets to the cash and restricted cash balance as reported on the statements of cash flows: As of June 30, 2022 As of December 31, 2021 (Millions of Dollars) Eversource CL&amp;P NSTAR Electric PSNH Eversource CL&amp;P NSTAR Electric PSNH Cash as reported on the Balance Sheets $ 29.5 $ 9.2 $ 5.3 $ 0.1 $ 66.8 $ 55.8 $ 0.7 $ — Restricted cash included in: Special Deposits 90.8 8.7 17.4 30.9 78.2 18.7 17.4 31.4 Marketable Securities 17.2 — — 0.1 31.3 0.3 0.1 0.5 Other Long-Term Assets 19.2 — — 3.2 44.7 — — 3.2 Cash and Restricted Cash as reported on the Statements of Cash Flows $ 156.7 $ 17.9 $ 22.7 $ 34.3 $ 221.0 $ 74.8 $ 18.2 $ 3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ACCOUNTING (Tables)</t>
        </is>
      </c>
      <c r="B1" s="2" t="inlineStr">
        <is>
          <t>6 Months Ended</t>
        </is>
      </c>
    </row>
    <row r="2">
      <c r="B2" s="2" t="inlineStr">
        <is>
          <t>Jun. 30, 2022</t>
        </is>
      </c>
    </row>
    <row r="3">
      <c r="A3" s="3" t="inlineStr">
        <is>
          <t>Regulated Operations [Abstract]</t>
        </is>
      </c>
      <c r="B3" s="4" t="inlineStr">
        <is>
          <t xml:space="preserve"> </t>
        </is>
      </c>
    </row>
    <row r="4">
      <c r="A4" s="4" t="inlineStr">
        <is>
          <t>Components of Regulatory Assets</t>
        </is>
      </c>
      <c r="B4" s="4" t="inlineStr">
        <is>
          <t xml:space="preserve">The components of regulatory assets were as follows: As of June 30, 2022 As of December 31, 2021 (Millions of Dollars) Eversource CL&amp;P NSTAR PSNH Eversource CL&amp;P NSTAR PSNH Benefit Costs $ 1,435.0 $ 267.6 $ 397.2 $ 116.7 $ 1,481.0 $ 272.4 $ 395.5 $ 118.9 Storm Costs, Net 1,250.1 733.8 455.0 61.3 1,102.7 695.6 341.3 65.8 Regulatory Tracking Mechanisms 979.0 306.1 368.7 68.3 1,050.5 333.6 376.6 85.4 Income Taxes, Net 798.0 476.6 113.6 13.9 790.7 470.5 112.6 17.5 Securitized Stranded Costs 457.3 — — 457.3 478.9 — — 478.9 Goodwill-related 289.4 — 248.4 — 297.8 — 255.7 — Derivative Liabilities 213.3 213.3 — — 249.2 249.2 — — Asset Retirement Obligations 121.0 34.7 64.1 4.2 115.0 33.6 59.8 4.1 Other Regulatory Assets 189.5 28.1 33.5 15.2 150.0 29.9 37.7 15.8 Total Regulatory Assets 5,732.6 2,060.2 1,680.5 736.9 5,715.8 2,084.8 1,579.2 786.4 Less: Current Portion 1,163.4 396.4 419.7 93.2 1,129.1 371.6 444.0 107.2 Total Long-Term Regulatory Assets $ 4,569.2 $ 1,663.8 $ 1,260.8 $ 643.7 $ 4,586.7 $ 1,713.2 $ 1,135.2 $ 679.2 </t>
        </is>
      </c>
    </row>
    <row r="5">
      <c r="A5" s="4" t="inlineStr">
        <is>
          <t>Components of Regulatory Liabilities</t>
        </is>
      </c>
      <c r="B5" s="4" t="inlineStr">
        <is>
          <t xml:space="preserve">The components of regulatory liabilities were as follows: As of June 30, 2022 As of December 31, 2021 (Millions of Dollars) Eversource CL&amp;P NSTAR PSNH Eversource CL&amp;P NSTAR PSNH EDIT due to Tax Cuts and Jobs Act of 2017 $ 2,646.1 $ 989.4 $ 962.1 $ 353.0 $ 2,685.2 $ 996.1 $ 984.5 $ 359.2 Cost of Removal 653.9 113.6 395.0 19.0 649.6 100.1 381.0 17.2 Regulatory Tracking Mechanisms 701.9 319.4 232.7 99.8 448.4 182.0 185.1 107.0 Deferred Portion of Non-Service Income 209.7 23.3 115.2 21.8 148.3 12.0 90.7 14.9 Benefit Costs 116.0 — 92.4 — 133.5 — 107.4 — AFUDC - Transmission 88.9 44.9 44.0 — 81.0 43.2 37.8 — CL&amp;P Settlement Agreement and Storm 6.4 6.4 — — 81.3 81.3 — — Other Regulatory Liabilities 223.7 57.9 4.4 6.7 241.4 45.1 0.8 3.3 Total Regulatory Liabilities 4,646.6 1,554.9 1,845.8 500.3 4,468.7 1,459.8 1,787.3 501.6 Less: Current Portion 759.7 337.2 274.1 106.6 602.4 266.5 228.2 120.2 Total Long-Term Regulatory Liabilities $ 3,886.9 $ 1,217.7 $ 1,571.7 $ 393.7 $ 3,866.3 $ 1,193.3 $ 1,559.1 $ 38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ACCUMULATED DEPRECIATION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The following tables summarize property, plant and equipment by asset category: Eversource As of June 30, 2022 As of December 31, 2021 (Millions of Dollars) Distribution - Electric $ 18,001.8 $ 17,679.1 Distribution - Natural Gas 6,819.5 6,694.8 Transmission - Electric 13,229.5 12,882.4 Distribution - Water 1,940.2 1,900.9 Solar 200.9 200.9 Utility 40,191.9 39,358.1 Other (1) 1,630.1 1,469.5 Property, Plant and Equipment, Gross 41,822.0 40,827.6 Less: Accumulated Depreciation Utility (9,046.9) (8,885.2) Other (640.1) (580.1) Total Accumulated Depreciation (9,687.0) (9,465.3) Property, Plant and Equipment, Net 32,135.0 31,362.3 Construction Work in Progress 2,272.2 2,015.4 Total Property, Plant and Equipment, Net $ 34,407.2 $ 33,377.7 As of June 30, 2022 As of December 31, 2021 (Millions of Dollars) CL&amp;P NSTAR PSNH CL&amp;P NSTAR PSNH Distribution - Electric $ 7,252.7 $ 8,265.0 $ 2,524.4 $ 7,117.6 $ 8,105.5 $ 2,496.2 Transmission - Electric 5,986.3 5,207.0 2,037.9 5,859.0 5,090.5 1,934.6 Solar — 200.9 — — 200.9 — Property, Plant and Equipment, Gross 13,239.0 13,672.9 4,562.3 12,976.6 13,396.9 4,430.8 Less: Accumulated Depreciation (2,589.2) (3,311.0) (911.9) (2,572.1) (3,227.3) (908.4) Property, Plant and Equipment, Net 10,649.8 10,361.9 3,650.4 10,404.5 10,169.6 3,522.4 Construction Work in Progress 441.2 787.5 169.8 399.0 707.0 134.1 Total Property, Plant and Equipment, Net $ 11,091.0 $ 11,149.4 $ 3,820.2 $ 10,803.5 $ 10,876.6 $ 3,656.5 (1) These assets are primarily comprised of computer software, hardware and equipment at Eversource Service and buildings at The Rocky River Realty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Gross Fair Values and Net Amounts of Contracts</t>
        </is>
      </c>
      <c r="B4" s="4" t="inlineStr">
        <is>
          <t>The following table presents the gross fair values of contracts, categorized by risk type, and the net amounts recorded as current or long-term derivative assets or liabilities: As of June 30, 2022 As of December 31, 2021 CL&amp;P (Millions of Dollars) Fair Value Hierarchy Commodity Supply and Price Risk Netting (1) Net Amount Commodity Supply and Price Risk Netting (1) Net Amount Current Derivative Assets Level 3 $ 15.2 $ (0.5) $ 14.7 $ 14.7 $ (1.0) $ 13.7 Long-Term Derivative Assets Level 3 37.7 (1.1) 36.6 46.9 (0.9) 46.0 Current Derivative Liabilities Level 3 (75.9) — (75.9) (73.5) — (73.5) Long-Term Derivative Liabilities Level 3 (188.7) — (188.7) (235.4) — (235.4) (1) Amounts represent derivative assets and liabilities that Eversource elected to record net on the balance sheets. These amounts are subject to master netting agreements or similar agreements for which the right of offset exists.</t>
        </is>
      </c>
    </row>
    <row r="5">
      <c r="A5" s="4" t="inlineStr">
        <is>
          <t>Summary of Level 3 Derivative Contracts and Significant Unobservable Inputs Used</t>
        </is>
      </c>
      <c r="B5" s="4" t="inlineStr">
        <is>
          <t>The following is a summary of the significant unobservable inputs utilized in the valuations of the derivative contracts classified as Level 3: As of June 30, 2022 As of December 31, 2021 CL&amp;P Range Average Period Covered Range Average Period Covered Forward Reserve Prices $ 0.50 — $0.50 $ 0.50 per kW-Month 2022 - 2024 $ 0.50 — $1.15 $ 0.82 per kW-Month 2022 - 2024</t>
        </is>
      </c>
    </row>
    <row r="6">
      <c r="A6" s="4" t="inlineStr">
        <is>
          <t>Changes in the Level 3 Category of Derivative Assets Measured at Fair Value on a Recurring Basis</t>
        </is>
      </c>
      <c r="B6" s="4" t="inlineStr">
        <is>
          <t>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22 2021 2022 2021 Derivatives, Net: Fair Value as of Beginning of Period $ (229.4) $ (293.1) $ (249.2) $ (293.1) Net Realized/Unrealized Gains/(Losses) Included in Regulatory Assets 2.6 0.9 8.8 (11.5) Settlements 13.5 12.5 27.1 24.9 Fair Value as of End of Period $ (213.3) $ (279.7) $ (213.3) $ (27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Debt Securities</t>
        </is>
      </c>
      <c r="B4" s="4" t="inlineStr">
        <is>
          <t xml:space="preserve">The following is a summary of the available-for-sale debt securities: As of June 30, 2022 As of December 31, 2021 Eversource (Millions of Dollars) Amortized Cost Pre-Tax Pre-Tax Fair Value Amortized Cost Pre-Tax Pre-Tax Fair Value Debt Securities $ 207.9 $ 0.5 $ (12.3) $ 196.1 $ 214.5 $ 5.1 $ (0.2) $ 219.4 </t>
        </is>
      </c>
    </row>
    <row r="5">
      <c r="A5" s="4" t="inlineStr">
        <is>
          <t>Contractual Maturities of Available-for-Sale Debt Securities</t>
        </is>
      </c>
      <c r="B5" s="4" t="inlineStr">
        <is>
          <t>As of June 30, 2022, the contractual maturities of available-for-sale debt securities were as follows: Eversource (Millions of Dollars) Amortized Cost Fair Value Less than one year (1) $ 18.5 $ 18.4 One to five years 57.6 56.7 Six to ten years 41.2 38.0 Greater than ten years 90.6 83.0 Total Debt Securities $ 207.9 $ 196.1 (1) Amounts in the Less than one year category include securities in the CYAPC and YAEC spent nuclear fuel trusts, which are restricted and are classified in long-term Marketable Securities on the balance sheets.</t>
        </is>
      </c>
    </row>
    <row r="6">
      <c r="A6" s="4" t="inlineStr">
        <is>
          <t>Marketable Securities Recorded at Fair Value on a Recurring Basis by Level</t>
        </is>
      </c>
      <c r="B6" s="4" t="inlineStr">
        <is>
          <t xml:space="preserve">The following table presents the marketable securities recorded at fair value on a recurring basis by the level in which they are classified within the fair value hierarchy: Eversource (Millions of Dollars) As of June 30, 2022 As of December 31, 2021 Level 1: Mutual Funds and Equities $ 208.8 $ 254.2 Money Market Funds 17.2 31.3 Total Level 1 $ 226.0 $ 285.5 Level 2: U.S. Government Issued Debt Securities (Agency and Treasury) $ 84.2 $ 81.3 Corporate Debt Securities 54.9 65.3 Asset-Backed Debt Securities 9.6 12.6 Municipal Bonds 13.8 12.3 Other Fixed Income Securities 16.4 16.6 Total Level 2 $ 178.9 $ 188.1 Total Marketable Securities $ 404.9 $ 47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Borrowings Outstanding and Available under the Commercial Paper Programs</t>
        </is>
      </c>
      <c r="B4" s="4" t="inlineStr">
        <is>
          <t>The amount of borrowings outstanding and available under the commercial paper programs were as follows: Borrowings Outstanding as of Available Borrowing Capacity as of Weighted-Average Interest Rate as of June 30, 2022 December 31, 2021 June 30, 2022 December 31, 2021 June 30, 2022 December 31, 2021 (Millions of Dollars) Eversource Parent Commercial Paper Program $ 124.5 $ 1,343.0 $ 1,875.5 $ 657.0 1.81 % 0.31 % NSTAR Electric Commercial Paper Program 63.0 162.5 587.0 487.5 1.63 % 0.14 %</t>
        </is>
      </c>
    </row>
    <row r="5">
      <c r="A5" s="4" t="inlineStr">
        <is>
          <t>Summary of Long-Term Debt Issuance and Repayments</t>
        </is>
      </c>
      <c r="B5" s="4" t="inlineStr">
        <is>
          <t>The following table summarizes long-term debt issuances and repayments: (Millions of Dollars) Issuance/(Repayment) Issue Date or Repayment Date Maturity Date Use of Proceeds for Issuance/ NSTAR Electric: 4.55% 2022 Debentures $ 450.0 May 2022 June 2052 Repaid short-term debt, paid capital expenditures and working capital Other: Eversource Parent 2.90% Series V Senior Notes 650.0 February 2022 March 2027 Repaid Series K Senior Notes at maturity and short-term debt Eversource Parent 3.38% Series W Senior Notes 650.0 February 2022 March 2032 Repaid Series K Senior Notes at maturity and short-term debt Eversource Parent 4.20% Series X Senior Notes 900.0 June 2022 June 2024 Repaid short-term debt and paid working capital Eversource Parent 4.60% Series Y Senior Notes 600.0 June 2022 July 2027 Repaid short-term debt and paid working capital Eversource Parent 2.75% Series K Senior Notes (750.0) March 2022 March 2022 Paid at maturity Yankee Gas 8.48% Series B First Mortgage Bonds (20.0) March 2022 March 2022 Paid at maturity EGMA 4.70% Series C First Mortgage Bonds 100.0 June 2022 June 2052 Repaid short-term debt, paid capital expenditures and for general corporate purposes NSTAR Gas 4.40% Series V First Mortgage Bonds 125.0 July 2022 August 2032 Repaid short-term debt, paid capital expenditures and for general corporate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3742</v>
      </c>
      <c r="C4" s="6" t="n">
        <v>266400</v>
      </c>
      <c r="D4" s="6" t="n">
        <v>739068</v>
      </c>
      <c r="E4" s="6" t="n">
        <v>6344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Qualified Cash Flow Hedging Instruments</t>
        </is>
      </c>
      <c r="B6" s="5" t="n">
        <v>5</v>
      </c>
      <c r="C6" s="5" t="n">
        <v>445</v>
      </c>
      <c r="D6" s="5" t="n">
        <v>10</v>
      </c>
      <c r="E6" s="5" t="n">
        <v>852</v>
      </c>
    </row>
    <row r="7">
      <c r="A7" s="4" t="inlineStr">
        <is>
          <t>Changes in Unrealized (Losses)/Gains on Marketable Securities</t>
        </is>
      </c>
      <c r="B7" s="5" t="n">
        <v>-505</v>
      </c>
      <c r="C7" s="5" t="n">
        <v>273</v>
      </c>
      <c r="D7" s="5" t="n">
        <v>-1323</v>
      </c>
      <c r="E7" s="5" t="n">
        <v>-463</v>
      </c>
    </row>
    <row r="8">
      <c r="A8" s="4" t="inlineStr">
        <is>
          <t>Changes in Funded Status of Pension, SERP and PBOP Benefit Plans</t>
        </is>
      </c>
      <c r="B8" s="5" t="n">
        <v>-793</v>
      </c>
      <c r="C8" s="5" t="n">
        <v>163</v>
      </c>
      <c r="D8" s="5" t="n">
        <v>724</v>
      </c>
      <c r="E8" s="5" t="n">
        <v>1680</v>
      </c>
    </row>
    <row r="9">
      <c r="A9" s="4" t="inlineStr">
        <is>
          <t>Net OCI</t>
        </is>
      </c>
      <c r="B9" s="5" t="n">
        <v>-1293</v>
      </c>
      <c r="C9" s="5" t="n">
        <v>881</v>
      </c>
      <c r="D9" s="5" t="n">
        <v>-589</v>
      </c>
      <c r="E9" s="5" t="n">
        <v>2069</v>
      </c>
    </row>
    <row r="10">
      <c r="A10" s="4" t="inlineStr">
        <is>
          <t>Comprehensive Income Attributable to Noncontrolling Interests</t>
        </is>
      </c>
      <c r="B10" s="5" t="n">
        <v>-1880</v>
      </c>
      <c r="C10" s="5" t="n">
        <v>-1880</v>
      </c>
      <c r="D10" s="5" t="n">
        <v>-3759</v>
      </c>
      <c r="E10" s="5" t="n">
        <v>-3759</v>
      </c>
    </row>
    <row r="11">
      <c r="A11" s="4" t="inlineStr">
        <is>
          <t>Comprehensive Income Attributable to Common Shareholders</t>
        </is>
      </c>
      <c r="B11" s="6" t="n">
        <v>290569</v>
      </c>
      <c r="C11" s="6" t="n">
        <v>265401</v>
      </c>
      <c r="D11" s="6" t="n">
        <v>734720</v>
      </c>
      <c r="E11" s="6" t="n">
        <v>6327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ATE REDUCTION BONDS AND VARIABLE INTEREST ENTITIES (Tables)</t>
        </is>
      </c>
      <c r="B1" s="2" t="inlineStr">
        <is>
          <t>6 Months Ended</t>
        </is>
      </c>
    </row>
    <row r="2">
      <c r="B2" s="2" t="inlineStr">
        <is>
          <t>Jun. 30, 2022</t>
        </is>
      </c>
    </row>
    <row r="3">
      <c r="A3" s="3" t="inlineStr">
        <is>
          <t>Rate Reduction Bonds and Variable Interest Entity [Abstract]</t>
        </is>
      </c>
      <c r="B3" s="4" t="inlineStr">
        <is>
          <t xml:space="preserve"> </t>
        </is>
      </c>
    </row>
    <row r="4">
      <c r="A4" s="4" t="inlineStr">
        <is>
          <t>Summary of the Impact of Funding on the Balance Sheets and Income Statements</t>
        </is>
      </c>
      <c r="B4" s="4" t="inlineStr">
        <is>
          <t xml:space="preserve">The following tables summarize the impact of PSNH Funding on PSNH's balance sheets and income statements: (Millions of Dollars) PSNH Balance Sheets: As of June 30, 2022 As of December 31, 2021 Restricted Cash - Current Portion (included in Current Assets) $ 30.7 $ 31.1 Restricted Cash - Long-Term Portion (included in Other Long-Term Assets) 3.2 3.2 Securitized Stranded Cost (included in Regulatory Assets) 457.3 478.9 Other Regulatory Liabilities (included in Regulatory Liabilities) 5.2 5.4 Accrued Interest (included in Other Current Liabilities) 7.2 7.5 Rate Reduction Bonds - Current Portion 43.2 43.2 Rate Reduction Bonds - Long-Term Portion 432.1 453.7 (Millions of Dollars) PSNH Income Statements: For the Three Months Ended For the Six Months Ended June 30, 2022 June 30, 2021 June 30, 2022 June 30, 2021 Amortization of RRB Principal (included in Amortization of Regulatory Assets, Net) $ 10.8 $ 10.8 $ 21.6 $ 21.6 Interest Expense on RRB Principal (included in Interest Expense) 4.3 4.6 8.7 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NSION BENEFITS AND POSTRETIREMENT BENEFITS OTHER THAN PENSION (Tables)</t>
        </is>
      </c>
      <c r="B1" s="2" t="inlineStr">
        <is>
          <t>6 Months Ended</t>
        </is>
      </c>
    </row>
    <row r="2">
      <c r="B2" s="2" t="inlineStr">
        <is>
          <t>Jun. 30, 2022</t>
        </is>
      </c>
    </row>
    <row r="3">
      <c r="A3" s="3" t="inlineStr">
        <is>
          <t>Postemployment Benefits [Abstract]</t>
        </is>
      </c>
      <c r="B3" s="4" t="inlineStr">
        <is>
          <t xml:space="preserve"> </t>
        </is>
      </c>
    </row>
    <row r="4">
      <c r="A4" s="4" t="inlineStr">
        <is>
          <t>Components of Net Periodic Benefit Expense/(Income)</t>
        </is>
      </c>
      <c r="B4" s="4" t="inlineStr">
        <is>
          <t>The components of net periodic benefit plan expense/(income) for the Pension, SERP and PBOP Plans, prior to amounts capitalized as Property, Plant and Equipment or deferred as regulatory assets/(liabilities) for future recovery or refund, are shown below. The service cost component of net periodic benefit plan expense/(income), less the capitalized portion, is included in Operations and Maintenance expense on the statements of income. The remaining components of net periodic benefit plan expense/(income), less the deferred portion, are included in Other Income, Net on the statements of income. Pension, SERP and PBOP expense/(income) reflected in the statements of cash flows for CL&amp;P, NSTAR Electric and PSNH does not include intercompany allocations of net periodic benefit plan expense/(income), as these amounts are cash settled on a short-term basis. Pension and SERP PBOP For the Three Months Ended June 30, 2022 For the Three Months Ended June 30, 2022 (Millions of Dollars) Eversource CL&amp;P NSTAR Electric PSNH Eversource CL&amp;P NSTAR Electric PSNH Service Cost $ 17.5 $ 4.7 $ 3.4 $ 1.7 $ 3.0 $ 0.5 $ 0.5 $ 0.3 Interest Cost 38.6 7.8 8.2 4.2 5.1 0.9 1.3 0.6 Expected Return on Plan Assets (130.7) (26.5) (32.1) (14.0) (22.6) (2.8) (10.6) (1.7) Actuarial Losses, net 28.4 4.0 8.1 1.9 — — — — Prior Service Cost/(Credit) 0.3 — 0.1 — (5.4) 0.3 (4.2) 0.1 Total Net Periodic Benefit Plan Income $ (45.9) $ (10.0) $ (12.3) $ (6.2) $ (19.9) $ (1.1) $ (13.0) $ (0.7) Intercompany Income Allocations N/A $ (4.1) $ (3.2) $ (0.9) N/A $ (0.9) $ (0.9) $ (0.3) Pension and SERP PBOP For the Six Months Ended June 30, 2022 For the Six Months Ended June 30, 2022 (Millions of Dollars) Eversource CL&amp;P NSTAR PSNH Eversource CL&amp;P NSTAR PSNH Service Cost $ 35.2 $ 9.2 $ 7.0 $ 3.5 $ 5.8 $ 1.0 $ 1.0 $ 0.5 Interest Cost 77.2 15.6 16.3 8.4 10.1 1.8 2.6 1.1 Expected Return on Plan Assets (262.4) (53.1) (64.1) (28.1) (45.0) (5.6) (21.2) (3.3) Actuarial Losses, net 59.1 8.2 16.6 4.1 — — — — Prior Service Cost/(Credit) 0.7 — 0.2 — (10.8) 0.5 (8.5) 0.2 Total Net Periodic Benefit Plan Income $ (90.2) $ (20.1) $ (24.0) $ (12.1) $ (39.9) $ (2.3) $ (26.1) $ (1.5) Intercompany Income Allocations N/A $ (7.9) $ (6.1) $ (1.7) N/A $ (1.8) $ (1.8) $ (0.6) Pension and SERP PBOP For the Three Months Ended June 30, 2021 For the Three Months Ended June 30, 2021 (Millions of Dollars) Eversource CL&amp;P NSTAR PSNH Eversource CL&amp;P NSTAR PSNH Service Cost $ 18.4 $ 5.5 $ 3.9 $ 2.2 $ 3.3 $ 0.6 $ 0.6 $ 0.3 Interest Cost 27.1 6.7 6.7 3.6 4.2 0.8 1.1 0.4 Expected Return on Plan Assets (87.4) (21.7) (27.1) (11.8) (19.8) (2.6) (9.2) (1.5) Actuarial Loss 47.8 10.8 15.3 5.2 1.3 0.4 0.5 0.1 Prior Service Cost/(Credit) 0.3 — 0.1 — (5.3) 0.3 (4.2) 0.1 Total Net Periodic Benefit Plan Expense/(Income) $ 6.2 $ 1.3 $ (1.1) $ (0.8) $ (16.3) $ (0.5) $ (11.2) $ (0.6) Intercompany Expense/(Income) Allocations N/A $ 2.3 $ 2.5 $ 0.7 N/A $ (0.6) $ (0.6) $ (0.2) Pension and SERP PBOP For the Six Months Ended June 30, 2021 For the Six Months Ended June 30, 2021 (Millions of Dollars) Eversource CL&amp;P NSTAR PSNH Eversource CL&amp;P NSTAR PSNH Service Cost $ 39.7 $ 11.8 $ 7.9 $ 4.4 $ 6.8 $ 1.2 $ 1.2 $ 0.6 Interest Cost 59.7 14.0 13.4 7.2 8.6 1.6 2.2 0.9 Expected Return on Plan Assets (196.3) (43.3) (54.0) (23.7) (39.5) (5.2) (18.5) (3.0) Actuarial Loss 109.4 23.8 30.8 10.1 3.9 0.8 1.1 0.3 Prior Service Cost/(Credit) 0.6 — 0.2 — (10.6) 0.5 (8.4) 0.2 Total Net Periodic Benefit Plan Expense/(Income) $ 13.1 $ 6.3 $ (1.7) $ (2.0) $ (30.8) $ (1.1) $ (22.4) $ (1.0) Intercompany Expense/(Income) Allocations N/A $ 3.6 $ 4.0 $ 1.2 N/A $ (0.9) $ (1.0) $ (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Environmental Sites and Related Reserves</t>
        </is>
      </c>
      <c r="B4" s="4" t="inlineStr">
        <is>
          <t xml:space="preserve">The number of environmental sites and related reserves for which remediation or long-term monitoring, preliminary site work or site assessment is being performed are as follows: As of June 30, 2022 As of December 31, 2021 Number of Sites Reserve Number of Sites Reserve Eversource 62 $ 121.3 61 $ 115.4 CL&amp;P 14 14.3 14 13.9 NSTAR Electric 11 3.6 11 3.3 PSNH 9 6.3 9 6.3 </t>
        </is>
      </c>
    </row>
    <row r="5">
      <c r="A5" s="4" t="inlineStr">
        <is>
          <t>Non-Cancelable Commitments under Purchase Commitment Contracts</t>
        </is>
      </c>
      <c r="B5" s="4" t="inlineStr">
        <is>
          <t xml:space="preserve">Renewable energy contracts include non-cancelable commitments under contracts of NSTAR Electric for the purchase of energy and RECs from renewable energy facilities. NSTAR Electric (Millions of Dollars) 2022 2023 2024 2025 2026 Thereafter Total Renewable Energy $ 50.4 $ 78.3 $ 269.4 $ 315.8 $ 322.1 $ 5,812.2 $ 6,848.2 </t>
        </is>
      </c>
    </row>
    <row r="6">
      <c r="A6" s="4" t="inlineStr">
        <is>
          <t>Summary of Exposure to Guarantees and Indemnifications</t>
        </is>
      </c>
      <c r="B6" s="4" t="inlineStr">
        <is>
          <t>The following table summarizes Eversource parent's exposure to guarantees and indemnifications of its subsidiaries and affiliates to external parties, and primarily relates to its offshore wind business: As of June 30, 2022 Company (Obligor) Description Maximum Exposure Expiration Dates North East Offshore LLC Construction-related purchase agreements with third-party contractors (1) $ 889.9 (1) Sunrise Wind LLC Construction-related purchase agreements with third-party contractors (2) 353.9 2025 - 2026 Revolution Wind, LLC Construction-related purchase agreements with third-party contractors (3) 353.8 2024 - 2027 South Fork Wind, LLC Construction-related purchase agreements with third-party contractors (4) 165.1 2023 - 2026 Eversource Investment LLC Funding and indemnification obligations of North East Offshore LLC (5) 100.9 (5) South Fork Wind, LLC Power Purchase Agreement Security (6) 7.1 (6) Sunrise Wind LLC OREC capacity production (7) 2.2 (7) Bay State Wind LLC Real estate purchase 2.5 2023 South Fork Wind, LLC Transmission interconnection 1.2 — Eversource Investment LLC Letters of Credit (8) 4.3 — Various Surety bonds (9) 35.7 2022 - 2023 Eversource Service Lease payments for real estate 0.6 2024 (1) Eversource parent issued guarantees on behalf of its 50 percent-owned affiliate, North East Offshore LLC (NEO), under which Eversource parent agreed to guarantee 50 percent of NEO’s performance of obligations under certain purchase agreements with third-party contractors, in an aggregate amount not to exceed $1.3 billion with an expiration date in 2025. Eversource parent also issued a separate guarantee to Ørsted on behalf of NEO, under which Eversource parent agreed to guarantee 50 percent of NEO’s payment obligations under certain offshore wind project construction-related agreements with Ørsted in an aggregate amount not to exceed $62.5 million and expiring upon full performance of the guaranteed obligation. Any amounts paid under this guarantee to Ørsted will count toward, but not increase, the maximum amount of the Funding Guarantee described in Note 5, below. (2) Eversource parent issued guarantees on behalf of its 50 percent-owned affiliate, Sunrise Wind LLC, whereby Eversource parent will guarantee Sunrise Wind LLC's performance of certain obligations, in an aggregate amount not to exceed $464.7 million, in connection with construction-related purchase agreements. Eversource parent’s obligations under the guarantees expire upon the earlier of (i) dates ranging from March 2025 and April 2026 and (ii) full performance of the guaranteed obligations. (3) Eversource parent issued guarantees on behalf of its 50 percent-owned affiliate, Revolution Wind, LLC, whereby Eversource parent will guarantee Revolution Wind, LLC's performance of certain obligations, in an aggregate amount not to exceed $409.3 million, in connection with construction-related purchase agreements. Eversource parent’s obligations under the guarantees expire upon the earlier of (i) dates ranging from October 2024 and November 2027 and (ii) full performance of the guaranteed obligations. (4) Eversource parent issued guarantees on behalf of its 50 percent-owned affiliate, South Fork Wind, LLC, whereby Eversource parent will guarantee South Fork Wind, LLC's performance of certain obligations in connection with construction-related purchase agreements. Under these guarantees, Eversource parent will guarantee South Fork Wind, LLC's performance of certain obligations, in a total aggregate amount not to exceed $207.1 million. Eversource parent’s obligations under these guarantees expire upon the earlier of (i) dates ranging from June 2023 and August 2026 and (ii) full performance of the guaranteed obligations. (5) Eversource parent issued a guarantee (Funding Guarantee) on behalf of Eversource Investment LLC (EI), its wholly-owned subsidiary that holds a 50 percent ownership interest in NEO, under which Eversource parent agreed to guarantee certain funding obligations and certain indemnification payments of EI under the operating agreement of NEO, in an amount not to exceed $910 million. The guaranteed obligations include payment of EI's funding obligations during the construction phase of NEO’s underlying offshore wind projects and indemnification obligations associated with third party credit support for its investment in NEO. Eversource parent’s obligations under the Funding Guarantee expire upon the full performance of the guaranteed obligations. (6) Eversource parent issued a guarantee on behalf of its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and (ii) full performance of the guarantee obligations. (7) Eversource parent issued a guarantee on behalf of its 50 percent-owned affiliate, Sunrise Wind LLC, whereby Eversource parent will guarantee Sunrise Wind LLC's performance of certain obligations, in an amount not to exceed $15.4 million, under the Offshore Wind Renewable Energy Certificate Purchase and Sale Agreement (the Agreement). The Agreement was executed by and between the New York State Energy Research and Development Authority (NYSERDA) and Sunrise Wind LLC. The guarantee expires upon the full performance of the guaranteed obligations. (8) On September 16, 2020, Eversource parent entered into a guarantee on behalf of EI, which holds Eversource's investments in offshore wind-related equity method investments, under which Eversource parent would guarantee EI's obligations under a letter of credit facility with a financial institution that EI may request in an aggregate amount of up to approximately $25 million. In January 2022, Eversource parent issued two letters of credit on behalf of South Fork Wind, LLC related to future decommissioning obligations of certain onshore transmission assets totaling $4.3 million. (9)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Estimated Fair Values of Financial Instruments</t>
        </is>
      </c>
      <c r="B4" s="4" t="inlineStr">
        <is>
          <t xml:space="preserve">Carrying amounts and estimated fair values are as follows: Eversource CL&amp;P NSTAR Electric PSNH (Millions of Dollars) Carrying Fair Carrying Fair Carrying Fair Carrying Fair As of June 30, 2022: Preferred Stock Not Subject to Mandatory Redemption $ 155.6 $ 146.9 $ 116.2 $ 107.2 $ 43.0 $ 39.7 $ — $ — Long-Term Debt 20,849.2 19,531.4 4,215.9 4,053.3 4,429.7 4,295.6 1,164.2 1,027.2 Rate Reduction Bonds 475.3 465.0 — — — — 475.3 465.0 As of December 31, 2021: Preferred Stock Not Subject to Mandatory Redemption $ 155.6 $ 166.3 $ 116.2 $ 122.3 $ 43.0 $ 44.0 $ — $ — Long-Term Debt 18,216.7 19,636.3 4,215.4 4,848.9 3,985.4 4,453.5 1,163.8 1,220.6 Rate Reduction Bonds 496.9 543.3 — — — — 496.9 54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Loss) by Component, Net of Tax</t>
        </is>
      </c>
      <c r="B4" s="4" t="inlineStr">
        <is>
          <t>The changes in accumulated other comprehensive income/(loss) by component, net of tax, are as follows: For the Six Months Ended June 30, 2022 For the Six Months Ended June 30, 2021 Eversource (Millions of Dollars) Qualified Unrealized Defined Total Qualified Unrealized Defined Total Balance as of Beginning of Period $ (0.4) $ 0.4 $ (42.3) $ (42.3) $ (1.4) $ 1.1 $ (76.1) $ (76.4) OCI Before Reclassifications — (1.3) (2.5) (3.8) — (0.5) (2.4) (2.9) Amounts Reclassified from AOCI — — 3.2 3.2 0.9 — 4.1 5.0 Net OCI — (1.3) 0.7 (0.6) 0.9 (0.5) 1.7 2.1 Balance as of End of Period $ (0.4) $ (0.9) $ (41.6) $ (42.9) $ (0.5) $ 0.6 $ (74.4) $ (7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Tables)</t>
        </is>
      </c>
      <c r="B1" s="2" t="inlineStr">
        <is>
          <t>6 Months Ended</t>
        </is>
      </c>
    </row>
    <row r="2">
      <c r="B2" s="2" t="inlineStr">
        <is>
          <t>Jun. 30, 2022</t>
        </is>
      </c>
    </row>
    <row r="3">
      <c r="A3" s="3" t="inlineStr">
        <is>
          <t>Equity [Abstract]</t>
        </is>
      </c>
      <c r="B3" s="4" t="inlineStr">
        <is>
          <t xml:space="preserve"> </t>
        </is>
      </c>
    </row>
    <row r="4">
      <c r="A4" s="4" t="inlineStr">
        <is>
          <t>Common Shares Authorized and Issued</t>
        </is>
      </c>
      <c r="B4" s="4" t="inlineStr">
        <is>
          <t xml:space="preserve">The following table sets forth the Eversource parent common shares and the shares of common stock of CL&amp;P, NSTAR Electric and PSNH that were authorized and issued, as well as the respective per share par values: Shares Authorized as of June 30, 2022 and December 31, 2021 Issued as of Par Value June 30, 2022 December 31, 2021 Eversource $ 5 380,000,000 359,211,206 357,818,402 CL&amp;P $ 10 24,500,000 6,035,205 6,035,205 NSTAR Electric $ 1 100,000,000 200 200 PSNH $ 1 100,000,000 301 3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and Diluted EPS</t>
        </is>
      </c>
      <c r="B4" s="4" t="inlineStr">
        <is>
          <t xml:space="preserve">The following table sets forth the components of basic and diluted EPS: Eversource (Millions of Dollars, except share information) For the Three Months Ended For the Six Months Ended June 30, 2022 June 30, 2021 June 30, 2022 June 30, 2021 Net Income Attributable to Common Shareholders $ 291.9 $ 264.5 $ 735.3 $ 630.7 Weighted Average Common Shares Outstanding: Basic 345,893,714 343,844,626 345,525,030 343,761,435 Dilutive Effect 401,764 591,070 453,276 623,758 Diluted 346,295,478 344,435,696 345,978,306 344,385,193 Basic and Diluted EPS $ 0.84 $ 0.77 $ 2.13 $ 1.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Operating Revenues Disaggregated by Revenue Source</t>
        </is>
      </c>
      <c r="B4" s="4" t="inlineStr">
        <is>
          <t>The following tables present operating revenues disaggregated by revenue source: For the Three Months Ended June 30, 2022 Eversource (Millions of Dollars) Electric Natural Gas Electric Water Distribution Other Eliminations Total Revenues from Contracts with Customers Retail Tariff Sales Residential $ 1,004.8 $ 218.5 $ — $ 35.3 $ — $ — $ 1,258.6 Commercial 664.1 122.6 — 16.7 — (1.4) 802.0 Industrial 88.9 43.5 — 1.1 — (5.1) 128.4 Total Retail Tariff Sales Revenues 1,757.8 384.6 — 53.1 — (6.5) 2,189.0 Wholesale Transmission Revenues — — 334.5 — 25.1 (266.4) 93.2 Wholesale Market Sales Revenues 212.6 33.2 — 0.9 — — 246.7 Other Revenues from Contracts with Customers 18.4 1.2 3.2 2.3 310.6 (309.8) 25.9 Amortization of/(Reserve for) Revenues Subject to Refund (1) 6.5 — 0.7 (0.4) — — 6.8 Total Revenues from Contracts with Customers 1,995.3 419.0 338.4 55.9 335.7 (582.7) 2,561.6 Alternative Revenue Programs 6.8 (3.0) 119.0 (1.4) — (113.2) 8.2 Other Revenues (2) 2.3 0.2 0.2 0.1 — — 2.8 Total Operating Revenues $ 2,004.4 $ 416.2 $ 457.6 $ 54.6 $ 335.7 $ (695.9) $ 2,572.6 For the Six Months Ended June 30, 2022 Eversource (Millions of Dollars) Electric Natural Gas Electric Water Distribution Other Eliminations Total Revenues from Contracts with Customers Retail Tariff Sales Residential $ 2,191.0 $ 775.3 $ — $ 63.4 $ — $ — $ 3,029.7 Commercial 1,325.5 380.1 — 31.3 — (2.5) 1,734.4 Industrial 178.5 111.6 — 2.2 — (9.6) 282.7 Total Retail Tariff Sales Revenues 3,695.0 1,267.0 — 96.9 — (12.1) 5,046.8 Wholesale Transmission Revenues — — 780.7 — 49.6 (631.1) 199.2 Wholesale Market Sales Revenues 578.1 66.7 — 1.7 — — 646.5 Other Revenues from Contracts with Customers 36.1 2.2 7.0 4.2 669.7 (662.9) 56.3 Amortization of/(Reserve for) Revenues Subject to Refund (1) 64.9 — 0.7 (0.7) — — 64.9 Total Revenues from Contracts with Customers 4,374.1 1,335.9 788.4 102.1 719.3 (1,306.1) 6,013.7 Alternative Revenue Programs 11.5 7.2 104.0 0.8 — (99.6) 23.9 Other Revenues (2) 5.1 0.7 0.4 0.2 — — 6.4 Total Operating Revenues $ 4,390.7 $ 1,343.8 $ 892.8 $ 103.1 $ 719.3 $ (1,405.7) $ 6,044.0 For the Three Months Ended June 30, 2021 Eversource (Millions of Dollars) Electric Natural Gas Electric Water Distribution Other Eliminations Total Revenues from Contracts with Customers Retail Tariff Sales Residential $ 882.1 $ 174.2 $ — $ 36.0 $ — $ — $ 1,092.3 Commercial 594.1 89.6 — 16.1 — (1.3) 698.5 Industrial 82.0 34.8 — 1.1 — (4.4) 113.5 Total Retail Tariff Sales Revenues 1,558.2 298.6 — 53.2 — (5.7) 1,904.3 Wholesale Transmission Revenues — — 416.9 — 20.3 (345.9) 91.3 Wholesale Market Sales Revenues 97.2 15.7 — 1.0 — — 113.9 Other Revenues from Contracts with Customers 25.1 1.0 3.4 1.2 309.7 (307.0) 33.4 Total Revenues from Contracts with Customers 1,680.5 315.3 420.3 55.4 330.0 (658.6) 2,142.9 Alternative Revenue Programs (4.8) (3.4) (9.3) (2.7) — (1.2) (21.4) Other Revenues (2) 0.8 (0.1) 0.2 0.1 — — 1.0 Total Operating Revenues $ 1,676.5 $ 311.8 $ 411.2 $ 52.8 $ 330.0 $ (659.8) $ 2,122.5 For the Six Months Ended June 30, 2021 Eversource (Millions of Dollars) Electric Natural Gas Electric Water Distribution Other Eliminations Total Revenues from Contracts with Customers Retail Tariff Sales Residential $ 1,948.1 $ 641.1 $ — $ 63.7 $ — $ — $ 2,652.9 Commercial 1,154.0 297.4 — 29.8 — (2.7) 1,478.5 Industrial 165.0 90.8 — 2.2 — (8.0) 250.0 Total Retail Tariff Sales Revenues 3,267.1 1,029.3 — 95.7 — (10.7) 4,381.4 Wholesale Transmission Revenues — — 811.2 — 39.5 (666.9) 183.8 Wholesale Market Sales Revenues 246.3 42.0 — 1.8 — — 290.1 Other Revenues from Contracts with Customers 43.4 2.4 6.8 2.4 633.5 (628.3) 60.2 Total Revenues from Contracts with Customers 3,556.8 1,073.7 818.0 99.9 673.0 (1,305.9) 4,915.5 Alternative Revenue Programs 18.2 18.6 (6.6) (0.9) — 1.0 30.3 Other Revenues (2) 1.9 — 0.5 0.2 — — 2.6 Total Operating Revenues $ 3,576.9 $ 1,092.3 $ 811.9 $ 99.2 $ 673.0 $ (1,304.9) $ 4,948.4 For the Three Months Ended June 30, 2022 For the Three Months Ended June 30, 2021 (Millions of Dollars) CL&amp;P NSTAR Electric PSNH CL&amp;P NSTAR Electric PSNH Revenues from Contracts with Customers Retail Tariff Sales Residential $ 526.1 $ 326.9 $ 151.8 $ 440.8 $ 304.7 $ 136.6 Commercial 255.3 327.8 81.7 215.7 296.1 82.8 Industrial 36.0 30.6 22.3 28.4 29.1 24.5 Total Retail Tariff Sales Revenues 817.4 685.3 255.8 684.9 629.9 243.9 Wholesale Transmission Revenues 115.8 163.6 55.1 195.7 160.1 61.1 Wholesale Market Sales Revenues 143.4 47.8 21.4 68.1 18.9 10.2 Other Revenues from Contracts with Customers 7.5 11.8 3.0 9.5 15.3 4.4 Amortization of Revenues Subject to Refund (1) 7.2 — — — — — Total Revenues from Contracts with Customers 1,091.3 908.5 335.3 958.2 824.2 319.6 Alternative Revenue Programs 92.2 14.3 19.3 (1.1) (15.3) 2.3 Other Revenues (2) 0.2 1.6 0.7 (0.2) 0.7 0.5 Eliminations (148.0) (140.7) (48.2) (127.3) (122.2) (43.6) Total Operating Revenues $ 1,035.7 $ 783.7 $ 307.1 $ 829.6 $ 687.4 $ 278.8 For the Six Months Ended June 30, 2022 For the Six Months Ended June 30, 2021 (Millions of Dollars) CL&amp;P NSTAR Electric PSNH CL&amp;P NSTAR Electric PSNH Revenues from Contracts with Customers Retail Tariff Sales Residential $ 1,125.2 $ 731.5 $ 334.3 $ 986.6 $ 667.1 $ 294.4 Commercial 497.5 659.1 170.1 429.9 564.4 160.6 Industrial 69.5 64.7 44.3 65.2 53.6 46.2 Total Retail Tariff Sales Revenues 1,692.2 1,455.3 548.7 1,481.7 1,285.1 501.2 Wholesale Transmission Revenues 325.0 328.8 126.9 384.6 307.2 119.4 Wholesale Market Sales Revenues 423.4 105.6 49.1 177.8 43.4 25.1 Other Revenues from Contracts with Customers 15.3 23.4 5.7 16.8 27.0 7.6 Amortization of Revenues Subject to Refund (1) 65.6 — — — — — Total Revenues from Contracts with Customers 2,521.5 1,913.1 730.4 2,060.9 1,662.7 653.3 Alternative Revenue Programs 93.4 6.1 16.0 7.8 (1.5) 5.3 Other Revenues (2) 0.3 3.6 1.6 0.1 1.8 0.5 Eliminations (293.7) (276.0) (101.5) (251.9) (238.6) (86.8) Total Operating Revenues $ 2,321.5 $ 1,646.8 $ 646.5 $ 1,816.9 $ 1,424.4 $ 572.3 (1) Amortization of Revenues Subject to Refund within the Electric Distribution segment in the second quarter and first half of 2022 represents customer credits being distributed to CL&amp;P’s customers on retail electric bills as a result of the October 2021 CL&amp;P settlement agreement and the 2021 civil penalty for non-compliance with storm performance standards. Total customer credits as a result of the 2021 settlement and civil penalty were $93.4 million. The settlement amount of $65 million was refunded over a two-month billing period from December 1, 2021 to January 31, 2022 and the civil penalty of $28.4 million is being refunded over a one year billing period, which began September 1, 2021. Other Revenues also include lease revenues under lessor accounting guidanc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 and Segmented Total Assets</t>
        </is>
      </c>
      <c r="B4" s="4" t="inlineStr">
        <is>
          <t xml:space="preserve">Eversource's segment information is as follows: For the Three Months Ended June 30, 2022 Eversource (Millions of Dollars) Electric Natural Gas Electric Water Distribution Other Eliminations Total Operating Revenues $ 2,004.4 $ 416.2 $ 457.6 $ 54.6 $ 335.7 $ (695.9) $ 2,572.6 Depreciation and Amortization (198.1) (39.1) (83.3) (12.5) (33.2) 1.6 (364.6) Other Operating Expenses (1,636.1) (360.7) (141.3) (27.0) (279.4) 692.1 (1,752.4) Operating Income $ 170.2 $ 16.4 $ 233.0 $ 15.1 $ 23.1 $ (2.2) $ 455.6 Interest Expense $ (60.3) $ (16.7) $ (37.5) $ (8.4) $ (53.5) $ 16.3 $ (160.1) Other Income, Net 53.0 10.6 9.3 2.1 354.3 (335.4) 93.9 Net Income Attributable to Common Shareholders 129.0 7.7 151.5 9.0 316.0 (321.3) 291.9 For the Six Months Ended June 30, 2022 Eversource (Millions of Dollars) Electric Distribution Natural Gas Distribution Electric Transmission Water Distribution Other Eliminations Total Operating Revenues $ 4,390.7 $ 1,343.8 $ 892.8 $ 103.1 $ 719.3 $ (1,405.7) $ 6,044.0 Depreciation and Amortization (549.7) (91.1) (165.3) (24.8) (63.4) 3.3 (891.0) Other Operating Expenses (3,481.7) (1,018.0) (270.5) (54.1) (610.9) 1,400.8 (4,034.4) Operating Income $ 359.3 $ 234.7 $ 457.0 $ 24.2 $ 45.0 $ (1.6) $ 1,118.6 Interest Expense $ (119.8) $ (32.5) $ (70.6) $ (16.5) $ (100.3) $ 26.4 $ (313.3) Other Income, Net 100.5 20.8 18.2 4.2 850.2 (828.5) 165.4 Net Income Attributable to Common Shareholders 269.9 171.7 300.0 12.7 784.7 (803.7) 735.3 Cash Flows Used for Investments in Plant 541.8 275.4 543.6 65.6 122.7 — 1,549.1 For the Three Months Ended June 30, 2021 Eversource (Millions of Dollars) Electric Natural Gas Electric Water Distribution Other Eliminations Total Operating Revenues $ 1,676.5 $ 311.8 $ 411.2 $ 52.8 $ 330.0 $ (659.8) $ 2,122.5 Depreciation and Amortization (132.3) (34.6) (74.5) (11.5) (28.4) 1.1 (280.2) Other Operating Expenses (1,360.3) (257.7) (121.9) (25.4) (285.7) 660.3 (1,390.7) Operating Income $ 183.9 $ 19.5 $ 214.8 $ 15.9 $ 15.9 $ 1.6 $ 451.6 Interest Expense $ (61.1) $ (14.6) $ (32.6) $ (8.1) $ (41.8) $ 12.8 $ (145.4) Other Income, Net 29.9 4.6 6.8 0.9 309.2 (304.8) 46.6 Net Income Attributable to Common Shareholders 121.6 4.1 137.6 8.9 282.7 (290.4) 264.5 For the Six Months Ended June 30, 2021 Eversource (Millions of Dollars) Electric Natural Gas Electric Water Distribution Other Eliminations Total Operating Revenues $ 3,576.9 $ 1,092.3 $ 811.9 $ 99.2 $ 673.0 $ (1,304.9) $ 4,948.4 Depreciation and Amortization (354.3) (80.3) (148.0) (22.8) (55.7) 2.1 (659.0) Other Operating Expenses (2,890.8) (793.6) (237.3) (50.5) (585.2) 1,305.2 (3,252.2) Operating Income $ 331.8 $ 218.4 $ 426.6 $ 25.9 $ 32.1 $ 2.4 $ 1,037.2 Interest Expense $ (114.4) $ (28.5) $ (65.3) $ (16.0) $ (83.4) $ 24.4 $ (283.2) Other Income, Net 50.6 8.5 12.2 1.9 733.4 (725.8) 80.8 Net Income Attributable to Common Shareholders 214.9 151.6 273.0 12.6 677.6 (699.0) 630.7 Cash Flows Used for Investments in Plant 510.4 305.9 443.2 53.8 109.9 — 1,423.2 The following table summarizes Eversource's segmented total assets: Eversource (Millions of Dollars) Electric Natural Gas Electric Water Distribution Other Eliminations Total As of June 30, 2022 $ 26,238.1 $ 7,351.4 $ 12,938.6 $ 2,592.4 $ 23,833.9 $ (23,038.2) $ 49,916.2 As of December 31, 2021 25,411.2 7,215.9 12,377.8 2,551.1 22,674.7 (21,738.6) 48,49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 in Thousands, customer in Millions</t>
        </is>
      </c>
      <c r="B1" s="2" t="inlineStr">
        <is>
          <t>6 Months Ended</t>
        </is>
      </c>
    </row>
    <row r="2">
      <c r="B2" s="2" t="inlineStr">
        <is>
          <t>Jun. 30, 2022 USD ($) utility customer</t>
        </is>
      </c>
      <c r="C2" s="2" t="inlineStr">
        <is>
          <t>May 04, 2022</t>
        </is>
      </c>
      <c r="D2" s="2" t="inlineStr">
        <is>
          <t>Mar. 31, 2022 USD ($)</t>
        </is>
      </c>
      <c r="E2" s="2" t="inlineStr">
        <is>
          <t>Dec. 31, 2021 USD ($)</t>
        </is>
      </c>
      <c r="F2" s="2" t="inlineStr">
        <is>
          <t>Jun. 30, 2021 USD ($)</t>
        </is>
      </c>
      <c r="G2" s="2" t="inlineStr">
        <is>
          <t>Mar. 31, 2021 USD ($)</t>
        </is>
      </c>
      <c r="H2" s="2" t="inlineStr">
        <is>
          <t>Dec. 31, 2020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affiliates</t>
        </is>
      </c>
      <c r="B4" s="6" t="n">
        <v>1719878</v>
      </c>
      <c r="C4" s="4" t="inlineStr">
        <is>
          <t xml:space="preserve"> </t>
        </is>
      </c>
      <c r="D4" s="4" t="inlineStr">
        <is>
          <t xml:space="preserve"> </t>
        </is>
      </c>
      <c r="E4" s="6" t="n">
        <v>1436293</v>
      </c>
      <c r="F4" s="4" t="inlineStr">
        <is>
          <t xml:space="preserve"> </t>
        </is>
      </c>
      <c r="G4" s="4" t="inlineStr">
        <is>
          <t xml:space="preserve"> </t>
        </is>
      </c>
      <c r="H4" s="4" t="inlineStr">
        <is>
          <t xml:space="preserve"> </t>
        </is>
      </c>
    </row>
    <row r="5">
      <c r="A5" s="4" t="inlineStr">
        <is>
          <t>Number of electric, natural gas and water customers | customer</t>
        </is>
      </c>
      <c r="B5" s="9" t="n">
        <v>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uncollectible accounts for late fees and other receivable amounts</t>
        </is>
      </c>
      <c r="B6" s="6" t="n">
        <v>457800</v>
      </c>
      <c r="C6" s="4" t="inlineStr">
        <is>
          <t xml:space="preserve"> </t>
        </is>
      </c>
      <c r="D6" s="6" t="n">
        <v>432200</v>
      </c>
      <c r="E6" s="5" t="n">
        <v>417400</v>
      </c>
      <c r="F6" s="6" t="n">
        <v>425800</v>
      </c>
      <c r="G6" s="6" t="n">
        <v>391700</v>
      </c>
      <c r="H6" s="6" t="n">
        <v>358900</v>
      </c>
    </row>
    <row r="7">
      <c r="A7" s="4" t="inlineStr">
        <is>
          <t>Cash, cash equivalents, restricted cash and restricted cash equivalents</t>
        </is>
      </c>
      <c r="B7" s="5" t="n">
        <v>156676</v>
      </c>
      <c r="C7" s="4" t="inlineStr">
        <is>
          <t xml:space="preserve"> </t>
        </is>
      </c>
      <c r="D7" s="4" t="inlineStr">
        <is>
          <t xml:space="preserve"> </t>
        </is>
      </c>
      <c r="E7" s="5" t="n">
        <v>221008</v>
      </c>
      <c r="F7" s="5" t="n">
        <v>368011</v>
      </c>
      <c r="G7" s="4" t="inlineStr">
        <is>
          <t xml:space="preserve"> </t>
        </is>
      </c>
      <c r="H7" s="5" t="n">
        <v>264950</v>
      </c>
    </row>
    <row r="8">
      <c r="A8" s="4" t="inlineStr">
        <is>
          <t>Energy Relief Fund - Merrimack Valley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ash, current</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ergy Relief Fund - Merrimack Valley Programs | Other Long-Term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 noncurrent</t>
        </is>
      </c>
      <c r="B13" s="5" t="n">
        <v>15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t>
        </is>
      </c>
      <c r="B14" s="4" t="inlineStr">
        <is>
          <t xml:space="preserve"> </t>
        </is>
      </c>
      <c r="C14" s="4" t="inlineStr">
        <is>
          <t xml:space="preserve"> </t>
        </is>
      </c>
      <c r="D14" s="4" t="inlineStr">
        <is>
          <t xml:space="preserve"> </t>
        </is>
      </c>
      <c r="E14" s="5" t="n">
        <v>41500</v>
      </c>
      <c r="F14" s="4" t="inlineStr">
        <is>
          <t xml:space="preserve"> </t>
        </is>
      </c>
      <c r="G14" s="4" t="inlineStr">
        <is>
          <t xml:space="preserve"> </t>
        </is>
      </c>
      <c r="H14" s="4" t="inlineStr">
        <is>
          <t xml:space="preserve"> </t>
        </is>
      </c>
    </row>
    <row r="15">
      <c r="A15" s="4" t="inlineStr">
        <is>
          <t>COVID-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uncollectible accounts for late fees and other receivable amounts</t>
        </is>
      </c>
      <c r="B17" s="5" t="n">
        <v>63100</v>
      </c>
      <c r="C17" s="4" t="inlineStr">
        <is>
          <t xml:space="preserve"> </t>
        </is>
      </c>
      <c r="D17" s="4" t="inlineStr">
        <is>
          <t xml:space="preserve"> </t>
        </is>
      </c>
      <c r="E17" s="5" t="n">
        <v>55300</v>
      </c>
      <c r="F17" s="4" t="inlineStr">
        <is>
          <t xml:space="preserve"> </t>
        </is>
      </c>
      <c r="G17" s="4" t="inlineStr">
        <is>
          <t xml:space="preserve"> </t>
        </is>
      </c>
      <c r="H17" s="4" t="inlineStr">
        <is>
          <t xml:space="preserve"> </t>
        </is>
      </c>
    </row>
    <row r="18">
      <c r="A18" s="4" t="inlineStr">
        <is>
          <t>CL&am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uncollectible accounts for late fees and other receivable amounts</t>
        </is>
      </c>
      <c r="B20" s="6" t="n">
        <v>192700</v>
      </c>
      <c r="C20" s="4" t="inlineStr">
        <is>
          <t xml:space="preserve"> </t>
        </is>
      </c>
      <c r="D20" s="5" t="n">
        <v>180500</v>
      </c>
      <c r="E20" s="5" t="n">
        <v>181300</v>
      </c>
      <c r="F20" s="5" t="n">
        <v>188800</v>
      </c>
      <c r="G20" s="5" t="n">
        <v>175100</v>
      </c>
      <c r="H20" s="5" t="n">
        <v>157400</v>
      </c>
    </row>
    <row r="21">
      <c r="A21" s="4" t="inlineStr">
        <is>
          <t>Period of accounts receivable recoverable under financial or medical duress</t>
        </is>
      </c>
      <c r="B21" s="4" t="inlineStr">
        <is>
          <t>18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ash equivalents, restricted cash and restricted cash equivalents</t>
        </is>
      </c>
      <c r="B22" s="6" t="n">
        <v>17911</v>
      </c>
      <c r="C22" s="4" t="inlineStr">
        <is>
          <t xml:space="preserve"> </t>
        </is>
      </c>
      <c r="D22" s="4" t="inlineStr">
        <is>
          <t xml:space="preserve"> </t>
        </is>
      </c>
      <c r="E22" s="5" t="n">
        <v>74788</v>
      </c>
      <c r="F22" s="5" t="n">
        <v>207441</v>
      </c>
      <c r="G22" s="4" t="inlineStr">
        <is>
          <t xml:space="preserve"> </t>
        </is>
      </c>
      <c r="H22" s="5" t="n">
        <v>99809</v>
      </c>
    </row>
    <row r="23">
      <c r="A23" s="4" t="inlineStr">
        <is>
          <t>CL&amp;P | Customer Assistanc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ash equivalents, restricted cash and restricted cash equivalents</t>
        </is>
      </c>
      <c r="B25" s="5" t="n">
        <v>10000</v>
      </c>
      <c r="C25" s="4" t="inlineStr">
        <is>
          <t xml:space="preserve"> </t>
        </is>
      </c>
      <c r="D25" s="4" t="inlineStr">
        <is>
          <t xml:space="preserve"> </t>
        </is>
      </c>
      <c r="E25" s="5" t="n">
        <v>10000</v>
      </c>
      <c r="F25" s="4" t="inlineStr">
        <is>
          <t xml:space="preserve"> </t>
        </is>
      </c>
      <c r="G25" s="4" t="inlineStr">
        <is>
          <t xml:space="preserve"> </t>
        </is>
      </c>
      <c r="H25" s="4" t="inlineStr">
        <is>
          <t xml:space="preserve"> </t>
        </is>
      </c>
    </row>
    <row r="26">
      <c r="A26" s="4" t="inlineStr">
        <is>
          <t>CL&amp;P | COVID-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uncollectible accounts for late fees and other receivable amounts</t>
        </is>
      </c>
      <c r="B28" s="5" t="n">
        <v>20400</v>
      </c>
      <c r="C28" s="4" t="inlineStr">
        <is>
          <t xml:space="preserve"> </t>
        </is>
      </c>
      <c r="D28" s="4" t="inlineStr">
        <is>
          <t xml:space="preserve"> </t>
        </is>
      </c>
      <c r="E28" s="5" t="n">
        <v>23900</v>
      </c>
      <c r="F28" s="4" t="inlineStr">
        <is>
          <t xml:space="preserve"> </t>
        </is>
      </c>
      <c r="G28" s="4" t="inlineStr">
        <is>
          <t xml:space="preserve"> </t>
        </is>
      </c>
      <c r="H28" s="4" t="inlineStr">
        <is>
          <t xml:space="preserve"> </t>
        </is>
      </c>
    </row>
    <row r="29">
      <c r="A29" s="4" t="inlineStr">
        <is>
          <t>NSTAR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uncollectible accounts for late fees and other receivable amounts</t>
        </is>
      </c>
      <c r="B31" s="5" t="n">
        <v>100500</v>
      </c>
      <c r="C31" s="4" t="inlineStr">
        <is>
          <t xml:space="preserve"> </t>
        </is>
      </c>
      <c r="D31" s="5" t="n">
        <v>94800</v>
      </c>
      <c r="E31" s="5" t="n">
        <v>97000</v>
      </c>
      <c r="F31" s="5" t="n">
        <v>98000</v>
      </c>
      <c r="G31" s="5" t="n">
        <v>89300</v>
      </c>
      <c r="H31" s="5" t="n">
        <v>91600</v>
      </c>
    </row>
    <row r="32">
      <c r="A32" s="4" t="inlineStr">
        <is>
          <t>Cash, cash equivalents, restricted cash and restricted cash equivalents</t>
        </is>
      </c>
      <c r="B32" s="5" t="n">
        <v>22724</v>
      </c>
      <c r="C32" s="4" t="inlineStr">
        <is>
          <t xml:space="preserve"> </t>
        </is>
      </c>
      <c r="D32" s="4" t="inlineStr">
        <is>
          <t xml:space="preserve"> </t>
        </is>
      </c>
      <c r="E32" s="5" t="n">
        <v>18179</v>
      </c>
      <c r="F32" s="5" t="n">
        <v>17898</v>
      </c>
      <c r="G32" s="4" t="inlineStr">
        <is>
          <t xml:space="preserve"> </t>
        </is>
      </c>
      <c r="H32" s="5" t="n">
        <v>17410</v>
      </c>
    </row>
    <row r="33">
      <c r="A33" s="4" t="inlineStr">
        <is>
          <t>NSTAR Electric | COVID-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uncollectible accounts for late fees and other receivable amounts</t>
        </is>
      </c>
      <c r="B35" s="5" t="n">
        <v>7500</v>
      </c>
      <c r="C35" s="4" t="inlineStr">
        <is>
          <t xml:space="preserve"> </t>
        </is>
      </c>
      <c r="D35" s="4" t="inlineStr">
        <is>
          <t xml:space="preserve"> </t>
        </is>
      </c>
      <c r="E35" s="5" t="n">
        <v>9000</v>
      </c>
      <c r="F35" s="4" t="inlineStr">
        <is>
          <t xml:space="preserve"> </t>
        </is>
      </c>
      <c r="G35" s="4" t="inlineStr">
        <is>
          <t xml:space="preserve"> </t>
        </is>
      </c>
      <c r="H35" s="4" t="inlineStr">
        <is>
          <t xml:space="preserve"> </t>
        </is>
      </c>
    </row>
    <row r="36">
      <c r="A36" s="4" t="inlineStr">
        <is>
          <t>PSN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uncollectible accounts for late fees and other receivable amounts</t>
        </is>
      </c>
      <c r="B38" s="5" t="n">
        <v>27300</v>
      </c>
      <c r="C38" s="4" t="inlineStr">
        <is>
          <t xml:space="preserve"> </t>
        </is>
      </c>
      <c r="D38" s="6" t="n">
        <v>26200</v>
      </c>
      <c r="E38" s="5" t="n">
        <v>24300</v>
      </c>
      <c r="F38" s="5" t="n">
        <v>17200</v>
      </c>
      <c r="G38" s="6" t="n">
        <v>17300</v>
      </c>
      <c r="H38" s="5" t="n">
        <v>17200</v>
      </c>
    </row>
    <row r="39">
      <c r="A39" s="4" t="inlineStr">
        <is>
          <t>Cash, cash equivalents, restricted cash and restricted cash equivalents</t>
        </is>
      </c>
      <c r="B39" s="5" t="n">
        <v>34299</v>
      </c>
      <c r="C39" s="4" t="inlineStr">
        <is>
          <t xml:space="preserve"> </t>
        </is>
      </c>
      <c r="D39" s="4" t="inlineStr">
        <is>
          <t xml:space="preserve"> </t>
        </is>
      </c>
      <c r="E39" s="5" t="n">
        <v>35126</v>
      </c>
      <c r="F39" s="6" t="n">
        <v>39226</v>
      </c>
      <c r="G39" s="4" t="inlineStr">
        <is>
          <t xml:space="preserve"> </t>
        </is>
      </c>
      <c r="H39" s="6" t="n">
        <v>39555</v>
      </c>
    </row>
    <row r="40">
      <c r="A40" s="4" t="inlineStr">
        <is>
          <t>PSNH | COVID-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uncollectible accounts for late fees and other receivable amounts</t>
        </is>
      </c>
      <c r="B42" s="6" t="n">
        <v>0</v>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Yankee G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iod of accounts receivable recoverable under financial or medical duress</t>
        </is>
      </c>
      <c r="B45" s="4" t="inlineStr">
        <is>
          <t>9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necticut, Massachusetts and New Hampshi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egulated utilities | utility</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ffshore Wind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t>
        </is>
      </c>
      <c r="B51" s="4" t="inlineStr">
        <is>
          <t xml:space="preserve"> </t>
        </is>
      </c>
      <c r="C51" s="10" t="n">
        <v>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rth East Offshor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8" customWidth="1" min="5" max="5"/>
    <col width="37" customWidth="1" min="6" max="6"/>
    <col width="15" customWidth="1" min="7" max="7"/>
  </cols>
  <sheetData>
    <row r="1">
      <c r="A1" s="1" t="inlineStr">
        <is>
          <t>CONDENSED CONSOLIDATED STATEMENTS OF COMMON SHAREHOLDERS' EQUITY - USD ($) $ in Thousands</t>
        </is>
      </c>
      <c r="B1" s="2" t="inlineStr">
        <is>
          <t>Total</t>
        </is>
      </c>
      <c r="C1" s="2" t="inlineStr">
        <is>
          <t>Common Shares</t>
        </is>
      </c>
      <c r="D1" s="2" t="inlineStr">
        <is>
          <t>Capital Surplus, Paid In</t>
        </is>
      </c>
      <c r="E1" s="2" t="inlineStr">
        <is>
          <t>Retained Earnings</t>
        </is>
      </c>
      <c r="F1" s="2" t="inlineStr">
        <is>
          <t>Accumulated Other Comprehensive Loss</t>
        </is>
      </c>
      <c r="G1" s="2" t="inlineStr">
        <is>
          <t>Treasury Stock</t>
        </is>
      </c>
    </row>
    <row r="2">
      <c r="A2" s="4" t="inlineStr">
        <is>
          <t>Balance (in shares) at Dec. 31, 2020</t>
        </is>
      </c>
      <c r="B2" s="4" t="inlineStr">
        <is>
          <t xml:space="preserve"> </t>
        </is>
      </c>
      <c r="C2" s="5" t="n">
        <v>342954023</v>
      </c>
      <c r="D2" s="4" t="inlineStr">
        <is>
          <t xml:space="preserve"> </t>
        </is>
      </c>
      <c r="E2" s="4" t="inlineStr">
        <is>
          <t xml:space="preserve"> </t>
        </is>
      </c>
      <c r="F2" s="4" t="inlineStr">
        <is>
          <t xml:space="preserve"> </t>
        </is>
      </c>
      <c r="G2" s="4" t="inlineStr">
        <is>
          <t xml:space="preserve"> </t>
        </is>
      </c>
    </row>
    <row r="3">
      <c r="A3" s="4" t="inlineStr">
        <is>
          <t>Balance at Dec. 31, 2020</t>
        </is>
      </c>
      <c r="B3" s="6" t="n">
        <v>14063566</v>
      </c>
      <c r="C3" s="6" t="n">
        <v>1789092</v>
      </c>
      <c r="D3" s="6" t="n">
        <v>8015663</v>
      </c>
      <c r="E3" s="6" t="n">
        <v>4613201</v>
      </c>
      <c r="F3" s="6" t="n">
        <v>-76411</v>
      </c>
      <c r="G3" s="6" t="n">
        <v>-2779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68023</v>
      </c>
      <c r="C5" s="4" t="inlineStr">
        <is>
          <t xml:space="preserve"> </t>
        </is>
      </c>
      <c r="D5" s="4" t="inlineStr">
        <is>
          <t xml:space="preserve"> </t>
        </is>
      </c>
      <c r="E5" s="5" t="n">
        <v>368023</v>
      </c>
      <c r="F5" s="4" t="inlineStr">
        <is>
          <t xml:space="preserve"> </t>
        </is>
      </c>
      <c r="G5" s="4" t="inlineStr">
        <is>
          <t xml:space="preserve"> </t>
        </is>
      </c>
    </row>
    <row r="6">
      <c r="A6" s="4" t="inlineStr">
        <is>
          <t>Dividends on Common Stock</t>
        </is>
      </c>
      <c r="B6" s="5" t="n">
        <v>-206913</v>
      </c>
      <c r="C6" s="4" t="inlineStr">
        <is>
          <t xml:space="preserve"> </t>
        </is>
      </c>
      <c r="D6" s="4" t="inlineStr">
        <is>
          <t xml:space="preserve"> </t>
        </is>
      </c>
      <c r="E6" s="5" t="n">
        <v>-206913</v>
      </c>
      <c r="F6" s="4" t="inlineStr">
        <is>
          <t xml:space="preserve"> </t>
        </is>
      </c>
      <c r="G6" s="4" t="inlineStr">
        <is>
          <t xml:space="preserve"> </t>
        </is>
      </c>
    </row>
    <row r="7">
      <c r="A7" s="4" t="inlineStr">
        <is>
          <t>Dividends on Preferred Stock</t>
        </is>
      </c>
      <c r="B7" s="5" t="n">
        <v>-1880</v>
      </c>
      <c r="C7" s="4" t="inlineStr">
        <is>
          <t xml:space="preserve"> </t>
        </is>
      </c>
      <c r="D7" s="4" t="inlineStr">
        <is>
          <t xml:space="preserve"> </t>
        </is>
      </c>
      <c r="E7" s="5" t="n">
        <v>-1880</v>
      </c>
      <c r="F7" s="4" t="inlineStr">
        <is>
          <t xml:space="preserve"> </t>
        </is>
      </c>
      <c r="G7" s="4" t="inlineStr">
        <is>
          <t xml:space="preserve"> </t>
        </is>
      </c>
    </row>
    <row r="8">
      <c r="A8" s="4" t="inlineStr">
        <is>
          <t>Long-Term Incentive Plan Activity</t>
        </is>
      </c>
      <c r="B8" s="5" t="n">
        <v>-15727</v>
      </c>
      <c r="C8" s="4" t="inlineStr">
        <is>
          <t xml:space="preserve"> </t>
        </is>
      </c>
      <c r="D8" s="5" t="n">
        <v>-15727</v>
      </c>
      <c r="E8" s="4" t="inlineStr">
        <is>
          <t xml:space="preserve"> </t>
        </is>
      </c>
      <c r="F8" s="4" t="inlineStr">
        <is>
          <t xml:space="preserve"> </t>
        </is>
      </c>
      <c r="G8" s="4" t="inlineStr">
        <is>
          <t xml:space="preserve"> </t>
        </is>
      </c>
    </row>
    <row r="9">
      <c r="A9" s="4" t="inlineStr">
        <is>
          <t>Issuance of Treasury Shares (in shares)</t>
        </is>
      </c>
      <c r="B9" s="4" t="inlineStr">
        <is>
          <t xml:space="preserve"> </t>
        </is>
      </c>
      <c r="C9" s="5" t="n">
        <v>480275</v>
      </c>
      <c r="D9" s="4" t="inlineStr">
        <is>
          <t xml:space="preserve"> </t>
        </is>
      </c>
      <c r="E9" s="4" t="inlineStr">
        <is>
          <t xml:space="preserve"> </t>
        </is>
      </c>
      <c r="F9" s="4" t="inlineStr">
        <is>
          <t xml:space="preserve"> </t>
        </is>
      </c>
      <c r="G9" s="4" t="inlineStr">
        <is>
          <t xml:space="preserve"> </t>
        </is>
      </c>
    </row>
    <row r="10">
      <c r="A10" s="4" t="inlineStr">
        <is>
          <t>Issuance of Treasury Shares</t>
        </is>
      </c>
      <c r="B10" s="5" t="n">
        <v>25163</v>
      </c>
      <c r="C10" s="4" t="inlineStr">
        <is>
          <t xml:space="preserve"> </t>
        </is>
      </c>
      <c r="D10" s="5" t="n">
        <v>16182</v>
      </c>
      <c r="E10" s="4" t="inlineStr">
        <is>
          <t xml:space="preserve"> </t>
        </is>
      </c>
      <c r="F10" s="4" t="inlineStr">
        <is>
          <t xml:space="preserve"> </t>
        </is>
      </c>
      <c r="G10" s="5" t="n">
        <v>8981</v>
      </c>
    </row>
    <row r="11">
      <c r="A11" s="4" t="inlineStr">
        <is>
          <t>Other Comprehensive (Loss)/Income, Net of Tax</t>
        </is>
      </c>
      <c r="B11" s="5" t="n">
        <v>1188</v>
      </c>
      <c r="C11" s="4" t="inlineStr">
        <is>
          <t xml:space="preserve"> </t>
        </is>
      </c>
      <c r="D11" s="4" t="inlineStr">
        <is>
          <t xml:space="preserve"> </t>
        </is>
      </c>
      <c r="E11" s="4" t="inlineStr">
        <is>
          <t xml:space="preserve"> </t>
        </is>
      </c>
      <c r="F11" s="5" t="n">
        <v>1188</v>
      </c>
      <c r="G11" s="4" t="inlineStr">
        <is>
          <t xml:space="preserve"> </t>
        </is>
      </c>
    </row>
    <row r="12">
      <c r="A12" s="4" t="inlineStr">
        <is>
          <t>Balance (in shares) at Mar. 31, 2021</t>
        </is>
      </c>
      <c r="B12" s="4" t="inlineStr">
        <is>
          <t xml:space="preserve"> </t>
        </is>
      </c>
      <c r="C12" s="5" t="n">
        <v>343434298</v>
      </c>
      <c r="D12" s="4" t="inlineStr">
        <is>
          <t xml:space="preserve"> </t>
        </is>
      </c>
      <c r="E12" s="4" t="inlineStr">
        <is>
          <t xml:space="preserve"> </t>
        </is>
      </c>
      <c r="F12" s="4" t="inlineStr">
        <is>
          <t xml:space="preserve"> </t>
        </is>
      </c>
      <c r="G12" s="4" t="inlineStr">
        <is>
          <t xml:space="preserve"> </t>
        </is>
      </c>
    </row>
    <row r="13">
      <c r="A13" s="4" t="inlineStr">
        <is>
          <t>Balance at Mar. 31, 2021</t>
        </is>
      </c>
      <c r="B13" s="5" t="n">
        <v>14233420</v>
      </c>
      <c r="C13" s="6" t="n">
        <v>1789092</v>
      </c>
      <c r="D13" s="5" t="n">
        <v>8016118</v>
      </c>
      <c r="E13" s="5" t="n">
        <v>4772431</v>
      </c>
      <c r="F13" s="5" t="n">
        <v>-75223</v>
      </c>
      <c r="G13" s="5" t="n">
        <v>-268998</v>
      </c>
    </row>
    <row r="14">
      <c r="A14" s="4" t="inlineStr">
        <is>
          <t>Balance (in shares) at Dec. 31, 2020</t>
        </is>
      </c>
      <c r="B14" s="4" t="inlineStr">
        <is>
          <t xml:space="preserve"> </t>
        </is>
      </c>
      <c r="C14" s="5" t="n">
        <v>342954023</v>
      </c>
      <c r="D14" s="4" t="inlineStr">
        <is>
          <t xml:space="preserve"> </t>
        </is>
      </c>
      <c r="E14" s="4" t="inlineStr">
        <is>
          <t xml:space="preserve"> </t>
        </is>
      </c>
      <c r="F14" s="4" t="inlineStr">
        <is>
          <t xml:space="preserve"> </t>
        </is>
      </c>
      <c r="G14" s="4" t="inlineStr">
        <is>
          <t xml:space="preserve"> </t>
        </is>
      </c>
    </row>
    <row r="15">
      <c r="A15" s="4" t="inlineStr">
        <is>
          <t>Balance at Dec. 31, 2020</t>
        </is>
      </c>
      <c r="B15" s="5" t="n">
        <v>14063566</v>
      </c>
      <c r="C15" s="6" t="n">
        <v>1789092</v>
      </c>
      <c r="D15" s="5" t="n">
        <v>8015663</v>
      </c>
      <c r="E15" s="5" t="n">
        <v>4613201</v>
      </c>
      <c r="F15" s="5" t="n">
        <v>-76411</v>
      </c>
      <c r="G15" s="5" t="n">
        <v>-2779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6344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on Preferred Stock</t>
        </is>
      </c>
      <c r="B18" s="5" t="n">
        <v>-3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Income, Net of Tax</t>
        </is>
      </c>
      <c r="B19" s="5" t="n">
        <v>20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in shares) at Jun. 30, 2021</t>
        </is>
      </c>
      <c r="B20" s="4" t="inlineStr">
        <is>
          <t xml:space="preserve"> </t>
        </is>
      </c>
      <c r="C20" s="5" t="n">
        <v>343601103</v>
      </c>
      <c r="D20" s="4" t="inlineStr">
        <is>
          <t xml:space="preserve"> </t>
        </is>
      </c>
      <c r="E20" s="4" t="inlineStr">
        <is>
          <t xml:space="preserve"> </t>
        </is>
      </c>
      <c r="F20" s="4" t="inlineStr">
        <is>
          <t xml:space="preserve"> </t>
        </is>
      </c>
      <c r="G20" s="4" t="inlineStr">
        <is>
          <t xml:space="preserve"> </t>
        </is>
      </c>
    </row>
    <row r="21">
      <c r="A21" s="4" t="inlineStr">
        <is>
          <t>Balance at Jun. 30, 2021</t>
        </is>
      </c>
      <c r="B21" s="5" t="n">
        <v>14311889</v>
      </c>
      <c r="C21" s="6" t="n">
        <v>1789092</v>
      </c>
      <c r="D21" s="5" t="n">
        <v>8032959</v>
      </c>
      <c r="E21" s="5" t="n">
        <v>4830058</v>
      </c>
      <c r="F21" s="5" t="n">
        <v>-74342</v>
      </c>
      <c r="G21" s="5" t="n">
        <v>-265878</v>
      </c>
    </row>
    <row r="22">
      <c r="A22" s="4" t="inlineStr">
        <is>
          <t>Balance (in shares) at Mar. 31, 2021</t>
        </is>
      </c>
      <c r="B22" s="4" t="inlineStr">
        <is>
          <t xml:space="preserve"> </t>
        </is>
      </c>
      <c r="C22" s="5" t="n">
        <v>343434298</v>
      </c>
      <c r="D22" s="4" t="inlineStr">
        <is>
          <t xml:space="preserve"> </t>
        </is>
      </c>
      <c r="E22" s="4" t="inlineStr">
        <is>
          <t xml:space="preserve"> </t>
        </is>
      </c>
      <c r="F22" s="4" t="inlineStr">
        <is>
          <t xml:space="preserve"> </t>
        </is>
      </c>
      <c r="G22" s="4" t="inlineStr">
        <is>
          <t xml:space="preserve"> </t>
        </is>
      </c>
    </row>
    <row r="23">
      <c r="A23" s="4" t="inlineStr">
        <is>
          <t>Balance at Mar. 31, 2021</t>
        </is>
      </c>
      <c r="B23" s="5" t="n">
        <v>14233420</v>
      </c>
      <c r="C23" s="6" t="n">
        <v>1789092</v>
      </c>
      <c r="D23" s="5" t="n">
        <v>8016118</v>
      </c>
      <c r="E23" s="5" t="n">
        <v>4772431</v>
      </c>
      <c r="F23" s="5" t="n">
        <v>-75223</v>
      </c>
      <c r="G23" s="5" t="n">
        <v>-26899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66400</v>
      </c>
      <c r="C25" s="4" t="inlineStr">
        <is>
          <t xml:space="preserve"> </t>
        </is>
      </c>
      <c r="D25" s="4" t="inlineStr">
        <is>
          <t xml:space="preserve"> </t>
        </is>
      </c>
      <c r="E25" s="5" t="n">
        <v>266400</v>
      </c>
      <c r="F25" s="4" t="inlineStr">
        <is>
          <t xml:space="preserve"> </t>
        </is>
      </c>
      <c r="G25" s="4" t="inlineStr">
        <is>
          <t xml:space="preserve"> </t>
        </is>
      </c>
    </row>
    <row r="26">
      <c r="A26" s="4" t="inlineStr">
        <is>
          <t>Dividends on Common Stock</t>
        </is>
      </c>
      <c r="B26" s="5" t="n">
        <v>-206893</v>
      </c>
      <c r="C26" s="4" t="inlineStr">
        <is>
          <t xml:space="preserve"> </t>
        </is>
      </c>
      <c r="D26" s="4" t="inlineStr">
        <is>
          <t xml:space="preserve"> </t>
        </is>
      </c>
      <c r="E26" s="5" t="n">
        <v>-206893</v>
      </c>
      <c r="F26" s="4" t="inlineStr">
        <is>
          <t xml:space="preserve"> </t>
        </is>
      </c>
      <c r="G26" s="4" t="inlineStr">
        <is>
          <t xml:space="preserve"> </t>
        </is>
      </c>
    </row>
    <row r="27">
      <c r="A27" s="4" t="inlineStr">
        <is>
          <t>Dividends on Preferred Stock</t>
        </is>
      </c>
      <c r="B27" s="5" t="n">
        <v>-1880</v>
      </c>
      <c r="C27" s="4" t="inlineStr">
        <is>
          <t xml:space="preserve"> </t>
        </is>
      </c>
      <c r="D27" s="4" t="inlineStr">
        <is>
          <t xml:space="preserve"> </t>
        </is>
      </c>
      <c r="E27" s="5" t="n">
        <v>-1880</v>
      </c>
      <c r="F27" s="4" t="inlineStr">
        <is>
          <t xml:space="preserve"> </t>
        </is>
      </c>
      <c r="G27" s="4" t="inlineStr">
        <is>
          <t xml:space="preserve"> </t>
        </is>
      </c>
    </row>
    <row r="28">
      <c r="A28" s="4" t="inlineStr">
        <is>
          <t>Long-Term Incentive Plan Activity</t>
        </is>
      </c>
      <c r="B28" s="5" t="n">
        <v>6162</v>
      </c>
      <c r="C28" s="4" t="inlineStr">
        <is>
          <t xml:space="preserve"> </t>
        </is>
      </c>
      <c r="D28" s="5" t="n">
        <v>6162</v>
      </c>
      <c r="E28" s="4" t="inlineStr">
        <is>
          <t xml:space="preserve"> </t>
        </is>
      </c>
      <c r="F28" s="4" t="inlineStr">
        <is>
          <t xml:space="preserve"> </t>
        </is>
      </c>
      <c r="G28" s="4" t="inlineStr">
        <is>
          <t xml:space="preserve"> </t>
        </is>
      </c>
    </row>
    <row r="29">
      <c r="A29" s="4" t="inlineStr">
        <is>
          <t>Issuance of Treasury Shares (in shares)</t>
        </is>
      </c>
      <c r="B29" s="4" t="inlineStr">
        <is>
          <t xml:space="preserve"> </t>
        </is>
      </c>
      <c r="C29" s="5" t="n">
        <v>166805</v>
      </c>
      <c r="D29" s="4" t="inlineStr">
        <is>
          <t xml:space="preserve"> </t>
        </is>
      </c>
      <c r="E29" s="4" t="inlineStr">
        <is>
          <t xml:space="preserve"> </t>
        </is>
      </c>
      <c r="F29" s="4" t="inlineStr">
        <is>
          <t xml:space="preserve"> </t>
        </is>
      </c>
      <c r="G29" s="4" t="inlineStr">
        <is>
          <t xml:space="preserve"> </t>
        </is>
      </c>
    </row>
    <row r="30">
      <c r="A30" s="4" t="inlineStr">
        <is>
          <t>Issuance of Treasury Shares</t>
        </is>
      </c>
      <c r="B30" s="5" t="n">
        <v>13799</v>
      </c>
      <c r="C30" s="4" t="inlineStr">
        <is>
          <t xml:space="preserve"> </t>
        </is>
      </c>
      <c r="D30" s="5" t="n">
        <v>10679</v>
      </c>
      <c r="E30" s="4" t="inlineStr">
        <is>
          <t xml:space="preserve"> </t>
        </is>
      </c>
      <c r="F30" s="4" t="inlineStr">
        <is>
          <t xml:space="preserve"> </t>
        </is>
      </c>
      <c r="G30" s="5" t="n">
        <v>3120</v>
      </c>
    </row>
    <row r="31">
      <c r="A31" s="4" t="inlineStr">
        <is>
          <t>Other Comprehensive (Loss)/Income, Net of Tax</t>
        </is>
      </c>
      <c r="B31" s="5" t="n">
        <v>881</v>
      </c>
      <c r="C31" s="4" t="inlineStr">
        <is>
          <t xml:space="preserve"> </t>
        </is>
      </c>
      <c r="D31" s="4" t="inlineStr">
        <is>
          <t xml:space="preserve"> </t>
        </is>
      </c>
      <c r="E31" s="4" t="inlineStr">
        <is>
          <t xml:space="preserve"> </t>
        </is>
      </c>
      <c r="F31" s="5" t="n">
        <v>881</v>
      </c>
      <c r="G31" s="4" t="inlineStr">
        <is>
          <t xml:space="preserve"> </t>
        </is>
      </c>
    </row>
    <row r="32">
      <c r="A32" s="4" t="inlineStr">
        <is>
          <t>Balance (in shares) at Jun. 30, 2021</t>
        </is>
      </c>
      <c r="B32" s="4" t="inlineStr">
        <is>
          <t xml:space="preserve"> </t>
        </is>
      </c>
      <c r="C32" s="5" t="n">
        <v>343601103</v>
      </c>
      <c r="D32" s="4" t="inlineStr">
        <is>
          <t xml:space="preserve"> </t>
        </is>
      </c>
      <c r="E32" s="4" t="inlineStr">
        <is>
          <t xml:space="preserve"> </t>
        </is>
      </c>
      <c r="F32" s="4" t="inlineStr">
        <is>
          <t xml:space="preserve"> </t>
        </is>
      </c>
      <c r="G32" s="4" t="inlineStr">
        <is>
          <t xml:space="preserve"> </t>
        </is>
      </c>
    </row>
    <row r="33">
      <c r="A33" s="4" t="inlineStr">
        <is>
          <t>Balance at Jun. 30, 2021</t>
        </is>
      </c>
      <c r="B33" s="6" t="n">
        <v>14311889</v>
      </c>
      <c r="C33" s="6" t="n">
        <v>1789092</v>
      </c>
      <c r="D33" s="5" t="n">
        <v>8032959</v>
      </c>
      <c r="E33" s="5" t="n">
        <v>4830058</v>
      </c>
      <c r="F33" s="5" t="n">
        <v>-74342</v>
      </c>
      <c r="G33" s="5" t="n">
        <v>-265878</v>
      </c>
    </row>
    <row r="34">
      <c r="A34" s="4" t="inlineStr">
        <is>
          <t>Balance (in shares) at Dec. 31, 2021</t>
        </is>
      </c>
      <c r="B34" s="5" t="n">
        <v>344403196</v>
      </c>
      <c r="C34" s="5" t="n">
        <v>344403196</v>
      </c>
      <c r="D34" s="4" t="inlineStr">
        <is>
          <t xml:space="preserve"> </t>
        </is>
      </c>
      <c r="E34" s="4" t="inlineStr">
        <is>
          <t xml:space="preserve"> </t>
        </is>
      </c>
      <c r="F34" s="4" t="inlineStr">
        <is>
          <t xml:space="preserve"> </t>
        </is>
      </c>
      <c r="G34" s="4" t="inlineStr">
        <is>
          <t xml:space="preserve"> </t>
        </is>
      </c>
    </row>
    <row r="35">
      <c r="A35" s="4" t="inlineStr">
        <is>
          <t>Balance at Dec. 31, 2021</t>
        </is>
      </c>
      <c r="B35" s="6" t="n">
        <v>14599844</v>
      </c>
      <c r="C35" s="6" t="n">
        <v>1789092</v>
      </c>
      <c r="D35" s="5" t="n">
        <v>8098514</v>
      </c>
      <c r="E35" s="5" t="n">
        <v>5005391</v>
      </c>
      <c r="F35" s="5" t="n">
        <v>-42275</v>
      </c>
      <c r="G35" s="5" t="n">
        <v>-25087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445326</v>
      </c>
      <c r="C37" s="4" t="inlineStr">
        <is>
          <t xml:space="preserve"> </t>
        </is>
      </c>
      <c r="D37" s="4" t="inlineStr">
        <is>
          <t xml:space="preserve"> </t>
        </is>
      </c>
      <c r="E37" s="5" t="n">
        <v>445326</v>
      </c>
      <c r="F37" s="4" t="inlineStr">
        <is>
          <t xml:space="preserve"> </t>
        </is>
      </c>
      <c r="G37" s="4" t="inlineStr">
        <is>
          <t xml:space="preserve"> </t>
        </is>
      </c>
    </row>
    <row r="38">
      <c r="A38" s="4" t="inlineStr">
        <is>
          <t>Dividends on Common Stock</t>
        </is>
      </c>
      <c r="B38" s="5" t="n">
        <v>-219768</v>
      </c>
      <c r="C38" s="4" t="inlineStr">
        <is>
          <t xml:space="preserve"> </t>
        </is>
      </c>
      <c r="D38" s="4" t="inlineStr">
        <is>
          <t xml:space="preserve"> </t>
        </is>
      </c>
      <c r="E38" s="5" t="n">
        <v>-219768</v>
      </c>
      <c r="F38" s="4" t="inlineStr">
        <is>
          <t xml:space="preserve"> </t>
        </is>
      </c>
      <c r="G38" s="4" t="inlineStr">
        <is>
          <t xml:space="preserve"> </t>
        </is>
      </c>
    </row>
    <row r="39">
      <c r="A39" s="4" t="inlineStr">
        <is>
          <t>Dividends on Preferred Stock</t>
        </is>
      </c>
      <c r="B39" s="5" t="n">
        <v>-1880</v>
      </c>
      <c r="C39" s="4" t="inlineStr">
        <is>
          <t xml:space="preserve"> </t>
        </is>
      </c>
      <c r="D39" s="4" t="inlineStr">
        <is>
          <t xml:space="preserve"> </t>
        </is>
      </c>
      <c r="E39" s="5" t="n">
        <v>-1880</v>
      </c>
      <c r="F39" s="4" t="inlineStr">
        <is>
          <t xml:space="preserve"> </t>
        </is>
      </c>
      <c r="G39" s="4" t="inlineStr">
        <is>
          <t xml:space="preserve"> </t>
        </is>
      </c>
    </row>
    <row r="40">
      <c r="A40" s="4" t="inlineStr">
        <is>
          <t>Long-Term Incentive Plan Activity</t>
        </is>
      </c>
      <c r="B40" s="5" t="n">
        <v>-16538</v>
      </c>
      <c r="C40" s="4" t="inlineStr">
        <is>
          <t xml:space="preserve"> </t>
        </is>
      </c>
      <c r="D40" s="5" t="n">
        <v>-16538</v>
      </c>
      <c r="E40" s="4" t="inlineStr">
        <is>
          <t xml:space="preserve"> </t>
        </is>
      </c>
      <c r="F40" s="4" t="inlineStr">
        <is>
          <t xml:space="preserve"> </t>
        </is>
      </c>
      <c r="G40" s="4" t="inlineStr">
        <is>
          <t xml:space="preserve"> </t>
        </is>
      </c>
    </row>
    <row r="41">
      <c r="A41" s="4" t="inlineStr">
        <is>
          <t>Issuance of Treasury Shares (in shares)</t>
        </is>
      </c>
      <c r="B41" s="4" t="inlineStr">
        <is>
          <t xml:space="preserve"> </t>
        </is>
      </c>
      <c r="C41" s="5" t="n">
        <v>447076</v>
      </c>
      <c r="D41" s="4" t="inlineStr">
        <is>
          <t xml:space="preserve"> </t>
        </is>
      </c>
      <c r="E41" s="4" t="inlineStr">
        <is>
          <t xml:space="preserve"> </t>
        </is>
      </c>
      <c r="F41" s="4" t="inlineStr">
        <is>
          <t xml:space="preserve"> </t>
        </is>
      </c>
      <c r="G41" s="4" t="inlineStr">
        <is>
          <t xml:space="preserve"> </t>
        </is>
      </c>
    </row>
    <row r="42">
      <c r="A42" s="4" t="inlineStr">
        <is>
          <t>Issuance of Treasury Shares</t>
        </is>
      </c>
      <c r="B42" s="5" t="n">
        <v>29002</v>
      </c>
      <c r="C42" s="4" t="inlineStr">
        <is>
          <t xml:space="preserve"> </t>
        </is>
      </c>
      <c r="D42" s="5" t="n">
        <v>20642</v>
      </c>
      <c r="E42" s="4" t="inlineStr">
        <is>
          <t xml:space="preserve"> </t>
        </is>
      </c>
      <c r="F42" s="4" t="inlineStr">
        <is>
          <t xml:space="preserve"> </t>
        </is>
      </c>
      <c r="G42" s="5" t="n">
        <v>8360</v>
      </c>
    </row>
    <row r="43">
      <c r="A43" s="4" t="inlineStr">
        <is>
          <t>Other Comprehensive (Loss)/Income, Net of Tax</t>
        </is>
      </c>
      <c r="B43" s="5" t="n">
        <v>704</v>
      </c>
      <c r="C43" s="4" t="inlineStr">
        <is>
          <t xml:space="preserve"> </t>
        </is>
      </c>
      <c r="D43" s="4" t="inlineStr">
        <is>
          <t xml:space="preserve"> </t>
        </is>
      </c>
      <c r="E43" s="4" t="inlineStr">
        <is>
          <t xml:space="preserve"> </t>
        </is>
      </c>
      <c r="F43" s="5" t="n">
        <v>704</v>
      </c>
      <c r="G43" s="4" t="inlineStr">
        <is>
          <t xml:space="preserve"> </t>
        </is>
      </c>
    </row>
    <row r="44">
      <c r="A44" s="4" t="inlineStr">
        <is>
          <t>Balance (in shares) at Mar. 31, 2022</t>
        </is>
      </c>
      <c r="B44" s="4" t="inlineStr">
        <is>
          <t xml:space="preserve"> </t>
        </is>
      </c>
      <c r="C44" s="5" t="n">
        <v>344850272</v>
      </c>
      <c r="D44" s="4" t="inlineStr">
        <is>
          <t xml:space="preserve"> </t>
        </is>
      </c>
      <c r="E44" s="4" t="inlineStr">
        <is>
          <t xml:space="preserve"> </t>
        </is>
      </c>
      <c r="F44" s="4" t="inlineStr">
        <is>
          <t xml:space="preserve"> </t>
        </is>
      </c>
      <c r="G44" s="4" t="inlineStr">
        <is>
          <t xml:space="preserve"> </t>
        </is>
      </c>
    </row>
    <row r="45">
      <c r="A45" s="4" t="inlineStr">
        <is>
          <t>Balance at Mar. 31, 2022</t>
        </is>
      </c>
      <c r="B45" s="6" t="n">
        <v>14836690</v>
      </c>
      <c r="C45" s="6" t="n">
        <v>1789092</v>
      </c>
      <c r="D45" s="5" t="n">
        <v>8102618</v>
      </c>
      <c r="E45" s="5" t="n">
        <v>5229069</v>
      </c>
      <c r="F45" s="5" t="n">
        <v>-41571</v>
      </c>
      <c r="G45" s="5" t="n">
        <v>-242518</v>
      </c>
    </row>
    <row r="46">
      <c r="A46" s="4" t="inlineStr">
        <is>
          <t>Balance (in shares) at Dec. 31, 2021</t>
        </is>
      </c>
      <c r="B46" s="5" t="n">
        <v>344403196</v>
      </c>
      <c r="C46" s="5" t="n">
        <v>344403196</v>
      </c>
      <c r="D46" s="4" t="inlineStr">
        <is>
          <t xml:space="preserve"> </t>
        </is>
      </c>
      <c r="E46" s="4" t="inlineStr">
        <is>
          <t xml:space="preserve"> </t>
        </is>
      </c>
      <c r="F46" s="4" t="inlineStr">
        <is>
          <t xml:space="preserve"> </t>
        </is>
      </c>
      <c r="G46" s="4" t="inlineStr">
        <is>
          <t xml:space="preserve"> </t>
        </is>
      </c>
    </row>
    <row r="47">
      <c r="A47" s="4" t="inlineStr">
        <is>
          <t>Balance at Dec. 31, 2021</t>
        </is>
      </c>
      <c r="B47" s="6" t="n">
        <v>14599844</v>
      </c>
      <c r="C47" s="6" t="n">
        <v>1789092</v>
      </c>
      <c r="D47" s="5" t="n">
        <v>8098514</v>
      </c>
      <c r="E47" s="5" t="n">
        <v>5005391</v>
      </c>
      <c r="F47" s="5" t="n">
        <v>-42275</v>
      </c>
      <c r="G47" s="5" t="n">
        <v>-25087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73906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on Preferred Stock</t>
        </is>
      </c>
      <c r="B50" s="5" t="n">
        <v>-38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Loss)/Income, Net of Tax</t>
        </is>
      </c>
      <c r="B51" s="6" t="n">
        <v>-58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in shares) at Jun. 30, 2022</t>
        </is>
      </c>
      <c r="B52" s="5" t="n">
        <v>346411029</v>
      </c>
      <c r="C52" s="5" t="n">
        <v>346411029</v>
      </c>
      <c r="D52" s="4" t="inlineStr">
        <is>
          <t xml:space="preserve"> </t>
        </is>
      </c>
      <c r="E52" s="4" t="inlineStr">
        <is>
          <t xml:space="preserve"> </t>
        </is>
      </c>
      <c r="F52" s="4" t="inlineStr">
        <is>
          <t xml:space="preserve"> </t>
        </is>
      </c>
      <c r="G52" s="4" t="inlineStr">
        <is>
          <t xml:space="preserve"> </t>
        </is>
      </c>
    </row>
    <row r="53">
      <c r="A53" s="4" t="inlineStr">
        <is>
          <t>Balance at Jun. 30, 2022</t>
        </is>
      </c>
      <c r="B53" s="6" t="n">
        <v>15057215</v>
      </c>
      <c r="C53" s="6" t="n">
        <v>1796056</v>
      </c>
      <c r="D53" s="5" t="n">
        <v>8242346</v>
      </c>
      <c r="E53" s="5" t="n">
        <v>5301054</v>
      </c>
      <c r="F53" s="5" t="n">
        <v>-42864</v>
      </c>
      <c r="G53" s="5" t="n">
        <v>-239377</v>
      </c>
    </row>
    <row r="54">
      <c r="A54" s="4" t="inlineStr">
        <is>
          <t>Balance (in shares) at Mar. 31, 2022</t>
        </is>
      </c>
      <c r="B54" s="4" t="inlineStr">
        <is>
          <t xml:space="preserve"> </t>
        </is>
      </c>
      <c r="C54" s="5" t="n">
        <v>344850272</v>
      </c>
      <c r="D54" s="4" t="inlineStr">
        <is>
          <t xml:space="preserve"> </t>
        </is>
      </c>
      <c r="E54" s="4" t="inlineStr">
        <is>
          <t xml:space="preserve"> </t>
        </is>
      </c>
      <c r="F54" s="4" t="inlineStr">
        <is>
          <t xml:space="preserve"> </t>
        </is>
      </c>
      <c r="G54" s="4" t="inlineStr">
        <is>
          <t xml:space="preserve"> </t>
        </is>
      </c>
    </row>
    <row r="55">
      <c r="A55" s="4" t="inlineStr">
        <is>
          <t>Balance at Mar. 31, 2022</t>
        </is>
      </c>
      <c r="B55" s="5" t="n">
        <v>14836690</v>
      </c>
      <c r="C55" s="6" t="n">
        <v>1789092</v>
      </c>
      <c r="D55" s="5" t="n">
        <v>8102618</v>
      </c>
      <c r="E55" s="5" t="n">
        <v>5229069</v>
      </c>
      <c r="F55" s="5" t="n">
        <v>-41571</v>
      </c>
      <c r="G55" s="5" t="n">
        <v>-24251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293742</v>
      </c>
      <c r="C57" s="4" t="inlineStr">
        <is>
          <t xml:space="preserve"> </t>
        </is>
      </c>
      <c r="D57" s="4" t="inlineStr">
        <is>
          <t xml:space="preserve"> </t>
        </is>
      </c>
      <c r="E57" s="5" t="n">
        <v>293742</v>
      </c>
      <c r="F57" s="4" t="inlineStr">
        <is>
          <t xml:space="preserve"> </t>
        </is>
      </c>
      <c r="G57" s="4" t="inlineStr">
        <is>
          <t xml:space="preserve"> </t>
        </is>
      </c>
    </row>
    <row r="58">
      <c r="A58" s="4" t="inlineStr">
        <is>
          <t>Dividends on Common Stock</t>
        </is>
      </c>
      <c r="B58" s="5" t="n">
        <v>-219877</v>
      </c>
      <c r="C58" s="4" t="inlineStr">
        <is>
          <t xml:space="preserve"> </t>
        </is>
      </c>
      <c r="D58" s="4" t="inlineStr">
        <is>
          <t xml:space="preserve"> </t>
        </is>
      </c>
      <c r="E58" s="5" t="n">
        <v>-219877</v>
      </c>
      <c r="F58" s="4" t="inlineStr">
        <is>
          <t xml:space="preserve"> </t>
        </is>
      </c>
      <c r="G58" s="4" t="inlineStr">
        <is>
          <t xml:space="preserve"> </t>
        </is>
      </c>
    </row>
    <row r="59">
      <c r="A59" s="4" t="inlineStr">
        <is>
          <t>Dividends on Preferred Stock</t>
        </is>
      </c>
      <c r="B59" s="5" t="n">
        <v>-1880</v>
      </c>
      <c r="C59" s="4" t="inlineStr">
        <is>
          <t xml:space="preserve"> </t>
        </is>
      </c>
      <c r="D59" s="4" t="inlineStr">
        <is>
          <t xml:space="preserve"> </t>
        </is>
      </c>
      <c r="E59" s="5" t="n">
        <v>-1880</v>
      </c>
      <c r="F59" s="4" t="inlineStr">
        <is>
          <t xml:space="preserve"> </t>
        </is>
      </c>
      <c r="G59" s="4" t="inlineStr">
        <is>
          <t xml:space="preserve"> </t>
        </is>
      </c>
    </row>
    <row r="60">
      <c r="A60" s="4" t="inlineStr">
        <is>
          <t>Issuance of Common Shares (in shares)</t>
        </is>
      </c>
      <c r="B60" s="4" t="inlineStr">
        <is>
          <t xml:space="preserve"> </t>
        </is>
      </c>
      <c r="C60" s="5" t="n">
        <v>1392804</v>
      </c>
      <c r="D60" s="4" t="inlineStr">
        <is>
          <t xml:space="preserve"> </t>
        </is>
      </c>
      <c r="E60" s="4" t="inlineStr">
        <is>
          <t xml:space="preserve"> </t>
        </is>
      </c>
      <c r="F60" s="4" t="inlineStr">
        <is>
          <t xml:space="preserve"> </t>
        </is>
      </c>
      <c r="G60" s="4" t="inlineStr">
        <is>
          <t xml:space="preserve"> </t>
        </is>
      </c>
    </row>
    <row r="61">
      <c r="A61" s="4" t="inlineStr">
        <is>
          <t>Issuance of Common Shares</t>
        </is>
      </c>
      <c r="B61" s="5" t="n">
        <v>128106</v>
      </c>
      <c r="C61" s="6" t="n">
        <v>6964</v>
      </c>
      <c r="D61" s="5" t="n">
        <v>121142</v>
      </c>
      <c r="E61" s="4" t="inlineStr">
        <is>
          <t xml:space="preserve"> </t>
        </is>
      </c>
      <c r="F61" s="4" t="inlineStr">
        <is>
          <t xml:space="preserve"> </t>
        </is>
      </c>
      <c r="G61" s="4" t="inlineStr">
        <is>
          <t xml:space="preserve"> </t>
        </is>
      </c>
    </row>
    <row r="62">
      <c r="A62" s="4" t="inlineStr">
        <is>
          <t>Long-Term Incentive Plan Activity</t>
        </is>
      </c>
      <c r="B62" s="5" t="n">
        <v>9070</v>
      </c>
      <c r="C62" s="4" t="inlineStr">
        <is>
          <t xml:space="preserve"> </t>
        </is>
      </c>
      <c r="D62" s="5" t="n">
        <v>9070</v>
      </c>
      <c r="E62" s="4" t="inlineStr">
        <is>
          <t xml:space="preserve"> </t>
        </is>
      </c>
      <c r="F62" s="4" t="inlineStr">
        <is>
          <t xml:space="preserve"> </t>
        </is>
      </c>
      <c r="G62" s="4" t="inlineStr">
        <is>
          <t xml:space="preserve"> </t>
        </is>
      </c>
    </row>
    <row r="63">
      <c r="A63" s="4" t="inlineStr">
        <is>
          <t>Issuance of Treasury Shares (in shares)</t>
        </is>
      </c>
      <c r="B63" s="4" t="inlineStr">
        <is>
          <t xml:space="preserve"> </t>
        </is>
      </c>
      <c r="C63" s="5" t="n">
        <v>167953</v>
      </c>
      <c r="D63" s="4" t="inlineStr">
        <is>
          <t xml:space="preserve"> </t>
        </is>
      </c>
      <c r="E63" s="4" t="inlineStr">
        <is>
          <t xml:space="preserve"> </t>
        </is>
      </c>
      <c r="F63" s="4" t="inlineStr">
        <is>
          <t xml:space="preserve"> </t>
        </is>
      </c>
      <c r="G63" s="4" t="inlineStr">
        <is>
          <t xml:space="preserve"> </t>
        </is>
      </c>
    </row>
    <row r="64">
      <c r="A64" s="4" t="inlineStr">
        <is>
          <t>Issuance of Treasury Shares</t>
        </is>
      </c>
      <c r="B64" s="5" t="n">
        <v>14481</v>
      </c>
      <c r="C64" s="4" t="inlineStr">
        <is>
          <t xml:space="preserve"> </t>
        </is>
      </c>
      <c r="D64" s="5" t="n">
        <v>11340</v>
      </c>
      <c r="E64" s="4" t="inlineStr">
        <is>
          <t xml:space="preserve"> </t>
        </is>
      </c>
      <c r="F64" s="4" t="inlineStr">
        <is>
          <t xml:space="preserve"> </t>
        </is>
      </c>
      <c r="G64" s="5" t="n">
        <v>3141</v>
      </c>
    </row>
    <row r="65">
      <c r="A65" s="4" t="inlineStr">
        <is>
          <t>Capital Stock Expense</t>
        </is>
      </c>
      <c r="B65" s="5" t="n">
        <v>-1824</v>
      </c>
      <c r="C65" s="4" t="inlineStr">
        <is>
          <t xml:space="preserve"> </t>
        </is>
      </c>
      <c r="D65" s="5" t="n">
        <v>-1824</v>
      </c>
      <c r="E65" s="4" t="inlineStr">
        <is>
          <t xml:space="preserve"> </t>
        </is>
      </c>
      <c r="F65" s="4" t="inlineStr">
        <is>
          <t xml:space="preserve"> </t>
        </is>
      </c>
      <c r="G65" s="4" t="inlineStr">
        <is>
          <t xml:space="preserve"> </t>
        </is>
      </c>
    </row>
    <row r="66">
      <c r="A66" s="4" t="inlineStr">
        <is>
          <t>Other Comprehensive (Loss)/Income, Net of Tax</t>
        </is>
      </c>
      <c r="B66" s="6" t="n">
        <v>-1293</v>
      </c>
      <c r="C66" s="4" t="inlineStr">
        <is>
          <t xml:space="preserve"> </t>
        </is>
      </c>
      <c r="D66" s="4" t="inlineStr">
        <is>
          <t xml:space="preserve"> </t>
        </is>
      </c>
      <c r="E66" s="4" t="inlineStr">
        <is>
          <t xml:space="preserve"> </t>
        </is>
      </c>
      <c r="F66" s="5" t="n">
        <v>-1293</v>
      </c>
      <c r="G66" s="4" t="inlineStr">
        <is>
          <t xml:space="preserve"> </t>
        </is>
      </c>
    </row>
    <row r="67">
      <c r="A67" s="4" t="inlineStr">
        <is>
          <t>Balance (in shares) at Jun. 30, 2022</t>
        </is>
      </c>
      <c r="B67" s="5" t="n">
        <v>346411029</v>
      </c>
      <c r="C67" s="5" t="n">
        <v>346411029</v>
      </c>
      <c r="D67" s="4" t="inlineStr">
        <is>
          <t xml:space="preserve"> </t>
        </is>
      </c>
      <c r="E67" s="4" t="inlineStr">
        <is>
          <t xml:space="preserve"> </t>
        </is>
      </c>
      <c r="F67" s="4" t="inlineStr">
        <is>
          <t xml:space="preserve"> </t>
        </is>
      </c>
      <c r="G67" s="4" t="inlineStr">
        <is>
          <t xml:space="preserve"> </t>
        </is>
      </c>
    </row>
    <row r="68">
      <c r="A68" s="4" t="inlineStr">
        <is>
          <t>Balance at Jun. 30, 2022</t>
        </is>
      </c>
      <c r="B68" s="6" t="n">
        <v>15057215</v>
      </c>
      <c r="C68" s="6" t="n">
        <v>1796056</v>
      </c>
      <c r="D68" s="6" t="n">
        <v>8242346</v>
      </c>
      <c r="E68" s="6" t="n">
        <v>5301054</v>
      </c>
      <c r="F68" s="6" t="n">
        <v>-42864</v>
      </c>
      <c r="G68" s="6" t="n">
        <v>-239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Uncollectible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2200</v>
      </c>
      <c r="C4" s="6" t="n">
        <v>391700</v>
      </c>
      <c r="D4" s="6" t="n">
        <v>417400</v>
      </c>
      <c r="E4" s="6" t="n">
        <v>358900</v>
      </c>
    </row>
    <row r="5">
      <c r="A5" s="4" t="inlineStr">
        <is>
          <t>Uncollectible Expense</t>
        </is>
      </c>
      <c r="B5" s="5" t="n">
        <v>12900</v>
      </c>
      <c r="C5" s="5" t="n">
        <v>11400</v>
      </c>
      <c r="D5" s="5" t="n">
        <v>30032</v>
      </c>
      <c r="E5" s="5" t="n">
        <v>27683</v>
      </c>
    </row>
    <row r="6">
      <c r="A6" s="4" t="inlineStr">
        <is>
          <t>Uncollectible Costs Deferred</t>
        </is>
      </c>
      <c r="B6" s="5" t="n">
        <v>34000</v>
      </c>
      <c r="C6" s="5" t="n">
        <v>41100</v>
      </c>
      <c r="D6" s="5" t="n">
        <v>49700</v>
      </c>
      <c r="E6" s="5" t="n">
        <v>73600</v>
      </c>
    </row>
    <row r="7">
      <c r="A7" s="4" t="inlineStr">
        <is>
          <t>Write-Offs</t>
        </is>
      </c>
      <c r="B7" s="5" t="n">
        <v>-25700</v>
      </c>
      <c r="C7" s="5" t="n">
        <v>-21500</v>
      </c>
      <c r="D7" s="5" t="n">
        <v>-50000</v>
      </c>
      <c r="E7" s="5" t="n">
        <v>-41500</v>
      </c>
    </row>
    <row r="8">
      <c r="A8" s="4" t="inlineStr">
        <is>
          <t>Recoveries Collected</t>
        </is>
      </c>
      <c r="B8" s="5" t="n">
        <v>4400</v>
      </c>
      <c r="C8" s="5" t="n">
        <v>3100</v>
      </c>
      <c r="D8" s="5" t="n">
        <v>10700</v>
      </c>
      <c r="E8" s="5" t="n">
        <v>7100</v>
      </c>
    </row>
    <row r="9">
      <c r="A9" s="4" t="inlineStr">
        <is>
          <t>Ending Balance</t>
        </is>
      </c>
      <c r="B9" s="5" t="n">
        <v>457800</v>
      </c>
      <c r="C9" s="5" t="n">
        <v>425800</v>
      </c>
      <c r="D9" s="5" t="n">
        <v>457800</v>
      </c>
      <c r="E9" s="5" t="n">
        <v>425800</v>
      </c>
    </row>
    <row r="10">
      <c r="A10" s="4" t="inlineStr">
        <is>
          <t>CL&amp;P</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0500</v>
      </c>
      <c r="C12" s="5" t="n">
        <v>175100</v>
      </c>
      <c r="D12" s="5" t="n">
        <v>181300</v>
      </c>
      <c r="E12" s="5" t="n">
        <v>157400</v>
      </c>
    </row>
    <row r="13">
      <c r="A13" s="4" t="inlineStr">
        <is>
          <t>Uncollectible Expense</t>
        </is>
      </c>
      <c r="B13" s="5" t="n">
        <v>2900</v>
      </c>
      <c r="C13" s="5" t="n">
        <v>2800</v>
      </c>
      <c r="D13" s="5" t="n">
        <v>6701</v>
      </c>
      <c r="E13" s="5" t="n">
        <v>6614</v>
      </c>
    </row>
    <row r="14">
      <c r="A14" s="4" t="inlineStr">
        <is>
          <t>Uncollectible Costs Deferred</t>
        </is>
      </c>
      <c r="B14" s="5" t="n">
        <v>17200</v>
      </c>
      <c r="C14" s="5" t="n">
        <v>17600</v>
      </c>
      <c r="D14" s="5" t="n">
        <v>11000</v>
      </c>
      <c r="E14" s="5" t="n">
        <v>36900</v>
      </c>
    </row>
    <row r="15">
      <c r="A15" s="4" t="inlineStr">
        <is>
          <t>Write-Offs</t>
        </is>
      </c>
      <c r="B15" s="5" t="n">
        <v>-9500</v>
      </c>
      <c r="C15" s="5" t="n">
        <v>-7700</v>
      </c>
      <c r="D15" s="5" t="n">
        <v>-11100</v>
      </c>
      <c r="E15" s="5" t="n">
        <v>-14500</v>
      </c>
    </row>
    <row r="16">
      <c r="A16" s="4" t="inlineStr">
        <is>
          <t>Recoveries Collected</t>
        </is>
      </c>
      <c r="B16" s="5" t="n">
        <v>1600</v>
      </c>
      <c r="C16" s="5" t="n">
        <v>1000</v>
      </c>
      <c r="D16" s="5" t="n">
        <v>4800</v>
      </c>
      <c r="E16" s="5" t="n">
        <v>2400</v>
      </c>
    </row>
    <row r="17">
      <c r="A17" s="4" t="inlineStr">
        <is>
          <t>Ending Balance</t>
        </is>
      </c>
      <c r="B17" s="5" t="n">
        <v>192700</v>
      </c>
      <c r="C17" s="5" t="n">
        <v>188800</v>
      </c>
      <c r="D17" s="5" t="n">
        <v>192700</v>
      </c>
      <c r="E17" s="5" t="n">
        <v>188800</v>
      </c>
    </row>
    <row r="18">
      <c r="A18" s="4" t="inlineStr">
        <is>
          <t>NSTAR Electric</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4800</v>
      </c>
      <c r="C20" s="5" t="n">
        <v>89300</v>
      </c>
      <c r="D20" s="5" t="n">
        <v>97000</v>
      </c>
      <c r="E20" s="5" t="n">
        <v>91600</v>
      </c>
    </row>
    <row r="21">
      <c r="A21" s="4" t="inlineStr">
        <is>
          <t>Uncollectible Expense</t>
        </is>
      </c>
      <c r="B21" s="5" t="n">
        <v>4000</v>
      </c>
      <c r="C21" s="5" t="n">
        <v>3500</v>
      </c>
      <c r="D21" s="5" t="n">
        <v>8688</v>
      </c>
      <c r="E21" s="5" t="n">
        <v>7394</v>
      </c>
    </row>
    <row r="22">
      <c r="A22" s="4" t="inlineStr">
        <is>
          <t>Uncollectible Costs Deferred</t>
        </is>
      </c>
      <c r="B22" s="5" t="n">
        <v>7800</v>
      </c>
      <c r="C22" s="5" t="n">
        <v>11800</v>
      </c>
      <c r="D22" s="5" t="n">
        <v>9900</v>
      </c>
      <c r="E22" s="5" t="n">
        <v>11700</v>
      </c>
    </row>
    <row r="23">
      <c r="A23" s="4" t="inlineStr">
        <is>
          <t>Write-Offs</t>
        </is>
      </c>
      <c r="B23" s="5" t="n">
        <v>-7800</v>
      </c>
      <c r="C23" s="5" t="n">
        <v>-7800</v>
      </c>
      <c r="D23" s="5" t="n">
        <v>-18700</v>
      </c>
      <c r="E23" s="5" t="n">
        <v>-15500</v>
      </c>
    </row>
    <row r="24">
      <c r="A24" s="4" t="inlineStr">
        <is>
          <t>Recoveries Collected</t>
        </is>
      </c>
      <c r="B24" s="5" t="n">
        <v>1700</v>
      </c>
      <c r="C24" s="5" t="n">
        <v>1200</v>
      </c>
      <c r="D24" s="5" t="n">
        <v>3600</v>
      </c>
      <c r="E24" s="5" t="n">
        <v>2800</v>
      </c>
    </row>
    <row r="25">
      <c r="A25" s="4" t="inlineStr">
        <is>
          <t>Ending Balance</t>
        </is>
      </c>
      <c r="B25" s="5" t="n">
        <v>100500</v>
      </c>
      <c r="C25" s="5" t="n">
        <v>98000</v>
      </c>
      <c r="D25" s="5" t="n">
        <v>100500</v>
      </c>
      <c r="E25" s="5" t="n">
        <v>98000</v>
      </c>
    </row>
    <row r="26">
      <c r="A26" s="4" t="inlineStr">
        <is>
          <t>PSNH</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6200</v>
      </c>
      <c r="C28" s="5" t="n">
        <v>17300</v>
      </c>
      <c r="D28" s="5" t="n">
        <v>24300</v>
      </c>
      <c r="E28" s="5" t="n">
        <v>17200</v>
      </c>
    </row>
    <row r="29">
      <c r="A29" s="4" t="inlineStr">
        <is>
          <t>Uncollectible Expense</t>
        </is>
      </c>
      <c r="B29" s="5" t="n">
        <v>2000</v>
      </c>
      <c r="C29" s="5" t="n">
        <v>2000</v>
      </c>
      <c r="D29" s="5" t="n">
        <v>4544</v>
      </c>
      <c r="E29" s="5" t="n">
        <v>3226</v>
      </c>
    </row>
    <row r="30">
      <c r="A30" s="4" t="inlineStr">
        <is>
          <t>Uncollectible Costs Deferred</t>
        </is>
      </c>
      <c r="B30" s="5" t="n">
        <v>100</v>
      </c>
      <c r="C30" s="5" t="n">
        <v>-300</v>
      </c>
      <c r="D30" s="5" t="n">
        <v>1100</v>
      </c>
      <c r="E30" s="5" t="n">
        <v>800</v>
      </c>
    </row>
    <row r="31">
      <c r="A31" s="4" t="inlineStr">
        <is>
          <t>Write-Offs</t>
        </is>
      </c>
      <c r="B31" s="5" t="n">
        <v>-1300</v>
      </c>
      <c r="C31" s="5" t="n">
        <v>-2000</v>
      </c>
      <c r="D31" s="5" t="n">
        <v>-3100</v>
      </c>
      <c r="E31" s="5" t="n">
        <v>-4500</v>
      </c>
    </row>
    <row r="32">
      <c r="A32" s="4" t="inlineStr">
        <is>
          <t>Recoveries Collected</t>
        </is>
      </c>
      <c r="B32" s="5" t="n">
        <v>300</v>
      </c>
      <c r="C32" s="5" t="n">
        <v>200</v>
      </c>
      <c r="D32" s="5" t="n">
        <v>500</v>
      </c>
      <c r="E32" s="5" t="n">
        <v>500</v>
      </c>
    </row>
    <row r="33">
      <c r="A33" s="4" t="inlineStr">
        <is>
          <t>Ending Balance</t>
        </is>
      </c>
      <c r="B33" s="5" t="n">
        <v>27300</v>
      </c>
      <c r="C33" s="5" t="n">
        <v>17200</v>
      </c>
      <c r="D33" s="5" t="n">
        <v>27300</v>
      </c>
      <c r="E33" s="5" t="n">
        <v>17200</v>
      </c>
    </row>
    <row r="34">
      <c r="A34" s="4" t="inlineStr">
        <is>
          <t>Hardship Account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25500</v>
      </c>
      <c r="C36" s="5" t="n">
        <v>197300</v>
      </c>
      <c r="D36" s="5" t="n">
        <v>226100</v>
      </c>
      <c r="E36" s="5" t="n">
        <v>194800</v>
      </c>
    </row>
    <row r="37">
      <c r="A37" s="4" t="inlineStr">
        <is>
          <t>Uncollectible Expense</t>
        </is>
      </c>
      <c r="B37" s="5" t="n">
        <v>0</v>
      </c>
      <c r="C37" s="5" t="n">
        <v>0</v>
      </c>
      <c r="D37" s="5" t="n">
        <v>0</v>
      </c>
      <c r="E37" s="5" t="n">
        <v>0</v>
      </c>
    </row>
    <row r="38">
      <c r="A38" s="4" t="inlineStr">
        <is>
          <t>Uncollectible Costs Deferred</t>
        </is>
      </c>
      <c r="B38" s="5" t="n">
        <v>21400</v>
      </c>
      <c r="C38" s="5" t="n">
        <v>16600</v>
      </c>
      <c r="D38" s="5" t="n">
        <v>22400</v>
      </c>
      <c r="E38" s="5" t="n">
        <v>22000</v>
      </c>
    </row>
    <row r="39">
      <c r="A39" s="4" t="inlineStr">
        <is>
          <t>Write-Offs</t>
        </is>
      </c>
      <c r="B39" s="5" t="n">
        <v>-4600</v>
      </c>
      <c r="C39" s="5" t="n">
        <v>-3400</v>
      </c>
      <c r="D39" s="5" t="n">
        <v>-6900</v>
      </c>
      <c r="E39" s="5" t="n">
        <v>-6700</v>
      </c>
    </row>
    <row r="40">
      <c r="A40" s="4" t="inlineStr">
        <is>
          <t>Recoveries Collected</t>
        </is>
      </c>
      <c r="B40" s="5" t="n">
        <v>400</v>
      </c>
      <c r="C40" s="5" t="n">
        <v>200</v>
      </c>
      <c r="D40" s="5" t="n">
        <v>1100</v>
      </c>
      <c r="E40" s="5" t="n">
        <v>600</v>
      </c>
    </row>
    <row r="41">
      <c r="A41" s="4" t="inlineStr">
        <is>
          <t>Ending Balance</t>
        </is>
      </c>
      <c r="B41" s="5" t="n">
        <v>242700</v>
      </c>
      <c r="C41" s="5" t="n">
        <v>210700</v>
      </c>
      <c r="D41" s="5" t="n">
        <v>242700</v>
      </c>
      <c r="E41" s="5" t="n">
        <v>210700</v>
      </c>
    </row>
    <row r="42">
      <c r="A42" s="4" t="inlineStr">
        <is>
          <t>Hardship Accounts | CL&amp;P</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40100</v>
      </c>
      <c r="C44" s="5" t="n">
        <v>138400</v>
      </c>
      <c r="D44" s="5" t="n">
        <v>144600</v>
      </c>
      <c r="E44" s="5" t="n">
        <v>129100</v>
      </c>
    </row>
    <row r="45">
      <c r="A45" s="4" t="inlineStr">
        <is>
          <t>Uncollectible Expense</t>
        </is>
      </c>
      <c r="B45" s="5" t="n">
        <v>0</v>
      </c>
      <c r="C45" s="5" t="n">
        <v>0</v>
      </c>
      <c r="D45" s="5" t="n">
        <v>0</v>
      </c>
      <c r="E45" s="5" t="n">
        <v>0</v>
      </c>
    </row>
    <row r="46">
      <c r="A46" s="4" t="inlineStr">
        <is>
          <t>Uncollectible Costs Deferred</t>
        </is>
      </c>
      <c r="B46" s="5" t="n">
        <v>15000</v>
      </c>
      <c r="C46" s="5" t="n">
        <v>9300</v>
      </c>
      <c r="D46" s="5" t="n">
        <v>11000</v>
      </c>
      <c r="E46" s="5" t="n">
        <v>21200</v>
      </c>
    </row>
    <row r="47">
      <c r="A47" s="4" t="inlineStr">
        <is>
          <t>Write-Offs</t>
        </is>
      </c>
      <c r="B47" s="5" t="n">
        <v>-3300</v>
      </c>
      <c r="C47" s="5" t="n">
        <v>-2300</v>
      </c>
      <c r="D47" s="5" t="n">
        <v>-4400</v>
      </c>
      <c r="E47" s="5" t="n">
        <v>-5200</v>
      </c>
    </row>
    <row r="48">
      <c r="A48" s="4" t="inlineStr">
        <is>
          <t>Recoveries Collected</t>
        </is>
      </c>
      <c r="B48" s="5" t="n">
        <v>300</v>
      </c>
      <c r="C48" s="5" t="n">
        <v>200</v>
      </c>
      <c r="D48" s="5" t="n">
        <v>900</v>
      </c>
      <c r="E48" s="5" t="n">
        <v>500</v>
      </c>
    </row>
    <row r="49">
      <c r="A49" s="4" t="inlineStr">
        <is>
          <t>Ending Balance</t>
        </is>
      </c>
      <c r="B49" s="5" t="n">
        <v>152100</v>
      </c>
      <c r="C49" s="5" t="n">
        <v>145600</v>
      </c>
      <c r="D49" s="5" t="n">
        <v>152100</v>
      </c>
      <c r="E49" s="5" t="n">
        <v>145600</v>
      </c>
    </row>
    <row r="50">
      <c r="A50" s="4" t="inlineStr">
        <is>
          <t>Hardship Accounts | NSTAR Electric</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39700</v>
      </c>
      <c r="C52" s="5" t="n">
        <v>31100</v>
      </c>
      <c r="D52" s="5" t="n">
        <v>43300</v>
      </c>
      <c r="E52" s="5" t="n">
        <v>39700</v>
      </c>
    </row>
    <row r="53">
      <c r="A53" s="4" t="inlineStr">
        <is>
          <t>Uncollectible Expense</t>
        </is>
      </c>
      <c r="B53" s="5" t="n">
        <v>0</v>
      </c>
      <c r="C53" s="5" t="n">
        <v>0</v>
      </c>
      <c r="D53" s="5" t="n">
        <v>0</v>
      </c>
      <c r="E53" s="5" t="n">
        <v>0</v>
      </c>
    </row>
    <row r="54">
      <c r="A54" s="4" t="inlineStr">
        <is>
          <t>Uncollectible Costs Deferred</t>
        </is>
      </c>
      <c r="B54" s="5" t="n">
        <v>5400</v>
      </c>
      <c r="C54" s="5" t="n">
        <v>4900</v>
      </c>
      <c r="D54" s="5" t="n">
        <v>2100</v>
      </c>
      <c r="E54" s="5" t="n">
        <v>-3500</v>
      </c>
    </row>
    <row r="55">
      <c r="A55" s="4" t="inlineStr">
        <is>
          <t>Write-Offs</t>
        </is>
      </c>
      <c r="B55" s="5" t="n">
        <v>-100</v>
      </c>
      <c r="C55" s="5" t="n">
        <v>-100</v>
      </c>
      <c r="D55" s="5" t="n">
        <v>-400</v>
      </c>
      <c r="E55" s="5" t="n">
        <v>-300</v>
      </c>
    </row>
    <row r="56">
      <c r="A56" s="4" t="inlineStr">
        <is>
          <t>Recoveries Collected</t>
        </is>
      </c>
      <c r="B56" s="5" t="n">
        <v>0</v>
      </c>
      <c r="C56" s="5" t="n">
        <v>0</v>
      </c>
      <c r="D56" s="5" t="n">
        <v>0</v>
      </c>
      <c r="E56" s="5" t="n">
        <v>0</v>
      </c>
    </row>
    <row r="57">
      <c r="A57" s="4" t="inlineStr">
        <is>
          <t>Ending Balance</t>
        </is>
      </c>
      <c r="B57" s="5" t="n">
        <v>45000</v>
      </c>
      <c r="C57" s="5" t="n">
        <v>35900</v>
      </c>
      <c r="D57" s="5" t="n">
        <v>45000</v>
      </c>
      <c r="E57" s="5" t="n">
        <v>35900</v>
      </c>
    </row>
    <row r="58">
      <c r="A58" s="4" t="inlineStr">
        <is>
          <t>Retail (Non-Hardship), Wholesale, and Oth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06700</v>
      </c>
      <c r="C60" s="5" t="n">
        <v>194400</v>
      </c>
      <c r="D60" s="5" t="n">
        <v>191300</v>
      </c>
      <c r="E60" s="5" t="n">
        <v>164100</v>
      </c>
    </row>
    <row r="61">
      <c r="A61" s="4" t="inlineStr">
        <is>
          <t>Uncollectible Expense</t>
        </is>
      </c>
      <c r="B61" s="5" t="n">
        <v>12900</v>
      </c>
      <c r="C61" s="5" t="n">
        <v>11400</v>
      </c>
      <c r="D61" s="5" t="n">
        <v>30000</v>
      </c>
      <c r="E61" s="5" t="n">
        <v>27700</v>
      </c>
    </row>
    <row r="62">
      <c r="A62" s="4" t="inlineStr">
        <is>
          <t>Uncollectible Costs Deferred</t>
        </is>
      </c>
      <c r="B62" s="5" t="n">
        <v>12600</v>
      </c>
      <c r="C62" s="5" t="n">
        <v>24500</v>
      </c>
      <c r="D62" s="5" t="n">
        <v>27300</v>
      </c>
      <c r="E62" s="5" t="n">
        <v>51600</v>
      </c>
    </row>
    <row r="63">
      <c r="A63" s="4" t="inlineStr">
        <is>
          <t>Write-Offs</t>
        </is>
      </c>
      <c r="B63" s="5" t="n">
        <v>-21100</v>
      </c>
      <c r="C63" s="5" t="n">
        <v>-18100</v>
      </c>
      <c r="D63" s="5" t="n">
        <v>-43100</v>
      </c>
      <c r="E63" s="5" t="n">
        <v>-34800</v>
      </c>
    </row>
    <row r="64">
      <c r="A64" s="4" t="inlineStr">
        <is>
          <t>Recoveries Collected</t>
        </is>
      </c>
      <c r="B64" s="5" t="n">
        <v>4000</v>
      </c>
      <c r="C64" s="5" t="n">
        <v>2900</v>
      </c>
      <c r="D64" s="5" t="n">
        <v>9600</v>
      </c>
      <c r="E64" s="5" t="n">
        <v>6500</v>
      </c>
    </row>
    <row r="65">
      <c r="A65" s="4" t="inlineStr">
        <is>
          <t>Ending Balance</t>
        </is>
      </c>
      <c r="B65" s="5" t="n">
        <v>215100</v>
      </c>
      <c r="C65" s="5" t="n">
        <v>215100</v>
      </c>
      <c r="D65" s="5" t="n">
        <v>215100</v>
      </c>
      <c r="E65" s="5" t="n">
        <v>215100</v>
      </c>
    </row>
    <row r="66">
      <c r="A66" s="4" t="inlineStr">
        <is>
          <t>Retail (Non-Hardship), Wholesale, and Other | CL&amp;P</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40400</v>
      </c>
      <c r="C68" s="5" t="n">
        <v>36700</v>
      </c>
      <c r="D68" s="5" t="n">
        <v>36700</v>
      </c>
      <c r="E68" s="5" t="n">
        <v>28300</v>
      </c>
    </row>
    <row r="69">
      <c r="A69" s="4" t="inlineStr">
        <is>
          <t>Uncollectible Expense</t>
        </is>
      </c>
      <c r="B69" s="5" t="n">
        <v>2900</v>
      </c>
      <c r="C69" s="5" t="n">
        <v>2800</v>
      </c>
      <c r="D69" s="5" t="n">
        <v>6700</v>
      </c>
      <c r="E69" s="5" t="n">
        <v>6600</v>
      </c>
    </row>
    <row r="70">
      <c r="A70" s="4" t="inlineStr">
        <is>
          <t>Uncollectible Costs Deferred</t>
        </is>
      </c>
      <c r="B70" s="5" t="n">
        <v>2200</v>
      </c>
      <c r="C70" s="5" t="n">
        <v>8300</v>
      </c>
      <c r="D70" s="5" t="n">
        <v>0</v>
      </c>
      <c r="E70" s="5" t="n">
        <v>15700</v>
      </c>
    </row>
    <row r="71">
      <c r="A71" s="4" t="inlineStr">
        <is>
          <t>Write-Offs</t>
        </is>
      </c>
      <c r="B71" s="5" t="n">
        <v>-6200</v>
      </c>
      <c r="C71" s="5" t="n">
        <v>-5400</v>
      </c>
      <c r="D71" s="5" t="n">
        <v>-6700</v>
      </c>
      <c r="E71" s="5" t="n">
        <v>-9300</v>
      </c>
    </row>
    <row r="72">
      <c r="A72" s="4" t="inlineStr">
        <is>
          <t>Recoveries Collected</t>
        </is>
      </c>
      <c r="B72" s="5" t="n">
        <v>1300</v>
      </c>
      <c r="C72" s="5" t="n">
        <v>800</v>
      </c>
      <c r="D72" s="5" t="n">
        <v>3900</v>
      </c>
      <c r="E72" s="5" t="n">
        <v>1900</v>
      </c>
    </row>
    <row r="73">
      <c r="A73" s="4" t="inlineStr">
        <is>
          <t>Ending Balance</t>
        </is>
      </c>
      <c r="B73" s="5" t="n">
        <v>40600</v>
      </c>
      <c r="C73" s="5" t="n">
        <v>43200</v>
      </c>
      <c r="D73" s="5" t="n">
        <v>40600</v>
      </c>
      <c r="E73" s="5" t="n">
        <v>43200</v>
      </c>
    </row>
    <row r="74">
      <c r="A74" s="4" t="inlineStr">
        <is>
          <t>Retail (Non-Hardship), Wholesale, and Other | NSTAR Electric</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5100</v>
      </c>
      <c r="C76" s="5" t="n">
        <v>58200</v>
      </c>
      <c r="D76" s="5" t="n">
        <v>53700</v>
      </c>
      <c r="E76" s="5" t="n">
        <v>51900</v>
      </c>
    </row>
    <row r="77">
      <c r="A77" s="4" t="inlineStr">
        <is>
          <t>Uncollectible Expense</t>
        </is>
      </c>
      <c r="B77" s="5" t="n">
        <v>4000</v>
      </c>
      <c r="C77" s="5" t="n">
        <v>3500</v>
      </c>
      <c r="D77" s="5" t="n">
        <v>8700</v>
      </c>
      <c r="E77" s="5" t="n">
        <v>7400</v>
      </c>
    </row>
    <row r="78">
      <c r="A78" s="4" t="inlineStr">
        <is>
          <t>Uncollectible Costs Deferred</t>
        </is>
      </c>
      <c r="B78" s="5" t="n">
        <v>2400</v>
      </c>
      <c r="C78" s="5" t="n">
        <v>6900</v>
      </c>
      <c r="D78" s="5" t="n">
        <v>7800</v>
      </c>
      <c r="E78" s="5" t="n">
        <v>15200</v>
      </c>
    </row>
    <row r="79">
      <c r="A79" s="4" t="inlineStr">
        <is>
          <t>Write-Offs</t>
        </is>
      </c>
      <c r="B79" s="5" t="n">
        <v>-7700</v>
      </c>
      <c r="C79" s="5" t="n">
        <v>-7700</v>
      </c>
      <c r="D79" s="5" t="n">
        <v>-18300</v>
      </c>
      <c r="E79" s="5" t="n">
        <v>-15200</v>
      </c>
    </row>
    <row r="80">
      <c r="A80" s="4" t="inlineStr">
        <is>
          <t>Recoveries Collected</t>
        </is>
      </c>
      <c r="B80" s="5" t="n">
        <v>1700</v>
      </c>
      <c r="C80" s="5" t="n">
        <v>1200</v>
      </c>
      <c r="D80" s="5" t="n">
        <v>3600</v>
      </c>
      <c r="E80" s="5" t="n">
        <v>2800</v>
      </c>
    </row>
    <row r="81">
      <c r="A81" s="4" t="inlineStr">
        <is>
          <t>Ending Balance</t>
        </is>
      </c>
      <c r="B81" s="6" t="n">
        <v>55500</v>
      </c>
      <c r="C81" s="6" t="n">
        <v>62100</v>
      </c>
      <c r="D81" s="6" t="n">
        <v>55500</v>
      </c>
      <c r="E81" s="6" t="n">
        <v>62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93861</v>
      </c>
      <c r="C4" s="6" t="n">
        <v>46619</v>
      </c>
      <c r="D4" s="6" t="n">
        <v>165422</v>
      </c>
      <c r="E4" s="6" t="n">
        <v>80820</v>
      </c>
    </row>
    <row r="5">
      <c r="A5" s="4" t="inlineStr">
        <is>
          <t>Pension, SERP and PBOP Non-Service   Income Components, Net of Deferred Portion</t>
        </is>
      </c>
      <c r="B5" s="4" t="inlineStr">
        <is>
          <t xml:space="preserve"> </t>
        </is>
      </c>
      <c r="C5" s="4" t="inlineStr">
        <is>
          <t xml:space="preserve"> </t>
        </is>
      </c>
      <c r="D5" s="4" t="inlineStr">
        <is>
          <t xml:space="preserve"> </t>
        </is>
      </c>
      <c r="E5" s="4" t="inlineStr">
        <is>
          <t xml:space="preserve"> </t>
        </is>
      </c>
    </row>
    <row r="6">
      <c r="A6" s="3" t="inlineStr">
        <is>
          <t>Summary of Accounting Policies [Line Items]</t>
        </is>
      </c>
      <c r="B6" s="4" t="inlineStr">
        <is>
          <t xml:space="preserve"> </t>
        </is>
      </c>
      <c r="C6" s="4" t="inlineStr">
        <is>
          <t xml:space="preserve"> </t>
        </is>
      </c>
      <c r="D6" s="4" t="inlineStr">
        <is>
          <t xml:space="preserve"> </t>
        </is>
      </c>
      <c r="E6" s="4" t="inlineStr">
        <is>
          <t xml:space="preserve"> </t>
        </is>
      </c>
    </row>
    <row r="7">
      <c r="A7" s="4" t="inlineStr">
        <is>
          <t>Other income, net</t>
        </is>
      </c>
      <c r="B7" s="5" t="n">
        <v>54900</v>
      </c>
      <c r="C7" s="5" t="n">
        <v>22100</v>
      </c>
      <c r="D7" s="5" t="n">
        <v>109200</v>
      </c>
      <c r="E7" s="5" t="n">
        <v>42200</v>
      </c>
    </row>
    <row r="8">
      <c r="A8" s="4" t="inlineStr">
        <is>
          <t>AFUDC Equity</t>
        </is>
      </c>
      <c r="B8" s="4" t="inlineStr">
        <is>
          <t xml:space="preserve"> </t>
        </is>
      </c>
      <c r="C8" s="4" t="inlineStr">
        <is>
          <t xml:space="preserve"> </t>
        </is>
      </c>
      <c r="D8" s="4" t="inlineStr">
        <is>
          <t xml:space="preserve"> </t>
        </is>
      </c>
      <c r="E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row>
    <row r="10">
      <c r="A10" s="4" t="inlineStr">
        <is>
          <t>Other income, net</t>
        </is>
      </c>
      <c r="B10" s="5" t="n">
        <v>11200</v>
      </c>
      <c r="C10" s="5" t="n">
        <v>9200</v>
      </c>
      <c r="D10" s="5" t="n">
        <v>21100</v>
      </c>
      <c r="E10" s="5" t="n">
        <v>18400</v>
      </c>
    </row>
    <row r="11">
      <c r="A11" s="4" t="inlineStr">
        <is>
          <t>Equity in Earnings of Unconsolidated Affiliates (1)</t>
        </is>
      </c>
      <c r="B11" s="4" t="inlineStr">
        <is>
          <t xml:space="preserve"> </t>
        </is>
      </c>
      <c r="C11" s="4" t="inlineStr">
        <is>
          <t xml:space="preserve"> </t>
        </is>
      </c>
      <c r="D11" s="4" t="inlineStr">
        <is>
          <t xml:space="preserve"> </t>
        </is>
      </c>
      <c r="E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16600</v>
      </c>
      <c r="C13" s="5" t="n">
        <v>4700</v>
      </c>
      <c r="D13" s="5" t="n">
        <v>17100</v>
      </c>
      <c r="E13" s="5" t="n">
        <v>8400</v>
      </c>
    </row>
    <row r="14">
      <c r="A14" s="4" t="inlineStr">
        <is>
          <t>Investment Income/(Loss)</t>
        </is>
      </c>
      <c r="B14" s="4" t="inlineStr">
        <is>
          <t xml:space="preserve"> </t>
        </is>
      </c>
      <c r="C14" s="4" t="inlineStr">
        <is>
          <t xml:space="preserve"> </t>
        </is>
      </c>
      <c r="D14" s="4" t="inlineStr">
        <is>
          <t xml:space="preserve"> </t>
        </is>
      </c>
      <c r="E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c r="E15" s="4" t="inlineStr">
        <is>
          <t xml:space="preserve"> </t>
        </is>
      </c>
    </row>
    <row r="16">
      <c r="A16" s="4" t="inlineStr">
        <is>
          <t>Other income, net</t>
        </is>
      </c>
      <c r="B16" s="5" t="n">
        <v>1300</v>
      </c>
      <c r="C16" s="5" t="n">
        <v>1900</v>
      </c>
      <c r="D16" s="5" t="n">
        <v>1100</v>
      </c>
      <c r="E16" s="5" t="n">
        <v>1300</v>
      </c>
    </row>
    <row r="17">
      <c r="A17" s="4" t="inlineStr">
        <is>
          <t>Interest Income</t>
        </is>
      </c>
      <c r="B17" s="4" t="inlineStr">
        <is>
          <t xml:space="preserve"> </t>
        </is>
      </c>
      <c r="C17" s="4" t="inlineStr">
        <is>
          <t xml:space="preserve"> </t>
        </is>
      </c>
      <c r="D17" s="4" t="inlineStr">
        <is>
          <t xml:space="preserve"> </t>
        </is>
      </c>
      <c r="E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row>
    <row r="19">
      <c r="A19" s="4" t="inlineStr">
        <is>
          <t>Other income, net</t>
        </is>
      </c>
      <c r="B19" s="5" t="n">
        <v>9500</v>
      </c>
      <c r="C19" s="5" t="n">
        <v>8400</v>
      </c>
      <c r="D19" s="5" t="n">
        <v>16100</v>
      </c>
      <c r="E19" s="5" t="n">
        <v>990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row>
    <row r="22">
      <c r="A22" s="4" t="inlineStr">
        <is>
          <t>Other income, net</t>
        </is>
      </c>
      <c r="B22" s="5" t="n">
        <v>400</v>
      </c>
      <c r="C22" s="5" t="n">
        <v>300</v>
      </c>
      <c r="D22" s="5" t="n">
        <v>800</v>
      </c>
      <c r="E22" s="5" t="n">
        <v>600</v>
      </c>
    </row>
    <row r="23">
      <c r="A23" s="4" t="inlineStr">
        <is>
          <t>Equity In Earnings</t>
        </is>
      </c>
      <c r="B23" s="4" t="inlineStr">
        <is>
          <t xml:space="preserve"> </t>
        </is>
      </c>
      <c r="C23" s="4" t="inlineStr">
        <is>
          <t xml:space="preserve"> </t>
        </is>
      </c>
      <c r="D23" s="4" t="inlineStr">
        <is>
          <t xml:space="preserve"> </t>
        </is>
      </c>
      <c r="E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row>
    <row r="25">
      <c r="A25" s="4" t="inlineStr">
        <is>
          <t>Unrealized gain associated with investment</t>
        </is>
      </c>
      <c r="B25" s="5" t="n">
        <v>12200</v>
      </c>
      <c r="C25" s="5" t="n">
        <v>2100</v>
      </c>
      <c r="D25" s="5" t="n">
        <v>12200</v>
      </c>
      <c r="E25" s="5" t="n">
        <v>2100</v>
      </c>
    </row>
    <row r="26">
      <c r="A26" s="4" t="inlineStr">
        <is>
          <t>CL&amp;P</t>
        </is>
      </c>
      <c r="B26" s="4" t="inlineStr">
        <is>
          <t xml:space="preserve"> </t>
        </is>
      </c>
      <c r="C26" s="4" t="inlineStr">
        <is>
          <t xml:space="preserve"> </t>
        </is>
      </c>
      <c r="D26" s="4" t="inlineStr">
        <is>
          <t xml:space="preserve"> </t>
        </is>
      </c>
      <c r="E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row>
    <row r="28">
      <c r="A28" s="4" t="inlineStr">
        <is>
          <t>Other income, net</t>
        </is>
      </c>
      <c r="B28" s="5" t="n">
        <v>19800</v>
      </c>
      <c r="C28" s="5" t="n">
        <v>9879</v>
      </c>
      <c r="D28" s="5" t="n">
        <v>39363</v>
      </c>
      <c r="E28" s="5" t="n">
        <v>14787</v>
      </c>
    </row>
    <row r="29">
      <c r="A29" s="4" t="inlineStr">
        <is>
          <t>CL&amp;P | Pension, SERP and PBOP Non-Service   Income Components, Net of Deferred Portion</t>
        </is>
      </c>
      <c r="B29" s="4" t="inlineStr">
        <is>
          <t xml:space="preserve"> </t>
        </is>
      </c>
      <c r="C29" s="4" t="inlineStr">
        <is>
          <t xml:space="preserve"> </t>
        </is>
      </c>
      <c r="D29" s="4" t="inlineStr">
        <is>
          <t xml:space="preserve"> </t>
        </is>
      </c>
      <c r="E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row>
    <row r="31">
      <c r="A31" s="4" t="inlineStr">
        <is>
          <t>Other income, net</t>
        </is>
      </c>
      <c r="B31" s="5" t="n">
        <v>16200</v>
      </c>
      <c r="C31" s="5" t="n">
        <v>4300</v>
      </c>
      <c r="D31" s="5" t="n">
        <v>32100</v>
      </c>
      <c r="E31" s="5" t="n">
        <v>7000</v>
      </c>
    </row>
    <row r="32">
      <c r="A32" s="4" t="inlineStr">
        <is>
          <t>CL&amp;P | AFUDC Equity</t>
        </is>
      </c>
      <c r="B32" s="4" t="inlineStr">
        <is>
          <t xml:space="preserve"> </t>
        </is>
      </c>
      <c r="C32" s="4" t="inlineStr">
        <is>
          <t xml:space="preserve"> </t>
        </is>
      </c>
      <c r="D32" s="4" t="inlineStr">
        <is>
          <t xml:space="preserve"> </t>
        </is>
      </c>
      <c r="E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c r="E33" s="4" t="inlineStr">
        <is>
          <t xml:space="preserve"> </t>
        </is>
      </c>
    </row>
    <row r="34">
      <c r="A34" s="4" t="inlineStr">
        <is>
          <t>Other income, net</t>
        </is>
      </c>
      <c r="B34" s="5" t="n">
        <v>2800</v>
      </c>
      <c r="C34" s="5" t="n">
        <v>1700</v>
      </c>
      <c r="D34" s="5" t="n">
        <v>5600</v>
      </c>
      <c r="E34" s="5" t="n">
        <v>3400</v>
      </c>
    </row>
    <row r="35">
      <c r="A35" s="4" t="inlineStr">
        <is>
          <t>CL&amp;P | Equity in Earnings of Unconsolidated Affiliates (1)</t>
        </is>
      </c>
      <c r="B35" s="4" t="inlineStr">
        <is>
          <t xml:space="preserve"> </t>
        </is>
      </c>
      <c r="C35" s="4" t="inlineStr">
        <is>
          <t xml:space="preserve"> </t>
        </is>
      </c>
      <c r="D35" s="4" t="inlineStr">
        <is>
          <t xml:space="preserve"> </t>
        </is>
      </c>
      <c r="E35" s="4" t="inlineStr">
        <is>
          <t xml:space="preserve"> </t>
        </is>
      </c>
    </row>
    <row r="36">
      <c r="A36" s="3" t="inlineStr">
        <is>
          <t>Summary of Accounting Policies [Line Items]</t>
        </is>
      </c>
      <c r="B36" s="4" t="inlineStr">
        <is>
          <t xml:space="preserve"> </t>
        </is>
      </c>
      <c r="C36" s="4" t="inlineStr">
        <is>
          <t xml:space="preserve"> </t>
        </is>
      </c>
      <c r="D36" s="4" t="inlineStr">
        <is>
          <t xml:space="preserve"> </t>
        </is>
      </c>
      <c r="E36" s="4" t="inlineStr">
        <is>
          <t xml:space="preserve"> </t>
        </is>
      </c>
    </row>
    <row r="37">
      <c r="A37" s="4" t="inlineStr">
        <is>
          <t>Other income, net</t>
        </is>
      </c>
      <c r="B37" s="5" t="n">
        <v>0</v>
      </c>
      <c r="C37" s="5" t="n">
        <v>0</v>
      </c>
      <c r="D37" s="5" t="n">
        <v>0</v>
      </c>
      <c r="E37" s="5" t="n">
        <v>0</v>
      </c>
    </row>
    <row r="38">
      <c r="A38" s="4" t="inlineStr">
        <is>
          <t>CL&amp;P | Investment Income/(Loss)</t>
        </is>
      </c>
      <c r="B38" s="4" t="inlineStr">
        <is>
          <t xml:space="preserve"> </t>
        </is>
      </c>
      <c r="C38" s="4" t="inlineStr">
        <is>
          <t xml:space="preserve"> </t>
        </is>
      </c>
      <c r="D38" s="4" t="inlineStr">
        <is>
          <t xml:space="preserve"> </t>
        </is>
      </c>
      <c r="E38" s="4" t="inlineStr">
        <is>
          <t xml:space="preserve"> </t>
        </is>
      </c>
    </row>
    <row r="39">
      <c r="A39" s="3" t="inlineStr">
        <is>
          <t>Summary of Accounting Policies [Line Items]</t>
        </is>
      </c>
      <c r="B39" s="4" t="inlineStr">
        <is>
          <t xml:space="preserve"> </t>
        </is>
      </c>
      <c r="C39" s="4" t="inlineStr">
        <is>
          <t xml:space="preserve"> </t>
        </is>
      </c>
      <c r="D39" s="4" t="inlineStr">
        <is>
          <t xml:space="preserve"> </t>
        </is>
      </c>
      <c r="E39" s="4" t="inlineStr">
        <is>
          <t xml:space="preserve"> </t>
        </is>
      </c>
    </row>
    <row r="40">
      <c r="A40" s="4" t="inlineStr">
        <is>
          <t>Other income, net</t>
        </is>
      </c>
      <c r="B40" s="5" t="n">
        <v>-700</v>
      </c>
      <c r="C40" s="5" t="n">
        <v>1200</v>
      </c>
      <c r="D40" s="5" t="n">
        <v>-1100</v>
      </c>
      <c r="E40" s="5" t="n">
        <v>1500</v>
      </c>
    </row>
    <row r="41">
      <c r="A41" s="4" t="inlineStr">
        <is>
          <t>CL&amp;P | Interest Income</t>
        </is>
      </c>
      <c r="B41" s="4" t="inlineStr">
        <is>
          <t xml:space="preserve"> </t>
        </is>
      </c>
      <c r="C41" s="4" t="inlineStr">
        <is>
          <t xml:space="preserve"> </t>
        </is>
      </c>
      <c r="D41" s="4" t="inlineStr">
        <is>
          <t xml:space="preserve"> </t>
        </is>
      </c>
      <c r="E41" s="4" t="inlineStr">
        <is>
          <t xml:space="preserve"> </t>
        </is>
      </c>
    </row>
    <row r="42">
      <c r="A42" s="3" t="inlineStr">
        <is>
          <t>Summary of Accounting Policies [Line Items]</t>
        </is>
      </c>
      <c r="B42" s="4" t="inlineStr">
        <is>
          <t xml:space="preserve"> </t>
        </is>
      </c>
      <c r="C42" s="4" t="inlineStr">
        <is>
          <t xml:space="preserve"> </t>
        </is>
      </c>
      <c r="D42" s="4" t="inlineStr">
        <is>
          <t xml:space="preserve"> </t>
        </is>
      </c>
      <c r="E42" s="4" t="inlineStr">
        <is>
          <t xml:space="preserve"> </t>
        </is>
      </c>
    </row>
    <row r="43">
      <c r="A43" s="4" t="inlineStr">
        <is>
          <t>Other income, net</t>
        </is>
      </c>
      <c r="B43" s="5" t="n">
        <v>1500</v>
      </c>
      <c r="C43" s="5" t="n">
        <v>2700</v>
      </c>
      <c r="D43" s="5" t="n">
        <v>2800</v>
      </c>
      <c r="E43" s="5" t="n">
        <v>2800</v>
      </c>
    </row>
    <row r="44">
      <c r="A44" s="4" t="inlineStr">
        <is>
          <t>CL&amp;P | Other</t>
        </is>
      </c>
      <c r="B44" s="4" t="inlineStr">
        <is>
          <t xml:space="preserve"> </t>
        </is>
      </c>
      <c r="C44" s="4" t="inlineStr">
        <is>
          <t xml:space="preserve"> </t>
        </is>
      </c>
      <c r="D44" s="4" t="inlineStr">
        <is>
          <t xml:space="preserve"> </t>
        </is>
      </c>
      <c r="E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c r="E45" s="4" t="inlineStr">
        <is>
          <t xml:space="preserve"> </t>
        </is>
      </c>
    </row>
    <row r="46">
      <c r="A46" s="4" t="inlineStr">
        <is>
          <t>Other income, net</t>
        </is>
      </c>
      <c r="B46" s="5" t="n">
        <v>0</v>
      </c>
      <c r="C46" s="5" t="n">
        <v>0</v>
      </c>
      <c r="D46" s="5" t="n">
        <v>0</v>
      </c>
      <c r="E46" s="5" t="n">
        <v>100</v>
      </c>
    </row>
    <row r="47">
      <c r="A47" s="4" t="inlineStr">
        <is>
          <t>NSTAR Electric</t>
        </is>
      </c>
      <c r="B47" s="4" t="inlineStr">
        <is>
          <t xml:space="preserve"> </t>
        </is>
      </c>
      <c r="C47" s="4" t="inlineStr">
        <is>
          <t xml:space="preserve"> </t>
        </is>
      </c>
      <c r="D47" s="4" t="inlineStr">
        <is>
          <t xml:space="preserve"> </t>
        </is>
      </c>
      <c r="E47" s="4" t="inlineStr">
        <is>
          <t xml:space="preserve"> </t>
        </is>
      </c>
    </row>
    <row r="48">
      <c r="A48" s="3" t="inlineStr">
        <is>
          <t>Summary of Accounting Policies [Line Items]</t>
        </is>
      </c>
      <c r="B48" s="4" t="inlineStr">
        <is>
          <t xml:space="preserve"> </t>
        </is>
      </c>
      <c r="C48" s="4" t="inlineStr">
        <is>
          <t xml:space="preserve"> </t>
        </is>
      </c>
      <c r="D48" s="4" t="inlineStr">
        <is>
          <t xml:space="preserve"> </t>
        </is>
      </c>
      <c r="E48" s="4" t="inlineStr">
        <is>
          <t xml:space="preserve"> </t>
        </is>
      </c>
    </row>
    <row r="49">
      <c r="A49" s="4" t="inlineStr">
        <is>
          <t>Other income, net</t>
        </is>
      </c>
      <c r="B49" s="5" t="n">
        <v>34259</v>
      </c>
      <c r="C49" s="5" t="n">
        <v>21915</v>
      </c>
      <c r="D49" s="5" t="n">
        <v>63490</v>
      </c>
      <c r="E49" s="5" t="n">
        <v>38727</v>
      </c>
    </row>
    <row r="50">
      <c r="A50" s="4" t="inlineStr">
        <is>
          <t>NSTAR Electric | Pension, SERP and PBOP Non-Service   Income Components, Net of Deferred Portion</t>
        </is>
      </c>
      <c r="B50" s="4" t="inlineStr">
        <is>
          <t xml:space="preserve"> </t>
        </is>
      </c>
      <c r="C50" s="4" t="inlineStr">
        <is>
          <t xml:space="preserve"> </t>
        </is>
      </c>
      <c r="D50" s="4" t="inlineStr">
        <is>
          <t xml:space="preserve"> </t>
        </is>
      </c>
      <c r="E50" s="4" t="inlineStr">
        <is>
          <t xml:space="preserve"> </t>
        </is>
      </c>
    </row>
    <row r="51">
      <c r="A51" s="3" t="inlineStr">
        <is>
          <t>Summary of Accounting Policies [Line Items]</t>
        </is>
      </c>
      <c r="B51" s="4" t="inlineStr">
        <is>
          <t xml:space="preserve"> </t>
        </is>
      </c>
      <c r="C51" s="4" t="inlineStr">
        <is>
          <t xml:space="preserve"> </t>
        </is>
      </c>
      <c r="D51" s="4" t="inlineStr">
        <is>
          <t xml:space="preserve"> </t>
        </is>
      </c>
      <c r="E51" s="4" t="inlineStr">
        <is>
          <t xml:space="preserve"> </t>
        </is>
      </c>
    </row>
    <row r="52">
      <c r="A52" s="4" t="inlineStr">
        <is>
          <t>Other income, net</t>
        </is>
      </c>
      <c r="B52" s="5" t="n">
        <v>21400</v>
      </c>
      <c r="C52" s="5" t="n">
        <v>10200</v>
      </c>
      <c r="D52" s="5" t="n">
        <v>42400</v>
      </c>
      <c r="E52" s="5" t="n">
        <v>20200</v>
      </c>
    </row>
    <row r="53">
      <c r="A53" s="4" t="inlineStr">
        <is>
          <t>NSTAR Electric | AFUDC Equity</t>
        </is>
      </c>
      <c r="B53" s="4" t="inlineStr">
        <is>
          <t xml:space="preserve"> </t>
        </is>
      </c>
      <c r="C53" s="4" t="inlineStr">
        <is>
          <t xml:space="preserve"> </t>
        </is>
      </c>
      <c r="D53" s="4" t="inlineStr">
        <is>
          <t xml:space="preserve"> </t>
        </is>
      </c>
      <c r="E53" s="4" t="inlineStr">
        <is>
          <t xml:space="preserve"> </t>
        </is>
      </c>
    </row>
    <row r="54">
      <c r="A54" s="3" t="inlineStr">
        <is>
          <t>Summary of Accounting Policies [Line Items]</t>
        </is>
      </c>
      <c r="B54" s="4" t="inlineStr">
        <is>
          <t xml:space="preserve"> </t>
        </is>
      </c>
      <c r="C54" s="4" t="inlineStr">
        <is>
          <t xml:space="preserve"> </t>
        </is>
      </c>
      <c r="D54" s="4" t="inlineStr">
        <is>
          <t xml:space="preserve"> </t>
        </is>
      </c>
      <c r="E54" s="4" t="inlineStr">
        <is>
          <t xml:space="preserve"> </t>
        </is>
      </c>
    </row>
    <row r="55">
      <c r="A55" s="4" t="inlineStr">
        <is>
          <t>Other income, net</t>
        </is>
      </c>
      <c r="B55" s="5" t="n">
        <v>6100</v>
      </c>
      <c r="C55" s="5" t="n">
        <v>6200</v>
      </c>
      <c r="D55" s="5" t="n">
        <v>11000</v>
      </c>
      <c r="E55" s="5" t="n">
        <v>12400</v>
      </c>
    </row>
    <row r="56">
      <c r="A56" s="4" t="inlineStr">
        <is>
          <t>NSTAR Electric | Equity in Earnings of Unconsolidated Affiliates (1)</t>
        </is>
      </c>
      <c r="B56" s="4" t="inlineStr">
        <is>
          <t xml:space="preserve"> </t>
        </is>
      </c>
      <c r="C56" s="4" t="inlineStr">
        <is>
          <t xml:space="preserve"> </t>
        </is>
      </c>
      <c r="D56" s="4" t="inlineStr">
        <is>
          <t xml:space="preserve"> </t>
        </is>
      </c>
      <c r="E56" s="4" t="inlineStr">
        <is>
          <t xml:space="preserve"> </t>
        </is>
      </c>
    </row>
    <row r="57">
      <c r="A57" s="3" t="inlineStr">
        <is>
          <t>Summary of Accounting Policies [Line Items]</t>
        </is>
      </c>
      <c r="B57" s="4" t="inlineStr">
        <is>
          <t xml:space="preserve"> </t>
        </is>
      </c>
      <c r="C57" s="4" t="inlineStr">
        <is>
          <t xml:space="preserve"> </t>
        </is>
      </c>
      <c r="D57" s="4" t="inlineStr">
        <is>
          <t xml:space="preserve"> </t>
        </is>
      </c>
      <c r="E57" s="4" t="inlineStr">
        <is>
          <t xml:space="preserve"> </t>
        </is>
      </c>
    </row>
    <row r="58">
      <c r="A58" s="4" t="inlineStr">
        <is>
          <t>Other income, net</t>
        </is>
      </c>
      <c r="B58" s="5" t="n">
        <v>100</v>
      </c>
      <c r="C58" s="5" t="n">
        <v>100</v>
      </c>
      <c r="D58" s="5" t="n">
        <v>100</v>
      </c>
      <c r="E58" s="5" t="n">
        <v>200</v>
      </c>
    </row>
    <row r="59">
      <c r="A59" s="4" t="inlineStr">
        <is>
          <t>NSTAR Electric | Investment Income/(Loss)</t>
        </is>
      </c>
      <c r="B59" s="4" t="inlineStr">
        <is>
          <t xml:space="preserve"> </t>
        </is>
      </c>
      <c r="C59" s="4" t="inlineStr">
        <is>
          <t xml:space="preserve"> </t>
        </is>
      </c>
      <c r="D59" s="4" t="inlineStr">
        <is>
          <t xml:space="preserve"> </t>
        </is>
      </c>
      <c r="E59" s="4" t="inlineStr">
        <is>
          <t xml:space="preserve"> </t>
        </is>
      </c>
    </row>
    <row r="60">
      <c r="A60" s="3" t="inlineStr">
        <is>
          <t>Summary of Accounting Policies [Line Items]</t>
        </is>
      </c>
      <c r="B60" s="4" t="inlineStr">
        <is>
          <t xml:space="preserve"> </t>
        </is>
      </c>
      <c r="C60" s="4" t="inlineStr">
        <is>
          <t xml:space="preserve"> </t>
        </is>
      </c>
      <c r="D60" s="4" t="inlineStr">
        <is>
          <t xml:space="preserve"> </t>
        </is>
      </c>
      <c r="E60" s="4" t="inlineStr">
        <is>
          <t xml:space="preserve"> </t>
        </is>
      </c>
    </row>
    <row r="61">
      <c r="A61" s="4" t="inlineStr">
        <is>
          <t>Other income, net</t>
        </is>
      </c>
      <c r="B61" s="5" t="n">
        <v>500</v>
      </c>
      <c r="C61" s="5" t="n">
        <v>600</v>
      </c>
      <c r="D61" s="5" t="n">
        <v>200</v>
      </c>
      <c r="E61" s="5" t="n">
        <v>800</v>
      </c>
    </row>
    <row r="62">
      <c r="A62" s="4" t="inlineStr">
        <is>
          <t>NSTAR Electric | Interest Income</t>
        </is>
      </c>
      <c r="B62" s="4" t="inlineStr">
        <is>
          <t xml:space="preserve"> </t>
        </is>
      </c>
      <c r="C62" s="4" t="inlineStr">
        <is>
          <t xml:space="preserve"> </t>
        </is>
      </c>
      <c r="D62" s="4" t="inlineStr">
        <is>
          <t xml:space="preserve"> </t>
        </is>
      </c>
      <c r="E62" s="4" t="inlineStr">
        <is>
          <t xml:space="preserve"> </t>
        </is>
      </c>
    </row>
    <row r="63">
      <c r="A63" s="3" t="inlineStr">
        <is>
          <t>Summary of Accounting Policies [Line Items]</t>
        </is>
      </c>
      <c r="B63" s="4" t="inlineStr">
        <is>
          <t xml:space="preserve"> </t>
        </is>
      </c>
      <c r="C63" s="4" t="inlineStr">
        <is>
          <t xml:space="preserve"> </t>
        </is>
      </c>
      <c r="D63" s="4" t="inlineStr">
        <is>
          <t xml:space="preserve"> </t>
        </is>
      </c>
      <c r="E63" s="4" t="inlineStr">
        <is>
          <t xml:space="preserve"> </t>
        </is>
      </c>
    </row>
    <row r="64">
      <c r="A64" s="4" t="inlineStr">
        <is>
          <t>Other income, net</t>
        </is>
      </c>
      <c r="B64" s="5" t="n">
        <v>6100</v>
      </c>
      <c r="C64" s="5" t="n">
        <v>4800</v>
      </c>
      <c r="D64" s="5" t="n">
        <v>9600</v>
      </c>
      <c r="E64" s="5" t="n">
        <v>4900</v>
      </c>
    </row>
    <row r="65">
      <c r="A65" s="4" t="inlineStr">
        <is>
          <t>NSTAR Electric | Other</t>
        </is>
      </c>
      <c r="B65" s="4" t="inlineStr">
        <is>
          <t xml:space="preserve"> </t>
        </is>
      </c>
      <c r="C65" s="4" t="inlineStr">
        <is>
          <t xml:space="preserve"> </t>
        </is>
      </c>
      <c r="D65" s="4" t="inlineStr">
        <is>
          <t xml:space="preserve"> </t>
        </is>
      </c>
      <c r="E65" s="4" t="inlineStr">
        <is>
          <t xml:space="preserve"> </t>
        </is>
      </c>
    </row>
    <row r="66">
      <c r="A66" s="3" t="inlineStr">
        <is>
          <t>Summary of Accounting Policies [Line Items]</t>
        </is>
      </c>
      <c r="B66" s="4" t="inlineStr">
        <is>
          <t xml:space="preserve"> </t>
        </is>
      </c>
      <c r="C66" s="4" t="inlineStr">
        <is>
          <t xml:space="preserve"> </t>
        </is>
      </c>
      <c r="D66" s="4" t="inlineStr">
        <is>
          <t xml:space="preserve"> </t>
        </is>
      </c>
      <c r="E66" s="4" t="inlineStr">
        <is>
          <t xml:space="preserve"> </t>
        </is>
      </c>
    </row>
    <row r="67">
      <c r="A67" s="4" t="inlineStr">
        <is>
          <t>Other income, net</t>
        </is>
      </c>
      <c r="B67" s="5" t="n">
        <v>100</v>
      </c>
      <c r="C67" s="5" t="n">
        <v>0</v>
      </c>
      <c r="D67" s="5" t="n">
        <v>200</v>
      </c>
      <c r="E67" s="5" t="n">
        <v>200</v>
      </c>
    </row>
    <row r="68">
      <c r="A68" s="4" t="inlineStr">
        <is>
          <t>PSNH</t>
        </is>
      </c>
      <c r="B68" s="4" t="inlineStr">
        <is>
          <t xml:space="preserve"> </t>
        </is>
      </c>
      <c r="C68" s="4" t="inlineStr">
        <is>
          <t xml:space="preserve"> </t>
        </is>
      </c>
      <c r="D68" s="4" t="inlineStr">
        <is>
          <t xml:space="preserve"> </t>
        </is>
      </c>
      <c r="E68" s="4" t="inlineStr">
        <is>
          <t xml:space="preserve"> </t>
        </is>
      </c>
    </row>
    <row r="69">
      <c r="A69" s="3" t="inlineStr">
        <is>
          <t>Summary of Accounting Policies [Line Items]</t>
        </is>
      </c>
      <c r="B69" s="4" t="inlineStr">
        <is>
          <t xml:space="preserve"> </t>
        </is>
      </c>
      <c r="C69" s="4" t="inlineStr">
        <is>
          <t xml:space="preserve"> </t>
        </is>
      </c>
      <c r="D69" s="4" t="inlineStr">
        <is>
          <t xml:space="preserve"> </t>
        </is>
      </c>
      <c r="E69" s="4" t="inlineStr">
        <is>
          <t xml:space="preserve"> </t>
        </is>
      </c>
    </row>
    <row r="70">
      <c r="A70" s="4" t="inlineStr">
        <is>
          <t>Other income, net</t>
        </is>
      </c>
      <c r="B70" s="5" t="n">
        <v>7782</v>
      </c>
      <c r="C70" s="5" t="n">
        <v>4260</v>
      </c>
      <c r="D70" s="5" t="n">
        <v>15292</v>
      </c>
      <c r="E70" s="5" t="n">
        <v>8427</v>
      </c>
    </row>
    <row r="71">
      <c r="A71" s="4" t="inlineStr">
        <is>
          <t>PSNH | Pension, SERP and PBOP Non-Service   Income Components, Net of Deferred Portion</t>
        </is>
      </c>
      <c r="B71" s="4" t="inlineStr">
        <is>
          <t xml:space="preserve"> </t>
        </is>
      </c>
      <c r="C71" s="4" t="inlineStr">
        <is>
          <t xml:space="preserve"> </t>
        </is>
      </c>
      <c r="D71" s="4" t="inlineStr">
        <is>
          <t xml:space="preserve"> </t>
        </is>
      </c>
      <c r="E71" s="4" t="inlineStr">
        <is>
          <t xml:space="preserve"> </t>
        </is>
      </c>
    </row>
    <row r="72">
      <c r="A72" s="3" t="inlineStr">
        <is>
          <t>Summary of Accounting Policies [Line Items]</t>
        </is>
      </c>
      <c r="B72" s="4" t="inlineStr">
        <is>
          <t xml:space="preserve"> </t>
        </is>
      </c>
      <c r="C72" s="4" t="inlineStr">
        <is>
          <t xml:space="preserve"> </t>
        </is>
      </c>
      <c r="D72" s="4" t="inlineStr">
        <is>
          <t xml:space="preserve"> </t>
        </is>
      </c>
      <c r="E72" s="4" t="inlineStr">
        <is>
          <t xml:space="preserve"> </t>
        </is>
      </c>
    </row>
    <row r="73">
      <c r="A73" s="4" t="inlineStr">
        <is>
          <t>Other income, net</t>
        </is>
      </c>
      <c r="B73" s="5" t="n">
        <v>6700</v>
      </c>
      <c r="C73" s="5" t="n">
        <v>2700</v>
      </c>
      <c r="D73" s="5" t="n">
        <v>13300</v>
      </c>
      <c r="E73" s="5" t="n">
        <v>5400</v>
      </c>
    </row>
    <row r="74">
      <c r="A74" s="4" t="inlineStr">
        <is>
          <t>PSNH | AFUDC Equity</t>
        </is>
      </c>
      <c r="B74" s="4" t="inlineStr">
        <is>
          <t xml:space="preserve"> </t>
        </is>
      </c>
      <c r="C74" s="4" t="inlineStr">
        <is>
          <t xml:space="preserve"> </t>
        </is>
      </c>
      <c r="D74" s="4" t="inlineStr">
        <is>
          <t xml:space="preserve"> </t>
        </is>
      </c>
      <c r="E74" s="4" t="inlineStr">
        <is>
          <t xml:space="preserve"> </t>
        </is>
      </c>
    </row>
    <row r="75">
      <c r="A75" s="3" t="inlineStr">
        <is>
          <t>Summary of Accounting Policies [Line Items]</t>
        </is>
      </c>
      <c r="B75" s="4" t="inlineStr">
        <is>
          <t xml:space="preserve"> </t>
        </is>
      </c>
      <c r="C75" s="4" t="inlineStr">
        <is>
          <t xml:space="preserve"> </t>
        </is>
      </c>
      <c r="D75" s="4" t="inlineStr">
        <is>
          <t xml:space="preserve"> </t>
        </is>
      </c>
      <c r="E75" s="4" t="inlineStr">
        <is>
          <t xml:space="preserve"> </t>
        </is>
      </c>
    </row>
    <row r="76">
      <c r="A76" s="4" t="inlineStr">
        <is>
          <t>Other income, net</t>
        </is>
      </c>
      <c r="B76" s="5" t="n">
        <v>600</v>
      </c>
      <c r="C76" s="5" t="n">
        <v>300</v>
      </c>
      <c r="D76" s="5" t="n">
        <v>1000</v>
      </c>
      <c r="E76" s="5" t="n">
        <v>900</v>
      </c>
    </row>
    <row r="77">
      <c r="A77" s="4" t="inlineStr">
        <is>
          <t>PSNH | Equity in Earnings of Unconsolidated Affiliates (1)</t>
        </is>
      </c>
      <c r="B77" s="4" t="inlineStr">
        <is>
          <t xml:space="preserve"> </t>
        </is>
      </c>
      <c r="C77" s="4" t="inlineStr">
        <is>
          <t xml:space="preserve"> </t>
        </is>
      </c>
      <c r="D77" s="4" t="inlineStr">
        <is>
          <t xml:space="preserve"> </t>
        </is>
      </c>
      <c r="E77" s="4" t="inlineStr">
        <is>
          <t xml:space="preserve"> </t>
        </is>
      </c>
    </row>
    <row r="78">
      <c r="A78" s="3" t="inlineStr">
        <is>
          <t>Summary of Accounting Policies [Line Items]</t>
        </is>
      </c>
      <c r="B78" s="4" t="inlineStr">
        <is>
          <t xml:space="preserve"> </t>
        </is>
      </c>
      <c r="C78" s="4" t="inlineStr">
        <is>
          <t xml:space="preserve"> </t>
        </is>
      </c>
      <c r="D78" s="4" t="inlineStr">
        <is>
          <t xml:space="preserve"> </t>
        </is>
      </c>
      <c r="E78" s="4" t="inlineStr">
        <is>
          <t xml:space="preserve"> </t>
        </is>
      </c>
    </row>
    <row r="79">
      <c r="A79" s="4" t="inlineStr">
        <is>
          <t>Other income, net</t>
        </is>
      </c>
      <c r="B79" s="5" t="n">
        <v>0</v>
      </c>
      <c r="C79" s="5" t="n">
        <v>0</v>
      </c>
      <c r="D79" s="5" t="n">
        <v>0</v>
      </c>
      <c r="E79" s="5" t="n">
        <v>0</v>
      </c>
    </row>
    <row r="80">
      <c r="A80" s="4" t="inlineStr">
        <is>
          <t>PSNH | Investment Income/(Loss)</t>
        </is>
      </c>
      <c r="B80" s="4" t="inlineStr">
        <is>
          <t xml:space="preserve"> </t>
        </is>
      </c>
      <c r="C80" s="4" t="inlineStr">
        <is>
          <t xml:space="preserve"> </t>
        </is>
      </c>
      <c r="D80" s="4" t="inlineStr">
        <is>
          <t xml:space="preserve"> </t>
        </is>
      </c>
      <c r="E80" s="4" t="inlineStr">
        <is>
          <t xml:space="preserve"> </t>
        </is>
      </c>
    </row>
    <row r="81">
      <c r="A81" s="3" t="inlineStr">
        <is>
          <t>Summary of Accounting Policies [Line Items]</t>
        </is>
      </c>
      <c r="B81" s="4" t="inlineStr">
        <is>
          <t xml:space="preserve"> </t>
        </is>
      </c>
      <c r="C81" s="4" t="inlineStr">
        <is>
          <t xml:space="preserve"> </t>
        </is>
      </c>
      <c r="D81" s="4" t="inlineStr">
        <is>
          <t xml:space="preserve"> </t>
        </is>
      </c>
      <c r="E81" s="4" t="inlineStr">
        <is>
          <t xml:space="preserve"> </t>
        </is>
      </c>
    </row>
    <row r="82">
      <c r="A82" s="4" t="inlineStr">
        <is>
          <t>Other income, net</t>
        </is>
      </c>
      <c r="B82" s="5" t="n">
        <v>100</v>
      </c>
      <c r="C82" s="5" t="n">
        <v>300</v>
      </c>
      <c r="D82" s="5" t="n">
        <v>300</v>
      </c>
      <c r="E82" s="5" t="n">
        <v>400</v>
      </c>
    </row>
    <row r="83">
      <c r="A83" s="4" t="inlineStr">
        <is>
          <t>PSNH | Interest Income</t>
        </is>
      </c>
      <c r="B83" s="4" t="inlineStr">
        <is>
          <t xml:space="preserve"> </t>
        </is>
      </c>
      <c r="C83" s="4" t="inlineStr">
        <is>
          <t xml:space="preserve"> </t>
        </is>
      </c>
      <c r="D83" s="4" t="inlineStr">
        <is>
          <t xml:space="preserve"> </t>
        </is>
      </c>
      <c r="E83" s="4" t="inlineStr">
        <is>
          <t xml:space="preserve"> </t>
        </is>
      </c>
    </row>
    <row r="84">
      <c r="A84" s="3" t="inlineStr">
        <is>
          <t>Summary of Accounting Policies [Line Items]</t>
        </is>
      </c>
      <c r="B84" s="4" t="inlineStr">
        <is>
          <t xml:space="preserve"> </t>
        </is>
      </c>
      <c r="C84" s="4" t="inlineStr">
        <is>
          <t xml:space="preserve"> </t>
        </is>
      </c>
      <c r="D84" s="4" t="inlineStr">
        <is>
          <t xml:space="preserve"> </t>
        </is>
      </c>
      <c r="E84" s="4" t="inlineStr">
        <is>
          <t xml:space="preserve"> </t>
        </is>
      </c>
    </row>
    <row r="85">
      <c r="A85" s="4" t="inlineStr">
        <is>
          <t>Other income, net</t>
        </is>
      </c>
      <c r="B85" s="5" t="n">
        <v>400</v>
      </c>
      <c r="C85" s="5" t="n">
        <v>900</v>
      </c>
      <c r="D85" s="5" t="n">
        <v>700</v>
      </c>
      <c r="E85" s="5" t="n">
        <v>1600</v>
      </c>
    </row>
    <row r="86">
      <c r="A86" s="4" t="inlineStr">
        <is>
          <t>PSNH | Other</t>
        </is>
      </c>
      <c r="B86" s="4" t="inlineStr">
        <is>
          <t xml:space="preserve"> </t>
        </is>
      </c>
      <c r="C86" s="4" t="inlineStr">
        <is>
          <t xml:space="preserve"> </t>
        </is>
      </c>
      <c r="D86" s="4" t="inlineStr">
        <is>
          <t xml:space="preserve"> </t>
        </is>
      </c>
      <c r="E86" s="4" t="inlineStr">
        <is>
          <t xml:space="preserve"> </t>
        </is>
      </c>
    </row>
    <row r="87">
      <c r="A87" s="3" t="inlineStr">
        <is>
          <t>Summary of Accounting Policies [Line Items]</t>
        </is>
      </c>
      <c r="B87" s="4" t="inlineStr">
        <is>
          <t xml:space="preserve"> </t>
        </is>
      </c>
      <c r="C87" s="4" t="inlineStr">
        <is>
          <t xml:space="preserve"> </t>
        </is>
      </c>
      <c r="D87" s="4" t="inlineStr">
        <is>
          <t xml:space="preserve"> </t>
        </is>
      </c>
      <c r="E87" s="4" t="inlineStr">
        <is>
          <t xml:space="preserve"> </t>
        </is>
      </c>
    </row>
    <row r="88">
      <c r="A88" s="4" t="inlineStr">
        <is>
          <t>Other income, net</t>
        </is>
      </c>
      <c r="B88" s="6" t="n">
        <v>0</v>
      </c>
      <c r="C88" s="6" t="n">
        <v>100</v>
      </c>
      <c r="D88" s="6" t="n">
        <v>0</v>
      </c>
      <c r="E88" s="6" t="n">
        <v>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Unconsolidated Affliat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unconsolidated affiliates</t>
        </is>
      </c>
      <c r="B3" s="6" t="n">
        <v>1719878</v>
      </c>
      <c r="C3" s="6" t="n">
        <v>1436293</v>
      </c>
    </row>
    <row r="4">
      <c r="A4" s="4" t="inlineStr">
        <is>
          <t>Offshore Wind Business - North East Offsho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0" t="n">
        <v>0.5</v>
      </c>
      <c r="C6" s="4" t="inlineStr">
        <is>
          <t xml:space="preserve"> </t>
        </is>
      </c>
    </row>
    <row r="7">
      <c r="A7" s="4" t="inlineStr">
        <is>
          <t>Investments in unconsolidated affiliates</t>
        </is>
      </c>
      <c r="B7" s="6" t="n">
        <v>1487100</v>
      </c>
      <c r="C7" s="5" t="n">
        <v>1213600</v>
      </c>
    </row>
    <row r="8">
      <c r="A8" s="4" t="inlineStr">
        <is>
          <t>Natural Gas Pipeline - Algonquin Gas Transmission,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0" t="n">
        <v>0.15</v>
      </c>
      <c r="C10" s="4" t="inlineStr">
        <is>
          <t xml:space="preserve"> </t>
        </is>
      </c>
    </row>
    <row r="11">
      <c r="A11" s="4" t="inlineStr">
        <is>
          <t>Investments in unconsolidated affiliates</t>
        </is>
      </c>
      <c r="B11" s="6" t="n">
        <v>119300</v>
      </c>
      <c r="C11" s="5" t="n">
        <v>121900</v>
      </c>
    </row>
    <row r="12">
      <c r="A12" s="4" t="inlineStr">
        <is>
          <t>Renewable Energy Investment Fun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0" t="n">
        <v>0.9</v>
      </c>
      <c r="C14" s="4" t="inlineStr">
        <is>
          <t xml:space="preserve"> </t>
        </is>
      </c>
    </row>
    <row r="15">
      <c r="A15" s="4" t="inlineStr">
        <is>
          <t>Investments in unconsolidated affiliates</t>
        </is>
      </c>
      <c r="B15" s="6" t="n">
        <v>88400</v>
      </c>
      <c r="C15" s="5" t="n">
        <v>76500</v>
      </c>
    </row>
    <row r="16">
      <c r="A16" s="4" t="inlineStr">
        <is>
          <t>Oth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affiliates</t>
        </is>
      </c>
      <c r="B18" s="6" t="n">
        <v>25100</v>
      </c>
      <c r="C18" s="6" t="n">
        <v>2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Gross Tax Receipts [Line Items]</t>
        </is>
      </c>
      <c r="B3" s="4" t="inlineStr">
        <is>
          <t xml:space="preserve"> </t>
        </is>
      </c>
      <c r="C3" s="4" t="inlineStr">
        <is>
          <t xml:space="preserve"> </t>
        </is>
      </c>
      <c r="D3" s="4" t="inlineStr">
        <is>
          <t xml:space="preserve"> </t>
        </is>
      </c>
      <c r="E3" s="4" t="inlineStr">
        <is>
          <t xml:space="preserve"> </t>
        </is>
      </c>
    </row>
    <row r="4">
      <c r="A4" s="4" t="inlineStr">
        <is>
          <t>Gross receipts taxes</t>
        </is>
      </c>
      <c r="B4" s="11" t="n">
        <v>44.5</v>
      </c>
      <c r="C4" s="11" t="n">
        <v>39.9</v>
      </c>
      <c r="D4" s="11" t="n">
        <v>93.09999999999999</v>
      </c>
      <c r="E4" s="11" t="n">
        <v>88.5</v>
      </c>
    </row>
    <row r="5">
      <c r="A5" s="4" t="inlineStr">
        <is>
          <t>CL&amp;P</t>
        </is>
      </c>
      <c r="B5" s="4" t="inlineStr">
        <is>
          <t xml:space="preserve"> </t>
        </is>
      </c>
      <c r="C5" s="4" t="inlineStr">
        <is>
          <t xml:space="preserve"> </t>
        </is>
      </c>
      <c r="D5" s="4" t="inlineStr">
        <is>
          <t xml:space="preserve"> </t>
        </is>
      </c>
      <c r="E5" s="4" t="inlineStr">
        <is>
          <t xml:space="preserve"> </t>
        </is>
      </c>
    </row>
    <row r="6">
      <c r="A6" s="3" t="inlineStr">
        <is>
          <t>Schedule of Gross Tax Receipts [Line Items]</t>
        </is>
      </c>
      <c r="B6" s="4" t="inlineStr">
        <is>
          <t xml:space="preserve"> </t>
        </is>
      </c>
      <c r="C6" s="4" t="inlineStr">
        <is>
          <t xml:space="preserve"> </t>
        </is>
      </c>
      <c r="D6" s="4" t="inlineStr">
        <is>
          <t xml:space="preserve"> </t>
        </is>
      </c>
      <c r="E6" s="4" t="inlineStr">
        <is>
          <t xml:space="preserve"> </t>
        </is>
      </c>
    </row>
    <row r="7">
      <c r="A7" s="4" t="inlineStr">
        <is>
          <t>Gross receipts taxes</t>
        </is>
      </c>
      <c r="B7" s="6" t="n">
        <v>39</v>
      </c>
      <c r="C7" s="11" t="n">
        <v>35.4</v>
      </c>
      <c r="D7" s="11" t="n">
        <v>76.8</v>
      </c>
      <c r="E7" s="11" t="n">
        <v>74.59999999999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ash Investing Activities (Details) - USD ($) $ in Millions</t>
        </is>
      </c>
      <c r="B1" s="2" t="inlineStr">
        <is>
          <t>6 Months Ended</t>
        </is>
      </c>
    </row>
    <row r="2">
      <c r="B2" s="2" t="inlineStr">
        <is>
          <t>Jun. 30, 2022</t>
        </is>
      </c>
      <c r="C2" s="2" t="inlineStr">
        <is>
          <t>Jun. 30, 2021</t>
        </is>
      </c>
    </row>
    <row r="3">
      <c r="A3" s="3" t="inlineStr">
        <is>
          <t>Schedule of Supplemental Cash Flow [Line Items]</t>
        </is>
      </c>
      <c r="B3" s="4" t="inlineStr">
        <is>
          <t xml:space="preserve"> </t>
        </is>
      </c>
      <c r="C3" s="4" t="inlineStr">
        <is>
          <t xml:space="preserve"> </t>
        </is>
      </c>
    </row>
    <row r="4">
      <c r="A4" s="4" t="inlineStr">
        <is>
          <t>Plant additions included in accounts payable</t>
        </is>
      </c>
      <c r="B4" s="11" t="n">
        <v>357.2</v>
      </c>
      <c r="C4" s="11" t="n">
        <v>344.8</v>
      </c>
    </row>
    <row r="5">
      <c r="A5" s="4" t="inlineStr">
        <is>
          <t>CL&amp;P</t>
        </is>
      </c>
      <c r="B5" s="4" t="inlineStr">
        <is>
          <t xml:space="preserve"> </t>
        </is>
      </c>
      <c r="C5" s="4" t="inlineStr">
        <is>
          <t xml:space="preserve"> </t>
        </is>
      </c>
    </row>
    <row r="6">
      <c r="A6" s="3" t="inlineStr">
        <is>
          <t>Schedule of Supplemental Cash Flow [Line Items]</t>
        </is>
      </c>
      <c r="B6" s="4" t="inlineStr">
        <is>
          <t xml:space="preserve"> </t>
        </is>
      </c>
      <c r="C6" s="4" t="inlineStr">
        <is>
          <t xml:space="preserve"> </t>
        </is>
      </c>
    </row>
    <row r="7">
      <c r="A7" s="4" t="inlineStr">
        <is>
          <t>Plant additions included in accounts payable</t>
        </is>
      </c>
      <c r="B7" s="9" t="n">
        <v>96.7</v>
      </c>
      <c r="C7" s="9" t="n">
        <v>66.40000000000001</v>
      </c>
    </row>
    <row r="8">
      <c r="A8" s="4" t="inlineStr">
        <is>
          <t>NSTAR Electric</t>
        </is>
      </c>
      <c r="B8" s="4" t="inlineStr">
        <is>
          <t xml:space="preserve"> </t>
        </is>
      </c>
      <c r="C8" s="4" t="inlineStr">
        <is>
          <t xml:space="preserve"> </t>
        </is>
      </c>
    </row>
    <row r="9">
      <c r="A9" s="3" t="inlineStr">
        <is>
          <t>Schedule of Supplemental Cash Flow [Line Items]</t>
        </is>
      </c>
      <c r="B9" s="4" t="inlineStr">
        <is>
          <t xml:space="preserve"> </t>
        </is>
      </c>
      <c r="C9" s="4" t="inlineStr">
        <is>
          <t xml:space="preserve"> </t>
        </is>
      </c>
    </row>
    <row r="10">
      <c r="A10" s="4" t="inlineStr">
        <is>
          <t>Plant additions included in accounts payable</t>
        </is>
      </c>
      <c r="B10" s="9" t="n">
        <v>75.09999999999999</v>
      </c>
      <c r="C10" s="9" t="n">
        <v>103.8</v>
      </c>
    </row>
    <row r="11">
      <c r="A11" s="4" t="inlineStr">
        <is>
          <t>PSNH</t>
        </is>
      </c>
      <c r="B11" s="4" t="inlineStr">
        <is>
          <t xml:space="preserve"> </t>
        </is>
      </c>
      <c r="C11" s="4" t="inlineStr">
        <is>
          <t xml:space="preserve"> </t>
        </is>
      </c>
    </row>
    <row r="12">
      <c r="A12" s="3" t="inlineStr">
        <is>
          <t>Schedule of Supplemental Cash Flow [Line Items]</t>
        </is>
      </c>
      <c r="B12" s="4" t="inlineStr">
        <is>
          <t xml:space="preserve"> </t>
        </is>
      </c>
      <c r="C12" s="4" t="inlineStr">
        <is>
          <t xml:space="preserve"> </t>
        </is>
      </c>
    </row>
    <row r="13">
      <c r="A13" s="4" t="inlineStr">
        <is>
          <t>Plant additions included in accounts payable</t>
        </is>
      </c>
      <c r="B13" s="11" t="n">
        <v>49.6</v>
      </c>
      <c r="C13" s="11" t="n">
        <v>3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Balances to Cash and Restricted Cash (Details) - USD ($) $ in Thousand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s reported on the Balance Sheets</t>
        </is>
      </c>
      <c r="B3" s="6" t="n">
        <v>29540</v>
      </c>
      <c r="C3" s="6" t="n">
        <v>66773</v>
      </c>
      <c r="D3" s="4" t="inlineStr">
        <is>
          <t xml:space="preserve"> </t>
        </is>
      </c>
      <c r="E3" s="4" t="inlineStr">
        <is>
          <t xml:space="preserve"> </t>
        </is>
      </c>
    </row>
    <row r="4">
      <c r="A4" s="4" t="inlineStr">
        <is>
          <t>Cash and Restricted Cash as reported on the Statements of Cash Flows</t>
        </is>
      </c>
      <c r="B4" s="5" t="n">
        <v>156676</v>
      </c>
      <c r="C4" s="5" t="n">
        <v>221008</v>
      </c>
      <c r="D4" s="6" t="n">
        <v>368011</v>
      </c>
      <c r="E4" s="6" t="n">
        <v>264950</v>
      </c>
    </row>
    <row r="5">
      <c r="A5" s="4" t="inlineStr">
        <is>
          <t>Special Deposi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90800</v>
      </c>
      <c r="C7" s="5" t="n">
        <v>78200</v>
      </c>
      <c r="D7" s="4" t="inlineStr">
        <is>
          <t xml:space="preserve"> </t>
        </is>
      </c>
      <c r="E7" s="4" t="inlineStr">
        <is>
          <t xml:space="preserve"> </t>
        </is>
      </c>
    </row>
    <row r="8">
      <c r="A8" s="4" t="inlineStr">
        <is>
          <t>Marketable Securitie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17200</v>
      </c>
      <c r="C10" s="5" t="n">
        <v>31300</v>
      </c>
      <c r="D10" s="4" t="inlineStr">
        <is>
          <t xml:space="preserve"> </t>
        </is>
      </c>
      <c r="E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5" t="n">
        <v>19200</v>
      </c>
      <c r="C13" s="5" t="n">
        <v>44700</v>
      </c>
      <c r="D13" s="4" t="inlineStr">
        <is>
          <t xml:space="preserve"> </t>
        </is>
      </c>
      <c r="E13" s="4" t="inlineStr">
        <is>
          <t xml:space="preserve"> </t>
        </is>
      </c>
    </row>
    <row r="14">
      <c r="A14" s="4" t="inlineStr">
        <is>
          <t>CL&amp;P</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Cash as reported on the Balance Sheets</t>
        </is>
      </c>
      <c r="B16" s="5" t="n">
        <v>9203</v>
      </c>
      <c r="C16" s="5" t="n">
        <v>55804</v>
      </c>
      <c r="D16" s="4" t="inlineStr">
        <is>
          <t xml:space="preserve"> </t>
        </is>
      </c>
      <c r="E16" s="4" t="inlineStr">
        <is>
          <t xml:space="preserve"> </t>
        </is>
      </c>
    </row>
    <row r="17">
      <c r="A17" s="4" t="inlineStr">
        <is>
          <t>Cash and Restricted Cash as reported on the Statements of Cash Flows</t>
        </is>
      </c>
      <c r="B17" s="5" t="n">
        <v>17911</v>
      </c>
      <c r="C17" s="5" t="n">
        <v>74788</v>
      </c>
      <c r="D17" s="5" t="n">
        <v>207441</v>
      </c>
      <c r="E17" s="5" t="n">
        <v>99809</v>
      </c>
    </row>
    <row r="18">
      <c r="A18" s="4" t="inlineStr">
        <is>
          <t>CL&amp;P | Special Deposits</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8700</v>
      </c>
      <c r="C20" s="5" t="n">
        <v>18700</v>
      </c>
      <c r="D20" s="4" t="inlineStr">
        <is>
          <t xml:space="preserve"> </t>
        </is>
      </c>
      <c r="E20" s="4" t="inlineStr">
        <is>
          <t xml:space="preserve"> </t>
        </is>
      </c>
    </row>
    <row r="21">
      <c r="A21" s="4" t="inlineStr">
        <is>
          <t>CL&amp;P | Marketable Securitie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5" t="n">
        <v>0</v>
      </c>
      <c r="C23" s="5" t="n">
        <v>300</v>
      </c>
      <c r="D23" s="4" t="inlineStr">
        <is>
          <t xml:space="preserve"> </t>
        </is>
      </c>
      <c r="E23" s="4" t="inlineStr">
        <is>
          <t xml:space="preserve"> </t>
        </is>
      </c>
    </row>
    <row r="24">
      <c r="A24" s="4" t="inlineStr">
        <is>
          <t>CL&amp;P | Other Long-Term Assets</t>
        </is>
      </c>
      <c r="B24" s="4" t="inlineStr">
        <is>
          <t xml:space="preserve"> </t>
        </is>
      </c>
      <c r="C24" s="4" t="inlineStr">
        <is>
          <t xml:space="preserve"> </t>
        </is>
      </c>
      <c r="D24" s="4" t="inlineStr">
        <is>
          <t xml:space="preserve"> </t>
        </is>
      </c>
      <c r="E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5" t="n">
        <v>0</v>
      </c>
      <c r="C26" s="5" t="n">
        <v>0</v>
      </c>
      <c r="D26" s="4" t="inlineStr">
        <is>
          <t xml:space="preserve"> </t>
        </is>
      </c>
      <c r="E26" s="4" t="inlineStr">
        <is>
          <t xml:space="preserve"> </t>
        </is>
      </c>
    </row>
    <row r="27">
      <c r="A27" s="4" t="inlineStr">
        <is>
          <t>NSTAR Electric</t>
        </is>
      </c>
      <c r="B27" s="4" t="inlineStr">
        <is>
          <t xml:space="preserve"> </t>
        </is>
      </c>
      <c r="C27" s="4" t="inlineStr">
        <is>
          <t xml:space="preserve"> </t>
        </is>
      </c>
      <c r="D27" s="4" t="inlineStr">
        <is>
          <t xml:space="preserve"> </t>
        </is>
      </c>
      <c r="E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row>
    <row r="29">
      <c r="A29" s="4" t="inlineStr">
        <is>
          <t>Cash as reported on the Balance Sheets</t>
        </is>
      </c>
      <c r="B29" s="5" t="n">
        <v>5349</v>
      </c>
      <c r="C29" s="5" t="n">
        <v>745</v>
      </c>
      <c r="D29" s="4" t="inlineStr">
        <is>
          <t xml:space="preserve"> </t>
        </is>
      </c>
      <c r="E29" s="4" t="inlineStr">
        <is>
          <t xml:space="preserve"> </t>
        </is>
      </c>
    </row>
    <row r="30">
      <c r="A30" s="4" t="inlineStr">
        <is>
          <t>Cash and Restricted Cash as reported on the Statements of Cash Flows</t>
        </is>
      </c>
      <c r="B30" s="5" t="n">
        <v>22724</v>
      </c>
      <c r="C30" s="5" t="n">
        <v>18179</v>
      </c>
      <c r="D30" s="5" t="n">
        <v>17898</v>
      </c>
      <c r="E30" s="5" t="n">
        <v>17410</v>
      </c>
    </row>
    <row r="31">
      <c r="A31" s="4" t="inlineStr">
        <is>
          <t>NSTAR Electric | Special Deposi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Restricted cash</t>
        </is>
      </c>
      <c r="B33" s="5" t="n">
        <v>17400</v>
      </c>
      <c r="C33" s="5" t="n">
        <v>17400</v>
      </c>
      <c r="D33" s="4" t="inlineStr">
        <is>
          <t xml:space="preserve"> </t>
        </is>
      </c>
      <c r="E33" s="4" t="inlineStr">
        <is>
          <t xml:space="preserve"> </t>
        </is>
      </c>
    </row>
    <row r="34">
      <c r="A34" s="4" t="inlineStr">
        <is>
          <t>NSTAR Electric | Marketable Securities</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Restricted cash</t>
        </is>
      </c>
      <c r="B36" s="5" t="n">
        <v>0</v>
      </c>
      <c r="C36" s="5" t="n">
        <v>100</v>
      </c>
      <c r="D36" s="4" t="inlineStr">
        <is>
          <t xml:space="preserve"> </t>
        </is>
      </c>
      <c r="E36" s="4" t="inlineStr">
        <is>
          <t xml:space="preserve"> </t>
        </is>
      </c>
    </row>
    <row r="37">
      <c r="A37" s="4" t="inlineStr">
        <is>
          <t>NSTAR Electric | Other Long-Term Assets</t>
        </is>
      </c>
      <c r="B37" s="4" t="inlineStr">
        <is>
          <t xml:space="preserve"> </t>
        </is>
      </c>
      <c r="C37" s="4" t="inlineStr">
        <is>
          <t xml:space="preserve"> </t>
        </is>
      </c>
      <c r="D37" s="4" t="inlineStr">
        <is>
          <t xml:space="preserve"> </t>
        </is>
      </c>
      <c r="E37" s="4" t="inlineStr">
        <is>
          <t xml:space="preserve"> </t>
        </is>
      </c>
    </row>
    <row r="38">
      <c r="A38" s="3" t="inlineStr">
        <is>
          <t>Restricted Cash and Cash Equivalents Items [Line Items]</t>
        </is>
      </c>
      <c r="B38" s="4" t="inlineStr">
        <is>
          <t xml:space="preserve"> </t>
        </is>
      </c>
      <c r="C38" s="4" t="inlineStr">
        <is>
          <t xml:space="preserve"> </t>
        </is>
      </c>
      <c r="D38" s="4" t="inlineStr">
        <is>
          <t xml:space="preserve"> </t>
        </is>
      </c>
      <c r="E38" s="4" t="inlineStr">
        <is>
          <t xml:space="preserve"> </t>
        </is>
      </c>
    </row>
    <row r="39">
      <c r="A39" s="4" t="inlineStr">
        <is>
          <t>Restricted cash</t>
        </is>
      </c>
      <c r="B39" s="5" t="n">
        <v>0</v>
      </c>
      <c r="C39" s="5" t="n">
        <v>0</v>
      </c>
      <c r="D39" s="4" t="inlineStr">
        <is>
          <t xml:space="preserve"> </t>
        </is>
      </c>
      <c r="E39" s="4" t="inlineStr">
        <is>
          <t xml:space="preserve"> </t>
        </is>
      </c>
    </row>
    <row r="40">
      <c r="A40" s="4" t="inlineStr">
        <is>
          <t>PSNH</t>
        </is>
      </c>
      <c r="B40" s="4" t="inlineStr">
        <is>
          <t xml:space="preserve"> </t>
        </is>
      </c>
      <c r="C40" s="4" t="inlineStr">
        <is>
          <t xml:space="preserve"> </t>
        </is>
      </c>
      <c r="D40" s="4" t="inlineStr">
        <is>
          <t xml:space="preserve"> </t>
        </is>
      </c>
      <c r="E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c r="E41" s="4" t="inlineStr">
        <is>
          <t xml:space="preserve"> </t>
        </is>
      </c>
    </row>
    <row r="42">
      <c r="A42" s="4" t="inlineStr">
        <is>
          <t>Cash as reported on the Balance Sheets</t>
        </is>
      </c>
      <c r="B42" s="5" t="n">
        <v>133</v>
      </c>
      <c r="C42" s="5" t="n">
        <v>15</v>
      </c>
      <c r="D42" s="4" t="inlineStr">
        <is>
          <t xml:space="preserve"> </t>
        </is>
      </c>
      <c r="E42" s="4" t="inlineStr">
        <is>
          <t xml:space="preserve"> </t>
        </is>
      </c>
    </row>
    <row r="43">
      <c r="A43" s="4" t="inlineStr">
        <is>
          <t>Cash and Restricted Cash as reported on the Statements of Cash Flows</t>
        </is>
      </c>
      <c r="B43" s="5" t="n">
        <v>34299</v>
      </c>
      <c r="C43" s="5" t="n">
        <v>35126</v>
      </c>
      <c r="D43" s="6" t="n">
        <v>39226</v>
      </c>
      <c r="E43" s="6" t="n">
        <v>39555</v>
      </c>
    </row>
    <row r="44">
      <c r="A44" s="4" t="inlineStr">
        <is>
          <t>PSNH | Special Deposits</t>
        </is>
      </c>
      <c r="B44" s="4" t="inlineStr">
        <is>
          <t xml:space="preserve"> </t>
        </is>
      </c>
      <c r="C44" s="4" t="inlineStr">
        <is>
          <t xml:space="preserve"> </t>
        </is>
      </c>
      <c r="D44" s="4" t="inlineStr">
        <is>
          <t xml:space="preserve"> </t>
        </is>
      </c>
      <c r="E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row>
    <row r="46">
      <c r="A46" s="4" t="inlineStr">
        <is>
          <t>Restricted cash</t>
        </is>
      </c>
      <c r="B46" s="5" t="n">
        <v>30900</v>
      </c>
      <c r="C46" s="5" t="n">
        <v>31400</v>
      </c>
      <c r="D46" s="4" t="inlineStr">
        <is>
          <t xml:space="preserve"> </t>
        </is>
      </c>
      <c r="E46" s="4" t="inlineStr">
        <is>
          <t xml:space="preserve"> </t>
        </is>
      </c>
    </row>
    <row r="47">
      <c r="A47" s="4" t="inlineStr">
        <is>
          <t>PSNH | Marketable Securities</t>
        </is>
      </c>
      <c r="B47" s="4" t="inlineStr">
        <is>
          <t xml:space="preserve"> </t>
        </is>
      </c>
      <c r="C47" s="4" t="inlineStr">
        <is>
          <t xml:space="preserve"> </t>
        </is>
      </c>
      <c r="D47" s="4" t="inlineStr">
        <is>
          <t xml:space="preserve"> </t>
        </is>
      </c>
      <c r="E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row>
    <row r="49">
      <c r="A49" s="4" t="inlineStr">
        <is>
          <t>Restricted cash</t>
        </is>
      </c>
      <c r="B49" s="5" t="n">
        <v>100</v>
      </c>
      <c r="C49" s="5" t="n">
        <v>500</v>
      </c>
      <c r="D49" s="4" t="inlineStr">
        <is>
          <t xml:space="preserve"> </t>
        </is>
      </c>
      <c r="E49" s="4" t="inlineStr">
        <is>
          <t xml:space="preserve"> </t>
        </is>
      </c>
    </row>
    <row r="50">
      <c r="A50" s="4" t="inlineStr">
        <is>
          <t>PSNH | Other Long-Term Assets</t>
        </is>
      </c>
      <c r="B50" s="4" t="inlineStr">
        <is>
          <t xml:space="preserve"> </t>
        </is>
      </c>
      <c r="C50" s="4" t="inlineStr">
        <is>
          <t xml:space="preserve"> </t>
        </is>
      </c>
      <c r="D50" s="4" t="inlineStr">
        <is>
          <t xml:space="preserve"> </t>
        </is>
      </c>
      <c r="E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c r="E51" s="4" t="inlineStr">
        <is>
          <t xml:space="preserve"> </t>
        </is>
      </c>
    </row>
    <row r="52">
      <c r="A52" s="4" t="inlineStr">
        <is>
          <t>Restricted cash</t>
        </is>
      </c>
      <c r="B52" s="6" t="n">
        <v>3200</v>
      </c>
      <c r="C52" s="6" t="n">
        <v>3200</v>
      </c>
      <c r="D52" s="4" t="inlineStr">
        <is>
          <t xml:space="preserve"> </t>
        </is>
      </c>
      <c r="E5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Assets (Details) - USD ($) $ in Thousand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Total Regulatory Assets</t>
        </is>
      </c>
      <c r="B3" s="6" t="n">
        <v>5732600</v>
      </c>
      <c r="C3" s="6" t="n">
        <v>5715800</v>
      </c>
    </row>
    <row r="4">
      <c r="A4" s="4" t="inlineStr">
        <is>
          <t>Less:  Current Portion</t>
        </is>
      </c>
      <c r="B4" s="5" t="n">
        <v>1163411</v>
      </c>
      <c r="C4" s="5" t="n">
        <v>1129093</v>
      </c>
    </row>
    <row r="5">
      <c r="A5" s="4" t="inlineStr">
        <is>
          <t>Total Long-Term Regulatory Assets</t>
        </is>
      </c>
      <c r="B5" s="5" t="n">
        <v>4569236</v>
      </c>
      <c r="C5" s="5" t="n">
        <v>4586709</v>
      </c>
    </row>
    <row r="6">
      <c r="A6" s="4" t="inlineStr">
        <is>
          <t>Benefit Cos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1435000</v>
      </c>
      <c r="C8" s="5" t="n">
        <v>1481000</v>
      </c>
    </row>
    <row r="9">
      <c r="A9" s="4" t="inlineStr">
        <is>
          <t>Storm Costs, Net</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1250100</v>
      </c>
      <c r="C11" s="5" t="n">
        <v>1102700</v>
      </c>
    </row>
    <row r="12">
      <c r="A12" s="4" t="inlineStr">
        <is>
          <t>Regulatory Tracking Mechanism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979000</v>
      </c>
      <c r="C14" s="5" t="n">
        <v>1050500</v>
      </c>
    </row>
    <row r="15">
      <c r="A15" s="4" t="inlineStr">
        <is>
          <t>Income Taxes, Net</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798000</v>
      </c>
      <c r="C17" s="5" t="n">
        <v>790700</v>
      </c>
    </row>
    <row r="18">
      <c r="A18" s="4" t="inlineStr">
        <is>
          <t>Securitized Stranded Cost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457300</v>
      </c>
      <c r="C20" s="5" t="n">
        <v>478900</v>
      </c>
    </row>
    <row r="21">
      <c r="A21" s="4" t="inlineStr">
        <is>
          <t>Goodwill-related</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289400</v>
      </c>
      <c r="C23" s="5" t="n">
        <v>297800</v>
      </c>
    </row>
    <row r="24">
      <c r="A24" s="4" t="inlineStr">
        <is>
          <t>Derivative Liabilitie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213300</v>
      </c>
      <c r="C26" s="5" t="n">
        <v>249200</v>
      </c>
    </row>
    <row r="27">
      <c r="A27" s="4" t="inlineStr">
        <is>
          <t>Asset Retirement Obligation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121000</v>
      </c>
      <c r="C29" s="5" t="n">
        <v>115000</v>
      </c>
    </row>
    <row r="30">
      <c r="A30" s="4" t="inlineStr">
        <is>
          <t>Other Regulatory Asse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189500</v>
      </c>
      <c r="C32" s="5" t="n">
        <v>150000</v>
      </c>
    </row>
    <row r="33">
      <c r="A33" s="4" t="inlineStr">
        <is>
          <t>CL&amp;P</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2060200</v>
      </c>
      <c r="C35" s="5" t="n">
        <v>2084800</v>
      </c>
    </row>
    <row r="36">
      <c r="A36" s="4" t="inlineStr">
        <is>
          <t>Less:  Current Portion</t>
        </is>
      </c>
      <c r="B36" s="5" t="n">
        <v>396447</v>
      </c>
      <c r="C36" s="5" t="n">
        <v>371609</v>
      </c>
    </row>
    <row r="37">
      <c r="A37" s="4" t="inlineStr">
        <is>
          <t>Total Long-Term Regulatory Assets</t>
        </is>
      </c>
      <c r="B37" s="5" t="n">
        <v>1663820</v>
      </c>
      <c r="C37" s="5" t="n">
        <v>1713161</v>
      </c>
    </row>
    <row r="38">
      <c r="A38" s="4" t="inlineStr">
        <is>
          <t>CL&amp;P | Benefit Costs</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Total Regulatory Assets</t>
        </is>
      </c>
      <c r="B40" s="5" t="n">
        <v>267600</v>
      </c>
      <c r="C40" s="5" t="n">
        <v>272400</v>
      </c>
    </row>
    <row r="41">
      <c r="A41" s="4" t="inlineStr">
        <is>
          <t>CL&amp;P | Storm Costs, Net</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5" t="n">
        <v>733800</v>
      </c>
      <c r="C43" s="5" t="n">
        <v>695600</v>
      </c>
    </row>
    <row r="44">
      <c r="A44" s="4" t="inlineStr">
        <is>
          <t>CL&amp;P | Regulatory Tracking Mechanism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5" t="n">
        <v>306100</v>
      </c>
      <c r="C46" s="5" t="n">
        <v>333600</v>
      </c>
    </row>
    <row r="47">
      <c r="A47" s="4" t="inlineStr">
        <is>
          <t>CL&amp;P | Income Taxes, Net</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Assets</t>
        </is>
      </c>
      <c r="B49" s="5" t="n">
        <v>476600</v>
      </c>
      <c r="C49" s="5" t="n">
        <v>470500</v>
      </c>
    </row>
    <row r="50">
      <c r="A50" s="4" t="inlineStr">
        <is>
          <t>CL&amp;P | Securitized Stranded Cost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Regulatory Assets</t>
        </is>
      </c>
      <c r="B52" s="5" t="n">
        <v>0</v>
      </c>
      <c r="C52" s="5" t="n">
        <v>0</v>
      </c>
    </row>
    <row r="53">
      <c r="A53" s="4" t="inlineStr">
        <is>
          <t>CL&amp;P | Goodwill-related</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Regulatory Assets</t>
        </is>
      </c>
      <c r="B55" s="5" t="n">
        <v>0</v>
      </c>
      <c r="C55" s="5" t="n">
        <v>0</v>
      </c>
    </row>
    <row r="56">
      <c r="A56" s="4" t="inlineStr">
        <is>
          <t>CL&amp;P | Derivative Liabilitie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Assets</t>
        </is>
      </c>
      <c r="B58" s="5" t="n">
        <v>213300</v>
      </c>
      <c r="C58" s="5" t="n">
        <v>249200</v>
      </c>
    </row>
    <row r="59">
      <c r="A59" s="4" t="inlineStr">
        <is>
          <t>CL&amp;P | Asset Retirement Obligation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Assets</t>
        </is>
      </c>
      <c r="B61" s="5" t="n">
        <v>34700</v>
      </c>
      <c r="C61" s="5" t="n">
        <v>33600</v>
      </c>
    </row>
    <row r="62">
      <c r="A62" s="4" t="inlineStr">
        <is>
          <t>CL&amp;P | Other Regulatory Assets</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Assets</t>
        </is>
      </c>
      <c r="B64" s="5" t="n">
        <v>28100</v>
      </c>
      <c r="C64" s="5" t="n">
        <v>29900</v>
      </c>
    </row>
    <row r="65">
      <c r="A65" s="4" t="inlineStr">
        <is>
          <t>NSTAR Electric</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Assets</t>
        </is>
      </c>
      <c r="B67" s="5" t="n">
        <v>1680500</v>
      </c>
      <c r="C67" s="5" t="n">
        <v>1579200</v>
      </c>
    </row>
    <row r="68">
      <c r="A68" s="4" t="inlineStr">
        <is>
          <t>Less:  Current Portion</t>
        </is>
      </c>
      <c r="B68" s="5" t="n">
        <v>419718</v>
      </c>
      <c r="C68" s="5" t="n">
        <v>443956</v>
      </c>
    </row>
    <row r="69">
      <c r="A69" s="4" t="inlineStr">
        <is>
          <t>Total Long-Term Regulatory Assets</t>
        </is>
      </c>
      <c r="B69" s="5" t="n">
        <v>1260785</v>
      </c>
      <c r="C69" s="5" t="n">
        <v>1135231</v>
      </c>
    </row>
    <row r="70">
      <c r="A70" s="4" t="inlineStr">
        <is>
          <t>NSTAR Electric | Benefit Costs</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Total Regulatory Assets</t>
        </is>
      </c>
      <c r="B72" s="5" t="n">
        <v>397200</v>
      </c>
      <c r="C72" s="5" t="n">
        <v>395500</v>
      </c>
    </row>
    <row r="73">
      <c r="A73" s="4" t="inlineStr">
        <is>
          <t>NSTAR Electric | Storm Costs, Net</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Total Regulatory Assets</t>
        </is>
      </c>
      <c r="B75" s="5" t="n">
        <v>455000</v>
      </c>
      <c r="C75" s="5" t="n">
        <v>341300</v>
      </c>
    </row>
    <row r="76">
      <c r="A76" s="4" t="inlineStr">
        <is>
          <t>NSTAR Electric | Regulatory Tracking Mechanisms</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Total Regulatory Assets</t>
        </is>
      </c>
      <c r="B78" s="5" t="n">
        <v>368700</v>
      </c>
      <c r="C78" s="5" t="n">
        <v>376600</v>
      </c>
    </row>
    <row r="79">
      <c r="A79" s="4" t="inlineStr">
        <is>
          <t>NSTAR Electric | Income Taxes, Net</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Total Regulatory Assets</t>
        </is>
      </c>
      <c r="B81" s="5" t="n">
        <v>113600</v>
      </c>
      <c r="C81" s="5" t="n">
        <v>112600</v>
      </c>
    </row>
    <row r="82">
      <c r="A82" s="4" t="inlineStr">
        <is>
          <t>NSTAR Electric | Securitized Stranded Cost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Total Regulatory Assets</t>
        </is>
      </c>
      <c r="B84" s="5" t="n">
        <v>0</v>
      </c>
      <c r="C84" s="5" t="n">
        <v>0</v>
      </c>
    </row>
    <row r="85">
      <c r="A85" s="4" t="inlineStr">
        <is>
          <t>NSTAR Electric | Goodwill-related</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Total Regulatory Assets</t>
        </is>
      </c>
      <c r="B87" s="5" t="n">
        <v>248400</v>
      </c>
      <c r="C87" s="5" t="n">
        <v>255700</v>
      </c>
    </row>
    <row r="88">
      <c r="A88" s="4" t="inlineStr">
        <is>
          <t>NSTAR Electric | Derivative Liabilities</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Total Regulatory Assets</t>
        </is>
      </c>
      <c r="B90" s="5" t="n">
        <v>0</v>
      </c>
      <c r="C90" s="5" t="n">
        <v>0</v>
      </c>
    </row>
    <row r="91">
      <c r="A91" s="4" t="inlineStr">
        <is>
          <t>NSTAR Electric | Asset Retirement Obligations</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Total Regulatory Assets</t>
        </is>
      </c>
      <c r="B93" s="5" t="n">
        <v>64100</v>
      </c>
      <c r="C93" s="5" t="n">
        <v>59800</v>
      </c>
    </row>
    <row r="94">
      <c r="A94" s="4" t="inlineStr">
        <is>
          <t>NSTAR Electric | Other Regulatory Asse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Total Regulatory Assets</t>
        </is>
      </c>
      <c r="B96" s="5" t="n">
        <v>33500</v>
      </c>
      <c r="C96" s="5" t="n">
        <v>37700</v>
      </c>
    </row>
    <row r="97">
      <c r="A97" s="4" t="inlineStr">
        <is>
          <t>PSNH</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Total Regulatory Assets</t>
        </is>
      </c>
      <c r="B99" s="5" t="n">
        <v>736900</v>
      </c>
      <c r="C99" s="5" t="n">
        <v>786400</v>
      </c>
    </row>
    <row r="100">
      <c r="A100" s="4" t="inlineStr">
        <is>
          <t>Less:  Current Portion</t>
        </is>
      </c>
      <c r="B100" s="5" t="n">
        <v>93225</v>
      </c>
      <c r="C100" s="5" t="n">
        <v>107169</v>
      </c>
    </row>
    <row r="101">
      <c r="A101" s="4" t="inlineStr">
        <is>
          <t>Total Long-Term Regulatory Assets</t>
        </is>
      </c>
      <c r="B101" s="5" t="n">
        <v>643745</v>
      </c>
      <c r="C101" s="5" t="n">
        <v>679182</v>
      </c>
    </row>
    <row r="102">
      <c r="A102" s="4" t="inlineStr">
        <is>
          <t>PSNH | Benefit Costs</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Total Regulatory Assets</t>
        </is>
      </c>
      <c r="B104" s="5" t="n">
        <v>116700</v>
      </c>
      <c r="C104" s="5" t="n">
        <v>118900</v>
      </c>
    </row>
    <row r="105">
      <c r="A105" s="4" t="inlineStr">
        <is>
          <t>PSNH | Storm Costs, Net</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Total Regulatory Assets</t>
        </is>
      </c>
      <c r="B107" s="5" t="n">
        <v>61300</v>
      </c>
      <c r="C107" s="5" t="n">
        <v>65800</v>
      </c>
    </row>
    <row r="108">
      <c r="A108" s="4" t="inlineStr">
        <is>
          <t>PSNH | Regulatory Tracking Mechanism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Total Regulatory Assets</t>
        </is>
      </c>
      <c r="B110" s="5" t="n">
        <v>68300</v>
      </c>
      <c r="C110" s="5" t="n">
        <v>85400</v>
      </c>
    </row>
    <row r="111">
      <c r="A111" s="4" t="inlineStr">
        <is>
          <t>PSNH | Income Taxes, Net</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Total Regulatory Assets</t>
        </is>
      </c>
      <c r="B113" s="5" t="n">
        <v>13900</v>
      </c>
      <c r="C113" s="5" t="n">
        <v>17500</v>
      </c>
    </row>
    <row r="114">
      <c r="A114" s="4" t="inlineStr">
        <is>
          <t>PSNH | Securitized Stranded Cost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Total Regulatory Assets</t>
        </is>
      </c>
      <c r="B116" s="5" t="n">
        <v>457300</v>
      </c>
      <c r="C116" s="5" t="n">
        <v>478900</v>
      </c>
    </row>
    <row r="117">
      <c r="A117" s="4" t="inlineStr">
        <is>
          <t>PSNH | Goodwill-related</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Total Regulatory Assets</t>
        </is>
      </c>
      <c r="B119" s="5" t="n">
        <v>0</v>
      </c>
      <c r="C119" s="5" t="n">
        <v>0</v>
      </c>
    </row>
    <row r="120">
      <c r="A120" s="4" t="inlineStr">
        <is>
          <t>PSNH | Derivative Liabilitie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Total Regulatory Assets</t>
        </is>
      </c>
      <c r="B122" s="5" t="n">
        <v>0</v>
      </c>
      <c r="C122" s="5" t="n">
        <v>0</v>
      </c>
    </row>
    <row r="123">
      <c r="A123" s="4" t="inlineStr">
        <is>
          <t>PSNH | Asset Retirement Obligation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Total Regulatory Assets</t>
        </is>
      </c>
      <c r="B125" s="5" t="n">
        <v>4200</v>
      </c>
      <c r="C125" s="5" t="n">
        <v>4100</v>
      </c>
    </row>
    <row r="126">
      <c r="A126" s="4" t="inlineStr">
        <is>
          <t>PSNH | Other Regulatory Asset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Total Regulatory Assets</t>
        </is>
      </c>
      <c r="B128" s="6" t="n">
        <v>15200</v>
      </c>
      <c r="C128" s="6" t="n">
        <v>15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CCOUNTING - Narrative (Details) - USD ($) $ in Million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Amount of regulatory costs not yet approved</t>
        </is>
      </c>
      <c r="B3" s="11" t="n">
        <v>286.8</v>
      </c>
      <c r="C3" s="11" t="n">
        <v>252.5</v>
      </c>
    </row>
    <row r="4">
      <c r="A4" s="4" t="inlineStr">
        <is>
          <t>COVID-19</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Net incremental deferred costs</t>
        </is>
      </c>
      <c r="B6" s="9" t="n">
        <v>37.6</v>
      </c>
      <c r="C6" s="5" t="n">
        <v>33</v>
      </c>
    </row>
    <row r="7">
      <c r="A7" s="4" t="inlineStr">
        <is>
          <t>CL&amp;P</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Amount of regulatory costs not yet approved</t>
        </is>
      </c>
      <c r="B9" s="9" t="n">
        <v>123.2</v>
      </c>
      <c r="C9" s="9" t="n">
        <v>114.9</v>
      </c>
    </row>
    <row r="10">
      <c r="A10" s="4" t="inlineStr">
        <is>
          <t>CL&amp;P | COVID-19</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Net incremental deferred costs</t>
        </is>
      </c>
      <c r="B12" s="9" t="n">
        <v>15.3</v>
      </c>
      <c r="C12" s="5" t="n">
        <v>18</v>
      </c>
    </row>
    <row r="13">
      <c r="A13" s="4" t="inlineStr">
        <is>
          <t>NSTAR Electric</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Amount of regulatory costs not yet approved</t>
        </is>
      </c>
      <c r="B15" s="9" t="n">
        <v>91.09999999999999</v>
      </c>
      <c r="C15" s="5" t="n">
        <v>85</v>
      </c>
    </row>
    <row r="16">
      <c r="A16" s="4" t="inlineStr">
        <is>
          <t>NSTAR Electric | COVID-19</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Net incremental deferred costs</t>
        </is>
      </c>
      <c r="B18" s="9" t="n">
        <v>4.8</v>
      </c>
      <c r="C18" s="9" t="n">
        <v>6.1</v>
      </c>
    </row>
    <row r="19">
      <c r="A19" s="4" t="inlineStr">
        <is>
          <t>PSNH</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Amount of regulatory costs not yet approved</t>
        </is>
      </c>
      <c r="B21" s="11" t="n">
        <v>1.3</v>
      </c>
      <c r="C21" s="11"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Liabilities (Details) - USD ($) $ in Thousands</t>
        </is>
      </c>
      <c r="B1" s="2" t="inlineStr">
        <is>
          <t>Jun. 30, 2022</t>
        </is>
      </c>
      <c r="C1" s="2" t="inlineStr">
        <is>
          <t>Dec. 31, 2021</t>
        </is>
      </c>
    </row>
    <row r="2">
      <c r="A2" s="3" t="inlineStr">
        <is>
          <t>Regulatory Liabilities [Line Items]</t>
        </is>
      </c>
      <c r="B2" s="4" t="inlineStr">
        <is>
          <t xml:space="preserve"> </t>
        </is>
      </c>
      <c r="C2" s="4" t="inlineStr">
        <is>
          <t xml:space="preserve"> </t>
        </is>
      </c>
    </row>
    <row r="3">
      <c r="A3" s="4" t="inlineStr">
        <is>
          <t>Total Regulatory Liabilities</t>
        </is>
      </c>
      <c r="B3" s="6" t="n">
        <v>4646600</v>
      </c>
      <c r="C3" s="6" t="n">
        <v>4468700</v>
      </c>
    </row>
    <row r="4">
      <c r="A4" s="4" t="inlineStr">
        <is>
          <t>Less:  Current Portion</t>
        </is>
      </c>
      <c r="B4" s="5" t="n">
        <v>759733</v>
      </c>
      <c r="C4" s="5" t="n">
        <v>602432</v>
      </c>
    </row>
    <row r="5">
      <c r="A5" s="4" t="inlineStr">
        <is>
          <t>Total Long-Term Regulatory Liabilities</t>
        </is>
      </c>
      <c r="B5" s="5" t="n">
        <v>3886914</v>
      </c>
      <c r="C5" s="5" t="n">
        <v>3866251</v>
      </c>
    </row>
    <row r="6">
      <c r="A6" s="4" t="inlineStr">
        <is>
          <t>EDIT due to Tax Cuts and Jobs Act of 2017</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2646100</v>
      </c>
      <c r="C8" s="5" t="n">
        <v>2685200</v>
      </c>
    </row>
    <row r="9">
      <c r="A9" s="4" t="inlineStr">
        <is>
          <t>Cost of Removal</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653900</v>
      </c>
      <c r="C11" s="5" t="n">
        <v>649600</v>
      </c>
    </row>
    <row r="12">
      <c r="A12" s="4" t="inlineStr">
        <is>
          <t>Regulatory Tracking Mechanism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701900</v>
      </c>
      <c r="C14" s="5" t="n">
        <v>448400</v>
      </c>
    </row>
    <row r="15">
      <c r="A15" s="4" t="inlineStr">
        <is>
          <t>Deferred Portion of Non-Service Income Components of Pension, SERP and PBOP</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209700</v>
      </c>
      <c r="C17" s="5" t="n">
        <v>148300</v>
      </c>
    </row>
    <row r="18">
      <c r="A18" s="4" t="inlineStr">
        <is>
          <t>Benefit Cos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116000</v>
      </c>
      <c r="C20" s="5" t="n">
        <v>133500</v>
      </c>
    </row>
    <row r="21">
      <c r="A21" s="4" t="inlineStr">
        <is>
          <t>AFUDC - Transmission</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88900</v>
      </c>
      <c r="C23" s="5" t="n">
        <v>81000</v>
      </c>
    </row>
    <row r="24">
      <c r="A24" s="4" t="inlineStr">
        <is>
          <t>CL&amp;P Settlement Agreement and Storm Performance Penalty</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6400</v>
      </c>
      <c r="C26" s="5" t="n">
        <v>81300</v>
      </c>
    </row>
    <row r="27">
      <c r="A27" s="4" t="inlineStr">
        <is>
          <t>Other Regulatory Liabilities</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223700</v>
      </c>
      <c r="C29" s="5" t="n">
        <v>241400</v>
      </c>
    </row>
    <row r="30">
      <c r="A30" s="4" t="inlineStr">
        <is>
          <t>CL&amp;P</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Liabilities</t>
        </is>
      </c>
      <c r="B32" s="5" t="n">
        <v>1554900</v>
      </c>
      <c r="C32" s="5" t="n">
        <v>1459800</v>
      </c>
    </row>
    <row r="33">
      <c r="A33" s="4" t="inlineStr">
        <is>
          <t>Less:  Current Portion</t>
        </is>
      </c>
      <c r="B33" s="5" t="n">
        <v>337240</v>
      </c>
      <c r="C33" s="5" t="n">
        <v>266489</v>
      </c>
    </row>
    <row r="34">
      <c r="A34" s="4" t="inlineStr">
        <is>
          <t>Total Long-Term Regulatory Liabilities</t>
        </is>
      </c>
      <c r="B34" s="5" t="n">
        <v>1217711</v>
      </c>
      <c r="C34" s="5" t="n">
        <v>1193259</v>
      </c>
    </row>
    <row r="35">
      <c r="A35" s="4" t="inlineStr">
        <is>
          <t>CL&amp;P | EDIT due to Tax Cuts and Jobs Act of 2017</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5" t="n">
        <v>989400</v>
      </c>
      <c r="C37" s="5" t="n">
        <v>996100</v>
      </c>
    </row>
    <row r="38">
      <c r="A38" s="4" t="inlineStr">
        <is>
          <t>CL&amp;P | Cost of Removal</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5" t="n">
        <v>113600</v>
      </c>
      <c r="C40" s="5" t="n">
        <v>100100</v>
      </c>
    </row>
    <row r="41">
      <c r="A41" s="4" t="inlineStr">
        <is>
          <t>CL&amp;P | Regulatory Tracking Mechanisms</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Total Regulatory Liabilities</t>
        </is>
      </c>
      <c r="B43" s="5" t="n">
        <v>319400</v>
      </c>
      <c r="C43" s="5" t="n">
        <v>182000</v>
      </c>
    </row>
    <row r="44">
      <c r="A44" s="4" t="inlineStr">
        <is>
          <t>CL&amp;P | Deferred Portion of Non-Service Income Components of Pension, SERP and PBOP</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Total Regulatory Liabilities</t>
        </is>
      </c>
      <c r="B46" s="5" t="n">
        <v>23300</v>
      </c>
      <c r="C46" s="5" t="n">
        <v>12000</v>
      </c>
    </row>
    <row r="47">
      <c r="A47" s="4" t="inlineStr">
        <is>
          <t>CL&amp;P | Benefit Costs</t>
        </is>
      </c>
      <c r="B47" s="4" t="inlineStr">
        <is>
          <t xml:space="preserve"> </t>
        </is>
      </c>
      <c r="C47" s="4" t="inlineStr">
        <is>
          <t xml:space="preserve"> </t>
        </is>
      </c>
    </row>
    <row r="48">
      <c r="A48" s="3" t="inlineStr">
        <is>
          <t>Regulatory Liabilities [Line Items]</t>
        </is>
      </c>
      <c r="B48" s="4" t="inlineStr">
        <is>
          <t xml:space="preserve"> </t>
        </is>
      </c>
      <c r="C48" s="4" t="inlineStr">
        <is>
          <t xml:space="preserve"> </t>
        </is>
      </c>
    </row>
    <row r="49">
      <c r="A49" s="4" t="inlineStr">
        <is>
          <t>Total Regulatory Liabilities</t>
        </is>
      </c>
      <c r="B49" s="5" t="n">
        <v>0</v>
      </c>
      <c r="C49" s="5" t="n">
        <v>0</v>
      </c>
    </row>
    <row r="50">
      <c r="A50" s="4" t="inlineStr">
        <is>
          <t>CL&amp;P | AFUDC - Transmission</t>
        </is>
      </c>
      <c r="B50" s="4" t="inlineStr">
        <is>
          <t xml:space="preserve"> </t>
        </is>
      </c>
      <c r="C50" s="4" t="inlineStr">
        <is>
          <t xml:space="preserve"> </t>
        </is>
      </c>
    </row>
    <row r="51">
      <c r="A51" s="3" t="inlineStr">
        <is>
          <t>Regulatory Liabilities [Line Items]</t>
        </is>
      </c>
      <c r="B51" s="4" t="inlineStr">
        <is>
          <t xml:space="preserve"> </t>
        </is>
      </c>
      <c r="C51" s="4" t="inlineStr">
        <is>
          <t xml:space="preserve"> </t>
        </is>
      </c>
    </row>
    <row r="52">
      <c r="A52" s="4" t="inlineStr">
        <is>
          <t>Total Regulatory Liabilities</t>
        </is>
      </c>
      <c r="B52" s="5" t="n">
        <v>44900</v>
      </c>
      <c r="C52" s="5" t="n">
        <v>43200</v>
      </c>
    </row>
    <row r="53">
      <c r="A53" s="4" t="inlineStr">
        <is>
          <t>CL&amp;P | CL&amp;P Settlement Agreement and Storm Performance Penalty</t>
        </is>
      </c>
      <c r="B53" s="4" t="inlineStr">
        <is>
          <t xml:space="preserve"> </t>
        </is>
      </c>
      <c r="C53" s="4" t="inlineStr">
        <is>
          <t xml:space="preserve"> </t>
        </is>
      </c>
    </row>
    <row r="54">
      <c r="A54" s="3" t="inlineStr">
        <is>
          <t>Regulatory Liabilities [Line Items]</t>
        </is>
      </c>
      <c r="B54" s="4" t="inlineStr">
        <is>
          <t xml:space="preserve"> </t>
        </is>
      </c>
      <c r="C54" s="4" t="inlineStr">
        <is>
          <t xml:space="preserve"> </t>
        </is>
      </c>
    </row>
    <row r="55">
      <c r="A55" s="4" t="inlineStr">
        <is>
          <t>Total Regulatory Liabilities</t>
        </is>
      </c>
      <c r="B55" s="5" t="n">
        <v>6400</v>
      </c>
      <c r="C55" s="5" t="n">
        <v>81300</v>
      </c>
    </row>
    <row r="56">
      <c r="A56" s="4" t="inlineStr">
        <is>
          <t>CL&amp;P | Other Regulatory Liabilities</t>
        </is>
      </c>
      <c r="B56" s="4" t="inlineStr">
        <is>
          <t xml:space="preserve"> </t>
        </is>
      </c>
      <c r="C56" s="4" t="inlineStr">
        <is>
          <t xml:space="preserve"> </t>
        </is>
      </c>
    </row>
    <row r="57">
      <c r="A57" s="3" t="inlineStr">
        <is>
          <t>Regulatory Liabilities [Line Items]</t>
        </is>
      </c>
      <c r="B57" s="4" t="inlineStr">
        <is>
          <t xml:space="preserve"> </t>
        </is>
      </c>
      <c r="C57" s="4" t="inlineStr">
        <is>
          <t xml:space="preserve"> </t>
        </is>
      </c>
    </row>
    <row r="58">
      <c r="A58" s="4" t="inlineStr">
        <is>
          <t>Total Regulatory Liabilities</t>
        </is>
      </c>
      <c r="B58" s="5" t="n">
        <v>57900</v>
      </c>
      <c r="C58" s="5" t="n">
        <v>45100</v>
      </c>
    </row>
    <row r="59">
      <c r="A59" s="4" t="inlineStr">
        <is>
          <t>NSTAR Electric</t>
        </is>
      </c>
      <c r="B59" s="4" t="inlineStr">
        <is>
          <t xml:space="preserve"> </t>
        </is>
      </c>
      <c r="C59" s="4" t="inlineStr">
        <is>
          <t xml:space="preserve"> </t>
        </is>
      </c>
    </row>
    <row r="60">
      <c r="A60" s="3" t="inlineStr">
        <is>
          <t>Regulatory Liabilities [Line Items]</t>
        </is>
      </c>
      <c r="B60" s="4" t="inlineStr">
        <is>
          <t xml:space="preserve"> </t>
        </is>
      </c>
      <c r="C60" s="4" t="inlineStr">
        <is>
          <t xml:space="preserve"> </t>
        </is>
      </c>
    </row>
    <row r="61">
      <c r="A61" s="4" t="inlineStr">
        <is>
          <t>Total Regulatory Liabilities</t>
        </is>
      </c>
      <c r="B61" s="5" t="n">
        <v>1845800</v>
      </c>
      <c r="C61" s="5" t="n">
        <v>1787300</v>
      </c>
    </row>
    <row r="62">
      <c r="A62" s="4" t="inlineStr">
        <is>
          <t>Less:  Current Portion</t>
        </is>
      </c>
      <c r="B62" s="5" t="n">
        <v>274139</v>
      </c>
      <c r="C62" s="5" t="n">
        <v>228248</v>
      </c>
    </row>
    <row r="63">
      <c r="A63" s="4" t="inlineStr">
        <is>
          <t>Total Long-Term Regulatory Liabilities</t>
        </is>
      </c>
      <c r="B63" s="5" t="n">
        <v>1571705</v>
      </c>
      <c r="C63" s="5" t="n">
        <v>1559072</v>
      </c>
    </row>
    <row r="64">
      <c r="A64" s="4" t="inlineStr">
        <is>
          <t>NSTAR Electric | EDIT due to Tax Cuts and Jobs Act of 2017</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Total Regulatory Liabilities</t>
        </is>
      </c>
      <c r="B66" s="5" t="n">
        <v>962100</v>
      </c>
      <c r="C66" s="5" t="n">
        <v>984500</v>
      </c>
    </row>
    <row r="67">
      <c r="A67" s="4" t="inlineStr">
        <is>
          <t>NSTAR Electric | Cost of Removal</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Total Regulatory Liabilities</t>
        </is>
      </c>
      <c r="B69" s="5" t="n">
        <v>395000</v>
      </c>
      <c r="C69" s="5" t="n">
        <v>381000</v>
      </c>
    </row>
    <row r="70">
      <c r="A70" s="4" t="inlineStr">
        <is>
          <t>NSTAR Electric | Regulatory Tracking Mechanisms</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Total Regulatory Liabilities</t>
        </is>
      </c>
      <c r="B72" s="5" t="n">
        <v>232700</v>
      </c>
      <c r="C72" s="5" t="n">
        <v>185100</v>
      </c>
    </row>
    <row r="73">
      <c r="A73" s="4" t="inlineStr">
        <is>
          <t>NSTAR Electric | Deferred Portion of Non-Service Income Components of Pension, SERP and PBOP</t>
        </is>
      </c>
      <c r="B73" s="4" t="inlineStr">
        <is>
          <t xml:space="preserve"> </t>
        </is>
      </c>
      <c r="C73" s="4" t="inlineStr">
        <is>
          <t xml:space="preserve"> </t>
        </is>
      </c>
    </row>
    <row r="74">
      <c r="A74" s="3" t="inlineStr">
        <is>
          <t>Regulatory Liabilities [Line Items]</t>
        </is>
      </c>
      <c r="B74" s="4" t="inlineStr">
        <is>
          <t xml:space="preserve"> </t>
        </is>
      </c>
      <c r="C74" s="4" t="inlineStr">
        <is>
          <t xml:space="preserve"> </t>
        </is>
      </c>
    </row>
    <row r="75">
      <c r="A75" s="4" t="inlineStr">
        <is>
          <t>Total Regulatory Liabilities</t>
        </is>
      </c>
      <c r="B75" s="5" t="n">
        <v>115200</v>
      </c>
      <c r="C75" s="5" t="n">
        <v>90700</v>
      </c>
    </row>
    <row r="76">
      <c r="A76" s="4" t="inlineStr">
        <is>
          <t>NSTAR Electric | Benefit Costs</t>
        </is>
      </c>
      <c r="B76" s="4" t="inlineStr">
        <is>
          <t xml:space="preserve"> </t>
        </is>
      </c>
      <c r="C76" s="4" t="inlineStr">
        <is>
          <t xml:space="preserve"> </t>
        </is>
      </c>
    </row>
    <row r="77">
      <c r="A77" s="3" t="inlineStr">
        <is>
          <t>Regulatory Liabilities [Line Items]</t>
        </is>
      </c>
      <c r="B77" s="4" t="inlineStr">
        <is>
          <t xml:space="preserve"> </t>
        </is>
      </c>
      <c r="C77" s="4" t="inlineStr">
        <is>
          <t xml:space="preserve"> </t>
        </is>
      </c>
    </row>
    <row r="78">
      <c r="A78" s="4" t="inlineStr">
        <is>
          <t>Total Regulatory Liabilities</t>
        </is>
      </c>
      <c r="B78" s="5" t="n">
        <v>92400</v>
      </c>
      <c r="C78" s="5" t="n">
        <v>107400</v>
      </c>
    </row>
    <row r="79">
      <c r="A79" s="4" t="inlineStr">
        <is>
          <t>NSTAR Electric | AFUDC - Transmission</t>
        </is>
      </c>
      <c r="B79" s="4" t="inlineStr">
        <is>
          <t xml:space="preserve"> </t>
        </is>
      </c>
      <c r="C79" s="4" t="inlineStr">
        <is>
          <t xml:space="preserve"> </t>
        </is>
      </c>
    </row>
    <row r="80">
      <c r="A80" s="3" t="inlineStr">
        <is>
          <t>Regulatory Liabilities [Line Items]</t>
        </is>
      </c>
      <c r="B80" s="4" t="inlineStr">
        <is>
          <t xml:space="preserve"> </t>
        </is>
      </c>
      <c r="C80" s="4" t="inlineStr">
        <is>
          <t xml:space="preserve"> </t>
        </is>
      </c>
    </row>
    <row r="81">
      <c r="A81" s="4" t="inlineStr">
        <is>
          <t>Total Regulatory Liabilities</t>
        </is>
      </c>
      <c r="B81" s="5" t="n">
        <v>44000</v>
      </c>
      <c r="C81" s="5" t="n">
        <v>37800</v>
      </c>
    </row>
    <row r="82">
      <c r="A82" s="4" t="inlineStr">
        <is>
          <t>NSTAR Electric | CL&amp;P Settlement Agreement and Storm Performance Penalty</t>
        </is>
      </c>
      <c r="B82" s="4" t="inlineStr">
        <is>
          <t xml:space="preserve"> </t>
        </is>
      </c>
      <c r="C82" s="4" t="inlineStr">
        <is>
          <t xml:space="preserve"> </t>
        </is>
      </c>
    </row>
    <row r="83">
      <c r="A83" s="3" t="inlineStr">
        <is>
          <t>Regulatory Liabilities [Line Items]</t>
        </is>
      </c>
      <c r="B83" s="4" t="inlineStr">
        <is>
          <t xml:space="preserve"> </t>
        </is>
      </c>
      <c r="C83" s="4" t="inlineStr">
        <is>
          <t xml:space="preserve"> </t>
        </is>
      </c>
    </row>
    <row r="84">
      <c r="A84" s="4" t="inlineStr">
        <is>
          <t>Total Regulatory Liabilities</t>
        </is>
      </c>
      <c r="B84" s="5" t="n">
        <v>0</v>
      </c>
      <c r="C84" s="5" t="n">
        <v>0</v>
      </c>
    </row>
    <row r="85">
      <c r="A85" s="4" t="inlineStr">
        <is>
          <t>NSTAR Electric | Other Regulatory Liabilities</t>
        </is>
      </c>
      <c r="B85" s="4" t="inlineStr">
        <is>
          <t xml:space="preserve"> </t>
        </is>
      </c>
      <c r="C85" s="4" t="inlineStr">
        <is>
          <t xml:space="preserve"> </t>
        </is>
      </c>
    </row>
    <row r="86">
      <c r="A86" s="3" t="inlineStr">
        <is>
          <t>Regulatory Liabilities [Line Items]</t>
        </is>
      </c>
      <c r="B86" s="4" t="inlineStr">
        <is>
          <t xml:space="preserve"> </t>
        </is>
      </c>
      <c r="C86" s="4" t="inlineStr">
        <is>
          <t xml:space="preserve"> </t>
        </is>
      </c>
    </row>
    <row r="87">
      <c r="A87" s="4" t="inlineStr">
        <is>
          <t>Total Regulatory Liabilities</t>
        </is>
      </c>
      <c r="B87" s="5" t="n">
        <v>4400</v>
      </c>
      <c r="C87" s="5" t="n">
        <v>800</v>
      </c>
    </row>
    <row r="88">
      <c r="A88" s="4" t="inlineStr">
        <is>
          <t>PSNH</t>
        </is>
      </c>
      <c r="B88" s="4" t="inlineStr">
        <is>
          <t xml:space="preserve"> </t>
        </is>
      </c>
      <c r="C88" s="4" t="inlineStr">
        <is>
          <t xml:space="preserve"> </t>
        </is>
      </c>
    </row>
    <row r="89">
      <c r="A89" s="3" t="inlineStr">
        <is>
          <t>Regulatory Liabilities [Line Items]</t>
        </is>
      </c>
      <c r="B89" s="4" t="inlineStr">
        <is>
          <t xml:space="preserve"> </t>
        </is>
      </c>
      <c r="C89" s="4" t="inlineStr">
        <is>
          <t xml:space="preserve"> </t>
        </is>
      </c>
    </row>
    <row r="90">
      <c r="A90" s="4" t="inlineStr">
        <is>
          <t>Total Regulatory Liabilities</t>
        </is>
      </c>
      <c r="B90" s="5" t="n">
        <v>500300</v>
      </c>
      <c r="C90" s="5" t="n">
        <v>501600</v>
      </c>
    </row>
    <row r="91">
      <c r="A91" s="4" t="inlineStr">
        <is>
          <t>Less:  Current Portion</t>
        </is>
      </c>
      <c r="B91" s="5" t="n">
        <v>106554</v>
      </c>
      <c r="C91" s="5" t="n">
        <v>120176</v>
      </c>
    </row>
    <row r="92">
      <c r="A92" s="4" t="inlineStr">
        <is>
          <t>Total Long-Term Regulatory Liabilities</t>
        </is>
      </c>
      <c r="B92" s="5" t="n">
        <v>393673</v>
      </c>
      <c r="C92" s="5" t="n">
        <v>381366</v>
      </c>
    </row>
    <row r="93">
      <c r="A93" s="4" t="inlineStr">
        <is>
          <t>PSNH | EDIT due to Tax Cuts and Jobs Act of 2017</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Total Regulatory Liabilities</t>
        </is>
      </c>
      <c r="B95" s="5" t="n">
        <v>353000</v>
      </c>
      <c r="C95" s="5" t="n">
        <v>359200</v>
      </c>
    </row>
    <row r="96">
      <c r="A96" s="4" t="inlineStr">
        <is>
          <t>PSNH | Cost of Removal</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Total Regulatory Liabilities</t>
        </is>
      </c>
      <c r="B98" s="5" t="n">
        <v>19000</v>
      </c>
      <c r="C98" s="5" t="n">
        <v>17200</v>
      </c>
    </row>
    <row r="99">
      <c r="A99" s="4" t="inlineStr">
        <is>
          <t>PSNH | Regulatory Tracking Mechanism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Total Regulatory Liabilities</t>
        </is>
      </c>
      <c r="B101" s="5" t="n">
        <v>99800</v>
      </c>
      <c r="C101" s="5" t="n">
        <v>107000</v>
      </c>
    </row>
    <row r="102">
      <c r="A102" s="4" t="inlineStr">
        <is>
          <t>PSNH | Deferred Portion of Non-Service Income Components of Pension, SERP and PBOP</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Total Regulatory Liabilities</t>
        </is>
      </c>
      <c r="B104" s="5" t="n">
        <v>21800</v>
      </c>
      <c r="C104" s="5" t="n">
        <v>14900</v>
      </c>
    </row>
    <row r="105">
      <c r="A105" s="4" t="inlineStr">
        <is>
          <t>PSNH | Benefit Costs</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Total Regulatory Liabilities</t>
        </is>
      </c>
      <c r="B107" s="5" t="n">
        <v>0</v>
      </c>
      <c r="C107" s="5" t="n">
        <v>0</v>
      </c>
    </row>
    <row r="108">
      <c r="A108" s="4" t="inlineStr">
        <is>
          <t>PSNH | AFUDC - Transmission</t>
        </is>
      </c>
      <c r="B108" s="4" t="inlineStr">
        <is>
          <t xml:space="preserve"> </t>
        </is>
      </c>
      <c r="C108" s="4" t="inlineStr">
        <is>
          <t xml:space="preserve"> </t>
        </is>
      </c>
    </row>
    <row r="109">
      <c r="A109" s="3" t="inlineStr">
        <is>
          <t>Regulatory Liabilities [Line Items]</t>
        </is>
      </c>
      <c r="B109" s="4" t="inlineStr">
        <is>
          <t xml:space="preserve"> </t>
        </is>
      </c>
      <c r="C109" s="4" t="inlineStr">
        <is>
          <t xml:space="preserve"> </t>
        </is>
      </c>
    </row>
    <row r="110">
      <c r="A110" s="4" t="inlineStr">
        <is>
          <t>Total Regulatory Liabilities</t>
        </is>
      </c>
      <c r="B110" s="5" t="n">
        <v>0</v>
      </c>
      <c r="C110" s="5" t="n">
        <v>0</v>
      </c>
    </row>
    <row r="111">
      <c r="A111" s="4" t="inlineStr">
        <is>
          <t>PSNH | CL&amp;P Settlement Agreement and Storm Performance Penalty</t>
        </is>
      </c>
      <c r="B111" s="4" t="inlineStr">
        <is>
          <t xml:space="preserve"> </t>
        </is>
      </c>
      <c r="C111" s="4" t="inlineStr">
        <is>
          <t xml:space="preserve"> </t>
        </is>
      </c>
    </row>
    <row r="112">
      <c r="A112" s="3" t="inlineStr">
        <is>
          <t>Regulatory Liabilities [Line Items]</t>
        </is>
      </c>
      <c r="B112" s="4" t="inlineStr">
        <is>
          <t xml:space="preserve"> </t>
        </is>
      </c>
      <c r="C112" s="4" t="inlineStr">
        <is>
          <t xml:space="preserve"> </t>
        </is>
      </c>
    </row>
    <row r="113">
      <c r="A113" s="4" t="inlineStr">
        <is>
          <t>Total Regulatory Liabilities</t>
        </is>
      </c>
      <c r="B113" s="5" t="n">
        <v>0</v>
      </c>
      <c r="C113" s="5" t="n">
        <v>0</v>
      </c>
    </row>
    <row r="114">
      <c r="A114" s="4" t="inlineStr">
        <is>
          <t>PSNH | Other Regulatory Liabilities</t>
        </is>
      </c>
      <c r="B114" s="4" t="inlineStr">
        <is>
          <t xml:space="preserve"> </t>
        </is>
      </c>
      <c r="C114" s="4" t="inlineStr">
        <is>
          <t xml:space="preserve"> </t>
        </is>
      </c>
    </row>
    <row r="115">
      <c r="A115" s="3" t="inlineStr">
        <is>
          <t>Regulatory Liabilities [Line Items]</t>
        </is>
      </c>
      <c r="B115" s="4" t="inlineStr">
        <is>
          <t xml:space="preserve"> </t>
        </is>
      </c>
      <c r="C115" s="4" t="inlineStr">
        <is>
          <t xml:space="preserve"> </t>
        </is>
      </c>
    </row>
    <row r="116">
      <c r="A116" s="4" t="inlineStr">
        <is>
          <t>Total Regulatory Liabilities</t>
        </is>
      </c>
      <c r="B116" s="6" t="n">
        <v>6700</v>
      </c>
      <c r="C116" s="6" t="n">
        <v>3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CCUMULATED DEPRECIATION - Summary of Property, Plant, and Equipment (Details) - USD ($) $ in Thousands</t>
        </is>
      </c>
      <c r="B1" s="2" t="inlineStr">
        <is>
          <t>Jun. 30,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Distribution - Electric</t>
        </is>
      </c>
      <c r="B3" s="6" t="n">
        <v>18001800</v>
      </c>
      <c r="C3" s="6" t="n">
        <v>17679100</v>
      </c>
    </row>
    <row r="4">
      <c r="A4" s="4" t="inlineStr">
        <is>
          <t>Distribution - Natural Gas</t>
        </is>
      </c>
      <c r="B4" s="5" t="n">
        <v>6819500</v>
      </c>
      <c r="C4" s="5" t="n">
        <v>6694800</v>
      </c>
    </row>
    <row r="5">
      <c r="A5" s="4" t="inlineStr">
        <is>
          <t>Transmission - Electric</t>
        </is>
      </c>
      <c r="B5" s="5" t="n">
        <v>13229500</v>
      </c>
      <c r="C5" s="5" t="n">
        <v>12882400</v>
      </c>
    </row>
    <row r="6">
      <c r="A6" s="4" t="inlineStr">
        <is>
          <t>Distribution - Water</t>
        </is>
      </c>
      <c r="B6" s="5" t="n">
        <v>1940200</v>
      </c>
      <c r="C6" s="5" t="n">
        <v>1900900</v>
      </c>
    </row>
    <row r="7">
      <c r="A7" s="4" t="inlineStr">
        <is>
          <t>Solar</t>
        </is>
      </c>
      <c r="B7" s="5" t="n">
        <v>200900</v>
      </c>
      <c r="C7" s="5" t="n">
        <v>200900</v>
      </c>
    </row>
    <row r="8">
      <c r="A8" s="4" t="inlineStr">
        <is>
          <t>Utility</t>
        </is>
      </c>
      <c r="B8" s="5" t="n">
        <v>40191900</v>
      </c>
      <c r="C8" s="5" t="n">
        <v>39358100</v>
      </c>
    </row>
    <row r="9">
      <c r="A9" s="4" t="inlineStr">
        <is>
          <t>Other</t>
        </is>
      </c>
      <c r="B9" s="5" t="n">
        <v>1630100</v>
      </c>
      <c r="C9" s="5" t="n">
        <v>1469500</v>
      </c>
    </row>
    <row r="10">
      <c r="A10" s="4" t="inlineStr">
        <is>
          <t>Property, Plant and Equipment, Gross</t>
        </is>
      </c>
      <c r="B10" s="5" t="n">
        <v>41822000</v>
      </c>
      <c r="C10" s="5" t="n">
        <v>40827600</v>
      </c>
    </row>
    <row r="11">
      <c r="A11" s="3" t="inlineStr">
        <is>
          <t>Less:  Accumulated Depreciation</t>
        </is>
      </c>
      <c r="B11" s="4" t="inlineStr">
        <is>
          <t xml:space="preserve"> </t>
        </is>
      </c>
      <c r="C11" s="4" t="inlineStr">
        <is>
          <t xml:space="preserve"> </t>
        </is>
      </c>
    </row>
    <row r="12">
      <c r="A12" s="4" t="inlineStr">
        <is>
          <t xml:space="preserve">Utility   </t>
        </is>
      </c>
      <c r="B12" s="5" t="n">
        <v>-9046900</v>
      </c>
      <c r="C12" s="5" t="n">
        <v>-8885200</v>
      </c>
    </row>
    <row r="13">
      <c r="A13" s="4" t="inlineStr">
        <is>
          <t>Other</t>
        </is>
      </c>
      <c r="B13" s="5" t="n">
        <v>-640100</v>
      </c>
      <c r="C13" s="5" t="n">
        <v>-580100</v>
      </c>
    </row>
    <row r="14">
      <c r="A14" s="4" t="inlineStr">
        <is>
          <t>Total Accumulated Depreciation</t>
        </is>
      </c>
      <c r="B14" s="5" t="n">
        <v>-9687000</v>
      </c>
      <c r="C14" s="5" t="n">
        <v>-9465300</v>
      </c>
    </row>
    <row r="15">
      <c r="A15" s="4" t="inlineStr">
        <is>
          <t>Property, Plant and Equipment, Net</t>
        </is>
      </c>
      <c r="B15" s="5" t="n">
        <v>32135000</v>
      </c>
      <c r="C15" s="5" t="n">
        <v>31362300</v>
      </c>
    </row>
    <row r="16">
      <c r="A16" s="4" t="inlineStr">
        <is>
          <t>Construction Work in Progress</t>
        </is>
      </c>
      <c r="B16" s="5" t="n">
        <v>2272200</v>
      </c>
      <c r="C16" s="5" t="n">
        <v>2015400</v>
      </c>
    </row>
    <row r="17">
      <c r="A17" s="4" t="inlineStr">
        <is>
          <t>Total Property, Plant and Equipment, Net</t>
        </is>
      </c>
      <c r="B17" s="5" t="n">
        <v>34407210</v>
      </c>
      <c r="C17" s="5" t="n">
        <v>33377650</v>
      </c>
    </row>
    <row r="18">
      <c r="A18" s="4" t="inlineStr">
        <is>
          <t>CL&amp;P</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Distribution - Electric</t>
        </is>
      </c>
      <c r="B20" s="5" t="n">
        <v>7252700</v>
      </c>
      <c r="C20" s="5" t="n">
        <v>7117600</v>
      </c>
    </row>
    <row r="21">
      <c r="A21" s="4" t="inlineStr">
        <is>
          <t>Transmission - Electric</t>
        </is>
      </c>
      <c r="B21" s="5" t="n">
        <v>5986300</v>
      </c>
      <c r="C21" s="5" t="n">
        <v>5859000</v>
      </c>
    </row>
    <row r="22">
      <c r="A22" s="4" t="inlineStr">
        <is>
          <t>Solar</t>
        </is>
      </c>
      <c r="B22" s="5" t="n">
        <v>0</v>
      </c>
      <c r="C22" s="5" t="n">
        <v>0</v>
      </c>
    </row>
    <row r="23">
      <c r="A23" s="4" t="inlineStr">
        <is>
          <t>Property, Plant and Equipment, Gross</t>
        </is>
      </c>
      <c r="B23" s="5" t="n">
        <v>13239000</v>
      </c>
      <c r="C23" s="5" t="n">
        <v>12976600</v>
      </c>
    </row>
    <row r="24">
      <c r="A24" s="3" t="inlineStr">
        <is>
          <t>Less:  Accumulated Depreciation</t>
        </is>
      </c>
      <c r="B24" s="4" t="inlineStr">
        <is>
          <t xml:space="preserve"> </t>
        </is>
      </c>
      <c r="C24" s="4" t="inlineStr">
        <is>
          <t xml:space="preserve"> </t>
        </is>
      </c>
    </row>
    <row r="25">
      <c r="A25" s="4" t="inlineStr">
        <is>
          <t>Total Accumulated Depreciation</t>
        </is>
      </c>
      <c r="B25" s="5" t="n">
        <v>-2589200</v>
      </c>
      <c r="C25" s="5" t="n">
        <v>-2572100</v>
      </c>
    </row>
    <row r="26">
      <c r="A26" s="4" t="inlineStr">
        <is>
          <t>Property, Plant and Equipment, Net</t>
        </is>
      </c>
      <c r="B26" s="5" t="n">
        <v>10649800</v>
      </c>
      <c r="C26" s="5" t="n">
        <v>10404500</v>
      </c>
    </row>
    <row r="27">
      <c r="A27" s="4" t="inlineStr">
        <is>
          <t>Construction Work in Progress</t>
        </is>
      </c>
      <c r="B27" s="5" t="n">
        <v>441200</v>
      </c>
      <c r="C27" s="5" t="n">
        <v>399000</v>
      </c>
    </row>
    <row r="28">
      <c r="A28" s="4" t="inlineStr">
        <is>
          <t>Total Property, Plant and Equipment, Net</t>
        </is>
      </c>
      <c r="B28" s="5" t="n">
        <v>11090981</v>
      </c>
      <c r="C28" s="5" t="n">
        <v>10803543</v>
      </c>
    </row>
    <row r="29">
      <c r="A29" s="4" t="inlineStr">
        <is>
          <t>NSTAR Electric</t>
        </is>
      </c>
      <c r="B29" s="4" t="inlineStr">
        <is>
          <t xml:space="preserve"> </t>
        </is>
      </c>
      <c r="C29" s="4" t="inlineStr">
        <is>
          <t xml:space="preserve"> </t>
        </is>
      </c>
    </row>
    <row r="30">
      <c r="A30" s="3" t="inlineStr">
        <is>
          <t>Public Utility, Property, Plant and Equipment [Line Items]</t>
        </is>
      </c>
      <c r="B30" s="4" t="inlineStr">
        <is>
          <t xml:space="preserve"> </t>
        </is>
      </c>
      <c r="C30" s="4" t="inlineStr">
        <is>
          <t xml:space="preserve"> </t>
        </is>
      </c>
    </row>
    <row r="31">
      <c r="A31" s="4" t="inlineStr">
        <is>
          <t>Distribution - Electric</t>
        </is>
      </c>
      <c r="B31" s="5" t="n">
        <v>8265000</v>
      </c>
      <c r="C31" s="5" t="n">
        <v>8105500</v>
      </c>
    </row>
    <row r="32">
      <c r="A32" s="4" t="inlineStr">
        <is>
          <t>Transmission - Electric</t>
        </is>
      </c>
      <c r="B32" s="5" t="n">
        <v>5207000</v>
      </c>
      <c r="C32" s="5" t="n">
        <v>5090500</v>
      </c>
    </row>
    <row r="33">
      <c r="A33" s="4" t="inlineStr">
        <is>
          <t>Solar</t>
        </is>
      </c>
      <c r="B33" s="5" t="n">
        <v>200900</v>
      </c>
      <c r="C33" s="5" t="n">
        <v>200900</v>
      </c>
    </row>
    <row r="34">
      <c r="A34" s="4" t="inlineStr">
        <is>
          <t>Property, Plant and Equipment, Gross</t>
        </is>
      </c>
      <c r="B34" s="5" t="n">
        <v>13672900</v>
      </c>
      <c r="C34" s="5" t="n">
        <v>13396900</v>
      </c>
    </row>
    <row r="35">
      <c r="A35" s="3" t="inlineStr">
        <is>
          <t>Less:  Accumulated Depreciation</t>
        </is>
      </c>
      <c r="B35" s="4" t="inlineStr">
        <is>
          <t xml:space="preserve"> </t>
        </is>
      </c>
      <c r="C35" s="4" t="inlineStr">
        <is>
          <t xml:space="preserve"> </t>
        </is>
      </c>
    </row>
    <row r="36">
      <c r="A36" s="4" t="inlineStr">
        <is>
          <t>Total Accumulated Depreciation</t>
        </is>
      </c>
      <c r="B36" s="5" t="n">
        <v>-3311000</v>
      </c>
      <c r="C36" s="5" t="n">
        <v>-3227300</v>
      </c>
    </row>
    <row r="37">
      <c r="A37" s="4" t="inlineStr">
        <is>
          <t>Property, Plant and Equipment, Net</t>
        </is>
      </c>
      <c r="B37" s="5" t="n">
        <v>10361900</v>
      </c>
      <c r="C37" s="5" t="n">
        <v>10169600</v>
      </c>
    </row>
    <row r="38">
      <c r="A38" s="4" t="inlineStr">
        <is>
          <t>Construction Work in Progress</t>
        </is>
      </c>
      <c r="B38" s="5" t="n">
        <v>787500</v>
      </c>
      <c r="C38" s="5" t="n">
        <v>707000</v>
      </c>
    </row>
    <row r="39">
      <c r="A39" s="4" t="inlineStr">
        <is>
          <t>Total Property, Plant and Equipment, Net</t>
        </is>
      </c>
      <c r="B39" s="5" t="n">
        <v>11149405</v>
      </c>
      <c r="C39" s="5" t="n">
        <v>10876614</v>
      </c>
    </row>
    <row r="40">
      <c r="A40" s="4" t="inlineStr">
        <is>
          <t>PSNH</t>
        </is>
      </c>
      <c r="B40" s="4" t="inlineStr">
        <is>
          <t xml:space="preserve"> </t>
        </is>
      </c>
      <c r="C40" s="4" t="inlineStr">
        <is>
          <t xml:space="preserve"> </t>
        </is>
      </c>
    </row>
    <row r="41">
      <c r="A41" s="3" t="inlineStr">
        <is>
          <t>Public Utility, Property, Plant and Equipment [Line Items]</t>
        </is>
      </c>
      <c r="B41" s="4" t="inlineStr">
        <is>
          <t xml:space="preserve"> </t>
        </is>
      </c>
      <c r="C41" s="4" t="inlineStr">
        <is>
          <t xml:space="preserve"> </t>
        </is>
      </c>
    </row>
    <row r="42">
      <c r="A42" s="4" t="inlineStr">
        <is>
          <t>Distribution - Electric</t>
        </is>
      </c>
      <c r="B42" s="5" t="n">
        <v>2524400</v>
      </c>
      <c r="C42" s="5" t="n">
        <v>2496200</v>
      </c>
    </row>
    <row r="43">
      <c r="A43" s="4" t="inlineStr">
        <is>
          <t>Transmission - Electric</t>
        </is>
      </c>
      <c r="B43" s="5" t="n">
        <v>2037900</v>
      </c>
      <c r="C43" s="5" t="n">
        <v>1934600</v>
      </c>
    </row>
    <row r="44">
      <c r="A44" s="4" t="inlineStr">
        <is>
          <t>Solar</t>
        </is>
      </c>
      <c r="B44" s="5" t="n">
        <v>0</v>
      </c>
      <c r="C44" s="5" t="n">
        <v>0</v>
      </c>
    </row>
    <row r="45">
      <c r="A45" s="4" t="inlineStr">
        <is>
          <t>Property, Plant and Equipment, Gross</t>
        </is>
      </c>
      <c r="B45" s="5" t="n">
        <v>4562300</v>
      </c>
      <c r="C45" s="5" t="n">
        <v>4430800</v>
      </c>
    </row>
    <row r="46">
      <c r="A46" s="3" t="inlineStr">
        <is>
          <t>Less:  Accumulated Depreciation</t>
        </is>
      </c>
      <c r="B46" s="4" t="inlineStr">
        <is>
          <t xml:space="preserve"> </t>
        </is>
      </c>
      <c r="C46" s="4" t="inlineStr">
        <is>
          <t xml:space="preserve"> </t>
        </is>
      </c>
    </row>
    <row r="47">
      <c r="A47" s="4" t="inlineStr">
        <is>
          <t>Total Accumulated Depreciation</t>
        </is>
      </c>
      <c r="B47" s="5" t="n">
        <v>-911900</v>
      </c>
      <c r="C47" s="5" t="n">
        <v>-908400</v>
      </c>
    </row>
    <row r="48">
      <c r="A48" s="4" t="inlineStr">
        <is>
          <t>Property, Plant and Equipment, Net</t>
        </is>
      </c>
      <c r="B48" s="5" t="n">
        <v>3650400</v>
      </c>
      <c r="C48" s="5" t="n">
        <v>3522400</v>
      </c>
    </row>
    <row r="49">
      <c r="A49" s="4" t="inlineStr">
        <is>
          <t>Construction Work in Progress</t>
        </is>
      </c>
      <c r="B49" s="5" t="n">
        <v>169800</v>
      </c>
      <c r="C49" s="5" t="n">
        <v>134100</v>
      </c>
    </row>
    <row r="50">
      <c r="A50" s="4" t="inlineStr">
        <is>
          <t>Total Property, Plant and Equipment, Net</t>
        </is>
      </c>
      <c r="B50" s="6" t="n">
        <v>3820237</v>
      </c>
      <c r="C50" s="6" t="n">
        <v>3656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hares (in dollars per share)</t>
        </is>
      </c>
      <c r="B4" s="8" t="n">
        <v>0.6375</v>
      </c>
      <c r="C4" s="8" t="n">
        <v>0.6375</v>
      </c>
      <c r="D4" s="8" t="n">
        <v>0.6025</v>
      </c>
      <c r="E4" s="8" t="n">
        <v>0.6025</v>
      </c>
    </row>
    <row r="5">
      <c r="A5" s="4" t="inlineStr">
        <is>
          <t>Par value (in dollars per share)</t>
        </is>
      </c>
      <c r="B5" s="6" t="n">
        <v>5</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s and Net Amounts of Contracts (Details) - CL&amp;P - Level 3 - USD ($) $ in Millions</t>
        </is>
      </c>
      <c r="B1" s="2" t="inlineStr">
        <is>
          <t>Jun. 30, 2022</t>
        </is>
      </c>
      <c r="C1" s="2" t="inlineStr">
        <is>
          <t>Dec. 31, 2021</t>
        </is>
      </c>
    </row>
    <row r="2">
      <c r="A2" s="4" t="inlineStr">
        <is>
          <t>Current Derivative Assets</t>
        </is>
      </c>
      <c r="B2" s="4" t="inlineStr">
        <is>
          <t xml:space="preserve"> </t>
        </is>
      </c>
      <c r="C2" s="4" t="inlineStr">
        <is>
          <t xml:space="preserve"> </t>
        </is>
      </c>
    </row>
    <row r="3">
      <c r="A3" s="3" t="inlineStr">
        <is>
          <t>Derivative Assets (Liabilities), at Fair Value, Net, by Balance Sheet Classification [Abstract]</t>
        </is>
      </c>
      <c r="B3" s="4" t="inlineStr">
        <is>
          <t xml:space="preserve"> </t>
        </is>
      </c>
      <c r="C3" s="4" t="inlineStr">
        <is>
          <t xml:space="preserve"> </t>
        </is>
      </c>
    </row>
    <row r="4">
      <c r="A4" s="4" t="inlineStr">
        <is>
          <t>Commodity Supply and Price Risk Management</t>
        </is>
      </c>
      <c r="B4" s="11" t="n">
        <v>15.2</v>
      </c>
      <c r="C4" s="11" t="n">
        <v>14.7</v>
      </c>
    </row>
    <row r="5">
      <c r="A5" s="4" t="inlineStr">
        <is>
          <t>Netting</t>
        </is>
      </c>
      <c r="B5" s="9" t="n">
        <v>-0.5</v>
      </c>
      <c r="C5" s="5" t="n">
        <v>-1</v>
      </c>
    </row>
    <row r="6">
      <c r="A6" s="4" t="inlineStr">
        <is>
          <t>Net Amount Recorded as a Derivative</t>
        </is>
      </c>
      <c r="B6" s="9" t="n">
        <v>14.7</v>
      </c>
      <c r="C6" s="9" t="n">
        <v>13.7</v>
      </c>
    </row>
    <row r="7">
      <c r="A7" s="4" t="inlineStr">
        <is>
          <t>Other Long-Term Assets</t>
        </is>
      </c>
      <c r="B7" s="4" t="inlineStr">
        <is>
          <t xml:space="preserve"> </t>
        </is>
      </c>
      <c r="C7" s="4" t="inlineStr">
        <is>
          <t xml:space="preserve"> </t>
        </is>
      </c>
    </row>
    <row r="8">
      <c r="A8" s="3" t="inlineStr">
        <is>
          <t>Derivative Assets (Liabilities), at Fair Value, Net, by Balance Sheet Classification [Abstract]</t>
        </is>
      </c>
      <c r="B8" s="4" t="inlineStr">
        <is>
          <t xml:space="preserve"> </t>
        </is>
      </c>
      <c r="C8" s="4" t="inlineStr">
        <is>
          <t xml:space="preserve"> </t>
        </is>
      </c>
    </row>
    <row r="9">
      <c r="A9" s="4" t="inlineStr">
        <is>
          <t>Commodity Supply and Price Risk Management</t>
        </is>
      </c>
      <c r="B9" s="9" t="n">
        <v>37.7</v>
      </c>
      <c r="C9" s="9" t="n">
        <v>46.9</v>
      </c>
    </row>
    <row r="10">
      <c r="A10" s="4" t="inlineStr">
        <is>
          <t>Netting</t>
        </is>
      </c>
      <c r="B10" s="9" t="n">
        <v>-1.1</v>
      </c>
      <c r="C10" s="9" t="n">
        <v>-0.9</v>
      </c>
    </row>
    <row r="11">
      <c r="A11" s="4" t="inlineStr">
        <is>
          <t>Net Amount Recorded as a Derivative</t>
        </is>
      </c>
      <c r="B11" s="9" t="n">
        <v>36.6</v>
      </c>
      <c r="C11" s="5" t="n">
        <v>46</v>
      </c>
    </row>
    <row r="12">
      <c r="A12" s="4" t="inlineStr">
        <is>
          <t>Current Derivative Liabilities</t>
        </is>
      </c>
      <c r="B12" s="4" t="inlineStr">
        <is>
          <t xml:space="preserve"> </t>
        </is>
      </c>
      <c r="C12" s="4" t="inlineStr">
        <is>
          <t xml:space="preserve"> </t>
        </is>
      </c>
    </row>
    <row r="13">
      <c r="A13" s="3" t="inlineStr">
        <is>
          <t>Current and Long-Term Derivative Liabilities</t>
        </is>
      </c>
      <c r="B13" s="4" t="inlineStr">
        <is>
          <t xml:space="preserve"> </t>
        </is>
      </c>
      <c r="C13" s="4" t="inlineStr">
        <is>
          <t xml:space="preserve"> </t>
        </is>
      </c>
    </row>
    <row r="14">
      <c r="A14" s="4" t="inlineStr">
        <is>
          <t>Commodity Supply and Price Risk Management</t>
        </is>
      </c>
      <c r="B14" s="9" t="n">
        <v>-75.90000000000001</v>
      </c>
      <c r="C14" s="9" t="n">
        <v>-73.5</v>
      </c>
    </row>
    <row r="15">
      <c r="A15" s="4" t="inlineStr">
        <is>
          <t>Netting</t>
        </is>
      </c>
      <c r="B15" s="5" t="n">
        <v>0</v>
      </c>
      <c r="C15" s="5" t="n">
        <v>0</v>
      </c>
    </row>
    <row r="16">
      <c r="A16" s="4" t="inlineStr">
        <is>
          <t>Net Amount Recorded as a Derivative</t>
        </is>
      </c>
      <c r="B16" s="9" t="n">
        <v>-75.90000000000001</v>
      </c>
      <c r="C16" s="9" t="n">
        <v>-73.5</v>
      </c>
    </row>
    <row r="17">
      <c r="A17" s="4" t="inlineStr">
        <is>
          <t>Long-Term Derivative Liabilities</t>
        </is>
      </c>
      <c r="B17" s="4" t="inlineStr">
        <is>
          <t xml:space="preserve"> </t>
        </is>
      </c>
      <c r="C17" s="4" t="inlineStr">
        <is>
          <t xml:space="preserve"> </t>
        </is>
      </c>
    </row>
    <row r="18">
      <c r="A18" s="3" t="inlineStr">
        <is>
          <t>Current and Long-Term Derivative Liabilities</t>
        </is>
      </c>
      <c r="B18" s="4" t="inlineStr">
        <is>
          <t xml:space="preserve"> </t>
        </is>
      </c>
      <c r="C18" s="4" t="inlineStr">
        <is>
          <t xml:space="preserve"> </t>
        </is>
      </c>
    </row>
    <row r="19">
      <c r="A19" s="4" t="inlineStr">
        <is>
          <t>Commodity Supply and Price Risk Management</t>
        </is>
      </c>
      <c r="B19" s="9" t="n">
        <v>-188.7</v>
      </c>
      <c r="C19" s="9" t="n">
        <v>-235.4</v>
      </c>
    </row>
    <row r="20">
      <c r="A20" s="4" t="inlineStr">
        <is>
          <t>Netting</t>
        </is>
      </c>
      <c r="B20" s="5" t="n">
        <v>0</v>
      </c>
      <c r="C20" s="5" t="n">
        <v>0</v>
      </c>
    </row>
    <row r="21">
      <c r="A21" s="4" t="inlineStr">
        <is>
          <t>Net Amount Recorded as a Derivative</t>
        </is>
      </c>
      <c r="B21" s="11" t="n">
        <v>-188.7</v>
      </c>
      <c r="C21" s="11" t="n">
        <v>-23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6" customWidth="1" min="6" max="6"/>
  </cols>
  <sheetData>
    <row r="1">
      <c r="A1" s="1" t="inlineStr">
        <is>
          <t>DERIVATIVE INSTRUMENTS - Narrative (Details) $ in Millions</t>
        </is>
      </c>
      <c r="B1" s="2" t="inlineStr">
        <is>
          <t>3 Months Ended</t>
        </is>
      </c>
      <c r="D1" s="2" t="inlineStr">
        <is>
          <t>6 Months Ended</t>
        </is>
      </c>
    </row>
    <row r="2">
      <c r="B2" s="2" t="inlineStr">
        <is>
          <t>Jun. 30, 2022 USD ($) MW</t>
        </is>
      </c>
      <c r="C2" s="2" t="inlineStr">
        <is>
          <t>Jun. 30, 2021 USD ($)</t>
        </is>
      </c>
      <c r="D2" s="2" t="inlineStr">
        <is>
          <t>Jun. 30, 2022 USD ($) MW</t>
        </is>
      </c>
      <c r="E2" s="2" t="inlineStr">
        <is>
          <t>Jun. 30, 2021 USD ($)</t>
        </is>
      </c>
      <c r="F2" s="2" t="inlineStr">
        <is>
          <t>Dec. 31, 2021 $ / KWmo MW</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sts or benefits borne under capacity-related contracts by United Illuminated Company</t>
        </is>
      </c>
      <c r="B4" s="4" t="inlineStr">
        <is>
          <t xml:space="preserve"> </t>
        </is>
      </c>
      <c r="C4" s="4" t="inlineStr">
        <is>
          <t xml:space="preserve"> </t>
        </is>
      </c>
      <c r="D4" s="10" t="n">
        <v>0.2</v>
      </c>
      <c r="E4" s="4" t="inlineStr">
        <is>
          <t xml:space="preserve"> </t>
        </is>
      </c>
      <c r="F4" s="4" t="inlineStr">
        <is>
          <t xml:space="preserve"> </t>
        </is>
      </c>
    </row>
    <row r="5">
      <c r="A5" s="4" t="inlineStr">
        <is>
          <t>Amount of power to be purchased under capacity-related contract (in MW) | MW</t>
        </is>
      </c>
      <c r="B5" s="5" t="n">
        <v>675</v>
      </c>
      <c r="C5" s="4" t="inlineStr">
        <is>
          <t xml:space="preserve"> </t>
        </is>
      </c>
      <c r="D5" s="5" t="n">
        <v>675</v>
      </c>
      <c r="E5" s="4" t="inlineStr">
        <is>
          <t xml:space="preserve"> </t>
        </is>
      </c>
      <c r="F5" s="5" t="n">
        <v>675</v>
      </c>
    </row>
    <row r="6">
      <c r="A6" s="4" t="inlineStr">
        <is>
          <t>Gains (losses) on deferred as regulatory costs | $</t>
        </is>
      </c>
      <c r="B6" s="11" t="n">
        <v>2.6</v>
      </c>
      <c r="C6" s="11" t="n">
        <v>0.9</v>
      </c>
      <c r="D6" s="11" t="n">
        <v>8.800000000000001</v>
      </c>
      <c r="E6" s="11" t="n">
        <v>-10.2</v>
      </c>
      <c r="F6" s="4" t="inlineStr">
        <is>
          <t xml:space="preserve"> </t>
        </is>
      </c>
    </row>
    <row r="7">
      <c r="A7" s="4" t="inlineStr">
        <is>
          <t>Level 3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xit price premiums related to derivative contracts</t>
        </is>
      </c>
      <c r="B9" s="4" t="inlineStr">
        <is>
          <t xml:space="preserve"> </t>
        </is>
      </c>
      <c r="C9" s="4" t="inlineStr">
        <is>
          <t xml:space="preserve"> </t>
        </is>
      </c>
      <c r="D9" s="12" t="n">
        <v>0.039</v>
      </c>
      <c r="E9" s="4" t="inlineStr">
        <is>
          <t xml:space="preserve"> </t>
        </is>
      </c>
      <c r="F9" s="4" t="inlineStr">
        <is>
          <t xml:space="preserve"> </t>
        </is>
      </c>
    </row>
    <row r="10">
      <c r="A10" s="4" t="inlineStr">
        <is>
          <t>Level 3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xit price premiums related to derivative contracts</t>
        </is>
      </c>
      <c r="B12" s="4" t="inlineStr">
        <is>
          <t xml:space="preserve"> </t>
        </is>
      </c>
      <c r="C12" s="4" t="inlineStr">
        <is>
          <t xml:space="preserve"> </t>
        </is>
      </c>
      <c r="D12" s="12" t="n">
        <v>0.082</v>
      </c>
      <c r="E12" s="4" t="inlineStr">
        <is>
          <t xml:space="preserve"> </t>
        </is>
      </c>
      <c r="F12" s="4" t="inlineStr">
        <is>
          <t xml:space="preserve"> </t>
        </is>
      </c>
    </row>
    <row r="13">
      <c r="A13" s="4" t="inlineStr">
        <is>
          <t>Level 3 | Weighted Avera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xit price premiums related to derivative contracts</t>
        </is>
      </c>
      <c r="B15" s="4" t="inlineStr">
        <is>
          <t xml:space="preserve"> </t>
        </is>
      </c>
      <c r="C15" s="4" t="inlineStr">
        <is>
          <t xml:space="preserve"> </t>
        </is>
      </c>
      <c r="D15" s="12" t="n">
        <v>0.07099999999999999</v>
      </c>
      <c r="E15" s="4" t="inlineStr">
        <is>
          <t xml:space="preserve"> </t>
        </is>
      </c>
      <c r="F15" s="4" t="inlineStr">
        <is>
          <t xml:space="preserve"> </t>
        </is>
      </c>
    </row>
    <row r="16">
      <c r="A16" s="4" t="inlineStr">
        <is>
          <t>CL&am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sts or benefits borne under capacity-related contracts</t>
        </is>
      </c>
      <c r="B18" s="4" t="inlineStr">
        <is>
          <t xml:space="preserve"> </t>
        </is>
      </c>
      <c r="C18" s="4" t="inlineStr">
        <is>
          <t xml:space="preserve"> </t>
        </is>
      </c>
      <c r="D18" s="10" t="n">
        <v>0.8</v>
      </c>
      <c r="E18" s="4" t="inlineStr">
        <is>
          <t xml:space="preserve"> </t>
        </is>
      </c>
      <c r="F18" s="4" t="inlineStr">
        <is>
          <t xml:space="preserve"> </t>
        </is>
      </c>
    </row>
    <row r="19">
      <c r="A19" s="4" t="inlineStr">
        <is>
          <t>CL&amp;P | Weighted Average | Measurement Input, Capacity Pr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measurement input | $ / KWmo</t>
        </is>
      </c>
      <c r="B21" s="4" t="inlineStr">
        <is>
          <t xml:space="preserve"> </t>
        </is>
      </c>
      <c r="C21" s="4" t="inlineStr">
        <is>
          <t xml:space="preserve"> </t>
        </is>
      </c>
      <c r="D21" s="4" t="inlineStr">
        <is>
          <t xml:space="preserve"> </t>
        </is>
      </c>
      <c r="E21" s="4" t="inlineStr">
        <is>
          <t xml:space="preserve"> </t>
        </is>
      </c>
      <c r="F21" s="13" t="n">
        <v>2.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Level 3 Derivative Contracts and Significant Unobservable Inputs Used (Details) - CL&amp;P - Forward Reserve Prices - Level 3 - $ / KWmo</t>
        </is>
      </c>
      <c r="B1" s="2" t="inlineStr">
        <is>
          <t>Jun. 30, 2022</t>
        </is>
      </c>
      <c r="C1" s="2" t="inlineStr">
        <is>
          <t>Dec. 31, 2021</t>
        </is>
      </c>
    </row>
    <row r="2">
      <c r="A2" s="4" t="inlineStr">
        <is>
          <t>Minimum</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measurement input</t>
        </is>
      </c>
      <c r="B4" s="13" t="n">
        <v>0.5</v>
      </c>
      <c r="C4" s="13" t="n">
        <v>0.5</v>
      </c>
    </row>
    <row r="5">
      <c r="A5" s="4" t="inlineStr">
        <is>
          <t>Max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measurement input</t>
        </is>
      </c>
      <c r="B7" s="13" t="n">
        <v>0.5</v>
      </c>
      <c r="C7" s="13" t="n">
        <v>1.15</v>
      </c>
    </row>
    <row r="8">
      <c r="A8" s="4" t="inlineStr">
        <is>
          <t>Weighted Avera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measurement input</t>
        </is>
      </c>
      <c r="B10" s="13" t="n">
        <v>0.5</v>
      </c>
      <c r="C10" s="13" t="n">
        <v>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s in the Level 3 Category of Derivative Assets Measured at Fair Value on a Recurring Basis (Details) - CL&amp;P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Net [Rollforward]</t>
        </is>
      </c>
      <c r="B3" s="4" t="inlineStr">
        <is>
          <t xml:space="preserve"> </t>
        </is>
      </c>
      <c r="C3" s="4" t="inlineStr">
        <is>
          <t xml:space="preserve"> </t>
        </is>
      </c>
      <c r="D3" s="4" t="inlineStr">
        <is>
          <t xml:space="preserve"> </t>
        </is>
      </c>
      <c r="E3" s="4" t="inlineStr">
        <is>
          <t xml:space="preserve"> </t>
        </is>
      </c>
    </row>
    <row r="4">
      <c r="A4" s="4" t="inlineStr">
        <is>
          <t>Fair Value as of Beginning of Period</t>
        </is>
      </c>
      <c r="B4" s="11" t="n">
        <v>-229.4</v>
      </c>
      <c r="C4" s="11" t="n">
        <v>-293.1</v>
      </c>
      <c r="D4" s="11" t="n">
        <v>-249.2</v>
      </c>
      <c r="E4" s="11" t="n">
        <v>-293.1</v>
      </c>
    </row>
    <row r="5">
      <c r="A5" s="4" t="inlineStr">
        <is>
          <t>Net Realized/Unrealized Gains/(Losses) Included in Regulatory Assets</t>
        </is>
      </c>
      <c r="B5" s="9" t="n">
        <v>2.6</v>
      </c>
      <c r="C5" s="9" t="n">
        <v>0.9</v>
      </c>
      <c r="D5" s="9" t="n">
        <v>8.800000000000001</v>
      </c>
      <c r="E5" s="9" t="n">
        <v>-11.5</v>
      </c>
    </row>
    <row r="6">
      <c r="A6" s="4" t="inlineStr">
        <is>
          <t>Settlements</t>
        </is>
      </c>
      <c r="B6" s="9" t="n">
        <v>13.5</v>
      </c>
      <c r="C6" s="9" t="n">
        <v>12.5</v>
      </c>
      <c r="D6" s="9" t="n">
        <v>27.1</v>
      </c>
      <c r="E6" s="9" t="n">
        <v>24.9</v>
      </c>
    </row>
    <row r="7">
      <c r="A7" s="4" t="inlineStr">
        <is>
          <t>Fair Value as of End of Period</t>
        </is>
      </c>
      <c r="B7" s="11" t="n">
        <v>-213.3</v>
      </c>
      <c r="C7" s="11" t="n">
        <v>-279.7</v>
      </c>
      <c r="D7" s="11" t="n">
        <v>-213.3</v>
      </c>
      <c r="E7" s="11" t="n">
        <v>-27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equity securities</t>
        </is>
      </c>
      <c r="B4" s="11" t="n">
        <v>26.4</v>
      </c>
      <c r="C4" s="4" t="inlineStr">
        <is>
          <t xml:space="preserve"> </t>
        </is>
      </c>
      <c r="D4" s="11" t="n">
        <v>26.4</v>
      </c>
      <c r="E4" s="4" t="inlineStr">
        <is>
          <t xml:space="preserve"> </t>
        </is>
      </c>
      <c r="F4" s="11" t="n">
        <v>40.2</v>
      </c>
    </row>
    <row r="5">
      <c r="A5" s="4" t="inlineStr">
        <is>
          <t>Unrealized (loss) gain recorded in other income</t>
        </is>
      </c>
      <c r="B5" s="9" t="n">
        <v>-4.7</v>
      </c>
      <c r="C5" s="11" t="n">
        <v>1.9</v>
      </c>
      <c r="D5" s="9" t="n">
        <v>-9.1</v>
      </c>
      <c r="E5" s="6" t="n">
        <v>3</v>
      </c>
      <c r="F5" s="4" t="inlineStr">
        <is>
          <t xml:space="preserve"> </t>
        </is>
      </c>
    </row>
    <row r="6">
      <c r="A6" s="4" t="inlineStr">
        <is>
          <t>CYAPC and YAE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for-sale equity securities</t>
        </is>
      </c>
      <c r="B8" s="9" t="n">
        <v>182.4</v>
      </c>
      <c r="C8" s="4" t="inlineStr">
        <is>
          <t xml:space="preserve"> </t>
        </is>
      </c>
      <c r="D8" s="9" t="n">
        <v>182.4</v>
      </c>
      <c r="E8" s="4" t="inlineStr">
        <is>
          <t xml:space="preserve"> </t>
        </is>
      </c>
      <c r="F8" s="5" t="n">
        <v>214</v>
      </c>
    </row>
    <row r="9">
      <c r="A9" s="4" t="inlineStr">
        <is>
          <t>Marketable securities held in nuclear decommissioning trust</t>
        </is>
      </c>
      <c r="B9" s="11" t="n">
        <v>174.4</v>
      </c>
      <c r="C9" s="4" t="inlineStr">
        <is>
          <t xml:space="preserve"> </t>
        </is>
      </c>
      <c r="D9" s="11" t="n">
        <v>174.4</v>
      </c>
      <c r="E9" s="4" t="inlineStr">
        <is>
          <t xml:space="preserve"> </t>
        </is>
      </c>
      <c r="F9" s="11" t="n">
        <v>18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11" t="n">
        <v>207.9</v>
      </c>
      <c r="C3" s="11" t="n">
        <v>214.5</v>
      </c>
    </row>
    <row r="4">
      <c r="A4" s="4" t="inlineStr">
        <is>
          <t>Pre-Tax Unrealized Gains</t>
        </is>
      </c>
      <c r="B4" s="9" t="n">
        <v>0.5</v>
      </c>
      <c r="C4" s="9" t="n">
        <v>5.1</v>
      </c>
    </row>
    <row r="5">
      <c r="A5" s="4" t="inlineStr">
        <is>
          <t>Pre-Tax Unrealized Losses</t>
        </is>
      </c>
      <c r="B5" s="9" t="n">
        <v>-12.3</v>
      </c>
      <c r="C5" s="9" t="n">
        <v>-0.2</v>
      </c>
    </row>
    <row r="6">
      <c r="A6" s="4" t="inlineStr">
        <is>
          <t>Fair Value</t>
        </is>
      </c>
      <c r="B6" s="11" t="n">
        <v>196.1</v>
      </c>
      <c r="C6" s="11" t="n">
        <v>2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Debt Securities (Details) - USD ($) $ in Million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Less than one year</t>
        </is>
      </c>
      <c r="B3" s="11" t="n">
        <v>18.5</v>
      </c>
      <c r="C3" s="4" t="inlineStr">
        <is>
          <t xml:space="preserve"> </t>
        </is>
      </c>
    </row>
    <row r="4">
      <c r="A4" s="4" t="inlineStr">
        <is>
          <t>One to five years</t>
        </is>
      </c>
      <c r="B4" s="9" t="n">
        <v>57.6</v>
      </c>
      <c r="C4" s="4" t="inlineStr">
        <is>
          <t xml:space="preserve"> </t>
        </is>
      </c>
    </row>
    <row r="5">
      <c r="A5" s="4" t="inlineStr">
        <is>
          <t>Six to ten years</t>
        </is>
      </c>
      <c r="B5" s="9" t="n">
        <v>41.2</v>
      </c>
      <c r="C5" s="4" t="inlineStr">
        <is>
          <t xml:space="preserve"> </t>
        </is>
      </c>
    </row>
    <row r="6">
      <c r="A6" s="4" t="inlineStr">
        <is>
          <t>Greater than ten years</t>
        </is>
      </c>
      <c r="B6" s="9" t="n">
        <v>90.59999999999999</v>
      </c>
      <c r="C6" s="4" t="inlineStr">
        <is>
          <t xml:space="preserve"> </t>
        </is>
      </c>
    </row>
    <row r="7">
      <c r="A7" s="4" t="inlineStr">
        <is>
          <t>Amortized Cost</t>
        </is>
      </c>
      <c r="B7" s="9" t="n">
        <v>207.9</v>
      </c>
      <c r="C7" s="11" t="n">
        <v>214.5</v>
      </c>
    </row>
    <row r="8">
      <c r="A8" s="3" t="inlineStr">
        <is>
          <t>Fair Value</t>
        </is>
      </c>
      <c r="B8" s="4" t="inlineStr">
        <is>
          <t xml:space="preserve"> </t>
        </is>
      </c>
      <c r="C8" s="4" t="inlineStr">
        <is>
          <t xml:space="preserve"> </t>
        </is>
      </c>
    </row>
    <row r="9">
      <c r="A9" s="4" t="inlineStr">
        <is>
          <t>Less than one year</t>
        </is>
      </c>
      <c r="B9" s="9" t="n">
        <v>18.4</v>
      </c>
      <c r="C9" s="4" t="inlineStr">
        <is>
          <t xml:space="preserve"> </t>
        </is>
      </c>
    </row>
    <row r="10">
      <c r="A10" s="4" t="inlineStr">
        <is>
          <t>One to five years</t>
        </is>
      </c>
      <c r="B10" s="9" t="n">
        <v>56.7</v>
      </c>
      <c r="C10" s="4" t="inlineStr">
        <is>
          <t xml:space="preserve"> </t>
        </is>
      </c>
    </row>
    <row r="11">
      <c r="A11" s="4" t="inlineStr">
        <is>
          <t>Six to ten years</t>
        </is>
      </c>
      <c r="B11" s="5" t="n">
        <v>38</v>
      </c>
      <c r="C11" s="4" t="inlineStr">
        <is>
          <t xml:space="preserve"> </t>
        </is>
      </c>
    </row>
    <row r="12">
      <c r="A12" s="4" t="inlineStr">
        <is>
          <t>Greater than ten years</t>
        </is>
      </c>
      <c r="B12" s="5" t="n">
        <v>83</v>
      </c>
      <c r="C12" s="4" t="inlineStr">
        <is>
          <t xml:space="preserve"> </t>
        </is>
      </c>
    </row>
    <row r="13">
      <c r="A13" s="4" t="inlineStr">
        <is>
          <t>Fair Value</t>
        </is>
      </c>
      <c r="B13" s="11" t="n">
        <v>196.1</v>
      </c>
      <c r="C13" s="11" t="n">
        <v>2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Recorded at Fair Value on a Recurring Basis by Level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11" t="n">
        <v>404.9</v>
      </c>
      <c r="C3" s="11" t="n">
        <v>473.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26</v>
      </c>
      <c r="C6" s="9" t="n">
        <v>285.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9" t="n">
        <v>178.9</v>
      </c>
      <c r="C9" s="9" t="n">
        <v>188.1</v>
      </c>
    </row>
    <row r="10">
      <c r="A10" s="4" t="inlineStr">
        <is>
          <t>Mutual Funds and Equitie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9" t="n">
        <v>208.8</v>
      </c>
      <c r="C12" s="9" t="n">
        <v>254.2</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9" t="n">
        <v>17.2</v>
      </c>
      <c r="C15" s="9" t="n">
        <v>31.3</v>
      </c>
    </row>
    <row r="16">
      <c r="A16" s="4" t="inlineStr">
        <is>
          <t>U.S. Government Issued Debt Securities (Agency and Treasury)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9" t="n">
        <v>84.2</v>
      </c>
      <c r="C18" s="9" t="n">
        <v>81.3</v>
      </c>
    </row>
    <row r="19">
      <c r="A19" s="4" t="inlineStr">
        <is>
          <t>Corporate Debt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9" t="n">
        <v>54.9</v>
      </c>
      <c r="C21" s="9" t="n">
        <v>65.3</v>
      </c>
    </row>
    <row r="22">
      <c r="A22" s="4" t="inlineStr">
        <is>
          <t>Asset-Backed Debt Securiti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9" t="n">
        <v>9.6</v>
      </c>
      <c r="C24" s="9" t="n">
        <v>12.6</v>
      </c>
    </row>
    <row r="25">
      <c r="A25" s="4" t="inlineStr">
        <is>
          <t>Municipal Bo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9" t="n">
        <v>13.8</v>
      </c>
      <c r="C27" s="9" t="n">
        <v>12.3</v>
      </c>
    </row>
    <row r="28">
      <c r="A28" s="4" t="inlineStr">
        <is>
          <t>Other Fixed Income Securitie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11" t="n">
        <v>16.4</v>
      </c>
      <c r="C30" s="11" t="n">
        <v>1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HORT-TERM AND LONG-TERM DEBT - Narrative (Details) - USD ($)</t>
        </is>
      </c>
      <c r="B1" s="2" t="inlineStr">
        <is>
          <t>6 Months Ended</t>
        </is>
      </c>
    </row>
    <row r="2">
      <c r="B2" s="2" t="inlineStr">
        <is>
          <t>Jun. 30, 2022</t>
        </is>
      </c>
      <c r="C2" s="2" t="inlineStr">
        <is>
          <t>Jun. 14, 2022</t>
        </is>
      </c>
      <c r="D2" s="2" t="inlineStr">
        <is>
          <t>Dec. 31, 2021</t>
        </is>
      </c>
    </row>
    <row r="3">
      <c r="A3" s="4" t="inlineStr">
        <is>
          <t>Commercial Pap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ong-term debt</t>
        </is>
      </c>
      <c r="B5" s="6" t="n">
        <v>88700000</v>
      </c>
      <c r="C5" s="4" t="inlineStr">
        <is>
          <t xml:space="preserve"> </t>
        </is>
      </c>
      <c r="D5" s="4" t="inlineStr">
        <is>
          <t xml:space="preserve"> </t>
        </is>
      </c>
    </row>
    <row r="6">
      <c r="A6" s="4" t="inlineStr">
        <is>
          <t>NSTAR Electric</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Notes payable to Eversource parent</t>
        </is>
      </c>
      <c r="B8" s="5" t="n">
        <v>3200000</v>
      </c>
      <c r="C8" s="4" t="inlineStr">
        <is>
          <t xml:space="preserve"> </t>
        </is>
      </c>
      <c r="D8" s="4" t="inlineStr">
        <is>
          <t xml:space="preserve"> </t>
        </is>
      </c>
    </row>
    <row r="9">
      <c r="A9" s="4" t="inlineStr">
        <is>
          <t>CL&amp;P</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otes payable to Eversource parent</t>
        </is>
      </c>
      <c r="B11" s="5" t="n">
        <v>67500000</v>
      </c>
      <c r="C11" s="4" t="inlineStr">
        <is>
          <t xml:space="preserve"> </t>
        </is>
      </c>
      <c r="D11" s="4" t="inlineStr">
        <is>
          <t xml:space="preserve"> </t>
        </is>
      </c>
    </row>
    <row r="12">
      <c r="A12" s="4" t="inlineStr">
        <is>
          <t>PSNH</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Notes payable to Eversource parent</t>
        </is>
      </c>
      <c r="B14" s="5" t="n">
        <v>89300000</v>
      </c>
      <c r="C14" s="4" t="inlineStr">
        <is>
          <t xml:space="preserve"> </t>
        </is>
      </c>
      <c r="D14" s="6" t="n">
        <v>110600000</v>
      </c>
    </row>
    <row r="15">
      <c r="A15" s="4" t="inlineStr">
        <is>
          <t>Line of Credit | CL&amp;P</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5" t="n">
        <v>450000000</v>
      </c>
      <c r="C17" s="4" t="inlineStr">
        <is>
          <t xml:space="preserve"> </t>
        </is>
      </c>
      <c r="D17" s="4" t="inlineStr">
        <is>
          <t xml:space="preserve"> </t>
        </is>
      </c>
    </row>
    <row r="18">
      <c r="A18" s="4" t="inlineStr">
        <is>
          <t>Amount outstanding under line of credit</t>
        </is>
      </c>
      <c r="B18" s="5" t="n">
        <v>0</v>
      </c>
      <c r="C18" s="4" t="inlineStr">
        <is>
          <t xml:space="preserve"> </t>
        </is>
      </c>
      <c r="D18" s="4" t="inlineStr">
        <is>
          <t xml:space="preserve"> </t>
        </is>
      </c>
    </row>
    <row r="19">
      <c r="A19" s="4" t="inlineStr">
        <is>
          <t>Line of Credit | PSNH</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5" t="n">
        <v>300000000</v>
      </c>
      <c r="C21" s="4" t="inlineStr">
        <is>
          <t xml:space="preserve"> </t>
        </is>
      </c>
      <c r="D21" s="4" t="inlineStr">
        <is>
          <t xml:space="preserve"> </t>
        </is>
      </c>
    </row>
    <row r="22">
      <c r="A22" s="4" t="inlineStr">
        <is>
          <t>Amount outstanding under line of credit</t>
        </is>
      </c>
      <c r="B22" s="5" t="n">
        <v>0</v>
      </c>
      <c r="C22" s="4" t="inlineStr">
        <is>
          <t xml:space="preserve"> </t>
        </is>
      </c>
      <c r="D22" s="4" t="inlineStr">
        <is>
          <t xml:space="preserve"> </t>
        </is>
      </c>
    </row>
    <row r="23">
      <c r="A23" s="4" t="inlineStr">
        <is>
          <t>Line of Credit | NSTAR Ga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6" t="n">
        <v>325000000</v>
      </c>
      <c r="D25" s="4" t="inlineStr">
        <is>
          <t xml:space="preserve"> </t>
        </is>
      </c>
    </row>
    <row r="26">
      <c r="A26" s="4" t="inlineStr">
        <is>
          <t>Commercial Paper | NSTAR Electric</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ximum borrowing capacity</t>
        </is>
      </c>
      <c r="B28" s="5" t="n">
        <v>650000000</v>
      </c>
      <c r="C28" s="4" t="inlineStr">
        <is>
          <t xml:space="preserve"> </t>
        </is>
      </c>
      <c r="D28" s="4" t="inlineStr">
        <is>
          <t xml:space="preserve"> </t>
        </is>
      </c>
    </row>
    <row r="29">
      <c r="A29" s="4" t="inlineStr">
        <is>
          <t>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Amount outstanding under line of credit</t>
        </is>
      </c>
      <c r="B31" s="5" t="n">
        <v>0</v>
      </c>
      <c r="C31" s="4" t="inlineStr">
        <is>
          <t xml:space="preserve"> </t>
        </is>
      </c>
      <c r="D31" s="6" t="n">
        <v>0</v>
      </c>
    </row>
    <row r="32">
      <c r="A32" s="4" t="inlineStr">
        <is>
          <t>Line of Credit | NSTAR Electric</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5" t="n">
        <v>650000000</v>
      </c>
      <c r="C34" s="4" t="inlineStr">
        <is>
          <t xml:space="preserve"> </t>
        </is>
      </c>
      <c r="D34" s="4" t="inlineStr">
        <is>
          <t xml:space="preserve"> </t>
        </is>
      </c>
    </row>
    <row r="35">
      <c r="A35" s="4" t="inlineStr">
        <is>
          <t>Eversource Parent | Commercial Pap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t>
        </is>
      </c>
      <c r="B37" s="5" t="n">
        <v>2000000000</v>
      </c>
      <c r="C37" s="4" t="inlineStr">
        <is>
          <t xml:space="preserve"> </t>
        </is>
      </c>
      <c r="D37" s="4" t="inlineStr">
        <is>
          <t xml:space="preserve"> </t>
        </is>
      </c>
    </row>
    <row r="38">
      <c r="A38" s="4" t="inlineStr">
        <is>
          <t>Eversource Parent | Line of Credi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aximum borrowing capacity</t>
        </is>
      </c>
      <c r="B40" s="6" t="n">
        <v>2000000000</v>
      </c>
      <c r="C40" s="4" t="inlineStr">
        <is>
          <t xml:space="preserve"> </t>
        </is>
      </c>
      <c r="D40" s="4" t="inlineStr">
        <is>
          <t xml:space="preserve"> </t>
        </is>
      </c>
    </row>
    <row r="41">
      <c r="A41" s="4" t="inlineStr">
        <is>
          <t>Debt instrument term</t>
        </is>
      </c>
      <c r="B41" s="4" t="inlineStr">
        <is>
          <t>5 years</t>
        </is>
      </c>
      <c r="C41" s="4" t="inlineStr">
        <is>
          <t xml:space="preserve"> </t>
        </is>
      </c>
      <c r="D41" s="4" t="inlineStr">
        <is>
          <t xml:space="preserve"> </t>
        </is>
      </c>
    </row>
    <row r="42">
      <c r="A42" s="4" t="inlineStr">
        <is>
          <t>NSTAR Electric | Line of Credit | NSTAR Electric</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term</t>
        </is>
      </c>
      <c r="B44" s="4" t="inlineStr">
        <is>
          <t>5 years</t>
        </is>
      </c>
      <c r="C44" s="4" t="inlineStr">
        <is>
          <t xml:space="preserve"> </t>
        </is>
      </c>
      <c r="D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Borrowings Outstanding and Available under the Commercial Paper Programs (Details) - Commercial Paper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rrowings outstanding</t>
        </is>
      </c>
      <c r="B3" s="11" t="n">
        <v>124.5</v>
      </c>
      <c r="C3" s="6" t="n">
        <v>1343</v>
      </c>
    </row>
    <row r="4">
      <c r="A4" s="4" t="inlineStr">
        <is>
          <t>Available borrowing capacity</t>
        </is>
      </c>
      <c r="B4" s="11" t="n">
        <v>1875.5</v>
      </c>
      <c r="C4" s="6" t="n">
        <v>657</v>
      </c>
    </row>
    <row r="5">
      <c r="A5" s="4" t="inlineStr">
        <is>
          <t>Weighted-average interest rate</t>
        </is>
      </c>
      <c r="B5" s="12" t="n">
        <v>0.0181</v>
      </c>
      <c r="C5" s="12" t="n">
        <v>0.0031</v>
      </c>
    </row>
    <row r="6">
      <c r="A6" s="4" t="inlineStr">
        <is>
          <t>NSTAR Electri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outstanding</t>
        </is>
      </c>
      <c r="B8" s="6" t="n">
        <v>63</v>
      </c>
      <c r="C8" s="11" t="n">
        <v>162.5</v>
      </c>
    </row>
    <row r="9">
      <c r="A9" s="4" t="inlineStr">
        <is>
          <t>Available borrowing capacity</t>
        </is>
      </c>
      <c r="B9" s="6" t="n">
        <v>587</v>
      </c>
      <c r="C9" s="11" t="n">
        <v>487.5</v>
      </c>
    </row>
    <row r="10">
      <c r="A10" s="4" t="inlineStr">
        <is>
          <t>Weighted-average interest rate</t>
        </is>
      </c>
      <c r="B10" s="12" t="n">
        <v>0.0163</v>
      </c>
      <c r="C10" s="12" t="n">
        <v>0.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39068</v>
      </c>
      <c r="C4" s="6" t="n">
        <v>634422</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583568</v>
      </c>
      <c r="C6" s="5" t="n">
        <v>545352</v>
      </c>
    </row>
    <row r="7">
      <c r="A7" s="4" t="inlineStr">
        <is>
          <t>Deferred Income Taxes</t>
        </is>
      </c>
      <c r="B7" s="5" t="n">
        <v>126970</v>
      </c>
      <c r="C7" s="5" t="n">
        <v>120390</v>
      </c>
    </row>
    <row r="8">
      <c r="A8" s="4" t="inlineStr">
        <is>
          <t>Uncollectible Expense</t>
        </is>
      </c>
      <c r="B8" s="5" t="n">
        <v>30032</v>
      </c>
      <c r="C8" s="5" t="n">
        <v>27683</v>
      </c>
    </row>
    <row r="9">
      <c r="A9" s="4" t="inlineStr">
        <is>
          <t>Pension, SERP and PBOP Income, Net</t>
        </is>
      </c>
      <c r="B9" s="5" t="n">
        <v>-80404</v>
      </c>
      <c r="C9" s="5" t="n">
        <v>-6391</v>
      </c>
    </row>
    <row r="10">
      <c r="A10" s="4" t="inlineStr">
        <is>
          <t>Pension and PBOP Contributions</t>
        </is>
      </c>
      <c r="B10" s="5" t="n">
        <v>-52400</v>
      </c>
      <c r="C10" s="5" t="n">
        <v>-72400</v>
      </c>
    </row>
    <row r="11">
      <c r="A11" s="4" t="inlineStr">
        <is>
          <t>Regulatory (Under)/Over Recoveries, Net</t>
        </is>
      </c>
      <c r="B11" s="5" t="n">
        <v>-226238</v>
      </c>
      <c r="C11" s="5" t="n">
        <v>18252</v>
      </c>
    </row>
    <row r="12">
      <c r="A12" s="4" t="inlineStr">
        <is>
          <t>(Customer Credits)/Reserve at CL&amp;P related to PURA Settlement Agreement and Storm Performance Penalty</t>
        </is>
      </c>
      <c r="B12" s="5" t="n">
        <v>-64909</v>
      </c>
      <c r="C12" s="5" t="n">
        <v>28583</v>
      </c>
    </row>
    <row r="13">
      <c r="A13" s="4" t="inlineStr">
        <is>
          <t>Amortization</t>
        </is>
      </c>
      <c r="B13" s="5" t="n">
        <v>307357</v>
      </c>
      <c r="C13" s="5" t="n">
        <v>113624</v>
      </c>
    </row>
    <row r="14">
      <c r="A14" s="4" t="inlineStr">
        <is>
          <t>Cost of Removal Expenditures</t>
        </is>
      </c>
      <c r="B14" s="5" t="n">
        <v>-169863</v>
      </c>
      <c r="C14" s="5" t="n">
        <v>-95593</v>
      </c>
    </row>
    <row r="15">
      <c r="A15" s="4" t="inlineStr">
        <is>
          <t>Other</t>
        </is>
      </c>
      <c r="B15" s="5" t="n">
        <v>-75916</v>
      </c>
      <c r="C15" s="5" t="n">
        <v>-58472</v>
      </c>
    </row>
    <row r="16">
      <c r="A16" s="3" t="inlineStr">
        <is>
          <t>Changes in Current Assets and Liabilities:</t>
        </is>
      </c>
      <c r="B16" s="4" t="inlineStr">
        <is>
          <t xml:space="preserve"> </t>
        </is>
      </c>
      <c r="C16" s="4" t="inlineStr">
        <is>
          <t xml:space="preserve"> </t>
        </is>
      </c>
    </row>
    <row r="17">
      <c r="A17" s="4" t="inlineStr">
        <is>
          <t>Accounts Receivables from Subsidiaries</t>
        </is>
      </c>
      <c r="B17" s="5" t="n">
        <v>-176132</v>
      </c>
      <c r="C17" s="5" t="n">
        <v>-85261</v>
      </c>
    </row>
    <row r="18">
      <c r="A18" s="4" t="inlineStr">
        <is>
          <t>Taxes Receivable/Accrued, Net</t>
        </is>
      </c>
      <c r="B18" s="5" t="n">
        <v>85071</v>
      </c>
      <c r="C18" s="5" t="n">
        <v>-9113</v>
      </c>
    </row>
    <row r="19">
      <c r="A19" s="4" t="inlineStr">
        <is>
          <t>Accounts Payable</t>
        </is>
      </c>
      <c r="B19" s="5" t="n">
        <v>-83550</v>
      </c>
      <c r="C19" s="5" t="n">
        <v>-285670</v>
      </c>
    </row>
    <row r="20">
      <c r="A20" s="4" t="inlineStr">
        <is>
          <t>Other Current Assets and Liabilities, Net</t>
        </is>
      </c>
      <c r="B20" s="5" t="n">
        <v>-100835</v>
      </c>
      <c r="C20" s="5" t="n">
        <v>-67961</v>
      </c>
    </row>
    <row r="21">
      <c r="A21" s="4" t="inlineStr">
        <is>
          <t>Net Cash Flows Provided by Operating Activities</t>
        </is>
      </c>
      <c r="B21" s="5" t="n">
        <v>841819</v>
      </c>
      <c r="C21" s="5" t="n">
        <v>807445</v>
      </c>
    </row>
    <row r="22">
      <c r="A22" s="3" t="inlineStr">
        <is>
          <t>Investing Activities:</t>
        </is>
      </c>
      <c r="B22" s="4" t="inlineStr">
        <is>
          <t xml:space="preserve"> </t>
        </is>
      </c>
      <c r="C22" s="4" t="inlineStr">
        <is>
          <t xml:space="preserve"> </t>
        </is>
      </c>
    </row>
    <row r="23">
      <c r="A23" s="4" t="inlineStr">
        <is>
          <t>Investments in Property, Plant and Equipment</t>
        </is>
      </c>
      <c r="B23" s="5" t="n">
        <v>-1549081</v>
      </c>
      <c r="C23" s="5" t="n">
        <v>-1423223</v>
      </c>
    </row>
    <row r="24">
      <c r="A24" s="4" t="inlineStr">
        <is>
          <t>Proceeds from Sales of Marketable Securities</t>
        </is>
      </c>
      <c r="B24" s="5" t="n">
        <v>168997</v>
      </c>
      <c r="C24" s="5" t="n">
        <v>253842</v>
      </c>
    </row>
    <row r="25">
      <c r="A25" s="4" t="inlineStr">
        <is>
          <t>Purchases of Marketable Securities</t>
        </is>
      </c>
      <c r="B25" s="5" t="n">
        <v>-152741</v>
      </c>
      <c r="C25" s="5" t="n">
        <v>-240729</v>
      </c>
    </row>
    <row r="26">
      <c r="A26" s="4" t="inlineStr">
        <is>
          <t>Investments in Unconsolidated Affiliates, Net</t>
        </is>
      </c>
      <c r="B26" s="5" t="n">
        <v>-277001</v>
      </c>
      <c r="C26" s="5" t="n">
        <v>-100527</v>
      </c>
    </row>
    <row r="27">
      <c r="A27" s="4" t="inlineStr">
        <is>
          <t>Other Investing Activities</t>
        </is>
      </c>
      <c r="B27" s="5" t="n">
        <v>10771</v>
      </c>
      <c r="C27" s="5" t="n">
        <v>12661</v>
      </c>
    </row>
    <row r="28">
      <c r="A28" s="4" t="inlineStr">
        <is>
          <t>Net Cash Flows Used in Investing Activities</t>
        </is>
      </c>
      <c r="B28" s="5" t="n">
        <v>-1799055</v>
      </c>
      <c r="C28" s="5" t="n">
        <v>-1497976</v>
      </c>
    </row>
    <row r="29">
      <c r="A29" s="3" t="inlineStr">
        <is>
          <t>Financing Activities:</t>
        </is>
      </c>
      <c r="B29" s="4" t="inlineStr">
        <is>
          <t xml:space="preserve"> </t>
        </is>
      </c>
      <c r="C29" s="4" t="inlineStr">
        <is>
          <t xml:space="preserve"> </t>
        </is>
      </c>
    </row>
    <row r="30">
      <c r="A30" s="4" t="inlineStr">
        <is>
          <t>Proceeds from issuance of common shares, net of issuance costs</t>
        </is>
      </c>
      <c r="B30" s="5" t="n">
        <v>126282</v>
      </c>
      <c r="C30" s="5" t="n">
        <v>0</v>
      </c>
    </row>
    <row r="31">
      <c r="A31" s="4" t="inlineStr">
        <is>
          <t>Cash Dividends on Common Shares</t>
        </is>
      </c>
      <c r="B31" s="5" t="n">
        <v>-427931</v>
      </c>
      <c r="C31" s="5" t="n">
        <v>-402211</v>
      </c>
    </row>
    <row r="32">
      <c r="A32" s="4" t="inlineStr">
        <is>
          <t>Cash Dividends on Preferred Stock</t>
        </is>
      </c>
      <c r="B32" s="5" t="n">
        <v>-3759</v>
      </c>
      <c r="C32" s="5" t="n">
        <v>-3759</v>
      </c>
    </row>
    <row r="33">
      <c r="A33" s="4" t="inlineStr">
        <is>
          <t>(Decrease)/Increase in Notes Payable</t>
        </is>
      </c>
      <c r="B33" s="5" t="n">
        <v>-1317950</v>
      </c>
      <c r="C33" s="5" t="n">
        <v>753175</v>
      </c>
    </row>
    <row r="34">
      <c r="A34" s="4" t="inlineStr">
        <is>
          <t>Repayment of Rate Reduction Bonds</t>
        </is>
      </c>
      <c r="B34" s="5" t="n">
        <v>-21605</v>
      </c>
      <c r="C34" s="5" t="n">
        <v>-21605</v>
      </c>
    </row>
    <row r="35">
      <c r="A35" s="4" t="inlineStr">
        <is>
          <t>Issuance of Long-Term Debt</t>
        </is>
      </c>
      <c r="B35" s="5" t="n">
        <v>3350000</v>
      </c>
      <c r="C35" s="5" t="n">
        <v>1525000</v>
      </c>
    </row>
    <row r="36">
      <c r="A36" s="4" t="inlineStr">
        <is>
          <t>Retirement of Long-Term Debt</t>
        </is>
      </c>
      <c r="B36" s="5" t="n">
        <v>-770000</v>
      </c>
      <c r="C36" s="5" t="n">
        <v>-1022000</v>
      </c>
    </row>
    <row r="37">
      <c r="A37" s="4" t="inlineStr">
        <is>
          <t>Other Financing Activities</t>
        </is>
      </c>
      <c r="B37" s="5" t="n">
        <v>-42133</v>
      </c>
      <c r="C37" s="5" t="n">
        <v>-35008</v>
      </c>
    </row>
    <row r="38">
      <c r="A38" s="4" t="inlineStr">
        <is>
          <t>Net Cash Flows Provided by/(Used in) Financing Activities</t>
        </is>
      </c>
      <c r="B38" s="5" t="n">
        <v>892904</v>
      </c>
      <c r="C38" s="5" t="n">
        <v>793592</v>
      </c>
    </row>
    <row r="39">
      <c r="A39" s="4" t="inlineStr">
        <is>
          <t>Net (Decrease)/Increase in Cash and Restricted Cash</t>
        </is>
      </c>
      <c r="B39" s="5" t="n">
        <v>-64332</v>
      </c>
      <c r="C39" s="5" t="n">
        <v>103061</v>
      </c>
    </row>
    <row r="40">
      <c r="A40" s="4" t="inlineStr">
        <is>
          <t>Cash and Restricted Cash - Beginning of Period</t>
        </is>
      </c>
      <c r="B40" s="5" t="n">
        <v>221008</v>
      </c>
      <c r="C40" s="5" t="n">
        <v>264950</v>
      </c>
    </row>
    <row r="41">
      <c r="A41" s="4" t="inlineStr">
        <is>
          <t>Cash and Restricted Cash - End of Period</t>
        </is>
      </c>
      <c r="B41" s="6" t="n">
        <v>156676</v>
      </c>
      <c r="C41" s="6" t="n">
        <v>3680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SHORT-TERM AND LONG-TERM DEBT - Summary of Long-Term Debt Issuance and Repayments (Details) - USD ($) $ in Thousands</t>
        </is>
      </c>
      <c r="B1" s="2" t="inlineStr">
        <is>
          <t>1 Months Ended</t>
        </is>
      </c>
      <c r="G1" s="2" t="inlineStr">
        <is>
          <t>6 Months Ended</t>
        </is>
      </c>
    </row>
    <row r="2">
      <c r="B2" s="2" t="inlineStr">
        <is>
          <t>Jul. 31, 2022</t>
        </is>
      </c>
      <c r="C2" s="2" t="inlineStr">
        <is>
          <t>Jun. 30, 2022</t>
        </is>
      </c>
      <c r="D2" s="2" t="inlineStr">
        <is>
          <t>May 31, 2022</t>
        </is>
      </c>
      <c r="E2" s="2" t="inlineStr">
        <is>
          <t>Mar. 31, 2022</t>
        </is>
      </c>
      <c r="F2" s="2" t="inlineStr">
        <is>
          <t>Feb. 28, 2022</t>
        </is>
      </c>
      <c r="G2" s="2" t="inlineStr">
        <is>
          <t>Jun. 30,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ire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770000</v>
      </c>
      <c r="H4" s="6" t="n">
        <v>-1022000</v>
      </c>
    </row>
    <row r="5">
      <c r="A5" s="4" t="inlineStr">
        <is>
          <t>NSTAR Electr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irement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250000</v>
      </c>
    </row>
    <row r="8">
      <c r="A8" s="4" t="inlineStr">
        <is>
          <t>NSTAR Electric | Debentures | 4.55% 2022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t>
        </is>
      </c>
      <c r="B10" s="4" t="inlineStr">
        <is>
          <t xml:space="preserve"> </t>
        </is>
      </c>
      <c r="C10" s="4" t="inlineStr">
        <is>
          <t xml:space="preserve"> </t>
        </is>
      </c>
      <c r="D10" s="12" t="n">
        <v>0.0455</v>
      </c>
      <c r="E10" s="4" t="inlineStr">
        <is>
          <t xml:space="preserve"> </t>
        </is>
      </c>
      <c r="F10" s="4" t="inlineStr">
        <is>
          <t xml:space="preserve"> </t>
        </is>
      </c>
      <c r="G10" s="4" t="inlineStr">
        <is>
          <t xml:space="preserve"> </t>
        </is>
      </c>
      <c r="H10" s="4" t="inlineStr">
        <is>
          <t xml:space="preserve"> </t>
        </is>
      </c>
    </row>
    <row r="11">
      <c r="A11" s="4" t="inlineStr">
        <is>
          <t>Issuances</t>
        </is>
      </c>
      <c r="B11" s="4" t="inlineStr">
        <is>
          <t xml:space="preserve"> </t>
        </is>
      </c>
      <c r="C11" s="4" t="inlineStr">
        <is>
          <t xml:space="preserve"> </t>
        </is>
      </c>
      <c r="D11" s="6" t="n">
        <v>450000</v>
      </c>
      <c r="E11" s="4" t="inlineStr">
        <is>
          <t xml:space="preserve"> </t>
        </is>
      </c>
      <c r="F11" s="4" t="inlineStr">
        <is>
          <t xml:space="preserve"> </t>
        </is>
      </c>
      <c r="G11" s="4" t="inlineStr">
        <is>
          <t xml:space="preserve"> </t>
        </is>
      </c>
      <c r="H11" s="4" t="inlineStr">
        <is>
          <t xml:space="preserve"> </t>
        </is>
      </c>
    </row>
    <row r="12">
      <c r="A12" s="4" t="inlineStr">
        <is>
          <t>NSTAR Electric | First Mortgage | NSTAR Gas 4.40% Series V First Mortgage Bond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t>
        </is>
      </c>
      <c r="B14" s="12" t="n">
        <v>0.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Yankee Gas | First Mortgage | Yankee Gas 8.48% Series B First Mortgag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2" t="n">
        <v>0.0848</v>
      </c>
      <c r="F17" s="4" t="inlineStr">
        <is>
          <t xml:space="preserve"> </t>
        </is>
      </c>
      <c r="G17" s="4" t="inlineStr">
        <is>
          <t xml:space="preserve"> </t>
        </is>
      </c>
      <c r="H17" s="4" t="inlineStr">
        <is>
          <t xml:space="preserve"> </t>
        </is>
      </c>
    </row>
    <row r="18">
      <c r="A18" s="4" t="inlineStr">
        <is>
          <t>Retirement of Long-Term Debt</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c r="H18" s="4" t="inlineStr">
        <is>
          <t xml:space="preserve"> </t>
        </is>
      </c>
    </row>
    <row r="19">
      <c r="A19" s="4" t="inlineStr">
        <is>
          <t>EGMA | First Mortgage | EGMA 4.70% Series C First Mortgage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tated percentage</t>
        </is>
      </c>
      <c r="B21" s="4" t="inlineStr">
        <is>
          <t xml:space="preserve"> </t>
        </is>
      </c>
      <c r="C21" s="12" t="n">
        <v>0.047</v>
      </c>
      <c r="D21" s="4" t="inlineStr">
        <is>
          <t xml:space="preserve"> </t>
        </is>
      </c>
      <c r="E21" s="4" t="inlineStr">
        <is>
          <t xml:space="preserve"> </t>
        </is>
      </c>
      <c r="F21" s="4" t="inlineStr">
        <is>
          <t xml:space="preserve"> </t>
        </is>
      </c>
      <c r="G21" s="12" t="n">
        <v>0.047</v>
      </c>
      <c r="H21" s="4" t="inlineStr">
        <is>
          <t xml:space="preserve"> </t>
        </is>
      </c>
    </row>
    <row r="22">
      <c r="A22" s="4" t="inlineStr">
        <is>
          <t>Issuances</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STAR Gas | First Mortgage | NSTAR Gas 4.40% Series V First Mortgage Bond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s</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versource Parent | Senior Notes | Eversource Parent 2.90% Series V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12" t="n">
        <v>0.029</v>
      </c>
      <c r="G28" s="4" t="inlineStr">
        <is>
          <t xml:space="preserve"> </t>
        </is>
      </c>
      <c r="H28" s="4" t="inlineStr">
        <is>
          <t xml:space="preserve"> </t>
        </is>
      </c>
    </row>
    <row r="29">
      <c r="A29" s="4" t="inlineStr">
        <is>
          <t>Issuances</t>
        </is>
      </c>
      <c r="B29" s="4" t="inlineStr">
        <is>
          <t xml:space="preserve"> </t>
        </is>
      </c>
      <c r="C29" s="4" t="inlineStr">
        <is>
          <t xml:space="preserve"> </t>
        </is>
      </c>
      <c r="D29" s="4" t="inlineStr">
        <is>
          <t xml:space="preserve"> </t>
        </is>
      </c>
      <c r="E29" s="4" t="inlineStr">
        <is>
          <t xml:space="preserve"> </t>
        </is>
      </c>
      <c r="F29" s="6" t="n">
        <v>650000</v>
      </c>
      <c r="G29" s="4" t="inlineStr">
        <is>
          <t xml:space="preserve"> </t>
        </is>
      </c>
      <c r="H29" s="4" t="inlineStr">
        <is>
          <t xml:space="preserve"> </t>
        </is>
      </c>
    </row>
    <row r="30">
      <c r="A30" s="4" t="inlineStr">
        <is>
          <t>Eversource Parent | Senior Notes | Eversource Parent 3.38% Series W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12" t="n">
        <v>0.0338</v>
      </c>
      <c r="G32" s="4" t="inlineStr">
        <is>
          <t xml:space="preserve"> </t>
        </is>
      </c>
      <c r="H32" s="4" t="inlineStr">
        <is>
          <t xml:space="preserve"> </t>
        </is>
      </c>
    </row>
    <row r="33">
      <c r="A33" s="4" t="inlineStr">
        <is>
          <t>Issuances</t>
        </is>
      </c>
      <c r="B33" s="4" t="inlineStr">
        <is>
          <t xml:space="preserve"> </t>
        </is>
      </c>
      <c r="C33" s="4" t="inlineStr">
        <is>
          <t xml:space="preserve"> </t>
        </is>
      </c>
      <c r="D33" s="4" t="inlineStr">
        <is>
          <t xml:space="preserve"> </t>
        </is>
      </c>
      <c r="E33" s="4" t="inlineStr">
        <is>
          <t xml:space="preserve"> </t>
        </is>
      </c>
      <c r="F33" s="6" t="n">
        <v>650000</v>
      </c>
      <c r="G33" s="4" t="inlineStr">
        <is>
          <t xml:space="preserve"> </t>
        </is>
      </c>
      <c r="H33" s="4" t="inlineStr">
        <is>
          <t xml:space="preserve"> </t>
        </is>
      </c>
    </row>
    <row r="34">
      <c r="A34" s="4" t="inlineStr">
        <is>
          <t>Eversource Parent | Senior Notes | Eversource Parent 4.20% Series X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tated percentage</t>
        </is>
      </c>
      <c r="B36" s="4" t="inlineStr">
        <is>
          <t xml:space="preserve"> </t>
        </is>
      </c>
      <c r="C36" s="12" t="n">
        <v>0.042</v>
      </c>
      <c r="D36" s="4" t="inlineStr">
        <is>
          <t xml:space="preserve"> </t>
        </is>
      </c>
      <c r="E36" s="4" t="inlineStr">
        <is>
          <t xml:space="preserve"> </t>
        </is>
      </c>
      <c r="F36" s="4" t="inlineStr">
        <is>
          <t xml:space="preserve"> </t>
        </is>
      </c>
      <c r="G36" s="12" t="n">
        <v>0.042</v>
      </c>
      <c r="H36" s="4" t="inlineStr">
        <is>
          <t xml:space="preserve"> </t>
        </is>
      </c>
    </row>
    <row r="37">
      <c r="A37" s="4" t="inlineStr">
        <is>
          <t>Issuances</t>
        </is>
      </c>
      <c r="B37" s="4" t="inlineStr">
        <is>
          <t xml:space="preserve"> </t>
        </is>
      </c>
      <c r="C37" s="6" t="n">
        <v>9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versource Parent | Senior Notes | Eversource Parent 4.60% Series Y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t>
        </is>
      </c>
      <c r="B40" s="4" t="inlineStr">
        <is>
          <t xml:space="preserve"> </t>
        </is>
      </c>
      <c r="C40" s="12" t="n">
        <v>0.046</v>
      </c>
      <c r="D40" s="4" t="inlineStr">
        <is>
          <t xml:space="preserve"> </t>
        </is>
      </c>
      <c r="E40" s="4" t="inlineStr">
        <is>
          <t xml:space="preserve"> </t>
        </is>
      </c>
      <c r="F40" s="4" t="inlineStr">
        <is>
          <t xml:space="preserve"> </t>
        </is>
      </c>
      <c r="G40" s="12" t="n">
        <v>0.046</v>
      </c>
      <c r="H40" s="4" t="inlineStr">
        <is>
          <t xml:space="preserve"> </t>
        </is>
      </c>
    </row>
    <row r="41">
      <c r="A41" s="4" t="inlineStr">
        <is>
          <t>Issuances</t>
        </is>
      </c>
      <c r="B41" s="4" t="inlineStr">
        <is>
          <t xml:space="preserve"> </t>
        </is>
      </c>
      <c r="C41" s="6" t="n">
        <v>6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versource Parent | Senior Notes | Eversource Parent 2.75% Series K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stated percentage</t>
        </is>
      </c>
      <c r="B44" s="4" t="inlineStr">
        <is>
          <t xml:space="preserve"> </t>
        </is>
      </c>
      <c r="C44" s="4" t="inlineStr">
        <is>
          <t xml:space="preserve"> </t>
        </is>
      </c>
      <c r="D44" s="4" t="inlineStr">
        <is>
          <t xml:space="preserve"> </t>
        </is>
      </c>
      <c r="E44" s="12" t="n">
        <v>0.0275</v>
      </c>
      <c r="F44" s="4" t="inlineStr">
        <is>
          <t xml:space="preserve"> </t>
        </is>
      </c>
      <c r="G44" s="4" t="inlineStr">
        <is>
          <t xml:space="preserve"> </t>
        </is>
      </c>
      <c r="H44" s="4" t="inlineStr">
        <is>
          <t xml:space="preserve"> </t>
        </is>
      </c>
    </row>
    <row r="45">
      <c r="A45" s="4" t="inlineStr">
        <is>
          <t>Retirement of Long-Term Debt</t>
        </is>
      </c>
      <c r="B45" s="4" t="inlineStr">
        <is>
          <t xml:space="preserve"> </t>
        </is>
      </c>
      <c r="C45" s="4" t="inlineStr">
        <is>
          <t xml:space="preserve"> </t>
        </is>
      </c>
      <c r="D45" s="4" t="inlineStr">
        <is>
          <t xml:space="preserve"> </t>
        </is>
      </c>
      <c r="E45" s="6" t="n">
        <v>-750000</v>
      </c>
      <c r="F45" s="4" t="inlineStr">
        <is>
          <t xml:space="preserve"> </t>
        </is>
      </c>
      <c r="G45" s="4" t="inlineStr">
        <is>
          <t xml:space="preserve"> </t>
        </is>
      </c>
      <c r="H45" s="4" t="inlineStr">
        <is>
          <t xml:space="preserve"> </t>
        </is>
      </c>
    </row>
  </sheetData>
  <mergeCells count="3">
    <mergeCell ref="A1:A2"/>
    <mergeCell ref="B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ATE REDUCTION BONDS AND VARIABLE INTEREST ENTITIES - Narrative (Details) - PSNH - Rate Reduction Bonds</t>
        </is>
      </c>
      <c r="B1" s="2" t="inlineStr">
        <is>
          <t>May 31, 2018 USD ($)</t>
        </is>
      </c>
    </row>
    <row r="2">
      <c r="A2" s="3" t="inlineStr">
        <is>
          <t>Debt Instrument [Line Items]</t>
        </is>
      </c>
      <c r="B2" s="4" t="inlineStr">
        <is>
          <t xml:space="preserve"> </t>
        </is>
      </c>
    </row>
    <row r="3">
      <c r="A3" s="4" t="inlineStr">
        <is>
          <t>Amount of securitized rate reduction bonds issued</t>
        </is>
      </c>
      <c r="B3" s="6" t="n">
        <v>635700000</v>
      </c>
    </row>
    <row r="4">
      <c r="A4" s="4" t="inlineStr">
        <is>
          <t>Weighted average interest rate</t>
        </is>
      </c>
      <c r="B4" s="12" t="n">
        <v>0.0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REDUCTION BONDS AND VARIABLE INTEREST ENTITIES - Summary of the Impact of Funding on the Balance Sheets (Details) - USD ($) $ in Thousands</t>
        </is>
      </c>
      <c r="B1" s="2" t="inlineStr">
        <is>
          <t>Jun.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Securitized Stranded Cost (included in Regulatory Assets)</t>
        </is>
      </c>
      <c r="B3" s="6" t="n">
        <v>5732600</v>
      </c>
      <c r="C3" s="6" t="n">
        <v>5715800</v>
      </c>
    </row>
    <row r="4">
      <c r="A4" s="4" t="inlineStr">
        <is>
          <t>Regulatory Liabilities</t>
        </is>
      </c>
      <c r="B4" s="5" t="n">
        <v>3886914</v>
      </c>
      <c r="C4" s="5" t="n">
        <v>3866251</v>
      </c>
    </row>
    <row r="5">
      <c r="A5" s="4" t="inlineStr">
        <is>
          <t>Accrued Interest (included in Other Current Liabilities)</t>
        </is>
      </c>
      <c r="B5" s="5" t="n">
        <v>739833</v>
      </c>
      <c r="C5" s="5" t="n">
        <v>830620</v>
      </c>
    </row>
    <row r="6">
      <c r="A6" s="4" t="inlineStr">
        <is>
          <t>Rate Reduction Bonds - Current Portion</t>
        </is>
      </c>
      <c r="B6" s="5" t="n">
        <v>43210</v>
      </c>
      <c r="C6" s="5" t="n">
        <v>43210</v>
      </c>
    </row>
    <row r="7">
      <c r="A7" s="4" t="inlineStr">
        <is>
          <t>Rate Reduction Bonds - Long-Term Portion</t>
        </is>
      </c>
      <c r="B7" s="5" t="n">
        <v>432097</v>
      </c>
      <c r="C7" s="5" t="n">
        <v>453702</v>
      </c>
    </row>
    <row r="8">
      <c r="A8" s="4" t="inlineStr">
        <is>
          <t>Securitized Stranded Cost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Securitized Stranded Cost (included in Regulatory Assets)</t>
        </is>
      </c>
      <c r="B10" s="5" t="n">
        <v>457300</v>
      </c>
      <c r="C10" s="5" t="n">
        <v>478900</v>
      </c>
    </row>
    <row r="11">
      <c r="A11" s="4" t="inlineStr">
        <is>
          <t>Other Regulatory Assets</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Securitized Stranded Cost (included in Regulatory Assets)</t>
        </is>
      </c>
      <c r="B13" s="5" t="n">
        <v>189500</v>
      </c>
      <c r="C13" s="5" t="n">
        <v>150000</v>
      </c>
    </row>
    <row r="14">
      <c r="A14" s="4" t="inlineStr">
        <is>
          <t>Current Derivative Assets</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Restricted Cash</t>
        </is>
      </c>
      <c r="B16" s="5" t="n">
        <v>90800</v>
      </c>
      <c r="C16" s="5" t="n">
        <v>78200</v>
      </c>
    </row>
    <row r="17">
      <c r="A17" s="4" t="inlineStr">
        <is>
          <t>Other Long-Term Assets</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Restricted Cash</t>
        </is>
      </c>
      <c r="B19" s="5" t="n">
        <v>19200</v>
      </c>
      <c r="C19" s="5" t="n">
        <v>44700</v>
      </c>
    </row>
    <row r="20">
      <c r="A20" s="4" t="inlineStr">
        <is>
          <t>PSNH</t>
        </is>
      </c>
      <c r="B20" s="4" t="inlineStr">
        <is>
          <t xml:space="preserve"> </t>
        </is>
      </c>
      <c r="C20" s="4" t="inlineStr">
        <is>
          <t xml:space="preserve"> </t>
        </is>
      </c>
    </row>
    <row r="21">
      <c r="A21" s="3" t="inlineStr">
        <is>
          <t>Condensed Balance Sheet Statements, Captions [Line Items]</t>
        </is>
      </c>
      <c r="B21" s="4" t="inlineStr">
        <is>
          <t xml:space="preserve"> </t>
        </is>
      </c>
      <c r="C21" s="4" t="inlineStr">
        <is>
          <t xml:space="preserve"> </t>
        </is>
      </c>
    </row>
    <row r="22">
      <c r="A22" s="4" t="inlineStr">
        <is>
          <t>Securitized Stranded Cost (included in Regulatory Assets)</t>
        </is>
      </c>
      <c r="B22" s="5" t="n">
        <v>736900</v>
      </c>
      <c r="C22" s="5" t="n">
        <v>786400</v>
      </c>
    </row>
    <row r="23">
      <c r="A23" s="4" t="inlineStr">
        <is>
          <t>Regulatory Liabilities</t>
        </is>
      </c>
      <c r="B23" s="5" t="n">
        <v>393673</v>
      </c>
      <c r="C23" s="5" t="n">
        <v>381366</v>
      </c>
    </row>
    <row r="24">
      <c r="A24" s="4" t="inlineStr">
        <is>
          <t>Accrued Interest (included in Other Current Liabilities)</t>
        </is>
      </c>
      <c r="B24" s="5" t="n">
        <v>54772</v>
      </c>
      <c r="C24" s="5" t="n">
        <v>63005</v>
      </c>
    </row>
    <row r="25">
      <c r="A25" s="4" t="inlineStr">
        <is>
          <t>Rate Reduction Bonds - Current Portion</t>
        </is>
      </c>
      <c r="B25" s="5" t="n">
        <v>43210</v>
      </c>
      <c r="C25" s="5" t="n">
        <v>43210</v>
      </c>
    </row>
    <row r="26">
      <c r="A26" s="4" t="inlineStr">
        <is>
          <t>Rate Reduction Bonds - Long-Term Portion</t>
        </is>
      </c>
      <c r="B26" s="5" t="n">
        <v>432097</v>
      </c>
      <c r="C26" s="5" t="n">
        <v>453702</v>
      </c>
    </row>
    <row r="27">
      <c r="A27" s="4" t="inlineStr">
        <is>
          <t>PSNH | VIE</t>
        </is>
      </c>
      <c r="B27" s="4" t="inlineStr">
        <is>
          <t xml:space="preserve"> </t>
        </is>
      </c>
      <c r="C27" s="4" t="inlineStr">
        <is>
          <t xml:space="preserve"> </t>
        </is>
      </c>
    </row>
    <row r="28">
      <c r="A28" s="3" t="inlineStr">
        <is>
          <t>Condensed Balance Sheet Statements, Captions [Line Items]</t>
        </is>
      </c>
      <c r="B28" s="4" t="inlineStr">
        <is>
          <t xml:space="preserve"> </t>
        </is>
      </c>
      <c r="C28" s="4" t="inlineStr">
        <is>
          <t xml:space="preserve"> </t>
        </is>
      </c>
    </row>
    <row r="29">
      <c r="A29" s="4" t="inlineStr">
        <is>
          <t>Rate Reduction Bonds - Current Portion</t>
        </is>
      </c>
      <c r="B29" s="5" t="n">
        <v>43200</v>
      </c>
      <c r="C29" s="5" t="n">
        <v>43200</v>
      </c>
    </row>
    <row r="30">
      <c r="A30" s="4" t="inlineStr">
        <is>
          <t>Rate Reduction Bonds - Long-Term Portion</t>
        </is>
      </c>
      <c r="B30" s="5" t="n">
        <v>432100</v>
      </c>
      <c r="C30" s="5" t="n">
        <v>453700</v>
      </c>
    </row>
    <row r="31">
      <c r="A31" s="4" t="inlineStr">
        <is>
          <t>PSNH | Securitized Stranded Costs</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Securitized Stranded Cost (included in Regulatory Assets)</t>
        </is>
      </c>
      <c r="B33" s="5" t="n">
        <v>457300</v>
      </c>
      <c r="C33" s="5" t="n">
        <v>478900</v>
      </c>
    </row>
    <row r="34">
      <c r="A34" s="4" t="inlineStr">
        <is>
          <t>PSNH | Securitized Stranded Costs | VIE</t>
        </is>
      </c>
      <c r="B34" s="4" t="inlineStr">
        <is>
          <t xml:space="preserve"> </t>
        </is>
      </c>
      <c r="C34" s="4" t="inlineStr">
        <is>
          <t xml:space="preserve"> </t>
        </is>
      </c>
    </row>
    <row r="35">
      <c r="A35" s="3" t="inlineStr">
        <is>
          <t>Condensed Balance Sheet Statements, Captions [Line Items]</t>
        </is>
      </c>
      <c r="B35" s="4" t="inlineStr">
        <is>
          <t xml:space="preserve"> </t>
        </is>
      </c>
      <c r="C35" s="4" t="inlineStr">
        <is>
          <t xml:space="preserve"> </t>
        </is>
      </c>
    </row>
    <row r="36">
      <c r="A36" s="4" t="inlineStr">
        <is>
          <t>Securitized Stranded Cost (included in Regulatory Assets)</t>
        </is>
      </c>
      <c r="B36" s="5" t="n">
        <v>457300</v>
      </c>
      <c r="C36" s="5" t="n">
        <v>478900</v>
      </c>
    </row>
    <row r="37">
      <c r="A37" s="4" t="inlineStr">
        <is>
          <t>PSNH | Other Regulatory Assets</t>
        </is>
      </c>
      <c r="B37" s="4" t="inlineStr">
        <is>
          <t xml:space="preserve"> </t>
        </is>
      </c>
      <c r="C37" s="4" t="inlineStr">
        <is>
          <t xml:space="preserve"> </t>
        </is>
      </c>
    </row>
    <row r="38">
      <c r="A38" s="3" t="inlineStr">
        <is>
          <t>Condensed Balance Sheet Statements, Captions [Line Items]</t>
        </is>
      </c>
      <c r="B38" s="4" t="inlineStr">
        <is>
          <t xml:space="preserve"> </t>
        </is>
      </c>
      <c r="C38" s="4" t="inlineStr">
        <is>
          <t xml:space="preserve"> </t>
        </is>
      </c>
    </row>
    <row r="39">
      <c r="A39" s="4" t="inlineStr">
        <is>
          <t>Securitized Stranded Cost (included in Regulatory Assets)</t>
        </is>
      </c>
      <c r="B39" s="5" t="n">
        <v>15200</v>
      </c>
      <c r="C39" s="5" t="n">
        <v>15800</v>
      </c>
    </row>
    <row r="40">
      <c r="A40" s="4" t="inlineStr">
        <is>
          <t>PSNH | Other Regulatory Assets | VIE</t>
        </is>
      </c>
      <c r="B40" s="4" t="inlineStr">
        <is>
          <t xml:space="preserve"> </t>
        </is>
      </c>
      <c r="C40" s="4" t="inlineStr">
        <is>
          <t xml:space="preserve"> </t>
        </is>
      </c>
    </row>
    <row r="41">
      <c r="A41" s="3" t="inlineStr">
        <is>
          <t>Condensed Balance Sheet Statements, Captions [Line Items]</t>
        </is>
      </c>
      <c r="B41" s="4" t="inlineStr">
        <is>
          <t xml:space="preserve"> </t>
        </is>
      </c>
      <c r="C41" s="4" t="inlineStr">
        <is>
          <t xml:space="preserve"> </t>
        </is>
      </c>
    </row>
    <row r="42">
      <c r="A42" s="4" t="inlineStr">
        <is>
          <t>Regulatory Liabilities</t>
        </is>
      </c>
      <c r="B42" s="5" t="n">
        <v>5200</v>
      </c>
      <c r="C42" s="5" t="n">
        <v>5400</v>
      </c>
    </row>
    <row r="43">
      <c r="A43" s="4" t="inlineStr">
        <is>
          <t>Accrued Interest (included in Other Current Liabilities)</t>
        </is>
      </c>
      <c r="B43" s="5" t="n">
        <v>7200</v>
      </c>
      <c r="C43" s="5" t="n">
        <v>7500</v>
      </c>
    </row>
    <row r="44">
      <c r="A44" s="4" t="inlineStr">
        <is>
          <t>PSNH | Current Derivative Assets</t>
        </is>
      </c>
      <c r="B44" s="4" t="inlineStr">
        <is>
          <t xml:space="preserve"> </t>
        </is>
      </c>
      <c r="C44" s="4" t="inlineStr">
        <is>
          <t xml:space="preserve"> </t>
        </is>
      </c>
    </row>
    <row r="45">
      <c r="A45" s="3" t="inlineStr">
        <is>
          <t>Condensed Balance Sheet Statements, Captions [Line Items]</t>
        </is>
      </c>
      <c r="B45" s="4" t="inlineStr">
        <is>
          <t xml:space="preserve"> </t>
        </is>
      </c>
      <c r="C45" s="4" t="inlineStr">
        <is>
          <t xml:space="preserve"> </t>
        </is>
      </c>
    </row>
    <row r="46">
      <c r="A46" s="4" t="inlineStr">
        <is>
          <t>Restricted Cash</t>
        </is>
      </c>
      <c r="B46" s="5" t="n">
        <v>30900</v>
      </c>
      <c r="C46" s="5" t="n">
        <v>31400</v>
      </c>
    </row>
    <row r="47">
      <c r="A47" s="4" t="inlineStr">
        <is>
          <t>PSNH | Current Derivative Assets | VIE</t>
        </is>
      </c>
      <c r="B47" s="4" t="inlineStr">
        <is>
          <t xml:space="preserve"> </t>
        </is>
      </c>
      <c r="C47" s="4" t="inlineStr">
        <is>
          <t xml:space="preserve"> </t>
        </is>
      </c>
    </row>
    <row r="48">
      <c r="A48" s="3" t="inlineStr">
        <is>
          <t>Condensed Balance Sheet Statements, Captions [Line Items]</t>
        </is>
      </c>
      <c r="B48" s="4" t="inlineStr">
        <is>
          <t xml:space="preserve"> </t>
        </is>
      </c>
      <c r="C48" s="4" t="inlineStr">
        <is>
          <t xml:space="preserve"> </t>
        </is>
      </c>
    </row>
    <row r="49">
      <c r="A49" s="4" t="inlineStr">
        <is>
          <t>Restricted Cash</t>
        </is>
      </c>
      <c r="B49" s="5" t="n">
        <v>30700</v>
      </c>
      <c r="C49" s="5" t="n">
        <v>31100</v>
      </c>
    </row>
    <row r="50">
      <c r="A50" s="4" t="inlineStr">
        <is>
          <t>PSNH | Other Long-Term Assets</t>
        </is>
      </c>
      <c r="B50" s="4" t="inlineStr">
        <is>
          <t xml:space="preserve"> </t>
        </is>
      </c>
      <c r="C50" s="4" t="inlineStr">
        <is>
          <t xml:space="preserve"> </t>
        </is>
      </c>
    </row>
    <row r="51">
      <c r="A51" s="3" t="inlineStr">
        <is>
          <t>Condensed Balance Sheet Statements, Captions [Line Items]</t>
        </is>
      </c>
      <c r="B51" s="4" t="inlineStr">
        <is>
          <t xml:space="preserve"> </t>
        </is>
      </c>
      <c r="C51" s="4" t="inlineStr">
        <is>
          <t xml:space="preserve"> </t>
        </is>
      </c>
    </row>
    <row r="52">
      <c r="A52" s="4" t="inlineStr">
        <is>
          <t>Restricted Cash</t>
        </is>
      </c>
      <c r="B52" s="5" t="n">
        <v>3200</v>
      </c>
      <c r="C52" s="5" t="n">
        <v>3200</v>
      </c>
    </row>
    <row r="53">
      <c r="A53" s="4" t="inlineStr">
        <is>
          <t>PSNH | Other Long-Term Assets | VIE</t>
        </is>
      </c>
      <c r="B53" s="4" t="inlineStr">
        <is>
          <t xml:space="preserve"> </t>
        </is>
      </c>
      <c r="C53" s="4" t="inlineStr">
        <is>
          <t xml:space="preserve"> </t>
        </is>
      </c>
    </row>
    <row r="54">
      <c r="A54" s="3" t="inlineStr">
        <is>
          <t>Condensed Balance Sheet Statements, Captions [Line Items]</t>
        </is>
      </c>
      <c r="B54" s="4" t="inlineStr">
        <is>
          <t xml:space="preserve"> </t>
        </is>
      </c>
      <c r="C54" s="4" t="inlineStr">
        <is>
          <t xml:space="preserve"> </t>
        </is>
      </c>
    </row>
    <row r="55">
      <c r="A55" s="4" t="inlineStr">
        <is>
          <t>Restricted Cash</t>
        </is>
      </c>
      <c r="B55" s="6" t="n">
        <v>3200</v>
      </c>
      <c r="C55" s="6" t="n">
        <v>3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TE REDUCTION BONDS AND VARIABLE INTEREST ENTITIES - Summary of the Impact of Funding on the Income Stat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terest Expense on RRB Principal (included in Interest Expense)</t>
        </is>
      </c>
      <c r="B4" s="6" t="n">
        <v>160090</v>
      </c>
      <c r="C4" s="6" t="n">
        <v>145435</v>
      </c>
      <c r="D4" s="6" t="n">
        <v>313334</v>
      </c>
      <c r="E4" s="6" t="n">
        <v>283201</v>
      </c>
    </row>
    <row r="5">
      <c r="A5" s="4" t="inlineStr">
        <is>
          <t>PSNH</t>
        </is>
      </c>
      <c r="B5" s="4" t="inlineStr">
        <is>
          <t xml:space="preserve"> </t>
        </is>
      </c>
      <c r="C5" s="4" t="inlineStr">
        <is>
          <t xml:space="preserve"> </t>
        </is>
      </c>
      <c r="D5" s="4" t="inlineStr">
        <is>
          <t xml:space="preserve"> </t>
        </is>
      </c>
      <c r="E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c r="E6" s="4" t="inlineStr">
        <is>
          <t xml:space="preserve"> </t>
        </is>
      </c>
    </row>
    <row r="7">
      <c r="A7" s="4" t="inlineStr">
        <is>
          <t>Amortization of RRB Principal (included in Amortization of Regulatory Assets, Net)</t>
        </is>
      </c>
      <c r="B7" s="5" t="n">
        <v>-9218</v>
      </c>
      <c r="C7" s="5" t="n">
        <v>-26274</v>
      </c>
      <c r="D7" s="5" t="n">
        <v>-36052</v>
      </c>
      <c r="E7" s="5" t="n">
        <v>-44821</v>
      </c>
    </row>
    <row r="8">
      <c r="A8" s="4" t="inlineStr">
        <is>
          <t>Interest Expense on RRB Principal (included in Interest Expense)</t>
        </is>
      </c>
      <c r="B8" s="5" t="n">
        <v>14757</v>
      </c>
      <c r="C8" s="5" t="n">
        <v>13821</v>
      </c>
      <c r="D8" s="5" t="n">
        <v>28402</v>
      </c>
      <c r="E8" s="5" t="n">
        <v>28452</v>
      </c>
    </row>
    <row r="9">
      <c r="A9" s="4" t="inlineStr">
        <is>
          <t>PSNH | VIE | Rate Reduction Bonds</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Amortization of RRB Principal (included in Amortization of Regulatory Assets, Net)</t>
        </is>
      </c>
      <c r="B11" s="5" t="n">
        <v>10800</v>
      </c>
      <c r="C11" s="5" t="n">
        <v>10800</v>
      </c>
      <c r="D11" s="5" t="n">
        <v>21600</v>
      </c>
      <c r="E11" s="5" t="n">
        <v>21600</v>
      </c>
    </row>
    <row r="12">
      <c r="A12" s="4" t="inlineStr">
        <is>
          <t>Interest Expense on RRB Principal (included in Interest Expense)</t>
        </is>
      </c>
      <c r="B12" s="6" t="n">
        <v>4300</v>
      </c>
      <c r="C12" s="6" t="n">
        <v>4600</v>
      </c>
      <c r="D12" s="6" t="n">
        <v>8700</v>
      </c>
      <c r="E12" s="6" t="n">
        <v>93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 - Components of Net Periodic Benefit Expense/(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and SERP</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11" t="n">
        <v>17.5</v>
      </c>
      <c r="C5" s="11" t="n">
        <v>18.4</v>
      </c>
      <c r="D5" s="11" t="n">
        <v>35.2</v>
      </c>
      <c r="E5" s="11" t="n">
        <v>39.7</v>
      </c>
    </row>
    <row r="6">
      <c r="A6" s="4" t="inlineStr">
        <is>
          <t>Interest Cost</t>
        </is>
      </c>
      <c r="B6" s="9" t="n">
        <v>38.6</v>
      </c>
      <c r="C6" s="9" t="n">
        <v>27.1</v>
      </c>
      <c r="D6" s="9" t="n">
        <v>77.2</v>
      </c>
      <c r="E6" s="9" t="n">
        <v>59.7</v>
      </c>
    </row>
    <row r="7">
      <c r="A7" s="4" t="inlineStr">
        <is>
          <t>Expected Return on Plan Assets</t>
        </is>
      </c>
      <c r="B7" s="9" t="n">
        <v>-130.7</v>
      </c>
      <c r="C7" s="9" t="n">
        <v>-87.40000000000001</v>
      </c>
      <c r="D7" s="9" t="n">
        <v>-262.4</v>
      </c>
      <c r="E7" s="9" t="n">
        <v>-196.3</v>
      </c>
    </row>
    <row r="8">
      <c r="A8" s="4" t="inlineStr">
        <is>
          <t>Actuarial Losses, net</t>
        </is>
      </c>
      <c r="B8" s="9" t="n">
        <v>28.4</v>
      </c>
      <c r="C8" s="9" t="n">
        <v>47.8</v>
      </c>
      <c r="D8" s="9" t="n">
        <v>59.1</v>
      </c>
      <c r="E8" s="9" t="n">
        <v>109.4</v>
      </c>
    </row>
    <row r="9">
      <c r="A9" s="4" t="inlineStr">
        <is>
          <t>Prior Service Cost/(Credit)</t>
        </is>
      </c>
      <c r="B9" s="9" t="n">
        <v>0.3</v>
      </c>
      <c r="C9" s="9" t="n">
        <v>0.3</v>
      </c>
      <c r="D9" s="9" t="n">
        <v>0.7</v>
      </c>
      <c r="E9" s="9" t="n">
        <v>0.6</v>
      </c>
    </row>
    <row r="10">
      <c r="A10" s="4" t="inlineStr">
        <is>
          <t>Total Net Periodic Benefit Plan Income</t>
        </is>
      </c>
      <c r="B10" s="9" t="n">
        <v>-45.9</v>
      </c>
      <c r="C10" s="9" t="n">
        <v>6.2</v>
      </c>
      <c r="D10" s="9" t="n">
        <v>-90.2</v>
      </c>
      <c r="E10" s="9" t="n">
        <v>13.1</v>
      </c>
    </row>
    <row r="11">
      <c r="A11" s="4" t="inlineStr">
        <is>
          <t>PBOP</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3</v>
      </c>
      <c r="C13" s="9" t="n">
        <v>3.3</v>
      </c>
      <c r="D13" s="9" t="n">
        <v>5.8</v>
      </c>
      <c r="E13" s="9" t="n">
        <v>6.8</v>
      </c>
    </row>
    <row r="14">
      <c r="A14" s="4" t="inlineStr">
        <is>
          <t>Interest Cost</t>
        </is>
      </c>
      <c r="B14" s="9" t="n">
        <v>5.1</v>
      </c>
      <c r="C14" s="9" t="n">
        <v>4.2</v>
      </c>
      <c r="D14" s="9" t="n">
        <v>10.1</v>
      </c>
      <c r="E14" s="9" t="n">
        <v>8.6</v>
      </c>
    </row>
    <row r="15">
      <c r="A15" s="4" t="inlineStr">
        <is>
          <t>Expected Return on Plan Assets</t>
        </is>
      </c>
      <c r="B15" s="9" t="n">
        <v>-22.6</v>
      </c>
      <c r="C15" s="9" t="n">
        <v>-19.8</v>
      </c>
      <c r="D15" s="5" t="n">
        <v>-45</v>
      </c>
      <c r="E15" s="9" t="n">
        <v>-39.5</v>
      </c>
    </row>
    <row r="16">
      <c r="A16" s="4" t="inlineStr">
        <is>
          <t>Actuarial Losses, net</t>
        </is>
      </c>
      <c r="B16" s="5" t="n">
        <v>0</v>
      </c>
      <c r="C16" s="9" t="n">
        <v>1.3</v>
      </c>
      <c r="D16" s="5" t="n">
        <v>0</v>
      </c>
      <c r="E16" s="9" t="n">
        <v>3.9</v>
      </c>
    </row>
    <row r="17">
      <c r="A17" s="4" t="inlineStr">
        <is>
          <t>Prior Service Cost/(Credit)</t>
        </is>
      </c>
      <c r="B17" s="9" t="n">
        <v>-5.4</v>
      </c>
      <c r="C17" s="9" t="n">
        <v>-5.3</v>
      </c>
      <c r="D17" s="9" t="n">
        <v>-10.8</v>
      </c>
      <c r="E17" s="9" t="n">
        <v>-10.6</v>
      </c>
    </row>
    <row r="18">
      <c r="A18" s="4" t="inlineStr">
        <is>
          <t>Total Net Periodic Benefit Plan Income</t>
        </is>
      </c>
      <c r="B18" s="9" t="n">
        <v>-19.9</v>
      </c>
      <c r="C18" s="9" t="n">
        <v>-16.3</v>
      </c>
      <c r="D18" s="9" t="n">
        <v>-39.9</v>
      </c>
      <c r="E18" s="9" t="n">
        <v>-30.8</v>
      </c>
    </row>
    <row r="19">
      <c r="A19" s="4" t="inlineStr">
        <is>
          <t>CL&amp;P | Pension and SERP</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9" t="n">
        <v>4.7</v>
      </c>
      <c r="C21" s="9" t="n">
        <v>5.5</v>
      </c>
      <c r="D21" s="9" t="n">
        <v>9.199999999999999</v>
      </c>
      <c r="E21" s="9" t="n">
        <v>11.8</v>
      </c>
    </row>
    <row r="22">
      <c r="A22" s="4" t="inlineStr">
        <is>
          <t>Interest Cost</t>
        </is>
      </c>
      <c r="B22" s="9" t="n">
        <v>7.8</v>
      </c>
      <c r="C22" s="9" t="n">
        <v>6.7</v>
      </c>
      <c r="D22" s="9" t="n">
        <v>15.6</v>
      </c>
      <c r="E22" s="5" t="n">
        <v>14</v>
      </c>
    </row>
    <row r="23">
      <c r="A23" s="4" t="inlineStr">
        <is>
          <t>Expected Return on Plan Assets</t>
        </is>
      </c>
      <c r="B23" s="9" t="n">
        <v>-26.5</v>
      </c>
      <c r="C23" s="9" t="n">
        <v>-21.7</v>
      </c>
      <c r="D23" s="9" t="n">
        <v>-53.1</v>
      </c>
      <c r="E23" s="9" t="n">
        <v>-43.3</v>
      </c>
    </row>
    <row r="24">
      <c r="A24" s="4" t="inlineStr">
        <is>
          <t>Actuarial Losses, net</t>
        </is>
      </c>
      <c r="B24" s="5" t="n">
        <v>4</v>
      </c>
      <c r="C24" s="9" t="n">
        <v>10.8</v>
      </c>
      <c r="D24" s="9" t="n">
        <v>8.199999999999999</v>
      </c>
      <c r="E24" s="9" t="n">
        <v>23.8</v>
      </c>
    </row>
    <row r="25">
      <c r="A25" s="4" t="inlineStr">
        <is>
          <t>Prior Service Cost/(Credit)</t>
        </is>
      </c>
      <c r="B25" s="5" t="n">
        <v>0</v>
      </c>
      <c r="C25" s="5" t="n">
        <v>0</v>
      </c>
      <c r="D25" s="5" t="n">
        <v>0</v>
      </c>
      <c r="E25" s="5" t="n">
        <v>0</v>
      </c>
    </row>
    <row r="26">
      <c r="A26" s="4" t="inlineStr">
        <is>
          <t>Total Net Periodic Benefit Plan Income</t>
        </is>
      </c>
      <c r="B26" s="5" t="n">
        <v>-10</v>
      </c>
      <c r="C26" s="9" t="n">
        <v>1.3</v>
      </c>
      <c r="D26" s="9" t="n">
        <v>-20.1</v>
      </c>
      <c r="E26" s="9" t="n">
        <v>6.3</v>
      </c>
    </row>
    <row r="27">
      <c r="A27" s="4" t="inlineStr">
        <is>
          <t>Intercompany Income Allocations</t>
        </is>
      </c>
      <c r="B27" s="9" t="n">
        <v>-4.1</v>
      </c>
      <c r="C27" s="9" t="n">
        <v>2.3</v>
      </c>
      <c r="D27" s="9" t="n">
        <v>-7.9</v>
      </c>
      <c r="E27" s="9" t="n">
        <v>3.6</v>
      </c>
    </row>
    <row r="28">
      <c r="A28" s="4" t="inlineStr">
        <is>
          <t>CL&amp;P | PBOP</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Service Cost</t>
        </is>
      </c>
      <c r="B30" s="9" t="n">
        <v>0.5</v>
      </c>
      <c r="C30" s="9" t="n">
        <v>0.6</v>
      </c>
      <c r="D30" s="5" t="n">
        <v>1</v>
      </c>
      <c r="E30" s="9" t="n">
        <v>1.2</v>
      </c>
    </row>
    <row r="31">
      <c r="A31" s="4" t="inlineStr">
        <is>
          <t>Interest Cost</t>
        </is>
      </c>
      <c r="B31" s="9" t="n">
        <v>0.9</v>
      </c>
      <c r="C31" s="9" t="n">
        <v>0.8</v>
      </c>
      <c r="D31" s="9" t="n">
        <v>1.8</v>
      </c>
      <c r="E31" s="9" t="n">
        <v>1.6</v>
      </c>
    </row>
    <row r="32">
      <c r="A32" s="4" t="inlineStr">
        <is>
          <t>Expected Return on Plan Assets</t>
        </is>
      </c>
      <c r="B32" s="9" t="n">
        <v>-2.8</v>
      </c>
      <c r="C32" s="9" t="n">
        <v>-2.6</v>
      </c>
      <c r="D32" s="9" t="n">
        <v>-5.6</v>
      </c>
      <c r="E32" s="9" t="n">
        <v>-5.2</v>
      </c>
    </row>
    <row r="33">
      <c r="A33" s="4" t="inlineStr">
        <is>
          <t>Actuarial Losses, net</t>
        </is>
      </c>
      <c r="B33" s="5" t="n">
        <v>0</v>
      </c>
      <c r="C33" s="9" t="n">
        <v>0.4</v>
      </c>
      <c r="D33" s="5" t="n">
        <v>0</v>
      </c>
      <c r="E33" s="9" t="n">
        <v>0.8</v>
      </c>
    </row>
    <row r="34">
      <c r="A34" s="4" t="inlineStr">
        <is>
          <t>Prior Service Cost/(Credit)</t>
        </is>
      </c>
      <c r="B34" s="9" t="n">
        <v>0.3</v>
      </c>
      <c r="C34" s="9" t="n">
        <v>0.3</v>
      </c>
      <c r="D34" s="9" t="n">
        <v>0.5</v>
      </c>
      <c r="E34" s="9" t="n">
        <v>0.5</v>
      </c>
    </row>
    <row r="35">
      <c r="A35" s="4" t="inlineStr">
        <is>
          <t>Total Net Periodic Benefit Plan Income</t>
        </is>
      </c>
      <c r="B35" s="9" t="n">
        <v>-1.1</v>
      </c>
      <c r="C35" s="9" t="n">
        <v>-0.5</v>
      </c>
      <c r="D35" s="9" t="n">
        <v>-2.3</v>
      </c>
      <c r="E35" s="9" t="n">
        <v>-1.1</v>
      </c>
    </row>
    <row r="36">
      <c r="A36" s="4" t="inlineStr">
        <is>
          <t>Intercompany Income Allocations</t>
        </is>
      </c>
      <c r="B36" s="9" t="n">
        <v>-0.9</v>
      </c>
      <c r="C36" s="9" t="n">
        <v>-0.6</v>
      </c>
      <c r="D36" s="9" t="n">
        <v>-1.8</v>
      </c>
      <c r="E36" s="9" t="n">
        <v>-0.9</v>
      </c>
    </row>
    <row r="37">
      <c r="A37" s="4" t="inlineStr">
        <is>
          <t>NSTAR Electric | Pension and SERP</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row>
    <row r="39">
      <c r="A39" s="4" t="inlineStr">
        <is>
          <t>Service Cost</t>
        </is>
      </c>
      <c r="B39" s="9" t="n">
        <v>3.4</v>
      </c>
      <c r="C39" s="9" t="n">
        <v>3.9</v>
      </c>
      <c r="D39" s="5" t="n">
        <v>7</v>
      </c>
      <c r="E39" s="9" t="n">
        <v>7.9</v>
      </c>
    </row>
    <row r="40">
      <c r="A40" s="4" t="inlineStr">
        <is>
          <t>Interest Cost</t>
        </is>
      </c>
      <c r="B40" s="9" t="n">
        <v>8.199999999999999</v>
      </c>
      <c r="C40" s="9" t="n">
        <v>6.7</v>
      </c>
      <c r="D40" s="9" t="n">
        <v>16.3</v>
      </c>
      <c r="E40" s="9" t="n">
        <v>13.4</v>
      </c>
    </row>
    <row r="41">
      <c r="A41" s="4" t="inlineStr">
        <is>
          <t>Expected Return on Plan Assets</t>
        </is>
      </c>
      <c r="B41" s="9" t="n">
        <v>-32.1</v>
      </c>
      <c r="C41" s="9" t="n">
        <v>-27.1</v>
      </c>
      <c r="D41" s="9" t="n">
        <v>-64.09999999999999</v>
      </c>
      <c r="E41" s="5" t="n">
        <v>-54</v>
      </c>
    </row>
    <row r="42">
      <c r="A42" s="4" t="inlineStr">
        <is>
          <t>Actuarial Losses, net</t>
        </is>
      </c>
      <c r="B42" s="9" t="n">
        <v>8.1</v>
      </c>
      <c r="C42" s="9" t="n">
        <v>15.3</v>
      </c>
      <c r="D42" s="9" t="n">
        <v>16.6</v>
      </c>
      <c r="E42" s="9" t="n">
        <v>30.8</v>
      </c>
    </row>
    <row r="43">
      <c r="A43" s="4" t="inlineStr">
        <is>
          <t>Prior Service Cost/(Credit)</t>
        </is>
      </c>
      <c r="B43" s="9" t="n">
        <v>0.1</v>
      </c>
      <c r="C43" s="9" t="n">
        <v>0.1</v>
      </c>
      <c r="D43" s="9" t="n">
        <v>0.2</v>
      </c>
      <c r="E43" s="9" t="n">
        <v>0.2</v>
      </c>
    </row>
    <row r="44">
      <c r="A44" s="4" t="inlineStr">
        <is>
          <t>Total Net Periodic Benefit Plan Income</t>
        </is>
      </c>
      <c r="B44" s="9" t="n">
        <v>-12.3</v>
      </c>
      <c r="C44" s="9" t="n">
        <v>-1.1</v>
      </c>
      <c r="D44" s="5" t="n">
        <v>-24</v>
      </c>
      <c r="E44" s="9" t="n">
        <v>-1.7</v>
      </c>
    </row>
    <row r="45">
      <c r="A45" s="4" t="inlineStr">
        <is>
          <t>Intercompany Income Allocations</t>
        </is>
      </c>
      <c r="B45" s="9" t="n">
        <v>-3.2</v>
      </c>
      <c r="C45" s="9" t="n">
        <v>2.5</v>
      </c>
      <c r="D45" s="9" t="n">
        <v>-6.1</v>
      </c>
      <c r="E45" s="5" t="n">
        <v>4</v>
      </c>
    </row>
    <row r="46">
      <c r="A46" s="4" t="inlineStr">
        <is>
          <t>NSTAR Electric | PBOP</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row>
    <row r="48">
      <c r="A48" s="4" t="inlineStr">
        <is>
          <t>Service Cost</t>
        </is>
      </c>
      <c r="B48" s="9" t="n">
        <v>0.5</v>
      </c>
      <c r="C48" s="9" t="n">
        <v>0.6</v>
      </c>
      <c r="D48" s="5" t="n">
        <v>1</v>
      </c>
      <c r="E48" s="9" t="n">
        <v>1.2</v>
      </c>
    </row>
    <row r="49">
      <c r="A49" s="4" t="inlineStr">
        <is>
          <t>Interest Cost</t>
        </is>
      </c>
      <c r="B49" s="9" t="n">
        <v>1.3</v>
      </c>
      <c r="C49" s="9" t="n">
        <v>1.1</v>
      </c>
      <c r="D49" s="9" t="n">
        <v>2.6</v>
      </c>
      <c r="E49" s="9" t="n">
        <v>2.2</v>
      </c>
    </row>
    <row r="50">
      <c r="A50" s="4" t="inlineStr">
        <is>
          <t>Expected Return on Plan Assets</t>
        </is>
      </c>
      <c r="B50" s="9" t="n">
        <v>-10.6</v>
      </c>
      <c r="C50" s="9" t="n">
        <v>-9.199999999999999</v>
      </c>
      <c r="D50" s="9" t="n">
        <v>-21.2</v>
      </c>
      <c r="E50" s="9" t="n">
        <v>-18.5</v>
      </c>
    </row>
    <row r="51">
      <c r="A51" s="4" t="inlineStr">
        <is>
          <t>Actuarial Losses, net</t>
        </is>
      </c>
      <c r="B51" s="5" t="n">
        <v>0</v>
      </c>
      <c r="C51" s="9" t="n">
        <v>0.5</v>
      </c>
      <c r="D51" s="5" t="n">
        <v>0</v>
      </c>
      <c r="E51" s="9" t="n">
        <v>1.1</v>
      </c>
    </row>
    <row r="52">
      <c r="A52" s="4" t="inlineStr">
        <is>
          <t>Prior Service Cost/(Credit)</t>
        </is>
      </c>
      <c r="B52" s="9" t="n">
        <v>-4.2</v>
      </c>
      <c r="C52" s="9" t="n">
        <v>-4.2</v>
      </c>
      <c r="D52" s="9" t="n">
        <v>-8.5</v>
      </c>
      <c r="E52" s="9" t="n">
        <v>-8.4</v>
      </c>
    </row>
    <row r="53">
      <c r="A53" s="4" t="inlineStr">
        <is>
          <t>Total Net Periodic Benefit Plan Income</t>
        </is>
      </c>
      <c r="B53" s="5" t="n">
        <v>-13</v>
      </c>
      <c r="C53" s="9" t="n">
        <v>-11.2</v>
      </c>
      <c r="D53" s="9" t="n">
        <v>-26.1</v>
      </c>
      <c r="E53" s="9" t="n">
        <v>-22.4</v>
      </c>
    </row>
    <row r="54">
      <c r="A54" s="4" t="inlineStr">
        <is>
          <t>Intercompany Income Allocations</t>
        </is>
      </c>
      <c r="B54" s="9" t="n">
        <v>-0.9</v>
      </c>
      <c r="C54" s="9" t="n">
        <v>-0.6</v>
      </c>
      <c r="D54" s="9" t="n">
        <v>-1.8</v>
      </c>
      <c r="E54" s="5" t="n">
        <v>-1</v>
      </c>
    </row>
    <row r="55">
      <c r="A55" s="4" t="inlineStr">
        <is>
          <t>PSNH | Pension and SERP</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row>
    <row r="57">
      <c r="A57" s="4" t="inlineStr">
        <is>
          <t>Service Cost</t>
        </is>
      </c>
      <c r="B57" s="9" t="n">
        <v>1.7</v>
      </c>
      <c r="C57" s="9" t="n">
        <v>2.2</v>
      </c>
      <c r="D57" s="9" t="n">
        <v>3.5</v>
      </c>
      <c r="E57" s="9" t="n">
        <v>4.4</v>
      </c>
    </row>
    <row r="58">
      <c r="A58" s="4" t="inlineStr">
        <is>
          <t>Interest Cost</t>
        </is>
      </c>
      <c r="B58" s="9" t="n">
        <v>4.2</v>
      </c>
      <c r="C58" s="9" t="n">
        <v>3.6</v>
      </c>
      <c r="D58" s="9" t="n">
        <v>8.4</v>
      </c>
      <c r="E58" s="9" t="n">
        <v>7.2</v>
      </c>
    </row>
    <row r="59">
      <c r="A59" s="4" t="inlineStr">
        <is>
          <t>Expected Return on Plan Assets</t>
        </is>
      </c>
      <c r="B59" s="5" t="n">
        <v>-14</v>
      </c>
      <c r="C59" s="9" t="n">
        <v>-11.8</v>
      </c>
      <c r="D59" s="9" t="n">
        <v>-28.1</v>
      </c>
      <c r="E59" s="9" t="n">
        <v>-23.7</v>
      </c>
    </row>
    <row r="60">
      <c r="A60" s="4" t="inlineStr">
        <is>
          <t>Actuarial Losses, net</t>
        </is>
      </c>
      <c r="B60" s="9" t="n">
        <v>1.9</v>
      </c>
      <c r="C60" s="9" t="n">
        <v>5.2</v>
      </c>
      <c r="D60" s="9" t="n">
        <v>4.1</v>
      </c>
      <c r="E60" s="9" t="n">
        <v>10.1</v>
      </c>
    </row>
    <row r="61">
      <c r="A61" s="4" t="inlineStr">
        <is>
          <t>Prior Service Cost/(Credit)</t>
        </is>
      </c>
      <c r="B61" s="5" t="n">
        <v>0</v>
      </c>
      <c r="C61" s="5" t="n">
        <v>0</v>
      </c>
      <c r="D61" s="5" t="n">
        <v>0</v>
      </c>
      <c r="E61" s="5" t="n">
        <v>0</v>
      </c>
    </row>
    <row r="62">
      <c r="A62" s="4" t="inlineStr">
        <is>
          <t>Total Net Periodic Benefit Plan Income</t>
        </is>
      </c>
      <c r="B62" s="9" t="n">
        <v>-6.2</v>
      </c>
      <c r="C62" s="9" t="n">
        <v>-0.8</v>
      </c>
      <c r="D62" s="9" t="n">
        <v>-12.1</v>
      </c>
      <c r="E62" s="5" t="n">
        <v>-2</v>
      </c>
    </row>
    <row r="63">
      <c r="A63" s="4" t="inlineStr">
        <is>
          <t>Intercompany Income Allocations</t>
        </is>
      </c>
      <c r="B63" s="9" t="n">
        <v>-0.9</v>
      </c>
      <c r="C63" s="9" t="n">
        <v>0.7</v>
      </c>
      <c r="D63" s="9" t="n">
        <v>-1.7</v>
      </c>
      <c r="E63" s="9" t="n">
        <v>1.2</v>
      </c>
    </row>
    <row r="64">
      <c r="A64" s="4" t="inlineStr">
        <is>
          <t>PSNH | PBOP</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row>
    <row r="66">
      <c r="A66" s="4" t="inlineStr">
        <is>
          <t>Service Cost</t>
        </is>
      </c>
      <c r="B66" s="9" t="n">
        <v>0.3</v>
      </c>
      <c r="C66" s="9" t="n">
        <v>0.3</v>
      </c>
      <c r="D66" s="9" t="n">
        <v>0.5</v>
      </c>
      <c r="E66" s="9" t="n">
        <v>0.6</v>
      </c>
    </row>
    <row r="67">
      <c r="A67" s="4" t="inlineStr">
        <is>
          <t>Interest Cost</t>
        </is>
      </c>
      <c r="B67" s="9" t="n">
        <v>0.6</v>
      </c>
      <c r="C67" s="9" t="n">
        <v>0.4</v>
      </c>
      <c r="D67" s="9" t="n">
        <v>1.1</v>
      </c>
      <c r="E67" s="9" t="n">
        <v>0.9</v>
      </c>
    </row>
    <row r="68">
      <c r="A68" s="4" t="inlineStr">
        <is>
          <t>Expected Return on Plan Assets</t>
        </is>
      </c>
      <c r="B68" s="9" t="n">
        <v>-1.7</v>
      </c>
      <c r="C68" s="9" t="n">
        <v>-1.5</v>
      </c>
      <c r="D68" s="9" t="n">
        <v>-3.3</v>
      </c>
      <c r="E68" s="5" t="n">
        <v>-3</v>
      </c>
    </row>
    <row r="69">
      <c r="A69" s="4" t="inlineStr">
        <is>
          <t>Actuarial Losses, net</t>
        </is>
      </c>
      <c r="B69" s="5" t="n">
        <v>0</v>
      </c>
      <c r="C69" s="9" t="n">
        <v>0.1</v>
      </c>
      <c r="D69" s="5" t="n">
        <v>0</v>
      </c>
      <c r="E69" s="9" t="n">
        <v>0.3</v>
      </c>
    </row>
    <row r="70">
      <c r="A70" s="4" t="inlineStr">
        <is>
          <t>Prior Service Cost/(Credit)</t>
        </is>
      </c>
      <c r="B70" s="9" t="n">
        <v>0.1</v>
      </c>
      <c r="C70" s="9" t="n">
        <v>0.1</v>
      </c>
      <c r="D70" s="9" t="n">
        <v>0.2</v>
      </c>
      <c r="E70" s="9" t="n">
        <v>0.2</v>
      </c>
    </row>
    <row r="71">
      <c r="A71" s="4" t="inlineStr">
        <is>
          <t>Total Net Periodic Benefit Plan Income</t>
        </is>
      </c>
      <c r="B71" s="9" t="n">
        <v>-0.7</v>
      </c>
      <c r="C71" s="9" t="n">
        <v>-0.6</v>
      </c>
      <c r="D71" s="9" t="n">
        <v>-1.5</v>
      </c>
      <c r="E71" s="5" t="n">
        <v>-1</v>
      </c>
    </row>
    <row r="72">
      <c r="A72" s="4" t="inlineStr">
        <is>
          <t>Intercompany Income Allocations</t>
        </is>
      </c>
      <c r="B72" s="11" t="n">
        <v>-0.3</v>
      </c>
      <c r="C72" s="11" t="n">
        <v>-0.2</v>
      </c>
      <c r="D72" s="11" t="n">
        <v>-0.6</v>
      </c>
      <c r="E72" s="11" t="n">
        <v>-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BENEFITS AND POSTRETIREMENT BENEFITS OTHER THAN PENSION - Narrative (Details) $ in Millions</t>
        </is>
      </c>
      <c r="B1" s="2" t="inlineStr">
        <is>
          <t>Jun. 30, 2022 USD ($)</t>
        </is>
      </c>
    </row>
    <row r="2">
      <c r="A2" s="4" t="inlineStr">
        <is>
          <t>PBOP</t>
        </is>
      </c>
      <c r="B2" s="4" t="inlineStr">
        <is>
          <t xml:space="preserve"> </t>
        </is>
      </c>
    </row>
    <row r="3">
      <c r="A3" s="3" t="inlineStr">
        <is>
          <t>Defined Benefit Plan Disclosure [Line Items]</t>
        </is>
      </c>
      <c r="B3" s="4" t="inlineStr">
        <is>
          <t xml:space="preserve"> </t>
        </is>
      </c>
    </row>
    <row r="4">
      <c r="A4" s="4" t="inlineStr">
        <is>
          <t>Expected pension plan contributions</t>
        </is>
      </c>
      <c r="B4" s="11" t="n">
        <v>2.4</v>
      </c>
    </row>
    <row r="5">
      <c r="A5" s="4" t="inlineStr">
        <is>
          <t>Minimum</t>
        </is>
      </c>
      <c r="B5" s="4" t="inlineStr">
        <is>
          <t xml:space="preserve"> </t>
        </is>
      </c>
    </row>
    <row r="6">
      <c r="A6" s="3" t="inlineStr">
        <is>
          <t>Defined Benefit Plan Disclosure [Line Items]</t>
        </is>
      </c>
      <c r="B6" s="4" t="inlineStr">
        <is>
          <t xml:space="preserve"> </t>
        </is>
      </c>
    </row>
    <row r="7">
      <c r="A7" s="4" t="inlineStr">
        <is>
          <t>Expected pension plan contributions</t>
        </is>
      </c>
      <c r="B7" s="5" t="n">
        <v>100</v>
      </c>
    </row>
    <row r="8">
      <c r="A8" s="4" t="inlineStr">
        <is>
          <t>Maximum</t>
        </is>
      </c>
      <c r="B8" s="4" t="inlineStr">
        <is>
          <t xml:space="preserve"> </t>
        </is>
      </c>
    </row>
    <row r="9">
      <c r="A9" s="3" t="inlineStr">
        <is>
          <t>Defined Benefit Plan Disclosure [Line Items]</t>
        </is>
      </c>
      <c r="B9" s="4" t="inlineStr">
        <is>
          <t xml:space="preserve"> </t>
        </is>
      </c>
    </row>
    <row r="10">
      <c r="A10" s="4" t="inlineStr">
        <is>
          <t>Expected pension plan contributions</t>
        </is>
      </c>
      <c r="B10" s="6" t="n">
        <v>1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Environmental Sites and Related Reserves (Details) $ in Millions</t>
        </is>
      </c>
      <c r="B1" s="2" t="inlineStr">
        <is>
          <t>6 Months Ended</t>
        </is>
      </c>
      <c r="C1" s="2" t="inlineStr">
        <is>
          <t>12 Months Ended</t>
        </is>
      </c>
    </row>
    <row r="2">
      <c r="B2" s="2" t="inlineStr">
        <is>
          <t>Jun. 30, 2022 USD ($) site</t>
        </is>
      </c>
      <c r="C2" s="2" t="inlineStr">
        <is>
          <t>Dec. 31, 2021 USD ($) site</t>
        </is>
      </c>
    </row>
    <row r="3">
      <c r="A3" s="3" t="inlineStr">
        <is>
          <t>Site Contingency [Line Items]</t>
        </is>
      </c>
      <c r="B3" s="4" t="inlineStr">
        <is>
          <t xml:space="preserve"> </t>
        </is>
      </c>
      <c r="C3" s="4" t="inlineStr">
        <is>
          <t xml:space="preserve"> </t>
        </is>
      </c>
    </row>
    <row r="4">
      <c r="A4" s="4" t="inlineStr">
        <is>
          <t>Number of Sites | site</t>
        </is>
      </c>
      <c r="B4" s="5" t="n">
        <v>62</v>
      </c>
      <c r="C4" s="5" t="n">
        <v>61</v>
      </c>
    </row>
    <row r="5">
      <c r="A5" s="4" t="inlineStr">
        <is>
          <t>Reserve | $</t>
        </is>
      </c>
      <c r="B5" s="11" t="n">
        <v>121.3</v>
      </c>
      <c r="C5" s="11" t="n">
        <v>115.4</v>
      </c>
    </row>
    <row r="6">
      <c r="A6" s="4" t="inlineStr">
        <is>
          <t>CL&amp;P</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Number of Sites | site</t>
        </is>
      </c>
      <c r="B8" s="5" t="n">
        <v>14</v>
      </c>
      <c r="C8" s="5" t="n">
        <v>14</v>
      </c>
    </row>
    <row r="9">
      <c r="A9" s="4" t="inlineStr">
        <is>
          <t>Reserve | $</t>
        </is>
      </c>
      <c r="B9" s="11" t="n">
        <v>14.3</v>
      </c>
      <c r="C9" s="11" t="n">
        <v>13.9</v>
      </c>
    </row>
    <row r="10">
      <c r="A10" s="4" t="inlineStr">
        <is>
          <t>NSTAR Electric</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Number of Sites | site</t>
        </is>
      </c>
      <c r="B12" s="5" t="n">
        <v>11</v>
      </c>
      <c r="C12" s="5" t="n">
        <v>11</v>
      </c>
    </row>
    <row r="13">
      <c r="A13" s="4" t="inlineStr">
        <is>
          <t>Reserve | $</t>
        </is>
      </c>
      <c r="B13" s="11" t="n">
        <v>3.6</v>
      </c>
      <c r="C13" s="11" t="n">
        <v>3.3</v>
      </c>
    </row>
    <row r="14">
      <c r="A14" s="4" t="inlineStr">
        <is>
          <t>PSNH</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Number of Sites | site</t>
        </is>
      </c>
      <c r="B16" s="5" t="n">
        <v>9</v>
      </c>
      <c r="C16" s="5" t="n">
        <v>9</v>
      </c>
    </row>
    <row r="17">
      <c r="A17" s="4" t="inlineStr">
        <is>
          <t>Reserve | $</t>
        </is>
      </c>
      <c r="B17" s="11" t="n">
        <v>6.3</v>
      </c>
      <c r="C17" s="11" t="n">
        <v>6.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Jun. 30, 2022</t>
        </is>
      </c>
      <c r="C1" s="2" t="inlineStr">
        <is>
          <t>Dec. 31, 2021</t>
        </is>
      </c>
    </row>
    <row r="2">
      <c r="A2" s="3" t="inlineStr">
        <is>
          <t>Site Contingency [Line Items]</t>
        </is>
      </c>
      <c r="B2" s="4" t="inlineStr">
        <is>
          <t xml:space="preserve"> </t>
        </is>
      </c>
      <c r="C2" s="4" t="inlineStr">
        <is>
          <t xml:space="preserve"> </t>
        </is>
      </c>
    </row>
    <row r="3">
      <c r="A3" s="4" t="inlineStr">
        <is>
          <t>Reserve balance</t>
        </is>
      </c>
      <c r="B3" s="11" t="n">
        <v>121.3</v>
      </c>
      <c r="C3" s="11" t="n">
        <v>115.4</v>
      </c>
    </row>
    <row r="4">
      <c r="A4" s="4" t="inlineStr">
        <is>
          <t>MGP Sites</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Reserve balance</t>
        </is>
      </c>
      <c r="B6" s="11" t="n">
        <v>110.5</v>
      </c>
      <c r="C6" s="11" t="n">
        <v>10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Non-Cancellable Commitments under Purchase Commitment Contracts (Details) $ in Millions</t>
        </is>
      </c>
      <c r="B1" s="2" t="inlineStr">
        <is>
          <t>6 Months Ended</t>
        </is>
      </c>
    </row>
    <row r="2">
      <c r="B2" s="2" t="inlineStr">
        <is>
          <t>Jun. 30, 2022 USD ($) megawatt</t>
        </is>
      </c>
    </row>
    <row r="3">
      <c r="A3" s="4" t="inlineStr">
        <is>
          <t>Offshore Wind Project</t>
        </is>
      </c>
      <c r="B3" s="4" t="inlineStr">
        <is>
          <t xml:space="preserve"> </t>
        </is>
      </c>
    </row>
    <row r="4">
      <c r="A4" s="3" t="inlineStr">
        <is>
          <t>Unrecorded Unconditional Purchase Obligation [Line Items]</t>
        </is>
      </c>
      <c r="B4" s="4" t="inlineStr">
        <is>
          <t xml:space="preserve"> </t>
        </is>
      </c>
    </row>
    <row r="5">
      <c r="A5" s="4" t="inlineStr">
        <is>
          <t>Contract term</t>
        </is>
      </c>
      <c r="B5" s="4" t="inlineStr">
        <is>
          <t>20 years</t>
        </is>
      </c>
    </row>
    <row r="6">
      <c r="A6" s="4" t="inlineStr">
        <is>
          <t>Energy capacity (in MW) | megawatt</t>
        </is>
      </c>
      <c r="B6" s="5" t="n">
        <v>800</v>
      </c>
    </row>
    <row r="7">
      <c r="A7" s="4" t="inlineStr">
        <is>
          <t>Renewable Energy | NSTAR Electric</t>
        </is>
      </c>
      <c r="B7" s="4" t="inlineStr">
        <is>
          <t xml:space="preserve"> </t>
        </is>
      </c>
    </row>
    <row r="8">
      <c r="A8" s="3" t="inlineStr">
        <is>
          <t>Unrecorded Unconditional Purchase Obligation [Line Items]</t>
        </is>
      </c>
      <c r="B8" s="4" t="inlineStr">
        <is>
          <t xml:space="preserve"> </t>
        </is>
      </c>
    </row>
    <row r="9">
      <c r="A9" s="4" t="inlineStr">
        <is>
          <t>2022</t>
        </is>
      </c>
      <c r="B9" s="11" t="n">
        <v>50.4</v>
      </c>
    </row>
    <row r="10">
      <c r="A10" s="4" t="inlineStr">
        <is>
          <t>2023</t>
        </is>
      </c>
      <c r="B10" s="9" t="n">
        <v>78.3</v>
      </c>
    </row>
    <row r="11">
      <c r="A11" s="4" t="inlineStr">
        <is>
          <t>2024</t>
        </is>
      </c>
      <c r="B11" s="9" t="n">
        <v>269.4</v>
      </c>
    </row>
    <row r="12">
      <c r="A12" s="4" t="inlineStr">
        <is>
          <t>2025</t>
        </is>
      </c>
      <c r="B12" s="9" t="n">
        <v>315.8</v>
      </c>
    </row>
    <row r="13">
      <c r="A13" s="4" t="inlineStr">
        <is>
          <t>2026</t>
        </is>
      </c>
      <c r="B13" s="9" t="n">
        <v>322.1</v>
      </c>
    </row>
    <row r="14">
      <c r="A14" s="4" t="inlineStr">
        <is>
          <t>Thereafter</t>
        </is>
      </c>
      <c r="B14" s="9" t="n">
        <v>5812.2</v>
      </c>
    </row>
    <row r="15">
      <c r="A15" s="4" t="inlineStr">
        <is>
          <t>Total</t>
        </is>
      </c>
      <c r="B15" s="9" t="n">
        <v>6848.2</v>
      </c>
    </row>
    <row r="16">
      <c r="A16" s="4" t="inlineStr">
        <is>
          <t>Renewable Energy | NSTAR Electric | Massachusetts Clean Energy 83D Contract</t>
        </is>
      </c>
      <c r="B16" s="4" t="inlineStr">
        <is>
          <t xml:space="preserve"> </t>
        </is>
      </c>
    </row>
    <row r="17">
      <c r="A17" s="3" t="inlineStr">
        <is>
          <t>Unrecorded Unconditional Purchase Obligation [Line Items]</t>
        </is>
      </c>
      <c r="B17" s="4" t="inlineStr">
        <is>
          <t xml:space="preserve"> </t>
        </is>
      </c>
    </row>
    <row r="18">
      <c r="A18" s="4" t="inlineStr">
        <is>
          <t>Total</t>
        </is>
      </c>
      <c r="B18" s="6" t="n">
        <v>6000</v>
      </c>
    </row>
    <row r="19">
      <c r="A19" s="4" t="inlineStr">
        <is>
          <t>Contract term</t>
        </is>
      </c>
      <c r="B19" s="4" t="inlineStr">
        <is>
          <t>20 years</t>
        </is>
      </c>
    </row>
    <row r="20">
      <c r="A20" s="4" t="inlineStr">
        <is>
          <t>Renewable Energy | NSTAR Electric | Minimum | Massachusetts Clean Energy 83D Contract</t>
        </is>
      </c>
      <c r="B20" s="4" t="inlineStr">
        <is>
          <t xml:space="preserve"> </t>
        </is>
      </c>
    </row>
    <row r="21">
      <c r="A21" s="3" t="inlineStr">
        <is>
          <t>Unrecorded Unconditional Purchase Obligation [Line Items]</t>
        </is>
      </c>
      <c r="B21" s="4" t="inlineStr">
        <is>
          <t xml:space="preserve"> </t>
        </is>
      </c>
    </row>
    <row r="22">
      <c r="A22" s="4" t="inlineStr">
        <is>
          <t>Estimated costs</t>
        </is>
      </c>
      <c r="B22" s="6" t="n">
        <v>240</v>
      </c>
    </row>
    <row r="23">
      <c r="A23" s="4" t="inlineStr">
        <is>
          <t>Renewable Energy | NSTAR Electric | Maximum | Massachusetts Clean Energy 83D Contract</t>
        </is>
      </c>
      <c r="B23" s="4" t="inlineStr">
        <is>
          <t xml:space="preserve"> </t>
        </is>
      </c>
    </row>
    <row r="24">
      <c r="A24" s="3" t="inlineStr">
        <is>
          <t>Unrecorded Unconditional Purchase Obligation [Line Items]</t>
        </is>
      </c>
      <c r="B24" s="4" t="inlineStr">
        <is>
          <t xml:space="preserve"> </t>
        </is>
      </c>
    </row>
    <row r="25">
      <c r="A25" s="4" t="inlineStr">
        <is>
          <t>Estimated costs</t>
        </is>
      </c>
      <c r="B25" s="6" t="n">
        <v>3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Guarantees and Obligations Narrative (Details) - USD ($)</t>
        </is>
      </c>
      <c r="B1" s="2" t="inlineStr">
        <is>
          <t>Jun. 30, 2022</t>
        </is>
      </c>
      <c r="C1" s="2" t="inlineStr">
        <is>
          <t>Jan. 31, 2022</t>
        </is>
      </c>
      <c r="D1" s="2" t="inlineStr">
        <is>
          <t>Dec. 31, 2021</t>
        </is>
      </c>
      <c r="E1" s="2" t="inlineStr">
        <is>
          <t>Sep. 16,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Fair value of guarantees</t>
        </is>
      </c>
      <c r="B3" s="6" t="n">
        <v>4700000</v>
      </c>
      <c r="C3" s="4" t="inlineStr">
        <is>
          <t xml:space="preserve"> </t>
        </is>
      </c>
      <c r="D3" s="6" t="n">
        <v>7300000</v>
      </c>
      <c r="E3" s="4" t="inlineStr">
        <is>
          <t xml:space="preserve"> </t>
        </is>
      </c>
    </row>
    <row r="4">
      <c r="A4" s="4" t="inlineStr">
        <is>
          <t>Letter of Credit | South Fork Wind, LLC</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Amount outstanding under line of credit</t>
        </is>
      </c>
      <c r="B6" s="4" t="inlineStr">
        <is>
          <t xml:space="preserve"> </t>
        </is>
      </c>
      <c r="C6" s="6" t="n">
        <v>4300000</v>
      </c>
      <c r="D6" s="4" t="inlineStr">
        <is>
          <t xml:space="preserve"> </t>
        </is>
      </c>
      <c r="E6" s="4" t="inlineStr">
        <is>
          <t xml:space="preserve"> </t>
        </is>
      </c>
    </row>
    <row r="7">
      <c r="A7" s="4" t="inlineStr">
        <is>
          <t>Letter of Credit | Eversource Investment LLC</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6"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NECTICUT LIGHT AND POWER COMPANY 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540</v>
      </c>
      <c r="C3" s="6" t="n">
        <v>66773</v>
      </c>
    </row>
    <row r="4">
      <c r="A4" s="4" t="inlineStr">
        <is>
          <t>Receivables, Net (net of allowance for uncollectible accounts)</t>
        </is>
      </c>
      <c r="B4" s="5" t="n">
        <v>1345904</v>
      </c>
      <c r="C4" s="5" t="n">
        <v>1226069</v>
      </c>
    </row>
    <row r="5">
      <c r="A5" s="4" t="inlineStr">
        <is>
          <t>Unbilled Revenues</t>
        </is>
      </c>
      <c r="B5" s="5" t="n">
        <v>177472</v>
      </c>
      <c r="C5" s="5" t="n">
        <v>210879</v>
      </c>
    </row>
    <row r="6">
      <c r="A6" s="4" t="inlineStr">
        <is>
          <t>Fuel, Materials, Supplies and REC Inventory</t>
        </is>
      </c>
      <c r="B6" s="5" t="n">
        <v>262421</v>
      </c>
      <c r="C6" s="5" t="n">
        <v>267547</v>
      </c>
    </row>
    <row r="7">
      <c r="A7" s="4" t="inlineStr">
        <is>
          <t>Regulatory Assets</t>
        </is>
      </c>
      <c r="B7" s="5" t="n">
        <v>1163411</v>
      </c>
      <c r="C7" s="5" t="n">
        <v>1129093</v>
      </c>
    </row>
    <row r="8">
      <c r="A8" s="4" t="inlineStr">
        <is>
          <t>Prepayments and Other Current Assets</t>
        </is>
      </c>
      <c r="B8" s="5" t="n">
        <v>289295</v>
      </c>
      <c r="C8" s="5" t="n">
        <v>369759</v>
      </c>
    </row>
    <row r="9">
      <c r="A9" s="4" t="inlineStr">
        <is>
          <t>Total Current Assets</t>
        </is>
      </c>
      <c r="B9" s="5" t="n">
        <v>3268043</v>
      </c>
      <c r="C9" s="5" t="n">
        <v>3270120</v>
      </c>
    </row>
    <row r="10">
      <c r="A10" s="4" t="inlineStr">
        <is>
          <t>Property, Plant and Equipment, Net</t>
        </is>
      </c>
      <c r="B10" s="5" t="n">
        <v>34407210</v>
      </c>
      <c r="C10" s="5" t="n">
        <v>33377650</v>
      </c>
    </row>
    <row r="11">
      <c r="A11" s="3" t="inlineStr">
        <is>
          <t>Deferred Debits and Other Assets:</t>
        </is>
      </c>
      <c r="B11" s="4" t="inlineStr">
        <is>
          <t xml:space="preserve"> </t>
        </is>
      </c>
      <c r="C11" s="4" t="inlineStr">
        <is>
          <t xml:space="preserve"> </t>
        </is>
      </c>
    </row>
    <row r="12">
      <c r="A12" s="4" t="inlineStr">
        <is>
          <t>Total Long-Term Regulatory Assets</t>
        </is>
      </c>
      <c r="B12" s="5" t="n">
        <v>4569236</v>
      </c>
      <c r="C12" s="5" t="n">
        <v>4586709</v>
      </c>
    </row>
    <row r="13">
      <c r="A13" s="4" t="inlineStr">
        <is>
          <t>Other Long-Term Assets</t>
        </is>
      </c>
      <c r="B13" s="5" t="n">
        <v>626821</v>
      </c>
      <c r="C13" s="5" t="n">
        <v>611769</v>
      </c>
    </row>
    <row r="14">
      <c r="A14" s="4" t="inlineStr">
        <is>
          <t>Total Deferred Debits and Other Assets</t>
        </is>
      </c>
      <c r="B14" s="5" t="n">
        <v>12240987</v>
      </c>
      <c r="C14" s="5" t="n">
        <v>11844374</v>
      </c>
    </row>
    <row r="15">
      <c r="A15" s="4" t="inlineStr">
        <is>
          <t>Total Assets</t>
        </is>
      </c>
      <c r="B15" s="5" t="n">
        <v>49916240</v>
      </c>
      <c r="C15" s="5" t="n">
        <v>48492144</v>
      </c>
    </row>
    <row r="16">
      <c r="A16" s="3" t="inlineStr">
        <is>
          <t>Current Liabilities:</t>
        </is>
      </c>
      <c r="B16" s="4" t="inlineStr">
        <is>
          <t xml:space="preserve"> </t>
        </is>
      </c>
      <c r="C16" s="4" t="inlineStr">
        <is>
          <t xml:space="preserve"> </t>
        </is>
      </c>
    </row>
    <row r="17">
      <c r="A17" s="4" t="inlineStr">
        <is>
          <t>Long-Term Debt – Current Portion</t>
        </is>
      </c>
      <c r="B17" s="5" t="n">
        <v>1265463</v>
      </c>
      <c r="C17" s="5" t="n">
        <v>1193097</v>
      </c>
    </row>
    <row r="18">
      <c r="A18" s="4" t="inlineStr">
        <is>
          <t>Accounts Payable</t>
        </is>
      </c>
      <c r="B18" s="5" t="n">
        <v>1353506</v>
      </c>
      <c r="C18" s="5" t="n">
        <v>1672230</v>
      </c>
    </row>
    <row r="19">
      <c r="A19" s="4" t="inlineStr">
        <is>
          <t>Regulatory Liabilities</t>
        </is>
      </c>
      <c r="B19" s="5" t="n">
        <v>759733</v>
      </c>
      <c r="C19" s="5" t="n">
        <v>602432</v>
      </c>
    </row>
    <row r="20">
      <c r="A20" s="4" t="inlineStr">
        <is>
          <t>Other Current Liabilities</t>
        </is>
      </c>
      <c r="B20" s="5" t="n">
        <v>739833</v>
      </c>
      <c r="C20" s="5" t="n">
        <v>830620</v>
      </c>
    </row>
    <row r="21">
      <c r="A21" s="4" t="inlineStr">
        <is>
          <t>Total Current Liabilities</t>
        </is>
      </c>
      <c r="B21" s="5" t="n">
        <v>4260545</v>
      </c>
      <c r="C21" s="5" t="n">
        <v>5847039</v>
      </c>
    </row>
    <row r="22">
      <c r="A22" s="3" t="inlineStr">
        <is>
          <t>Deferred Credits and Other Liabilities:</t>
        </is>
      </c>
      <c r="B22" s="4" t="inlineStr">
        <is>
          <t xml:space="preserve"> </t>
        </is>
      </c>
      <c r="C22" s="4" t="inlineStr">
        <is>
          <t xml:space="preserve"> </t>
        </is>
      </c>
    </row>
    <row r="23">
      <c r="A23" s="4" t="inlineStr">
        <is>
          <t>Accumulated Deferred Income Taxes</t>
        </is>
      </c>
      <c r="B23" s="5" t="n">
        <v>4770063</v>
      </c>
      <c r="C23" s="5" t="n">
        <v>4597120</v>
      </c>
    </row>
    <row r="24">
      <c r="A24" s="4" t="inlineStr">
        <is>
          <t>Regulatory Liabilities</t>
        </is>
      </c>
      <c r="B24" s="5" t="n">
        <v>3886914</v>
      </c>
      <c r="C24" s="5" t="n">
        <v>3866251</v>
      </c>
    </row>
    <row r="25">
      <c r="A25" s="4" t="inlineStr">
        <is>
          <t>Derivative Liabilities</t>
        </is>
      </c>
      <c r="B25" s="5" t="n">
        <v>188736</v>
      </c>
      <c r="C25" s="5" t="n">
        <v>235387</v>
      </c>
    </row>
    <row r="26">
      <c r="A26" s="4" t="inlineStr">
        <is>
          <t>Other Long-Term Liabilities</t>
        </is>
      </c>
      <c r="B26" s="5" t="n">
        <v>881729</v>
      </c>
      <c r="C26" s="5" t="n">
        <v>971080</v>
      </c>
    </row>
    <row r="27">
      <c r="A27" s="4" t="inlineStr">
        <is>
          <t>Total Deferred Credits and Other Liabilities</t>
        </is>
      </c>
      <c r="B27" s="5" t="n">
        <v>10427043</v>
      </c>
      <c r="C27" s="5" t="n">
        <v>10412412</v>
      </c>
    </row>
    <row r="28">
      <c r="A28" s="4" t="inlineStr">
        <is>
          <t>Long-Term Debt</t>
        </is>
      </c>
      <c r="B28" s="5" t="n">
        <v>19583770</v>
      </c>
      <c r="C28" s="5" t="n">
        <v>17023577</v>
      </c>
    </row>
    <row r="29">
      <c r="A29" s="4" t="inlineStr">
        <is>
          <t>Noncontrolling Interest – Preferred Stock of Subsidiaries</t>
        </is>
      </c>
      <c r="B29" s="5" t="n">
        <v>155570</v>
      </c>
      <c r="C29" s="5" t="n">
        <v>155570</v>
      </c>
    </row>
    <row r="30">
      <c r="A30" s="3" t="inlineStr">
        <is>
          <t>Common Shareholders' Equity:</t>
        </is>
      </c>
      <c r="B30" s="4" t="inlineStr">
        <is>
          <t xml:space="preserve"> </t>
        </is>
      </c>
      <c r="C30" s="4" t="inlineStr">
        <is>
          <t xml:space="preserve"> </t>
        </is>
      </c>
    </row>
    <row r="31">
      <c r="A31" s="4" t="inlineStr">
        <is>
          <t>Common Shares</t>
        </is>
      </c>
      <c r="B31" s="5" t="n">
        <v>1796056</v>
      </c>
      <c r="C31" s="5" t="n">
        <v>1789092</v>
      </c>
    </row>
    <row r="32">
      <c r="A32" s="4" t="inlineStr">
        <is>
          <t>Capital Surplus, Paid In</t>
        </is>
      </c>
      <c r="B32" s="5" t="n">
        <v>8242346</v>
      </c>
      <c r="C32" s="5" t="n">
        <v>8098514</v>
      </c>
    </row>
    <row r="33">
      <c r="A33" s="4" t="inlineStr">
        <is>
          <t>Retained Earnings</t>
        </is>
      </c>
      <c r="B33" s="5" t="n">
        <v>5301054</v>
      </c>
      <c r="C33" s="5" t="n">
        <v>5005391</v>
      </c>
    </row>
    <row r="34">
      <c r="A34" s="4" t="inlineStr">
        <is>
          <t>Accumulated Other Comprehensive Income</t>
        </is>
      </c>
      <c r="B34" s="5" t="n">
        <v>-42864</v>
      </c>
      <c r="C34" s="5" t="n">
        <v>-42275</v>
      </c>
    </row>
    <row r="35">
      <c r="A35" s="4" t="inlineStr">
        <is>
          <t>Common Shareholders' Equity</t>
        </is>
      </c>
      <c r="B35" s="5" t="n">
        <v>15057215</v>
      </c>
      <c r="C35" s="5" t="n">
        <v>14599844</v>
      </c>
    </row>
    <row r="36">
      <c r="A36" s="4" t="inlineStr">
        <is>
          <t>Commitments and Contingencies (Note 9)</t>
        </is>
      </c>
      <c r="B36" s="4" t="inlineStr">
        <is>
          <t xml:space="preserve"> </t>
        </is>
      </c>
      <c r="C36" s="4" t="inlineStr">
        <is>
          <t xml:space="preserve"> </t>
        </is>
      </c>
    </row>
    <row r="37">
      <c r="A37" s="4" t="inlineStr">
        <is>
          <t>Total Liabilities and Capitalization</t>
        </is>
      </c>
      <c r="B37" s="5" t="n">
        <v>49916240</v>
      </c>
      <c r="C37" s="5" t="n">
        <v>48492144</v>
      </c>
    </row>
    <row r="38">
      <c r="A38" s="4" t="inlineStr">
        <is>
          <t>The Connecticut Light and Power Compan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t>
        </is>
      </c>
      <c r="B40" s="5" t="n">
        <v>9203</v>
      </c>
      <c r="C40" s="5" t="n">
        <v>55804</v>
      </c>
    </row>
    <row r="41">
      <c r="A41" s="4" t="inlineStr">
        <is>
          <t>Receivables, Net (net of allowance for uncollectible accounts)</t>
        </is>
      </c>
      <c r="B41" s="5" t="n">
        <v>596847</v>
      </c>
      <c r="C41" s="5" t="n">
        <v>447774</v>
      </c>
    </row>
    <row r="42">
      <c r="A42" s="4" t="inlineStr">
        <is>
          <t>Accounts Receivable from Affiliated Companies</t>
        </is>
      </c>
      <c r="B42" s="5" t="n">
        <v>39881</v>
      </c>
      <c r="C42" s="5" t="n">
        <v>43944</v>
      </c>
    </row>
    <row r="43">
      <c r="A43" s="4" t="inlineStr">
        <is>
          <t>Unbilled Revenues</t>
        </is>
      </c>
      <c r="B43" s="5" t="n">
        <v>52711</v>
      </c>
      <c r="C43" s="5" t="n">
        <v>56787</v>
      </c>
    </row>
    <row r="44">
      <c r="A44" s="4" t="inlineStr">
        <is>
          <t>Fuel, Materials, Supplies and REC Inventory</t>
        </is>
      </c>
      <c r="B44" s="5" t="n">
        <v>75004</v>
      </c>
      <c r="C44" s="5" t="n">
        <v>60264</v>
      </c>
    </row>
    <row r="45">
      <c r="A45" s="4" t="inlineStr">
        <is>
          <t>Regulatory Assets</t>
        </is>
      </c>
      <c r="B45" s="5" t="n">
        <v>396447</v>
      </c>
      <c r="C45" s="5" t="n">
        <v>371609</v>
      </c>
    </row>
    <row r="46">
      <c r="A46" s="4" t="inlineStr">
        <is>
          <t>Prepayments and Other Current Assets</t>
        </is>
      </c>
      <c r="B46" s="5" t="n">
        <v>74350</v>
      </c>
      <c r="C46" s="5" t="n">
        <v>120257</v>
      </c>
    </row>
    <row r="47">
      <c r="A47" s="4" t="inlineStr">
        <is>
          <t>Total Current Assets</t>
        </is>
      </c>
      <c r="B47" s="5" t="n">
        <v>1244443</v>
      </c>
      <c r="C47" s="5" t="n">
        <v>1156439</v>
      </c>
    </row>
    <row r="48">
      <c r="A48" s="4" t="inlineStr">
        <is>
          <t>Property, Plant and Equipment, Net</t>
        </is>
      </c>
      <c r="B48" s="5" t="n">
        <v>11090981</v>
      </c>
      <c r="C48" s="5" t="n">
        <v>10803543</v>
      </c>
    </row>
    <row r="49">
      <c r="A49" s="3" t="inlineStr">
        <is>
          <t>Deferred Debits and Other Assets:</t>
        </is>
      </c>
      <c r="B49" s="4" t="inlineStr">
        <is>
          <t xml:space="preserve"> </t>
        </is>
      </c>
      <c r="C49" s="4" t="inlineStr">
        <is>
          <t xml:space="preserve"> </t>
        </is>
      </c>
    </row>
    <row r="50">
      <c r="A50" s="4" t="inlineStr">
        <is>
          <t>Total Long-Term Regulatory Assets</t>
        </is>
      </c>
      <c r="B50" s="5" t="n">
        <v>1663820</v>
      </c>
      <c r="C50" s="5" t="n">
        <v>1713161</v>
      </c>
    </row>
    <row r="51">
      <c r="A51" s="4" t="inlineStr">
        <is>
          <t>Other Long-Term Assets</t>
        </is>
      </c>
      <c r="B51" s="5" t="n">
        <v>307045</v>
      </c>
      <c r="C51" s="5" t="n">
        <v>276513</v>
      </c>
    </row>
    <row r="52">
      <c r="A52" s="4" t="inlineStr">
        <is>
          <t>Total Deferred Debits and Other Assets</t>
        </is>
      </c>
      <c r="B52" s="5" t="n">
        <v>1970865</v>
      </c>
      <c r="C52" s="5" t="n">
        <v>1989674</v>
      </c>
    </row>
    <row r="53">
      <c r="A53" s="4" t="inlineStr">
        <is>
          <t>Total Assets</t>
        </is>
      </c>
      <c r="B53" s="5" t="n">
        <v>14306289</v>
      </c>
      <c r="C53" s="5" t="n">
        <v>13949656</v>
      </c>
    </row>
    <row r="54">
      <c r="A54" s="3" t="inlineStr">
        <is>
          <t>Current Liabilities:</t>
        </is>
      </c>
      <c r="B54" s="4" t="inlineStr">
        <is>
          <t xml:space="preserve"> </t>
        </is>
      </c>
      <c r="C54" s="4" t="inlineStr">
        <is>
          <t xml:space="preserve"> </t>
        </is>
      </c>
    </row>
    <row r="55">
      <c r="A55" s="4" t="inlineStr">
        <is>
          <t>Notes Payable to Eversource Parent</t>
        </is>
      </c>
      <c r="B55" s="5" t="n">
        <v>67500</v>
      </c>
      <c r="C55" s="5" t="n">
        <v>0</v>
      </c>
    </row>
    <row r="56">
      <c r="A56" s="4" t="inlineStr">
        <is>
          <t>Long-Term Debt – Current Portion</t>
        </is>
      </c>
      <c r="B56" s="5" t="n">
        <v>400000</v>
      </c>
      <c r="C56" s="5" t="n">
        <v>0</v>
      </c>
    </row>
    <row r="57">
      <c r="A57" s="4" t="inlineStr">
        <is>
          <t>Accounts Payable</t>
        </is>
      </c>
      <c r="B57" s="5" t="n">
        <v>450260</v>
      </c>
      <c r="C57" s="5" t="n">
        <v>533454</v>
      </c>
    </row>
    <row r="58">
      <c r="A58" s="4" t="inlineStr">
        <is>
          <t>Accounts Payable to Affiliated Companies</t>
        </is>
      </c>
      <c r="B58" s="5" t="n">
        <v>92316</v>
      </c>
      <c r="C58" s="5" t="n">
        <v>132578</v>
      </c>
    </row>
    <row r="59">
      <c r="A59" s="4" t="inlineStr">
        <is>
          <t>Regulatory Liabilities</t>
        </is>
      </c>
      <c r="B59" s="5" t="n">
        <v>337240</v>
      </c>
      <c r="C59" s="5" t="n">
        <v>266489</v>
      </c>
    </row>
    <row r="60">
      <c r="A60" s="4" t="inlineStr">
        <is>
          <t>Derivative Liabilities</t>
        </is>
      </c>
      <c r="B60" s="5" t="n">
        <v>75872</v>
      </c>
      <c r="C60" s="5" t="n">
        <v>73528</v>
      </c>
    </row>
    <row r="61">
      <c r="A61" s="4" t="inlineStr">
        <is>
          <t>Other Current Liabilities</t>
        </is>
      </c>
      <c r="B61" s="5" t="n">
        <v>140253</v>
      </c>
      <c r="C61" s="5" t="n">
        <v>141955</v>
      </c>
    </row>
    <row r="62">
      <c r="A62" s="4" t="inlineStr">
        <is>
          <t>Total Current Liabilities</t>
        </is>
      </c>
      <c r="B62" s="5" t="n">
        <v>1563441</v>
      </c>
      <c r="C62" s="5" t="n">
        <v>1148004</v>
      </c>
    </row>
    <row r="63">
      <c r="A63" s="3" t="inlineStr">
        <is>
          <t>Deferred Credits and Other Liabilities:</t>
        </is>
      </c>
      <c r="B63" s="4" t="inlineStr">
        <is>
          <t xml:space="preserve"> </t>
        </is>
      </c>
      <c r="C63" s="4" t="inlineStr">
        <is>
          <t xml:space="preserve"> </t>
        </is>
      </c>
    </row>
    <row r="64">
      <c r="A64" s="4" t="inlineStr">
        <is>
          <t>Accumulated Deferred Income Taxes</t>
        </is>
      </c>
      <c r="B64" s="5" t="n">
        <v>1594027</v>
      </c>
      <c r="C64" s="5" t="n">
        <v>1562102</v>
      </c>
    </row>
    <row r="65">
      <c r="A65" s="4" t="inlineStr">
        <is>
          <t>Regulatory Liabilities</t>
        </is>
      </c>
      <c r="B65" s="5" t="n">
        <v>1217711</v>
      </c>
      <c r="C65" s="5" t="n">
        <v>1193259</v>
      </c>
    </row>
    <row r="66">
      <c r="A66" s="4" t="inlineStr">
        <is>
          <t>Derivative Liabilities</t>
        </is>
      </c>
      <c r="B66" s="5" t="n">
        <v>188736</v>
      </c>
      <c r="C66" s="5" t="n">
        <v>235387</v>
      </c>
    </row>
    <row r="67">
      <c r="A67" s="4" t="inlineStr">
        <is>
          <t>Other Long-Term Liabilities</t>
        </is>
      </c>
      <c r="B67" s="5" t="n">
        <v>180950</v>
      </c>
      <c r="C67" s="5" t="n">
        <v>179824</v>
      </c>
    </row>
    <row r="68">
      <c r="A68" s="4" t="inlineStr">
        <is>
          <t>Total Deferred Credits and Other Liabilities</t>
        </is>
      </c>
      <c r="B68" s="5" t="n">
        <v>3181424</v>
      </c>
      <c r="C68" s="5" t="n">
        <v>3170572</v>
      </c>
    </row>
    <row r="69">
      <c r="A69" s="4" t="inlineStr">
        <is>
          <t>Long-Term Debt</t>
        </is>
      </c>
      <c r="B69" s="5" t="n">
        <v>3815946</v>
      </c>
      <c r="C69" s="5" t="n">
        <v>4215379</v>
      </c>
    </row>
    <row r="70">
      <c r="A70" s="4" t="inlineStr">
        <is>
          <t>Noncontrolling Interest – Preferred Stock of Subsidiaries</t>
        </is>
      </c>
      <c r="B70" s="5" t="n">
        <v>116200</v>
      </c>
      <c r="C70" s="5" t="n">
        <v>116200</v>
      </c>
    </row>
    <row r="71">
      <c r="A71" s="3" t="inlineStr">
        <is>
          <t>Common Shareholders' Equity:</t>
        </is>
      </c>
      <c r="B71" s="4" t="inlineStr">
        <is>
          <t xml:space="preserve"> </t>
        </is>
      </c>
      <c r="C71" s="4" t="inlineStr">
        <is>
          <t xml:space="preserve"> </t>
        </is>
      </c>
    </row>
    <row r="72">
      <c r="A72" s="4" t="inlineStr">
        <is>
          <t>Common Shares</t>
        </is>
      </c>
      <c r="B72" s="5" t="n">
        <v>60352</v>
      </c>
      <c r="C72" s="5" t="n">
        <v>60352</v>
      </c>
    </row>
    <row r="73">
      <c r="A73" s="4" t="inlineStr">
        <is>
          <t>Capital Surplus, Paid In</t>
        </is>
      </c>
      <c r="B73" s="5" t="n">
        <v>3210765</v>
      </c>
      <c r="C73" s="5" t="n">
        <v>3010765</v>
      </c>
    </row>
    <row r="74">
      <c r="A74" s="4" t="inlineStr">
        <is>
          <t>Retained Earnings</t>
        </is>
      </c>
      <c r="B74" s="5" t="n">
        <v>2357968</v>
      </c>
      <c r="C74" s="5" t="n">
        <v>2228133</v>
      </c>
    </row>
    <row r="75">
      <c r="A75" s="4" t="inlineStr">
        <is>
          <t>Accumulated Other Comprehensive Income</t>
        </is>
      </c>
      <c r="B75" s="5" t="n">
        <v>193</v>
      </c>
      <c r="C75" s="5" t="n">
        <v>251</v>
      </c>
    </row>
    <row r="76">
      <c r="A76" s="4" t="inlineStr">
        <is>
          <t>Common Shareholders' Equity</t>
        </is>
      </c>
      <c r="B76" s="5" t="n">
        <v>5629278</v>
      </c>
      <c r="C76" s="5" t="n">
        <v>5299501</v>
      </c>
    </row>
    <row r="77">
      <c r="A77" s="4" t="inlineStr">
        <is>
          <t>Commitments and Contingencies (Note 9)</t>
        </is>
      </c>
      <c r="B77" s="4" t="inlineStr">
        <is>
          <t xml:space="preserve"> </t>
        </is>
      </c>
      <c r="C77" s="4" t="inlineStr">
        <is>
          <t xml:space="preserve"> </t>
        </is>
      </c>
    </row>
    <row r="78">
      <c r="A78" s="4" t="inlineStr">
        <is>
          <t>Total Liabilities and Capitalization</t>
        </is>
      </c>
      <c r="B78" s="6" t="n">
        <v>14306289</v>
      </c>
      <c r="C78" s="6" t="n">
        <v>139496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Millions</t>
        </is>
      </c>
      <c r="B1" s="2" t="inlineStr">
        <is>
          <t>Jun. 30, 2022</t>
        </is>
      </c>
      <c r="C1" s="2" t="inlineStr">
        <is>
          <t>Oct. 25, 2019</t>
        </is>
      </c>
    </row>
    <row r="2">
      <c r="A2" s="4" t="inlineStr">
        <is>
          <t>North East Offshore LLC</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Ownership interest</t>
        </is>
      </c>
      <c r="B4" s="10" t="n">
        <v>0.5</v>
      </c>
      <c r="C4" s="4" t="inlineStr">
        <is>
          <t xml:space="preserve"> </t>
        </is>
      </c>
    </row>
    <row r="5">
      <c r="A5" s="4" t="inlineStr">
        <is>
          <t>Sunrise Wind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exposure (up to)</t>
        </is>
      </c>
      <c r="B7" s="11" t="n">
        <v>464.7</v>
      </c>
      <c r="C7" s="4" t="inlineStr">
        <is>
          <t xml:space="preserve"> </t>
        </is>
      </c>
    </row>
    <row r="8">
      <c r="A8" s="4" t="inlineStr">
        <is>
          <t>Ownership interest</t>
        </is>
      </c>
      <c r="B8" s="10" t="n">
        <v>0.5</v>
      </c>
      <c r="C8" s="4" t="inlineStr">
        <is>
          <t xml:space="preserve"> </t>
        </is>
      </c>
    </row>
    <row r="9">
      <c r="A9" s="4" t="inlineStr">
        <is>
          <t>Revolution Wind, LLC</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Maximum exposure (up to)</t>
        </is>
      </c>
      <c r="B11" s="11" t="n">
        <v>409.3</v>
      </c>
      <c r="C11" s="4" t="inlineStr">
        <is>
          <t xml:space="preserve"> </t>
        </is>
      </c>
    </row>
    <row r="12">
      <c r="A12" s="4" t="inlineStr">
        <is>
          <t>Ownership interest</t>
        </is>
      </c>
      <c r="B12" s="10" t="n">
        <v>0.5</v>
      </c>
      <c r="C12" s="4" t="inlineStr">
        <is>
          <t xml:space="preserve"> </t>
        </is>
      </c>
    </row>
    <row r="13">
      <c r="A13" s="4" t="inlineStr">
        <is>
          <t>South Fork Wind, LL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exposure (up to)</t>
        </is>
      </c>
      <c r="B15" s="11" t="n">
        <v>207.1</v>
      </c>
      <c r="C15" s="4" t="inlineStr">
        <is>
          <t xml:space="preserve"> </t>
        </is>
      </c>
    </row>
    <row r="16">
      <c r="A16" s="4" t="inlineStr">
        <is>
          <t>Eversource Investment LLC | North East Offshore LL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Ownership interest</t>
        </is>
      </c>
      <c r="B18" s="10" t="n">
        <v>0.5</v>
      </c>
      <c r="C18" s="4" t="inlineStr">
        <is>
          <t xml:space="preserve"> </t>
        </is>
      </c>
    </row>
    <row r="19">
      <c r="A19" s="4" t="inlineStr">
        <is>
          <t>Construction-related purchase agreements with third-party contractors | South Fork Wind, LL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Ownership interest</t>
        </is>
      </c>
      <c r="B21" s="10" t="n">
        <v>0.5</v>
      </c>
      <c r="C21" s="4" t="inlineStr">
        <is>
          <t xml:space="preserve"> </t>
        </is>
      </c>
    </row>
    <row r="22">
      <c r="A22" s="4" t="inlineStr">
        <is>
          <t>Construction-related purchase agreements with third-party contractors | North East Offshore LLC</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exposure (up to)</t>
        </is>
      </c>
      <c r="B24" s="11" t="n">
        <v>889.9</v>
      </c>
      <c r="C24" s="4" t="inlineStr">
        <is>
          <t xml:space="preserve"> </t>
        </is>
      </c>
    </row>
    <row r="25">
      <c r="A25" s="4" t="inlineStr">
        <is>
          <t>Construction-related purchase agreements with third-party contractors | Sunrise Wind LLC</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exposure (up to)</t>
        </is>
      </c>
      <c r="B27" s="9" t="n">
        <v>353.9</v>
      </c>
      <c r="C27" s="4" t="inlineStr">
        <is>
          <t xml:space="preserve"> </t>
        </is>
      </c>
    </row>
    <row r="28">
      <c r="A28" s="4" t="inlineStr">
        <is>
          <t>Construction-related purchase agreements with third-party contractors | Revolution Wind, LL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exposure (up to)</t>
        </is>
      </c>
      <c r="B30" s="9" t="n">
        <v>353.8</v>
      </c>
      <c r="C30" s="4" t="inlineStr">
        <is>
          <t xml:space="preserve"> </t>
        </is>
      </c>
    </row>
    <row r="31">
      <c r="A31" s="4" t="inlineStr">
        <is>
          <t>Construction-related purchase agreements with third-party contractors | South Fork Wind, LL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exposure (up to)</t>
        </is>
      </c>
      <c r="B33" s="9" t="n">
        <v>165.1</v>
      </c>
      <c r="C33" s="4" t="inlineStr">
        <is>
          <t xml:space="preserve"> </t>
        </is>
      </c>
    </row>
    <row r="34">
      <c r="A34" s="4" t="inlineStr">
        <is>
          <t>Funding and indemnification obligations of North East Offshore LLC | Eversource Investment LLC</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exposure (up to)</t>
        </is>
      </c>
      <c r="B36" s="9" t="n">
        <v>100.9</v>
      </c>
      <c r="C36" s="4" t="inlineStr">
        <is>
          <t xml:space="preserve"> </t>
        </is>
      </c>
    </row>
    <row r="37">
      <c r="A37" s="4" t="inlineStr">
        <is>
          <t>Funding and indemnification obligations of North East Offshore LLC | Eversource Investment LLC | North East Offshore LL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Maximum exposure (up to)</t>
        </is>
      </c>
      <c r="B39" s="5" t="n">
        <v>910</v>
      </c>
      <c r="C39" s="4" t="inlineStr">
        <is>
          <t xml:space="preserve"> </t>
        </is>
      </c>
    </row>
    <row r="40">
      <c r="A40" s="4" t="inlineStr">
        <is>
          <t>Power Purchase Agreement | South Fork Wind, LLC</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exposure (up to)</t>
        </is>
      </c>
      <c r="B42" s="11" t="n">
        <v>7.1</v>
      </c>
      <c r="C42" s="4" t="inlineStr">
        <is>
          <t xml:space="preserve"> </t>
        </is>
      </c>
    </row>
    <row r="43">
      <c r="A43" s="4" t="inlineStr">
        <is>
          <t>Ownership interest</t>
        </is>
      </c>
      <c r="B43" s="10" t="n">
        <v>0.5</v>
      </c>
      <c r="C43" s="4" t="inlineStr">
        <is>
          <t xml:space="preserve"> </t>
        </is>
      </c>
    </row>
    <row r="44">
      <c r="A44" s="4" t="inlineStr">
        <is>
          <t>OREC capacity production | Sunrise Wind LLC</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exposure (up to)</t>
        </is>
      </c>
      <c r="B46" s="11" t="n">
        <v>2.2</v>
      </c>
      <c r="C46" s="11" t="n">
        <v>15.4</v>
      </c>
    </row>
    <row r="47">
      <c r="A47" s="4" t="inlineStr">
        <is>
          <t>Ownership interest</t>
        </is>
      </c>
      <c r="B47" s="10" t="n">
        <v>0.5</v>
      </c>
      <c r="C47" s="4" t="inlineStr">
        <is>
          <t xml:space="preserve"> </t>
        </is>
      </c>
    </row>
    <row r="48">
      <c r="A48" s="4" t="inlineStr">
        <is>
          <t>Real estate purchase | Bay State Wind LLC</t>
        </is>
      </c>
      <c r="B48" s="4" t="inlineStr">
        <is>
          <t xml:space="preserve"> </t>
        </is>
      </c>
      <c r="C48" s="4" t="inlineStr">
        <is>
          <t xml:space="preserve"> </t>
        </is>
      </c>
    </row>
    <row r="49">
      <c r="A49" s="3" t="inlineStr">
        <is>
          <t>Guarantor Obligations [Line Items]</t>
        </is>
      </c>
      <c r="B49" s="4" t="inlineStr">
        <is>
          <t xml:space="preserve"> </t>
        </is>
      </c>
      <c r="C49" s="4" t="inlineStr">
        <is>
          <t xml:space="preserve"> </t>
        </is>
      </c>
    </row>
    <row r="50">
      <c r="A50" s="4" t="inlineStr">
        <is>
          <t>Maximum exposure (up to)</t>
        </is>
      </c>
      <c r="B50" s="11" t="n">
        <v>2.5</v>
      </c>
      <c r="C50" s="4" t="inlineStr">
        <is>
          <t xml:space="preserve"> </t>
        </is>
      </c>
    </row>
    <row r="51">
      <c r="A51" s="4" t="inlineStr">
        <is>
          <t>Transmission interconnection | South Fork Wind, LLC</t>
        </is>
      </c>
      <c r="B51" s="4" t="inlineStr">
        <is>
          <t xml:space="preserve"> </t>
        </is>
      </c>
      <c r="C51" s="4" t="inlineStr">
        <is>
          <t xml:space="preserve"> </t>
        </is>
      </c>
    </row>
    <row r="52">
      <c r="A52" s="3" t="inlineStr">
        <is>
          <t>Guarantor Obligations [Line Items]</t>
        </is>
      </c>
      <c r="B52" s="4" t="inlineStr">
        <is>
          <t xml:space="preserve"> </t>
        </is>
      </c>
      <c r="C52" s="4" t="inlineStr">
        <is>
          <t xml:space="preserve"> </t>
        </is>
      </c>
    </row>
    <row r="53">
      <c r="A53" s="4" t="inlineStr">
        <is>
          <t>Maximum exposure (up to)</t>
        </is>
      </c>
      <c r="B53" s="9" t="n">
        <v>1.2</v>
      </c>
      <c r="C53" s="4" t="inlineStr">
        <is>
          <t xml:space="preserve"> </t>
        </is>
      </c>
    </row>
    <row r="54">
      <c r="A54" s="4" t="inlineStr">
        <is>
          <t>Letter of Credit | Eversource Investment LLC</t>
        </is>
      </c>
      <c r="B54" s="4" t="inlineStr">
        <is>
          <t xml:space="preserve"> </t>
        </is>
      </c>
      <c r="C54" s="4" t="inlineStr">
        <is>
          <t xml:space="preserve"> </t>
        </is>
      </c>
    </row>
    <row r="55">
      <c r="A55" s="3" t="inlineStr">
        <is>
          <t>Guarantor Obligations [Line Items]</t>
        </is>
      </c>
      <c r="B55" s="4" t="inlineStr">
        <is>
          <t xml:space="preserve"> </t>
        </is>
      </c>
      <c r="C55" s="4" t="inlineStr">
        <is>
          <t xml:space="preserve"> </t>
        </is>
      </c>
    </row>
    <row r="56">
      <c r="A56" s="4" t="inlineStr">
        <is>
          <t>Maximum exposure (up to)</t>
        </is>
      </c>
      <c r="B56" s="9" t="n">
        <v>4.3</v>
      </c>
      <c r="C56" s="4" t="inlineStr">
        <is>
          <t xml:space="preserve"> </t>
        </is>
      </c>
    </row>
    <row r="57">
      <c r="A57" s="4" t="inlineStr">
        <is>
          <t>Surety bonds | Various</t>
        </is>
      </c>
      <c r="B57" s="4" t="inlineStr">
        <is>
          <t xml:space="preserve"> </t>
        </is>
      </c>
      <c r="C57" s="4" t="inlineStr">
        <is>
          <t xml:space="preserve"> </t>
        </is>
      </c>
    </row>
    <row r="58">
      <c r="A58" s="3" t="inlineStr">
        <is>
          <t>Guarantor Obligations [Line Items]</t>
        </is>
      </c>
      <c r="B58" s="4" t="inlineStr">
        <is>
          <t xml:space="preserve"> </t>
        </is>
      </c>
      <c r="C58" s="4" t="inlineStr">
        <is>
          <t xml:space="preserve"> </t>
        </is>
      </c>
    </row>
    <row r="59">
      <c r="A59" s="4" t="inlineStr">
        <is>
          <t>Maximum exposure (up to)</t>
        </is>
      </c>
      <c r="B59" s="9" t="n">
        <v>35.7</v>
      </c>
      <c r="C59" s="4" t="inlineStr">
        <is>
          <t xml:space="preserve"> </t>
        </is>
      </c>
    </row>
    <row r="60">
      <c r="A60" s="4" t="inlineStr">
        <is>
          <t>Lease payments for real estate | Eversource Service</t>
        </is>
      </c>
      <c r="B60" s="4" t="inlineStr">
        <is>
          <t xml:space="preserve"> </t>
        </is>
      </c>
      <c r="C60" s="4" t="inlineStr">
        <is>
          <t xml:space="preserve"> </t>
        </is>
      </c>
    </row>
    <row r="61">
      <c r="A61" s="3" t="inlineStr">
        <is>
          <t>Guarantor Obligations [Line Items]</t>
        </is>
      </c>
      <c r="B61" s="4" t="inlineStr">
        <is>
          <t xml:space="preserve"> </t>
        </is>
      </c>
      <c r="C61" s="4" t="inlineStr">
        <is>
          <t xml:space="preserve"> </t>
        </is>
      </c>
    </row>
    <row r="62">
      <c r="A62" s="4" t="inlineStr">
        <is>
          <t>Maximum exposure (up to)</t>
        </is>
      </c>
      <c r="B62" s="9" t="n">
        <v>0.6</v>
      </c>
      <c r="C62" s="4" t="inlineStr">
        <is>
          <t xml:space="preserve"> </t>
        </is>
      </c>
    </row>
    <row r="63">
      <c r="A63" s="4" t="inlineStr">
        <is>
          <t>Performance guarantee | North East Offshore LLC</t>
        </is>
      </c>
      <c r="B63" s="4" t="inlineStr">
        <is>
          <t xml:space="preserve"> </t>
        </is>
      </c>
      <c r="C63" s="4" t="inlineStr">
        <is>
          <t xml:space="preserve"> </t>
        </is>
      </c>
    </row>
    <row r="64">
      <c r="A64" s="3" t="inlineStr">
        <is>
          <t>Guarantor Obligations [Line Items]</t>
        </is>
      </c>
      <c r="B64" s="4" t="inlineStr">
        <is>
          <t xml:space="preserve"> </t>
        </is>
      </c>
      <c r="C64" s="4" t="inlineStr">
        <is>
          <t xml:space="preserve"> </t>
        </is>
      </c>
    </row>
    <row r="65">
      <c r="A65" s="4" t="inlineStr">
        <is>
          <t>Maximum exposure (up to)</t>
        </is>
      </c>
      <c r="B65" s="6" t="n">
        <v>1300</v>
      </c>
      <c r="C65" s="4" t="inlineStr">
        <is>
          <t xml:space="preserve"> </t>
        </is>
      </c>
    </row>
    <row r="66">
      <c r="A66" s="4" t="inlineStr">
        <is>
          <t>Percent of obligations guaranteed</t>
        </is>
      </c>
      <c r="B66" s="10" t="n">
        <v>0.5</v>
      </c>
      <c r="C66" s="4" t="inlineStr">
        <is>
          <t xml:space="preserve"> </t>
        </is>
      </c>
    </row>
    <row r="67">
      <c r="A67" s="4" t="inlineStr">
        <is>
          <t>Payment guarantee | North East Offshore LL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Maximum exposure (up to)</t>
        </is>
      </c>
      <c r="B69" s="11" t="n">
        <v>62.5</v>
      </c>
      <c r="C69" s="4" t="inlineStr">
        <is>
          <t xml:space="preserve"> </t>
        </is>
      </c>
    </row>
    <row r="70">
      <c r="A70" s="4" t="inlineStr">
        <is>
          <t>Percent of obligations guaranteed</t>
        </is>
      </c>
      <c r="B70" s="10" t="n">
        <v>0.5</v>
      </c>
      <c r="C7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ent Nuclear Fuel Obligations - Yankee Companies (Details) $ in Millions</t>
        </is>
      </c>
      <c r="B1" s="2" t="inlineStr">
        <is>
          <t>Mar. 25, 2021 USD ($)</t>
        </is>
      </c>
    </row>
    <row r="2">
      <c r="A2" s="4" t="inlineStr">
        <is>
          <t>CYAPC, YAEC, and MYAPC | Yankee Companies</t>
        </is>
      </c>
      <c r="B2" s="4" t="inlineStr">
        <is>
          <t xml:space="preserve"> </t>
        </is>
      </c>
    </row>
    <row r="3">
      <c r="A3" s="3" t="inlineStr">
        <is>
          <t>Loss Contingencies [Line Items]</t>
        </is>
      </c>
      <c r="B3" s="4" t="inlineStr">
        <is>
          <t xml:space="preserve"> </t>
        </is>
      </c>
    </row>
    <row r="4">
      <c r="A4" s="4" t="inlineStr">
        <is>
          <t>Damages sought</t>
        </is>
      </c>
      <c r="B4" s="11" t="n">
        <v>12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6" customWidth="1" min="1" max="1"/>
    <col width="24" customWidth="1" min="2" max="2"/>
    <col width="14" customWidth="1" min="3" max="3"/>
    <col width="22" customWidth="1" min="4" max="4"/>
    <col width="16" customWidth="1" min="5" max="5"/>
    <col width="22" customWidth="1" min="6" max="6"/>
    <col width="24" customWidth="1" min="7" max="7"/>
    <col width="24" customWidth="1" min="8" max="8"/>
  </cols>
  <sheetData>
    <row r="1">
      <c r="A1" s="1" t="inlineStr">
        <is>
          <t>COMMITMENTS AND CONTINGENCIES - FERC ROE Complaints (Details) $ in Millions</t>
        </is>
      </c>
      <c r="D1" s="2" t="inlineStr">
        <is>
          <t>6 Months Ended</t>
        </is>
      </c>
      <c r="E1" s="2" t="inlineStr">
        <is>
          <t>36 Months Ended</t>
        </is>
      </c>
    </row>
    <row r="2">
      <c r="B2" s="2" t="inlineStr">
        <is>
          <t>Apr. 29, 2016 complaint</t>
        </is>
      </c>
      <c r="C2" s="2" t="inlineStr">
        <is>
          <t>Oct. 16, 2014</t>
        </is>
      </c>
      <c r="D2" s="2" t="inlineStr">
        <is>
          <t>Jun. 30, 2022 USD ($)</t>
        </is>
      </c>
      <c r="E2" s="2" t="inlineStr">
        <is>
          <t>Oct. 15, 2014</t>
        </is>
      </c>
      <c r="F2" s="2" t="inlineStr">
        <is>
          <t>Dec. 31, 2021 USD ($)</t>
        </is>
      </c>
      <c r="G2" s="2" t="inlineStr">
        <is>
          <t>Oct. 16, 2018 complaint</t>
        </is>
      </c>
      <c r="H2" s="2" t="inlineStr">
        <is>
          <t>Jul. 31, 2014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base ROE reasonably justified</t>
        </is>
      </c>
      <c r="B4" s="4" t="inlineStr">
        <is>
          <t xml:space="preserve"> </t>
        </is>
      </c>
      <c r="C4" s="4" t="inlineStr">
        <is>
          <t xml:space="preserve"> </t>
        </is>
      </c>
      <c r="D4" s="12" t="n">
        <v>0.1041</v>
      </c>
      <c r="E4" s="4" t="inlineStr">
        <is>
          <t xml:space="preserve"> </t>
        </is>
      </c>
      <c r="F4" s="4" t="inlineStr">
        <is>
          <t xml:space="preserve"> </t>
        </is>
      </c>
      <c r="G4" s="4" t="inlineStr">
        <is>
          <t xml:space="preserve"> </t>
        </is>
      </c>
      <c r="H4" s="4" t="inlineStr">
        <is>
          <t xml:space="preserve"> </t>
        </is>
      </c>
    </row>
    <row r="5">
      <c r="A5" s="4" t="inlineStr">
        <is>
          <t>Percentage of incentive cap on total ROE</t>
        </is>
      </c>
      <c r="B5" s="4" t="inlineStr">
        <is>
          <t xml:space="preserve"> </t>
        </is>
      </c>
      <c r="C5" s="4" t="inlineStr">
        <is>
          <t xml:space="preserve"> </t>
        </is>
      </c>
      <c r="D5" s="12" t="n">
        <v>0.1308</v>
      </c>
      <c r="E5" s="4" t="inlineStr">
        <is>
          <t xml:space="preserve"> </t>
        </is>
      </c>
      <c r="F5" s="4" t="inlineStr">
        <is>
          <t xml:space="preserve"> </t>
        </is>
      </c>
      <c r="G5" s="4" t="inlineStr">
        <is>
          <t xml:space="preserve"> </t>
        </is>
      </c>
      <c r="H5" s="4" t="inlineStr">
        <is>
          <t xml:space="preserve"> </t>
        </is>
      </c>
    </row>
    <row r="6">
      <c r="A6" s="4" t="inlineStr">
        <is>
          <t>FERC ROE Compla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plaints filed | complaint</t>
        </is>
      </c>
      <c r="B8" s="5" t="n">
        <v>4</v>
      </c>
      <c r="C8" s="4" t="inlineStr">
        <is>
          <t xml:space="preserve"> </t>
        </is>
      </c>
      <c r="D8" s="4" t="inlineStr">
        <is>
          <t xml:space="preserve"> </t>
        </is>
      </c>
      <c r="E8" s="4" t="inlineStr">
        <is>
          <t xml:space="preserve"> </t>
        </is>
      </c>
      <c r="F8" s="4" t="inlineStr">
        <is>
          <t xml:space="preserve"> </t>
        </is>
      </c>
      <c r="G8" s="5" t="n">
        <v>4</v>
      </c>
      <c r="H8" s="4" t="inlineStr">
        <is>
          <t xml:space="preserve"> </t>
        </is>
      </c>
    </row>
    <row r="9">
      <c r="A9" s="4" t="inlineStr">
        <is>
          <t>Period of complaint</t>
        </is>
      </c>
      <c r="B9" s="4" t="inlineStr">
        <is>
          <t xml:space="preserve"> </t>
        </is>
      </c>
      <c r="C9" s="4" t="inlineStr">
        <is>
          <t xml:space="preserve"> </t>
        </is>
      </c>
      <c r="D9" s="4" t="inlineStr">
        <is>
          <t>15 months</t>
        </is>
      </c>
      <c r="E9" s="4" t="inlineStr">
        <is>
          <t xml:space="preserve"> </t>
        </is>
      </c>
      <c r="F9" s="4" t="inlineStr">
        <is>
          <t xml:space="preserve"> </t>
        </is>
      </c>
      <c r="G9" s="4" t="inlineStr">
        <is>
          <t xml:space="preserve"> </t>
        </is>
      </c>
      <c r="H9" s="4" t="inlineStr">
        <is>
          <t xml:space="preserve"> </t>
        </is>
      </c>
    </row>
    <row r="10">
      <c r="A10" s="4" t="inlineStr">
        <is>
          <t>Basis point change</t>
        </is>
      </c>
      <c r="B10" s="4" t="inlineStr">
        <is>
          <t xml:space="preserve"> </t>
        </is>
      </c>
      <c r="C10" s="4" t="inlineStr">
        <is>
          <t xml:space="preserve"> </t>
        </is>
      </c>
      <c r="D10" s="12" t="n">
        <v>0.001</v>
      </c>
      <c r="E10" s="4" t="inlineStr">
        <is>
          <t xml:space="preserve"> </t>
        </is>
      </c>
      <c r="F10" s="4" t="inlineStr">
        <is>
          <t xml:space="preserve"> </t>
        </is>
      </c>
      <c r="G10" s="4" t="inlineStr">
        <is>
          <t xml:space="preserve"> </t>
        </is>
      </c>
      <c r="H10" s="4" t="inlineStr">
        <is>
          <t xml:space="preserve"> </t>
        </is>
      </c>
    </row>
    <row r="11">
      <c r="A11" s="4" t="inlineStr">
        <is>
          <t>Estimate of possible loss for each 10 basis point change to base ROE</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row>
    <row r="12">
      <c r="A12" s="4" t="inlineStr">
        <is>
          <t>FERC ROE First, Second and Third Complai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plaints filed |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v>
      </c>
    </row>
    <row r="15">
      <c r="A15" s="4" t="inlineStr">
        <is>
          <t>Base ROE subsequently authorized</t>
        </is>
      </c>
      <c r="B15" s="4" t="inlineStr">
        <is>
          <t xml:space="preserve"> </t>
        </is>
      </c>
      <c r="C15" s="4" t="inlineStr">
        <is>
          <t xml:space="preserve"> </t>
        </is>
      </c>
      <c r="D15" s="12" t="n">
        <v>0.1114</v>
      </c>
      <c r="E15" s="4" t="inlineStr">
        <is>
          <t xml:space="preserve"> </t>
        </is>
      </c>
      <c r="F15" s="4" t="inlineStr">
        <is>
          <t xml:space="preserve"> </t>
        </is>
      </c>
      <c r="G15" s="4" t="inlineStr">
        <is>
          <t xml:space="preserve"> </t>
        </is>
      </c>
      <c r="H15" s="4" t="inlineStr">
        <is>
          <t xml:space="preserve"> </t>
        </is>
      </c>
    </row>
    <row r="16">
      <c r="A16" s="4" t="inlineStr">
        <is>
          <t>FERC ROE First, Second and Third Complain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aximum ROE for any incentive project</t>
        </is>
      </c>
      <c r="B18" s="4" t="inlineStr">
        <is>
          <t xml:space="preserve"> </t>
        </is>
      </c>
      <c r="C18" s="4" t="inlineStr">
        <is>
          <t xml:space="preserve"> </t>
        </is>
      </c>
      <c r="D18" s="4" t="inlineStr">
        <is>
          <t xml:space="preserve"> </t>
        </is>
      </c>
      <c r="E18" s="12" t="n">
        <v>0.1114</v>
      </c>
      <c r="F18" s="4" t="inlineStr">
        <is>
          <t xml:space="preserve"> </t>
        </is>
      </c>
      <c r="G18" s="4" t="inlineStr">
        <is>
          <t xml:space="preserve"> </t>
        </is>
      </c>
      <c r="H18" s="4" t="inlineStr">
        <is>
          <t xml:space="preserve"> </t>
        </is>
      </c>
    </row>
    <row r="19">
      <c r="A19" s="4" t="inlineStr">
        <is>
          <t>FERC ROE First, Second and Third Complain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maximum ROE for any incentive project</t>
        </is>
      </c>
      <c r="B21" s="4" t="inlineStr">
        <is>
          <t xml:space="preserve"> </t>
        </is>
      </c>
      <c r="C21" s="4" t="inlineStr">
        <is>
          <t xml:space="preserve"> </t>
        </is>
      </c>
      <c r="D21" s="4" t="inlineStr">
        <is>
          <t xml:space="preserve"> </t>
        </is>
      </c>
      <c r="E21" s="12" t="n">
        <v>0.131</v>
      </c>
      <c r="F21" s="4" t="inlineStr">
        <is>
          <t xml:space="preserve"> </t>
        </is>
      </c>
      <c r="G21" s="4" t="inlineStr">
        <is>
          <t xml:space="preserve"> </t>
        </is>
      </c>
      <c r="H21" s="4" t="inlineStr">
        <is>
          <t xml:space="preserve"> </t>
        </is>
      </c>
    </row>
    <row r="22">
      <c r="A22" s="4" t="inlineStr">
        <is>
          <t>FERC ROE Fourth Compla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OE percentage of complaint period</t>
        </is>
      </c>
      <c r="B24" s="12" t="n">
        <v>0.1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percentage cap of ROE for incentive projects</t>
        </is>
      </c>
      <c r="B25" s="12" t="n">
        <v>0.11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RC ROE First Compla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ROE subsequently authorized</t>
        </is>
      </c>
      <c r="B28" s="4" t="inlineStr">
        <is>
          <t xml:space="preserve"> </t>
        </is>
      </c>
      <c r="C28" s="12" t="n">
        <v>0.10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maximum ROE for any incentive project</t>
        </is>
      </c>
      <c r="B29" s="4" t="inlineStr">
        <is>
          <t xml:space="preserve"> </t>
        </is>
      </c>
      <c r="C29" s="12" t="n">
        <v>0.117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s associated with first complaint refunded</t>
        </is>
      </c>
      <c r="B30" s="4" t="inlineStr">
        <is>
          <t xml:space="preserve"> </t>
        </is>
      </c>
      <c r="C30" s="4" t="inlineStr">
        <is>
          <t xml:space="preserve"> </t>
        </is>
      </c>
      <c r="D30" s="11" t="n">
        <v>38.9</v>
      </c>
      <c r="E30" s="4" t="inlineStr">
        <is>
          <t xml:space="preserve"> </t>
        </is>
      </c>
      <c r="F30" s="4" t="inlineStr">
        <is>
          <t xml:space="preserve"> </t>
        </is>
      </c>
      <c r="G30" s="4" t="inlineStr">
        <is>
          <t xml:space="preserve"> </t>
        </is>
      </c>
      <c r="H30" s="4" t="inlineStr">
        <is>
          <t xml:space="preserve"> </t>
        </is>
      </c>
    </row>
    <row r="31">
      <c r="A31" s="4" t="inlineStr">
        <is>
          <t>FERC ROE First Complaint | CL&am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associated with first complaint refunded</t>
        </is>
      </c>
      <c r="B33" s="4" t="inlineStr">
        <is>
          <t xml:space="preserve"> </t>
        </is>
      </c>
      <c r="C33" s="4" t="inlineStr">
        <is>
          <t xml:space="preserve"> </t>
        </is>
      </c>
      <c r="D33" s="9" t="n">
        <v>22.4</v>
      </c>
      <c r="E33" s="4" t="inlineStr">
        <is>
          <t xml:space="preserve"> </t>
        </is>
      </c>
      <c r="F33" s="4" t="inlineStr">
        <is>
          <t xml:space="preserve"> </t>
        </is>
      </c>
      <c r="G33" s="4" t="inlineStr">
        <is>
          <t xml:space="preserve"> </t>
        </is>
      </c>
      <c r="H33" s="4" t="inlineStr">
        <is>
          <t xml:space="preserve"> </t>
        </is>
      </c>
    </row>
    <row r="34">
      <c r="A34" s="4" t="inlineStr">
        <is>
          <t>FERC ROE First Complaint | NSTAR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s associated with first complaint refunded</t>
        </is>
      </c>
      <c r="B36" s="4" t="inlineStr">
        <is>
          <t xml:space="preserve"> </t>
        </is>
      </c>
      <c r="C36" s="4" t="inlineStr">
        <is>
          <t xml:space="preserve"> </t>
        </is>
      </c>
      <c r="D36" s="9" t="n">
        <v>13.7</v>
      </c>
      <c r="E36" s="4" t="inlineStr">
        <is>
          <t xml:space="preserve"> </t>
        </is>
      </c>
      <c r="F36" s="4" t="inlineStr">
        <is>
          <t xml:space="preserve"> </t>
        </is>
      </c>
      <c r="G36" s="4" t="inlineStr">
        <is>
          <t xml:space="preserve"> </t>
        </is>
      </c>
      <c r="H36" s="4" t="inlineStr">
        <is>
          <t xml:space="preserve"> </t>
        </is>
      </c>
    </row>
    <row r="37">
      <c r="A37" s="4" t="inlineStr">
        <is>
          <t>FERC ROE First Complaint | PSN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s associated with first complaint refunded</t>
        </is>
      </c>
      <c r="B39" s="4" t="inlineStr">
        <is>
          <t xml:space="preserve"> </t>
        </is>
      </c>
      <c r="C39" s="4" t="inlineStr">
        <is>
          <t xml:space="preserve"> </t>
        </is>
      </c>
      <c r="D39" s="11" t="n">
        <v>2.8</v>
      </c>
      <c r="E39" s="4" t="inlineStr">
        <is>
          <t xml:space="preserve"> </t>
        </is>
      </c>
      <c r="F39" s="4" t="inlineStr">
        <is>
          <t xml:space="preserve"> </t>
        </is>
      </c>
      <c r="G39" s="4" t="inlineStr">
        <is>
          <t xml:space="preserve"> </t>
        </is>
      </c>
      <c r="H39" s="4" t="inlineStr">
        <is>
          <t xml:space="preserve"> </t>
        </is>
      </c>
    </row>
    <row r="40">
      <c r="A40" s="4" t="inlineStr">
        <is>
          <t>FERC ROE Second Complai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e ROE percentage of complaint period</t>
        </is>
      </c>
      <c r="B42" s="4" t="inlineStr">
        <is>
          <t xml:space="preserve"> </t>
        </is>
      </c>
      <c r="C42" s="4" t="inlineStr">
        <is>
          <t xml:space="preserve"> </t>
        </is>
      </c>
      <c r="D42" s="12" t="n">
        <v>0.1057</v>
      </c>
      <c r="E42" s="4" t="inlineStr">
        <is>
          <t xml:space="preserve"> </t>
        </is>
      </c>
      <c r="F42" s="4" t="inlineStr">
        <is>
          <t xml:space="preserve"> </t>
        </is>
      </c>
      <c r="G42" s="4" t="inlineStr">
        <is>
          <t xml:space="preserve"> </t>
        </is>
      </c>
      <c r="H42" s="4" t="inlineStr">
        <is>
          <t xml:space="preserve"> </t>
        </is>
      </c>
    </row>
    <row r="43">
      <c r="A43" s="4" t="inlineStr">
        <is>
          <t>Percentage of maximum ROE for any incentive project</t>
        </is>
      </c>
      <c r="B43" s="4" t="inlineStr">
        <is>
          <t xml:space="preserve"> </t>
        </is>
      </c>
      <c r="C43" s="4" t="inlineStr">
        <is>
          <t xml:space="preserve"> </t>
        </is>
      </c>
      <c r="D43" s="12" t="n">
        <v>0.1174</v>
      </c>
      <c r="E43" s="4" t="inlineStr">
        <is>
          <t xml:space="preserve"> </t>
        </is>
      </c>
      <c r="F43" s="4" t="inlineStr">
        <is>
          <t xml:space="preserve"> </t>
        </is>
      </c>
      <c r="G43" s="4" t="inlineStr">
        <is>
          <t xml:space="preserve"> </t>
        </is>
      </c>
      <c r="H43" s="4" t="inlineStr">
        <is>
          <t xml:space="preserve"> </t>
        </is>
      </c>
    </row>
    <row r="44">
      <c r="A44" s="4" t="inlineStr">
        <is>
          <t>Loss contingency, estimate of possible earnings impact</t>
        </is>
      </c>
      <c r="B44" s="4" t="inlineStr">
        <is>
          <t xml:space="preserve"> </t>
        </is>
      </c>
      <c r="C44" s="4" t="inlineStr">
        <is>
          <t xml:space="preserve"> </t>
        </is>
      </c>
      <c r="D44" s="11" t="n">
        <v>39.1</v>
      </c>
      <c r="E44" s="4" t="inlineStr">
        <is>
          <t xml:space="preserve"> </t>
        </is>
      </c>
      <c r="F44" s="11" t="n">
        <v>39.1</v>
      </c>
      <c r="G44" s="4" t="inlineStr">
        <is>
          <t xml:space="preserve"> </t>
        </is>
      </c>
      <c r="H44" s="4" t="inlineStr">
        <is>
          <t xml:space="preserve"> </t>
        </is>
      </c>
    </row>
    <row r="45">
      <c r="A45" s="4" t="inlineStr">
        <is>
          <t>FERC ROE Second Complaint | CL&am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contingency, estimate of possible earnings impact</t>
        </is>
      </c>
      <c r="B47" s="4" t="inlineStr">
        <is>
          <t xml:space="preserve"> </t>
        </is>
      </c>
      <c r="C47" s="4" t="inlineStr">
        <is>
          <t xml:space="preserve"> </t>
        </is>
      </c>
      <c r="D47" s="9" t="n">
        <v>21.4</v>
      </c>
      <c r="E47" s="4" t="inlineStr">
        <is>
          <t xml:space="preserve"> </t>
        </is>
      </c>
      <c r="F47" s="9" t="n">
        <v>21.4</v>
      </c>
      <c r="G47" s="4" t="inlineStr">
        <is>
          <t xml:space="preserve"> </t>
        </is>
      </c>
      <c r="H47" s="4" t="inlineStr">
        <is>
          <t xml:space="preserve"> </t>
        </is>
      </c>
    </row>
    <row r="48">
      <c r="A48" s="4" t="inlineStr">
        <is>
          <t>FERC ROE Second Complaint | NSTAR Elec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contingency, estimate of possible earnings impact</t>
        </is>
      </c>
      <c r="B50" s="4" t="inlineStr">
        <is>
          <t xml:space="preserve"> </t>
        </is>
      </c>
      <c r="C50" s="4" t="inlineStr">
        <is>
          <t xml:space="preserve"> </t>
        </is>
      </c>
      <c r="D50" s="9" t="n">
        <v>14.6</v>
      </c>
      <c r="E50" s="4" t="inlineStr">
        <is>
          <t xml:space="preserve"> </t>
        </is>
      </c>
      <c r="F50" s="9" t="n">
        <v>14.6</v>
      </c>
      <c r="G50" s="4" t="inlineStr">
        <is>
          <t xml:space="preserve"> </t>
        </is>
      </c>
      <c r="H50" s="4" t="inlineStr">
        <is>
          <t xml:space="preserve"> </t>
        </is>
      </c>
    </row>
    <row r="51">
      <c r="A51" s="4" t="inlineStr">
        <is>
          <t>FERC ROE Second Complaint | PSN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contingency, estimate of possible earnings impact</t>
        </is>
      </c>
      <c r="B53" s="4" t="inlineStr">
        <is>
          <t xml:space="preserve"> </t>
        </is>
      </c>
      <c r="C53" s="4" t="inlineStr">
        <is>
          <t xml:space="preserve"> </t>
        </is>
      </c>
      <c r="D53" s="11" t="n">
        <v>3.1</v>
      </c>
      <c r="E53" s="4" t="inlineStr">
        <is>
          <t xml:space="preserve"> </t>
        </is>
      </c>
      <c r="F53" s="11" t="n">
        <v>3.1</v>
      </c>
      <c r="G53" s="4" t="inlineStr">
        <is>
          <t xml:space="preserve"> </t>
        </is>
      </c>
      <c r="H5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Eversource and NSTAR Electric Boston Harbor Civil Action (Details)</t>
        </is>
      </c>
      <c r="B1" s="2" t="inlineStr">
        <is>
          <t>12 Months Ended</t>
        </is>
      </c>
    </row>
    <row r="2">
      <c r="B2" s="2" t="inlineStr">
        <is>
          <t>Dec. 31, 2016 kV</t>
        </is>
      </c>
    </row>
    <row r="3">
      <c r="A3" s="3" t="inlineStr">
        <is>
          <t>Commitments and Contingencies Disclosure [Abstract]</t>
        </is>
      </c>
      <c r="B3" s="4" t="inlineStr">
        <is>
          <t xml:space="preserve"> </t>
        </is>
      </c>
    </row>
    <row r="4">
      <c r="A4" s="4" t="inlineStr">
        <is>
          <t>Amount of capacity required for installation of distribution cable (in kV)</t>
        </is>
      </c>
      <c r="B4" s="5" t="n">
        <v>1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MMITMENTS AND CONTINGENCIES - CL&amp;P Tropical Storm Isaias Response Investigation (Details) - USD ($) $ / shares in Units, $ in Millions</t>
        </is>
      </c>
      <c r="B1" s="2" t="inlineStr">
        <is>
          <t>Jul. 14, 2021</t>
        </is>
      </c>
      <c r="C1" s="2" t="inlineStr">
        <is>
          <t>May 07, 2021</t>
        </is>
      </c>
      <c r="D1" s="2" t="inlineStr">
        <is>
          <t>May 06, 2021</t>
        </is>
      </c>
      <c r="E1" s="2" t="inlineStr">
        <is>
          <t>Apr. 28,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allowed rate of ROE</t>
        </is>
      </c>
      <c r="B3" s="4" t="inlineStr">
        <is>
          <t xml:space="preserve"> </t>
        </is>
      </c>
      <c r="C3" s="4" t="inlineStr">
        <is>
          <t xml:space="preserve"> </t>
        </is>
      </c>
      <c r="D3" s="4" t="inlineStr">
        <is>
          <t xml:space="preserve"> </t>
        </is>
      </c>
      <c r="E3" s="12" t="n">
        <v>0.0925</v>
      </c>
    </row>
    <row r="4">
      <c r="A4" s="4" t="inlineStr">
        <is>
          <t>Unfavorable Regulatory Action</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Loss contingency, estimate of possible earnings impact</t>
        </is>
      </c>
      <c r="B6" s="4" t="inlineStr">
        <is>
          <t xml:space="preserve"> </t>
        </is>
      </c>
      <c r="C6" s="4" t="inlineStr">
        <is>
          <t xml:space="preserve"> </t>
        </is>
      </c>
      <c r="D6" s="6" t="n">
        <v>30</v>
      </c>
      <c r="E6" s="4" t="inlineStr">
        <is>
          <t xml:space="preserve"> </t>
        </is>
      </c>
    </row>
    <row r="7">
      <c r="A7" s="4" t="inlineStr">
        <is>
          <t>Loss contingency, estimate of possible earnings impact, non-compliance with performance standards</t>
        </is>
      </c>
      <c r="B7" s="4" t="inlineStr">
        <is>
          <t xml:space="preserve"> </t>
        </is>
      </c>
      <c r="C7" s="4" t="inlineStr">
        <is>
          <t xml:space="preserve"> </t>
        </is>
      </c>
      <c r="D7" s="9" t="n">
        <v>28.4</v>
      </c>
      <c r="E7" s="4" t="inlineStr">
        <is>
          <t xml:space="preserve"> </t>
        </is>
      </c>
    </row>
    <row r="8">
      <c r="A8" s="4" t="inlineStr">
        <is>
          <t>Loss contingency, estimate of possible earnings impact, accident reporting violation fines</t>
        </is>
      </c>
      <c r="B8" s="4" t="inlineStr">
        <is>
          <t xml:space="preserve"> </t>
        </is>
      </c>
      <c r="C8" s="4" t="inlineStr">
        <is>
          <t xml:space="preserve"> </t>
        </is>
      </c>
      <c r="D8" s="11" t="n">
        <v>1.6</v>
      </c>
      <c r="E8" s="4" t="inlineStr">
        <is>
          <t xml:space="preserve"> </t>
        </is>
      </c>
    </row>
    <row r="9">
      <c r="A9" s="4" t="inlineStr">
        <is>
          <t>Non-compliance fine</t>
        </is>
      </c>
      <c r="B9" s="11" t="n">
        <v>28.6</v>
      </c>
      <c r="C9" s="4" t="inlineStr">
        <is>
          <t xml:space="preserve"> </t>
        </is>
      </c>
      <c r="D9" s="4" t="inlineStr">
        <is>
          <t xml:space="preserve"> </t>
        </is>
      </c>
      <c r="E9" s="4" t="inlineStr">
        <is>
          <t xml:space="preserve"> </t>
        </is>
      </c>
    </row>
    <row r="10">
      <c r="A10" s="4" t="inlineStr">
        <is>
          <t>Loss contingency, accident reporting violation fines</t>
        </is>
      </c>
      <c r="B10" s="11" t="n">
        <v>0.2</v>
      </c>
      <c r="C10" s="4" t="inlineStr">
        <is>
          <t xml:space="preserve"> </t>
        </is>
      </c>
      <c r="D10" s="4" t="inlineStr">
        <is>
          <t xml:space="preserve"> </t>
        </is>
      </c>
      <c r="E10" s="4" t="inlineStr">
        <is>
          <t xml:space="preserve"> </t>
        </is>
      </c>
    </row>
    <row r="11">
      <c r="A11" s="4" t="inlineStr">
        <is>
          <t>Loss contingency, penalty rate as a percent of distribution revenues</t>
        </is>
      </c>
      <c r="B11" s="4" t="inlineStr">
        <is>
          <t xml:space="preserve"> </t>
        </is>
      </c>
      <c r="C11" s="12" t="n">
        <v>0.025</v>
      </c>
      <c r="D11" s="4" t="inlineStr">
        <is>
          <t xml:space="preserve"> </t>
        </is>
      </c>
      <c r="E11" s="4" t="inlineStr">
        <is>
          <t xml:space="preserve"> </t>
        </is>
      </c>
    </row>
    <row r="12">
      <c r="A12" s="4" t="inlineStr">
        <is>
          <t>Loss contingency, after-tax earnings impact per share (in dollars per share)</t>
        </is>
      </c>
      <c r="B12" s="7" t="n">
        <v>0.07000000000000001</v>
      </c>
      <c r="C12" s="4" t="inlineStr">
        <is>
          <t xml:space="preserve"> </t>
        </is>
      </c>
      <c r="D12" s="4" t="inlineStr">
        <is>
          <t xml:space="preserve"> </t>
        </is>
      </c>
      <c r="E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Not Subject to Mandatory Redemption</t>
        </is>
      </c>
      <c r="B3" s="6" t="n">
        <v>155570</v>
      </c>
      <c r="C3" s="6" t="n">
        <v>155570</v>
      </c>
    </row>
    <row r="4">
      <c r="A4" s="4" t="inlineStr">
        <is>
          <t>Rate Reduction Bonds</t>
        </is>
      </c>
      <c r="B4" s="5" t="n">
        <v>432097</v>
      </c>
      <c r="C4" s="5" t="n">
        <v>45370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Not Subject to Mandatory Redemption</t>
        </is>
      </c>
      <c r="B7" s="5" t="n">
        <v>155600</v>
      </c>
      <c r="C7" s="5" t="n">
        <v>155600</v>
      </c>
    </row>
    <row r="8">
      <c r="A8" s="4" t="inlineStr">
        <is>
          <t>Long-Term Debt</t>
        </is>
      </c>
      <c r="B8" s="5" t="n">
        <v>20849200</v>
      </c>
      <c r="C8" s="5" t="n">
        <v>18216700</v>
      </c>
    </row>
    <row r="9">
      <c r="A9" s="4" t="inlineStr">
        <is>
          <t>Rate Reduction Bonds</t>
        </is>
      </c>
      <c r="B9" s="5" t="n">
        <v>475300</v>
      </c>
      <c r="C9" s="5" t="n">
        <v>496900</v>
      </c>
    </row>
    <row r="10">
      <c r="A10" s="4" t="inlineStr">
        <is>
          <t>Fair Valu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Not Subject to Mandatory Redemption</t>
        </is>
      </c>
      <c r="B12" s="5" t="n">
        <v>146900</v>
      </c>
      <c r="C12" s="5" t="n">
        <v>166300</v>
      </c>
    </row>
    <row r="13">
      <c r="A13" s="4" t="inlineStr">
        <is>
          <t>Long-Term Debt</t>
        </is>
      </c>
      <c r="B13" s="5" t="n">
        <v>19531400</v>
      </c>
      <c r="C13" s="5" t="n">
        <v>19636300</v>
      </c>
    </row>
    <row r="14">
      <c r="A14" s="4" t="inlineStr">
        <is>
          <t>Rate Reduction Bonds</t>
        </is>
      </c>
      <c r="B14" s="5" t="n">
        <v>465000</v>
      </c>
      <c r="C14" s="5" t="n">
        <v>543300</v>
      </c>
    </row>
    <row r="15">
      <c r="A15" s="4" t="inlineStr">
        <is>
          <t>CL&amp;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eferred Stock Not Subject to Mandatory Redemption</t>
        </is>
      </c>
      <c r="B17" s="5" t="n">
        <v>116200</v>
      </c>
      <c r="C17" s="5" t="n">
        <v>116200</v>
      </c>
    </row>
    <row r="18">
      <c r="A18" s="4" t="inlineStr">
        <is>
          <t>CL&amp;P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Not Subject to Mandatory Redemption</t>
        </is>
      </c>
      <c r="B20" s="5" t="n">
        <v>116200</v>
      </c>
      <c r="C20" s="5" t="n">
        <v>116200</v>
      </c>
    </row>
    <row r="21">
      <c r="A21" s="4" t="inlineStr">
        <is>
          <t>Long-Term Debt</t>
        </is>
      </c>
      <c r="B21" s="5" t="n">
        <v>4215900</v>
      </c>
      <c r="C21" s="5" t="n">
        <v>4215400</v>
      </c>
    </row>
    <row r="22">
      <c r="A22" s="4" t="inlineStr">
        <is>
          <t>Rate Reduction Bonds</t>
        </is>
      </c>
      <c r="B22" s="5" t="n">
        <v>0</v>
      </c>
      <c r="C22" s="5" t="n">
        <v>0</v>
      </c>
    </row>
    <row r="23">
      <c r="A23" s="4" t="inlineStr">
        <is>
          <t>CL&amp;P | Fair Value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eferred Stock Not Subject to Mandatory Redemption</t>
        </is>
      </c>
      <c r="B25" s="5" t="n">
        <v>107200</v>
      </c>
      <c r="C25" s="5" t="n">
        <v>122300</v>
      </c>
    </row>
    <row r="26">
      <c r="A26" s="4" t="inlineStr">
        <is>
          <t>Long-Term Debt</t>
        </is>
      </c>
      <c r="B26" s="5" t="n">
        <v>4053300</v>
      </c>
      <c r="C26" s="5" t="n">
        <v>4848900</v>
      </c>
    </row>
    <row r="27">
      <c r="A27" s="4" t="inlineStr">
        <is>
          <t>Rate Reduction Bonds</t>
        </is>
      </c>
      <c r="B27" s="5" t="n">
        <v>0</v>
      </c>
      <c r="C27" s="5" t="n">
        <v>0</v>
      </c>
    </row>
    <row r="28">
      <c r="A28" s="4" t="inlineStr">
        <is>
          <t>NSTAR Electri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referred Stock Not Subject to Mandatory Redemption</t>
        </is>
      </c>
      <c r="B30" s="5" t="n">
        <v>43000</v>
      </c>
      <c r="C30" s="5" t="n">
        <v>43000</v>
      </c>
    </row>
    <row r="31">
      <c r="A31" s="4" t="inlineStr">
        <is>
          <t>NSTAR Electric | Carrying Amou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referred Stock Not Subject to Mandatory Redemption</t>
        </is>
      </c>
      <c r="B33" s="5" t="n">
        <v>43000</v>
      </c>
      <c r="C33" s="5" t="n">
        <v>43000</v>
      </c>
    </row>
    <row r="34">
      <c r="A34" s="4" t="inlineStr">
        <is>
          <t>Long-Term Debt</t>
        </is>
      </c>
      <c r="B34" s="5" t="n">
        <v>4429700</v>
      </c>
      <c r="C34" s="5" t="n">
        <v>3985400</v>
      </c>
    </row>
    <row r="35">
      <c r="A35" s="4" t="inlineStr">
        <is>
          <t>Rate Reduction Bonds</t>
        </is>
      </c>
      <c r="B35" s="5" t="n">
        <v>0</v>
      </c>
      <c r="C35" s="5" t="n">
        <v>0</v>
      </c>
    </row>
    <row r="36">
      <c r="A36" s="4" t="inlineStr">
        <is>
          <t>NSTAR Electric |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Preferred Stock Not Subject to Mandatory Redemption</t>
        </is>
      </c>
      <c r="B38" s="5" t="n">
        <v>39700</v>
      </c>
      <c r="C38" s="5" t="n">
        <v>44000</v>
      </c>
    </row>
    <row r="39">
      <c r="A39" s="4" t="inlineStr">
        <is>
          <t>Long-Term Debt</t>
        </is>
      </c>
      <c r="B39" s="5" t="n">
        <v>4295600</v>
      </c>
      <c r="C39" s="5" t="n">
        <v>4453500</v>
      </c>
    </row>
    <row r="40">
      <c r="A40" s="4" t="inlineStr">
        <is>
          <t>Rate Reduction Bonds</t>
        </is>
      </c>
      <c r="B40" s="5" t="n">
        <v>0</v>
      </c>
      <c r="C40" s="5" t="n">
        <v>0</v>
      </c>
    </row>
    <row r="41">
      <c r="A41" s="4" t="inlineStr">
        <is>
          <t>PSNH</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te Reduction Bonds</t>
        </is>
      </c>
      <c r="B43" s="5" t="n">
        <v>432097</v>
      </c>
      <c r="C43" s="5" t="n">
        <v>453702</v>
      </c>
    </row>
    <row r="44">
      <c r="A44" s="4" t="inlineStr">
        <is>
          <t>PSNH | Carrying Amou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referred Stock Not Subject to Mandatory Redemption</t>
        </is>
      </c>
      <c r="B46" s="5" t="n">
        <v>0</v>
      </c>
      <c r="C46" s="5" t="n">
        <v>0</v>
      </c>
    </row>
    <row r="47">
      <c r="A47" s="4" t="inlineStr">
        <is>
          <t>Long-Term Debt</t>
        </is>
      </c>
      <c r="B47" s="5" t="n">
        <v>1164200</v>
      </c>
      <c r="C47" s="5" t="n">
        <v>1163800</v>
      </c>
    </row>
    <row r="48">
      <c r="A48" s="4" t="inlineStr">
        <is>
          <t>Rate Reduction Bonds</t>
        </is>
      </c>
      <c r="B48" s="5" t="n">
        <v>475300</v>
      </c>
      <c r="C48" s="5" t="n">
        <v>496900</v>
      </c>
    </row>
    <row r="49">
      <c r="A49" s="4" t="inlineStr">
        <is>
          <t>PSNH | Fair Value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referred Stock Not Subject to Mandatory Redemption</t>
        </is>
      </c>
      <c r="B51" s="5" t="n">
        <v>0</v>
      </c>
      <c r="C51" s="5" t="n">
        <v>0</v>
      </c>
    </row>
    <row r="52">
      <c r="A52" s="4" t="inlineStr">
        <is>
          <t>Long-Term Debt</t>
        </is>
      </c>
      <c r="B52" s="5" t="n">
        <v>1027200</v>
      </c>
      <c r="C52" s="5" t="n">
        <v>1220600</v>
      </c>
    </row>
    <row r="53">
      <c r="A53" s="4" t="inlineStr">
        <is>
          <t>Rate Reduction Bonds</t>
        </is>
      </c>
      <c r="B53" s="6" t="n">
        <v>465000</v>
      </c>
      <c r="C53" s="6" t="n">
        <v>543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CI Before Reclassifications</t>
        </is>
      </c>
      <c r="B4" s="4" t="inlineStr">
        <is>
          <t xml:space="preserve"> </t>
        </is>
      </c>
      <c r="C4" s="4" t="inlineStr">
        <is>
          <t xml:space="preserve"> </t>
        </is>
      </c>
      <c r="D4" s="4" t="inlineStr">
        <is>
          <t xml:space="preserve"> </t>
        </is>
      </c>
      <c r="E4" s="4" t="inlineStr">
        <is>
          <t xml:space="preserve"> </t>
        </is>
      </c>
      <c r="F4" s="6" t="n">
        <v>-3800</v>
      </c>
      <c r="G4" s="6" t="n">
        <v>-2900</v>
      </c>
    </row>
    <row r="5">
      <c r="A5" s="4" t="inlineStr">
        <is>
          <t>Amounts Reclassified from AOCI</t>
        </is>
      </c>
      <c r="B5" s="4" t="inlineStr">
        <is>
          <t xml:space="preserve"> </t>
        </is>
      </c>
      <c r="C5" s="4" t="inlineStr">
        <is>
          <t xml:space="preserve"> </t>
        </is>
      </c>
      <c r="D5" s="4" t="inlineStr">
        <is>
          <t xml:space="preserve"> </t>
        </is>
      </c>
      <c r="E5" s="4" t="inlineStr">
        <is>
          <t xml:space="preserve"> </t>
        </is>
      </c>
      <c r="F5" s="5" t="n">
        <v>3200</v>
      </c>
      <c r="G5" s="5" t="n">
        <v>5000</v>
      </c>
    </row>
    <row r="6">
      <c r="A6" s="4" t="inlineStr">
        <is>
          <t>Net OCI</t>
        </is>
      </c>
      <c r="B6" s="6" t="n">
        <v>-1293</v>
      </c>
      <c r="C6" s="6" t="n">
        <v>704</v>
      </c>
      <c r="D6" s="6" t="n">
        <v>881</v>
      </c>
      <c r="E6" s="6" t="n">
        <v>1188</v>
      </c>
      <c r="F6" s="5" t="n">
        <v>-589</v>
      </c>
      <c r="G6" s="5" t="n">
        <v>2069</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42300</v>
      </c>
      <c r="D9" s="4" t="inlineStr">
        <is>
          <t xml:space="preserve"> </t>
        </is>
      </c>
      <c r="E9" s="5" t="n">
        <v>-76400</v>
      </c>
      <c r="F9" s="5" t="n">
        <v>-42300</v>
      </c>
      <c r="G9" s="5" t="n">
        <v>-76400</v>
      </c>
    </row>
    <row r="10">
      <c r="A10" s="4" t="inlineStr">
        <is>
          <t>Net OCI</t>
        </is>
      </c>
      <c r="B10" s="5" t="n">
        <v>-1293</v>
      </c>
      <c r="C10" s="5" t="n">
        <v>704</v>
      </c>
      <c r="D10" s="5" t="n">
        <v>881</v>
      </c>
      <c r="E10" s="5" t="n">
        <v>1188</v>
      </c>
      <c r="F10" s="4" t="inlineStr">
        <is>
          <t xml:space="preserve"> </t>
        </is>
      </c>
      <c r="G10" s="4" t="inlineStr">
        <is>
          <t xml:space="preserve"> </t>
        </is>
      </c>
    </row>
    <row r="11">
      <c r="A11" s="4" t="inlineStr">
        <is>
          <t>Ending balance</t>
        </is>
      </c>
      <c r="B11" s="5" t="n">
        <v>-42900</v>
      </c>
      <c r="C11" s="4" t="inlineStr">
        <is>
          <t xml:space="preserve"> </t>
        </is>
      </c>
      <c r="D11" s="5" t="n">
        <v>-74300</v>
      </c>
      <c r="E11" s="4" t="inlineStr">
        <is>
          <t xml:space="preserve"> </t>
        </is>
      </c>
      <c r="F11" s="5" t="n">
        <v>-42900</v>
      </c>
      <c r="G11" s="5" t="n">
        <v>-74300</v>
      </c>
    </row>
    <row r="12">
      <c r="A12" s="4" t="inlineStr">
        <is>
          <t>Qualified Cash Flow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400</v>
      </c>
      <c r="D14" s="4" t="inlineStr">
        <is>
          <t xml:space="preserve"> </t>
        </is>
      </c>
      <c r="E14" s="5" t="n">
        <v>-1400</v>
      </c>
      <c r="F14" s="5" t="n">
        <v>-400</v>
      </c>
      <c r="G14" s="5" t="n">
        <v>-1400</v>
      </c>
    </row>
    <row r="15">
      <c r="A15" s="4" t="inlineStr">
        <is>
          <t>OCI Before Reclassifications</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Amounts Reclassified from AOCI</t>
        </is>
      </c>
      <c r="B16" s="4" t="inlineStr">
        <is>
          <t xml:space="preserve"> </t>
        </is>
      </c>
      <c r="C16" s="4" t="inlineStr">
        <is>
          <t xml:space="preserve"> </t>
        </is>
      </c>
      <c r="D16" s="4" t="inlineStr">
        <is>
          <t xml:space="preserve"> </t>
        </is>
      </c>
      <c r="E16" s="4" t="inlineStr">
        <is>
          <t xml:space="preserve"> </t>
        </is>
      </c>
      <c r="F16" s="5" t="n">
        <v>0</v>
      </c>
      <c r="G16" s="5" t="n">
        <v>900</v>
      </c>
    </row>
    <row r="17">
      <c r="A17" s="4" t="inlineStr">
        <is>
          <t>Net OCI</t>
        </is>
      </c>
      <c r="B17" s="4" t="inlineStr">
        <is>
          <t xml:space="preserve"> </t>
        </is>
      </c>
      <c r="C17" s="4" t="inlineStr">
        <is>
          <t xml:space="preserve"> </t>
        </is>
      </c>
      <c r="D17" s="4" t="inlineStr">
        <is>
          <t xml:space="preserve"> </t>
        </is>
      </c>
      <c r="E17" s="4" t="inlineStr">
        <is>
          <t xml:space="preserve"> </t>
        </is>
      </c>
      <c r="F17" s="5" t="n">
        <v>0</v>
      </c>
      <c r="G17" s="5" t="n">
        <v>900</v>
      </c>
    </row>
    <row r="18">
      <c r="A18" s="4" t="inlineStr">
        <is>
          <t>Ending balance</t>
        </is>
      </c>
      <c r="B18" s="5" t="n">
        <v>-400</v>
      </c>
      <c r="C18" s="4" t="inlineStr">
        <is>
          <t xml:space="preserve"> </t>
        </is>
      </c>
      <c r="D18" s="5" t="n">
        <v>-500</v>
      </c>
      <c r="E18" s="4" t="inlineStr">
        <is>
          <t xml:space="preserve"> </t>
        </is>
      </c>
      <c r="F18" s="5" t="n">
        <v>-400</v>
      </c>
      <c r="G18" s="5" t="n">
        <v>-500</v>
      </c>
    </row>
    <row r="19">
      <c r="A19" s="4" t="inlineStr">
        <is>
          <t>Unrealized Gains/(Losses) on 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Attributable to Par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4" t="inlineStr">
        <is>
          <t xml:space="preserve"> </t>
        </is>
      </c>
      <c r="C21" s="5" t="n">
        <v>400</v>
      </c>
      <c r="D21" s="4" t="inlineStr">
        <is>
          <t xml:space="preserve"> </t>
        </is>
      </c>
      <c r="E21" s="5" t="n">
        <v>1100</v>
      </c>
      <c r="F21" s="5" t="n">
        <v>400</v>
      </c>
      <c r="G21" s="5" t="n">
        <v>1100</v>
      </c>
    </row>
    <row r="22">
      <c r="A22" s="4" t="inlineStr">
        <is>
          <t>OCI Before Reclassifications</t>
        </is>
      </c>
      <c r="B22" s="4" t="inlineStr">
        <is>
          <t xml:space="preserve"> </t>
        </is>
      </c>
      <c r="C22" s="4" t="inlineStr">
        <is>
          <t xml:space="preserve"> </t>
        </is>
      </c>
      <c r="D22" s="4" t="inlineStr">
        <is>
          <t xml:space="preserve"> </t>
        </is>
      </c>
      <c r="E22" s="4" t="inlineStr">
        <is>
          <t xml:space="preserve"> </t>
        </is>
      </c>
      <c r="F22" s="5" t="n">
        <v>-1300</v>
      </c>
      <c r="G22" s="5" t="n">
        <v>-500</v>
      </c>
    </row>
    <row r="23">
      <c r="A23" s="4" t="inlineStr">
        <is>
          <t>Amounts Reclassified from AOCI</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Net OCI</t>
        </is>
      </c>
      <c r="B24" s="4" t="inlineStr">
        <is>
          <t xml:space="preserve"> </t>
        </is>
      </c>
      <c r="C24" s="4" t="inlineStr">
        <is>
          <t xml:space="preserve"> </t>
        </is>
      </c>
      <c r="D24" s="4" t="inlineStr">
        <is>
          <t xml:space="preserve"> </t>
        </is>
      </c>
      <c r="E24" s="4" t="inlineStr">
        <is>
          <t xml:space="preserve"> </t>
        </is>
      </c>
      <c r="F24" s="5" t="n">
        <v>-1300</v>
      </c>
      <c r="G24" s="5" t="n">
        <v>-500</v>
      </c>
    </row>
    <row r="25">
      <c r="A25" s="4" t="inlineStr">
        <is>
          <t>Ending balance</t>
        </is>
      </c>
      <c r="B25" s="5" t="n">
        <v>-900</v>
      </c>
      <c r="C25" s="4" t="inlineStr">
        <is>
          <t xml:space="preserve"> </t>
        </is>
      </c>
      <c r="D25" s="5" t="n">
        <v>600</v>
      </c>
      <c r="E25" s="4" t="inlineStr">
        <is>
          <t xml:space="preserve"> </t>
        </is>
      </c>
      <c r="F25" s="5" t="n">
        <v>-900</v>
      </c>
      <c r="G25" s="5" t="n">
        <v>600</v>
      </c>
    </row>
    <row r="26">
      <c r="A26" s="4" t="inlineStr">
        <is>
          <t>Defined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Attributable to Paren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6" t="n">
        <v>-42300</v>
      </c>
      <c r="D28" s="4" t="inlineStr">
        <is>
          <t xml:space="preserve"> </t>
        </is>
      </c>
      <c r="E28" s="6" t="n">
        <v>-76100</v>
      </c>
      <c r="F28" s="5" t="n">
        <v>-42300</v>
      </c>
      <c r="G28" s="5" t="n">
        <v>-76100</v>
      </c>
    </row>
    <row r="29">
      <c r="A29" s="4" t="inlineStr">
        <is>
          <t>OCI Before Reclassifications</t>
        </is>
      </c>
      <c r="B29" s="4" t="inlineStr">
        <is>
          <t xml:space="preserve"> </t>
        </is>
      </c>
      <c r="C29" s="4" t="inlineStr">
        <is>
          <t xml:space="preserve"> </t>
        </is>
      </c>
      <c r="D29" s="4" t="inlineStr">
        <is>
          <t xml:space="preserve"> </t>
        </is>
      </c>
      <c r="E29" s="4" t="inlineStr">
        <is>
          <t xml:space="preserve"> </t>
        </is>
      </c>
      <c r="F29" s="5" t="n">
        <v>-2500</v>
      </c>
      <c r="G29" s="5" t="n">
        <v>-2400</v>
      </c>
    </row>
    <row r="30">
      <c r="A30" s="4" t="inlineStr">
        <is>
          <t>Amounts Reclassified from AOCI</t>
        </is>
      </c>
      <c r="B30" s="4" t="inlineStr">
        <is>
          <t xml:space="preserve"> </t>
        </is>
      </c>
      <c r="C30" s="4" t="inlineStr">
        <is>
          <t xml:space="preserve"> </t>
        </is>
      </c>
      <c r="D30" s="4" t="inlineStr">
        <is>
          <t xml:space="preserve"> </t>
        </is>
      </c>
      <c r="E30" s="4" t="inlineStr">
        <is>
          <t xml:space="preserve"> </t>
        </is>
      </c>
      <c r="F30" s="5" t="n">
        <v>3200</v>
      </c>
      <c r="G30" s="5" t="n">
        <v>4100</v>
      </c>
    </row>
    <row r="31">
      <c r="A31" s="4" t="inlineStr">
        <is>
          <t>Net OCI</t>
        </is>
      </c>
      <c r="B31" s="4" t="inlineStr">
        <is>
          <t xml:space="preserve"> </t>
        </is>
      </c>
      <c r="C31" s="4" t="inlineStr">
        <is>
          <t xml:space="preserve"> </t>
        </is>
      </c>
      <c r="D31" s="4" t="inlineStr">
        <is>
          <t xml:space="preserve"> </t>
        </is>
      </c>
      <c r="E31" s="4" t="inlineStr">
        <is>
          <t xml:space="preserve"> </t>
        </is>
      </c>
      <c r="F31" s="5" t="n">
        <v>700</v>
      </c>
      <c r="G31" s="5" t="n">
        <v>1700</v>
      </c>
    </row>
    <row r="32">
      <c r="A32" s="4" t="inlineStr">
        <is>
          <t>Ending balance</t>
        </is>
      </c>
      <c r="B32" s="6" t="n">
        <v>-41600</v>
      </c>
      <c r="C32" s="4" t="inlineStr">
        <is>
          <t xml:space="preserve"> </t>
        </is>
      </c>
      <c r="D32" s="6" t="n">
        <v>-74400</v>
      </c>
      <c r="E32" s="4" t="inlineStr">
        <is>
          <t xml:space="preserve"> </t>
        </is>
      </c>
      <c r="F32" s="6" t="n">
        <v>-41600</v>
      </c>
      <c r="G32" s="6" t="n">
        <v>-74400</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ON SHARES - Common Shares Authorized and Issued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ar value (in dollars per share)</t>
        </is>
      </c>
      <c r="B3" s="6" t="n">
        <v>5</v>
      </c>
      <c r="C3" s="4" t="inlineStr">
        <is>
          <t xml:space="preserve"> </t>
        </is>
      </c>
    </row>
    <row r="4">
      <c r="A4" s="4" t="inlineStr">
        <is>
          <t>Authorized (in shares)</t>
        </is>
      </c>
      <c r="B4" s="5" t="n">
        <v>380000000</v>
      </c>
      <c r="C4" s="5" t="n">
        <v>380000000</v>
      </c>
    </row>
    <row r="5">
      <c r="A5" s="4" t="inlineStr">
        <is>
          <t>Issued (in shares)</t>
        </is>
      </c>
      <c r="B5" s="5" t="n">
        <v>359211206</v>
      </c>
      <c r="C5" s="5" t="n">
        <v>357818402</v>
      </c>
    </row>
    <row r="6">
      <c r="A6" s="4" t="inlineStr">
        <is>
          <t>CL&amp;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ar value (in dollars per share)</t>
        </is>
      </c>
      <c r="B8" s="6" t="n">
        <v>10</v>
      </c>
      <c r="C8" s="4" t="inlineStr">
        <is>
          <t xml:space="preserve"> </t>
        </is>
      </c>
    </row>
    <row r="9">
      <c r="A9" s="4" t="inlineStr">
        <is>
          <t>Authorized (in shares)</t>
        </is>
      </c>
      <c r="B9" s="5" t="n">
        <v>24500000</v>
      </c>
      <c r="C9" s="5" t="n">
        <v>24500000</v>
      </c>
    </row>
    <row r="10">
      <c r="A10" s="4" t="inlineStr">
        <is>
          <t>Issued (in shares)</t>
        </is>
      </c>
      <c r="B10" s="5" t="n">
        <v>6035205</v>
      </c>
      <c r="C10" s="5" t="n">
        <v>6035205</v>
      </c>
    </row>
    <row r="11">
      <c r="A11" s="4" t="inlineStr">
        <is>
          <t>NSTAR Electri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ar value (in dollars per share)</t>
        </is>
      </c>
      <c r="B13" s="6" t="n">
        <v>1</v>
      </c>
      <c r="C13" s="4" t="inlineStr">
        <is>
          <t xml:space="preserve"> </t>
        </is>
      </c>
    </row>
    <row r="14">
      <c r="A14" s="4" t="inlineStr">
        <is>
          <t>Authorized (in shares)</t>
        </is>
      </c>
      <c r="B14" s="5" t="n">
        <v>100000000</v>
      </c>
      <c r="C14" s="5" t="n">
        <v>100000000</v>
      </c>
    </row>
    <row r="15">
      <c r="A15" s="4" t="inlineStr">
        <is>
          <t>Issued (in shares)</t>
        </is>
      </c>
      <c r="B15" s="5" t="n">
        <v>200</v>
      </c>
      <c r="C15" s="5" t="n">
        <v>200</v>
      </c>
    </row>
    <row r="16">
      <c r="A16" s="4" t="inlineStr">
        <is>
          <t>PSNH</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ar value (in dollars per share)</t>
        </is>
      </c>
      <c r="B18" s="6" t="n">
        <v>1</v>
      </c>
      <c r="C18" s="4" t="inlineStr">
        <is>
          <t xml:space="preserve"> </t>
        </is>
      </c>
    </row>
    <row r="19">
      <c r="A19" s="4" t="inlineStr">
        <is>
          <t>Authorized (in shares)</t>
        </is>
      </c>
      <c r="B19" s="5" t="n">
        <v>100000000</v>
      </c>
      <c r="C19" s="5" t="n">
        <v>100000000</v>
      </c>
    </row>
    <row r="20">
      <c r="A20" s="4" t="inlineStr">
        <is>
          <t>Issued (in shares)</t>
        </is>
      </c>
      <c r="B20" s="5" t="n">
        <v>301</v>
      </c>
      <c r="C20" s="5" t="n">
        <v>3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COMMON SHARES - Narrative (Details) - USD ($) $ in Millions</t>
        </is>
      </c>
      <c r="C1" s="2" t="inlineStr">
        <is>
          <t>3 Months Ended</t>
        </is>
      </c>
    </row>
    <row r="2">
      <c r="B2" s="2" t="inlineStr">
        <is>
          <t>May 11, 2022</t>
        </is>
      </c>
      <c r="C2" s="2" t="inlineStr">
        <is>
          <t>Jun.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ale of stock, issuance of common stock, maximum</t>
        </is>
      </c>
      <c r="B4" s="6" t="n">
        <v>1200</v>
      </c>
      <c r="C4" s="4" t="inlineStr">
        <is>
          <t xml:space="preserve"> </t>
        </is>
      </c>
      <c r="D4" s="4" t="inlineStr">
        <is>
          <t xml:space="preserve"> </t>
        </is>
      </c>
    </row>
    <row r="5">
      <c r="A5" s="4" t="inlineStr">
        <is>
          <t>Sale of stock, consideration received on transaction</t>
        </is>
      </c>
      <c r="B5" s="4" t="inlineStr">
        <is>
          <t xml:space="preserve"> </t>
        </is>
      </c>
      <c r="C5" s="11" t="n">
        <v>126.3</v>
      </c>
      <c r="D5" s="4" t="inlineStr">
        <is>
          <t xml:space="preserve"> </t>
        </is>
      </c>
    </row>
    <row r="6">
      <c r="A6" s="4" t="inlineStr">
        <is>
          <t>Sale of stock, number of shares issued in transaction (in shares)</t>
        </is>
      </c>
      <c r="B6" s="4" t="inlineStr">
        <is>
          <t xml:space="preserve"> </t>
        </is>
      </c>
      <c r="C6" s="5" t="n">
        <v>1392804</v>
      </c>
      <c r="D6" s="4" t="inlineStr">
        <is>
          <t xml:space="preserve"> </t>
        </is>
      </c>
    </row>
    <row r="7">
      <c r="A7" s="4" t="inlineStr">
        <is>
          <t>Treasury stock (in shares)</t>
        </is>
      </c>
      <c r="B7" s="4" t="inlineStr">
        <is>
          <t xml:space="preserve"> </t>
        </is>
      </c>
      <c r="C7" s="5" t="n">
        <v>12800177</v>
      </c>
      <c r="D7" s="5" t="n">
        <v>13415206</v>
      </c>
    </row>
    <row r="8">
      <c r="A8" s="4" t="inlineStr">
        <is>
          <t>Common stock outstanding (in shares)</t>
        </is>
      </c>
      <c r="B8" s="4" t="inlineStr">
        <is>
          <t xml:space="preserve"> </t>
        </is>
      </c>
      <c r="C8" s="5" t="n">
        <v>346411029</v>
      </c>
      <c r="D8" s="5" t="n">
        <v>3444031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ON SHAREHOLDERS' EQUITY AND NONCONTROLLING INTERES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preferred stock</t>
        </is>
      </c>
      <c r="B4" s="6" t="n">
        <v>1880</v>
      </c>
      <c r="C4" s="6" t="n">
        <v>1880</v>
      </c>
      <c r="D4" s="6" t="n">
        <v>1880</v>
      </c>
      <c r="E4" s="6" t="n">
        <v>1880</v>
      </c>
      <c r="F4" s="6" t="n">
        <v>3800</v>
      </c>
      <c r="G4" s="6" t="n">
        <v>3800</v>
      </c>
      <c r="H4" s="4" t="inlineStr">
        <is>
          <t xml:space="preserve"> </t>
        </is>
      </c>
    </row>
    <row r="5">
      <c r="A5" s="4" t="inlineStr">
        <is>
          <t>Noncontrolling interest attributed to preferred stock of subsidiaries</t>
        </is>
      </c>
      <c r="B5" s="6" t="n">
        <v>155570</v>
      </c>
      <c r="C5" s="4" t="inlineStr">
        <is>
          <t xml:space="preserve"> </t>
        </is>
      </c>
      <c r="D5" s="4" t="inlineStr">
        <is>
          <t xml:space="preserve"> </t>
        </is>
      </c>
      <c r="E5" s="4" t="inlineStr">
        <is>
          <t xml:space="preserve"> </t>
        </is>
      </c>
      <c r="F5" s="6" t="n">
        <v>155570</v>
      </c>
      <c r="G5" s="4" t="inlineStr">
        <is>
          <t xml:space="preserve"> </t>
        </is>
      </c>
      <c r="H5" s="6" t="n">
        <v>15557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8:36:07Z</dcterms:created>
  <dcterms:modified xmlns:dcterms="http://purl.org/dc/terms/" xmlns:xsi="http://www.w3.org/2001/XMLSchema-instance" xsi:type="dcterms:W3CDTF">2022-08-04T18:36:07Z</dcterms:modified>
</cp:coreProperties>
</file>